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as_2" sheetId="5" state="visible" r:id="rId5"/>
    <sheet xmlns:r="http://schemas.openxmlformats.org/officeDocument/2006/relationships" name="Consolidated Statement of Finan" sheetId="6" state="visible" r:id="rId6"/>
    <sheet xmlns:r="http://schemas.openxmlformats.org/officeDocument/2006/relationships" name="Consolidated Statement of Chang" sheetId="7" state="visible" r:id="rId7"/>
    <sheet xmlns:r="http://schemas.openxmlformats.org/officeDocument/2006/relationships" name="Corporate information" sheetId="8" state="visible" r:id="rId8"/>
    <sheet xmlns:r="http://schemas.openxmlformats.org/officeDocument/2006/relationships" name="Basis for preparation of the fi" sheetId="9" state="visible" r:id="rId9"/>
    <sheet xmlns:r="http://schemas.openxmlformats.org/officeDocument/2006/relationships" name="Brumadinho's dam failure" sheetId="10" state="visible" r:id="rId10"/>
    <sheet xmlns:r="http://schemas.openxmlformats.org/officeDocument/2006/relationships" name="Information by business segment" sheetId="11" state="visible" r:id="rId11"/>
    <sheet xmlns:r="http://schemas.openxmlformats.org/officeDocument/2006/relationships" name="Costs and expenses by nature" sheetId="12" state="visible" r:id="rId12"/>
    <sheet xmlns:r="http://schemas.openxmlformats.org/officeDocument/2006/relationships" name="Financial result" sheetId="13" state="visible" r:id="rId13"/>
    <sheet xmlns:r="http://schemas.openxmlformats.org/officeDocument/2006/relationships" name="Streaming transactions" sheetId="14" state="visible" r:id="rId14"/>
    <sheet xmlns:r="http://schemas.openxmlformats.org/officeDocument/2006/relationships" name="Income taxes" sheetId="15" state="visible" r:id="rId15"/>
    <sheet xmlns:r="http://schemas.openxmlformats.org/officeDocument/2006/relationships" name="Basic and diluted earnings per "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Recoverable taxes" sheetId="19" state="visible" r:id="rId19"/>
    <sheet xmlns:r="http://schemas.openxmlformats.org/officeDocument/2006/relationships" name="Other financial assets and liab" sheetId="20" state="visible" r:id="rId20"/>
    <sheet xmlns:r="http://schemas.openxmlformats.org/officeDocument/2006/relationships" name="Non-current assets and liabilit" sheetId="21" state="visible" r:id="rId21"/>
    <sheet xmlns:r="http://schemas.openxmlformats.org/officeDocument/2006/relationships" name="Subsidiaries" sheetId="22" state="visible" r:id="rId22"/>
    <sheet xmlns:r="http://schemas.openxmlformats.org/officeDocument/2006/relationships" name="Investments in associates and j" sheetId="23" state="visible" r:id="rId23"/>
    <sheet xmlns:r="http://schemas.openxmlformats.org/officeDocument/2006/relationships" name="Noncontrolling interest" sheetId="24" state="visible" r:id="rId24"/>
    <sheet xmlns:r="http://schemas.openxmlformats.org/officeDocument/2006/relationships" name="Intangibles" sheetId="25" state="visible" r:id="rId25"/>
    <sheet xmlns:r="http://schemas.openxmlformats.org/officeDocument/2006/relationships" name="Property, plant and equipment" sheetId="26" state="visible" r:id="rId26"/>
    <sheet xmlns:r="http://schemas.openxmlformats.org/officeDocument/2006/relationships" name="Impairment and onerous contract" sheetId="27" state="visible" r:id="rId27"/>
    <sheet xmlns:r="http://schemas.openxmlformats.org/officeDocument/2006/relationships" name="Loans, borrowings and cash and " sheetId="28" state="visible" r:id="rId28"/>
    <sheet xmlns:r="http://schemas.openxmlformats.org/officeDocument/2006/relationships" name="Liabilities related to associat" sheetId="29" state="visible" r:id="rId29"/>
    <sheet xmlns:r="http://schemas.openxmlformats.org/officeDocument/2006/relationships" name="Financial instruments classific" sheetId="30" state="visible" r:id="rId30"/>
    <sheet xmlns:r="http://schemas.openxmlformats.org/officeDocument/2006/relationships" name="Fair value estimate" sheetId="31" state="visible" r:id="rId31"/>
    <sheet xmlns:r="http://schemas.openxmlformats.org/officeDocument/2006/relationships" name="Derivative financial instrument" sheetId="32" state="visible" r:id="rId32"/>
    <sheet xmlns:r="http://schemas.openxmlformats.org/officeDocument/2006/relationships" name="Provisions" sheetId="33" state="visible" r:id="rId33"/>
    <sheet xmlns:r="http://schemas.openxmlformats.org/officeDocument/2006/relationships" name="Asset retirement obligations" sheetId="34" state="visible" r:id="rId34"/>
    <sheet xmlns:r="http://schemas.openxmlformats.org/officeDocument/2006/relationships" name="Litigation" sheetId="35" state="visible" r:id="rId35"/>
    <sheet xmlns:r="http://schemas.openxmlformats.org/officeDocument/2006/relationships" name="Employee Benefits" sheetId="36" state="visible" r:id="rId36"/>
    <sheet xmlns:r="http://schemas.openxmlformats.org/officeDocument/2006/relationships" name="Stockholders' equity" sheetId="37" state="visible" r:id="rId37"/>
    <sheet xmlns:r="http://schemas.openxmlformats.org/officeDocument/2006/relationships" name="Related parties" sheetId="38" state="visible" r:id="rId38"/>
    <sheet xmlns:r="http://schemas.openxmlformats.org/officeDocument/2006/relationships" name="Commitments" sheetId="39" state="visible" r:id="rId39"/>
    <sheet xmlns:r="http://schemas.openxmlformats.org/officeDocument/2006/relationships" name="Risk management" sheetId="40" state="visible" r:id="rId40"/>
    <sheet xmlns:r="http://schemas.openxmlformats.org/officeDocument/2006/relationships" name="Additional information about de" sheetId="41" state="visible" r:id="rId41"/>
    <sheet xmlns:r="http://schemas.openxmlformats.org/officeDocument/2006/relationships" name="Basis for preparation of the _2" sheetId="42" state="visible" r:id="rId42"/>
    <sheet xmlns:r="http://schemas.openxmlformats.org/officeDocument/2006/relationships" name="Basis for preparation of the _3" sheetId="43" state="visible" r:id="rId43"/>
    <sheet xmlns:r="http://schemas.openxmlformats.org/officeDocument/2006/relationships" name="Brumadinho's dam failure (Table" sheetId="44" state="visible" r:id="rId44"/>
    <sheet xmlns:r="http://schemas.openxmlformats.org/officeDocument/2006/relationships" name="Information by business segme_2" sheetId="45" state="visible" r:id="rId45"/>
    <sheet xmlns:r="http://schemas.openxmlformats.org/officeDocument/2006/relationships" name="Costs and expenses by nature (T" sheetId="46" state="visible" r:id="rId46"/>
    <sheet xmlns:r="http://schemas.openxmlformats.org/officeDocument/2006/relationships" name="Financial result (Tables)" sheetId="47" state="visible" r:id="rId47"/>
    <sheet xmlns:r="http://schemas.openxmlformats.org/officeDocument/2006/relationships" name="Income taxes (Tables)" sheetId="48" state="visible" r:id="rId48"/>
    <sheet xmlns:r="http://schemas.openxmlformats.org/officeDocument/2006/relationships" name="Basic and diluted earnings pe_2" sheetId="49" state="visible" r:id="rId49"/>
    <sheet xmlns:r="http://schemas.openxmlformats.org/officeDocument/2006/relationships" name="Accounts receivable (Tables)" sheetId="50" state="visible" r:id="rId50"/>
    <sheet xmlns:r="http://schemas.openxmlformats.org/officeDocument/2006/relationships" name="Inventories (Tables)" sheetId="51" state="visible" r:id="rId51"/>
    <sheet xmlns:r="http://schemas.openxmlformats.org/officeDocument/2006/relationships" name="Recoverable taxes (Tables)" sheetId="52" state="visible" r:id="rId52"/>
    <sheet xmlns:r="http://schemas.openxmlformats.org/officeDocument/2006/relationships" name="Other Financial Assets And Li_2" sheetId="53" state="visible" r:id="rId53"/>
    <sheet xmlns:r="http://schemas.openxmlformats.org/officeDocument/2006/relationships" name="Non-current assets and liabil_2" sheetId="54" state="visible" r:id="rId54"/>
    <sheet xmlns:r="http://schemas.openxmlformats.org/officeDocument/2006/relationships" name="Subsidiaries (Tables)" sheetId="55" state="visible" r:id="rId55"/>
    <sheet xmlns:r="http://schemas.openxmlformats.org/officeDocument/2006/relationships" name="Investments in associates and_2" sheetId="56" state="visible" r:id="rId56"/>
    <sheet xmlns:r="http://schemas.openxmlformats.org/officeDocument/2006/relationships" name="Noncontrolling interest (Tables" sheetId="57" state="visible" r:id="rId57"/>
    <sheet xmlns:r="http://schemas.openxmlformats.org/officeDocument/2006/relationships" name="Intangibles (Tables)" sheetId="58" state="visible" r:id="rId58"/>
    <sheet xmlns:r="http://schemas.openxmlformats.org/officeDocument/2006/relationships" name="Property, plant and equipment (" sheetId="59" state="visible" r:id="rId59"/>
    <sheet xmlns:r="http://schemas.openxmlformats.org/officeDocument/2006/relationships" name="Impairment and onerous contra_2" sheetId="60" state="visible" r:id="rId60"/>
    <sheet xmlns:r="http://schemas.openxmlformats.org/officeDocument/2006/relationships" name="Loans, borrowings and cash an_2" sheetId="61" state="visible" r:id="rId61"/>
    <sheet xmlns:r="http://schemas.openxmlformats.org/officeDocument/2006/relationships" name="Liabilities related to associ_2" sheetId="62" state="visible" r:id="rId62"/>
    <sheet xmlns:r="http://schemas.openxmlformats.org/officeDocument/2006/relationships" name="Financial instruments classif_2" sheetId="63" state="visible" r:id="rId63"/>
    <sheet xmlns:r="http://schemas.openxmlformats.org/officeDocument/2006/relationships" name="Fair value estimate (Tables)" sheetId="64" state="visible" r:id="rId64"/>
    <sheet xmlns:r="http://schemas.openxmlformats.org/officeDocument/2006/relationships" name="Derivative financial instrume_2" sheetId="65" state="visible" r:id="rId65"/>
    <sheet xmlns:r="http://schemas.openxmlformats.org/officeDocument/2006/relationships" name="Provisions (Tables)" sheetId="66" state="visible" r:id="rId66"/>
    <sheet xmlns:r="http://schemas.openxmlformats.org/officeDocument/2006/relationships" name="Asset retirement obligations (T" sheetId="67" state="visible" r:id="rId67"/>
    <sheet xmlns:r="http://schemas.openxmlformats.org/officeDocument/2006/relationships" name="Litigation (Tables)" sheetId="68" state="visible" r:id="rId68"/>
    <sheet xmlns:r="http://schemas.openxmlformats.org/officeDocument/2006/relationships" name="Employee Benefits (Tables)" sheetId="69" state="visible" r:id="rId69"/>
    <sheet xmlns:r="http://schemas.openxmlformats.org/officeDocument/2006/relationships" name="Stockholders' equity (Tables)" sheetId="70" state="visible" r:id="rId70"/>
    <sheet xmlns:r="http://schemas.openxmlformats.org/officeDocument/2006/relationships" name="Related parties (Tables)" sheetId="71" state="visible" r:id="rId71"/>
    <sheet xmlns:r="http://schemas.openxmlformats.org/officeDocument/2006/relationships" name="Commitments (Tables)" sheetId="72" state="visible" r:id="rId72"/>
    <sheet xmlns:r="http://schemas.openxmlformats.org/officeDocument/2006/relationships" name="Additional information about _2" sheetId="73" state="visible" r:id="rId73"/>
    <sheet xmlns:r="http://schemas.openxmlformats.org/officeDocument/2006/relationships" name="Basis for preparation of the _4" sheetId="74" state="visible" r:id="rId74"/>
    <sheet xmlns:r="http://schemas.openxmlformats.org/officeDocument/2006/relationships" name="Basis for preparation of the _5" sheetId="75" state="visible" r:id="rId75"/>
    <sheet xmlns:r="http://schemas.openxmlformats.org/officeDocument/2006/relationships" name="Basis for preparation of the _6" sheetId="76" state="visible" r:id="rId76"/>
    <sheet xmlns:r="http://schemas.openxmlformats.org/officeDocument/2006/relationships" name="Brumadinho's dam failure (Detai" sheetId="77" state="visible" r:id="rId77"/>
    <sheet xmlns:r="http://schemas.openxmlformats.org/officeDocument/2006/relationships" name="Brumadinho's dam failure - Oper" sheetId="78" state="visible" r:id="rId78"/>
    <sheet xmlns:r="http://schemas.openxmlformats.org/officeDocument/2006/relationships" name="Brumadinho's dam failure - Asse" sheetId="79" state="visible" r:id="rId79"/>
    <sheet xmlns:r="http://schemas.openxmlformats.org/officeDocument/2006/relationships" name="Brumadinho's dam failure - Fram" sheetId="80" state="visible" r:id="rId80"/>
    <sheet xmlns:r="http://schemas.openxmlformats.org/officeDocument/2006/relationships" name="Brumadinho's dam failure - Dona" sheetId="81" state="visible" r:id="rId81"/>
    <sheet xmlns:r="http://schemas.openxmlformats.org/officeDocument/2006/relationships" name="Brumadinho's dam failure - Cont" sheetId="82" state="visible" r:id="rId82"/>
    <sheet xmlns:r="http://schemas.openxmlformats.org/officeDocument/2006/relationships" name="Information by business segme_3" sheetId="83" state="visible" r:id="rId83"/>
    <sheet xmlns:r="http://schemas.openxmlformats.org/officeDocument/2006/relationships" name="Information by business segme_4" sheetId="84" state="visible" r:id="rId84"/>
    <sheet xmlns:r="http://schemas.openxmlformats.org/officeDocument/2006/relationships" name="Information by business segme_5" sheetId="85" state="visible" r:id="rId85"/>
    <sheet xmlns:r="http://schemas.openxmlformats.org/officeDocument/2006/relationships" name="Information by business segme_6" sheetId="86" state="visible" r:id="rId86"/>
    <sheet xmlns:r="http://schemas.openxmlformats.org/officeDocument/2006/relationships" name="Information by business segme_7" sheetId="87" state="visible" r:id="rId87"/>
    <sheet xmlns:r="http://schemas.openxmlformats.org/officeDocument/2006/relationships" name="Information by business segme_8" sheetId="88" state="visible" r:id="rId88"/>
    <sheet xmlns:r="http://schemas.openxmlformats.org/officeDocument/2006/relationships" name="Information by business segme_9" sheetId="89" state="visible" r:id="rId89"/>
    <sheet xmlns:r="http://schemas.openxmlformats.org/officeDocument/2006/relationships" name="Costs and expenses by nature - " sheetId="90" state="visible" r:id="rId90"/>
    <sheet xmlns:r="http://schemas.openxmlformats.org/officeDocument/2006/relationships" name="Costs and expenses by nature _2" sheetId="91" state="visible" r:id="rId91"/>
    <sheet xmlns:r="http://schemas.openxmlformats.org/officeDocument/2006/relationships" name="Costs and expenses by nature _3" sheetId="92" state="visible" r:id="rId92"/>
    <sheet xmlns:r="http://schemas.openxmlformats.org/officeDocument/2006/relationships" name="Financial result (Details)" sheetId="93" state="visible" r:id="rId93"/>
    <sheet xmlns:r="http://schemas.openxmlformats.org/officeDocument/2006/relationships" name="Streaming transactions - (Detai" sheetId="94" state="visible" r:id="rId94"/>
    <sheet xmlns:r="http://schemas.openxmlformats.org/officeDocument/2006/relationships" name="Income taxes -Deferred tax asse" sheetId="95" state="visible" r:id="rId95"/>
    <sheet xmlns:r="http://schemas.openxmlformats.org/officeDocument/2006/relationships" name="Income taxes -Assets and liabil" sheetId="96" state="visible" r:id="rId96"/>
    <sheet xmlns:r="http://schemas.openxmlformats.org/officeDocument/2006/relationships" name="Income taxes - Changes in defer" sheetId="97" state="visible" r:id="rId97"/>
    <sheet xmlns:r="http://schemas.openxmlformats.org/officeDocument/2006/relationships" name="Income taxes - Income tax recon" sheetId="98" state="visible" r:id="rId98"/>
    <sheet xmlns:r="http://schemas.openxmlformats.org/officeDocument/2006/relationships" name="Income taxes - Tax incentives (" sheetId="99" state="visible" r:id="rId99"/>
    <sheet xmlns:r="http://schemas.openxmlformats.org/officeDocument/2006/relationships" name="Income taxes - Settlement progr" sheetId="100" state="visible" r:id="rId100"/>
    <sheet xmlns:r="http://schemas.openxmlformats.org/officeDocument/2006/relationships" name="Basic and diluted earnings pe_3" sheetId="101" state="visible" r:id="rId101"/>
    <sheet xmlns:r="http://schemas.openxmlformats.org/officeDocument/2006/relationships" name="Accounts receivable (Details)" sheetId="102" state="visible" r:id="rId102"/>
    <sheet xmlns:r="http://schemas.openxmlformats.org/officeDocument/2006/relationships" name="Inventories (Details)" sheetId="103" state="visible" r:id="rId103"/>
    <sheet xmlns:r="http://schemas.openxmlformats.org/officeDocument/2006/relationships" name="Recoverable taxes (Details)" sheetId="104" state="visible" r:id="rId104"/>
    <sheet xmlns:r="http://schemas.openxmlformats.org/officeDocument/2006/relationships" name="Other financial assets and li_3" sheetId="105" state="visible" r:id="rId105"/>
    <sheet xmlns:r="http://schemas.openxmlformats.org/officeDocument/2006/relationships" name="Non-current assets and liabil_3" sheetId="106" state="visible" r:id="rId106"/>
    <sheet xmlns:r="http://schemas.openxmlformats.org/officeDocument/2006/relationships" name="Non-current assets and liabil_4" sheetId="107" state="visible" r:id="rId107"/>
    <sheet xmlns:r="http://schemas.openxmlformats.org/officeDocument/2006/relationships" name="Non-current assets and liabil_5" sheetId="108" state="visible" r:id="rId108"/>
    <sheet xmlns:r="http://schemas.openxmlformats.org/officeDocument/2006/relationships" name="Non-current assets and liabil_6" sheetId="109" state="visible" r:id="rId109"/>
    <sheet xmlns:r="http://schemas.openxmlformats.org/officeDocument/2006/relationships" name="Subsidiaries (Details)" sheetId="110" state="visible" r:id="rId110"/>
    <sheet xmlns:r="http://schemas.openxmlformats.org/officeDocument/2006/relationships" name="Investments in associates and_3" sheetId="111" state="visible" r:id="rId111"/>
    <sheet xmlns:r="http://schemas.openxmlformats.org/officeDocument/2006/relationships" name="Investments in associates and_4" sheetId="112" state="visible" r:id="rId112"/>
    <sheet xmlns:r="http://schemas.openxmlformats.org/officeDocument/2006/relationships" name="Investments in associates and_5" sheetId="113" state="visible" r:id="rId113"/>
    <sheet xmlns:r="http://schemas.openxmlformats.org/officeDocument/2006/relationships" name="Investments in associates and_6" sheetId="114" state="visible" r:id="rId114"/>
    <sheet xmlns:r="http://schemas.openxmlformats.org/officeDocument/2006/relationships" name="Investments in associates and_7" sheetId="115" state="visible" r:id="rId115"/>
    <sheet xmlns:r="http://schemas.openxmlformats.org/officeDocument/2006/relationships" name="Noncontrolling interest - Finan" sheetId="116" state="visible" r:id="rId116"/>
    <sheet xmlns:r="http://schemas.openxmlformats.org/officeDocument/2006/relationships" name="Intangibles - Changes in Intang" sheetId="117" state="visible" r:id="rId117"/>
    <sheet xmlns:r="http://schemas.openxmlformats.org/officeDocument/2006/relationships" name="Intangibles - Estimated useful "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Property, plant and equipment_3" sheetId="121" state="visible" r:id="rId121"/>
    <sheet xmlns:r="http://schemas.openxmlformats.org/officeDocument/2006/relationships" name="Impairment and onerous contra_3" sheetId="122" state="visible" r:id="rId122"/>
    <sheet xmlns:r="http://schemas.openxmlformats.org/officeDocument/2006/relationships" name="Loans, borrowings and cash an_3" sheetId="123" state="visible" r:id="rId123"/>
    <sheet xmlns:r="http://schemas.openxmlformats.org/officeDocument/2006/relationships" name="Loans, borrowings and cash an_4" sheetId="124" state="visible" r:id="rId124"/>
    <sheet xmlns:r="http://schemas.openxmlformats.org/officeDocument/2006/relationships" name="Loans, borrowings and cash an_5" sheetId="125" state="visible" r:id="rId125"/>
    <sheet xmlns:r="http://schemas.openxmlformats.org/officeDocument/2006/relationships" name="Loans, borrowings and cash an_6" sheetId="126" state="visible" r:id="rId126"/>
    <sheet xmlns:r="http://schemas.openxmlformats.org/officeDocument/2006/relationships" name="Loans, borrowings and cash an_7" sheetId="127" state="visible" r:id="rId127"/>
    <sheet xmlns:r="http://schemas.openxmlformats.org/officeDocument/2006/relationships" name="Loans, borrowings and cash an_8" sheetId="128" state="visible" r:id="rId128"/>
    <sheet xmlns:r="http://schemas.openxmlformats.org/officeDocument/2006/relationships" name="Liabilities related to associ_3" sheetId="129" state="visible" r:id="rId129"/>
    <sheet xmlns:r="http://schemas.openxmlformats.org/officeDocument/2006/relationships" name="Liabilities related to associ_4" sheetId="130" state="visible" r:id="rId130"/>
    <sheet xmlns:r="http://schemas.openxmlformats.org/officeDocument/2006/relationships" name="Liabilities related to associ_5" sheetId="131" state="visible" r:id="rId131"/>
    <sheet xmlns:r="http://schemas.openxmlformats.org/officeDocument/2006/relationships" name="Financial instruments classif_3" sheetId="132" state="visible" r:id="rId132"/>
    <sheet xmlns:r="http://schemas.openxmlformats.org/officeDocument/2006/relationships" name="Financial instruments classif_4" sheetId="133" state="visible" r:id="rId133"/>
    <sheet xmlns:r="http://schemas.openxmlformats.org/officeDocument/2006/relationships" name="Fair value estimate - Assets an" sheetId="134" state="visible" r:id="rId134"/>
    <sheet xmlns:r="http://schemas.openxmlformats.org/officeDocument/2006/relationships" name="Fair value estimate - Changes i" sheetId="135" state="visible" r:id="rId135"/>
    <sheet xmlns:r="http://schemas.openxmlformats.org/officeDocument/2006/relationships" name="Fair value estimate - Fair valu" sheetId="136" state="visible" r:id="rId136"/>
    <sheet xmlns:r="http://schemas.openxmlformats.org/officeDocument/2006/relationships" name="Derivative financial instrume_3" sheetId="137" state="visible" r:id="rId137"/>
    <sheet xmlns:r="http://schemas.openxmlformats.org/officeDocument/2006/relationships" name="Derivative financial instrume_4" sheetId="138" state="visible" r:id="rId138"/>
    <sheet xmlns:r="http://schemas.openxmlformats.org/officeDocument/2006/relationships" name="Derivative financial instrume_5" sheetId="139" state="visible" r:id="rId139"/>
    <sheet xmlns:r="http://schemas.openxmlformats.org/officeDocument/2006/relationships" name="Provisions (Details)" sheetId="140" state="visible" r:id="rId140"/>
    <sheet xmlns:r="http://schemas.openxmlformats.org/officeDocument/2006/relationships" name="Asset retirement obligations - " sheetId="141" state="visible" r:id="rId141"/>
    <sheet xmlns:r="http://schemas.openxmlformats.org/officeDocument/2006/relationships" name="Asset retirement obligations _2" sheetId="142" state="visible" r:id="rId142"/>
    <sheet xmlns:r="http://schemas.openxmlformats.org/officeDocument/2006/relationships" name="Litigation (Details)" sheetId="143" state="visible" r:id="rId143"/>
    <sheet xmlns:r="http://schemas.openxmlformats.org/officeDocument/2006/relationships" name="Litigation - Contingent liabili" sheetId="144" state="visible" r:id="rId144"/>
    <sheet xmlns:r="http://schemas.openxmlformats.org/officeDocument/2006/relationships" name="Litigation - Judicial deposits " sheetId="145" state="visible" r:id="rId145"/>
    <sheet xmlns:r="http://schemas.openxmlformats.org/officeDocument/2006/relationships" name="Litigation - Contingencies rela" sheetId="146" state="visible" r:id="rId146"/>
    <sheet xmlns:r="http://schemas.openxmlformats.org/officeDocument/2006/relationships" name="Litigation - Contingencies asse" sheetId="147" state="visible" r:id="rId147"/>
    <sheet xmlns:r="http://schemas.openxmlformats.org/officeDocument/2006/relationships" name="Employee Benefits - Change in b" sheetId="148" state="visible" r:id="rId148"/>
    <sheet xmlns:r="http://schemas.openxmlformats.org/officeDocument/2006/relationships" name="Employee Benefits - Evolution o" sheetId="149" state="visible" r:id="rId149"/>
    <sheet xmlns:r="http://schemas.openxmlformats.org/officeDocument/2006/relationships" name="Employee benefits - Reconciliat" sheetId="150" state="visible" r:id="rId150"/>
    <sheet xmlns:r="http://schemas.openxmlformats.org/officeDocument/2006/relationships" name="Employee benefits - Costs recog" sheetId="151" state="visible" r:id="rId151"/>
    <sheet xmlns:r="http://schemas.openxmlformats.org/officeDocument/2006/relationships" name="Employee benefits - Costs rec_2" sheetId="152" state="visible" r:id="rId152"/>
    <sheet xmlns:r="http://schemas.openxmlformats.org/officeDocument/2006/relationships" name="Employee benefits - Actuarial a" sheetId="153" state="visible" r:id="rId153"/>
    <sheet xmlns:r="http://schemas.openxmlformats.org/officeDocument/2006/relationships" name="Employee benefits - Assets of p" sheetId="154" state="visible" r:id="rId154"/>
    <sheet xmlns:r="http://schemas.openxmlformats.org/officeDocument/2006/relationships" name="Employee benefits - Overfunded " sheetId="155" state="visible" r:id="rId155"/>
    <sheet xmlns:r="http://schemas.openxmlformats.org/officeDocument/2006/relationships" name="Employee benefits - Overfunde_2" sheetId="156" state="visible" r:id="rId156"/>
    <sheet xmlns:r="http://schemas.openxmlformats.org/officeDocument/2006/relationships" name="Employee benefits - Underfunded" sheetId="157" state="visible" r:id="rId157"/>
    <sheet xmlns:r="http://schemas.openxmlformats.org/officeDocument/2006/relationships" name="Employee benefits - Underfund_2" sheetId="158" state="visible" r:id="rId158"/>
    <sheet xmlns:r="http://schemas.openxmlformats.org/officeDocument/2006/relationships" name="Employee benefits - Expected be" sheetId="159" state="visible" r:id="rId159"/>
    <sheet xmlns:r="http://schemas.openxmlformats.org/officeDocument/2006/relationships" name="Employee benefits - Profit shar" sheetId="160" state="visible" r:id="rId160"/>
    <sheet xmlns:r="http://schemas.openxmlformats.org/officeDocument/2006/relationships" name="Employee benefits - Long-term c" sheetId="161" state="visible" r:id="rId161"/>
    <sheet xmlns:r="http://schemas.openxmlformats.org/officeDocument/2006/relationships" name="Stockholders' equity - Share ca" sheetId="162" state="visible" r:id="rId162"/>
    <sheet xmlns:r="http://schemas.openxmlformats.org/officeDocument/2006/relationships" name="Stockholders' equity - Share bu" sheetId="163" state="visible" r:id="rId163"/>
    <sheet xmlns:r="http://schemas.openxmlformats.org/officeDocument/2006/relationships" name="Stockholders' equity - Remunera" sheetId="164" state="visible" r:id="rId164"/>
    <sheet xmlns:r="http://schemas.openxmlformats.org/officeDocument/2006/relationships" name="Stockholders' equity - Profit r" sheetId="165" state="visible" r:id="rId165"/>
    <sheet xmlns:r="http://schemas.openxmlformats.org/officeDocument/2006/relationships" name="Stockholders' equity - Unrealiz" sheetId="166" state="visible" r:id="rId166"/>
    <sheet xmlns:r="http://schemas.openxmlformats.org/officeDocument/2006/relationships" name="Stockholders' equity - Conversi" sheetId="167" state="visible" r:id="rId167"/>
    <sheet xmlns:r="http://schemas.openxmlformats.org/officeDocument/2006/relationships" name="Stockholders' equity - Merger o" sheetId="168" state="visible" r:id="rId168"/>
    <sheet xmlns:r="http://schemas.openxmlformats.org/officeDocument/2006/relationships" name="Stockholders' equity - Share po" sheetId="169" state="visible" r:id="rId169"/>
    <sheet xmlns:r="http://schemas.openxmlformats.org/officeDocument/2006/relationships" name="Stockholders' equity - Sharehol" sheetId="170" state="visible" r:id="rId170"/>
    <sheet xmlns:r="http://schemas.openxmlformats.org/officeDocument/2006/relationships" name="Related parties (Details)" sheetId="171" state="visible" r:id="rId171"/>
    <sheet xmlns:r="http://schemas.openxmlformats.org/officeDocument/2006/relationships" name="Related parties - Coal segment " sheetId="172" state="visible" r:id="rId172"/>
    <sheet xmlns:r="http://schemas.openxmlformats.org/officeDocument/2006/relationships" name="Related parties - Key managemen" sheetId="173" state="visible" r:id="rId173"/>
    <sheet xmlns:r="http://schemas.openxmlformats.org/officeDocument/2006/relationships" name="Commitments - Contractual oblig" sheetId="174" state="visible" r:id="rId174"/>
    <sheet xmlns:r="http://schemas.openxmlformats.org/officeDocument/2006/relationships" name="Commitments - Guarantees provid" sheetId="175" state="visible" r:id="rId175"/>
    <sheet xmlns:r="http://schemas.openxmlformats.org/officeDocument/2006/relationships" name="Commitments - Nickel Operations" sheetId="176" state="visible" r:id="rId176"/>
    <sheet xmlns:r="http://schemas.openxmlformats.org/officeDocument/2006/relationships" name="Additional information about _3" sheetId="177" state="visible" r:id="rId177"/>
    <sheet xmlns:r="http://schemas.openxmlformats.org/officeDocument/2006/relationships" name="Additional information about _4" sheetId="178" state="visible" r:id="rId178"/>
    <sheet xmlns:r="http://schemas.openxmlformats.org/officeDocument/2006/relationships" name="Additional information about _5" sheetId="179" state="visible" r:id="rId179"/>
    <sheet xmlns:r="http://schemas.openxmlformats.org/officeDocument/2006/relationships" name="Additional information about _6" sheetId="180" state="visible" r:id="rId180"/>
    <sheet xmlns:r="http://schemas.openxmlformats.org/officeDocument/2006/relationships" name="Additional information about _7" sheetId="181" state="visible" r:id="rId181"/>
    <sheet xmlns:r="http://schemas.openxmlformats.org/officeDocument/2006/relationships" name="Additional information about _8" sheetId="182" state="visible" r:id="rId182"/>
    <sheet xmlns:r="http://schemas.openxmlformats.org/officeDocument/2006/relationships" name="Additional information about _9" sheetId="183" state="visible" r:id="rId183"/>
    <sheet xmlns:r="http://schemas.openxmlformats.org/officeDocument/2006/relationships" name="Additional information about_10" sheetId="184" state="visible" r:id="rId184"/>
    <sheet xmlns:r="http://schemas.openxmlformats.org/officeDocument/2006/relationships" name="Additional information about_11" sheetId="185" state="visible" r:id="rId185"/>
    <sheet xmlns:r="http://schemas.openxmlformats.org/officeDocument/2006/relationships" name="Additional information about_12" sheetId="186" state="visible" r:id="rId186"/>
    <sheet xmlns:r="http://schemas.openxmlformats.org/officeDocument/2006/relationships" name="Additional information about_13" sheetId="187" state="visible" r:id="rId187"/>
    <sheet xmlns:r="http://schemas.openxmlformats.org/officeDocument/2006/relationships" name="Additional information about_14" sheetId="188" state="visible" r:id="rId188"/>
    <sheet xmlns:r="http://schemas.openxmlformats.org/officeDocument/2006/relationships" name="Additional information about_15" sheetId="189" state="visible" r:id="rId189"/>
  </sheets>
  <definedNames/>
  <calcPr calcId="124519" fullCalcOnLoad="1"/>
</workbook>
</file>

<file path=xl/sharedStrings.xml><?xml version="1.0" encoding="utf-8"?>
<sst xmlns="http://schemas.openxmlformats.org/spreadsheetml/2006/main" uniqueCount="2346">
  <si>
    <t>Document and Entity Information</t>
  </si>
  <si>
    <t>12 Months Ended</t>
  </si>
  <si>
    <t>Dec. 31, 2018shares</t>
  </si>
  <si>
    <t>Entity Registrant Name</t>
  </si>
  <si>
    <t>Vale S.A.</t>
  </si>
  <si>
    <t>Entity Central Index Key</t>
  </si>
  <si>
    <t>0000917851</t>
  </si>
  <si>
    <t>Document Type</t>
  </si>
  <si>
    <t>20-F</t>
  </si>
  <si>
    <t>Document Period End Date</t>
  </si>
  <si>
    <t>Dec. 31,
		2018</t>
  </si>
  <si>
    <t>Amendment Flag</t>
  </si>
  <si>
    <t>false</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Document Fiscal Year Focus</t>
  </si>
  <si>
    <t>2018</t>
  </si>
  <si>
    <t>Document Fiscal Period Focus</t>
  </si>
  <si>
    <t>FY</t>
  </si>
  <si>
    <t>Common share</t>
  </si>
  <si>
    <t>Entity Common Stock, Shares Outstanding</t>
  </si>
  <si>
    <t>Golden shares</t>
  </si>
  <si>
    <t>Consolidated Income Statement - USD ($) $ in Millions</t>
  </si>
  <si>
    <t>Dec. 31, 2018</t>
  </si>
  <si>
    <t>Dec. 31, 2017</t>
  </si>
  <si>
    <t>Dec. 31, 2016</t>
  </si>
  <si>
    <t>Continuing operations</t>
  </si>
  <si>
    <t>Net operating revenue</t>
  </si>
  <si>
    <t>Cost of goods sold and services rendered</t>
  </si>
  <si>
    <t>Gross Profit</t>
  </si>
  <si>
    <t>Operating expenses</t>
  </si>
  <si>
    <t>Selling and administrative expenses</t>
  </si>
  <si>
    <t>Research and evaluation expenses</t>
  </si>
  <si>
    <t>Pre operating and operational stoppage</t>
  </si>
  <si>
    <t>Other operating expenses, net</t>
  </si>
  <si>
    <t>Total</t>
  </si>
  <si>
    <t>Impairment loss (reversal of impairment loss) recognised in profit or loss</t>
  </si>
  <si>
    <t>Operating income</t>
  </si>
  <si>
    <t>Financial income</t>
  </si>
  <si>
    <t>Financial expenses</t>
  </si>
  <si>
    <t>Other financial items</t>
  </si>
  <si>
    <t>Equity results and other results in associates and joint ventures</t>
  </si>
  <si>
    <t>Income before income taxes</t>
  </si>
  <si>
    <t>Income taxes</t>
  </si>
  <si>
    <t>Current tax</t>
  </si>
  <si>
    <t>Deferred tax</t>
  </si>
  <si>
    <t>Net income from continuing operations</t>
  </si>
  <si>
    <t>Net income (loss) attributable to noncontrolling interests</t>
  </si>
  <si>
    <t>Net income from continuing operations attributable to Vale's stockholders</t>
  </si>
  <si>
    <t>Discontinued operations</t>
  </si>
  <si>
    <t>Loss from discontinued operations</t>
  </si>
  <si>
    <t>Loss from discontinued operations attributable to Vale's stockholders</t>
  </si>
  <si>
    <t>Net income</t>
  </si>
  <si>
    <t>Net income attributable to Vale's stockholders</t>
  </si>
  <si>
    <t>Basic and diluted earnings per share:</t>
  </si>
  <si>
    <t>Common share (US$)</t>
  </si>
  <si>
    <t>Consolidated Statement of Comprehensive Income - USD ($) $ in Millions</t>
  </si>
  <si>
    <t>Consolidated Statement of Comprehensive Income</t>
  </si>
  <si>
    <t>Items that will not be reclassified subsequently to the income statement</t>
  </si>
  <si>
    <t>Translation adjustments</t>
  </si>
  <si>
    <t>Retirement benefit obligations</t>
  </si>
  <si>
    <t>Fair value adjustment to investment in equity securities</t>
  </si>
  <si>
    <t>Transfer to reserve</t>
  </si>
  <si>
    <t>Total items that will not be reclassified subsequently to the income statement, net of tax</t>
  </si>
  <si>
    <t>Items that may be reclassified subsequently to the income statement</t>
  </si>
  <si>
    <t>Fair value adjustment to debt instruments</t>
  </si>
  <si>
    <t>Cash flow hedge</t>
  </si>
  <si>
    <t>Net investments hedge</t>
  </si>
  <si>
    <t>Transfer of realized results to net income</t>
  </si>
  <si>
    <t>Total of items that may be reclassified subsequently to the income statement, net of tax</t>
  </si>
  <si>
    <t>Total comprehensive income</t>
  </si>
  <si>
    <t>Comprehensive income (loss) attributable to noncontrolling interests</t>
  </si>
  <si>
    <t>Comprehensive income (loss) attributable to Vale's stockholders</t>
  </si>
  <si>
    <t>From continuing operations</t>
  </si>
  <si>
    <t>From discontinued operations</t>
  </si>
  <si>
    <t>Consolidated Statement of Cash Flows - USD ($) $ in Millions</t>
  </si>
  <si>
    <t>Cash flow from operating activities:</t>
  </si>
  <si>
    <t>Income before income taxes from continuing operations</t>
  </si>
  <si>
    <t>Adjusted for:</t>
  </si>
  <si>
    <t>Impairment and disposal of non-current assets</t>
  </si>
  <si>
    <t>Depreciation, amortization and depletion</t>
  </si>
  <si>
    <t>Financial results, net</t>
  </si>
  <si>
    <t>Changes in assets and liabilities:</t>
  </si>
  <si>
    <t>Accounts receivable</t>
  </si>
  <si>
    <t>Inventories</t>
  </si>
  <si>
    <t>Suppliers and contractors</t>
  </si>
  <si>
    <t>Provision - Payroll, related charges and others remunerations</t>
  </si>
  <si>
    <t>Proceeds from cobalt and gold stream transaction</t>
  </si>
  <si>
    <t>Other assets and liabilities, net</t>
  </si>
  <si>
    <t>Total cash flow from operations</t>
  </si>
  <si>
    <t>Interest on loans and borrowings paid (note 21)</t>
  </si>
  <si>
    <t>Derivatives paid, net</t>
  </si>
  <si>
    <t>Interest on participative stockholders' debentures paid</t>
  </si>
  <si>
    <t>Income taxes (including settlement program)</t>
  </si>
  <si>
    <t>Net cash provided by operating activities from continuing operations</t>
  </si>
  <si>
    <t>Cash flow from investing activities:</t>
  </si>
  <si>
    <t>Capital expenditures</t>
  </si>
  <si>
    <t>Additions to investments</t>
  </si>
  <si>
    <t>Proceeds from disposal of assets and investments</t>
  </si>
  <si>
    <t>Dividends and interest on capital received from associates and joint ventures</t>
  </si>
  <si>
    <t>Others investments activities, net</t>
  </si>
  <si>
    <t>[1]</t>
  </si>
  <si>
    <t>Proceeds from gold stream transaction</t>
  </si>
  <si>
    <t>Net cash provided by (used in) investing activities from continuing operations</t>
  </si>
  <si>
    <t>Cash flow from financing activities:</t>
  </si>
  <si>
    <t>Loans and borrowings from third-parties (note 21)</t>
  </si>
  <si>
    <t>Payments of loans and borrowings from third-parties (note 21)</t>
  </si>
  <si>
    <t>Dividends and interest on capital paid to stockholders</t>
  </si>
  <si>
    <t>Dividends and interest on capital paid to noncontrolling interest</t>
  </si>
  <si>
    <t>Share buyback program (note 30)</t>
  </si>
  <si>
    <t>Transactions with noncontrolling stockholders</t>
  </si>
  <si>
    <t>Net cash used in financing activities from continuing operations</t>
  </si>
  <si>
    <t>Net cash used in discontinued operations (note 14)</t>
  </si>
  <si>
    <t>Increase in cash and cash equivalents</t>
  </si>
  <si>
    <t>Cash and cash equivalents in the beginning of the year</t>
  </si>
  <si>
    <t>Effect of exchange rate changes on cash and cash equivalents</t>
  </si>
  <si>
    <t>Effects of disposals of subsidiaries and merger, net of cash and cash equivalents</t>
  </si>
  <si>
    <t>Cash and cash equivalents at end of the year</t>
  </si>
  <si>
    <t>Non-cash transactions:</t>
  </si>
  <si>
    <t>Additions to property, plant and equipment-capitalized loans and borrowing costs</t>
  </si>
  <si>
    <t>Includes loans and advances from/to related parties. For the year ended December 31, 2018, includes proceeds received from Nacala project finance (note 31b) in the amount of US$2,572.</t>
  </si>
  <si>
    <t>Consolidated Statement of Cash Flows (Parenthetical) $ in Millions</t>
  </si>
  <si>
    <t>Dec. 31, 2018USD ($)</t>
  </si>
  <si>
    <t>Consolidated Statement of Cash Flows</t>
  </si>
  <si>
    <t>Proceeds received from Nacala project finance</t>
  </si>
  <si>
    <t>Consolidated Statement of Financial Position - USD ($) $ in Millions</t>
  </si>
  <si>
    <t>Current assets</t>
  </si>
  <si>
    <t>Cash and cash equivalents</t>
  </si>
  <si>
    <t>Other financial assets</t>
  </si>
  <si>
    <t>Prepaid income taxes</t>
  </si>
  <si>
    <t>Recoverable taxes</t>
  </si>
  <si>
    <t>Others</t>
  </si>
  <si>
    <t>Total current assets</t>
  </si>
  <si>
    <t>Non-current assets held for sale</t>
  </si>
  <si>
    <t>Non-current assets</t>
  </si>
  <si>
    <t>Judicial deposits</t>
  </si>
  <si>
    <t>Deferred income taxes</t>
  </si>
  <si>
    <t>Total non-current assets excluding investments, intangible assets and property, plant and equipment</t>
  </si>
  <si>
    <t>Investments in associates and joint ventures</t>
  </si>
  <si>
    <t>Intangibles</t>
  </si>
  <si>
    <t>Property, plant and equipment</t>
  </si>
  <si>
    <t>Total non current assets</t>
  </si>
  <si>
    <t>Total assets</t>
  </si>
  <si>
    <t>Current liabilities</t>
  </si>
  <si>
    <t>Loans and borrowings</t>
  </si>
  <si>
    <t>Other financial liabilities</t>
  </si>
  <si>
    <t>Taxes payable</t>
  </si>
  <si>
    <t>Provision for income taxes</t>
  </si>
  <si>
    <t>Liabilities related to associates and joint ventures</t>
  </si>
  <si>
    <t>Provisions</t>
  </si>
  <si>
    <t>Dividends and interest on capital</t>
  </si>
  <si>
    <t>Total current liabilities</t>
  </si>
  <si>
    <t>Liabilities associated with non-current assets held for sale</t>
  </si>
  <si>
    <t>Non-current liabilities</t>
  </si>
  <si>
    <t>Deferred revenue - Gold stream</t>
  </si>
  <si>
    <t>Total non current liabilities</t>
  </si>
  <si>
    <t>Total liabilities</t>
  </si>
  <si>
    <t>Stockholders' equity</t>
  </si>
  <si>
    <t>Equity attributable to Vale's stockholders</t>
  </si>
  <si>
    <t>Equity attributable to noncontrolling interests</t>
  </si>
  <si>
    <t>Total stockholders' equity</t>
  </si>
  <si>
    <t>Total liabilities and stockholders' equity</t>
  </si>
  <si>
    <t>Consolidated Statement of Changes in Equity - USD ($) $ in Millions</t>
  </si>
  <si>
    <t>Share capital</t>
  </si>
  <si>
    <t>Results on conversion of shares</t>
  </si>
  <si>
    <t>Capital reserve</t>
  </si>
  <si>
    <t>Net ownership changes in subsidiaries</t>
  </si>
  <si>
    <t>Profit reserves</t>
  </si>
  <si>
    <t>Treasury stocks</t>
  </si>
  <si>
    <t>Unrealized fair value gain (losses)</t>
  </si>
  <si>
    <t>Cumulative translation adjustments</t>
  </si>
  <si>
    <t>Retained earnings</t>
  </si>
  <si>
    <t>Balance at beginning of year at Dec. 31, 2015</t>
  </si>
  <si>
    <t>Net income (loss)</t>
  </si>
  <si>
    <t>Other comprehensive income:</t>
  </si>
  <si>
    <t>Available-for-sale financial instruments</t>
  </si>
  <si>
    <t>Transactions with stockholders:</t>
  </si>
  <si>
    <t>Dividends and interest on capital of Vale's stockholders</t>
  </si>
  <si>
    <t>Dividends of noncontrolling interest</t>
  </si>
  <si>
    <t>Acquisitions and disposal of noncontrolling interest</t>
  </si>
  <si>
    <t>Capitalization of noncontrolling interest advances</t>
  </si>
  <si>
    <t>Appropriation to undistributed retained earnings</t>
  </si>
  <si>
    <t>Balance at end of year at Dec. 31, 2016</t>
  </si>
  <si>
    <t>Merger of Valepar (Note 30)</t>
  </si>
  <si>
    <t>Balance at end of year at Dec. 31, 2017</t>
  </si>
  <si>
    <t>Share buyback program</t>
  </si>
  <si>
    <t>Balance at end of year at Dec. 31, 2018</t>
  </si>
  <si>
    <t>Corporate information</t>
  </si>
  <si>
    <t>1. Corporate information
Vale S.A. and its direct and indirect subsidiaries (“Vale” or “Company”) are global producers of iron ore and iron ore pellets, key raw materials for steelmaking, and producers of nickel, which is used to produce stainless steel and metal alloys employed in the production of several products. The Company also produces copper, metallurgical and thermal coal, manganese ore, ferroalloys, platinum group metals, gold, silver and cobalt. The information by segment is presented in note 4.
Vale S.A. (the “Parent Company”) is a public company headquartered in the city of Rio de Janeiro, Brazil with securities traded on the stock exchanges of São Paulo – B3 S.A. (VALE3), New York - NYSE (VALE), Paris - NYSE Euronext (VALE3) and Madrid – LATIBEX (XVALO).
On December 22, 2017 after the conversion of the class “A” preferred shares into common shares, the Company migrated to the special listing segment of B3 S.A. (“Novo Mercado”) (further details in note 30).</t>
  </si>
  <si>
    <t>Basis for preparation of the financial statements</t>
  </si>
  <si>
    <t>2. Basis for preparation of the financial statements
a) Statement of compliance
The consolidated financial statements of the Company (“financial statements”) have been prepared and are being presented in accordance with the International Financial Reporting Standards (“IFRS”) as issued by the International Accounting Standards Board (“IASB”).
b) Basis of presentation
The financial statements have been prepared under the historical cost convention as adjusted to reflect: (i) the fair value of financial instruments measured at fair value through income statement or at fair value through the statement of comprehensive income; and (ii) impairment of assets.
The issue of these financial statements was authorized on April 18, 2019.
c) Functional currency and presentation currency
The financial statements of the Company and its associates and joint ventures are measured using the currency of the primary economic environment in which the entity operates (“functional currency”), which in the case of the Parent Company is the Brazilian real (“R$”). For presentation purposes, these financial statements are presented in United States dollar (“US$”) as the Company believes that this is how international investors analyze the financial statements.
The exchange rates used by the Company to translate its foreign operations are as follows:
Closing rate
Average rate for the year ended
2018
2017
2016
2018
2017
2016
US Dollar ("US$")
3.8748
3.3080
3.2591
3.6558
3.1925
3.4833
Canadian dollar ("CAD")
2.8451
2.6344
2.4258
2.8190
2.4618
2.6280
Euro ("EUR" or "€")
4.4390
3.9693
3.4384
4.3094
3.6088
3.8543
d) Significant accounting policies
Significant and relevant accounting policies for the understanding of the recognition and measurement basis used in the preparation of these financial statements were included in the respective notes. The accounting polices applied in the preparations of these financial statements are consistent with those adopted and disclosed in the financial statements of prior years, except for new accounting policies related to the application of IFRS 9 – Financial Instruments and IFRS 15 – Revenue from Contracts with Customers, which were adopted by the Company from January 1, 2018.
The nature and effect of the changes as a result of adoption of these new accounting standards are described below:
IFRS 9 Financial Instrument – This standard addresses the classification and measurement of financial assets and liabilities, new impairment model and new rules for hedge accounting. The Company applied IFRS 9 prospectively, with an initial application date of January 1, 2018. The Company has not restated the comparative information, which continues to be reported under IAS 39 - Financial Instruments. The main changes are described below:
Classification and measurement - Under IFRS 9, debt instruments are subsequently measured at fair value through profit or loss (“FVTPL”), through amortized cost, or fair value through other comprehensive income (“FVOCI”). The classification is based on the Company’s business model for managing the assets and whether the instruments’ contractual cash flows represent ‘solely payments of principal and interest’ (“SPPI”) on the principal amount outstanding.
On the date of initial application of IFRS 9, the Company has assessed which business models apply to the financial assets held by the Company and has classified its financial instruments into the appropriate IFRS 9 categories. The reclassification of the financial instruments of the Company on January 1, 2018 were as follows:
Measurement category
Carrying amount
Financial assets
IAS 39
IFRS 9
IAS 39
IFRS 9
Difference
Current
Financial investments
Loans and receivables
FVTPL
18
18
—
Derivative financial instruments
FVTPL
FVTPL
106
106
—
Accounts receivable
Loans and receivables
Amortized cost
2,600
2,600
—
Related parties
Loans and receivables
Amortized cost
1,898
1,898
—
Non-current
Derivative financial instruments
FVTPL
FVTPL
453
453
—
Loans
Loans and receivables
Amortized cost
151
151
—
Related parties
Loans and receivables
Amortized cost
2,628
2,628
—
Financial liabilities
Current
Suppliers and contractors
Loans and receivables
Amortized cost
4,041
4,041
—
Derivative financial instruments
FVTPL
FVTPL
104
104
—
Loans and borrowings
Loans and receivables
Amortized cost
1,703
1,703
—
Related parties
Loans and receivables
Amortized cost
882
882
—
Non-current
Derivative financial instruments
FVTPL
FVTPL
686
686
—
Loans and borrowings
Loans and receivables
Amortized cost
20,786
20,786
—
Related parties
Loans and receivables
Amortized cost
975
975
—
Participative stockholders' debentures
Loans and receivables
Amortized cost
1,233
1,233
—
These reclassifications have no impact on the measurement categories. The financial instruments that were classified as “Loans and receivables” under IAS 39 did meet the IFRS 9 criteria for classification at amortized cost, because these financial instruments are held within a business model whose objective is to hold to collect the cash flows, which represent solely payments of principal and interest. The derivatives held for trading are required to be held as FVTPL under IFRS 9, therefore there were no changes in relation to these instruments from the adoption of IFRS 9.
Impairment - IFRS 9 has replaced the IAS 39’s incurred loss approach with a forward-looking expected credit loss (“ECL”) approach.
For accounts receivables, the Company has applied the standard’s simplified approach and has calculated ECLs based on lifetime expected credit losses and the identified loss is deemed not significant. The Company has established a provision matrix that is based on its historical credit loss experience, adjusted for forward-looking factors specific to the economic environment and by any financial guarantees related to these accounts receivables.
At each reporting date, the Company assesses whether financial assets carried at amortized cost are credit-impaired. Information about the Company’s exposure to credit risk is set out in note 33.
The new impairment approach of IFRS 9 did not have a significant impact to the Company for the year ended December 31, 2018.
Hedge accounting - The Company has elected to adopt the new general hedge accounting model in IFRS 9. The changes introduced by IFRS 9 relating to hedge accounting currently have no impact, as the Company does not currently apply cash flow or fair value hedge accounting. The Company currently applies the net investment hedge for which there are no changes introduced by this new standard (note 25).
IFRS 15 Revenue from Contracts with Customers – This standard establishes a comprehensive framework for determining whether, how much and when revenue is recognized. It replaced IAS 18 Revenue, IAS 11 Construction Contracts and related interpretations. The Company has adopted the new standard using the modified retrospective method. Accordingly, the comparative information presented has not been restated.
The Company has assessed its revenue streams and the nature and effect of the changes as a result of adoption of IFRS 15 is described below:
 Sales of products - Under IFRS 15, there is no significant impact on the timing of products revenue recognition since usually the transfer of risks and rewards and the transfer of control under the sales contracts are at the same point in time.
 Shipping services - A proportion of Vale’s sales are under Cost and Freight (“CFR”) and Cost, Insurance and Freight (“CIF”) Incoterms, in which the Company is responsible for providing shipping services after the date that Vale transfers control of the goods to the customers. According to the previous standard (IAS 18), the revenue from shipping services was recognized upon loading, as well as the related costs, and was not considered a separate service.
Under IFRS 15, the provision of shipping services for CFR and CIF contracts should be considered as a separate performance obligation in which a proportion of the transaction price would be allocated and recognized over time as the shipping services are provided. The impact on the timing of revenue recognition of the proportion that would have been allocated to the shipping service to the Company's income statement for the year ended December 31, 2018 is deemed not significant. Therefore, such revenue has not been presented separately in these financial statements.
 Provisionally priced commodities sales - Under IFRS 9 and 15, the treatment of the provisional pricing mechanisms embedded within the provisionally priced commodities sales remains unmodified. Therefore, these revenues are recognized based on the estimated fair value of the total consideration receivable, and the provisionally priced sales mechanism embedded within these sale arrangements has the character of a derivative. The fair value of the sales price adjustment is recognized as operational revenue in the income statement.
Overall, there was no material impact on the Company’s financial statement from the IFRS 15 adoption for the year ended December 31, 2018.
e) Accounting standards issued but not yet effective
 IFRS 16 Lease – IFRS 16 was issued in January 2016. It will result in vast majority of leases being recognized in the balance sheet by lessees, as the distinction between operating and finance leases is removed. Under the new standard, an asset (the right to use the leased item) and a financial liability to pay rentals are recognized. There are recognition exemptions for short-term leases and leases of low-value items.
The Company will apply the standard from its mandatory adoption date of January 1, 2019. Vale will apply the simplified transition approach and will not restate comparative amounts for the year prior to first adoption. Right-of-use assets will be measured at the amount of the lease liability on adoption.
As at December 31, 2018, the Company has non-cancellable operating lease commitments in the nominal amount of US$2,498 (note 32). The Company has set up a project team which has reviewed these leasing commitments over the last year in light of the new lease accounting rules in IFRS 16. Of these commitments, the Company expects to recognize right-of-use assets and lease liabilities an amount ranging from US$1.8 billion to US$2 billion at present value on January 1, 2019, an amount ranging from US$240 to US$260 on current liabilities and US$1,560 to US$1,740 on non-current liabilities.
The actual impacts of adopting the standard may be subject to further changes because the Company has not finalized the testing, assessment of controls over its new IT systems and the new accounting policies are subject to change until the Company presents its first financial statements from the date of initial application.
The Company has not early adopted any standards and interpretations that have been issued or amended but are not yet effective for the year ended December 31, 2018. Therefore, there are no other standards that are not yet effective and that would be expected to have a material impact on the entity in the current or future reporting periods.
f) Critical accounting estimates and judgments
The preparation of financial statements requires the use of critical accounting estimates and the application of judgment by management in applying the Company’s accounting policies. These estimates are based on the experience, best knowledge, information available at the statement of financial position date and other factors, including expectations of future events that are believed to be reasonable under the circumstances. Changes in facts and circumstances may lead to the revision of these estimates. Actual future results may differ from the estimates.
The significant estimates and judgments applied by Company in the preparation of these financial statements are as follows:
Note
Significant estimates and judgments
7
Deferred revenue
8
Deferred income taxes
16
Consolidation
19
Mineral reserves and mines useful life
20
Impairment of non-current assets
22
Liabilities related to associates and joint ventures
24
Fair values estimate
27
Asset retirement obligations
28
Litigation
29
Employee post-retirement obligations</t>
  </si>
  <si>
    <t>Brumadinho's dam failure</t>
  </si>
  <si>
    <t>3. Brumadinho’s dam failure
On January 25, 2019 (subsequent event), a breach has been experienced in the Dam I of the Córrego do Feijão mine, which belongs to the Paraopebas Complex in the Southern System, located in Brumadinho, Minas Gerais, Brasil (“Brumadinho dam”). This dam was inactive since 2016 (without additional tailings disposal) and there was no other operational activity in this structure.
Due to the dam failure, 306 people lost their lives or are missing and ecosystems were affected. Around 11.7 million metric tons of iron ore waste were contained in the Brumadinho dam. It is not yet known the exact volume of iron ore waste that was released due to the dam failure. The tailings contained in the Dam I have caused an impact of around 270 km in extension, destroying some of Vale’s facilities, affecting local communities and disturbing the environment. The Paraopeba river and its ecosystems have also been impacted by the event.
The Company has not been sparing efforts to support the victims and to mitigate and recover the social and environmental damages resulting from the breach of the dam. Vale has provided support in multiple ways, aiming to ensure the humanitarian assistance to those affected by the dam breach.
To determine the causes for the event, Vale has engaged a panel of independent experts. Furthermore, the Company established three Extraordinary Independent Consulting Committees to support the Board of Directors, which are composed by independent members that are unrelated to the management or to the Company’s operations to ensure that the initiatives by the committees be unbiased. Following are the committees:
(i)
The Extraordinary Independent Consulting Committee for Investigation (“CIAEA”), dedicated to investigating the causes and responsibilities for the Brumadinho dam breach;
(ii)
The Extraordinary Independent Consulting Committee for Support and Recovery (“CIAEAR”), dedicated to follow-up on the measures taken to support the victims and the recovery of the areas affected by the breach of the Brumadinho dam, assuring that all necessary resources will be applied; and
(iii)
The Extraordinary Independent Consulting Committee for Dam Safety (“CIAESB”), which will provide support to the Board of Directors in questions related to the diagnosis of safety conditions, management and risk mitigation related to Vale’s tailings dams, also providing recommendations of actions to strengthen safety conditions of those dams.
In addition, Vale has determined the suspension (i) of the variable remuneration of its executives; (ii) the Shareholder’s Remuneration Policy and (iii) any other resolution related to shares buyback. The Company paid the shareholders in anticipation of the remuneration for the year, the amount of US$1,876 in September 2018, approved by the Board of Directors on July 25, 2018. This payment was higher than the minimum mandatory remuneration for the year ended December 31, 2018 and consequently no additional dividends to shareholders is required (note 30).
a) Financial impacts arising from the dam failure
The Company has concluded for the purpose of these financial statements that the dam breach and the following events are not a condition that existed at the end of the reporting period, and therefore does not require adjustments in the book values recognized in the financial statements prepared for the year ended December 31, 2018. Therefore, all accounting impacts will be recorded in 2019.
At the current stage of the investigations, assessments of the causes and possible third parties lawsuits, it is not possible to have a reliable measure of all cost that the Company may incur for the purpose of disclosure in the financial statements. The amounts that are being disclosed took into consideration the best estimates by the Company´s management.
i) Operation stoppages and de-characterization of the upstream dams
On January 29, 2019 the Company has informed the market and Brazilian authorities its decision to speed up the plan to “de-characterize” all of its tailings dams built by the upstream method (same method as Brumadinho dam), located in Brazil. The “de-characterizing” means that the structure will be dismantled and will no longer have its original operational characteristics.
The Company is developing specific studies for the de-characterization of these dams which will be submitted for approval by the relevant authorities when concluded, in accordance with regulations and legal requirements. The estimate on January 29, 2019, based on a preliminary assessment, resulted in a total amount of US$1.3 billion (R$5 billion) assuming the removal and reprocessing of all tailings contained in the upstream dams, followed by the fully recovery of the sites in the “de-characterization” method.
Before the event, the decommissioning plans of these dams were based on a method which aimed to ensure the physical and chemical stability of the structures, not necessarily, in all cases, removing and reprocessing the tailings contained in the dams. Since the event, the Company has been working on an individual detailed engineering plans to each of these dams to allow the total de-characterization of the structures. The Company is still developing the revised estimate for the costs to de-characterize the upstream dams and, therefore, the additional amount to the provision that will be recognized and disclosed in 2019 could not be reliably estimated.
In order to carry out safely the de-characterization of the dams, the Company has temporarily stopped the production of the units where the upstream dams are located, as already disclosed to the market. The stoppage results in a reduction in production of approximately 40 million tons of iron ore on annual basis.
In addition, the Company has other operations that are temporarily suspended due to judicial decisions or technical analysis performed by the Company on the dams, which represents a potential reduction in sales of 52.8 million tons of iron ore. The Company is working on legal and technical measures to resume these operations.
For reference, the Company sold 365 million tons of iron ore and pellets in 2018.
Due to the dam failure and review undertaken on the safety requirements for other dams in the Minas Gerais region, when necessary people were placed in temporary accommodation.
ii) Assets write-offs
Following the event and the decision to speed up the de-characterization of the upstream dams, the Company will write-off assets of the Córrego do Feijão mine and those related to the upstream dams in Brazil, resulting in a loss of US$124 (R$480 million) in 2019, which will impact the Company's balance sheet and income statement.
iii) Framework Agreements
The Company has been working together with the authorities and society to remediate the environmental and social impacts of the event. As a result, the Company has started negotiations and entered into agreements with the relevant authorities and affected people.
Public Ministry of Labor
On February 15, 2019, Vale entered into a preliminary agreement with the Public Ministry of Labor to indemnify the direct and third-party employees of the Córrego do Feijão mine who were affected by the termination of this operation. Under the terms of the agreement, Vale will maintain the jobs of its direct employees until December 31, 2019 and will either assist terminated third party employees with a replacement or pay their salaries until December 31, 2019.
The Company will also keep paying wages regularly to the missing people until the authorities have considered them as fatal victims of the event and will pay to the families of the fatal victims an amount equivalent to two thirds of their wages until December 31, 2019 or until Vale reaches the final agreement with the Public Ministry of Labor.
Under the terms proposed by Vale and considering the uncertainties related to the necessary procedures to estimate the amount to be spent, including the number of individuals entitled to indemnification, the Company has estimated that this agreement will result in a provision of approximately US$220 (R$850 million) in 2019.
Moreover, the Company will provide a lifelong medical insurance benefit to the widows and widowers and a similar benefit to the dependents of the victims until they are 22 years old. Due to the preliminary stage of this agreement and considering the complexity of an actuarial estimate, it is not possible yet to determine a range of outcomes or reliable estimates and, therefore, the amount of the provision related to this obligation could not be estimated. The Company expects to have this information during the course of 2019.
Brazilian Federal Government, State of Minas Gerais, Public Prosecutors and Public Defendants
On a judicial hearing that took place on February 20, 2019, in the scope of the public civil action n° 5010709-36.2019.8.13.0024, in process of the 6th Public Treasury Lower Court of Belo Horizonte, Vale entered into a preliminary agreement with the State of Minas Gerais, Federal Government and representatives of Public Authorities in which the Company commits to make emergency indemnification payments to the residents of Brumadinho and the communities that are located up to one kilometer from the Paraopeba river bed, from Brumadinho to the city of Pompéu, subject to registration.
Due to this agreement, the Company will anticipate indemnification to each family member through monthly payments during a 12-month period, which changes based, among other factors, on the age of the beneficiary. The Company has initially estimated a provision ranging from US$260 (R$1 billion) to US$520 (R$2 billion) related to these payments, depending on the number of beneficiaries that will be registered.
The agreement also includes the following measures: (i) independent technical assistance to support on the individual indemnities of those affected, if requested; and (ii) reimbursement or direct funding of the extraordinary expenses of the State of Minas Gerais and its governmental bodies due to the dam failure, including transportation, accommodation and food expenses of the employees involved in the rescue and other emergency actions. The respective amounts are still being estimated by the State of Minas Gerais and will be presented in Court.
iv) Donations and other incurred expenses
Donations
Vale has offered donations of US$26 thousand (R$100 thousand) to each of the families with missing members or affected by fatalities, US$13 thousand (R$50 thousand) to families that resided in the Self-Saving Zone (“ZAS”) near to Brumadinho dam, US$4 thousand (R$15 thousand) to business owners of the region and US$1 thousand (R$5 thousand) for each family that resided in the ZAS of Sul Superior dam, which belongs to the Gongo Soco mine, in Barão de Cocais. The estimated amount spent to date is around US$16 (R$62 million). These humanitarian donations will not be subject to any compensation with eventual indemnification obligations that the Company may have with its beneficiaries.
Vale also entered into an agreement with the Brumadinho city, in which the Company will donate to the city an amount of approximately US$21 (R$80 million) over the next 2 years.
Environment and fauna
The Company is building a retention dike for the tailings on the affected areas. The Company has also installed anti-turbidity barriers for sediment retention alongside the Paraopeba River. In addition, Vale has mobilized cleaning, de-sanding and dredging the Paraopeba river channel.
Daily collection points of water and barriers for sediment retention were installed alongside the Paraopeba River, Três Maias reservoir and São Francisco river.
Vale also has set up an exclusive structure for treatment of the rescued animals, enabling emergency care and recovery before the animals are authorized, after veterinarian assessment, to be returned to their tutors.
Furthermore, the Company has agreed to pay the administrative fines imposed by the State Secretary for Environment and Sustainable Development – SEMAD MG, in the total approximated amount of US$26 (R$99 million).
The Company has incurred the following expenses up to the present moment:
2019
Incurred expenses
Administrative sanctions
26
Donations to the affected people and to the city
16
Drilling and infrastructure
5
Environmental recovery
4
Medical aid and other materials
2
Fuel and transportation
2
Others (*)
22
78
(*) Includes expenses with communication, accommodation, humanitarian assistance, equipment, legal services, water, food aid, taxes, among others.
Off the events identified at this stage, a significant portion has not been disbursed or measured. The total costs incurred with Vale's employees dedicated to providing support with matters related to the event (including wages), equipment and materials were not measured yet.
b) Contingencies and other legal matters
Vale is subject to significant contingencies due to the Brumadinho dam failure. Vale has already been named on several judicial and administrative proceedings brought by authorities and affected people and is currently under investigations. New contingencies are expected to come in the future. Vale is still evaluating these contingencies and will recognize a provision based on the stage of these claims. Due to the preliminary stage of the investigations and claims, it is not possible to determine a range of reliable results or estimates of potential exposure related to dam breach at this point in time.
Lawsuits
On January 27, 2019, following the injunctions granted upon the requests of the Public Prosecutors of the State of Minas Gerais and the State of Minas Gerais, the Company had restricted US$2.8 billion (R$11 billion) on its bank accounts to take the necessary measures to reassure the stability of the other dams of the Córrego do Feijão Mine Complex, provide accommodation and assistance to the affected people, remediate environmental impacts, among other obligations.
On January 31, 2019, the Public Ministry of Labor filed a Public Civil Action and a couple of preliminary injunctions were granted determining the freezing of US$400 (R$1.6 billion) on the Company’s bank accounts to secure the indemnification of direct and third-party employees that worked in the Córrego de Feijão mine at the time of the Brumadinho dam breach.
On March 18, 2019 the Public Prosecutor of the State of Minas Gerais filed a Public Civil Action and a preliminary injunction was granted to freeze US$258 (R$1 billion) of the Company’s assets, aiming to grant funds that could be required to indemnify for losses that may arise from the evacuation of the community of Sebastião de Águas Claras – Macacos community.
On March 25, 2019, the Public Prosecutor of the State of Minas Gerais filed a Public Civil Action and a preliminary injunction was granted to freeze US$761 (R$2.95 billion) of the Company’s assets, to grant funds that might be required to indemnify for losses that may arise from evacuation of the communities in Gongo Soco, Barão de Cocais.
In total, approximately US$4.4 billion (R$16.9 billion) of the Company's assets were blocked, of which approximately US$121 (R$468 million) were freeze on the Company’s bank accounts, US$3.3 billion (R$12.6 billion) were converted into judicial deposits and US$1 billion (R$3.75 billion) was guaranteed using 75,312,728 treasury shares out of the 158,216,372 treasury shares held by Vale as at December 31,2018.
Other collective and individual claims related to the Brumadinho dam breach were filed. Some collective claims were extinguished by the applicable court.
Administrative sanctions
In addition, the Company was notified of the imposition of administrative fines by Brazilian Institute of the Environment and Renewable Natural Resources (“IBAMA”), in the amount of US$65 (R$250 million) and a daily fine of US$26 thousand (R$100 thousand), drawn up on February 7, 2019, which Vale has presented defenses against all of them. In addition, the Brumadinho Municipal Department of the Environment has also imposed fines totaling approximately US$28 (R$108 million), which the Company has also presented a defense.
U.S. Securities class action suits
Vale and certain of its current officers have been named as defendants in securities class action complaints in Federal Courts in New York brought by holders of Vale’s securities under U.S. federal securities laws. The complaints allege that Vale made false and misleading statements or omitted to make disclosures concerning the risks and potential damage of a breach of the dam in the Córrego de Feijão mine. The plaintiffs have not specified an amount of alleged damages in these complaints. Vale intends to defend these actions and mount a full defense against these claims. As a consequence of the preliminary nature of these proceedings, it is not possible to determine a range of outcomes or reliable estimates of the potential exposure at this time, and the amount of provision that will be recognized in 2019 could not be estimated.
The Company is negotiating with insurers under its operational risk, general liability and engineering risk policies, but these negotiations are still at a preliminary stage. Any payment of insurance proceeds will depend on the coverage definitions under these policies and assessment of the amount of loss. In light of the uncertainties, no indemnification to the Company was recognized in Vale’s financial statements.</t>
  </si>
  <si>
    <t>Information by business segment and by geographic area</t>
  </si>
  <si>
    <t>4. Information by business segment and by geographic area
The Company operated the following reportable segments during this year: Ferrous Minerals , Coal, Base Metals and Fertilizers (presented as discontinued operations). The segments are aligned with products and reflect the structure used by Management to evaluate Company’s performance. The responsible bodies for making operational decisions, allocating resources and evaluating performance are the Executive Boards and the Board of Directors. The performance of the operating segments is assessed based on a measure of adjusted EBITDA.
The information presented to the Executive Board on the performance of each segment is derived from the accounting records, adjusted for reallocations between segments.
The main activities of the operating segments are as follows:
Ferrous minerals – comprise of the production and extraction of iron ore, iron ore pellets, manganese, ferroalloys, other ferrous products and its logistic services.
Coal – comprise of the production and extraction of metallurgical and thermal coal and its logistic services.
Base metals - include the production and extraction of nickel and its by-products (copper, gold, silver, cobalt, precious metals and others) and copper, as well as their by-products (gold and silver).
Fertilizers (Discontinued operations) - include the production of potash, phosphate, nitrogen and other fertilizer products (note 14).
a) Adjusted EBITDA
The definition of adjusted EBITDA for the Company is the operating income or loss plus dividends received and interest from associates and joint ventures, and excluding the amounts charged as (i) depreciation, depletion and amortization and (ii) special events (note 4b).
The Company allocate in “Others” the sales and expenses of other products, services, research and development, investments in joint ventures and associates of other business and unallocated corporate expenses.
In 2018, the Company has allocated general and corporate expenses to "Others" as these are not directly related to the performance of each business segment. The comparative periods were restated to reflect this change in the allocation criteria.
Year ended December 31, 2018
Cost of goods
Selling,
Dividends received
sold and
administrative and
Pre operating
and interest from
Net operating
services
other operating
Research and
and operational
associates and joint
Adjusted
revenue
rendered
expenses
evaluation
stoppage
ventures
EBITDA
Ferrous minerals
Iron ore
20,354
(9,048)
(76)
(110)
(115)
28
11,033
Iron ore Pellets
6,651
(3,393)
(11)
(26)
(19)
154
3,356
Ferroalloys and manganese
454
(290)
(3)
(1)
—
—
160
Other ferrous products and services
474
(313)
(4)
(1)
(1)
7
162
27,933
(13,044)
(94)
(138)
(135)
189
14,711
Coal
1,643
(1,575)
(9)
(21)
—
143
181
Base metals
Nickel and other products
4,610
(3,060)
(47)
(39)
(33)
—
1,431
Copper
2,093
(960)
(4)
(18)
—
—
1,111
6,703
(4,020)
(51)
(57)
(33)
—
2,542
Others
296
(263)
(752)
(157)
(21)
56
(841)
Total of continuing operations
36,575
(18,902)
(906)
(373)
(189)
388
16,593
Discontinued operations (Fertilizers)
121
(120)
(4)
—
—
—
(3)
Total
36,696
(19,022)
(910)
(373)
(189)
388
16,590
Year ended December 31, 2017
Cost of goods
Selling,
Dividends received
sold and
administrative and
Pre operating
and interest from
Net operating
services
other operating
Research and
and operational
associates and joint
Adjusted
revenue
rendered
expenses
evaluation
stoppage
ventures
EBITDA
Ferrous minerals
Iron ore
18,524
(7,950)
11
(88)
(181)
30
10,346
Iron ore Pellets
5,653
(2,876)
(9)
(19)
(7)
81
2,823
Ferroalloys and manganese
469
(278)
(8)
—
(4)
—
179
Other ferrous products and services
483
(306)
11
(2)
—
19
205
25,129
(11,410)
5
(109)
(192)
130
13,553
Coal
1,567
(1,354)
(12)
(14)
(4)
179
362
Base metals
Nickel and other products
4,667
(3,437)
(47)
(49)
(75)
—
1,059
Copper
2,204
(979)
(15)
(13)
—
—
1,197
6,871
(4,416)
(62)
(62)
(75)
—
2,256
Others
400
(375)
(791)
(155)
(9)
97
(833)
Total of continuing operations
33,967
(17,555)
(860)
(340)
(280)
406
15,338
Discontinued operations (Fertilizers)
1,746
(1,606)
(102)
(12)
(25)
3
4
Total
35,713
(19,161)
(962)
(352)
(305)
409
15,342
Year ended December 31, 2016
Cost of goods
Selling,
Dividends received
sold and
administrative and
Research
Pre operating
and interest from
Net operating
services
other operating
Research and
and operational
associates and joint
Adjusted
revenue
rendered
expenses
evaluation
stoppage
ventures
EBITDA
Ferrous minerals
Iron ore
15,784
(6,622)
(248)
(91)
(150)
10
8,683
Iron ore Pellets
3,827
(2,002)
(35)
(13)
(22)
103
1,858
Ferroalloys and manganese
302
(231)
(1)
—
(11)
—
59
Other ferrous products and services
438
(269)
(4)
(2)
(4)
—
159
20,351
(9,124)
(288)
(106)
(187)
113
10,759
Coal
839
(872)
63
(15)
(41)
—
(26)
Base metals
Nickel and other products
4,472
(3,204)
1
(78)
(114)
4
1,081
Copper
1,667
(924)
(16)
(5)
—
—
722
Other base metals products
—
—
150
—
—
—
150
6,139
(4,128)
135
(83)
(114)
4
1,953
Others
159
(259)
(573)
(116)
(1)
76
(714)
Total of continuing operations
27,488
(14,383)
(663)
(320)
(343)
193
11,972
Discontinued operations (Fertilizers)
1,875
(1,545)
(87)
(22)
(16)
4
209
Total
29,363
(15,928)
(750)
(342)
(359)
197
12,181
Adjusted EBITDA is reconciled to net income (loss) as follows:
From continuing operations
Year ended December 31
2018
2017
2016
Net income from continuing operations
6,988
6,334
5,203
Depreciation, depletion and amortization
3,351
3,708
3,487
Income taxes
(172)
1,495
2,781
Financial results,net
4,957
3,019
(1,843)
Equity results and other results in associates and joint ventures, net of dividends received
570
488
1,104
Special events (note 4b)
899
294
1,240
Adjusted EBITDA from continuing operations
16,593
15,338
11,972
From discontinued operations
Year ended December 31
2018
2017
2016
Loss from discontinued operations
(92)
(813)
(1,227)
Depreciation, depletion and amortization
—
1
347
Income taxes
(40)
(102)
(630)
Financial results, net
5
28
(20)
Equity results in associates and joint ventures, net of dividends received
—
5
1
Impairment of non-current assets
124
885
1,738
Adjusted EBITDA from discontinued operations
(3)
4
209
b) Special events occurred during the year
Special events are gains or losses recognized in the Company's operating results that are not related to the performance of the business segments. The Company excludes special events from adjusted EBITDA to keep the segment performance analysis comparable with prior periods.
The special events identified by the Company are as follows:
Year ended December 31
2018
2017
2016
Result in disposal of assets (note 19)
(322)
(481)
(66)
Nacala Logistic Corridor (note 16)
—
458
—
Impairment and onerous contracts (note 20)
(577)
(271)
(1,174)
Total
(899)
(294)
(1,240)
c) Assets by segment
December 31, 2018
December 31, 2017
Investments in
Property, plant
Investments in
Property, plant
Product
associates and
and equipment
associates and
and equipment
inventory
joint ventures
and intangible (i)
Product inventory
joint ventures
and intangible (i)
Ferrous minerals
2,210
1,814
31,377
1,770
1,922
36,103
Coal
119
317
1,589
82
317
1,719
Base metals
1,147
14
21,295
1,009
13
23,603
Others
11
1,080
2,086
6
1,316
1,946
Total
3,487
3,225
56,347
2,867
3,568
63,371
Year ended December 31
2018
2017
2016
Capital expenditures (ii)
Capital expenditures (ii)
Capital expenditures (ii)
Depreciation,
Depreciation,
Depreciation,
Sustaining
Project
depletion and
Sustaining
Project
depletion and
Sustaining
Project
depletion and
capital
execution
amortization
capital
execution
amortization
capital
execution
amortization
Ferrous minerals
1,569
823
1,672
1,194
1,485
1,709
891
2,355
1,533
Coal
132
24
252
73
45
296
149
463
185
Base metals
1,189
34
1,351
960
50
1,590
1,045
12
1,636
Others
6
7
76
4
20
113
3
33
133
Total
2,896
888
3,351
2,231
1,600
3,708
2,088
2,863
3,487
(i) Goodwill is allocated mainly to ferrous minerals and base metals segments in the amount of US$1,841 and US$1,812 in December 31, 2018 and US$2,157 and US$1,953 in December 31, 2017, respectively.
(ii) Cash outflows.
d) Investment in associates and joint ventures, intangible and property, plant and equipment by geographic area
December 31, 2018
December 31, 2017
Investments in
Property,
Investments in
Property,
associates and
plant and
associates and
plant and
joint ventures
Intangible
equipment
Total
joint ventures
Intangible
equipment
Total
Brazil
2,604
5,875
29,226
37,705
2,993
6,231
34,209
43,433
Canada
—
1,956
9,905
11,861
—
2,118
10,967
13,085
Americas, except Brazil and Canada
247
—
—
247
200
—
—
200
Europe
—
—
366
366
—
—
394
394
Indonesia
—
1
2,776
2,777
—
—
2,787
2,787
Asia, except Indonesia
374
—
1,025
1,399
375
—
1,100
1,475
Australia
—
—
—
—
—
—
45
45
New Caledonia
—
—
2,796
2,796
—
—
2,965
2,965
Mozambique
—
130
1,459
1,589
—
143
1,532
1,675
Oman
—
—
829
829
—
1
868
869
Other regions
—
—
3
3
—
—
11
11
Total
3,225
7,962
48,385
59,572
3,568
8,493
54,878
66,939
e) Net operating revenue by geographic area
Year ended December 31, 2018
Ferrous
minerals
Coal
Base metals
Others
Total
Americas, except United States and Brazil
820
—
658
—
1,478
United States of America
388
—
952
13
1,353
Germany
1,130
—
523
—
1,653
Europe, except Germany
2,218
436
1,800
—
4,454
Middle East/Africa/Oceania
2,562
151
25
—
2,738
Japan
2,072
163
508
—
2,743
China
14,381
—
861
—
15,242
Asia, except Japan and China
1,798
767
1,101
—
3,666
Brazil
2,564
126
275
283
3,248
Net operating revenue
27,933
1,643
6,703
296
36,575
Year ended December 31, 2017
Ferrous
minerals
Coal
Base metals
Others
Total
Americas, except United States and Brazil
593
—
1,009
70
1,672
United States of America
355
—
872
83
1,310
Germany
1,097
—
292
—
1,389
Europe, except Germany
1,721
396
1,985
11
4,113
Middle East/Africa/Oceania
1,768
171
13
—
1,952
Japan
1,927
130
399
—
2,456
China
13,442
—
576
—
14,018
Asia, except Japan and China
1,332
711
1,539
—
3,582
Brazil
2,894
159
186
236
3,475
Net operating revenue
25,129
1,567
6,871
400
33,967
Year ended December 31, 2016
Ferrous
minerals
Coal
Base metals
Others
Total
Americas, except United States and Brazil
334
20
1,172
—
1,526
United States of America
232
—
749
24
1,005
Germany
1,077
—
302
—
1,379
Europe, except Germany
1,482
218
1,552
17
3,269
Middle East/Africa/Oceania
1,252
95
20
—
1,367
Japan
1,292
121
328
—
1,741
China
11,985
63
699
—
12,747
Asia, except Japan and China
912
305
1,173
—
2,390
Brazil
1,785
17
144
118
2,064
Net operating revenue
20,351
839
6,139
159
27,488
Accounting policy
Vale recognizes revenue when the control of a good or service transfers to a customer of an amount that reflects the consideration to which the entity expects to be entitled in exchange for those goods or services. Net revenue excludes any applicable sales taxes.
Depending on the contract, sales revenue can be recognized when the product is available at the loading port, loaded on the ship, at the port of discharge or at the customer’s warehouse. Service revenues are recognized in the amount by which the services are rendered and accepted by the customer.
Generally, the contract payment terms consider the upfront payments or the use of credit letters. The payment terms do not have a significant financing component and were not changed from previous years. In some cases, the sale price is determined on a provisional basis at the date of sale and adjustments to the sale price subsequently occur based on movements in the quoted market or contractual prices up to the date of final pricing. Revenue is recognized based on the estimated fair value of the total consideration receivable, and the provisionally priced sale mechanism embedded within these sale arrangements has the character of a derivative. Accordingly, the fair value of the final sale price adjustment is re-estimated continuously and changes in fair value are recognized as operational revenue in the income statement.
Commodity price risk – The commodity price risk arises from volatility of iron ore, nickel, copper and coal prices. The Company is mostly exposed to the fluctuations in the iron ore and copper price. The selling price of these products can be measured reliably at each period, since the price is quoted in an active market.
As of December 31, 2018, the Company had 27 million tons (2017: 33 million tons) provisionally priced based on iron ore forward prices and 78 thousand tons (2017: 106 thousand tons) provisionally priced based on copper forward prices. The final price of these sales will be determined during the first quarter of 2019. A 10% change in the price of iron ore realized on the provisionally priced sales, with all other factors held constant, would increase or reduce net income by US$185. A 10% change in the price of copper realized on the provisionally priced sales, with all other factors held constant, would increase or reduce net income by US$56.</t>
  </si>
  <si>
    <t>Costs and expenses by nature</t>
  </si>
  <si>
    <t>5. Costs and expenses by nature
a) Cost of goods sold and services rendered
Year ended December 31
2018
2017
2016
Personnel
2,278
2,295
2,087
Materials and services
3,957
3,814
3,108
Fuel oil and gas
1,538
1,313
1,233
Maintenance
2,807
3,096
2,747
Energy
906
963
694
Acquisition of products
513
543
511
Depreciation and depletion
3,207
3,484
3,267
Freight
4,306
3,346
2,509
Others
2,597
2,185
1,494
Total
22,109
21,039
17,650
Cost of goods sold
21,526
20,426
17,148
Cost of services rendered
583
613
502
Total
22,109
21,039
17,650
b) Selling and administrative expenses
Year ended December 31
2018
2017
2016
Personnel
212
209
Services
92
72
Depreciation and amortization
62
120
Others
157
106
Total
523
507
c) Other operating expenses, net
Year ended December 31
2018
2017
2016
Provision for litigation
185
169
137
Profit sharing program
187
149
76
Others
73
102
54
Total
445
420
267</t>
  </si>
  <si>
    <t>Financial result</t>
  </si>
  <si>
    <t>6. Financial result
Year ended December 31
2018
2017
2016
Financial income
Short‐term investments
177
176
92
Others
246
302
78
423
478
170
Financial expenses
Loans and borrowings gross interest
(1,185)
(1,697)
(1,768)
Capitalized loans and borrowing costs
194
370
653
Participative stockholders' debentures
(550)
(625)
(417)
Interest on REFIS
(202)
(397)
(514)
Others
(602)
(924)
(631)
(2,345)
(3,273)
(2,677)
Other financial items
Net foreign exchange gains (losses) on loans and borrowings
(2,666)
(249)
3,314
Derivative financial instruments
(266)
454
1,256
Other net foreign exchange gains (losses)
419
(218)
(62)
Net indexation losses
(522)
(211)
(158)
(3,035)
(224)
4,350
Financial results, net
(4,957)
(3,019)
1,843
a) Hedge in foreign operations
As at January 1, 2017, Vale S.A., which the functional currency is Reais, designated its debts in US$ and Euro, as an instrument in a hedge of its investment in foreign operations (Vale International S.A. and Vale International Holding GmbH; hedging objects) to mitigate part of the foreign exchange risk on financial statements. Further details are disclosed in note 25.
b) Net investment in the foreign operation
From January 1, 2019 (subsequent event), the Company will consider certain long-term loans payable to Vale International S.A., for which settlement is neither planned nor likely to occur in the foreseeable future, as part of its net investment in the foreign operation. The foreign exchange differences arising on the monetary item, forming part of the net investment in the foreign operation, will be recognized in other comprehensive income and reclassified from stockholders’ equity to income statement on disposal or partial disposal of the net investment. Therefore, upon adoption the effect of net foreign exchange gains or losses in the income statement is expected to reduce.
Accounting policy
Transactions in foreign currencies - Transactions in foreign currencies are translated into the functional currency using the exchange rate prevailing at the transaction date. The foreign exchange gains and losses resulting from the translation at the exchange rates prevailing at the end of the year are recognized in the income statement as “financial income or expense”. The exceptions are transactions related to qualifying net investment hedges or items that are attributable to part of the net investment in a foreign operation, for which gains and losses are recognized in the statement of comprehensive income.</t>
  </si>
  <si>
    <t>Streaming transactions</t>
  </si>
  <si>
    <t>7. Streaming transactions
Cobalt streaming
In June 2018, the Company entered into two different agreements, one with Wheaton Precious Metals Corp (“Wheaton”) and the other with Cobalt 27 Capital Corp. (“Cobalt 27”), to sell a stream equivalent to 75% of the cobalt extracted as a by-product from the Voisey’s Bay mine, in Canada, starting on January 1, 2021. Furthermore, the Company restarted the Voisey’s Bay underground mine expansion project, which is going to increase the expected useful life of Voisey’s Bay mine from 2023 to 2034. The first year of underground production is expected to be 2021, when the current operations on the open pit mine begin to ramp down.
Upon completion of the transaction, the Company received an upfront payment of US$690 in cash, US$390 from Wheaton and US$300 from Cobalt 27, which has been recorded as other non-current liabilities. Vale will receive additional payments of 20%, on average, of the market reference price for cobalt, for each pound of finished cobalt delivered.
Thus, from January 1, 2021 onwards, Wheaton and Cobalt 27 will be entitled to receive 42.4% and 32.6%, respectively, of cobalt equivalent to the production from the Voisey's Bay mine, while Vale remains exposed to approximately 40% of the cobalt economic exposure, as Vale retains the rights to 25% of the future cobalt production and will receive 20% additional payments for the cobalt stream. The estimated result of the sale of the mineral rights is not expected to be significant and it will be accounted for once certain production thresholds have been met at Voisey’s Bay mine.
Gold streaming
In August 2016, the Company made an amended to the gold transaction entered into to 2013 with Wheaton Precious Metals Corp (“Wheaton”) to include in each contract an additional 25% of the gold extracted as by-product over a lifetime of the Salobo copper mine. Hence, Wheaton holds the rights to 75% of the contained gold in the copper concentrated from the Salobo mine and 70% of the gold extracted as a by-product of the Sudbury nickel mines.
The transactions were bifurcated into two identifiable components (i) the sale of the mineral rights recognized in the income statement under “Other operating income (expenses), net” and, (ii) the deferred revenue (liability) related to the services for gold extraction on the portion in which Vale operates as an agent for Wheaton gold extraction.
The Company recognized US$150 in the income statement for the year ended December 31, 2016, related to the sale of mineral rights from the additional transaction in August 2016.
Critical accounting estimates and judgments
Defining the gain on sale of mineral interest and the deferred revenue portion of the gold transaction requires the use of critical accounting estimates as follows:
·
Discount rates used to measure the present value of future inflows and outflows;
·
Allocation of costs between nickel or copper and gold based on relative prices;
·
Expected margin for the independent elements (sale of mineral rights and service for gold extraction) based on Company’s best estimate.</t>
  </si>
  <si>
    <t>8. Income taxes
a) Deferred income tax assets and liabilities
December 31, 2018
December 31, 2017
Taxes losses carryforward
4,882
4,471
Temporary differences:
Employee post retirement obligations
674
684
Provision for litigation
409
457
Timing differences arising on assets
1,253
1,268
Fair value of financial instruments
538
549
Allocated goodwill
(2,328)
(2,433)
Others
(52)
(77)
494
448
Total
5,376
4,919
Assets
6,908
6,638
Liabilities
(1,532)
(1,719)
5,376
4,919
Changes in deferred tax are as follows:
Assets
Liabilities
Deferred taxes, net
Balance at December 31, 2016
7,343
1,700
5,643
Utilization of taxes losses carryforward
(2,143)
—
(2,143)
Timing differences arising on assets
103
—
103
Fair value of financial instruments
388
—
388
Allocated goodwill
—
(109)
109
Others
897
897
Effect in income statement
(755)
(109)
(646)
Transfers between asset and liabilities
40
40
—
Translation adjustment
(24)
75
(99)
Other comprehensive income
(68)
13
(81)
Effect of discontinued operations
Effect in income statement
102
—
102
Balance at December 31, 2017
6,638
1,719
4,919
Taxes losses carryforward
665
—
665
Timing differences arising on assets
152
—
152
Fair value of financial instruments
147
—
147
Allocated goodwill
—
(37)
37
Others
(77)
—
(77)
Effect in income statement
887
(37)
924
Transfers between asset and liabilities
(70)
(70)
—
Translation adjustment
(673)
(102)
(571)
Other comprehensive income
123
22
101
Effect of discontinued operations
Effect in income statement
14
—
14
Transfer to net assets held for sale
(11)
—
(11)
Balance at December 31, 2018
6,908
1,532
5,376
The tax loss carryforward does not expire in the Brazilian jurisdiction and their compensation is limited to 30% of the taxable income for the year. The local profits of subsidiaries abroad are also taxed in Brazil and there is no restriction on their offset against tax losses generated previously by the foreign entity or by the Parent Company.
b) Income tax reconciliation – Income statement
The total amount presented as income taxes in the income statement is reconciled to the statutory rate, as follows:
Year ended December 31
2018
2017
2016
Income before income taxes
6,816
7,829
7,984
Income taxes at statutory rates ‐ 34%
(2,317)
(2,662)
(2,715)
Adjustments that affect the basis of taxes:
Income tax benefit from interest on stockholders' equity
873
728
87
Tax incentives
576
372
344
Equity results
104
35
107
Additions (reversals) of tax loss carryforward (i)
1,510
99
(273)
Unrecognized tax losses of the year
(458)
(432)
(708)
Nondeductible effect of impairment
(24)
(43)
(97)
Others
(92)
408
474
Income taxes
172
(1,495)
(2,781)
(i) In 2018, the Company recognized tax loss carryforward from tax losses of subsidiary abroad.
c) Tax incentives
In Brazil, Vale has tax incentives to partially reduce the income tax generated by the operations conducted in the North and Northeast regions that includes iron ore, manganese, copper and nickel. The incentive is calculated based on the taxable income of the incentive activity (tax operating income) and takes into account the allocation of tax operating income into different incentives applicable to different tranches of production during the periods specified for each product, usually 10 years. Most of our incentives are expected to expire up to 2024 and the last recognized tax incentive will expire in 2027. An amount equal to that obtained with the tax saving must be appropriated in retained earnings reserve account in stockholders’ equity, and cannot be distributed as dividends to stockholders.
In addition to those incentives, the amount equivalent to 30% of the income tax due, can be reinvested in the acquisition of new machinery and equipment, subject to subsequent approval by the regulatory agency responsible, Superintendência de Desenvolvimento da Amazônia (“SUDAM”) and/or the Superintendência de Desenvolvimento do Nordeste (“SUDENE”). The reinvestment subsidy is accounted in retained earnings reserve account, which restricts the distribution as dividends to stockholders. This tax incentive will expire in 2023.
Vale is subject to the revision of income tax by local tax authorities in a range up to 10 years depending on jurisdiction where the Company operates.
d) Income taxes - Settlement program (“REFIS”)
The balance mainly relates to REFIS to settle most of the claims related to the collection of income tax and social contribution on equity gains of foreign subsidiaries and affiliates from 2003 to 2012. As December 31, 2018, the balance of US$4,349 (US$432 as current and US$3,917 as non‑current) is due in 118 remaining monthly installments, bearing interest at the SELIC rate (Special System for Settlement and Custody), while at December 31, 2017, the balance was US$5,375 (US$485 as current and US$4,890 as non‑current).
As at December 31, 2018, the SELIC rate was 6.50% per annum (7.00% per annum at December 31, 2017).
Accounting policy
The recognition of income taxes as deferred taxes is based on temporary differences between carrying amount and the tax basis of assets and liabilities as well as tax losses carryforwards. The deferred income tax assets and liabilities are offset when there is a legally enforceable right on the same taxable entity.
The deferred tax assets arising from tax losses and temporary differences are not recognized when is not probable that future taxable profit will be available against which temporary differences and/or tax losses can be utilized.
Income taxes are recognized in the income statement, except for items recognized directly in stockholders’ equity. The provision for income tax is calculated individually for each entity of the Company based on Brazilian tax rates, on an accrual basis, by applying the differential between the nominal local tax rates (based on rules enacted in the location of the entity) and the Brazilian tax rate.
Critical accounting estimates and judgments
Deferred tax assets arising from tax losses, negative social contribution basis and temporary differences are registered taking into account the analysis of future performance, considering economic and financial projections, prepared based on internal assumptions and macroeconomic environment, trade and tax scenarios that may be subject to changes in the future. The assumptions of future profits are based on production and sales planning, commodity prices, operational costs and planned capital costs.</t>
  </si>
  <si>
    <t>Basic and diluted earnings per share</t>
  </si>
  <si>
    <t>9. Basic and diluted earnings per share
The basic and diluted earnings per share are presented below:
Year ended December 31
2018
2017
2016
Net income (loss) attributable to Vale's stockholders:
Net income from continuing operations
6,952
6,313
5,211
Loss from discontinued operations
(92)
(806)
(1,229)
Net income
6,860
5,507
3,982
Thousands of shares
Weighted average number of shares outstanding - common shares
5,182,445
5,197,432
5,197,432
Basic and diluted earnings per share from continuing operations:
Common share (US$)
1.34
1.21
1.00
Basic and diluted loss per share from discontinued operations:
Common share (US$)
(0.02)
(0.16)
(0.23)
Basic and diluted earnings per share:
Common share (US$)
1.32
1.05
0.77
The Company does not have potential outstanding shares or other instruments with dilutive effect on the earnings per share.</t>
  </si>
  <si>
    <t>10. Accounts receivable
December 31, 2018
December 31, 2017
Accounts receivable
2,710
2,660
Expected credit loss
(62)
(60)
2,648
2,600
Revenue related to the steel sector - %
85.50
%
82.90
%
Year ended December 31
2018
2017
2016
Impairment of accounts receivable recorded in the income statement
(7)
(4)
(5)
There is no customer that individually represents over 10% of accounts receivable or revenues.
Accounting policy
Accounts receivable is the total amount due from sale of products and services rendered by the Company. Accounts receivable consists of financial assets initially recognized at fair value and subsequently measured at amortized cost, except for component of provisionally priced commodities sales that are subsequently measured at fair value through profit or loss ("FVTPL").
The portion of accounts receivables measured at amortized cost is subsequently measured using the effective interest (“EIR”) method and it is subject to impairment. The Company has established a provision matrix that is based on its historical credit loss experience, adjusted for forward-looking factors specific to the economic environment and by any financial guarantees related to these accounts receivables.
Commercial credit risk management - For the commercial credit exposure, which arises from sales to final customers, the risk management area, in accordance with the current delegation level, approves or requests the approval of credit risk limits for each counterparty.
Vale attributes an internal credit risk rating for each counterparty using its own quantitative methodology for credit risk analysis, which is based on market prices, external credit ratings and financial information of the counterparty, as well as qualitative information regarding the counterparty’s strategic position and history of commercial relations.
Based on the counterparty’s credit risk, risk mitigation strategies may be used to manage the Company`s credit risk. The main credit risk mitigation strategies include non‑recourse sale of receivables, insurance instruments, letters of credit, corporate and bank guarantees, mortgages, among others.
Vale has a diversified accounts receivable portfolio from a geographical standpoint, with Asia, Europe and Brazil the regions with more significant exposures. According to each region, different guarantees can be used to enhance the credit quality of the receivables.</t>
  </si>
  <si>
    <t>11. Inventories
December 31, 2018
December 31, 2017
Finished products
2,797
2,219
Work in progress
690
648
Consumable inventory
956
1,059
Total
4,443
3,926
Year ended December 31
2018
2017
2016
Reversal (provision) for net realizable value
4
(86)
(199)
Finished and work in progress product inventory by segments is presented in note 4(c).
Accounting policy
Inventories are stated at the lower of cost and the net realizable value. The inventory production cost is determined on the basis of variable and fixed costs, direct and indirect costs of production, using the average cost method. At each statement of financial position date, inventories are assessed for impairment and a provision for losses on obsolete or slow-moving inventory may be recognized. The write-downs and reversals are included in “Cost of goods sold and services rendered”.</t>
  </si>
  <si>
    <t>12. Recoverable taxes
Recoverable taxes are presented net of provisions for losses on tax credits.
December 31, 2018
December 31, 2017
Value-added tax
813
887
Brazilian federal contributions
808
880
Others
13
43
Total
1,634
1,810
Current
883
1,172
Non-current
751
638
Total
1,634
1,810</t>
  </si>
  <si>
    <t>Other financial assets and liabilities</t>
  </si>
  <si>
    <t>13. Other financial assets and liabilities
Current
Non-Current
December 31, 2018
December 31, 2017
December 31, 2018
December 31, 2017
Other financial assets
Financial investments
32
18
—
—
Loans
—
—
153
151
Derivative financial instruments (note 25)
39
106
392
453
Investments in equity securities (note 14)
—
—
987
—
Related parties - Loans (note 31)
364
1,898
1,612
2,628
435
2,022
3,144
3,232
Other financial liabilities
Derivative financial instruments (note 25)
470
104
344
686
Related parties (note 31)
1,134
882
960
975
Participative stockholders' debentures
—
—
1,407
1,233
1,604
986
2,711
2,894
Participative stockholders’ debentures
At the time of its privatization in 1997, the Company issued debentures to then-existing stockholders, including the Brazilian Government. The debentures’ terms were set to ensure that pre-privatization stockholders would participate in potential future benefits that might be obtained from exploration of mineral resources.
A total of 388,559,056 debentures were issued with a par value of R$0.01 (one cent of Brazilian Real) and are inflation-indexed to the General Market Price Index (“IGP-M”), as set forth in the Issue Deed. The Company paid as remuneration the amount of US$148 and US$147, respectively, for the year ended December 31, 2018 and 2017.</t>
  </si>
  <si>
    <t>Non-current assets and liabilities held for sale and discontinued operations</t>
  </si>
  <si>
    <t>14. Non‑current assets and liabilities held for sale and discontinued operations
December 31, 2017
Fertilizers
Assets
Accounts receivable
90
Inventories
460
Other current assets
110
Investments in associates and joint ventures
83
Property, plant and equipment and Intangible
2,149
Other non-current assets
695
Total assets
3,587
Liabilities
Suppliers and contractors
324
Other current liabilities
215
Other non-current liabilities
640
Total liabilities
1,179
Net non-current assets held for sale
2,408
a) Fertilizers (discontinued operations)
In January 2018, the Company and The Mosaic Company (“Mosaic”) concluded the transaction entered in December 2016, to sell (i) the phosphate assets located in Brazil, except for those located in Cubatão, Brazil; (ii) the control of Compañia Minera Miski Mayo S.A.C., in Peru; (iii) the potassium assets located in Brazil; and (iv) the potash projects in Canada. The Company received US$1,080 in cash and 34.2 million common shares, corresponding to 8.9% of Mosaic's outstanding common shares after the issuance of these shares totaling US$899, based on the Mosaic’s quotation at closing date of the transaction and a loss of US$55 was recognized in the income statement from discontinued operations.
Mosaic's shares received were accounted for as a financial investment measured at fair value through other comprehensive income. The Company recognized a gain of US$90 (US$60, net of tax) for the year ended December 31, 2018, in other comprehensive income as "Fair value adjustment to investment in equity securities".
b) Cubatão (part of the fertilizer segment)
In November 2017, the Company entered into an agreement with Yara International ASA to sell its assets located in Cubatão, Brazil. In May 2018, the transaction was concluded and the Company received US$255 in cash and a loss of US$69 was recognized in the income statement from discontinued operations.
The results for the years and the cash flows of discontinued operations are presented as follows:
Income statement
Year ended December 31
2018
2017
2016
Discontinued operations
Net operating revenue
121
1,746
1,875
Cost of goods sold and services rendered
(120)
(1,605)
(1,887)
Operating expenses
(4)
(141)
(130)
Impairment of non-current assets
(124)
(885)
(1,738)
Operating loss
(127)
(885)
(1,880)
Financial Results, net
(5)
(28)
20
Equity results in associates and joint ventures
—
(2)
3
Loss before income taxes
(132)
(915)
(1,857)
Income taxes
40
102
630
Loss from discontinued operations
(92)
(813)
(1,227)
Net income (loss) attributable to noncontrolling interests
—
(7)
2
Loss attributable to Vale's stockholders
(92)
(806)
(1,229)
Statement of cash flow
Year ended December 31
2018
2017
2016
Discontinued operations
Cash flow from operating activities
Loss before income taxes
(132)
(915)
(1,857)
Adjustments:
Equity results in associates and joint ventures
—
2
(3)
Depreciation, amortization and depletion
—
1
347
Impairment of non-current assets
124
885
1,738
Others
5
—
(20)
Increase (decrease) in assets and liabilities
(34)
114
(25)
Net cash provided by (used in) operating activities
(37)
87
180
Cash flow from investing activities
Additions to property, plant and equipment
(9)
(305)
(292)
Others
—
—
11
Net cash used in investing activities
(9)
(305)
(281)
Cash flow from financing activities
Loans and borrowings
Repayments
—
(34)
(17)
Net cash used in financing activities
—
(34)
(17)
Net cash used in discontinued operations
(46)
(252)
(118)
Accounting policy
A non‑current asset is classified as held for sale if its carrying amount will be recovered principally through a sale transaction rather than through continuing use.
The criteria for recognition of the non‑current assets as held for sale are only considered satisfied when the sale is highly probable and the asset (or group of assets) is available for immediate sale in its present condition. The Company measures the assets held for sale (or group of assets) at the lower of its carrying amount and fair value less costs to sell. If the carrying amount exceeds the fair value less costs to sell an impairment loss is recognized against income statement. Any subsequent reversal of impairment is recognized only to the extent of the loss previously recognized.
The assets and liabilities classified as held for sale are presented separately in the statement of financial position.
The classification as a discontinued operation occurs through disposal, or when the operation meets the criteria to be classified as held for sale if this occurs earlier. A discontinued operation is a component of a Company business comprising cash flows and operations that may be clearly distinct from the rest of the Company and that represents an important separate line of business or geographical area of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stockholders’ equity and is not reclassified in the statement of financial position.</t>
  </si>
  <si>
    <t>Subsidiaries</t>
  </si>
  <si>
    <t>15. Subsidiaries
The significant consolidated entities in each business segment are as follows:
% Noncontrolling
Location
Main activity /Business
% Ownership
% Voting capital
interest
Direct and indirect subsidiaries
Companhia Portuária da Baía de Sepetiba
Brazil
Iron ore
100.0
%
100.0
%
0.0
%
Mineração Corumbaense Reunida S.A.
Brazil
Iron ore and manganese
100.0
%
100.0
%
0.0
%
Minerações Brasileiras Reunidas S.A. (“MBR”)
Brazil
Iron ore
62.5
%
98.3
%
37.5
%
Salobo Metais S.A.
Brazil
Copper
100.0
%
100.0
%
0.0
%
PT Vale Indonesia
Indonesia
Nickel
59.2
%
59.2
%
40.8
%
Vale International Holdings GmbH
Austria
Holding and research
100.0
%
100.0
%
0.0
%
Vale Canada Limited
Canada
Nickel
100.0
%
100.0
%
0.0
%
Vale International S.A.
Switzerland
Trading and holding
100.0
%
100.0
%
0.0
%
Vale Malaysia Minerals Sdn. Bhd.
Malaysia
Iron ore
100.0
%
100.0
%
0.0
%
Vale Manganês S.A.
Brazil
Manganese and ferroalloys
100.0
%
100.0
%
0.0
%
Vale Moçambique S.A.
Mozambique
Coal
80.7
%
80.7
%
19.3
%
Vale Nouvelle Caledonie S.A.S.
New Caledonia
Nickel
95.0
%
95.0
%
5.0
%
Vale Oman Distribution Center LLC
Oman
Iron ore and pelletizing
100.0
%
100.0
%
0.0
%
Vale Oman Pelletizing Company LLC
Oman
Pelletizing
70.0
%
70.0
%
30.0
%
As explained in note 14, the Fertilizer Segment is presented as discontinued operations, which includes the following subsidiaries:
% Noncontrolling
Location
Main activity/Business
% Ownership
% Voting capital
interest
Direct and indirect subsidiaries
Compañia Minera Miski Mayo S.A.C.
Peru
Fertilizers
40.0
%
51.0
%
60.0
%
Vale Fertilizantes S.A.
Brazil
Fertilizers
100.0
%
100.0
%
0.0
%
Vale Cubatão Fertilizantes Ltda.
Brazil
Fertilizers
100.0
%
100.0
%
0.0
%
Accounting policy
Consolidation and investments in associates and joint ventures - The financial statements reflect the assets, liabilities and transactions of the Parent Company and its direct and indirect controlled entities (“subsidiaries”). The subsidiaries are consolidated when the Company is exposed or has rights to variable returns from its involvement with the investee and has the ability to direct the significant activities of the investee. Intercompany balances and transactions, which include unrealized profits, are eliminated.
The entities over which the Company has joint control (“joint ventures”) or significant influence, but not control (“associates”) are presented in note 16. Those investments are accounted for using the equity method. For interests in joint arrangements not classified as joint ventures (“joint operations”), the Company recognizes its share of assets, liabilities and net income.
Unrealized gains on downstream or upstream transactions between the Company and its associates and joint ventures are eliminated proportionately to the Company’s interest.
Investments held by other investors in Vale’s subsidiaries are classified as noncontrolling interests (“NCI”). The Company treats transactions with noncontrolling interests as transactions with equity owners of the Company as described in note 17.
For purchases or disposals from noncontrolling interests, the difference between the consideration paid and the proportion acquired of the carrying value of net assets of the subsidiary is directly recorded in stockholders’ equity in “Results from operation with noncontrolling interest”.
Translation from the functional currency to the presentation currency - The income statement and statement of financial position of the subsidiaries for which the functional currency is different from the presentation currency are translated into the presentation currency as follows: (i) assets, liabilities and stockholders’ equity, except for the components described in item (iii) are translated at the closing rate at the statement of financial position date; (ii) income and expenses are translated at the average exchange rates, except for specific significant transactions that are translated at the rate at the transaction date and; (iii) capital, capital reserves and treasury stock are translated at the rate at each transaction date. All resulting exchange differences are recognized directly in the comprehensive income as “translation adjustments”. When a foreign operation is disposed of or sold, foreign exchange differences that were recognized in equity are recognized in the income of statement.</t>
  </si>
  <si>
    <t>16. Investments in associates and joint ventures
The significant non‑consolidated entities of the Company are as follows:
Location
Main activity/Business
% Ownership
% Voting capital
% Noncontrolling
Joint ventures
Aliança Geração de Energia S.A.
Brazil
Energy
55.0
%
55.0
%
45.0
%
Companhia Coreano-Brasileira de Pelotização
Brazil
Pelletizing
50.0
%
50.0
%
50.0
%
Companhia Hispano-Brasileira de Pelotização
Brazil
Pelletizing
50.9
%
51.0
%
49.1
%
Companhia Ítalo-Brasileira de Pelotização
Brazil
Pelletizing
50.9
%
51.0
%
49.1
%
Companhia Nipo-Brasileira de Pelotização
Brazil
Pelletizing
51.0
%
51.1
%
49.0
%
Companhia Siderúrgica do Pecém ("CSP")
Brazil
Steel
50.0
%
50.0
%
50.0
%
MRS Logística S.A.
Brazil
Logistics
48.2
%
46.8
%
51.8
%
Nacala Corridor Holding Netherlands B.V.
Netherlands
Coal
50.0
%
50.0
%
50.0
%
Samarco Mineração S.A.
Brazil
Pelletizing
50.0
%
50.0
%
50.0
%
Direct and indirect associates
Henan Longyu Energy Resources Co., Ltd.
China
Coal
25.0
%
25.0
%
75.0
%
VLI S.A.
Brazil
Logistics
37.6
%
37.6
%
62.4
%
a) Changes during the year
Changes in investments in associates and joint ventures as follows:
2018
2017
Associates
Joint ventures
Total
Associates
Joint ventures
Total
Balance at January 1st,
1,441
2,127
3,568
1,437
2,259
3,696
Additions (i)
—
23
23
1
92
93
Translation adjustment
(184)
(272)
(456)
(2)
(28)
(30)
Equity results in income statement
44
261
305
57
41
98
Equity results in statement of comprehensive income
—
—
—
—
(152)
(152)
Dividends declared
—
(291)
(291)
(57)
(226)
(283)
Transfer from non-current assets held for sale (ii)
87
—
87
—
—
—
Others
4
(15)
(11)
5
141
146
Balance at December 31,
1,392
1,833
3,225
1,441
2,127
3,568
(i) Refers to the Coal segment and others in the amounts of US$11 and US$12, respectively, on December 31, 2018 and US$75 and US$18, respectively, on December 31, 2017.
(ii) Refers to 18% interest held by Vale Fertilizantes at Ultrafertil which was transferred to Vale as part of the settlement in January 2018 (note 14).
The investments by segments are presented in note 4(c).
b) Acquisitions and divestitures
2018
Ferrous Resources Limited - In December 2018, the Company entered into an agreement to purchase the control of Ferrous Resources Limited, a company that currently owns and operates iron ore mines closely located to Company's operations in Minas Gerais, Brazil. The purchase price is US$550 and the conclusion of transaction is expected to occur in 2019, subject to conditions precedent.
New Steel - In January 2019 (subsequent event), the Company acquired for the total consideration of US$500 the control of New Steel Global NV, a company that develops innovative iron ore beneficiation technologies and currently owns patents of dry processing concentration in 56 countries.
2017
Nacala Logistic Corridor - In March 2017, the Company concluded the transaction with Mitsui &amp; Co., Ltd. (“Mitsui”) to transfer 50% of its stake of 66.7% in Nacala Logistic Corridor, which comprises entities that holds railroads and port concessions located in Mozambique and Malawi, and sell 15% participation in the holding entity of Vale Moçambique, which holds the Moatize Coal Project, for the amount of US$690.
After the completion of the transaction, the Company (i) holds 81% of Vale Moçambique and retains the control of the Moatize Coal Project and (ii) shares control of the Nacala Logistic Corridor structure (Nacala BV), with Mitsui.
As a consequence of sharing control of Nacala BV, the Company:
(i)
derecognized the assets and liabilities classified as held for sale in the total amount of US$4,144, from which US$4,063 refers to property, plant and equipment and intangibles;
(ii)
derecognized US$14 related to cash and cash equivalents;
(iii)
recognized a gain of US$447 in the income statement related to the sale and the re-measurement at fair value, of its remaining interest at Nacala BV based on the consideration received;
(iv)
reclassified the gain related to the cumulative translation adjustments on to income statements in the amount of US$11;
The result of the transaction regarding the assets from Nacala’s logistic corridor was recognized in the income statement as “Impairment and disposal of non-current assets”.
The results of the transaction with the coal holding entity was recognized in “Results from operation with noncontrolling interest” in the amount of US$105, directly in Stockholders’ Equity.
The consideration received was recognized in the statement of cash flows in “Proceeds from disposal of assets and investments” in the amount of US$435 and “Transactions with noncontrolling stockholders” in the amount of US$255.
After the conclusion of the transaction, Vale has outstanding loan balances with the related parties Nacala BV and Pangea Emirates Ltd due to the deconsolidation of Nacala Logistic Corridor as disclosed in note 31.
2016
Thyssenkrupp Companhia Siderúrgica do Atlântico Ltd (“CSA”) – In April 2016, the Company sold 100% of its interest at CSA (26.87%) for a non‑significant amount. The transaction resulted in a loss of US$75 due to recycling the “Cumulative translation adjustments” recognized in the income statement as “Equity results and other results in associates and joint ventures”.
Investments in associates and joint ventures
Equity results in the income statement
Dividends received
Year ended December 31
Year ended December 31
Associates and joint ventures
% ownership
% voting capital
December 31, 2018
December 31, 2017
2018
2017
2016
2018
2017
2016
Ferrous minerals
Baovale Mineração S.A.
50.00
50.00
23
26
5
7
9
1
1
—
Companhia Coreano-Brasileira de Pelotização
50.00
50.00
104
89
69
50
17
32
19
26
Companhia Hispano-Brasileira de Pelotização (i)
50.89
51.00
83
82
55
41
15
23
16
27
Companhia Ítalo-Brasileira de Pelotização (i)
50.90
51.00
81
80
60
40
16
32
17
9
Companhia Nipo-Brasileira de Pelotização (i)
51.00
51.11
148
137
126
93
29
67
29
41
MRS Logística S.A.
48.16
46.75
496
517
72
69
57
27
29
10
VLI S.A.
37.60
37.60
857
968
30
29
36
7
19
—
Zhuhai YPM Pellet Co.
25.00
25.00
22
23
—
—
—
—
—
—
1,814
1,922
417
329
179
189
130
113
Coal
Henan Longyu Energy Resources Co., Ltd.
25.00
25.00
317
317
16
20
(4)
—
—
—
317
317
16
20
(4)
—
—
—
Base metals
Korea Nickel Corp.
25.00
25.00
14
13
1
1
(1)
—
—
4
Others
—
—
—
—
(3)
—
—
—
14
13
1
1
(4)
—
—
4
Others
Aliança Geração de Energia S.A. (i)
55.00
55.00
486
571
25
27
46
25
29
39
Aliança Norte Energia Participações S.A. (i)
51.00
51.00
162
160
15
(2)
(6)
—
—
—
California Steel Industries, Inc.
50.00
50.00
247
200
77
42
33
31
27
4
Companhia Siderúrgica do Pecém
50.00
50.00
—
262
(243)
(264)
25
—
—
—
Mineração Rio do Norte S.A.
40.00
40.00
93
101
2
13
48
—
41
32
Others
92
22
(5)
(68)
(8)
—
—
1
1,080
1,316
(129)
(252)
138
56
97
76
Total
3,225
3,568
305
98
309
245
227
193
(i) Although the Company held a majority of the voting capital, the entities are accounted under equity method due to the stockholders' agreement where relevant decisions are shared with other parties.
c) Summarized financial information
The summarized financial information about relevant associates and joint‑ventures for the Company are as follows:
December 31, 2018
Joint ventures
Associates
Aliança Geração de Energia
CSP
Pelletizing (i)
MRS Logística
Henan Longyu
VLI S.A.
Current assets
186
693
964
263
1,104
679
Non-current assets
938
3,062
296
1,826
392
3,938
Total assets
1,124
3,755
1,260
2,089
1,496
4,617
Current liabilities
83
970
437
359
203
544
Non-current liabilities
158
2,785
2
699
26
1,795
Total liabilities
241
3,755
439
1,058
229
2,339
Stockholders'equity
883
—
821
1,030
1,267
2,278
Net income (loss)
45
(486)
609
150
65
79
December 31, 2017
Joint ventures
Associates
Aliança Geração de Energia
CSP
Pelletizing (i)
MRS Logística
Henan Longyu
VLI S.A.
Current assets
137
759
760
309
1,072
738
Non-current assets
1,200
3,712
310
2,063
422
4,172
Total assets
1,337
4,471
1,070
2,372
1,494
4,910
Current liabilities
86
1,060
301
454
226
537
Non-current liabilities
213
2,887
5
844
—
1,799
Total liabilities
299
3,947
306
1,298
226
2,336
Stockholders'equity
1,038
524
764
1,074
1,268
2,574
Net income (loss)
49
(528)
442
143
79
77
(i) Aggregate entity information: Companhia Coreano-Brasileira de Pelotização, Companhia Hispano-Brasileira de Pelotização, Companhia Ítalo-Brasileira de Pelotização, Companhia Nipo-Brasileira de Pelotização.
The stand-alone financial statements of those entities may differ from the financial information reported herein, which is prepared considering Vale’s accounting policies including eventual goodwill, provisional price adjustment and others.
Accounting policy
Joint arrangements investments -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Interests in joint ventures are accounted for using the equity method, after initially being recognized at cost. The Company's investment in joint ventures includes the goodwill identified in the acquisition, net of any impairment loss.
The Company's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
Critical accounting estimates and judgments
Judgment is required in some circumstances to determine whether after considering all relevant factors, the Company has either control, joint control or significant influence over an entity. Significant influence includes situations of collective control.
The Company holds the majority of the voting capital in five joint arrangements (Aliança Geração de Energia S.A., Aliança Norte Energia Participações S.A., Companhia Hispano-Brasileira de Pelotização, Companhia Ítalo-Brasileira de Pelotização and Companhia Nipo-Brasileira de Pelotização), but management has concluded that the Company does not have a sufficiently dominant voting interest to have the power to direct the activities of the entity. As a result, these entities are accounted under equity method due to shareholder’s agreements where relevant decisions are shared with other parties.</t>
  </si>
  <si>
    <t>Noncontrolling interest</t>
  </si>
  <si>
    <t>17. Noncontrolling interest
a) Summarized financial information
The summarized financial information, prior to the eliminations of the intercompany balances and transactions, about subsidiaries with material noncontrolling interest are as follows:
December 31, 2018
MBR
PTVI
VNC
Vale Mocambique S.A.
Others (i)
Total
Current assets
581
465
202
303
—
—
Non-current assets
2,499
1,567
1,922
1,709
—
—
Related parties - Stockholders
721
111
56
22
—
—
Total assets
3,801
2,143
2,180
2,034
—
—
Current liabilities
187
165
141
313
—
—
Non-current liabilities
282
153
256
79
—
—
Related parties - Stockholders
197
—
766
8,731
—
—
Total liabilities
666
318
1,163
9,123
—
—
Stockholders' equity
3,135
1,825
1,017
(7,089)
—
—
Equity attributable to noncontrolling interests
1,254
745
51
(1,290)
87
847
Net income (loss)
434
58
351
(985)
—
—
Net income (loss) attributable to noncontrolling interests
174
24
18
(190)
10
36
Dividends paid to noncontrolling interests
168
—
—
—
14
182
(i) Dividends paid to noncontrolling interests relates to Vale Oman Pelletizing
December 31, 2017
Compañia
Vale
Mineradora Miski
MBR
PTVI
VNC
Mocambique S.A.
Mayo S.A.C. (i)
Others (ii)
Total
Current assets
408
394
251
381
78
—
—
Non-current assets
3,041
1,586
2,046
1,653
436
—
—
Related parties - Stockholders
591
147
115
253
6
—
—
Total assets
4,040
2,127
2,412
2,287
520
—
—
Current liabilities
170
128
142
128
36
—
—
Non-current liabilities
288
237
222
32
97
—
—
Related parties - Stockholders
226
3
1,318
8,232
9
—
—
Total liabilities
684
368
1,682
8,392
142
—
—
Stockholders' equity
3,356
1,759
730
(6,105)
380
—
—
Equity attributable to noncontrolling interests
1,342
735
37
(1,101)
228
73
1,314
Net income (loss)
434
(15)
(572)
(659)
(11)
—
—
Net income (loss) attributable to noncontrolling interests
174
(6)
(28)
(104)
(6)
(16)
14
Dividends paid to noncontrolling interests
113
—
—
—
—
13
126
(i) Discontinued operations
(ii) Dividends paid to noncontrolling interests relates to Vale Oman Pelletizing
December 31, 2016
Compañia
Vale
Mineradora Miski
MBR
PTVI
VNC
Mocambique S.A.
Mayo S.A.C. (i)
Others (ii)
Total
Net income (loss)
400
2
(807)
(541)
3
—
—
Net income (loss) attributable to noncontrolling interests
165
1
(40)
(27)
2
(107)
(6)
Dividends paid to noncontrolling interests
263
—
—
—
11
17
291
(i) Discontinued operation
(ii) Dividends paid to noncontrolling interests relates to Vale Oman Pelletizing
The stand-alone financial statements of those entities may differ from the financial information reported herein, which is prepared considering Vale’s accounting policies including eventual goodwill, provisional price adjustment and others.</t>
  </si>
  <si>
    <t>18. Intangibles
Changes in intangibles are as follows:
Goodwill
Concessions
Right of use
Software
Total
Balance at December 31, 2016
3,081
3,301
147
342
6,871
Additions
—
980
—
26
1,006
Disposals
—
(9)
—
—
(9)
Amortization
—
(209)
(2)
(142)
(353)
Translation adjustment
65
(61)
7
3
14
Merger of Valepar (note 30)
964
—
—
—
964
Balance at December 31, 2017
4,110
4,002
152
229
8,493
Cost
4,110
5,075
241
1,554
10,980
Accumulated amortization
—
(1,073)
(89)
(1,325)
(2,487)
Balance at December 31, 2017
4,110
4,002
152
229
8,493
Additions
—
855
—
7
862
Disposals
—
(27)
—
(2)
(29)
Amortization
—
(135)
(2)
(99)
(236)
Translation adjustment
(457)
(634)
(13)
(24)
(1,128)
Balance at December 31, 2018
3,653
4,061
137
111
7,962
Cost
3,653
5,043
201
923
9,820
Accumulated amortization
—
(982)
(64)
(812)
(1,858)
Balance at December 31, 2018
3,653
4,061
137
111
7,962
a) Goodwill - The goodwill arose from the acquisition of iron ore and nickel businesses. In 2017, the goodwill was recognized on the acquisition of Vale controlling interest by Valepar, based on the expected future returns on the ferrous segment. As the fundamentals are still valid on the date of the merger of Valepar by Vale, the goodwill was fully recognized. The Company has not recognized the deferred taxes over the goodwill, since there are no differences between the tax basis and accounting basis. The Company assesses annually the recoverable amount of the goodwill.
b) Concessions - The concessions refer to the agreements with governments for the exploration and the development of ports and railways. The Company holds railway concessions which are valid over a certain period of time. Those assets are classified as intangible assets and amortized over the shorter of their useful lives and the concession term at the end of which they will be returned to the government.
c) Right of use - Refers to intangible identified in the business combination of Vale Canada Limited (“Vale Canada”) and to the usufruct contract between the Company and noncontrolling stockholders to use the shares of Empreendimentos Brasileiros de Mineração S.A. (owner of Minerações Brasileiras Reunidas S.A. shares). The amortization of the right of use will expire in 2037 and Vale Canada's intangible will end in September of 2046.
Accounting policy
Intangibles are carried at the acquisition cost, net of accumulated amortization and impairment charges.
The estimated useful lives are as follows:
Useful life
Concessions
3 to 50 years
Right of use
22 to 31 years
Software
5 years</t>
  </si>
  <si>
    <t>19. Property, plant and equipment
Changes in property, plant and equipment are as follows:
Mineral
Constructions
Land
Building
Facilities
Equipment
properties
Others
in progress
Total
Balance at December 31, 2016
724
10,674
9,471
6,794
8,380
7,515
11,861
55,419
Additions (i)
—
—
—
—
—
—
3,392
3,392
Disposals
—
(11)
(57)
(67)
(138)
(212)
(151)
(636)
Assets retirement obligation
—
—
—
—
425
—
—
425
Depreciation, amortization and depletion
—
(587)
(736)
(814)
(618)
(754)
—
(3,509)
Impairment (note 20)
(20)
—
—
(34)
(131)
—
(86)
(271)
Translation adjustment
79
(122)
(105)
(83)
222
29
38
58
Transfers
(65)
2,146
3,213
1,097
929
1,615
(8,935)
—
Balance at December 31, 2017
718
12,100
11,786
6,893
9,069
8,193
6,119
54,878
Cost
718
19,163
18,292
12,840
17,471
12,461
6,119
87,064
Accumulated depreciation
—
(7,063)
(6,506)
(5,947)
(8,402)
(4,268)
—
(32,186)
Balance at December 31, 2017
718
12,100
11,786
6,893
9,069
8,193
6,119
54,878
Additions (i)
—
—
—
—
—
—
2,823
2,823
Disposals
(11)
(53)
(93)
(234)
(8)
(79)
(92)
(570)
Assets retirement obligation
—
—
—
—
446
—
—
446
Depreciation, amortization and depletion
—
(531)
(655)
(847)
(525)
(653)
—
(3,211)
Impairment (note 20)
—
(10)
(18)
(21)
—
(31)
(104)
(184)
Translation adjustment
(84)
(1,360)
(1,471)
(560)
(864)
(990)
(468)
(5,797)
Transfers
12
806
1,687
1,176
381
829
(4,891)
—
Balance at December 31, 2018
635
10,952
11,236
6,407
8,499
7,269
3,387
48,385
Cost
635
18,267
17,611
12,424
16,717
11,697
3,387
80,738
Accumulated depreciation
—
(7,315)
(6,375)
(6,017)
(8,218)
(4,428)
—
(32,353)
Balance at December 31, 2018
635
10,952
11,236
6,407
8,499
7,269
3,387
48,385
(i) Includes capitalized borrowing costs.
Disposals of assets
The Company recognized a loss of US$322 and US$348 in the income statement as “Impairment and disposal of non-current assets" for the year ended December 31, 2018 and 2017, respectively, due to non-viable projects and operating assets written off through sale or obsolescence.
Additionally, in the year ended December 31, 2017, the Company concluded the sale of four VLOC’s and two Floating Transfer Stations in the amount of US$391. The Company recognized a loss of US$133 in the income statement as “Impairment and disposal of non-current assets”.
Accounting policy
Property, plant and equipment are recorded at the cost of acquisition or construction, net of accumulated depreciation and impairment charges.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Useful life
Buildings
15 to 50 years
Facilities
3 to 50 years
Equipment
3 to 40 years
Others:
Locomotives
12 to 25 years
Wagon
30 to 44 years
Railway equipment
5 to 33 years
Ships
20 years
Others
2 to 50 years
The residual values and useful lives of assets are reviewed at the end of each reporting period and adjusted if necessary.
Expenditures and stripping costs
(i) Exploration and evaluation expenditures - Expenditures on mining research are accounted for as operating expenses until the effective proof of economic feasibility and commercial viability of a given field can be demonstrated. From then on, the expenditures incurred are capitalized as mineral properties.
(ii) Expenditures on feasibility studies, new technologies and other researches - The Company also conducts feasibility studies for many businesses which it operates including researching new technologies to optimize the mining process. After these costs are proven to generate future benefits to the Company, the expenditures incurred are capitalized.
(iii) Maintenance costs - Significant industrial maintenance costs, including spare parts, assembly services, and others, are recorded in property, plant and equipment and depreciated through the next programmed maintenance overhaul.
(iv) Stripping Costs - The costs associated with the removal of overburden and other waste materials (“stripping costs”) incurred during the development of mines, before production takes place, are capitalized as part of the depreciable cost of the mineral properties. These costs are subsequently amortized over the useful life of the mine.
Post‑production stripping costs are included in the cost of inventory, except when a new project is developed to permit access to a significant ore deposits. In such cases, the cost is capitalized as a non‑current asset and is amortized during the extraction of the ore deposits, over the useful life of the ore deposits.
Critical accounting estimates and judgments
Mineral reserves - The estimates of proven and probable reserves are regularly evaluated and updated. These reserves are determined using generally accepted geological estimates. The calculation of reserves requires the Company to make assumptions about expected future conditions that are uncertain, including future ore prices, exchange rates, inflation rates, mining technology, availability of permits and production costs. Changes in assumptions could have a significant impact on the proven and probable reserves of the Company.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 lived asset. Any changes to the estimates of the volume of mine reserves and the useful lives of assets may have a significant impact on the depreciation, depletion and amortization charges and assessments of impairment.</t>
  </si>
  <si>
    <t>Impairment and onerous contracts</t>
  </si>
  <si>
    <t>20. Impairment and onerous contracts
The impairment losses (reversals) recognized in the year are presented below:
Income statement
Impairment (reversals)
Segments by class of assets
Assets or cash-generating unit
2018
2017
2016
Property, plant and equipment and intangible
Iron ore
North system
—
—
(160)
Coal
Australia
—
—
27
Base metals – nickel
Stobie (VCL)
—
133
—
Base metals – nickel
Newfoundland (VNL)
—
—
631
Base metals – nickel
Nouvelle Caledonie (VNC)
—
—
284
Several segments
Other assets
184
138
135
Impairment of non-current assets
184
271
917
Onerous contracts
393
—
257
Impairment of non-current assets and onerous contracts
577
271
1,174
a) Impairment of non‑financial assets
The Company has carried out an impairment test for the assets for which triggering event was identified. The recoverable amount is assessed by reference to the higher of value in use (“VIU”) and fair value less costs of disposal (“FVLCD”).
The recoverable amount of each Cash Generating Unit (“CGU”) under the impairment testing was assessed using FVLCD model, through discounted cash flow techniques, which is classified as “level 3” in the fair value hierarchy.
The cash flows were discounted using a post-tax discount rate ranging from 6% to 10%, which represents an estimate of the rate that a market participant would apply having regard to the time value of money and the risks specific to the asset. The Company used its weighted average cost of capital (“WACC”) as a starting point for determining the discount rates, with appropriate adjustments for the risk profile of the countries in which the individual CGU operates.
Iron ore and pellets - During 2018, the Company did not identify any changes in the circumstances or indicators that would require reassessment of the carrying amount of the iron ore and pellets CGUs. Of the total goodwill (note 18), US$1,841 is allocated to the group of ferrous mineral CGUs. The impairment analysis based on FVLCD model demonstrates that there was no impairment loss in relation to the individual CGUs or goodwill.
In 2016, based on the market circumstances, the Company decided to resume Nortés system pelletizing plant, based on the studies carried out by management that demonstrated its economic feasibility. Accordingly, the Company reversed the full impairments of US$160 recorded in 2013 and 2015.
Coal - Based on the 2018 impairment triggering assessment, the Company has identified trigger of impairment in the Mozambique CGU driven by the lower than planned production volumes during the year. The Company carried out an impairment test based on FVLCD model and concluded that there were no changes in the impairment recognized in 2015.
In 2016, the mining plans for the coal assets in Australia were revised and an impairment loss of US$27 was recognized in the income statement.
Nickel (Onça Puma) - In September 2017, the Federal Court granted an injunction suspending the nickel mining operations at Onça Puma (base metals segment). The Company has appealed this decision to seek a suspension of this injunction, but it is not possible to anticipate when Onça Puma activities will resume. On the assumption that the Company will be able to operate this asset in the future, the Company carried out an impairment test based on FVLCD model assuming different returning of operations scenarios and concluded that no impairment loss should be booked.
Nickel (Others) - In addition, the Company did not identify any changes in the circumstances or indicators during 2018 that would require reassessment of the carrying amount of the other Nickel CGUs. Of the total goodwill (note 18), US$1,812 is allocated to the group of nickel CGUs. The impairment analysis based on FVLCD model demonstrates that there was no impairment loss in relation to the individual CGUs or goodwill.
In 2017, an underground mine in Sudbury (Stobie) was affected by seismic activities and the cost to repair the asset is deemed not recoverable in the current market conditions. Therefore, the Company has placed this asset on “care and maintenance” and an impairment of US$133 was recognized in the income statement.
In 2016, the decrease in long term nickel price projections, that significantly reduced the recoverable amounts of the VNL and VNC CGUs, associated with significant capital investments in new processing facilities in recent years, resulted in impairment losses of US$631 and US$284, respectively.
Other assets – The Company has undertaken a review on the business plan of its biological assets leading to a reduction in the expected operational capacity of these assets. The Company carried out an impairment test based on FVLCD model and an impairment loss of US$184 was recognized in the income statement.
b) Onerous contract
In 2018, the Company recognized a provision of US$393 (2016: US$257) for the costs in respect of certain long-term contracts in the Midwest system for fluvial transportation and port structure, with minimum guaranteed volume.
Accounting policy
Impairment of non‑financial assets - Non‑financial assets are reviewed for impairment whenever events or changes in circumstances indicate that the carrying amount might not be recoverable. An impairment loss is recognized for the amount by which the asset’s carrying value exceeds its recoverable amount. The recoverable amount is the higher of an asset’s fair value less costs of disposal (“FVLCD”) and value in use (“VIU”).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 For certain long-term contracts, a provision is recognized when the present value of the unavoidable cost to meet the Company’s obligation exceeds the economic benefits that could be received from those contracts.
Critical accounting estimates and judgments
The Company determines its cash flows based on the budgets approved by management, which require the use of the following assumptions: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useful life of each cash-generating unit (ratio between production and mineral reserves); and (v) discount rates that reflect specific risks relating to the relevant assets in each cash-generating unit. These assumptions are subject to risk and uncertainty. Hence, there is a possibility that changes in circumstances will change these projections, which may affect the recoverable amount of the assets.</t>
  </si>
  <si>
    <t>Loans, borrowings and cash and cash equivalents</t>
  </si>
  <si>
    <t>21. Loans, borrowings and cash and cash equivalents
a) Cash and cash equivalents
Cash and cash equivalents includes cash, immediately redeemable deposits and short-term investments with an insignificant risk of change in value. They are readily convertible to cash, part in R$, indexed to the Brazilian Interbank Interest rate (“DI Rate”or”CDI”) and part denominated in US$, mainly time deposits.
b) Loans and borrowings
As at December 31, 2018 and 2017, loans and borrowings are secured by property, plant and equipment and receivables in the amount of US$221 and US$275, respectively.
The securities issued through Vale’s wholly-owned finance subsidiary Vale Overseas Limited are fully and unconditionally guaranteed by Vale.
i) Total debt
Current liabilities
Non-current liabilities
December 31, 2018
December 31, 2017
December 31, 2018
December 31, 2017
Principal in:
US$
256
649
10,300
16,060
EUR
—
—
1,088
1,140
R$
492
515
2,940
3,368
Other currencies
25
17
127
206
Accrued charges
230
522
8
12
Total
1,003
1,703
14,463
20,786
The future flows of debt payments principal and interest are as follows:
Estimated future
Principal
interest payments (i)
2019
773
831
2020
1,053
799
2021
1,233
732
2022
1,872
662
Between 2023 and 2027
5,109
2,132
2028 onwards
5,188
3,794
Total
15,228
8,950
(i) Based on interest rate curves and foreign exchange rates applicable as at December 31, 2018 and considering that the payments of principal will be made on their contracted payments dates. The amount includes the estimated interest not yet accrued and the interest already recognized in the financial statements.
ii) Reconciliation of debt to cash flows arising from financing activities
Loans and borrowings
December 31, 2017
22,489
Additions
1,225
Repayments (i)
(7,841)
Interest paid
(1,121)
Cash flow from financing activities
(7,737)
Effect of exchange rate
(407)
Interest accretion
1,121
Non-cash changes
714
December 31, 2018
15,466
(i) In 2018, the Company conducted a cash tender offer for Vale Overseas’ 5.875% guaranteed notes due 2021, 6.875% guaranteed notes due 2036, 4.375% guaranteed notes due 2022 and a cash tender offer for Vale S.A.’ 5.625% guaranteed notes due 2042 and repurchased a total of US$3,730. The Company also redeemed all of Vale Overseas’ 4.625% guaranteed notes due 2020 totaling US$499.
Accounting policy
Loans and borrowing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Income statement over the period of the loan, using the effective interest rate method. The fees paid in obtaining the loan are recognized as transaction costs.
Loans and borrowing costs are capitalized as part of property, plants and equipment if those costs are directly related to a qualified asset. The capitalization occurs until the qualified asset is ready for its intended use. The average capitalization rate is 17%. Borrowing costs that are not capitalized are recognized in the income statement in the period in which they are incurred.
Liquidity risk - The revolving credit facilities available today were provided by a syndicate of several global commercial banks. To mitigate liquidity risk, Vale has two revolving credit facilities, which will mature in 2020 and 2022, in the available amount of US$5,000 to assist the short term liquidity management and to enable more efficiency in cash management, being consistent with the strategic focus on cost of capital reduction. As of December 31, 2018 these lines are undrawn.
Some of the Company’s debt agreements with lenders contain financial covenants. The primary financial covenants in those agreements require maintaining certain ratios, such as debt to EBITDA and interest coverage. The Company has not identified any instances of noncompliance as at December 31, 2018 and 2017.</t>
  </si>
  <si>
    <t>22. Liabilities related to associates and joint ventures
In March 2016 Samarco and its shareholders, Vale S.A. and BHP Billiton Brasil Ltda. (“BHPB”), entered into an Agreement (“Framework Agreement”) with the Brazilian federal government, the two Brazilian states (Espírito Santo and Minas Gerais) and other governmental authorities, in connection with the lawsuit related to the Samarco dam failure (note 28d), in order to implement the programs for remediation and compensation of the areas and communities affected.
The Framework Agreement has a 15-year term, renewable for successive one-year periods until all the obligations under the Framework Agreement have been satisfied.
Under the Framework Agreement, Samarco, Vale S.A. and BHPB have established a foundation (“Fundação Renova” or “Foundation”) to develop and implement social and economic remediation and compensation, to be funded by Samarco.To the extent that Samarco does not meet its funding obligations to the foundation, each of Vale S.A. and BHPB will provide, under the terms of the Framework Agreement, funds to the Foundation in proportion to its 50% equity interest in Samarco.
As a consequence of the dam failure, governmental authorities ordered the suspension of Samarco’s operations.
Due to the uncertainties regarding Samarco’s future cash flow, Vale S.A. maintains a provision for the obligation to comply with the reparation and compensation programs under the Framework Agreement (pro rata to its proportional equity interest in Samarco).
The changes in the provisions are as follows:
2018
2017
Balance at January 01,
996
1,077
Payments
(290)
(294)
Present value valuation
165
182
Provision increase
403
38
Translation adjustment
(153)
(7)
Balance at December 31,
1,121
996
Current liabilities
289
326
Non-current liabilities
832
670
Liabilities
1,121
996
In 2018, the Fundação Renova reviewed the estimates for the expenditures required to mitigate and compensate for the impacts of the disruption from Samarco's tailing dam. As a result of this revision, Vale S.A. recognized in 2018 an additional provision of US$403 (R$1,523 million), which amounts to the present value of Vale's new estimated secondary responsibility to support the Renova Foundation works and is equivalent to 50% of Samarco's additional obligations over the next 12 years.
In addition to the provision above, Vale S.A. made available in the year ended December 31, 2018 and 2017 the amount of US$84 and US$142, respectively, which was fully used to fund Samarco’s working capital and was recognized in Vale’s income statement as an expense in "Equity results and other results in associates and joint ventures”. Vale S.A. intends to make available until June 30, 2019 short-term facilities up to US$88 to support Samarco's cash necessity, without any binding obligation to Samarco in this regard. Such support will be released simultaneously with BHPB, and pursuant to the same amounts, terms and conditions, subject to the fulfillment of certain milestones.
The summarized financial information of Samarco are as follows:
December 31, 2018
December 31, 2017
Current assets
54
66
Non-current assets
3,443
6,016
Total assets
3,497
6,082
Current liabilities
6,069
5,481
Non-current liabilities
3,934
3,636
Total liabilities
10,003
9,117
Negative reserves
(6,506)
(3,035)
Loss
(1,257)
(930)
Under Brazilian legislation and the terms of the joint venture agreement, Vale does not have an obligation to provide funding to Samarco. Therefore, Vale’s investment in Samarco was impaired in full and no provision was recognized in relation to the Samarco’s negative reserves.
Critical accounting estimates and judgments
The provision requires the use of assumptions that may be mainly affected by: (i) changes in scope of work required under the Framework Agreement as a result of further technical analysis and the ongoing negotiations with the Federal Prosecution Office, (ii) resolution of uncertainty in respect of the resumption of Samarco’s operations; (iii) updates in the discount rate; and (iv) resolution of existing and potential legal claims. As a result, future expenditures may differ from the amounts currently provided and changes to key assumptions could result in a material impact to the amount of the provision in future reporting periods. At each reporting period, Vale S.A. will reassess the key assumptions used by Samarco in the preparation of the projected cash flows and will adjust the provision, if required.</t>
  </si>
  <si>
    <t>Financial instruments classification</t>
  </si>
  <si>
    <t xml:space="preserve">23. Financial instruments classification
The Company classifies its financial instruments in accordance with the purpose for which they were acquired, and determines the classification and initial recognition according to the following categories:
December 31, 2018
December 31, 2017
At fair value
Loans and
At fair value
At fair value
through profit
receivables or
through profit
Amortized cost
through OCI
or loss
Total
amortized cost
or loss
Total
Financial assets
Current
Cash and cash equivalents
5,784
—
—
5,784
4,328
—
4,328
Financial investments
—
—
32
32
18
—
18
Derivative financial instruments
—
—
39
39
—
106
106
Accounts receivable
2,756
—
(108)
2,648
2,430
170
2,600
Related parties
364
—
—
364
1,898
—
1,898
8,904
—
(37)
8,867
8,674
276
8,950
Non-current
Derivative financial instruments
—
—
392
392
—
453
453
Investments in equity securities
—
987
—
987
—
—
—
Loans
153
—
—
153
151
—
151
Related parties
1,612
—
—
1,612
2,628
—
2,628
1,765
987
392
3,144
2,779
453
3,232
Total of financial assets
10,669
987
355
12,011
11,453
729
12,182
Financial liabilities
Current
Suppliers and contractors
3,512
—
—
3,512
4,041
—
4,041
Derivative financial instruments
—
—
470
470
—
104
104
Loans and borrowings
1,003
—
—
1,003
1,703
—
1,703
Related parties
1,134
—
—
1,134
882
—
882
5,649
—
470
6,119
6,626
104
6,730
Non-current
Derivative financial instruments
—
—
344
344
—
686
686
Loans and borrowings
14,463
—
—
14,463
20,786
—
20,786
Related parties
960
—
—
960
975
—
975
Participative stockholders' debentures
—
—
1,407
1,407
—
1,233
1,233
15,423
—
1,751
17,174
21,761
1,919
23,680
Total of financial liabilities
21,072
—
2,221
23,293
28,387
2,023
30,410
The classification of financial assets and liabilities by currencies are as follows:
December 31, 2018
R$
US$
CAD
EUR
Others currencies
Total
Financial assets
Current
Cash and cash equivalents
2,765
2,883
23
12
101
5,784
Financial investments
1
31
—
—
—
32
Derivative financial instruments
30
9
—
—
—
39
Accounts receivable
447
2,197
4
—
—
2,648
Related parties
—
364
—
—
—
364
3,243
5,484
27
12
101
8,867
Non-current
Derivative financial instruments
380
12
—
—
—
392
Investments in equity securities
—
987
—
—
—
987
Loans
5
148
—
—
—
153
Related parties
—
1,612
—
—
—
1,612
385
2,759
—
—
—
3,144
Total of financial assets
3,628
8,243
27
12
101
12,011
Financial liabilities
Current
Suppliers and contractors
1,791
1,182
292
141
106
3,512
Derivative financial instruments
389
81
—
—
—
470
Loans and borrowings
532
410
25
36
—
1,003
Related parties
769
365
—
—
—
1,134
3,481
2,038
317
177
106
6,119
Non-current
Derivative financial instruments
321
23
—
—
—
344
Loans and borrowings
2,948
10,300
127
1,088
—
14,463
Related parties
65
895
—
—
—
960
Participative stockholders' debentures
1,407
—
—
—
—
1,407
4,741
11,218
127
1,088
—
17,174
Total of financial liabilities
8,222
13,256
444
1,265
106
23,293
December 31, 2017
R$
US$
CAD
EUR
Others currencies
Total
Financial assets
Current
Cash and cash equivalents
1,790
2,395
48
11
84
4,328
Financial investments
1
17
—
—
—
18
Derivative financial instruments
60
46
—
—
—
106
Accounts receivable
246
2,334
6
—
14
2,600
Related parties
—
1,898
—
—
—
1,898
2,097
6,690
54
11
98
8,950
Non-current
Derivative financial instruments
384
69
—
—
—
453
Loans
5
146
—
—
—
151
Related parties
—
2,628
—
—
—
2,628
389
2,843
—
—
—
3,232
Total of financial assets
2,486
9,533
54
11
98
12,182
Financial liabilities
Current
Suppliers and contractors
2,464
1,108
386
49
34
4,041
Derivative financial instruments
95
9
—
—
—
104
Loans and borrowings
768
880
18
37
—
1,703
Related parties
—
882
—
—
—
882
3,327
2,879
404
86
34
6,730
Non-current
Derivative financial instruments
638
48
—
—
—
686
Loans and borrowings
3,379
16,060
207
1,140
—
20,786
Related parties
78
897
—
—
—
975
Participative stockholders' debentures
1,233
—
—
—
—
1,233
5,328
17,005
207
1,140
—
23,680
Total of financial liabilities
8,655
19,884
611
1,226
34
30,410
Accounting policy
The Company classifies financial instruments based on its business model for managing the assets and the contractual cash flow characteristics of those assets. The business model test determines the classification based on the business purpose for holding the asset and whether the contractual cash flows represent only payments of principal and interest.
Financial instruments are measured at fair value through profit or loss unless certain conditions are met that permit measurement at fair value through other comprehensive income (“FVOCI”) or amortized cost. Gains and losses recorded in other comprehensive income for debt instruments are recognized in profit or loss only on disposal.
Investments in equity instruments are measured at fair value through profit or loss unless they are eligible to be measured at FVOCI. The Company recognizes equity instruments and gains and losses are never being recycled to profit or loss.
Information about the Company’s exposure to credit risk is set out in note 33.
All financial liabilities are initially measured at fair value, net of transaction costs incurred and are subsequently carried at amortized cost and updated using the effective interest rate method. Participative stockholders' debentures and Derivative financial instruments are measured at fair value through profit or loss. </t>
  </si>
  <si>
    <t>Fair value estimate</t>
  </si>
  <si>
    <t>24. Fair value estimate
Due to the short‑term cycle, it is assumed that the fair value of cash and cash equivalents balances, financial investments, accounts receivable and accounts payable approximate their book values. For the measurement and determination of fair value, the Company uses various methods including market, income or cost approaches, in order to estimate the value that market participants would use when pricing the asset or liability. The financial assets and liabilities recorded at fair value are classified and disclosed in accordance with the following levels:
Level 1 – Unadjusted quoted prices on an active, liquid and visible market for identical assets or liabilities that are accessible at the measurement date;
Level 2 - Quoted prices (adjusted or unadjusted) for identical or similar assets or liabilities on active markets; and
Level 3 - Assets and liabilities, for which quoted prices, do not exist, or where prices or valuation techniques are supported by little or no market activity, unobservable or illiquid.
a) Assets and liabilities measured and recognized at fair value:
December 31, 2018
December 31, 2017
Level 1
Level 2
Level 3
Total
Level 2
Level 3
Total
Financial assets
Financial investments
32
—
—
32
—
—
—
Derivative financial instruments
—
136
295
431
289
270
559
Accounts receivable
—
(108)
—
(108)
170
—
170
Investments in equity securities
987
—
—
987
—
—
—
Total
1,019
28
295
1,342
459
270
729
Financial liabilities
Derivative financial instruments
—
636
178
814
581
209
790
Participative stockholders' debentures
—
1,407
—
1,407
1,233
—
1,233
Total
—
2,043
178
2,221
1,814
209
2,023
The Company changed its accounting estimate on the calculation of the participative stockholders' debentures from January 1, 2018. The Company has replaced in the calculation the assumption of spot price at the reporting date to the weighted average price traded on the market within the last month of the quarter.
There were no transfers between Level 1 and Level 2, or between Level 2 and Level 3 in the year ended December 31, 2018.
The following table presents the changes in Level 3 assets and liabilities for the year ended December 31, 2018:
Derivative financial instruments
Financial assets
Financial liabilities
Balance at December 31, 2017
270
209
Gain and losses recognized in income statement
25
(31)
Balance at December 31, 2018
295
178
Methods and valuation techniques
i) Derivative financial instruments
Derivative financial instruments are evaluated through the use of market curves and prices impacting each instrument at the closing dates, detailed in the item "market curves” (note 34).
For the pricing of options, the Company often uses the Black &amp; Scholes model. In this model, the fair value of the derivative is determined basically as a function of the volatility and the price of the underlying asset, the strike price of the option, the risk free interest rate and the option maturity. In the case of options where payoff is a function of the average price of the underlying asset over a certain period during the life of the option, the Company uses Turnbull &amp; Wakeman model. In this model, in addition to the factors that influence the option price in the Black-Scholes model, the formation period of the average price is also considered.
In the case of swaps, both the present value of the long and short positions are estimated by discounting their cash flows by the interest rate in the related currency. The fair value is determined by the difference between the present value of the long and short positions of the swap in the reference currency.
For the swaps indexed to TJLP, the calculation of the fair value assumes that TJLP is constant, that is, the projections of future cash flows in Brazilian Reais are made considering the last TJLP disclosed.
Forward and future contracts are priced using the future curves of their corresponding underlying assets. Typically, these curves are obtained on the stock exchanges where these assets are traded, such as the London Metals Exchange (“LME”), the Commodity Exchange (“COMEX”) or other providers of market prices. When there is no price for the desired maturity, Vale uses an interpolation between the available maturities.
The fair value of derivatives within level 3 is estimated using discounted cash flows and option model valuation techniques with unobservable inputs of discount rates, stock prices and commodities prices.
ii) Participative stockholders’ debentures - Consist of the debentures issued during the privatization process (note 13), for which fair values are measured based on the market approach. Reference prices are available on the secondary marke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on note 34 (sensitivity analysis).
b) Fair value of financial instruments not measured at fair value
The fair value estimate for level 1 is based on market approach considering the secondary market contracts. For loans allocated to level 2, the income approach is adopted and the fair value for both fixed‑indexed rate debt and floating rate debt is determined on a discounted cash flow basis using LIBOR future values and Vale’s bonds curve.
The fair values and carrying amounts of loans and borrowings are as follows:
Financial liabilities
Balance
Fair value
Level 1
Level 2
December 31, 2018
Debt principal
15,228
16,262
10,686
5,576
December 31, 2017
Debt principal
21,955
23,088
14,935
8,153</t>
  </si>
  <si>
    <t>Derivative financial instruments</t>
  </si>
  <si>
    <t>Derivatives financial instruments</t>
  </si>
  <si>
    <t>25. Derivative financial instruments
a) Derivatives effects on statement of financial position
Assets
December 31, 2018
December 31, 2017
Current
Non-current
Current
Non-current
Derivatives not designated as hedge accounting
Foreign exchange and interest rate risk
CDI &amp; TJLP vs. US$ fixed and floating rate swap
9
—
38
—
IPCA swap
7
84
9
82
Eurobonds swap
—
4
—
27
Pré-dolar swap
19
1
22
32
35
89
69
141
Commodities price risk
Nickel
2
—
22
3
Bunker oil
1
—
15
—
3
—
37
3
Others (note 34)
1
303
—
309
1
303
—
309
Total
39
392
106
453
Liabilities
December 31, 2018
December 31, 2017
Current
Non-current
Current
Non-current
Derivatives not designated as hedge accounting
Foreign exchange and interest rate risk
CDI &amp; TJLP vs. US$ fixed and floating rate swap
383
98
95
410
IPCA swap
35
47
41
Eurobonds swap
5
4
—
Pré-dolar swap
10
18
5
24
433
163
104
475
Commodities price risk
Nickel
8
2
—
—
Bunker oil
29
—
—
—
37
2
—
—
Others (note 34)
—
179
—
211
—
179
—
211
Total
470
344
104
686
b) Effects of derivatives on the income statement, cash flow and other comprehensive income
Gain (loss) recognized in the income statement
Year ended December 31
2018
2017
2016
Derivatives not designated as hedge accounting
Foreign exchange and interest rate risk
CDI &amp; TJLP vs. US$ fixed and floating rate swap
(206)
152
869
IPCA swap
(23)
43
78
Eurobonds swap
(27)
36
(19)
Euro forward
—
46
(46)
Pré-dolar swap
(23)
36
77
(279)
313
959
Commodities price risk
Nickel
(25)
30
(42)
Bunker oil
6
(80)
268
(19)
(50)
226
Others
32
191
74
Derivatives designated as cash flow hedge accounting
Foreign exchange
—
—
(3)
—
—
(3)
Total
(266)
454
1,256
Financial settlement inflows (outflows)
Year ended December 31
2018
2017
2016
Derivatives not designated as hedge accounting
Foreign exchange and interest rate risk
CDI &amp; TJLP vs. US$fixed and floating rate swap
(135)
(181)
(513)
IPCA swap
7
(20)
(25)
Eurobonds swap
(3)
(39)
(142)
Pré-dolar swap
10
(1)
(90)
(121)
(241)
(770)
Commodities price risk
Nickel
8
4
(30)
Bunker oil
49
(3)
(799)
57
1
(829)
Others
(3)
—
—
Derivatives designated as cash flow hedge accounting
Foreign exchange
—
—
(3)
—
—
(3)
Total
(67)
(240)
(1,602)
Gain (loss) recognized in other comprehensive income
Year ended December 31
2018
2017
2016
Derivatives designated as cash flow hedge accounting
Foreign exchange
—
—
2
Total
—
—
2
The maturity dates of the derivative financial instruments are as follows:
Last maturity dates
Currencies and interest rates
December 2027
Bunker oil
June 2019
Nickel
December 2020
Others
December 2027
c) Hedge in foreign operations
As at December 31, 2018 the carrying value of the debts designated as instrument hedge of the Company’s investment in foreign operations (Vale International S.A. and Vale International Holding GmbH; hedging objects) are US$2,467 and EUR750, respectively. The foreign exchange losses of US$823 (US$543, net of taxes) and US$144 (US$95, net of taxes), were recognized for the year ended December 31, 2018 and 2017, respectively in the “Cumulative translation adjustments” in stockholders’ equity. This hedge was highly effective throughout the year ended December 31, 2018.
Accounting policy
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adopts the hedge accounting procedure and designates certain derivatives as shows below:
Cash flow hedge -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 Certain derivative instruments do not qualify for hedge accounting. Changes in the fair value of any of these derivative instruments are recognized immediately in the income statement.</t>
  </si>
  <si>
    <t>Provisions.</t>
  </si>
  <si>
    <t>26. Provisions
Current liabilities
Non-current liabilities
December 31, 2018
December 31, 2017
December 31, 2018
December 31, 2017
Payroll, related charges and other remunerations
1,046
1,101
—
—
Onerous contracts
60
102
642
364
Environmental obligations (i)
100
30
202
79
Asset retirement obligations (note 27)
85
87
3,030
3,081
Provisions for litigation (note 28)
—
—
1,357
1,473
Employee postretirement obligations (note 29)
72
74
1,864
2,030
Provisions
1,363
1,394
7,095
7,027
(i) In 2018, the Company recognized an obligation in the amount of US$229 related to certain environmental obligation that became effective from the current year due to changes in the regulation in place.</t>
  </si>
  <si>
    <t>Asset retirement obligations</t>
  </si>
  <si>
    <t>27. Asset retirement obligations
Provision is made for expected costs for the closure of the mines and deactivation of the related mining assets. Changes in the provision for asset retirement obligations and long-term interest rates (per annum, used to discount these obligations to present value and to update the provisions) are as follows:
December 31, 2018
December 31, 2017
Balance at beginning of the year
3,168
2,519
Present value valuation
15
70
Settlements
(259)
(60)
Revisions on cash flows estimates
461
620
Translation adjustment
(270)
96
Effect of discontinued operations
Transfer to net assets held for sale
—
(77)
Balance at end of the year
3,115
3,168
Current
85
87
Non-current
3,030
3,081
3,115
3,168
Long-term interest rates (per annum)
Brazil
4.94
%
5.34
%
Canada
0.77
%
0.57
%
Other regions
1.33% - 8.59
%
0.72%-6.13
%
Accounting policy
When the provision is recognized, the corresponding cost is capitalized as part of property, plant and equipment and it is depreciated over the useful life of the related mining asset, resulting in an expense recognized in the income statement.
The long-term liability is discounted at presented value using a long-term risk free discount rate applicable to the liability and the unwinds are recorded in the income statement and is reduced by payments for mine closure and decommissioning of mining assets.
The accrued amounts of these obligations are not deducted from the potential costs covered by insurance or indemnities.
Critical accounting estimates and judgments
Judgment is required to determine key assumptions used on the asset retirement obligation measurement such as, interest rate, cost of closure, useful life of the mining asset considering the current conditions of closure and the projected date of depletion of each mine. Any changes in these assumptions may significantly impact the recorded provision. Therefore, the estimated costs for closure of the mining assets are deemed to be a critical accounting estimate. These estimates are annually reviewed.</t>
  </si>
  <si>
    <t>Litigation</t>
  </si>
  <si>
    <t>28. Litigation
a) Provision for litigation
Vale is party to labor, civil, tax and other ongoing lawsuits, at administrative and court levels. Provisions for losses resulting from lawsuits are estimated and updated by the Company, based on analysis from the Company’s legal consultants.
Changes in provision for litigation are as follows:
Tax litigation
Civil litigation
Labor litigation
Environmental litigation
Total of litigation provision
Balance at December 31, 2016
214
84
534
7
839
Additions and reversals, net
22
17
126
4
169
Payments
(117)
(3)
(105)
—
(225)
Indexation and interest
10
35
37
(1)
81
Translation adjustment
(10)
(2)
(10)
—
(22)
Merger of Valepar (note 30) (i)
631
—
—
—
631
Balance at December 31, 2017
750
131
582
10
1,473
Additions and reversals, net
17
65
106
(3)
185
Payments
(5)
(23)
(116)
(2)
(146)
Additions - discontinued operations
21
1
16
—
38
Indexation and interest
23
17
(7)
(1)
32
Translation adjustment
(114)
(25)
(85)
(1)
(225)
Balance at December 31, 2018
692
166
496
3
1,357
(i) refers to litigations of PIS/COFINS of interest on capital.
i. Provisions for labor litigation - Consist of lawsuits filed by employees and service suppliers, related to employment relationships mainly in Brazil. The relevant claims are related to payment for overtime work, commuting time, and health and safety conditions. Also the Brazilian national social security institute (“INSS”) contingencies are related to legal and administrative disputes between INSS and Vale due to applicability of compulsory social security charges.
b) Contingent liabilities
Contingent liabilities are administrative and judicial claims, with expectation of loss classified as possible, and for which the recognition of a provision is not considered necessary by the Company, based on legal advice. The contingent liabilities are as follows:
December 31, 2018
December 31, 2017
Tax litigation
8,641
8,840
Civil litigation
1,957
1,623
Labor litigation
1,475
1,952
Environmental litigation
1,051
2,190
Total
13,124
14,605
i - Tax litigation - Our most significant tax-related contingent liabilities result from disputes related to (i) the deductibility of our payments of social security contributions on the net income (“CSLL”) from our taxable income, (ii) challenges of certain tax credits we deducted from our PIS and COFINS payments, (iii) assessments of CFEM (“royalties”), and (iv) charges of value-added tax on services and circulation of goods (“ICMS”), especially relating to certain tax credits we claimed from the sale and transmission of energy, ICMS charges to anticipate the payment in the entrance of goods to Pará State and ICMS/penalty charges on our own transportation. The changes reported in the period resulted, mainly, from the exclusion of the tax cases related to IPI, PIS and COFINS (isolated fine), IRPJ and ICMS (PRCT) and due to the new proceedings related to IRPJ, CSLL, ICMS, ISS and IPTU and the application interest and inflation adjustments to the disputed amounts.
ii - Civil litigation - Most of those claims have been filed by suppliers for indemnification under construction contracts, primarily relating to certain alleged damages, payments and contractual penalties. A number of other claims are related to contractual disputes regarding inflation index. The changes reported in the period resulted, mainly from reviewing the process related to commercial divergences of supply contracts.
iii - Labor litigation - Represents individual claims by employees and service providers, primarily involving demands for additional compensation for overtime work, commuting time or health and safety conditions; and the Brazilian national social security institute (“INSS”) regarding contributions on compensation programs based on profits.
iv - Environmental litigation - The most significant claims concern alleged procedural deficiencies in licensing processes, non‑compliance with existing environmental licenses or damage to the environment.
c) Judicial deposits
In addition to the provisions and contingent liabilities, the Company is required by law to make judicial deposits to secure a potential adverse outcome of certain lawsuits. These court‑ordered deposits are monetarily adjusted and reported as non‑current assets until a judicial decision to draw the deposit occurs.
December 31, 2018
December 31, 2017
Tax litigation
1,069
1,201
Civil litigation
60
60
Labor litigation
555
712
Environmental litigation
32
13
Total
1,716
1,986
Beside the deposits already made, the Company has bank guarantees for judicial deposits in the amount of US$1.5 billion. The annual cost of these guarantees is 1.5% and it is recognized as "financial expenses".
d) Contingencies related to Samarco accident
Given the status of the contingencies related to Samarco accident, it is not possible to provide a range of possible outcomes or a reliable estimate of potential losses for Vale S.A. Consequently, no contingent liability has been quantified and no provision was recognized.
(i) Public civil claim filed by the Federal Government and others and Public civil claim filed by Federal Prosecution Office ("MPF")
In 2016, the federal government, the Brazilian states of Espírito Santo and Minas Gerais and other governmental authorities have initiated a public civil lawsuit against Samarco and its shareholders, with an estimated value indicated by the plaintiffs of US$5.2 billion (R$20.2 billion). In the same year, MPF filed a public civil action against Samarco and its shareholders and presented several claims, including: (i) the adoption of measures for mitigating the social, economic and environmental impacts resulting from the dam failure and other emergency measures; (ii) the payment of compensation to the community; and (iii) payments for the collective moral damage. The action value indicated by MPF is US$40 billion (R$155 billion).
In 2018, the parties entered into an agreement (“Term of Adjustment of Conduct”), which was determined, in summary, (i) the complete extinction of the public civil claim of US$5.2 billion (R$20.2 billion) filed by the Federal Government and others; and (ii) the partial extinction of the public civil claim of US$40 billion (R$155 billion) filed by MPF. In relation to the public civil claim of US$40 billion (R$155 billion), the parties continue to negotiate for the termination of some of their requests, as well as other lawsuits whose objects have already been included in the Term of Adjustment of Conduct.
(ii) United States class action lawsuits
Samarco and its shareholders were named as defendants in securities class action lawsuits in the Federal Court in New York, related to disclosures of risks of the operations of Samarco and others. The plaintiffs have not specified an amount of alleged damages in these actions.
(iii) Criminal lawsuit
In 2016, the MPF brought a criminal lawsuit against Samarco and its shareholders, VogBr Recursos Hídricos e Geotecnia Ltda. and 22 individuals for the consequences related to Fundão dam failure. All prosecution witnesses residing in Brazil have been heard. Currently, the criminal lawsuit awaits for a position from Judiciary and all hearings related to this action are suspended.
e) Contingent assets
In 2015, the Company filed an enforceable action in the amount of US$135 (R$524 million) referring to the final court decision in favor of the Company of the accrued interest of compulsory deposits from 1987 to 1993. Currently it is not possible to estimate the economic benefit inflow as there is a pending judicial decision. Consequently, the asset was not recognized in the financial statement s.
In March 2017, the Federal Supreme Court (STF) decided that the ICMS shall not be included in PIS and COFINS tax basis. The related decision is not final because is still pending the judgment of an appeal from the Federal Government. Vale has been discussing this issue in two judicial proceedings, which are covered by taxable events occurred since December 2001. In one of them, Vale reached a favorable final judicial decision on March 18, 2019. In the other case, the Company is awaiting the application of the STF decision by Federal Regional Court of the 2nd Region. The asset was not recognized in the financial statements and the effects of the favorable final judicial decision on March 18, 2019 will be evaluated by the Company.
Accounting policy
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
Critical accounting estimates and judgments
By nature, litigations will be resolved when one or more future event occurs or fails to occur. Typically, the occurrence or not of such events is outside of the Company’s control. Legal uncertainties involve the application of significant estimates and judgments by management regarding the potential outcomes of future events.</t>
  </si>
  <si>
    <t>Employee Benefits</t>
  </si>
  <si>
    <t>Employee benefits</t>
  </si>
  <si>
    <t>29. Employee benefits
a) Employee postretirements obligations
In Brazil, the management of the pension plans is the responsibility of Fundação Vale do Rio Doce de Seguridade Social (“Valia”) a nonprofit entity with administrative and financial autonomy. The Brazilian plans are as follows:
Benefit plan Vale Mais ( “Vale Mais”) and benefit plan Valiaprev ( “Valiaprev” ) - Certain Company’s employees are participants of Vale Mais and Valiaprev plans with components of defined benefits (specific coverage for death, pensions and disability allowances) and components of defined contributions (for programmable benefits). The defined benefit plan is subject to actuarial evaluations. The defined contribution plan represents a fixed amount held on behalf of the participants. Both Vale Mais and Valiaprev were overfunded as at December 31, 2018 and 2017.
Defined benefit plan ( “Plano BD”) - The Plano BD has been closed to new entrants since the year 2000, when the Vale Mais plan was implemented. It is a plan that has defined benefit characteristics, covering almost exclusively retirees and their beneficiaries. It was overfunded as of December 31, 2018 and 2017 and the contributions made by the Company are not relevant.
Complementary Allowance (“Abono complementação”) benefit plan - The Company sponsors a specific group of former employees entitled to receive additional benefits from Valia regular payments plus post‑retirement benefits that covers medical, dental and pharmaceutical assistance. The contributions made by the Company finished in 2014. The complementary allowance benefit was overfunded as at December 31, 2018 and 2017.
Other benefits - The Company sponsors medical plans for employees that meet specific criteria and for employees who use the complementary allowance benefit. Although those benefits are not specific retirement plans, actuarial calculations are used to calculate future commitments. As those benefits are related to health care plans they have the nature of underfunded benefits, and are presented as underfunded plans as at December 31, 2018 and 2017.
The Foreign plans are managed in accordance with their region. They are divided between plans in Canada, United States of America, United Kingdom, Indonesia, New Caledonia, Japan and Taiwan. Pension plans in Canada are composed of a defined benefit and defined contribution component. Currently the defined benefit plans do not allow new entrants. The foreign defined benefit plans are underfunded as at December 31, 2018 and 2017.
Employers’ disclosure about pensions and other post‑retirement benefits on the status of the defined benefit elements of all plans is provided as follows.
i. Change in benefit obligation
Overfunded pension plans
Underfunded pension plans
Other benefits
Benefit obligation as at December 31, 2016
3,343
4,045
1,296
Service costs
7
86
30
Interest costs
360
183
67
Benefits paid
(326)
(275)
(65)
Participant contributions
—
(12)
—
Effect of changes in the actuarial assumptions
64
167
11
Translation adjustment
(51)
276
71
Benefit obligation as at December 31, 2017
3,397
4,470
1,410
Service costs
5
101
36
Interest costs
282
158
59
Benefits paid
(296)
(272)
(60)
Participant contributions
—
(11)
—
Effect of changes in the actuarial assumptions
679
(164)
(32)
Translation adjustment
(490)
(353)
(133)
Benefit obligation as at December 31, 2018
3,577
3,929
1,280
ii. Evolution of assets fair value
Overfunded pension plans
Underfunded pension plans
Other benefits
Fair value of plan assets as at December 31, 2016
4,694
3,419
—
Interest income
513
151
—
Employer contributions
45
65
65
Participant contributions
—
(12)
—
Benefits paid
(326)
(275)
(65)
Return on plan assets (excluding interest income)
(21)
174
—
Translation adjustment
(77)
254
—
Fair value of plan assets as at December 31, 2017
4,828
3,776
—
Interest income
406
127
—
Employer contributions
35
49
60
Participant contributions
2
—
—
Benefits paid
(296)
(247)
(60)
Return on plan assets (excluding interest income)
479
(145)
—
Translation adjustment
(717)
(287)
—
Fair value of plan assets as at December 31, 2018
4,737
3,273
—
iii. Reconciliation of assets and liabilities recognized in the statement of financial position
Plans in Brazil
December 31, 2018
December 31, 2017
Overfunded
Underfunded
Overfunded
Underfunded
pension plans
pension plans
Other benefits
pension plans
pension plans
Other benefits
Balance at beginning of the year
1,431
—
—
1,351
—
—
Interest income
124
—
—
152
—
—
Changes on asset ceiling
(172)
—
—
(45)
—
—
Translation adjustment
(223)
—
—
(27)
—
—
Balance at end of the year
1,160
—
—
1,431
—
—
Amount recognized in the statement of financial position
Present value of actuarial liabilities
(3,577)
(334)
(249)
(3,397)
(401)
(258)
Fair value of assets
4,737
162
—
4,828
239
—
Effect of the asset ceiling
(1,160)
—
—
(1,431)
—
—
Liabilities
—
(172)
(249)
—
(162)
(258)
Current liabilities
—
(4)
(19)
—
—
(22)
Non-current liabilities
—
(168)
(230)
—
(162)
(236)
Liabilities
—
(172)
(249)
—
(162)
(258)
Foreign plan
December 31, 2018
December 31, 2017
Overfunded
Underfunded
Overfunded
Underfunded
pension plans
pension plans
Other benefits
pension plans
pension plans
Other benefits
Amount recognized in the statement of financial position
Present value of actuarial liabilities
—
(3,595)
(1,031)
—
(4,069)
(1,152)
Fair value of assets
—
3,111
—
—
3,537
—
Liabilities
—
(484)
(1,031)
—
(532)
(1,152)
Current liabilities
—
(16)
(33)
—
(16)
(36)
Non-current liabilities
—
(468)
(998)
—
(516)
(1,116)
Liabilities
—
(484)
(1,031)
—
(532)
(1,152)
Total
December 31, 2018
December 31, 2017
Overfunded
Underfunded
Overfunded
Underfunded
pension plans
pension plans
Other benefits
pension plans
pension plans
Other benefits
Balance at beginning of the year
1,431
—
—
1,351
—
—
Interest income
124
—
—
152
—
—
Changes on asset ceiling
(172)
—
—
(45)
—
—
Translation adjustment
(223)
—
—
(27)
—
—
Balance at end of the year
1,160
—
—
1,431
—
—
Amount recognized in the statement of financial position
Present value of actuarial liabilities
(3,577)
(3,929)
(1,280)
(3,397)
(4,470)
(1,410)
Fair value of assets
4,737
3,273
—
4,828
3,776
—
Effect of the asset ceiling
(1,160)
—
—
(1,431)
—
—
Liabilities
—
(656)
(1,280)
—
(694)
(1,410)
Current liabilities
—
(20)
(52)
—
(16)
(58)
Non-current liabilities
—
(636)
(1,228)
—
(678)
(1,352)
Liabilities
—
(656)
(1,280)
—
(694)
(1,410)
iv. Costs recognized in the income statement
Year ended December 31
2018
2017
2016
Overfunded
Underfunded
Overfunded
Underfunded
Overfunded
pension
pension
Other
pension
pension
Other
pension
Underfunded
Other
plans
plans
benefits
plans
plans
benefits
plans
pension plans
benefits
Service cost
5
101
36
7
86
30
10
76
(16)
Interest on expense on liabilities
282
158
59
360
183
67
362
175
66
Interest income on plan assets
(406)
(127)
—
(513)
(151)
—
(512)
(151)
—
Interest expense on effect of (asset ceiling)/ onerous liability
124
—
—
152
—
—
156
—
—
Total of cost, net
5
132
95
6
118
97
16
100
50
v. Costs recognized in the statement of comprehensive income
Year ended December 31
2018
2017
2016
Overfunded
Underfunded
Overfunded
Underfunded
Overfunded
pension
pension
Other
pension
pension
Other
pension
Underfunded
Other
plans
plans
benefits
plans
plans
benefits
plans
pension plans
benefits
Balance at beginning of the year
(163)
(496)
(189)
(153)
(496)
(160)
(113)
(495)
(95)
Effect of changes actuarial assumptions
(679)
172
32
(65)
(167)
(27)
(271)
(117)
(75)
Return on plan assets (excluding interest income)
479
(144)
—
—
167
—
281
71
—
Change of asset ceiling
172
—
—
47
—
—
(36)
—
—
Others
(1)
—
(1)
(3)
—
(14)
—
35
—
(29)
28
31
(21)
—
(41)
(26)
(11)
(75)
Deferred income tax
10
(7)
(8)
7
(3)
12
9
16
17
Others comprehensive income
(19)
21
23
(14)
(3)
(29)
(17)
5
(58)
Translation adjustments
23
11
10
4
4
1
(23)
(6)
(7)
Transfers/ disposal
(7)
(4)
28
—
(1)
(1)
—
—
—
Accumulated other comprehensive income
(166)
(468)
(128)
(163)
(496)
(189)
(153)
(496)
(160)
vi. Risks related to plans
The Administrators of the plans have committed to strategic planning to strengthen internal controls and risk management. This commitment is achieved by conducting audits and assessments of internal controls, which aim to mitigate operational market and credit risks. Risks are presented as follow:
Legal - lawsuits: issuing periodic reports to internal audit and directors contemplating the analysis of lawyers about the possibility of loss (remote, probable or possible), aiming to support the administrative decision regarding provisions. Analysis and ongoing monitoring of developments in the legal scenario and its dissemination within the institution in order to subsidize the administrative plans, considering the impact of regulatory changes.
Actuarial - the annual actuarial valuation of the benefit plans comprises the assessment of costs, revenues and adequacy of plan funding. It also considers the monitoring of biometric, economic and financial assumptions (asset volatility, changes in interest rates, inflation, life expectancy, salaries and other).
Market - profitability projections are performed for the various plans and profiles of investments for 10 years in the management study of assets and liabilities. These projections include the risks of investments in various market segments. Furthermore, the risks for short‑term market of the plans are monitored monthly through metrics of VaR (Value at Risk) and stress testing. For exclusive investment funds of Valia, the market risk is measured daily by the custodian asset bank.
Credit - assessment of the credit quality of issuers by hiring expert consultants to evaluate financial institutions and internal assessment of payment ability of non‑financial companies. For assets of non‑financial companies, the assessment is conducted by monitoring of the company until the maturity of the security.
vii. Actuarial and economic assumptions and sensitivity analysis
All calculations involve future actuarial projections about some parameters, such as: salaries, interest, inflation, the trend of social security in Brazil (“INSS”) benefits, mortality and disability.
The economic and actuarial assumptions adopted have been taken considering the maturity dates and therefore, in the short term they would not realize.
The following assumptions were adopted in the assessment:
Brazil
December 31, 2018
December 31, 2017
Overfunded
Underfunded
Overfunded
Underfunded
pension plans
pension plans
Other benefits
pension plans
pension plans
Other benefits
Discount rate to determine benefit obligation
8.86% - 9.10%
9.10
%
9.05% - 9.29%
9.74% - 9.85%
9.74% - 9.91%
Nominal average rate to determine expense/ income
8.86% - 9.10%
9.10
%
N/A
9.74% - 9.85%
N/A
Nominal average rate of salary increase
4.00% - 6.08%
6.08
%
N/A
4.25% - 6.34%
4.25% - 6.34%
N/A
Nominal average rate of benefit increase
6.08
%
N/A
N/A
Immediate health care cost trend rate
N/A
N/A
N/A
N/A
Ultimate health care cost trend rate
N/A
N/A
N/A
N/A
Nominal average rate of price inflation
4.00
%
4.00
Foreign
December 31, 2018
December 31, 2017
Underfunded
Underfunded
pension plans
Other benefits
pension plans
Other benefits
Discount rate to determine benefit obligation
3.56
%
3.66
%
3.26
%
3.44
%
Nominal average rate to determine expense/ income
3.26
%
N/A
3.84
%
N/A
Nominal average rate of salary increase
3.20
%
N/A
3.27
%
N/A
Nominal average rate of benefit increase
N/A
3.00
%
N/A
3.00
%
Immediate health care cost trend rate
N/A
5.90
%
N/A
5.99
%
Ultimate health care cost trend rate
N/A
4.56
%
N/A
4.56
%
Nominal average rate of price inflation
2.10
%
2.10
%
2.10
%
2.10
%
For the sensitivity analysis, the Company considers the effect of 1% in nominal discount rate to determine the actuarial liability. The effects of this variation on the actuarial liability, the assumption adopted the average duration of the plan are as follows:
December 31, 2018
Overfunded pension plans
Underfunded pension plans
Other benefits
Nominal discount rate - 1% increase
Actuarial liability balance
3,310
3,459
1,114
Assumptions made
9.98
%
5.03
%
5.42
%
Nominal discount rate - 1% reduction
Actuarial liability balance
3,891
4,471
1,488
Assumptions made
7.98
%
3.03
%
3.42
%
viii. Assets of pension plans
Brazilian plan assets as at December 31, 2018 and 2017 include respectively (i) investments in a portfolio of Vale’s stock and other instruments in the amount of US$13 and US$37 and (ii) Brazilian Federal Government securities in the amount of US$4,199 and US$4,617.
Foreign plan assets as at December 31, 2018 and 2017 include Canadian Government securities in the amount of US$674 and US$864, respectively.
ix. Overfunded pension plans
Assets by category are as follows:
December 31, 2018
December 31, 2017
Level 1
Level 2
Level 3
Total
Level 1
Level 2
Level 3
Total
Debt securities - Corporate
—
47
—
47
—
72
—
72
Debt securities - Government
2,447
—
—
2,447
2,757
—
—
2,757
Investments funds - Fixed Income
2,441
—
—
2,441
2,515
—
—
2,515
Investments funds - Equity
450
—
—
450
531
—
—
531
International investments
25
—
—
25
24
—
—
24
Structured investments - Private Equity funds
—
—
159
159
—
—
196
196
Structured investments - Real estate funds
—
—
15
15
—
—
15
15
Real estate
—
—
339
339
—
—
365
365
Loans to participants
—
—
160
160
—
—
224
224
Total
5,363
47
673
6,083
5,827
72
800
6,699
Funds not related to risk plans (i)
(1,346)
(1,871)
Fair value of plan assets at end of year
4,737
4,828
(i) Financial investments not related to coverage of overfunded pension plans
Measurement of overfunded plan assets at fair value with no observable market variables (level 3) are as follows:
Private equity funds
Real estate funds
Real estate
Loans to participants
Total
Balance as at December 31, 2016
140
10
370
260
780
Return on plan assets
37
(2)
4
29
68
Assets purchases
31
8
13
75
127
Assets sold during the year
(8)
—
(17)
(137)
(162)
Translation adjustment
(4)
(1)
(5)
(3)
(13)
Balance as at December 31, 2017
196
15
365
224
800
Return on plan assets
15
—
39
25
79
Assets purchases
2
2
7
233
—
Assets sold during the year
(26)
—
(16)
(292)
(334)
Translation adjustment
(28)
(2)
(56)
(30)
(116)
Balance as at December 31, 2018
159
15
339
160
673
x. Underfunded pension plans
Assets by category are as follows:
December 31, 2018
December 31, 2017
Level 1
Level 2
Level 3
Total
Level 1
Level 2
Level 3
Total
Cash and cash equivalents
3
18
—
21
4
28
—
32
Equity securities
1,186
2
—
1,188
1,364
3
—
1,367
Debt securities - Corporate
—
374
—
374
—
338
—
338
Debt securities - Government
116
680
—
796
141
801
—
942
Investments funds - Fixed Income
42
296
—
338
159
—
—
159
Investments funds - Equity
—
124
—
124
8
392
—
400
Structured investments - Private Equity funds
—
—
213
213
97
—
197
294
Real estate
—
—
51
51
—
—
44
44
Loans to participants
—
—
3
3
—
—
5
5
Others
—
—
165
165
—
—
195
195
Total
1,347
1,494
432
3,273
1,773
1,562
441
3,776
Measurement of underfunded plan assets at fair value with no observable market variables (level 3) are as follows:
Private equity funds
Real estate
Loans to participants
Others
Total
Balance as at December 31, 2016
187
24
6
173
390
Return on plan assets
8
1
—
10
19
Assets purchases
13
17
—
—
30
Assets sold during the year
(18)
(1)
—
—
(19)
Translation adjustment
7
3
(1)
12
21
Balance as at December 31, 2017
197
44
5
195
441
Return on plan assets
32
3
—
(15)
20
Assets purchases
22
18
—
—
40
Assets sold during the year
(22)
(10)
(1)
—
(33)
Translation adjustment
(16)
(4)
(1)
(15)
(36)
Balance as at December 31, 2018
213
51
3
165
432
xi. Disbursement of future cash flow
Vale expects to disburse US$125 in 2019 in relation to pension plans and other benefits.
xii. Expected benefit payments
The expected benefit payments, which reflect future services, are as follows:
December 31, 2018
Overfunded pension plans
Underfunded pension plans
Other benefits
2019
259
222
61
2020
268
223
63
2021
276
223
65
2022
284
223
67
2023
291
224
69
2024 and thereafter
1,543
1,116
369
b) Profit sharing program (“PLR”)
The Company recorded as cost of goods sold and services rendered and other operating expenses related to the profit sharing program US$503, US$780 and US$331 for the years ended December 31, 2018, 2017 and 2016, respectively.
c) Long‑term compensation plan
For the long‑term awarding of eligible executives, the Company compensation plans include Matching Program and Performance Share Unit Program - PSU, with three to four years‑vesting cycles, respectively, with the aim of encouraging employee’s retention and stimulating their performance.
For the Matching program, the participants can acquire Vale’s common shares in the market without any benefits being provided by Vale. If the shares acquired are held for a period of three years and the participants keep employment relationship with Vale, the participant is entitled to receive from Vale an award in shares, equivalent to the number of shares originally acquired by the executive. It should be noted that, although a specific custodian of the shares is defined by Vale, the shares initially purchased by the executives have no restriction and can be sold at any time. However, if it’s done before the end of the three‑year‑vesting period, they lose the entitlement of receiving the related award paid by Vale.
For PSU program, the eligible executives have the opportunity to receive during a four year‑vesting cycle, an award equivalent to the market value of a determined number of common shares and conditioned to Vale’s performance factor measured as an indicator of total return to the shareholders (TSR). This award is paid in cash and can occur in cumulative installments of 20% (at the end of 2nd year), 30% (at the end of 3rd year) and 50% (at the end of 4th year), conditioned to the performance factor of each year.
Liabilities of the plans are measured at fair value at every reporting period, based on market rates. Compensation costs incurred are recognized by the defined vesting period of three or four years. For the years ended December 31, 2018, 2017 and 2016 the Company recognized in the income statement the amounts of US$95, US$65 and US$37, respectively, related to long-term compensation plan.
Accounting policy
Employee benefits
i. Current benefits -- wages, vacations and related taxes
Payments of benefits such as wages or accrued vacation, as well as the related social security taxes over those benefits are recognized monthly in income, on an accruals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long‑term incentive programs
The Company has established a procedure for awarding certain eligible executives (Matching and Virtual Shares Programs) with the goal of encouraging employee retention and optimum performance. Plan liabilities are measured at each reporting date, at their fair values, based on market prices. Obligations are measured at each reporting date, at fair values based on market prices. The compensation costs incurred are recognized in income during the vesting period as defined.
iv. Non‑current benefits -- pension costs and other post‑retirement benefits
The Company has several retirement plans for its employees.
For defined contribution plans, the Company’s obligations are limited to a monthly contribution linked to a pre‑defined percentage of the remuneration of employees enrolled in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does not recognize any assets or benefits in the statement of financial position or income statement until such time as the use of the surplus is clearly defined. For underfunded plans, the Company recognizes actuarial liabilities and results arising from the actuarial valuation.
Critical accounting estimates and judgments
Post‑retirement benefits for employees - The amounts recognized and disclosed depend on a number of factors that are determined based on actuarial calculations using various assumptions in order to determine costs and liabilities. One of these assumptions is selection and use of the discount rate. Any changes to these assumptions will affect the amount recognized.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t>
  </si>
  <si>
    <t>30. Stockholders’ equity
a) Share capital
As at December 31, 2018, the share capital was US$61,614 corresponding to 5,284,474,782 shares issued and fully paid without par value.
December 31, 2018
ON
PNE
Total
Stockholders
Litel Participações S.A. and Litela Participações S.A.
1,075,773,534
—
1,075,773,534
BNDES Participações S.A.
342,484,176
—
342,484,176
Bradespar S.A.
296,009,366
—
296,009,366
Mitsui &amp; Co., Ltd
286,347,055
—
286,347,055
Foreign investors - ADRs
1,211,272,764
—
1,211,272,764
Foreign institutional investors in local market
1,235,808,225
—
1,235,808,225
FMP - FGTS
54,638,358
—
54,638,358
PIBB - Fund
2,300,038
—
2,300,038
Institutional investors
332,021,902
—
332,021,902
Retail investors in Brazil
289,602,980
—
289,602,980
Brazilian Government (Golden Share)
—
12
12
Outstanding shares
5,126,258,398
12
5,126,258,410
Shares in treasury
158,216,372
—
158,216,372
Total issued shares
5,284,474,770
12
5,284,474,782
Share capital per class of shares (in millions)
61,614
—
61,614
Total authorized shares
7,000,000,000
—
7,000,000,000
The Board of Directors may, regardless of changes to by-laws, issue new common shares (up to the total authorized shares), including the capitalization of profits and reserves to the extent authorized.
The Company repurchases its shares to hold in treasury for future sale or cancellation. These shares are recorded in a specific account as a reduction of stockholders´ equity at their acquisition value and carried at cost. These programs are approved by the Board of Directors with determined terms and number of shares.
Incremental costs directly attributable to the issue of new shares or options are recognized in stockholders’ equity as a deduction from the amount raised, net of taxes.
b) Share buyback program
The Company concluded in November 2018, share buyback program for Vale’s common shares and their respective ADSs approved by the Board of Directors on July 25, 2018, and repurchased a total of 71,173,683 common shares, at an average price of US$14.05 per share, for a total aggregate purchase price of US$1,000. The shares were acquired in the stock market based on regular trading conditions. The shares acquired are held in treasury for future sale or cancellation.
c) Remuneration to the Company’s stockholders
The Company's by-laws determine the minimum remuneration to stockholders of 25% of net income, after appropriations to legal reserve and tax incentive reserve, as follows:
2018
Net income of the year
6,860
Appropriation to legal reserve
(343)
Appropriation to tax incentive reserve
(401)
Net income after appropriations to legal reserve and tax incentive reserve
6,116
Minimum mandatory remuneration (i)
1,529
Stockholders' remuneration paid in September, 2018
(2,054)
Appropriation to investments reserve
(4,062)
(i) Due to the Brazilian legislation, the Company must retain and collect the amount of withholding tax (15%) and cannot be considered when charging the interest on capital to the mandatory dividend, the minimum mandatory remuneration before tax is US$1,799 based on the interest on capital.
The Company approved in March, 2018, the new policy of stockholders’ remuneration of the Company, approved in March 2018, which provides for a semi-annual payment of 30% of Adjusted EBITDA less sustaining capital. In September, 2018, the Company paid stockholders’ remuneration in the amount of US$1,876 (US$0.360951164 per share), US$1,659 based on the interest on capital and US$217 based on dividends, for the first half of 2018 approved by Board of Directors on July 25, 2018. This payment comprises the minimum mandatory remuneration for the year ended December 31, 2018.
Following the Brumadinho dam failure (as described on note 3), Vale has determined the suspension of the Shareholder Remuneration Policy and any other deliberation on shares buyback.
The remuneration paid to stockholders based on the on interest on capital and dividends during 2018 and 2017 amounted US$3,313 (US$0.636637439 per share) and US$1,456 (US$0.282400343 per share), respectively.
d) Profit reserves
The amount of profit reserves is distributed as follows:
Tax incentive
Investments
Additional
Total of profit
Legal reserve
reserve
reserve
remuneration reserve
reserves
Balance as at December 31, 2016
1,384
377
1,808
634
4,203
Allocation of Income
275
216
3,541
—
4,032
Dividends and interest on capital of Vale's stockholders
—
—
—
(658)
(658)
Translation adjustment
(29)
(13)
(140)
24
(158)
Balance as at December 31, 2017
1,630
580
5,209
—
7,419
Allocation of Income
343
401
4,062
—
4,806
Translation adjustment
(251)
(99)
(907)
—
(1,257)
Balance as at December 31, 2018
1,722
882
8,364
—
10,968
Legal reserve - Is a legal requirement for Brazilian public companies to retain 5% of the annual net income up to 20% of the capital. The reserve can only be used to compensate losses or to increase capital.
Tax incentive reserve - Results from the option to designate a portion of the income tax for investments in projects approved by the Brazilian Government as well as tax incentives.
Investment reserve - Aims to ensure the maintenance and development of the main activities that comprise the Company’s operations and to retain budgeted capital for investments. Based on the Company’s by-laws, this reserve is capped to 50% of the annual distributable net income, up to the amount of the share capital. The remaining balance over 50% of the annual distributable net income is retained based on the capital investments budget submitted for approval in the Stockholders’ Meeting, pursuant to article 196 of the Law 6,404.
Additional remuneration reserve - Arises from the remuneration proposed by Management that exceeds the mandatory minimum remuneration of 25% of the adjusted net income.
e) Unrealized fair value gain (losses)
Fair value adjustment to
Retirement benefit
Investment in equity
obligations
securities
Conversion shares
Total gain (losses)
Balance as at December 31, 2016
(809)
—
(338)
(1,147)
Other comprehensive income
(46)
—
—
(46)
Translation adjustment
10
—
—
10
Balance as at December 31, 2017
(845)
—
(338)
(1,183)
Other comprehensive income
41
60
—
101
Translation adjustment
49
—
—
49
Balance as at December 31, 2018
(755)
60
(338)
(1,033)
f) Vale’s corporate governance restructuring in 2017
At the General Extraordinary Stockholders’ Meeting, held on June 27, 2017, stockholders approved the corporate restructuring of the Company proposed by Valepar S.A. (former controlling stockholder). The corporate restructuring was based on (i) conversion of Vale class “A” preferred shares into common shares; (ii) amendment of Vale’s by-laws, so as to adjust to Novo Mercado rules; and (iii) the merger of Valepar S.A. into Vale.
(i) Conversion of preferred shares and merger of Valepar S.A.
At the General Extraordinary Stockholders’ Meeting, held on June 27, 2017, stockholders approved the voluntary conversion of Vale class “A” preferred shares into common shares (“ON”), based on the conversion rate of 0.9342 common shares for each Vale class “A” preferred share.
On August 11, 2017, the voluntary conversion period expired and an aggregate of 1,660,581,830 preferred shares (excluding treasury shares), corresponding to 84.4% of the total outstanding preferred shares, were converted into common shares.
At the Extraordinary Stockholders’ Meeting of Valepar S.A, held on August 14, 2017, stockholders approved the merger of Valepar with and into Vale. Thereafter, Valepar ceases to exist and, as consequence, its stockholders hold direct interests in Vale, through the 1.2065 Vale common shares received for each Valepar share held by them. As a result, Vale issued 173,543,667 new common shares to Valepar’s stockholders, all registered and without par value.
On August 14, 2017, the merger was accounted in Vale's stockholders' equity as capital reserve, based on the accounting appraisal report of Valepar's net assets, amounting to US$1,158.
The impacts arising from the merger in the Company's assets and liabilities are as follows:
August 14, 2017
Current assets
24
Judicial deposits
951
Intangible
964
Current liabilities
20
Provisions for litigation
631
Taxes payable
130
Net assets
1,158
At the Extraordinary Stockholders' Meeting and at the Special Stockholders’ Meeting, held on October 18, 2017, preferred stockholders approved the conversion of all Class "A" preferred shares into common shares of the Company, in the proportion of 0.9342 common share for each class "A" preferred share. During the period from October 20, 2017 until November 21, 2017, inclusive, the stockholders holding Vale's Class "A" preferred shares dissenting with regard to the resolution of the Special Meeting, had the right to withdraw from the Company, receiving R$24.26 per share which is the equivalent of Vale stockholders’ equity per share at December 31, 2016. At the end of this period, 10,397 common shares were converted into treasury shares (corresponding to 11,130 preferred shares).
At the Extraordinary Stockholders' Meeting held on December 21, 2017 stockholders’ approved the migration of the Company to the special listing segment of B3 S.A. (“Novo Mercado”), following the conversion of the class “A” preferred shares into common shares.
The stockholders’ equity corresponds to 5,284,474,770 common shares and 12 preferred shares special class (“PNE” or “Golden shares”), and there were no changes in the amount of share capital.
Share position before
Conversion of the
Share position after
conversion
preferred shares
Issue of new shares
conversion
Shares outstanding
ON
3,185,653,000
1,838,235,414
173,543,667
5,197,432,081
PNA/PNE
1,967,721,926
(1,967,721,914)
—
12
5,153,374,926
(129,486,500)
173,543,667
5,197,432,093
Shares in treasury
ON
31,535,402
55,507,287
—
87,042,689
PNA
59,405,792
(59,405,792)
—
—
Total issued shares
5,244,316,120
(133,385,005)
173,543,667
5,284,474,782
g) Shareholders Agreement
On the date of the merger of Valepar into Vale, August 14, 2017, the former Controlling Shareholders of Valepar executed a new shareholders’ agreement (“Vale Agreement”) that binds only 20% of the totality of Vale’s common shares issued by Vale, and will be in force until November 9, 2020, with no provision for renewal.
For 6 months from the date of entry into force of the Vale Agreement, the Shareholders will be obligated not to transfer, by any means, either directly or indirectly, Vale shares they receive as a result of the implementation of the Proposal (“Lock-Up”), except for (i) the transfer of Vale’s shares by the Shareholders to their affiliates and their current shareholders, provided that such transferred shares shall remain subject to the Lock-Up, and (ii) the transfer of shares held by the Shareholders prior to the merger of Valepar.
Accounting policy
Stockholder’s remuneration - The stock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tockholders.
The Company is permitted to distribute interest attributable to stockholders’ equity. The calculation is based on the stockholders’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tockholders relative to the interest distribution. Under Brazilian law, interest attributed to stockholders’ equity is considered as part of the annual minimum mandatory dividend. This notional interest distribution is treated for accounting purposes as a deduction from stockholders' equity in a manner similar to a dividend and the tax deductibility recorded in the income statement.</t>
  </si>
  <si>
    <t>Related parties</t>
  </si>
  <si>
    <t>31. Related parties
The Company’s related parties are subsidiaries, joint ventures, associates , stockholders and its related entities and key management personnel of the Company. Transactions between the parent company and its subsidiaries are eliminated on consolidation and are not disclosed in this note.
Related party transactions were made by the Company on terms equivalent to those that prevail in arm´s-length transactions, with respect to price and market conditions that are no less favorable to the Company than those arranged with third parties.
Purchases, accounts receivable and other assets, and accounts payable and other liabilities relate largely to amounts charged by joint ventures and associates related to the pelletizing plants operational lease and railway transportation services.
Information about related party transactions and effects on the financial statements is set out below:
a) Transactions with related parties
Year ended December 31
2018
Joint Ventures
Associates
Major stockholders
Total
Net operating revenue
352
309
207
868
Cost and operating expenses
(2,269)
(39)
—
(2,308)
Financial result
115
—
(115)
—
Year ended December 31
2017
Joint Ventures
Associates
Major stockholders
Total
Net operating revenue
399
337
146
882
Cost and operating expenses
(1,943)
(29)
(29)
(2,001)
Financial result
118
(14)
(819)
(715)
Year ended December 31
2016
Joint Ventures
Associates
Major stockholders
Total
Net operating revenue
166
345
141
652
Cost and operating expenses
(916)
(51)
(37)
(1,004)
Financial result
(29)
1
(882)
(910)
Net operating revenue relates to sale of iron ore to the steelmakers and right to use capacity on railroads. Cost and operating expenses mostly relate to the operational leases of the pelletizing plants.
b) Outstanding balances with related parties
December 31, 2018
December 31, 2017
Joint
Major
Joint
Major
Ventures
Associates
Stockholders
Total
Ventures
Associates
Stockholders
Total
Assets
Cash and cash equivalents
—
—
1,256
1,256
—
—
817
817
Accounts receivable
110
42
3
155
73
55
3
131
Dividends receivable
132
—
—
132
112
14
—
126
Loans
1,976
—
—
1,976
4,526
—
—
4,526
Derivatives financial instruments
—
—
297
297
—
—
284
284
Other assets
25
—
—
25
17
—
—
17
Liabilities
Supplier and contractors
221
21
24
266
192
35
201
428
Loans
—
1,325
2,650
3,975
—
1,245
4,508
5,753
Derivatives financial instruments
—
—
112
112
—
—
109
109
Other liabilities
769
—
—
769
612
—
16
628
Major stockholders
Refers to regular financial instruments with large financial institutions of which the stockholders are part of the controlling “shareholders’ agreement”.
Coal segment transactions
In March 2018, Nacala BV, a joint venture between Vale and Mitsui on the Nacala’s logistic corridor, closed the project financing and repaid a portion of the shareholders’ loans from Vale, in the amount of US$2,572. The outstanding receivable of US$1,976 carries interest at 7.44% p.a.
The loan from associates mainly relates to the loan from Pangea Emirates Ltd, part of the group of shareholders which owns 15% interest on Vale Moçambique which carries interest at 6.54% p.a.
c) The key management personnel remuneration
Year ended December 31
2018
2017
2016
Short‐term benefits
Wages
8
10
8
Direct and indirect benefits
11
10
4
Profit sharing program (“PLR”)
10
8
—
29
28
12
Long‐term benefits
Shares based
3
5
1
Severance
20
19
5
52
52
18
The amount described above include the Board of Directors and the Executive Officers.</t>
  </si>
  <si>
    <t>Commitments</t>
  </si>
  <si>
    <t>32. Commitments
a) Contractual obligations
The table below presents the annual minimum future payments, which are required and non-cancelable, related to contractual obligations of the Company as of December 31.
2019
2020
2021
2022
2023 and thereafter
Total
Operating lease
250
201
189
166
1,692
2,498
Purchase obligations
2,677
1,445
548
463
2,194
7,327
Total minimum payments required
2,927
1,646
737
629
3,886
9,825
Operating lease - The Company has operating lease agreements in place with third parties related to port structures and port operations, transportation services, energy plants and property leases for its operational facilities.
Vale also has long-term agreements for the exploration and processing of iron ore with its joint ventures, such as the agreements to lease pelletizing plants in Brazil. The leases have varying terms and on renewal, the terms of the leases are renegotiated. The minimum future payments have been calculated considering the non-cancellable period of the lease agreements.
The total amount of operational leasing expenses for the year ended on December 31, 2018, 2017 and 2016 were US$1,044, US$805 and US$532, respectively.
Purchase obligations - Mainly relate to agreements for the acquisition of fuel, energy and the acquisition of raw materials and services.
b) Guarantees provided
As of December 31, 2018, corporate guarantees provided by Vale (within the limit of its direct or indirect interest) for the companies Norte Energia S.A. and Companhia Siderúrgica do Pecém S.A. were US$331 and US$1,404, respectively.
The net book value of property, plant and equipment pledged to secure judicial claims on December 31, 2018 and 2017 were US$6 and US$15, respectively.
c) Nickel Operations – Indonesia
The Company´s subsidiary PT Vale Indonesia Tbk (“PTVI”), a public company in Indonesia, has an agreement in place with the Government of Indonesia to operate its mining licenses which includes a commitment to divest an additional 20% of PTVI’s shares to Indonesian participants by October 2019 (approximately 20% of PTVI’s shares are already registered on the Indonesian Stock Exchange). The existing major shareholders, Vale Canada and Sumitomo Metal Mining, Co., Ltd., will comply with the divestment obligation on a pro rata basis.</t>
  </si>
  <si>
    <t>Risk management</t>
  </si>
  <si>
    <t>33. Risk management
Vale considers that an effective risk management is key to achieve the Company’s objectives and to ensure people and environmental safety, financial stability and flexibility of the Company as well as the going concern of its business.
Therefore, Vale has developed its risk management strategy in order to provide an integrated approach of the risks that the company is exposed to, considering not only the risks generated by variables traded in financial markets (market risk) and those arising from liquidity risk, but also risk from counterparties obligations (credit risk); those that are related to governance, business model and external environment (strategic risks); risks relating to inadequate or failed internal processes, people, health, safety, environmental and social (operational risk); information security (cybernetic risk) and internal and external compliance (compliance risk).
a) Corporate risk management policy
The Board of Directors established a corporate risk management policy defining principles and guidelines applicable to this process in the company and the corresponding governance structure based on the lines of defense model.
This policy determines that the first line of defense, that is, the owners of the control activities related to the identified risks and testing assignees of the business units, projects, administrative and support are direct responsible for identifying, assessing, remediating, monitoring and managing risk events under an integrated approach.
The Executive Risk Management Committee is the main body of the risk management structure, and is responsible to provide recommendations regarding Vale’s Risk Management System and to support the Executive Board on the risk monitoring activities and with the related deliberations needed on its corporate management.
The Executive Board is in-charge for the approval of the policy deployment into rules and responsibilities directed to management and control of risks through issuing of internal normative documents.
Internal normative documents related risk management complement the corporate risk management policy and define practices, processes, controls, roles and assignments.
b) Liquidity risk management
The liquidity risk arises from the possibility that Vale might not perform its obligations on due dates, as well as face difficulties to meet its cash requirements due to market liquidity constraints.
See note 21 "Loans, borrowings and cash and cash equivalents" for details on the Company's liquidity risk.
c) Credit risk management
Vale’s exposure to credit risk arises from trade receivables, derivative transactions, guarantees, down payment for suppliers and cash investments. Our credit risk management process provides a framework for assessing and managing counterparties’ credit risk and for maintaining our risk at an acceptable level.
(i) Commercial credit risk management
See note 10 "Accounts receivable" for details on commercial credit risk.
(ii) Treasury credit risk management
To manage the credit exposure arising from cash investments and derivative instruments, credit limits are approved to each counterparty with whom the Company has credit exposure.
Furthermore, the Company controls the portfolio diversification and monitors different indicators of solvency and liquidity of the different counterparties that were approved for trading.
d) Market risk management
Vale is exposed to several market risk factors that can impact its cash flow. The assessment of this potential impact arising from the volatility of risk factors and their correlations is performed periodically to support the decision making process regarding the risk management strategy, that may incorporate financial instruments, including derivatives.
The portfolio of these financial instruments is monitored on a monthly basis, enabling financial results surveillance and its impact on cash flow.
Considering the nature of Vale’s business and operations, the main market risk factors which the Company is exposed to are:
·
Foreign exchange and interest rates;
·
Product prices and input costs.
Foreign exchange and interest rate risk
The company’s cash flow is subjected to volatility of several currencies, as its product are predominantly priced in US dollar, while most of the costs, disbursements and investments are denominated in other currencies, mainly Brazilian real and Canadian dollar.
In order to reduce the potential impact that arises from this currency mismatch, derivatives instruments may be used as a risk mitigation strategy.
Vale implements hedge transactions to protect its cash flow against the market risks that arises from its debt obligations – mainly currency volatility. The hedges cover most of the debt denominated in Brazilian reais and Euros. The Company uses swap and forward transactions to convert debt linked to Brazilian real and Euros into US dollar, with volumes, flows and settlement dates similar to those of the debt instruments - or sometimes lower, subject to market liquidity conditions.
Hedging instruments with shorter settlement dates are renegotiated through time so that their final maturity matches - or becomes closer - to the debts` final maturity. At each settlement date, the results of the swap and forward transactions partially offset the impact of the foreign exchange rate in Vale’s obligations, contributing to stabilize the cash disbursements in US dollar.
Vale has also exposure to interest rate risks over loans and financings. The US Dollar floating rate debt in the portfolio consists mainly of loans including export pre-payments, commercial banks and multilateral organizations loans. In general, such debt instruments are indexed to the LIBOR (London Interbank Offer Rate) in US dollar.
Risk of product and input prices
Vale is also exposed to market risks related to volatility in commodity and input prices. In accordance with risk management policy, risk mitigation strategies involving commodities may be used to reduce Vale’s cash flow volatility. The risk mitigation strategy may incorporate derivative instruments, predominantly forwards, futures and options.
e) Strategic risk management
Vale addresses the risks related to the execution of established business strategies considering the internal and external environment, as well as risks related to internal procedures and conduct consistent with the Company’s values, mission and strategic objectives.
f) Operational risk management
Vale acts managing operational risks primarily guaranteeing the satisfactory management of health, safety and the environment, but also acts preventing material losses, maintenance of its productive capacity and good relationship with communities.
g) Cybernetic risk management
Vale invests in information security technology to mitigate risks of theft, breach or violation of information privacy, availability of its technology assets and data integrity on the Company’s systems.
h) Compliance risk management
Vale manage risks associated with the ongoing compliance with legal requirements, standards and other regulations related to the Company’s business, including the standards required on reporting and disclosing information to the market.
i) Capital management
The Company's policy aims at establishing a capital structure that will ensure the continuity of the business in the long term. Within this perspective, the Company has been able to maintain a debt profile suitable for its activities, with an amortization well distributed over the years, thus avoiding a concentration in one specific period.
j) Insurance
Vale contracts several types of insurance policies, such as operational risk policy, engineering risks insurance (projects), civil responsibility, life insurance policy for their employees, among others. The coverage of these policies is similar to the ones used in general by the mining industry and is issued in line with the objectives defined by the Company, with the corporate risk management policy and the limitation imposed by the insurance and reinsurance global market.
Insurance management is performed with the support of focal points in the various operational areas of the Company. Among the management instruments, Vale uses captive reinsurance to balance the price on reinsurance contracts with the market, as well as, enable direct access to key international markets of insurance and reinsurance.</t>
  </si>
  <si>
    <t>Additional information about derivatives financial instruments</t>
  </si>
  <si>
    <t>34. Additional information about derivatives financial instruments
The risk of the derivatives portfolio is measured using the delta-Normal parametric approach, and considers that the future distribution of the risk factors and its correlations tends to present the same statistic properties verified in the historical data. The value at risk estimate considers a 95% confidence level for a one-business day time horizon.
The following tables detail the derivatives positions for Vale and its controlled companies as of December 31, 2018, with the following information: notional amount, fair value including credit risk, gains or losses in the period, value at risk and the fair value breakdown by year of maturity .
a) Foreign exchange and interest rates derivative positions
(i) Protection programs for the R$ denominated debt instruments
In order to reduce cash flow volatility, swap transactions were implemented to convert into US$ the cash flows from certain debt instruments denominated in R$ with interest rates linked mainly to CDI, TJLP and IPCA. In those swaps, Vale pays fixed or floating rates in US$ and receives payments in R$ linked to the interest rates of the protected debt instruments.
The swap transactions were negotiated over-the-counter and the protected items are the cash flows from debt instruments linked to R$. These programs transform into US$ the obligations linked to R$ to achieve a currency offset in the company’s cash flows, by matching its receivables - mainly linked to US$ - with its payables.
Financial
Settlement
Inflows
Notional
Fair value
(Outflows)
Value at Risk
Fair value by year
December 31,
December 31,
Average
December 31,
December 31,
December 31,
December 31,
Flow
2018
2017
Index
rate
2018
2017
2018
2018
2019
2020
2021+
CDI vs. US$ fixed rate swap
(46)
(33)
(28)
6
(13)
(21)
(12)
Receivable
R$
1,581
R$
3,540
CDI
98.70
%
Payable
US$
456
US$
1,104
Fix
3.12
%
TJLP vs. US$ fixed rate swap
(370)
(381)
(102)
20
(306)
(21)
(43)
Receivable
R$
2,303
R$
2,982
TJLP +
1.20
%
Payable
US$
994
US$
1,323
Fix
1.54
%
TJLP vs. US$ floating rate swap
(56)
(53)
(5)
2
(56)
—
—
Receivable
R$
181
R$
216
TJLP +
0.84
%
Payable
US$
107
US$
123
Libor +
(1.24)
%
R$ fixed rate vs. US$ fixed rate swap
(8)
24
10
19
9
46
(63)
Receivable
R$
1,078
R$
1,158
Fix
7.05
%
Payable
US$
351
US$
385
Fix
(0.62)
%
IPCA vs. US$ fixed rate swap
(80)
(34)
6
7
(33)
(10)
(37)
Receivable
R$
1,315
R$
1,000
IPCA +
6.55
%
Payable
US$
434
US$
434
Fix
3.98
%
IPCA vs. CDI swap
89
85
1
—
5
36
Receivable
R$
1,350
R$
1,350
IPCA +
6.62
%
Payable
R$
1,350
R$
1,350
CDI
98.59
%
(ii) Protection program for EUR denominated debt instruments
In order to reduce the cash flow volatility, swap transactions were implemented to convert into US$ the cash flows from certain debt instruments issued in Euros by Vale. In those swaps, Vale receives fixed rates in EUR and pays fixed rates in US$.
The swap transactions were negotiated over-the-counter and the protected items are the cash flows from debt instruments linked to EUR. The financial settlement inflows/outflows are offset by the protected items’ losses/gains due to EUR/US$ exchange rate.
Financial
Settlement
Inflows
Notional
Fair value
(Outflows)
Value at Risk
Fair value by year
December 31,
December 31,
Average
December 31,
December 31,
December 31,
December 31,
Flow
2018
2017
Index
rate
2018
2017
2018
2018
2019
2020
2021+
EUR fixed rate vs. US$ fixed rate swap
(1)
23
(3)
8
(7)
(5)
9
Receivable
€
500
€
500
Fix
3.75
%
Payable
US$
613
US$
613
Fix
4.29
%
b) Commodities derivative positions
(i) Bunker Oil purchase cash flows protection program
In order to reduce the impact of bunker oil price fluctuation on maritime freight hiring/supply and, consequently, reducing the company’s cash flow volatility, bunker oil hedging transactions were implemented, through options contracts.
The derivative transactions were negotiated over-the-counter and the protected item is part of Vale’s costs linked to bunker oil prices. The financial settlement inflows/outflows are offset by the protected items’ losses/gains due to bunker oil price changes.
Financial
Settlement
Inflows
Fair value
Notional (ton)
Average
Fair value
(Outflows)
Value at Risk
by year
December 31,
December 31,
Bought/
strike
December 31,
December 31,
December 31,
December 31,
Flow
2018
2017
Sold
(US$/ton)
2018
2017
2018
2018
2019
Call options
2,100,000
—
B
520
1
—
40
1
1
Put options
2,100,000
—
S
297
(29)
—
9
9
(29)
Total
(28)
—
49
10
(28)
(ii) Protection programs for base metals raw materials and products
In the operational protection program for nickel sales at fixed prices, derivative transactions were implemented to convert into floating prices the contracts with clients that required a fixed price, in order to keep nickel revenues exposed to nickel price fluctuations. Those operations are usually implemented through the purchase of nickel forwards.
In the operational protection program for the purchase of raw materials and products, derivative transactions were implemented, usually through the sale of nickel and copper forward or futures, in order to reduce the mismatch between the pricing period of purchases (concentrate, cathode, sinter, scrap and others) and the pricing period of the final product sales to the clients .
The derivative transactions are negotiated at London Metal Exchange or over-the-counter and the protected item is part of Vale’s revenues and costs linked to nickel and copper prices. The financial settlement inflows/outflows are offset by the protected items’ losses/gains due to nickel and copper prices changes.
Financial
Settlement
Inflows
Notional (ton)
Average
Fair value
(Outflows)
Value at Risk
Fair value by year
December 31,
December 31,
Bought/
strike
December 31,
December 31,
December 31,
December 31,
Flow
2018
2017
Sold
(US$/ton)
2018
2017
2018
2018
2019
2020+
Fixed price sales protection
Nickel forwards
7,244
9,621
B
12,166
(10)
24
7
2
(8)
(2)
Raw material purchase protection
Nickel forwards
120
292
S
12,242
—
—
1
—
—
—
Copper forwards
81
79
S
6,142
—
—
—
—
—
—
Total
(10)
24
8
2
(8)
(2)
c) Freight derivative positions
In order to reduce the impact of maritime freight price volatility on the company’s cash flow, freight hedging transactions were implemented, through Forward Freight Agreements (FFAs). The protected item is part of Vale’s costs linked to maritime freight spot prices. The financial settlement inflows/outflows of the FFAs are offset by the protected items’ losses/gains due to freight price changes.
The FFAs are contracts traded over the counter and can be cleared through a Clearing House, in this case subject to margin requirements.
Financial
Settlement
Inflows
Fair value
Notional (days)
Average
Fair value
(Outflows)
Value at Risk
by year
December 31,
December 31,
Bought/
strike
December 31,
December 31,
December 31,
December 31,
Flow
2018
2017
Sold
(US$/day)
2018
2017
2018
2018
2019
Freight forwards
480
—
B
14,509
1
—
(3)
—
1
d) Wheaton Precious Metals Corp. warrants
The company owns warrants of Wheaton Precious Metals Corp. (“Wheaton”), a Canadian company with stocks negotiated in Toronto Stock Exchange and New York Stock Exchange. Such warrants configure American call options and were received as part of the payment regarding the sale of part of gold payable flows produced as a sub product from Salobo copper mine and some nickel mines in Sudbury.
Financial
Settlement
Inflows
Fair value
Notional (quantity)
Average
Fair value
(Outflows)
Value at Risk
by year
December 31,
December 31,
Bought/
strike
December 31,
December 31,
December 31,
December 31,
Flow
2018
2017
Sold
(US$/share)
2018
2017
2018
2018
2023
Call options
10,000,000
10,000,000
B
44
8
39
—
1
8
e) Debentures convertible into shares of Valor da Logística Integrada (“VLI”)
The company has debentures in which lenders have the option to convert the outstanding debt into a specified quantity of shares of VLI owned by the company.
Financial
Settlement
Inflows
Fair value by
Notional (quantity)
Average
Fair value
(Outflows)
Value at Risk
year
December 31,
December 31,
Bought/
strike
December 31,
December 31,
December 31,
December 31,
Flow
2018
2017
Sold
(US$/share)
2018
2017
2018
2018
2027
Conversion options
140,239
140,239
S
8,006
(59)
(57)
—
4
(59)
f) Options related to Minerações Brasileiras Reunidas S.A. (“MBR”) shares
The Company entered into a stock sale and purchase agreement that has options related to MBR shares. Mainly, the Company has the right to buy back this non-controlling interest in the subsidiary. Moreover, under certain restrict and contingent conditions, which are beyond the buyer’s control, such as illegality due to changes in the law, the contract has a clause that gives the buyer the right to sell back its stake to the Company. It this case, the Company could settle through cash or shares.
Financial settlement
Fair value by
Notional (quantity, in millions)
Average
Fair value
Inflows (Outflows)
Value at Risk
year
December 31,
December 31,
Bought /
strike
December 31,
December 31,
December 31,
December 31,
Flow
2018
2017
Sold
(R$/share)
2018
2017
2018
2018
2019+
Options
2,139
2,139
B/S
1.7
279
251
—
15
279
g) Embedded derivatives in contracts
The Company has some nickel concentrate and raw material purchase agreements in which there are provisions based on nickel and copper future prices behaviour. These provisions are considered as embedded derivatives.
Fair value
Notional (ton)
Average
Fair value
Value at Risk
by year
December 31,
December 31,
Bought /
strike
December 31,
December 31,
December 31,
Flow
2018
2017
Sold
(US$/ton)
2018
2017
2018
2019
Nickel forwards
3,763
2,627
S
11,289
2
1
1
2
Copper forwards
2,035
2,718
S
6,172
—
—
—
—
Total
2
1
2
The Company has also a natural gas purchase agreement in which there´s a clause that defines that a premium can be charged if the Company’s pellet sales prices trade above a pre-defined level. This clause is considered an embedded derivative.
Financial
settlement
Inflows
Notional (volume/month)
Average
Fair value
(Outflows)
Value at Risk
Fair value by year
December 31,
December 31,
Bought /
strike
December 31,
December 31,
December 31,
December 31,
Flow
2018
2017
Sold
(US$/ton)
2018
2017
2018
2018
2019
2020+
Call options
746,667
746,667
S
233
(1)
(2)
—
1
—
(1)
In August 2014 the Company sold part of its stake in Valor da Logística Integrada (“VLI”) to an investment fund managed by Brookfield Asset Management ("Brookfield"). The sales contract includes a clause that establishes, under certain conditions, a minimum return guarantee on Brookfield's investment. This clause is considered an embedded derivative, with payoff equivalent to that of a put option.
Financial
settlement
Inflows
Fair value
Notional (quantity)
Average
Fair value
(Outflows)
Value at Risk
by year
December 31,
December 31,
Bought /
strike
December 31,
December 31,
December 31,
December 31,
Flow
2018
2017
Sold
(R$/share)
2018
2017
2018
2018
2019+
Put option
1,105,070,863
1,105,070,863
S
3.88
(103)
(133)
—
10
(103)
h) Sensitivity analysis of derivative financial instruments
The following tables present the potential value of the instruments given hypothetical stress scenarios for the main market risk factors that impact the derivative positions. The scenarios were defined as follows:
·
Probable: the probable scenario was based on the risks listed below and instruments were developed based on data from B3, Central Bank of Brazil, London Metals Exchange and Bloomberg
·
Scenario I: fair value estimated considering a 25% deterioration in the associated risk variables
·
Scenario II: fair value estimated considering a 50% deterioration in the associated risk variables
Instrument
Instrument’s main risk events
Probable
Scenario I
Scenario II
CDI vs. US$ fixed rate swap
R$ depreciation
(46)
(154)
(262)
US$ interest rate inside Brazil decrease
(46)
(50)
(53)
Brazilian interest rate increase
(46)
(46)
(46)
Protected item: R$ denominated debt
R$ depreciation
n.a.
—
—
TJLP vs. US$ fixed rate swap
R$ depreciation
(370)
(614)
(858)
US$ interest rate inside Brazil decrease
(370)
(378)
(386)
Brazilian interest rate increase
(370)
(379)
(388)
TJLP interest rate decrease
(370)
(379)
(388)
Protected item:R$ denominated debt
R$ depreciation
n.a.
—
—
TJLP vs. US$ floating rate swap
R$ depreciation
(56)
(82)
(108)
US$ interest rate inside Brazil decrease
(56)
(56)
(57)
Brazilian interest rate increase
(56)
(56)
(57)
TJLP interest rate decrease
(56)
(56)
(57)
Protected item: R$ denominated debt
R$ depreciation
n.a.
—
—
R$ fixed rate vs. US$ fixed rate swap
R$ depreciation
(8)
(85)
(161)
US$ interest rate inside Brazil decrease
(8)
(18)
(28)
Brazilian interest rate increase
(8)
(25)
(40)
Protected item:R$ denominated debt
R$ depreciation
n.a.
—
—
IPCA vs. US$ fixed rate swap
R$ depreciation
(80)
(194)
(308)
US$ interest rate inside Brazil decrease
(80)
(83)
(87)
Brazilian interest rate increase
(80)
(87)
(93)
IPCA index decrease
(80)
(84)
(87)
Protected item: R$ denominated debt
R$ depreciation
n.a.
—
—
IPCA vs. CDI swap
Brazilian interest rate increase
89
71
55
IPCA index decrease
89
79
70
Protected item: R$ denominated debt linked to IPCA
IPCA index decrease
n.a.
(79)
(70)
EUR fixed rate vs. US$ fixed rate swap
EUR depreciation
(1)
(170)
(340)
Euribor increase
(1)
(6)
(11)
US$ Libor decrease
(1)
(16)
(33)
Protected item:EUR denominated debt
EUR depreciation
n.a.
170
340
Bunker Oil protection
Options
Bunker Oil price decrease
(28)
(126)
(283)
Protected item: Part of costs linked to bunker oil prices
Bunker Oil price decrease
n.a.
126
283
Maritime Freight protection
Forwards
Freight price decrease
1
(1)
(3)
Protected item: Part of costs linked to maritime freight prices
Freight price decrease
n.a.
1
3
Nickel sales fixed price protection
Forwards
Nickel price decrease
(10)
(29)
(48)
Protected item: Part of nickel revenues with fixed prices
Nickel price fluctuation
n.a.
29
48
Purchase protection program
Nickel forwards
Nickel price increase
—
—
—
Protected item: Part of costs linked to nickel prices
Nickel price increase
n.a.
—
—
Copper forwards
Copper price increase
—
—
—
Protected item: Part of costs linked to copper prices
Copper price increase
n.a.
—
—
Wheaton Precious Metals Corp. warrants
WPM stock price decrease
8
2
—
Conversion options - VLI
VLI stock value increase
(59)
(94)
(138)
Options - MBR
Iron ore price decrease
279
186
105
Instrument
Main risks
Portable
Scenario I
Scenario II
Embedded derivatives - Raw material purchase (nickel)
Nickel price increase
2
(8)
(19)
Embedded derivatives - Raw material purchase (copper)
Copper price increase
—
(3)
(6)
Embedded derivatives - Gas purchase
Pellet price increase
(1)
(2)
(5)
Embedded derivatives - Guaranteed minimum return (VLI)
VLI stock value decrease
(103)
(229)
(442)
i) Financial counterparties’ ratings
The transactions of derivative instruments, cash and cash equivalents as well as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published by agencies Moody’s and S&amp;P regarding the main financial institutions that we had outstanding positions as of December 31, 2018.
Long term ratings by counterparty
Moody’s
S&amp;P
ANZ Australia and New Zealand Banking
Aa3
AA-
Banco ABC
Ba3
BB-
Banco Bradesco
Ba3
BB-
Banco do Brasil
Ba3
BB-
Banco de Credito del Peru
Baa1
BBB+
Banco do Nordeste
Ba3
BB-
Banco Safra
Ba3
BB-
Banco Santander
A2
A
Banco Votorantim
Ba3
BB-
Bank of America
A3
A-
Bank of China
A1
A
Bannk of Mandiri
Baa2
BB+
Bank of Nova Scotia
Aa2
A+
Bank Rakyat
Baa2
BB+
Bank of Tokyo Mitsubishi UFJ
A1
A-
Banpará
-
BB-
Barclays
Baa3
BBB
BBVA
A3
A-
BNP Paribas
Aa3
A
BTG Pactual
Ba3
BB-
Caixa Economica Federal
Ba3
BB-
Canadian Imperial Bank
Aa2
A+
China Construction Bank
A1
A
CIMB Bank
A3
A-
Citigroup
Baa1
BBB+
Long term ratings by counterparty
Moody’s
S&amp;P
Credit Agricole
A1
A+
Credit Suisse
Baa2
BBB+
Deutsche Bank
A3
BBB+
Goldman Sachs
A3
BBB+
HSBC
A2
A
Intesa Sanpaolo Spa
Baa1
BBB
ltau Unibanco
Ba3
BB-
JP Morgan Chase &amp; Co
A2
A-
Macquarie Group Ltd
A3
BBB
Mega Int. Commercial Bank
A1
A
Mizuho Financial
A1
A-
Morgan Stanley
A3
BBB+
Notional Australia Bank NAB
Aa3
AA-
National Bank of Canada
Aa3
A
National Bank of Oman
Baa3
-
Natixis
A1
A+
Rabobank
Aa3
A+
Royal Bank of Canada
Aa2
AA-
Societe Generale
A1
A
Standard Bank Group
Ba1
-
Standard Chartered
A2
BBB+
Sumitomo Mitsui Financial
A1
A-
UBS
Aa3
A-
Unicredit
Baa1
BBB
j) Market curves
(i) Products
Nickel
Maturity
Price (US$/ton)
Maturity
Price (US$/ton)
Maturity
Price (US$/ton)
SPOT
10,595
JUN19
10,777
DEC19
10,943
JAN19
10,637
JUL19
10,809
DEC20
11,231
FEB19
10,663
AUG19
10,838
DEC21
11,516
MAR19
10,692
SEP19
10,865
DEC22
11,799
APR19
10,720
OCT19
10,891
MAY19
10,749
NOV19
10,916
Copper
Maturity
Price (US$/lb)
Maturity
Price (US$/lb)
Maturity
Price (US$/lb)
SPOT
2.63
JUN19
2.71
DEC19
2.70
JAN19
2.71
JUL19
2.70
DEC20
2.70
FEB19
2.71
AUG19
2.70
DEC21
2.69
MAR19
2.71
SEP19
2.70
DEC22
2.70
APR19
2.71
OCT19
2.70
MAY19
2.71
NOV19
2.70
Bunker Oil
Maturity
Price (US$/ton)
Maturity
Price (US$/ton)
Maturity
Price (US$/ton)
SPOT
334
JUN19
307
DEC19
270
JAN19
327
JUL19
302
DEC20
267
FEB19
322
AUG19
297
DEC21
238
MAR19
319
SEP19
291
DEC22
213
APR19
315
OCT19
283
MAY19
311
NOV19
276
Maritime Freight (Capesize 5TC)
Maturity
Price (US$/day)
Maturity
Price (US$/day)
Maturity
Price (US$/day)
SPOT
14,797
JUN19
15,096
DEC19
20,350
JAN19
16,175
JUL19
16,817
Cal 2020
15,613
FEB19
12,225
AUG19
16,817
Cal 2021
13,350
MAR19
13,233
SEP19
16,817
Cal 2022
13,433
APR19
13,521
OCT19
20,350
MAY19
13,896
NOV19
20,350
(ii) Foreign exchange and interest rates
US$ - Brazil Interest Rate
Maturity
Rate (% p.a.)
Maturity
Rate (% p.a.)
Maturity
Rate (% p.a.)
02/01/19
4.24
12/02/19
3.61
04/01/22
3.68
03/01/19
3.83
01/02/20
3.60
07/01/22
3.73
04/01/19
3.55
04/01/20
3.63
10/03/22
3.69
05/02/19
3.50
07/01/20
3.64
01/02/23
3.73
06/03/19
3.47
10/01/20
3.64
04/03/23
3.74
07/01/19
3.48
01/04/21
3.67
07/03/23
3.72
08/01/19
3.52
04/01/21
3.66
10/02/23
3.74
09/02/19
3.47
07/01/21
3.65
01/02/24
3.82
10/01/19
3.53
10/01/21
3.67
07/01/24
3.73
11/01/19
3.60
01/03/22
3.67
01/02/25
3.85
US$ Interest Rate
Maturity
Rate (% p.a.)
Maturity
Rate (% p.a.)
Maturity
Rate (% p.a.)
1M
2.52
6M
2.78
11M
2.78
2M
2.62
7M
2.78
12M
2.78
3M
2.79
8M
2.78
2Y
2.71
4M
2.79
9M
2.78
3Y
2.67
5M
2.79
10M
2.78
4Y
2.69
TJLP
Maturity
Rate (% p.a.)
Maturity
Rate (% p.a.)
Maturity
Rate (% p.a.)
02/01/19
6.98
12/02/19
6.98
04/01/22
6.98
03/01/19
6.98
01/02/20
6.98
07/01/22
6.98
04/01/19
6.98
04/01/20
6.98
10/03/22
6.98
05/02/19
6.98
07/01/20
6.98
01/02/23
6.98
06/03/19
6.98
10/01/20
6.98
04/03/23
6.98
07/01/19
6.98
01/04/21
6.98
07/03/23
6.98
08/01/19
6.98
04/01/21
6.98
10/02/23
6.98
09/02/19
6.98
07/01/21
6.98
01/02/24
6.98
10/01/19
6.98
10/01/21
6.98
07/01/24
6.98
11/01/19
6.98
01/03/22
6.98
01/02/25
6.98
BRL Interest Rate
Maturity
Rate (% p.a.)
Maturity
Rate (% p.a.)
Maturity
Rate (% p.a.)
02/01/19
6.41
12/02/19
6.53
04/01/22
8.17
03/01/19
6.42
01/02/20
6.55
07/01/22
8.35
04/01/19
6.43
04/01/20
6.70
10/03/22
8.43
05/02/19
6.44
07/01/20
6.91
01/02/23
8.53
06/03/19
6.44
10/01/20
7.16
04/03/23
8.64
07/01/19
6.45
01/04/21
7.36
07/03/23
8.70
08/01/19
6.46
04/01/21
7.59
10/02/23
8.79
09/02/19
6.46
07/01/21
7.77
01/02/24
8.86
10/01/19
6.49
10/01/21
7.95
07/01/24
8.98
11/01/19
6.52
01/03/22
8.08
01/02/25
9.1
Implicit Inflation (IPCA)
Maturity
Rate (% p.a.)
Maturity
Rate (% p.a.)
Maturity
Rate (% p.a.)
02/01/19
3.74
12/02/19
3.87
04/01/22
4.03
03/01/19
3.75
01/02/20
3.88
07/01/22
4.12
04/01/19
3.77
04/01/20
3.81
10/03/22
4.11
05/02/19
3.78
07/01/20
3.88
01/02/23
4.14
06/03/19
3.78
10/01/20
3.90
04/03/23
4.18
07/01/19
3.79
01/04/21
3.93
07/03/23
4.19
08/01/19
3.79
04/01/21
3.98
10/02/23
4.22
09/02/19
3.79
07/01/21
4.01
01/02/24
4.25
10/01/19
3.83
10/01/21
4.04
07/01/24
4.30
11/01/19
3.85
01/03/22
4.05
01/02/25
4.35
EUR Interest Rate
Maturity
Rate (% p.a.)
Maturity
Rate (% p.a.)
Maturity
Rate (% p.a.)
1M
(0.41)
6M
(0.28)
11M
(0.24)
2M
(0.38)
7M
(0.26)
12M
(0.23)
3M
(0.36)
8M
(0.25)
2Y
(0.17)
4M
(0.32)
9M
(0.25)
3Y
(0.08)
5M
(0.29)
10M
(0.24)
4Y
0.05
CAD Interest Rate
Maturity
Rate (% p.a.)
Maturity
Rate (% p.a.)
Maturity
Rate (% p.a.)
1M
2.30
6M
2.34
11M
1.24
2M
2.29
7M
2.00
12M
1.13
3M
2.31
8M
1.74
2Y
2.29
4M
2.32
9M
1.54
3Y
2.31
5M
2.33
10M
1.37
4Y
2.35
Currencies - Ending rates
CAD/US$
0.7341
US$/BRL
3.8748
EUR/US$
1.1452</t>
  </si>
  <si>
    <t>Basis for preparation of the financial statements (Policies)</t>
  </si>
  <si>
    <t>Significant accounting policies</t>
  </si>
  <si>
    <t>Changes in significant accounting policies</t>
  </si>
  <si>
    <t>IFRS 9 Financial Instrument – This standard addresses the classification and measurement of financial assets and liabilities, new impairment model and new rules for hedge accounting. The Company applied IFRS 9 prospectively, with an initial application date of January 1, 2018. The Company has not restated the comparative information, which continues to be reported under IAS 39 - Financial Instruments. The main changes are described below:
Classification and measurement - Under IFRS 9, debt instruments are subsequently measured at fair value through profit or loss (“FVTPL”), through amortized cost, or fair value through other comprehensive income (“FVOCI”). The classification is based on the Company’s business model for managing the assets and whether the instruments’ contractual cash flows represent ‘solely payments of principal and interest’ (“SPPI”) on the principal amount outstanding.
On the date of initial application of IFRS 9, the Company has assessed which business models apply to the financial assets held by the Company and has classified its financial instruments into the appropriate IFRS 9 categories. The reclassification of the financial instruments of the Company on January 1, 2018 were as follows:
Measurement category
Carrying amount
Financial assets
IAS 39
IFRS 9
IAS 39
IFRS 9
Difference
Current
Financial investments
Loans and receivables
FVTPL
18
18
—
Derivative financial instruments
FVTPL
FVTPL
106
106
—
Accounts receivable
Loans and receivables
Amortized cost
2,600
2,600
—
Related parties
Loans and receivables
Amortized cost
1,898
1,898
—
Non-current
Derivative financial instruments
FVTPL
FVTPL
453
453
—
Loans
Loans and receivables
Amortized cost
151
151
—
Related parties
Loans and receivables
Amortized cost
2,628
2,628
—
Financial liabilities
Current
Suppliers and contractors
Loans and receivables
Amortized cost
4,041
4,041
—
Derivative financial instruments
FVTPL
FVTPL
104
104
—
Loans and borrowings
Loans and receivables
Amortized cost
1,703
1,703
—
Related parties
Loans and receivables
Amortized cost
882
882
—
Non-current
Derivative financial instruments
FVTPL
FVTPL
686
686
—
Loans and borrowings
Loans and receivables
Amortized cost
20,786
20,786
—
Related parties
Loans and receivables
Amortized cost
975
975
—
Participative stockholders' debentures
Loans and receivables
Amortized cost
1,233
1,233
—
These reclassifications have no impact on the measurement categories. The financial instruments that were classified as “Loans and receivables” under IAS 39 did meet the IFRS 9 criteria for classification at amortized cost, because these financial instruments are held within a business model whose objective is to hold to collect the cash flows, which represent solely payments of principal and interest. The derivatives held for trading are required to be held as FVTPL under IFRS 9, therefore there were no changes in relation to these instruments from the adoption of IFRS 9.
Impairment - IFRS 9 has replaced the IAS 39’s incurred loss approach with a forward-looking expected credit loss (“ECL”) approach.
For accounts receivables, the Company has applied the standard’s simplified approach and has calculated ECLs based on lifetime expected credit losses and the identified loss is deemed not significant. The Company has established a provision matrix that is based on its historical credit loss experience, adjusted for forward-looking factors specific to the economic environment and by any financial guarantees related to these accounts receivables.
At each reporting date, the Company assesses whether financial assets carried at amortized cost are credit-impaired. Information about the Company’s exposure to credit risk is set out in note 33.
The new impairment approach of IFRS 9 did not have a significant impact to the Company for the year ended December 31, 2018.
Hedge accounting - The Company has elected to adopt the new general hedge accounting model in IFRS 9. The changes introduced by IFRS 9 relating to hedge accounting currently have no impact, as the Company does not currently apply cash flow or fair value hedge accounting. The Company currently applies the net investment hedge for which there are no changes introduced by this new standard (note 25).
IFRS 15 Revenue from Contracts with Customers – This standard establishes a comprehensive framework for determining whether, how much and when revenue is recognized. It replaced IAS 18 Revenue, IAS 11 Construction Contracts and related interpretations. The Company has adopted the new standard using the modified retrospective method. Accordingly, the comparative information presented has not been restated.
The Company has assessed its revenue streams and the nature and effect of the changes as a result of adoption of IFRS 15 is described below:
 Sales of products - Under IFRS 15, there is no significant impact on the timing of products revenue recognition since usually the transfer of risks and rewards and the transfer of control under the sales contracts are at the same point in time.
 Shipping services - A proportion of Vale’s sales are under Cost and Freight (“CFR”) and Cost, Insurance and Freight (“CIF”) Incoterms, in which the Company is responsible for providing shipping services after the date that Vale transfers control of the goods to the customers. According to the previous standard (IAS 18), the revenue from shipping services was recognized upon loading, as well as the related costs, and was not considered a separate service.
Under IFRS 15, the provision of shipping services for CFR and CIF contracts should be considered as a separate performance obligation in which a proportion of the transaction price would be allocated and recognized over time as the shipping services are provided. The impact on the timing of revenue recognition of the proportion that would have been allocated to the shipping service to the Company's income statement for the year ended December 31, 2018 is deemed not significant. Therefore, such revenue has not been presented separately in these financial statements.
 Provisionally priced commodities sales - Under IFRS 9 and 15, the treatment of the provisional pricing mechanisms embedded within the provisionally priced commodities sales remains unmodified. Therefore, these revenues are recognized based on the estimated fair value of the total consideration receivable, and the provisionally priced sales mechanism embedded within these sale arrangements has the character of a derivative. The fair value of the sales price adjustment is recognized as operational revenue in the income statement.
Overall, there was no material impact on the Company’s financial statement from the IFRS 15 adoption for the year ended December 31, 2018.</t>
  </si>
  <si>
    <t>Accounting standards issued but not yet effective</t>
  </si>
  <si>
    <t>IFRS 16 was issued in January 2016. It will result in vast majority of leases being recognized in the balance sheet by lessees, as the distinction between operating and finance leases is removed. Under the new standard, an asset (the right to use the leased item) and a financial liability to pay rentals are recognized. There are recognition exemptions for short-term leases and leases of low-value items.
The Company will apply the standard from its mandatory adoption date of January 1, 2019. Vale will apply the simplified transition approach and will not restate comparative amounts for the year prior to first adoption. Right-of-use assets will be measured at the amount of the lease liability on adoption.
As at December 31, 2018, the Company has non-cancellable operating lease commitments in the nominal amount of US$2,498 (note 32). The Company has set up a project team which has reviewed these leasing commitments over the last year in light of the new lease accounting rules in IFRS 16. Of these commitments, the Company expects to recognize right-of-use assets and lease liabilities an amount ranging from US$1.8 billion to US$2 billion at present value on January 1, 2019, an amount ranging from US$240 to US$260 on current liabilities and US$1,560 to US$1,740 on non-current liabilities.
The actual impacts of adopting the standard may be subject to further changes because the Company has not finalized the testing, assessment of controls over its new IT systems and the new accounting policies are subject to change until the Company presents its first financial statements from the date of initial application.
The Company has not early adopted any standards and interpretations that have been issued or amended but are not yet effective for the year ended December 31, 2018. Therefore, there are no other standards that are not yet effective and that would be expected to have a material impact on the entity in the current or future reporting periods.</t>
  </si>
  <si>
    <t>The Company operated the following reportable segments during this year: Ferrous Minerals , Coal, Base Metals and Fertilizers (presented as discontinued operations). The segments are aligned with products and reflect the structure used by Management to evaluate Company’s performance. The responsible bodies for making operational decisions, allocating resources and evaluating performance are the Executive Boards and the Board of Directors. The performance of the operating segments is assessed based on a measure of adjusted EBITDA.</t>
  </si>
  <si>
    <t>Revenue</t>
  </si>
  <si>
    <t>Vale recognizes revenue when the control of a good or service transfers to a customer of an amount that reflects the consideration to which the entity expects to be entitled in exchange for those goods or services. Net revenue excludes any applicable sales taxes.
Depending on the contract, sales revenue can be recognized when the product is available at the loading port, loaded on the ship, at the port of discharge or at the customer’s warehouse. Service revenues are recognized in the amount by which the services are rendered and accepted by the customer.
Generally, the contract payment terms consider the upfront payments or the use of credit letters. The payment terms do not have a significant financing component and were not changed from previous years. In some cases, the sale price is determined on a provisional basis at the date of sale and adjustments to the sale price subsequently occur based on movements in the quoted market or contractual prices up to the date of final pricing. Revenue is recognized based on the estimated fair value of the total consideration receivable, and the provisionally priced sale mechanism embedded within these sale arrangements has the character of a derivative. Accordingly, the fair value of the final sale price adjustment is re-estimated continuously and changes in fair value are recognized as operational revenue in the income statement.</t>
  </si>
  <si>
    <t>Transactions in foreign currencies and translation from the fuctional currency to the presentation currency</t>
  </si>
  <si>
    <t>Transactions in foreign currencies - Transactions in foreign currencies are translated into the functional currency using the exchange rate prevailing at the transaction date. The foreign exchange gains and losses resulting from the translation at the exchange rates prevailing at the end of the year are recognized in the income statement as “financial income or expense”. The exceptions are transactions related to qualifying net investment hedges or items that are attributable to part of the net investment in a foreign operation, for which gains and losses are recognized in the statement of comprehensive income.
Translation from the functional currency to the presentation currency - The income statement and statement of financial position of the subsidiaries for which the functional currency is different from the presentation currency are translated into the presentation currency as follows: (i) assets, liabilities and stockholders’ equity, except for the components described in item (iii) are translated at the closing rate at the statement of financial position date; (ii) income and expenses are translated at the average exchange rates, except for specific significant transactions that are translated at the rate at the transaction date and; (iii) capital, capital reserves and treasury stock are translated at the rate at each transaction date. All resulting exchange differences are recognized directly in the comprehensive income as “translation adjustments”. When a foreign operation is disposed of or sold, foreign exchange differences that were recognized in equity are recognized in the income of statement.</t>
  </si>
  <si>
    <t>The recognition of income taxes as deferred taxes is based on temporary differences between carrying amount and the tax basis of assets and liabilities as well as tax losses carryforwards. The deferred income tax assets and liabilities are offset when there is a legally enforceable right on the same taxable entity.
The deferred tax assets arising from tax losses and temporary differences are not recognized when is not probable that future taxable profit will be available against which temporary differences and/or tax losses can be utilized.
Income taxes are recognized in the income statement, except for items recognized directly in stockholders’ equity. The provision for income tax is calculated individually for each entity of the Company based on Brazilian tax rates, on an accrual basis, by applying the differential between the nominal local tax rates (based on rules enacted in the location of the entity) and the Brazilian tax rate.</t>
  </si>
  <si>
    <t>Accounts receivable is the total amount due from sale of products and services rendered by the Company. Accounts receivable consists of financial assets initially recognized at fair value and subsequently measured at amortized cost, except for component of provisionally priced commodities sales that are subsequently measured at fair value through profit or loss ("FVTPL").
The portion of accounts receivables measured at amortized cost is subsequently measured using the effective interest (“EIR”) method and it is subject to impairment. The Company has established a provision matrix that is based on its historical credit loss experience, adjusted for forward-looking factors specific to the economic environment and by any financial guarantees related to these accounts receivables.</t>
  </si>
  <si>
    <t>Inventories are stated at the lower of cost and the net realizable value. The inventory production cost is determined on the basis of variable and fixed costs, direct and indirect costs of production, using the average cost method. At each statement of financial position date, inventories are assessed for impairment and a provision for losses on obsolete or slow-moving inventory may be recognized. The write-downs and reversals are included in “Cost of goods sold and services rendered”.</t>
  </si>
  <si>
    <t>A non‑current asset is classified as held for sale if its carrying amount will be recovered principally through a sale transaction rather than through continuing use.
The criteria for recognition of the non‑current assets as held for sale are only considered satisfied when the sale is highly probable and the asset (or group of assets) is available for immediate sale in its present condition. The Company measures the assets held for sale (or group of assets) at the lower of its carrying amount and fair value less costs to sell. If the carrying amount exceeds the fair value less costs to sell an impairment loss is recognized against income statement. Any subsequent reversal of impairment is recognized only to the extent of the loss previously recognized.
The assets and liabilities classified as held for sale are presented separately in the statement of financial position.
The classification as a discontinued operation occurs through disposal, or when the operation meets the criteria to be classified as held for sale if this occurs earlier. A discontinued operation is a component of a Company business comprising cash flows and operations that may be clearly distinct from the rest of the Company and that represents an important separate line of business or geographical area of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stockholders’ equity and is not reclassified in the statement of financial position.</t>
  </si>
  <si>
    <t>Investments</t>
  </si>
  <si>
    <t>Joint arrangements investments -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Interests in joint ventures are accounted for using the equity method, after initially being recognized at cost. The Company's investment in joint ventures includes the goodwill identified in the acquisition, net of any impairment loss.
The Company's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
Consolidation and investments in associates and joint ventures - The financial statements reflect the assets, liabilities and transactions of the Parent Company and its direct and indirect controlled entities (“subsidiaries”). The subsidiaries are consolidated when the Company is exposed or has rights to variable returns from its involvement with the investee and has the ability to direct the significant activities of the investee. Intercompany balances and transactions, which include unrealized profits, are eliminated.
The entities over which the Company has joint control (“joint ventures”) or significant influence, but not control (“associates”) are presented in note 16. Those investments are accounted for using the equity method. For interests in joint arrangements not classified as joint ventures (“joint operations”), the Company recognizes its share of assets, liabilities and net income.
Unrealized gains on downstream or upstream transactions between the Company and its associates and joint ventures are eliminated proportionately to the Company’s interest.
Investments held by other investors in Vale’s subsidiaries are classified as noncontrolling interests (“NCI”). The Company treats transactions with noncontrolling interests as transactions with equity owners of the Company as described in note 17.
For purchases or disposals from noncontrolling interests, the difference between the consideration paid and the proportion acquired of the carrying value of net assets of the subsidiary is directly recorded in stockholders’ equity in “Results from operation with noncontrolling interest”.</t>
  </si>
  <si>
    <t>Intangibles are carried at the acquisition cost, net of accumulated amortization and impairment charges.
The estimated useful lives are as follows:
Useful life
Concessions
3 to 50 years
Right of use
22 to 31 years
Software
5 years</t>
  </si>
  <si>
    <t>Property, plant and equipment are recorded at the cost of acquisition or construction, net of accumulated depreciation and impairment charges.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Useful life
Buildings
15 to 50 years
Facilities
3 to 50 years
Equipment
3 to 40 years
Others:
Locomotives
12 to 25 years
Wagon
30 to 44 years
Railway equipment
5 to 33 years
Ships
20 years
Others
2 to 50 years
The residual values and useful lives of assets are reviewed at the end of each reporting period and adjusted if necessary.</t>
  </si>
  <si>
    <t>Exploration and evaluation expenditures</t>
  </si>
  <si>
    <t>Exploration and evaluation expenditures - Expenditures on mining research are accounted for as operating expenses until the effective proof of economic feasibility and commercial viability of a given field can be demonstrated. From then on, the expenditures incurred are capitalized as mineral properties.</t>
  </si>
  <si>
    <t>Expenditures on feasibility studies, new technologies and others research</t>
  </si>
  <si>
    <t>Expenditures on feasibility studies, new technologies and other researches - The Company also conducts feasibility studies for many businesses which it operates including researching new technologies to optimize the mining process. After these costs are proven to generate future benefits to the Company, the expenditures incurred are capitalized.</t>
  </si>
  <si>
    <t>Maintenance costs</t>
  </si>
  <si>
    <t>Maintenance costs - Significant industrial maintenance costs, including spare parts, assembly services, and others, are recorded in property, plant and equipment and depreciated through the next programmed maintenance overhaul.</t>
  </si>
  <si>
    <t>Stripping Costs</t>
  </si>
  <si>
    <t>Stripping Costs - The costs associated with the removal of overburden and other waste materials (“stripping costs”) incurred during the development of mines, before production takes place, are capitalized as part of the depreciable cost of the mineral properties. These costs are subsequently amortized over the useful life of the mine.
Post‑production stripping costs are included in the cost of inventory, except when a new project is developed to permit access to a significant ore deposits. In such cases, the cost is capitalized as a non‑current asset and is amortized during the extraction of the ore deposits, over the useful life of the ore deposits.</t>
  </si>
  <si>
    <t>Impairment of non‑financial assets - Non‑financial assets are reviewed for impairment whenever events or changes in circumstances indicate that the carrying amount might not be recoverable. An impairment loss is recognized for the amount by which the asset’s carrying value exceeds its recoverable amount. The recoverable amount is the higher of an asset’s fair value less costs of disposal (“FVLCD”) and value in use (“VIU”).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 For certain long-term contracts, a provision is recognized when the present value of the unavoidable cost to meet the Company’s obligation exceeds the economic benefits that could be received from those contracts.</t>
  </si>
  <si>
    <t>Loans and borrowing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Income statement over the period of the loan, using the effective interest rate method. The fees paid in obtaining the loan are recognized as transaction costs.
Loans and borrowing costs are capitalized as part of property, plants and equipment if those costs are directly related to a qualified asset. The capitalization occurs until the qualified asset is ready for its intended use. The average capitalization rate is 17%. Borrowing costs that are not capitalized are recognized in the income statement in the period in which they are incurred.</t>
  </si>
  <si>
    <t>The Company classifies financial instruments based on its business model for managing the assets and the contractual cash flow characteristics of those assets. The business model test determines the classification based on the business purpose for holding the asset and whether the contractual cash flows represent only payments of principal and interest.
Financial instruments are measured at fair value through profit or loss unless certain conditions are met that permit measurement at fair value through other comprehensive income (“FVOCI”) or amortized cost. Gains and losses recorded in other comprehensive income for debt instruments are recognized in profit or loss only on disposal.
Investments in equity instruments are measured at fair value through profit or loss unless they are eligible to be measured at FVOCI. The Company recognizes equity instruments and gains and losses are never being recycled to profit or loss.
Information about the Company’s exposure to credit risk is set out in note 33.
All financial liabilities are initially measured at fair value, net of transaction costs incurred and are subsequently carried at amortized cost and updated using the effective interest rate method. Participative stockholders' debentures and Derivative financial instruments are measured at fair value through profit or loss.</t>
  </si>
  <si>
    <t>Due to the short‑term cycle, it is assumed that the fair value of cash and cash equivalents balances, financial investments, accounts receivable and accounts payable approximate their book values. For the measurement and determination of fair value, the Company uses various methods including market, income or cost approaches, in order to estimate the value that market participants would use when pricing the asset or liability. The financial assets and liabilities recorded at fair value are classified and disclosed in accordance with the following levels:
Level 1 – Unadjusted quoted prices on an active, liquid and visible market for identical assets or liabilities that are accessible at the measurement date;
Level 2 - Quoted prices (adjusted or unadjusted) for identical or similar assets or liabilities on active markets; and
Level 3 - Assets and liabilities, for which quoted prices, do not exist, or where prices or valuation techniques are supported by little or no market activity, unobservable or illiquid.</t>
  </si>
  <si>
    <t>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adopts the hedge accounting procedure and designates certain derivatives as shows below:
Cash flow hedge -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 Certain derivative instruments do not qualify for hedge accounting. Changes in the fair value of any of these derivative instruments are recognized immediately in the income statement.</t>
  </si>
  <si>
    <t>When the provision is recognized, the corresponding cost is capitalized as part of property, plant and equipment and it is depreciated over the useful life of the related mining asset, resulting in an expense recognized in the income statement.
The long-term liability is discounted at presented value using a long-term risk free discount rate applicable to the liability and the unwinds are recorded in the income statement and is reduced by payments for mine closure and decommissioning of mining assets.
The accrued amounts of these obligations are not deducted from the potential costs covered by insurance or indemnities.</t>
  </si>
  <si>
    <t>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t>
  </si>
  <si>
    <t>i. Current benefits -- wages, vacations and related taxes
Payments of benefits such as wages or accrued vacation, as well as the related social security taxes over those benefits are recognized monthly in income, on an accruals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long‑term incentive programs
The Company has established a procedure for awarding certain eligible executives (Matching and Virtual Shares Programs) with the goal of encouraging employee retention and optimum performance. Plan liabilities are measured at each reporting date, at their fair values, based on market prices. Obligations are measured at each reporting date, at fair values based on market prices. The compensation costs incurred are recognized in income during the vesting period as defined.
iv. Non‑current benefits -- pension costs and other post‑retirement benefits
The Company has several retirement plans for its employees.
For defined contribution plans, the Company’s obligations are limited to a monthly contribution linked to a pre‑defined percentage of the remuneration of employees enrolled in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does not recognize any assets or benefits in the statement of financial position or income statement until such time as the use of the surplus is clearly defined. For underfunded plans, the Company recognizes actuarial liabilities and results arising from the actuarial valuation.</t>
  </si>
  <si>
    <t>Stockholder’s remuneration - The stock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tockholders.
The Company is permitted to distribute interest attributable to stockholders’ equity. The calculation is based on the stockholders’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tockholders relative to the interest distribution. Under Brazilian law, interest attributed to stockholders’ equity is considered as part of the annual minimum mandatory dividend. This notional interest distribution is treated for accounting purposes as a deduction from stockholders' equity in a manner similar to a dividend and the tax deductibility recorded in the income statement.
Legal reserve - Is a legal requirement for Brazilian public companies to retain 5% of the annual net income up to 20% of the capital. The reserve can only be used to compensate losses or to increase capital.
Tax incentive reserve - Results from the option to designate a portion of the income tax for investments in projects approved by the Brazilian Government as well as tax incentives.
Investment reserve - Aims to ensure the maintenance and development of the main activities that comprise the Company’s operations and to retain budgeted capital for investments. Based on the Company’s by-laws, this reserve is capped to 50% of the annual distributable net income, up to the amount of the share capital. The remaining balance over 50% of the annual distributable net income is retained based on the capital investments budget submitted for approval in the Stockholders’ Meeting, pursuant to article 196 of the Law 6,404.
Additional remuneration reserve - Arises from the remuneration proposed by Management that exceeds the mandatory minimum remuneration of 25% of the adjusted net income.</t>
  </si>
  <si>
    <t>Basis for preparation of the financial statements (Tables)</t>
  </si>
  <si>
    <t>Schedule of exchange rates used to translate its foreign operations</t>
  </si>
  <si>
    <t>Closing rate
Average rate for the year ended
2018
2017
2016
2018
2017
2016
US Dollar ("US$")
3.8748
3.3080
3.2591
3.6558
3.1925
3.4833
Canadian dollar ("CAD")
2.8451
2.6344
2.4258
2.8190
2.4618
2.6280
Euro ("EUR" or "€")
4.4390
3.9693
3.4384
4.3094
3.6088
3.8543</t>
  </si>
  <si>
    <t>Schedule of reclassification of the financial instruments</t>
  </si>
  <si>
    <t>The reclassification of the financial instruments of the Company on January 1, 2018 were as follows:
Measurement category
Carrying amount
Financial assets
IAS 39
IFRS 9
IAS 39
IFRS 9
Difference
Current
Financial investments
Loans and receivables
FVTPL
18
18
—
Derivative financial instruments
FVTPL
FVTPL
106
106
—
Accounts receivable
Loans and receivables
Amortized cost
2,600
2,600
—
Related parties
Loans and receivables
Amortized cost
1,898
1,898
—
Non-current
Derivative financial instruments
FVTPL
FVTPL
453
453
—
Loans
Loans and receivables
Amortized cost
151
151
—
Related parties
Loans and receivables
Amortized cost
2,628
2,628
—
Financial liabilities
Current
Suppliers and contractors
Loans and receivables
Amortized cost
4,041
4,041
—
Derivative financial instruments
FVTPL
FVTPL
104
104
—
Loans and borrowings
Loans and receivables
Amortized cost
1,703
1,703
—
Related parties
Loans and receivables
Amortized cost
882
882
—
Non-current
Derivative financial instruments
FVTPL
FVTPL
686
686
—
Loans and borrowings
Loans and receivables
Amortized cost
20,786
20,786
—
Related parties
Loans and receivables
Amortized cost
975
975
—
Participative stockholders' debentures
Loans and receivables
Amortized cost
1,233
1,233
—</t>
  </si>
  <si>
    <t>Brumadinho's dam failure (Tables)</t>
  </si>
  <si>
    <t>Incurred expenses with Brumadinho's dam failure</t>
  </si>
  <si>
    <t>2019
Incurred expenses
Administrative sanctions
26
Donations to the affected people and to the city
16
Drilling and infrastructure
5
Environmental recovery
4
Medical aid and other materials
2
Fuel and transportation
2
Others (*)
22
78
(*) Includes expenses with communication, accommodation, humanitarian assistance, equipment, legal services, water, food aid, taxes, among others.</t>
  </si>
  <si>
    <t>Information by business segment and by geographic area (Tables)</t>
  </si>
  <si>
    <t>Schedule of adjusted EBITDA</t>
  </si>
  <si>
    <t>Year ended December 31, 2018
Cost of goods
Selling,
Dividends received
sold and
administrative and
Pre operating
and interest from
Net operating
services
other operating
Research and
and operational
associates and joint
Adjusted
revenue
rendered
expenses
evaluation
stoppage
ventures
EBITDA
Ferrous minerals
Iron ore
20,354
(9,048)
(76)
(110)
(115)
28
11,033
Iron ore Pellets
6,651
(3,393)
(11)
(26)
(19)
154
3,356
Ferroalloys and manganese
454
(290)
(3)
(1)
—
—
160
Other ferrous products and services
474
(313)
(4)
(1)
(1)
7
162
27,933
(13,044)
(94)
(138)
(135)
189
14,711
Coal
1,643
(1,575)
(9)
(21)
—
143
181
Base metals
Nickel and other products
4,610
(3,060)
(47)
(39)
(33)
—
1,431
Copper
2,093
(960)
(4)
(18)
—
—
1,111
6,703
(4,020)
(51)
(57)
(33)
—
2,542
Others
296
(263)
(752)
(157)
(21)
56
(841)
Total of continuing operations
36,575
(18,902)
(906)
(373)
(189)
388
16,593
Discontinued operations (Fertilizers)
121
(120)
(4)
—
—
—
(3)
Total
36,696
(19,022)
(910)
(373)
(189)
388
16,590
Year ended December 31, 2017
Cost of goods
Selling,
Dividends received
sold and
administrative and
Pre operating
and interest from
Net operating
services
other operating
Research and
and operational
associates and joint
Adjusted
revenue
rendered
expenses
evaluation
stoppage
ventures
EBITDA
Ferrous minerals
Iron ore
18,524
(7,950)
11
(88)
(181)
30
10,346
Iron ore Pellets
5,653
(2,876)
(9)
(19)
(7)
81
2,823
Ferroalloys and manganese
469
(278)
(8)
—
(4)
—
179
Other ferrous products and services
483
(306)
11
(2)
—
19
205
25,129
(11,410)
5
(109)
(192)
130
13,553
Coal
1,567
(1,354)
(12)
(14)
(4)
179
362
Base metals
Nickel and other products
4,667
(3,437)
(47)
(49)
(75)
—
1,059
Copper
2,204
(979)
(15)
(13)
—
—
1,197
6,871
(4,416)
(62)
(62)
(75)
—
2,256
Others
400
(375)
(791)
(155)
(9)
97
(833)
Total of continuing operations
33,967
(17,555)
(860)
(340)
(280)
406
15,338
Discontinued operations (Fertilizers)
1,746
(1,606)
(102)
(12)
(25)
3
4
Total
35,713
(19,161)
(962)
(352)
(305)
409
15,342
Year ended December 31, 2016
Cost of goods
Selling,
Dividends received
sold and
administrative and
Research
Pre operating
and interest from
Net operating
services
other operating
Research and
and operational
associates and joint
Adjusted
revenue
rendered
expenses
evaluation
stoppage
ventures
EBITDA
Ferrous minerals
Iron ore
15,784
(6,622)
(248)
(91)
(150)
10
8,683
Iron ore Pellets
3,827
(2,002)
(35)
(13)
(22)
103
1,858
Ferroalloys and manganese
302
(231)
(1)
—
(11)
—
59
Other ferrous products and services
438
(269)
(4)
(2)
(4)
—
159
20,351
(9,124)
(288)
(106)
(187)
113
10,759
Coal
839
(872)
63
(15)
(41)
—
(26)
Base metals
Nickel and other products
4,472
(3,204)
1
(78)
(114)
4
1,081
Copper
1,667
(924)
(16)
(5)
—
—
722
Other base metals products
—
—
150
—
—
—
150
6,139
(4,128)
135
(83)
(114)
4
1,953
Others
159
(259)
(573)
(116)
(1)
76
(714)
Total of continuing operations
27,488
(14,383)
(663)
(320)
(343)
193
11,972
Discontinued operations (Fertilizers)
1,875
(1,545)
(87)
(22)
(16)
4
209
Total
29,363
(15,928)
(750)
(342)
(359)
197
12,181
Adjusted EBITDA is reconciled to net income (loss) as follows:
From continuing operations
Year ended December 31
2018
2017
2016
Net income from continuing operations
6,988
6,334
5,203
Depreciation, depletion and amortization
3,351
3,708
3,487
Income taxes
(172)
1,495
2,781
Financial results,net
4,957
3,019
(1,843)
Equity results and other results in associates and joint ventures, net of dividends received
570
488
1,104
Special events (note 4b)
899
294
1,240
Adjusted EBITDA from continuing operations
16,593
15,338
11,972
From discontinued operations
Year ended December 31
2018
2017
2016
Loss from discontinued operations
(92)
(813)
(1,227)
Depreciation, depletion and amortization
—
1
347
Income taxes
(40)
(102)
(630)
Financial results, net
5
28
(20)
Equity results in associates and joint ventures, net of dividends received
—
5
1
Impairment of non-current assets
124
885
1,738
Adjusted EBITDA from discontinued operations
(3)
4
209</t>
  </si>
  <si>
    <t>Schedule of special events</t>
  </si>
  <si>
    <t>Year ended December 31
2018
2017
2016
Result in disposal of assets (note 19)
(322)
(481)
(66)
Nacala Logistic Corridor (note 16)
—
458
—
Impairment and onerous contracts (note 20)
(577)
(271)
(1,174)
Total
(899)
(294)
(1,240)</t>
  </si>
  <si>
    <t>Asset by segment</t>
  </si>
  <si>
    <t>December 31, 2018
December 31, 2017
Investments in
Property, plant
Investments in
Property, plant
Product
associates and
and equipment
associates and
and equipment
inventory
joint ventures
and intangible (i)
Product inventory
joint ventures
and intangible (i)
Ferrous minerals
2,210
1,814
31,377
1,770
1,922
36,103
Coal
119
317
1,589
82
317
1,719
Base metals
1,147
14
21,295
1,009
13
23,603
Others
11
1,080
2,086
6
1,316
1,946
Total
3,487
3,225
56,347
2,867
3,568
63,371
Year ended December 31
2018
2017
2016
Capital expenditures (ii)
Capital expenditures (ii)
Capital expenditures (ii)
Depreciation,
Depreciation,
Depreciation,
Sustaining
Project
depletion and
Sustaining
Project
depletion and
Sustaining
Project
depletion and
capital
execution
amortization
capital
execution
amortization
capital
execution
amortization
Ferrous minerals
1,569
823
1,672
1,194
1,485
1,709
891
2,355
1,533
Coal
132
24
252
73
45
296
149
463
185
Base metals
1,189
34
1,351
960
50
1,590
1,045
12
1,636
Others
6
7
76
4
20
113
3
33
133
Total
2,896
888
3,351
2,231
1,600
3,708
2,088
2,863
3,487
(i) Goodwill is allocated mainly to ferrous minerals and base metals segments in the amount of US$1,841 and US$1,812 in December 31, 2018 and US$2,157 and US$1,953 in December 31, 2017, respectively.
(ii) Cash outflows.</t>
  </si>
  <si>
    <t>Schedule of Investment in associates and joint ventures, intangible, property, plant and equipment by geographical area and net operating revenue by geographic area</t>
  </si>
  <si>
    <t>December 31, 2018
December 31, 2017
Investments in
Property,
Investments in
Property,
associates and
plant and
associates and
plant and
joint ventures
Intangible
equipment
Total
joint ventures
Intangible
equipment
Total
Brazil
2,604
5,875
29,226
37,705
2,993
6,231
34,209
43,433
Canada
—
1,956
9,905
11,861
—
2,118
10,967
13,085
Americas, except Brazil and Canada
247
—
—
247
200
—
—
200
Europe
—
—
366
366
—
—
394
394
Indonesia
—
1
2,776
2,777
—
—
2,787
2,787
Asia, except Indonesia
374
—
1,025
1,399
375
—
1,100
1,475
Australia
—
—
—
—
—
—
45
45
New Caledonia
—
—
2,796
2,796
—
—
2,965
2,965
Mozambique
—
130
1,459
1,589
—
143
1,532
1,675
Oman
—
—
829
829
—
1
868
869
Other regions
—
—
3
3
—
—
11
11
Total
3,225
7,962
48,385
59,572
3,568
8,493
54,878
66,939
e) Net operating revenue by geographic area
Year ended December 31, 2018
Ferrous
minerals
Coal
Base metals
Others
Total
Americas, except United States and Brazil
820
—
658
—
1,478
United States of America
388
—
952
13
1,353
Germany
1,130
—
523
—
1,653
Europe, except Germany
2,218
436
1,800
—
4,454
Middle East/Africa/Oceania
2,562
151
25
—
2,738
Japan
2,072
163
508
—
2,743
China
14,381
—
861
—
15,242
Asia, except Japan and China
1,798
767
1,101
—
3,666
Brazil
2,564
126
275
283
3,248
Net operating revenue
27,933
1,643
6,703
296
36,575
Year ended December 31, 2017
Ferrous
minerals
Coal
Base metals
Others
Total
Americas, except United States and Brazil
593
—
1,009
70
1,672
United States of America
355
—
872
83
1,310
Germany
1,097
—
292
—
1,389
Europe, except Germany
1,721
396
1,985
11
4,113
Middle East/Africa/Oceania
1,768
171
13
—
1,952
Japan
1,927
130
399
—
2,456
China
13,442
—
576
—
14,018
Asia, except Japan and China
1,332
711
1,539
—
3,582
Brazil
2,894
159
186
236
3,475
Net operating revenue
25,129
1,567
6,871
400
33,967
Year ended December 31, 2016
Ferrous
minerals
Coal
Base metals
Others
Total
Americas, except United States and Brazil
334
20
1,172
—
1,526
United States of America
232
—
749
24
1,005
Germany
1,077
—
302
—
1,379
Europe, except Germany
1,482
218
1,552
17
3,269
Middle East/Africa/Oceania
1,252
95
20
—
1,367
Japan
1,292
121
328
—
1,741
China
11,985
63
699
—
12,747
Asia, except Japan and China
912
305
1,173
—
2,390
Brazil
1,785
17
144
118
2,064
Net operating revenue
20,351
839
6,139
159
27,488</t>
  </si>
  <si>
    <t>Costs and expenses by nature (Tables)</t>
  </si>
  <si>
    <t>Schedule of cost of goods sold and services rendered</t>
  </si>
  <si>
    <t>Year ended December 31
2018
2017
2016
Personnel
2,278
2,295
2,087
Materials and services
3,957
3,814
3,108
Fuel oil and gas
1,538
1,313
1,233
Maintenance
2,807
3,096
2,747
Energy
906
963
694
Acquisition of products
513
543
511
Depreciation and depletion
3,207
3,484
3,267
Freight
4,306
3,346
2,509
Others
2,597
2,185
1,494
Total
22,109
21,039
17,650
Cost of goods sold
21,526
20,426
17,148
Cost of services rendered
583
613
502
Total
22,109
21,039
17,650</t>
  </si>
  <si>
    <t>Schedule of selling and administrative expenses</t>
  </si>
  <si>
    <t>Year ended December 31
2018
2017
2016
Personnel
212
209
Services
92
72
Depreciation and amortization
62
120
Others
157
106
Total
523
507</t>
  </si>
  <si>
    <t>Schedule of other operational expenses (income), net</t>
  </si>
  <si>
    <t>Year ended December 31
2018
2017
2016
Provision for litigation
185
169
137
Profit sharing program
187
149
76
Others
73
102
54
Total
445
420
267</t>
  </si>
  <si>
    <t>Financial result (Tables)</t>
  </si>
  <si>
    <t>Schedule of financial results</t>
  </si>
  <si>
    <t>Year ended December 31
2018
2017
2016
Financial income
Short‐term investments
177
176
92
Others
246
302
78
423
478
170
Financial expenses
Loans and borrowings gross interest
(1,185)
(1,697)
(1,768)
Capitalized loans and borrowing costs
194
370
653
Participative stockholders' debentures
(550)
(625)
(417)
Interest on REFIS
(202)
(397)
(514)
Others
(602)
(924)
(631)
(2,345)
(3,273)
(2,677)
Other financial items
Net foreign exchange gains (losses) on loans and borrowings
(2,666)
(249)
3,314
Derivative financial instruments
(266)
454
1,256
Other net foreign exchange gains (losses)
419
(218)
(62)
Net indexation losses
(522)
(211)
(158)
(3,035)
(224)
4,350
Financial results, net
(4,957)
(3,019)
1,843</t>
  </si>
  <si>
    <t>Income taxes (Tables)</t>
  </si>
  <si>
    <t>Schedule of deferred income tax assets and liabilities</t>
  </si>
  <si>
    <t>December 31, 2018
December 31, 2017
Taxes losses carryforward
4,882
4,471
Temporary differences:
Employee post retirement obligations
674
684
Provision for litigation
409
457
Timing differences arising on assets
1,253
1,268
Fair value of financial instruments
538
549
Allocated goodwill
(2,328)
(2,433)
Others
(52)
(77)
494
448
Total
5,376
4,919
Assets
6,908
6,638
Liabilities
(1,532)
(1,719)
5,376
4,919</t>
  </si>
  <si>
    <t>Schedule of changes in deferred tax</t>
  </si>
  <si>
    <t>Assets
Liabilities
Deferred taxes, net
Balance at December 31, 2016
7,343
1,700
5,643
Utilization of taxes losses carryforward
(2,143)
—
(2,143)
Timing differences arising on assets
103
—
103
Fair value of financial instruments
388
—
388
Allocated goodwill
—
(109)
109
Others
897
897
Effect in income statement
(755)
(109)
(646)
Transfers between asset and liabilities
40
40
—
Translation adjustment
(24)
75
(99)
Other comprehensive income
(68)
13
(81)
Effect of discontinued operations
Effect in income statement
102
—
102
Balance at December 31, 2017
6,638
1,719
4,919
Taxes losses carryforward
665
—
665
Timing differences arising on assets
152
—
152
Fair value of financial instruments
147
—
147
Allocated goodwill
—
(37)
37
Others
(77)
—
(77)
Effect in income statement
887
(37)
924
Transfers between asset and liabilities
(70)
(70)
—
Translation adjustment
(673)
(102)
(571)
Other comprehensive income
123
22
101
Effect of discontinued operations
Effect in income statement
14
—
14
Transfer to net assets held for sale
(11)
—
(11)
Balance at December 31, 2018
6,908
1,532
5,376</t>
  </si>
  <si>
    <t>Schedule of amount presented as income taxes in the income statement reconciled to the rate established by law</t>
  </si>
  <si>
    <t>Year ended December 31
2018
2017
2016
Income before income taxes
6,816
7,829
7,984
Income taxes at statutory rates ‐ 34%
(2,317)
(2,662)
(2,715)
Adjustments that affect the basis of taxes:
Income tax benefit from interest on stockholders' equity
873
728
87
Tax incentives
576
372
344
Equity results
104
35
107
Additions (reversals) of tax loss carryforward (i)
1,510
99
(273)
Unrecognized tax losses of the year
(458)
(432)
(708)
Nondeductible effect of impairment
(24)
(43)
(97)
Others
(92)
408
474
Income taxes
172
(1,495)
(2,781)
(i) In 2018, the Company recognized tax loss carryforward from tax losses of subsidiary abroad.</t>
  </si>
  <si>
    <t>Basic and diluted earnings per share (Tables)</t>
  </si>
  <si>
    <t>Schedule of basic and diluted earnings per share</t>
  </si>
  <si>
    <t>Year ended December 31
2018
2017
2016
Net income (loss) attributable to Vale's stockholders:
Net income from continuing operations
6,952
6,313
5,211
Loss from discontinued operations
(92)
(806)
(1,229)
Net income
6,860
5,507
3,982
Thousands of shares
Weighted average number of shares outstanding - common shares
5,182,445
5,197,432
5,197,432
Basic and diluted earnings per share from continuing operations:
Common share (US$)
1.34
1.21
1.00
Basic and diluted loss per share from discontinued operations:
Common share (US$)
(0.02)
(0.16)
(0.23)
Basic and diluted earnings per share:
Common share (US$)
1.32
1.05
0.77</t>
  </si>
  <si>
    <t>Accounts receivable (Tables)</t>
  </si>
  <si>
    <t>Schedule of accounts receivable</t>
  </si>
  <si>
    <t>December 31, 2018
December 31, 2017
Accounts receivable
2,710
2,660
Expected credit loss
(62)
(60)
2,648
2,600
Revenue related to the steel sector - %
85.50
%
82.90
%</t>
  </si>
  <si>
    <t>Schedule of impairment of accounts receivables recorded in income statement</t>
  </si>
  <si>
    <t>December 31, 2018
December 31, 2017
Accounts receivable
2,710
2,660
Expected credit loss
(62)
(60)
2,648
2,600
Revenue related to the steel sector - %
85.50
%
82.90
%
Year ended December 31
2018
2017
2016
Impairment of accounts receivable recorded in the income statement
(7)
(4)
(5)</t>
  </si>
  <si>
    <t>Inventories (Tables)</t>
  </si>
  <si>
    <t>Schedule of inventories</t>
  </si>
  <si>
    <t>December 31, 2018
December 31, 2017
Finished products
2,797
2,219
Work in progress
690
648
Consumable inventory
956
1,059
Total
4,443
3,926</t>
  </si>
  <si>
    <t>Schedule of reversal (provision) for net realizable value</t>
  </si>
  <si>
    <t>Year ended December 31
2018
2017
2016
Reversal (provision) for net realizable value
4
(86)
(199)</t>
  </si>
  <si>
    <t>Recoverable taxes (Tables)</t>
  </si>
  <si>
    <t>Schedule of recoverable taxes</t>
  </si>
  <si>
    <t>December 31, 2018
December 31, 2017
Value-added tax
813
887
Brazilian federal contributions
808
880
Others
13
43
Total
1,634
1,810
Current
883
1,172
Non-current
751
638
Total
1,634
1,810</t>
  </si>
  <si>
    <t>Other Financial Assets And Liabilities (Tables)</t>
  </si>
  <si>
    <t>Schedule of other financial assets and liabilities</t>
  </si>
  <si>
    <t>Current
Non-Current
December 31, 2018
December 31, 2017
December 31, 2018
December 31, 2017
Other financial assets
Financial investments
32
18
—
—
Loans
—
—
153
151
Derivative financial instruments (note 25)
39
106
392
453
Investments in equity securities (note 14)
—
—
987
—
Related parties - Loans (note 31)
364
1,898
1,612
2,628
435
2,022
3,144
3,232
Other financial liabilities
Derivative financial instruments (note 25)
470
104
344
686
Related parties (note 31)
1,134
882
960
975
Participative stockholders' debentures
—
—
1,407
1,233
1,604
986
2,711
2,894</t>
  </si>
  <si>
    <t>Non-current assets and liabilities held for sale and discontinued operations (Tables)</t>
  </si>
  <si>
    <t>Schedule of Non-current assets and liabilities held for sale and discontinued operations</t>
  </si>
  <si>
    <t>December 31, 2017
Fertilizers
Assets
Accounts receivable
90
Inventories
460
Other current assets
110
Investments in associates and joint ventures
83
Property, plant and equipment and Intangible
2,149
Other non-current assets
695
Total assets
3,587
Liabilities
Suppliers and contractors
324
Other current liabilities
215
Other non-current liabilities
640
Total liabilities
1,179
Net non-current assets held for sale
2,408</t>
  </si>
  <si>
    <t>Summary of the results for the years and the cash flows of discontinued operations of the Fertilizer segment</t>
  </si>
  <si>
    <t>Income statement
Year ended December 31
2018
2017
2016
Discontinued operations
Net operating revenue
121
1,746
1,875
Cost of goods sold and services rendered
(120)
(1,605)
(1,887)
Operating expenses
(4)
(141)
(130)
Impairment of non-current assets
(124)
(885)
(1,738)
Operating loss
(127)
(885)
(1,880)
Financial Results, net
(5)
(28)
20
Equity results in associates and joint ventures
—
(2)
3
Loss before income taxes
(132)
(915)
(1,857)
Income taxes
40
102
630
Loss from discontinued operations
(92)
(813)
(1,227)
Net income (loss) attributable to noncontrolling interests
—
(7)
2
Loss attributable to Vale's stockholders
(92)
(806)
(1,229)
Statement of cash flow
Year ended December 31
2018
2017
2016
Discontinued operations
Cash flow from operating activities
Loss before income taxes
(132)
(915)
(1,857)
Adjustments:
Equity results in associates and joint ventures
—
2
(3)
Depreciation, amortization and depletion
—
1
347
Impairment of non-current assets
124
885
1,738
Others
5
—
(20)
Increase (decrease) in assets and liabilities
(34)
114
(25)
Net cash provided by (used in) operating activities
(37)
87
180
Cash flow from investing activities
Additions to property, plant and equipment
(9)
(305)
(292)
Others
—
—
11
Net cash used in investing activities
(9)
(305)
(281)
Cash flow from financing activities
Loans and borrowings
Repayments
—
(34)
(17)
Net cash used in financing activities
—
(34)
(17)
Net cash used in discontinued operations
(46)
(252)
(118)</t>
  </si>
  <si>
    <t>Subsidiaries (Tables)</t>
  </si>
  <si>
    <t>Schedule of material consolidated entities in each business segment</t>
  </si>
  <si>
    <t>% Noncontrolling
Location
Main activity /Business
% Ownership
% Voting capital
interest
Direct and indirect subsidiaries
Companhia Portuária da Baía de Sepetiba
Brazil
Iron ore
100.0
%
100.0
%
0.0
%
Mineração Corumbaense Reunida S.A.
Brazil
Iron ore and manganese
100.0
%
100.0
%
0.0
%
Minerações Brasileiras Reunidas S.A. (“MBR”)
Brazil
Iron ore
62.5
%
98.3
%
37.5
%
Salobo Metais S.A.
Brazil
Copper
100.0
%
100.0
%
0.0
%
PT Vale Indonesia
Indonesia
Nickel
59.2
%
59.2
%
40.8
%
Vale International Holdings GmbH
Austria
Holding and research
100.0
%
100.0
%
0.0
%
Vale Canada Limited
Canada
Nickel
100.0
%
100.0
%
0.0
%
Vale International S.A.
Switzerland
Trading and holding
100.0
%
100.0
%
0.0
%
Vale Malaysia Minerals Sdn. Bhd.
Malaysia
Iron ore
100.0
%
100.0
%
0.0
%
Vale Manganês S.A.
Brazil
Manganese and ferroalloys
100.0
%
100.0
%
0.0
%
Vale Moçambique S.A.
Mozambique
Coal
80.7
%
80.7
%
19.3
%
Vale Nouvelle Caledonie S.A.S.
New Caledonia
Nickel
95.0
%
95.0
%
5.0
%
Vale Oman Distribution Center LLC
Oman
Iron ore and pelletizing
100.0
%
100.0
%
0.0
%
Vale Oman Pelletizing Company LLC
Oman
Pelletizing
70.0
%
70.0
%
30.0
%</t>
  </si>
  <si>
    <t>Schedule of subsidiaries included in the discontinued operations presentation</t>
  </si>
  <si>
    <t>% Noncontrolling
Location
Main activity/Business
% Ownership
% Voting capital
interest
Direct and indirect subsidiaries
Compañia Minera Miski Mayo S.A.C.
Peru
Fertilizers
40.0
%
51.0
%
60.0
%
Vale Fertilizantes S.A.
Brazil
Fertilizers
100.0
%
100.0
%
0.0
%
Vale Cubatão Fertilizantes Ltda.
Brazil
Fertilizers
100.0
%
100.0
%
0.0
%</t>
  </si>
  <si>
    <t>Investments in associates and joint ventures (Tables)</t>
  </si>
  <si>
    <t>Schedule of material non consolidated entities - joint ventures</t>
  </si>
  <si>
    <t>Location
Main activity/Business
% Ownership
% Voting capital
% Noncontrolling
Joint ventures
Aliança Geração de Energia S.A.
Brazil
Energy
55.0
%
55.0
%
45.0
%
Companhia Coreano-Brasileira de Pelotização
Brazil
Pelletizing
50.0
%
50.0
%
50.0
%
Companhia Hispano-Brasileira de Pelotização
Brazil
Pelletizing
50.9
%
51.0
%
49.1
%
Companhia Ítalo-Brasileira de Pelotização
Brazil
Pelletizing
50.9
%
51.0
%
49.1
%
Companhia Nipo-Brasileira de Pelotização
Brazil
Pelletizing
51.0
%
51.1
%
49.0
%
Companhia Siderúrgica do Pecém ("CSP")
Brazil
Steel
50.0
%
50.0
%
50.0
%
MRS Logística S.A.
Brazil
Logistics
48.2
%
46.8
%
51.8
%
Nacala Corridor Holding Netherlands B.V.
Netherlands
Coal
50.0
%
50.0
%
50.0
%
Samarco Mineração S.A.
Brazil
Pelletizing
50.0
%
50.0
%
50.0
%</t>
  </si>
  <si>
    <t>Schedule of material non consolidated entities - direct and indirect associates</t>
  </si>
  <si>
    <t>Direct and indirect associates
Henan Longyu Energy Resources Co., Ltd.
China
Coal
25.0
%
25.0
%
75.0
%
VLI S.A.
Brazil
Logistics
37.6
%
37.6
%
62.4
%</t>
  </si>
  <si>
    <t>Schedule of changes in investments in associates and joint ventures</t>
  </si>
  <si>
    <t>2018
2017
Associates
Joint ventures
Total
Associates
Joint ventures
Total
Balance at January 1st,
1,441
2,127
3,568
1,437
2,259
3,696
Additions (i)
—
23
23
1
92
93
Translation adjustment
(184)
(272)
(456)
(2)
(28)
(30)
Equity results in income statement
44
261
305
57
41
98
Equity results in statement of comprehensive income
—
—
—
—
(152)
(152)
Dividends declared
—
(291)
(291)
(57)
(226)
(283)
Transfer from non-current assets held for sale (ii)
87
—
87
—
—
—
Others
4
(15)
(11)
5
141
146
Balance at December 31,
1,392
1,833
3,225
1,441
2,127
3,568
(i) Refers to the Coal segment and others in the amounts of US$11 and US$12, respectively, on December 31, 2018 and US$75 and US$18, respectively, on December 31, 2017.
(ii) Refers to 18% interest held by Vale Fertilizantes at Ultrafertil which was transferred to Vale as part of the settlement in January 2018 (note 14).</t>
  </si>
  <si>
    <t>Schedule of investments in associates and joint ventures, equity results and dividends received</t>
  </si>
  <si>
    <t>Investments in associates and joint ventures
Equity results in the income statement
Dividends received
Year ended December 31
Year ended December 31
Associates and joint ventures
% ownership
% voting capital
December 31, 2018
December 31, 2017
2018
2017
2016
2018
2017
2016
Ferrous minerals
Baovale Mineração S.A.
50.00
50.00
23
26
5
7
9
1
1
—
Companhia Coreano-Brasileira de Pelotização
50.00
50.00
104
89
69
50
17
32
19
26
Companhia Hispano-Brasileira de Pelotização (i)
50.89
51.00
83
82
55
41
15
23
16
27
Companhia Ítalo-Brasileira de Pelotização (i)
50.90
51.00
81
80
60
40
16
32
17
9
Companhia Nipo-Brasileira de Pelotização (i)
51.00
51.11
148
137
126
93
29
67
29
41
MRS Logística S.A.
48.16
46.75
496
517
72
69
57
27
29
10
VLI S.A.
37.60
37.60
857
968
30
29
36
7
19
—
Zhuhai YPM Pellet Co.
25.00
25.00
22
23
—
—
—
—
—
—
1,814
1,922
417
329
179
189
130
113
Coal
Henan Longyu Energy Resources Co., Ltd.
25.00
25.00
317
317
16
20
(4)
—
—
—
317
317
16
20
(4)
—
—
—
Base metals
Korea Nickel Corp.
25.00
25.00
14
13
1
1
(1)
—
—
4
Others
—
—
—
—
(3)
—
—
—
14
13
1
1
(4)
—
—
4
Others
Aliança Geração de Energia S.A. (i)
55.00
55.00
486
571
25
27
46
25
29
39
Aliança Norte Energia Participações S.A. (i)
51.00
51.00
162
160
15
(2)
(6)
—
—
—
California Steel Industries, Inc.
50.00
50.00
247
200
77
42
33
31
27
4
Companhia Siderúrgica do Pecém
50.00
50.00
—
262
(243)
(264)
25
—
—
—
Mineração Rio do Norte S.A.
40.00
40.00
93
101
2
13
48
—
41
32
Others
92
22
(5)
(68)
(8)
—
—
1
1,080
1,316
(129)
(252)
138
56
97
76
Total
3,225
3,568
305
98
309
245
227
193
(i) Although the Company held a majority of the voting capital, the entities are accounted under equity method due to the stockholders' agreement where relevant decisions are shared with other parties.</t>
  </si>
  <si>
    <t>Summarized financial information about relevant associates and joint ventures</t>
  </si>
  <si>
    <t>December 31, 2018
Joint ventures
Associates
Aliança Geração de Energia
CSP
Pelletizing (i)
MRS Logística
Henan Longyu
VLI S.A.
Current assets
186
693
964
263
1,104
679
Non-current assets
938
3,062
296
1,826
392
3,938
Total assets
1,124
3,755
1,260
2,089
1,496
4,617
Current liabilities
83
970
437
359
203
544
Non-current liabilities
158
2,785
2
699
26
1,795
Total liabilities
241
3,755
439
1,058
229
2,339
Stockholders'equity
883
—
821
1,030
1,267
2,278
Net income (loss)
45
(486)
609
150
65
79
December 31, 2017
Joint ventures
Associates
Aliança Geração de Energia
CSP
Pelletizing (i)
MRS Logística
Henan Longyu
VLI S.A.
Current assets
137
759
760
309
1,072
738
Non-current assets
1,200
3,712
310
2,063
422
4,172
Total assets
1,337
4,471
1,070
2,372
1,494
4,910
Current liabilities
86
1,060
301
454
226
537
Non-current liabilities
213
2,887
5
844
—
1,799
Total liabilities
299
3,947
306
1,298
226
2,336
Stockholders'equity
1,038
524
764
1,074
1,268
2,574
Net income (loss)
49
(528)
442
143
79
77
(i) Aggregate entity information: Companhia Coreano-Brasileira de Pelotização, Companhia Hispano-Brasileira de Pelotização, Companhia Ítalo-Brasileira de Pelotização, Companhia Nipo-Brasileira de Pelotização.</t>
  </si>
  <si>
    <t>Noncontrolling interest (Tables)</t>
  </si>
  <si>
    <t>Summary of financial information, prior to the eliminations of the intercompany balances and transactions, about subsidiaries with material noncontrolling</t>
  </si>
  <si>
    <t>December 31, 2018
MBR
PTVI
VNC
Vale Mocambique S.A.
Others (i)
Total
Current assets
581
465
202
303
—
—
Non-current assets
2,499
1,567
1,922
1,709
—
—
Related parties - Stockholders
721
111
56
22
—
—
Total assets
3,801
2,143
2,180
2,034
—
—
Current liabilities
187
165
141
313
—
—
Non-current liabilities
282
153
256
79
—
—
Related parties - Stockholders
197
—
766
8,731
—
—
Total liabilities
666
318
1,163
9,123
—
—
Stockholders' equity
3,135
1,825
1,017
(7,089)
—
—
Equity attributable to noncontrolling interests
1,254
745
51
(1,290)
87
847
Net income (loss)
434
58
351
(985)
—
—
Net income (loss) attributable to noncontrolling interests
174
24
18
(190)
10
36
Dividends paid to noncontrolling interests
168
—
—
—
14
182
(i) Dividends paid to noncontrolling interests relates to Vale Oman Pelletizing
December 31, 2017
Compañia
Vale
Mineradora Miski
MBR
PTVI
VNC
Mocambique S.A.
Mayo S.A.C. (i)
Others (ii)
Total
Current assets
408
394
251
381
78
—
—
Non-current assets
3,041
1,586
2,046
1,653
436
—
—
Related parties - Stockholders
591
147
115
253
6
—
—
Total assets
4,040
2,127
2,412
2,287
520
—
—
Current liabilities
170
128
142
128
36
—
—
Non-current liabilities
288
237
222
32
97
—
—
Related parties - Stockholders
226
3
1,318
8,232
9
—
—
Total liabilities
684
368
1,682
8,392
142
—
—
Stockholders' equity
3,356
1,759
730
(6,105)
380
—
—
Equity attributable to noncontrolling interests
1,342
735
37
(1,101)
228
73
1,314
Net income (loss)
434
(15)
(572)
(659)
(11)
—
—
Net income (loss) attributable to noncontrolling interests
174
(6)
(28)
(104)
(6)
(16)
14
Dividends paid to noncontrolling interests
113
—
—
—
—
13
126
(i) Discontinued operations
(ii) Dividends paid to noncontrolling interests relates to Vale Oman Pelletizing
December 31, 2016
Compañia
Vale
Mineradora Miski
MBR
PTVI
VNC
Mocambique S.A.
Mayo S.A.C. (i)
Others (ii)
Total
Net income (loss)
400
2
(807)
(541)
3
—
—
Net income (loss) attributable to noncontrolling interests
165
1
(40)
(27)
2
(107)
(6)
Dividends paid to noncontrolling interests
263
—
—
—
11
17
291
(i) Discontinued operation
(ii) Dividends paid to noncontrolling interests relates to Vale Oman Pelletizing</t>
  </si>
  <si>
    <t>Intangibles (Tables)</t>
  </si>
  <si>
    <t>Schedule of changes in intangibles</t>
  </si>
  <si>
    <t>Goodwill
Concessions
Right of use
Software
Total
Balance at December 31, 2016
3,081
3,301
147
342
6,871
Additions
—
980
—
26
1,006
Disposals
—
(9)
—
—
(9)
Amortization
—
(209)
(2)
(142)
(353)
Translation adjustment
65
(61)
7
3
14
Merger of Valepar (note 30)
964
—
—
—
964
Balance at December 31, 2017
4,110
4,002
152
229
8,493
Cost
4,110
5,075
241
1,554
10,980
Accumulated amortization
—
(1,073)
(89)
(1,325)
(2,487)
Balance at December 31, 2017
4,110
4,002
152
229
8,493
Additions
—
855
—
7
862
Disposals
—
(27)
—
(2)
(29)
Amortization
—
(135)
(2)
(99)
(236)
Translation adjustment
(457)
(634)
(13)
(24)
(1,128)
Balance at December 31, 2018
3,653
4,061
137
111
7,962
Cost
3,653
5,043
201
923
9,820
Accumulated amortization
—
(982)
(64)
(812)
(1,858)
Balance at December 31, 2018
3,653
4,061
137
111
7,962</t>
  </si>
  <si>
    <t>Schedule of estimated useful lives of intangibles</t>
  </si>
  <si>
    <t>Useful life
Concessions
3 to 50 years
Right of use
22 to 31 years
Software
5 years</t>
  </si>
  <si>
    <t>Property, plant and equipment (Tables)</t>
  </si>
  <si>
    <t>Schedule of changes in property, plant and equipment</t>
  </si>
  <si>
    <t>Mineral
Constructions
Land
Building
Facilities
Equipment
properties
Others
in progress
Total
Balance at December 31, 2016
724
10,674
9,471
6,794
8,380
7,515
11,861
55,419
Additions (i)
—
—
—
—
—
—
3,392
3,392
Disposals
—
(11)
(57)
(67)
(138)
(212)
(151)
(636)
Assets retirement obligation
—
—
—
—
425
—
—
425
Depreciation, amortization and depletion
—
(587)
(736)
(814)
(618)
(754)
—
(3,509)
Impairment (note 20)
(20)
—
—
(34)
(131)
—
(86)
(271)
Translation adjustment
79
(122)
(105)
(83)
222
29
38
58
Transfers
(65)
2,146
3,213
1,097
929
1,615
(8,935)
—
Balance at December 31, 2017
718
12,100
11,786
6,893
9,069
8,193
6,119
54,878
Cost
718
19,163
18,292
12,840
17,471
12,461
6,119
87,064
Accumulated depreciation
—
(7,063)
(6,506)
(5,947)
(8,402)
(4,268)
—
(32,186)
Balance at December 31, 2017
718
12,100
11,786
6,893
9,069
8,193
6,119
54,878
Additions (i)
—
—
—
—
—
—
2,823
2,823
Disposals
(11)
(53)
(93)
(234)
(8)
(79)
(92)
(570)
Assets retirement obligation
—
—
—
—
446
—
—
446
Depreciation, amortization and depletion
—
(531)
(655)
(847)
(525)
(653)
—
(3,211)
Impairment (note 20)
—
(10)
(18)
(21)
—
(31)
(104)
(184)
Translation adjustment
(84)
(1,360)
(1,471)
(560)
(864)
(990)
(468)
(5,797)
Transfers
12
806
1,687
1,176
381
829
(4,891)
—
Balance at December 31, 2018
635
10,952
11,236
6,407
8,499
7,269
3,387
48,385
Cost
635
18,267
17,611
12,424
16,717
11,697
3,387
80,738
Accumulated depreciation
—
(7,315)
(6,375)
(6,017)
(8,218)
(4,428)
—
(32,353)
Balance at December 31, 2018
635
10,952
11,236
6,407
8,499
7,269
3,387
48,385
(i) Includes capitalized borrowing costs.</t>
  </si>
  <si>
    <t>Schedule of estimated useful lives of property, plant and equipment</t>
  </si>
  <si>
    <t>Useful life
Buildings
15 to 50 years
Facilities
3 to 50 years
Equipment
3 to 40 years
Others:
Locomotives
12 to 25 years
Wagon
30 to 44 years
Railway equipment
5 to 33 years
Ships
20 years
Others
2 to 50 years</t>
  </si>
  <si>
    <t>Impairment and onerous contracts (Tables)</t>
  </si>
  <si>
    <t>Schedule of impairment losses (reversals) recognized</t>
  </si>
  <si>
    <t>Income statement
Impairment (reversals)
Segments by class of assets
Assets or cash-generating unit
2018
2017
2016
Property, plant and equipment and intangible
Iron ore
North system
—
—
(160)
Coal
Australia
—
—
27
Base metals – nickel
Stobie (VCL)
—
133
—
Base metals – nickel
Newfoundland (VNL)
—
—
631
Base metals – nickel
Nouvelle Caledonie (VNC)
—
—
284
Several segments
Other assets
184
138
135
Impairment of non-current assets
184
271
917
Onerous contracts
393
—
257
Impairment of non-current assets and onerous contracts
577
271
1,174</t>
  </si>
  <si>
    <t>Loans, borrowings and cash and cash equivalents (Tables)</t>
  </si>
  <si>
    <t>Schedule of total debt</t>
  </si>
  <si>
    <t>Current liabilities
Non-current liabilities
December 31, 2018
December 31, 2017
December 31, 2018
December 31, 2017
Principal in:
US$
256
649
10,300
16,060
EUR
—
—
1,088
1,140
R$
492
515
2,940
3,368
Other currencies
25
17
127
206
Accrued charges
230
522
8
12
Total
1,003
1,703
14,463
20,786</t>
  </si>
  <si>
    <t>Schedule of future flows of debt payments</t>
  </si>
  <si>
    <t>Estimated future
Principal
interest payments (i)
2019
773
831
2020
1,053
799
2021
1,233
732
2022
1,872
662
Between 2023 and 2027
5,109
2,132
2028 onwards
5,188
3,794
Total
15,228
8,950
(i) Based on interest rate curves and foreign exchange rates applicable as at December 31, 2018 and considering that the payments of principal will be made on their contracted payments dates. The amount includes the estimated interest not yet accrued and the interest already recognized in the financial statements.</t>
  </si>
  <si>
    <t>Schedule of reconciliation of debt to cash flows arising from financing activities</t>
  </si>
  <si>
    <t>Loans and borrowings
December 31, 2017
22,489
Additions
1,225
Repayments (i)
(7,841)
Interest paid
(1,121)
Cash flow from financing activities
(7,737)
Effect of exchange rate
(407)
Interest accretion
1,121
Non-cash changes
714
December 31, 2018
15,466
(i) In 2018, the Company conducted a cash tender offer for Vale Overseas’ 5.875% guaranteed notes due 2021, 6.875% guaranteed notes due 2036, 4.375% guaranteed notes due 2022 and a cash tender offer for Vale S.A.’ 5.625% guaranteed notes due 2042 and repurchased a total of US$3,730. The Company also redeemed all of Vale Overseas’ 4.625% guaranteed notes due 2020 totaling US$499.</t>
  </si>
  <si>
    <t>Liabilities related to associates and joint ventures (Tables)</t>
  </si>
  <si>
    <t>Dam failure of Samarco</t>
  </si>
  <si>
    <t>Schedule of movements of provision related to the dam failure of Samarco</t>
  </si>
  <si>
    <t>2018
2017
Balance at January 01,
996
1,077
Payments
(290)
(294)
Present value valuation
165
182
Provision increase
403
38
Translation adjustment
(153)
(7)
Balance at December 31,
1,121
996
Current liabilities
289
326
Non-current liabilities
832
670
Liabilities
1,121
996</t>
  </si>
  <si>
    <t>Samarco</t>
  </si>
  <si>
    <t>December 31, 2018
December 31, 2017
Current assets
54
66
Non-current assets
3,443
6,016
Total assets
3,497
6,082
Current liabilities
6,069
5,481
Non-current liabilities
3,934
3,636
Total liabilities
10,003
9,117
Negative reserves
(6,506)
(3,035)
Loss
(1,257)
(930)</t>
  </si>
  <si>
    <t>Financial instruments classification (Tables)</t>
  </si>
  <si>
    <t>Schedule of financial instruments classification based on its recognition and by currency</t>
  </si>
  <si>
    <t>December 31, 2018
December 31, 2017
At fair value
Loans and
At fair value
At fair value
through profit
receivables or
through profit
Amortized cost
through OCI
or loss
Total
amortized cost
or loss
Total
Financial assets
Current
Cash and cash equivalents
5,784
—
—
5,784
4,328
—
4,328
Financial investments
—
—
32
32
18
—
18
Derivative financial instruments
—
—
39
39
—
106
106
Accounts receivable
2,756
—
(108)
2,648
2,430
170
2,600
Related parties
364
—
—
364
1,898
—
1,898
8,904
—
(37)
8,867
8,674
276
8,950
Non-current
Derivative financial instruments
—
—
392
392
—
453
453
Investments in equity securities
—
987
—
987
—
—
—
Loans
153
—
—
153
151
—
151
Related parties
1,612
—
—
1,612
2,628
—
2,628
1,765
987
392
3,144
2,779
453
3,232
Total of financial assets
10,669
987
355
12,011
11,453
729
12,182
Financial liabilities
Current
Suppliers and contractors
3,512
—
—
3,512
4,041
—
4,041
Derivative financial instruments
—
—
470
470
—
104
104
Loans and borrowings
1,003
—
—
1,003
1,703
—
1,703
Related parties
1,134
—
—
1,134
882
—
882
5,649
—
470
6,119
6,626
104
6,730
Non-current
Derivative financial instruments
—
—
344
344
—
686
686
Loans and borrowings
14,463
—
—
14,463
20,786
—
20,786
Related parties
960
—
—
960
975
—
975
Participative stockholders' debentures
—
—
1,407
1,407
—
1,233
1,233
15,423
—
1,751
17,174
21,761
1,919
23,680
Total of financial liabilities
21,072
—
2,221
23,293
28,387
2,023
30,410
The classification of financial assets and liabilities by currencies are as follows:
December 31, 2018
R$
US$
CAD
EUR
Others currencies
Total
Financial assets
Current
Cash and cash equivalents
2,765
2,883
23
12
101
5,784
Financial investments
1
31
—
—
—
32
Derivative financial instruments
30
9
—
—
—
39
Accounts receivable
447
2,197
4
—
—
2,648
Related parties
—
364
—
—
—
364
3,243
5,484
27
12
101
8,867
Non-current
Derivative financial instruments
380
12
—
—
—
392
Investments in equity securities
—
987
—
—
—
987
Loans
5
148
—
—
—
153
Related parties
—
1,612
—
—
—
1,612
385
2,759
—
—
—
3,144
Total of financial assets
3,628
8,243
27
12
101
12,011
Financial liabilities
Current
Suppliers and contractors
1,791
1,182
292
141
106
3,512
Derivative financial instruments
389
81
—
—
—
470
Loans and borrowings
532
410
25
36
—
1,003
Related parties
769
365
—
—
—
1,134
3,481
2,038
317
177
106
6,119
Non-current
Derivative financial instruments
321
23
—
—
—
344
Loans and borrowings
2,948
10,300
127
1,088
—
14,463
Related parties
65
895
—
—
—
960
Participative stockholders' debentures
1,407
—
—
—
—
1,407
4,741
11,218
127
1,088
—
17,174
Total of financial liabilities
8,222
13,256
444
1,265
106
23,293
December 31, 2017
R$
US$
CAD
EUR
Others currencies
Total
Financial assets
Current
Cash and cash equivalents
1,790
2,395
48
11
84
4,328
Financial investments
1
17
—
—
—
18
Derivative financial instruments
60
46
—
—
—
106
Accounts receivable
246
2,334
6
—
14
2,600
Related parties
—
1,898
—
—
—
1,898
2,097
6,690
54
11
98
8,950
Non-current
Derivative financial instruments
384
69
—
—
—
453
Loans
5
146
—
—
—
151
Related parties
—
2,628
—
—
—
2,628
389
2,843
—
—
—
3,232
Total of financial assets
2,486
9,533
54
11
98
12,182
Financial liabilities
Current
Suppliers and contractors
2,464
1,108
386
49
34
4,041
Derivative financial instruments
95
9
—
—
—
104
Loans and borrowings
768
880
18
37
—
1,703
Related parties
—
882
—
—
—
882
3,327
2,879
404
86
34
6,730
Non-current
Derivative financial instruments
638
48
—
—
—
686
Loans and borrowings
3,379
16,060
207
1,140
—
20,786
Related parties
78
897
—
—
—
975
Participative stockholders' debentures
1,233
—
—
—
—
1,233
5,328
17,005
207
1,140
—
23,680
Total of financial liabilities
8,655
19,884
611
1,226
34
30,410</t>
  </si>
  <si>
    <t>Fair value estimate (Tables)</t>
  </si>
  <si>
    <t>Schedule of assets and liabilities measured and recognized at fair value</t>
  </si>
  <si>
    <t>December 31, 2018
December 31, 2017
Level 1
Level 2
Level 3
Total
Level 2
Level 3
Total
Financial assets
Financial investments
32
—
—
32
—
—
—
Derivative financial instruments
—
136
295
431
289
270
559
Accounts receivable
—
(108)
—
(108)
170
—
170
Investments in equity securities
987
—
—
987
—
—
—
Total
1,019
28
295
1,342
459
270
729
Financial liabilities
Derivative financial instruments
—
636
178
814
581
209
790
Participative stockholders' debentures
—
1,407
—
1,407
1,233
—
1,233
Total
—
2,043
178
2,221
1,814
209
2,023</t>
  </si>
  <si>
    <t>Schedule of changes in Level 3 assets and liabilities</t>
  </si>
  <si>
    <t>Derivative financial instruments
Financial assets
Financial liabilities
Balance at December 31, 2017
270
209
Gain and losses recognized in income statement
25
(31)
Balance at December 31, 2018
295
178</t>
  </si>
  <si>
    <t>Schedule of fair value and carrying amounts of non-current loans</t>
  </si>
  <si>
    <t>Financial liabilities
Balance
Fair value
Level 1
Level 2
December 31, 2018
Debt principal
15,228
16,262
10,686
5,576
December 31, 2017
Debt principal
21,955
23,088
14,935
8,153</t>
  </si>
  <si>
    <t>Derivative financial instruments (Tables)</t>
  </si>
  <si>
    <t>Schedule of derivatives effects on statement of financial position</t>
  </si>
  <si>
    <t>Assets
December 31, 2018
December 31, 2017
Current
Non-current
Current
Non-current
Derivatives not designated as hedge accounting
Foreign exchange and interest rate risk
CDI &amp; TJLP vs. US$ fixed and floating rate swap
9
—
38
—
IPCA swap
7
84
9
82
Eurobonds swap
—
4
—
27
Pré-dolar swap
19
1
22
32
35
89
69
141
Commodities price risk
Nickel
2
—
22
3
Bunker oil
1
—
15
—
3
—
37
3
Others (note 34)
1
303
—
309
1
303
—
309
Total
39
392
106
453
Liabilities
December 31, 2018
December 31, 2017
Current
Non-current
Current
Non-current
Derivatives not designated as hedge accounting
Foreign exchange and interest rate risk
CDI &amp; TJLP vs. US$ fixed and floating rate swap
383
98
95
410
IPCA swap
35
47
41
Eurobonds swap
5
4
—
Pré-dolar swap
10
18
5
24
433
163
104
475
Commodities price risk
Nickel
8
2
—
—
Bunker oil
29
—
—
—
37
2
—
—
Others (note 34)
—
179
—
211
—
179
—
211
Total
470
344
104
686</t>
  </si>
  <si>
    <t>Schedule of effects of derivatives on the income statement, cash flow and other comprehensive income</t>
  </si>
  <si>
    <t>Gain (loss) recognized in the income statement
Year ended December 31
2018
2017
2016
Derivatives not designated as hedge accounting
Foreign exchange and interest rate risk
CDI &amp; TJLP vs. US$ fixed and floating rate swap
(206)
152
869
IPCA swap
(23)
43
78
Eurobonds swap
(27)
36
(19)
Euro forward
—
46
(46)
Pré-dolar swap
(23)
36
77
(279)
313
959
Commodities price risk
Nickel
(25)
30
(42)
Bunker oil
6
(80)
268
(19)
(50)
226
Others
32
191
74
Derivatives designated as cash flow hedge accounting
Foreign exchange
—
—
(3)
—
—
(3)
Total
(266)
454
1,256
Financial settlement inflows (outflows)
Year ended December 31
2018
2017
2016
Derivatives not designated as hedge accounting
Foreign exchange and interest rate risk
CDI &amp; TJLP vs. US$fixed and floating rate swap
(135)
(181)
(513)
IPCA swap
7
(20)
(25)
Eurobonds swap
(3)
(39)
(142)
Pré-dolar swap
10
(1)
(90)
(121)
(241)
(770)
Commodities price risk
Nickel
8
4
(30)
Bunker oil
49
(3)
(799)
57
1
(829)
Others
(3)
—
—
Derivatives designated as cash flow hedge accounting
Foreign exchange
—
—
(3)
—
—
(3)
Total
(67)
(240)
(1,602)
Gain (loss) recognized in other comprehensive income
Year ended December 31
2018
2017
2016
Derivatives designated as cash flow hedge accounting
Foreign exchange
—
—
2
Total
—
—
2</t>
  </si>
  <si>
    <t>Schedule of maturity dates of the derivative financial instruments</t>
  </si>
  <si>
    <t>Last maturity dates
Currencies and interest rates
December 2027
Bunker oil
June 2019
Nickel
December 2020
Others
December 2027</t>
  </si>
  <si>
    <t>Provisions (Tables)</t>
  </si>
  <si>
    <t>Schedule of provisions</t>
  </si>
  <si>
    <t>Current liabilities
Non-current liabilities
December 31, 2018
December 31, 2017
December 31, 2018
December 31, 2017
Payroll, related charges and other remunerations
1,046
1,101
—
—
Onerous contracts
60
102
642
364
Environmental obligations (i)
100
30
202
79
Asset retirement obligations (note 27)
85
87
3,030
3,081
Provisions for litigation (note 28)
—
—
1,357
1,473
Employee postretirement obligations (note 29)
72
74
1,864
2,030
Provisions
1,363
1,394
7,095
7,027
(i) In 2018, the Company recognized an obligation in the amount of US$229 related to certain environmental obligation that became effective from the current year due to changes in the regulation in place.</t>
  </si>
  <si>
    <t>Asset retirement obligations (Tables)</t>
  </si>
  <si>
    <t>Schedule of changes in the provision of asset retirement obligations and long-term interest rates</t>
  </si>
  <si>
    <t>December 31, 2018
December 31, 2017
Balance at beginning of the year
3,168
2,519
Present value valuation
15
70
Settlements
(259)
(60)
Revisions on cash flows estimates
461
620
Translation adjustment
(270)
96
Effect of discontinued operations
Transfer to net assets held for sale
—
(77)
Balance at end of the year
3,115
3,168
Current
85
87
Non-current
3,030
3,081
3,115
3,168
Long-term interest rates (per annum)
Brazil
4.94
%
5.34
%
Canada
0.77
%
0.57
%
Other regions
1.33% - 8.59
%
0.72%-6.13
%</t>
  </si>
  <si>
    <t>Litigation (Tables)</t>
  </si>
  <si>
    <t>Schedule of changes in provision for litigations</t>
  </si>
  <si>
    <t>Tax litigation
Civil litigation
Labor litigation
Environmental litigation
Total of litigation provision
Balance at December 31, 2016
214
84
534
7
839
Additions and reversals, net
22
17
126
4
169
Payments
(117)
(3)
(105)
—
(225)
Indexation and interest
10
35
37
(1)
81
Translation adjustment
(10)
(2)
(10)
—
(22)
Merger of Valepar (note 30) (i)
631
—
—
—
631
Balance at December 31, 2017
750
131
582
10
1,473
Additions and reversals, net
17
65
106
(3)
185
Payments
(5)
(23)
(116)
(2)
(146)
Additions - discontinued operations
21
1
16
—
38
Indexation and interest
23
17
(7)
(1)
32
Translation adjustment
(114)
(25)
(85)
(1)
(225)
Balance at December 31, 2018
692
166
496
3
1,357
(i) refers to litigations of PIS/COFINS of interest on capital.</t>
  </si>
  <si>
    <t>Schedule of contingent liabilities</t>
  </si>
  <si>
    <t>December 31, 2018
December 31, 2017
Tax litigation
8,641
8,840
Civil litigation
1,957
1,623
Labor litigation
1,475
1,952
Environmental litigation
1,051
2,190
Total
13,124
14,605</t>
  </si>
  <si>
    <t>Schedule of judicial deposits</t>
  </si>
  <si>
    <t>December 31, 2018
December 31, 2017
Tax litigation
1,069
1,201
Civil litigation
60
60
Labor litigation
555
712
Environmental litigation
32
13
Total
1,716
1,986</t>
  </si>
  <si>
    <t>Employee Benefits (Tables)</t>
  </si>
  <si>
    <t>Schedule of changes in benefit obligation</t>
  </si>
  <si>
    <t>Overfunded pension plans
Underfunded pension plans
Other benefits
Benefit obligation as at December 31, 2016
3,343
4,045
1,296
Service costs
7
86
30
Interest costs
360
183
67
Benefits paid
(326)
(275)
(65)
Participant contributions
—
(12)
—
Effect of changes in the actuarial assumptions
64
167
11
Translation adjustment
(51)
276
71
Benefit obligation as at December 31, 2017
3,397
4,470
1,410
Service costs
5
101
36
Interest costs
282
158
59
Benefits paid
(296)
(272)
(60)
Participant contributions
—
(11)
—
Effect of changes in the actuarial assumptions
679
(164)
(32)
Translation adjustment
(490)
(353)
(133)
Benefit obligation as at December 31, 2018
3,577
3,929
1,280</t>
  </si>
  <si>
    <t>Schedule of assets fair value</t>
  </si>
  <si>
    <t>Overfunded pension plans
Underfunded pension plans
Other benefits
Fair value of plan assets as at December 31, 2016
4,694
3,419
—
Interest income
513
151
—
Employer contributions
45
65
65
Participant contributions
—
(12)
—
Benefits paid
(326)
(275)
(65)
Return on plan assets (excluding interest income)
(21)
174
—
Translation adjustment
(77)
254
—
Fair value of plan assets as at December 31, 2017
4,828
3,776
—
Interest income
406
127
—
Employer contributions
35
49
60
Participant contributions
2
—
—
Benefits paid
(296)
(247)
(60)
Return on plan assets (excluding interest income)
479
(145)
—
Translation adjustment
(717)
(287)
—
Fair value of plan assets as at December 31, 2018
4,737
3,273
—</t>
  </si>
  <si>
    <t>Summary of reconciliation of assets and liabilities recognized in the statement of financial position</t>
  </si>
  <si>
    <t>Plans in Brazil
December 31, 2018
December 31, 2017
Overfunded
Underfunded
Overfunded
Underfunded
pension plans
pension plans
Other benefits
pension plans
pension plans
Other benefits
Balance at beginning of the year
1,431
—
—
1,351
—
—
Interest income
124
—
—
152
—
—
Changes on asset ceiling
(172)
—
—
(45)
—
—
Translation adjustment
(223)
—
—
(27)
—
—
Balance at end of the year
1,160
—
—
1,431
—
—
Amount recognized in the statement of financial position
Present value of actuarial liabilities
(3,577)
(334)
(249)
(3,397)
(401)
(258)
Fair value of assets
4,737
162
—
4,828
239
—
Effect of the asset ceiling
(1,160)
—
—
(1,431)
—
—
Liabilities
—
(172)
(249)
—
(162)
(258)
Current liabilities
—
(4)
(19)
—
—
(22)
Non-current liabilities
—
(168)
(230)
—
(162)
(236)
Liabilities
—
(172)
(249)
—
(162)
(258)
Foreign plan
December 31, 2018
December 31, 2017
Overfunded
Underfunded
Overfunded
Underfunded
pension plans
pension plans
Other benefits
pension plans
pension plans
Other benefits
Amount recognized in the statement of financial position
Present value of actuarial liabilities
—
(3,595)
(1,031)
—
(4,069)
(1,152)
Fair value of assets
—
3,111
—
—
3,537
—
Liabilities
—
(484)
(1,031)
—
(532)
(1,152)
Current liabilities
—
(16)
(33)
—
(16)
(36)
Non-current liabilities
—
(468)
(998)
—
(516)
(1,116)
Liabilities
—
(484)
(1,031)
—
(532)
(1,152)
Total
December 31, 2018
December 31, 2017
Overfunded
Underfunded
Overfunded
Underfunded
pension plans
pension plans
Other benefits
pension plans
pension plans
Other benefits
Balance at beginning of the year
1,431
—
—
1,351
—
—
Interest income
124
—
—
152
—
—
Changes on asset ceiling
(172)
—
—
(45)
—
—
Translation adjustment
(223)
—
—
(27)
—
—
Balance at end of the year
1,160
—
—
1,431
—
—
Amount recognized in the statement of financial position
Present value of actuarial liabilities
(3,577)
(3,929)
(1,280)
(3,397)
(4,470)
(1,410)
Fair value of assets
4,737
3,273
—
4,828
3,776
—
Effect of the asset ceiling
(1,160)
—
—
(1,431)
—
—
Liabilities
—
(656)
(1,280)
—
(694)
(1,410)
Current liabilities
—
(20)
(52)
—
(16)
(58)
Non-current liabilities
—
(636)
(1,228)
—
(678)
(1,352)
Liabilities
—
(656)
(1,280)
—
(694)
(1,410)</t>
  </si>
  <si>
    <t>Summary of costs recognized in the income statement</t>
  </si>
  <si>
    <t>Year ended December 31
2018
2017
2016
Overfunded
Underfunded
Overfunded
Underfunded
Overfunded
pension
pension
Other
pension
pension
Other
pension
Underfunded
Other
plans
plans
benefits
plans
plans
benefits
plans
pension plans
benefits
Service cost
5
101
36
7
86
30
10
76
(16)
Interest on expense on liabilities
282
158
59
360
183
67
362
175
66
Interest income on plan assets
(406)
(127)
—
(513)
(151)
—
(512)
(151)
—
Interest expense on effect of (asset ceiling)/ onerous liability
124
—
—
152
—
—
156
—
—
Total of cost, net
5
132
95
6
118
97
16
100
50</t>
  </si>
  <si>
    <t>Summary of costs recognized in the statement of comprehensive income</t>
  </si>
  <si>
    <t>Year ended December 31
2018
2017
2016
Overfunded
Underfunded
Overfunded
Underfunded
Overfunded
pension
pension
Other
pension
pension
Other
pension
Underfunded
Other
plans
plans
benefits
plans
plans
benefits
plans
pension plans
benefits
Balance at beginning of the year
(163)
(496)
(189)
(153)
(496)
(160)
(113)
(495)
(95)
Effect of changes actuarial assumptions
(679)
172
32
(65)
(167)
(27)
(271)
(117)
(75)
Return on plan assets (excluding interest income)
479
(144)
—
—
167
—
281
71
—
Change of asset ceiling
172
—
—
47
—
—
(36)
—
—
Others
(1)
—
(1)
(3)
—
(14)
—
35
—
(29)
28
31
(21)
—
(41)
(26)
(11)
(75)
Deferred income tax
10
(7)
(8)
7
(3)
12
9
16
17
Others comprehensive income
(19)
21
23
(14)
(3)
(29)
(17)
5
(58)
Translation adjustments
23
11
10
4
4
1
(23)
(6)
(7)
Transfers/ disposal
(7)
(4)
28
—
(1)
(1)
—
—
—
Accumulated other comprehensive income
(166)
(468)
(128)
(163)
(496)
(189)
(153)
(496)
(160)</t>
  </si>
  <si>
    <t>Schedule of actuarial and economic assumptions and sensitivity analysis</t>
  </si>
  <si>
    <t>Brazil
December 31, 2018
December 31, 2017
Overfunded
Underfunded
Overfunded
Underfunded
pension plans
pension plans
Other benefits
pension plans
pension plans
Other benefits
Discount rate to determine benefit obligation
8.86% - 9.10%
9.10
%
9.05% - 9.29%
9.74% - 9.85%
9.74% - 9.91%
Nominal average rate to determine expense/ income
8.86% - 9.10%
9.10
%
N/A
9.74% - 9.85%
N/A
Nominal average rate of salary increase
4.00% - 6.08%
6.08
%
N/A
4.25% - 6.34%
4.25% - 6.34%
N/A
Nominal average rate of benefit increase
6.08
%
N/A
N/A
Immediate health care cost trend rate
N/A
N/A
N/A
N/A
Ultimate health care cost trend rate
N/A
N/A
N/A
N/A
Nominal average rate of price inflation
4.00
%
4.00
Foreign
December 31, 2018
December 31, 2017
Underfunded
Underfunded
pension plans
Other benefits
pension plans
Other benefits
Discount rate to determine benefit obligation
3.56
%
3.66
%
3.26
%
3.44
%
Nominal average rate to determine expense/ income
3.26
%
N/A
3.84
%
N/A
Nominal average rate of salary increase
3.20
%
N/A
3.27
%
N/A
Nominal average rate of benefit increase
N/A
3.00
%
N/A
3.00
%
Immediate health care cost trend rate
N/A
5.90
%
N/A
5.99
%
Ultimate health care cost trend rate
N/A
4.56
%
N/A
4.56
%
Nominal average rate of price inflation
2.10
%
2.10
%
2.10
%
2.10
%
For the sensitivity analysis, the Company considers the effect of 1% in nominal discount rate to determine the actuarial liability. The effects of this variation on the actuarial liability, the assumption adopted the average duration of the plan are as follows:
December 31, 2018
Overfunded pension plans
Underfunded pension plans
Other benefits
Nominal discount rate - 1% increase
Actuarial liability balance
3,310
3,459
1,114
Assumptions made
9.98
%
5.03
%
5.42
%
Nominal discount rate - 1% reduction
Actuarial liability balance
3,891
4,471
1,488
Assumptions made
7.98
%
3.03
%
3.42
%</t>
  </si>
  <si>
    <t>Schedule of expected benefit payments</t>
  </si>
  <si>
    <t>December 31, 2018
Overfunded pension plans
Underfunded pension plans
Other benefits
2019
259
222
61
2020
268
223
63
2021
276
223
65
2022
284
223
67
2023
291
224
69
2024 and thereafter
1,543
1,116
369</t>
  </si>
  <si>
    <t>Overfunded pension plans</t>
  </si>
  <si>
    <t>December 31, 2018
December 31, 2017
Level 1
Level 2
Level 3
Total
Level 1
Level 2
Level 3
Total
Debt securities - Corporate
—
47
—
47
—
72
—
72
Debt securities - Government
2,447
—
—
2,447
2,757
—
—
2,757
Investments funds - Fixed Income
2,441
—
—
2,441
2,515
—
—
2,515
Investments funds - Equity
450
—
—
450
531
—
—
531
International investments
25
—
—
25
24
—
—
24
Structured investments - Private Equity funds
—
—
159
159
—
—
196
196
Structured investments - Real estate funds
—
—
15
15
—
—
15
15
Real estate
—
—
339
339
—
—
365
365
Loans to participants
—
—
160
160
—
—
224
224
Total
5,363
47
673
6,083
5,827
72
800
6,699
Funds not related to risk plans (i)
(1,346)
(1,871)
Fair value of plan assets at end of year
4,737
4,828
(i) Financial investments not related to coverage of overfunded pension plans</t>
  </si>
  <si>
    <t>Schedule of measurement of plan assets at fair value with no observable market variables (Level 3)</t>
  </si>
  <si>
    <t>Private equity funds
Real estate funds
Real estate
Loans to participants
Total
Balance as at December 31, 2016
140
10
370
260
780
Return on plan assets
37
(2)
4
29
68
Assets purchases
31
8
13
75
127
Assets sold during the year
(8)
—
(17)
(137)
(162)
Translation adjustment
(4)
(1)
(5)
(3)
(13)
Balance as at December 31, 2017
196
15
365
224
800
Return on plan assets
15
—
39
25
79
Assets purchases
2
2
7
233
—
Assets sold during the year
(26)
—
(16)
(292)
(334)
Translation adjustment
(28)
(2)
(56)
(30)
(116)
Balance as at December 31, 2018
159
15
339
160
673</t>
  </si>
  <si>
    <t>Underfunded pension plans</t>
  </si>
  <si>
    <t>December 31, 2018
December 31, 2017
Level 1
Level 2
Level 3
Total
Level 1
Level 2
Level 3
Total
Cash and cash equivalents
3
18
—
21
4
28
—
32
Equity securities
1,186
2
—
1,188
1,364
3
—
1,367
Debt securities - Corporate
—
374
—
374
—
338
—
338
Debt securities - Government
116
680
—
796
141
801
—
942
Investments funds - Fixed Income
42
296
—
338
159
—
—
159
Investments funds - Equity
—
124
—
124
8
392
—
400
Structured investments - Private Equity funds
—
—
213
213
97
—
197
294
Real estate
—
—
51
51
—
—
44
44
Loans to participants
—
—
3
3
—
—
5
5
Others
—
—
165
165
—
—
195
195
Total
1,347
1,494
432
3,273
1,773
1,562
441
3,776</t>
  </si>
  <si>
    <t>Private equity funds
Real estate
Loans to participants
Others
Total
Balance as at December 31, 2016
187
24
6
173
390
Return on plan assets
8
1
—
10
19
Assets purchases
13
17
—
—
30
Assets sold during the year
(18)
(1)
—
—
(19)
Translation adjustment
7
3
(1)
12
21
Balance as at December 31, 2017
197
44
5
195
441
Return on plan assets
32
3
—
(15)
20
Assets purchases
22
18
—
—
40
Assets sold during the year
(22)
(10)
(1)
—
(33)
Translation adjustment
(16)
(4)
(1)
(15)
(36)
Balance as at December 31, 2018
213
51
3
165
432</t>
  </si>
  <si>
    <t>Stockholders' equity (Tables)</t>
  </si>
  <si>
    <t>Schedule of share capital</t>
  </si>
  <si>
    <t>December 31, 2018
ON
PNE
Total
Stockholders
Litel Participações S.A. and Litela Participações S.A.
1,075,773,534
—
1,075,773,534
BNDES Participações S.A.
342,484,176
—
342,484,176
Bradespar S.A.
296,009,366
—
296,009,366
Mitsui &amp; Co., Ltd
286,347,055
—
286,347,055
Foreign investors - ADRs
1,211,272,764
—
1,211,272,764
Foreign institutional investors in local market
1,235,808,225
—
1,235,808,225
FMP - FGTS
54,638,358
—
54,638,358
PIBB - Fund
2,300,038
—
2,300,038
Institutional investors
332,021,902
—
332,021,902
Retail investors in Brazil
289,602,980
—
289,602,980
Brazilian Government (Golden Share)
—
12
12
Outstanding shares
5,126,258,398
12
5,126,258,410
Shares in treasury
158,216,372
—
158,216,372
Total issued shares
5,284,474,770
12
5,284,474,782
Share capital per class of shares (in millions)
61,614
—
61,614
Total authorized shares
7,000,000,000
—
7,000,000,000</t>
  </si>
  <si>
    <t>Schedule of stockholders' remuneration</t>
  </si>
  <si>
    <t>2018
Net income of the year
6,860
Appropriation to legal reserve
(343)
Appropriation to tax incentive reserve
(401)
Net income after appropriations to legal reserve and tax incentive reserve
6,116
Minimum mandatory remuneration (i)
1,529
Stockholders' remuneration paid in September, 2018
(2,054)
Appropriation to investments reserve
(4,062)
(i) Due to the Brazilian legislation, the Company must retain and collect the amount of withholding tax (15%) and cannot be considered when charging the interest on capital to the mandatory dividend, the minimum mandatory remuneration before tax is US$1,799 based on the interest on capital.</t>
  </si>
  <si>
    <t>Schedule of profit reserves</t>
  </si>
  <si>
    <t>Tax incentive
Investments
Additional
Total of profit
Legal reserve
reserve
reserve
remuneration reserve
reserves
Balance as at December 31, 2016
1,384
377
1,808
634
4,203
Allocation of Income
275
216
3,541
—
4,032
Dividends and interest on capital of Vale's stockholders
—
—
—
(658)
(658)
Translation adjustment
(29)
(13)
(140)
24
(158)
Balance as at December 31, 2017
1,630
580
5,209
—
7,419
Allocation of Income
343
401
4,062
—
4,806
Translation adjustment
(251)
(99)
(907)
—
(1,257)
Balance as at December 31, 2018
1,722
882
8,364
—
10,968</t>
  </si>
  <si>
    <t>Schedule of unrealized fair value gain (losses)</t>
  </si>
  <si>
    <t>Fair value adjustment to
Retirement benefit
Investment in equity
obligations
securities
Conversion shares
Total gain (losses)
Balance as at December 31, 2016
(809)
—
(338)
(1,147)
Other comprehensive income
(46)
—
—
(46)
Translation adjustment
10
—
—
10
Balance as at December 31, 2017
(845)
—
(338)
(1,183)
Other comprehensive income
41
60
—
101
Translation adjustment
49
—
—
49
Balance as at December 31, 2018
(755)
60
(338)
(1,033)</t>
  </si>
  <si>
    <t>Summary of impacts on assets and liabilities from merger of Valepar</t>
  </si>
  <si>
    <t>August 14, 2017
Current assets
24
Judicial deposits
951
Intangible
964
Current liabilities
20
Provisions for litigation
631
Taxes payable
130
Net assets
1,158</t>
  </si>
  <si>
    <t>Schedule of shares converted and issued</t>
  </si>
  <si>
    <t>Share position before
Conversion of the
Share position after
conversion
preferred shares
Issue of new shares
conversion
Shares outstanding
ON
3,185,653,000
1,838,235,414
173,543,667
5,197,432,081
PNA/PNE
1,967,721,926
(1,967,721,914)
—
12
5,153,374,926
(129,486,500)
173,543,667
5,197,432,093
Shares in treasury
ON
31,535,402
55,507,287
—
87,042,689
PNA
59,405,792
(59,405,792)
—
—
Total issued shares
5,244,316,120
(133,385,005)
173,543,667
5,284,474,782</t>
  </si>
  <si>
    <t>Related parties (Tables)</t>
  </si>
  <si>
    <t>Schedule of transactions with related parties</t>
  </si>
  <si>
    <t>Year ended December 31
2018
Joint Ventures
Associates
Major stockholders
Total
Net operating revenue
352
309
207
868
Cost and operating expenses
(2,269)
(39)
—
(2,308)
Financial result
115
—
(115)
—
Year ended December 31
2017
Joint Ventures
Associates
Major stockholders
Total
Net operating revenue
399
337
146
882
Cost and operating expenses
(1,943)
(29)
(29)
(2,001)
Financial result
118
(14)
(819)
(715)
Year ended December 31
2016
Joint Ventures
Associates
Major stockholders
Total
Net operating revenue
166
345
141
652
Cost and operating expenses
(916)
(51)
(37)
(1,004)
Financial result
(29)
1
(882)
(910)</t>
  </si>
  <si>
    <t>Schedule of outstanding balances with related parties</t>
  </si>
  <si>
    <t>December 31, 2018
December 31, 2017
Joint
Major
Joint
Major
Ventures
Associates
Stockholders
Total
Ventures
Associates
Stockholders
Total
Assets
Cash and cash equivalents
—
—
1,256
1,256
—
—
817
817
Accounts receivable
110
42
3
155
73
55
3
131
Dividends receivable
132
—
—
132
112
14
—
126
Loans
1,976
—
—
1,976
4,526
—
—
4,526
Derivatives financial instruments
—
—
297
297
—
—
284
284
Other assets
25
—
—
25
17
—
—
17
Liabilities
Supplier and contractors
221
21
24
266
192
35
201
428
Loans
—
1,325
2,650
3,975
—
1,245
4,508
5,753
Derivatives financial instruments
—
—
112
112
—
—
109
109
Other liabilities
769
—
—
769
612
—
16
628</t>
  </si>
  <si>
    <t>Schedule of remuneration of key management personnel</t>
  </si>
  <si>
    <t>Year ended December 31
2018
2017
2016
Short‐term benefits
Wages
8
10
8
Direct and indirect benefits
11
10
4
Profit sharing program (“PLR”)
10
8
—
29
28
12
Long‐term benefits
Shares based
3
5
1
Severance
20
19
5
52
52
18</t>
  </si>
  <si>
    <t>Commitments (Tables)</t>
  </si>
  <si>
    <t>Schedule of annual minimum required and non-cancelable future payments related to the contractual obligations</t>
  </si>
  <si>
    <t>2019
2020
2021
2022
2023 and thereafter
Total
Operating lease
250
201
189
166
1,692
2,498
Purchase obligations
2,677
1,445
548
463
2,194
7,327
Total minimum payments required
2,927
1,646
737
629
3,886
9,825</t>
  </si>
  <si>
    <t>Additional information about derivatives financial instruments (Tables)</t>
  </si>
  <si>
    <t>Statement</t>
  </si>
  <si>
    <t>Schedule of sensitivity analysis of derivative financial instruments</t>
  </si>
  <si>
    <t>Instrument
Instrument’s main risk events
Probable
Scenario I
Scenario II
CDI vs. US$ fixed rate swap
R$ depreciation
(46)
(154)
(262)
US$ interest rate inside Brazil decrease
(46)
(50)
(53)
Brazilian interest rate increase
(46)
(46)
(46)
Protected item: R$ denominated debt
R$ depreciation
n.a.
—
—
TJLP vs. US$ fixed rate swap
R$ depreciation
(370)
(614)
(858)
US$ interest rate inside Brazil decrease
(370)
(378)
(386)
Brazilian interest rate increase
(370)
(379)
(388)
TJLP interest rate decrease
(370)
(379)
(388)
Protected item:R$ denominated debt
R$ depreciation
n.a.
—
—
TJLP vs. US$ floating rate swap
R$ depreciation
(56)
(82)
(108)
US$ interest rate inside Brazil decrease
(56)
(56)
(57)
Brazilian interest rate increase
(56)
(56)
(57)
TJLP interest rate decrease
(56)
(56)
(57)
Protected item: R$ denominated debt
R$ depreciation
n.a.
—
—
R$ fixed rate vs. US$ fixed rate swap
R$ depreciation
(8)
(85)
(161)
US$ interest rate inside Brazil decrease
(8)
(18)
(28)
Brazilian interest rate increase
(8)
(25)
(40)
Protected item:R$ denominated debt
R$ depreciation
n.a.
—
—
IPCA vs. US$ fixed rate swap
R$ depreciation
(80)
(194)
(308)
US$ interest rate inside Brazil decrease
(80)
(83)
(87)
Brazilian interest rate increase
(80)
(87)
(93)
IPCA index decrease
(80)
(84)
(87)
Protected item: R$ denominated debt
R$ depreciation
n.a.
—
—
IPCA vs. CDI swap
Brazilian interest rate increase
89
71
55
IPCA index decrease
89
79
70
Protected item: R$ denominated debt linked to IPCA
IPCA index decrease
n.a.
(79)
(70)
EUR fixed rate vs. US$ fixed rate swap
EUR depreciation
(1)
(170)
(340)
Euribor increase
(1)
(6)
(11)
US$ Libor decrease
(1)
(16)
(33)
Protected item:EUR denominated debt
EUR depreciation
n.a.
170
340
Bunker Oil protection
Options
Bunker Oil price decrease
(28)
(126)
(283)
Protected item: Part of costs linked to bunker oil prices
Bunker Oil price decrease
n.a.
126
283
Maritime Freight protection
Forwards
Freight price decrease
1
(1)
(3)
Protected item: Part of costs linked to maritime freight prices
Freight price decrease
n.a.
1
3
Nickel sales fixed price protection
Forwards
Nickel price decrease
(10)
(29)
(48)
Protected item: Part of nickel revenues with fixed prices
Nickel price fluctuation
n.a.
29
48
Purchase protection program
Nickel forwards
Nickel price increase
—
—
—
Protected item: Part of costs linked to nickel prices
Nickel price increase
n.a.
—
—
Copper forwards
Copper price increase
—
—
—
Protected item: Part of costs linked to copper prices
Copper price increase
n.a.
—
—
Wheaton Precious Metals Corp. warrants
WPM stock price decrease
8
2
—
Conversion options - VLI
VLI stock value increase
(59)
(94)
(138)
Options - MBR
Iron ore price decrease
279
186
105
Instrument
Main risks
Portable
Scenario I
Scenario II
Embedded derivatives - Raw material purchase (nickel)
Nickel price increase
2
(8)
(19)
Embedded derivatives - Raw material purchase (copper)
Copper price increase
—
(3)
(6)
Embedded derivatives - Gas purchase
Pellet price increase
(1)
(2)
(5)
Embedded derivatives - Guaranteed minimum return (VLI)
VLI stock value decrease
(103)
(229)
(442)</t>
  </si>
  <si>
    <t>Summary of ratings of financial institutions counterparties</t>
  </si>
  <si>
    <t>Long term ratings by counterparty
Moody’s
S&amp;P
ANZ Australia and New Zealand Banking
Aa3
AA-
Banco ABC
Ba3
BB-
Banco Bradesco
Ba3
BB-
Banco do Brasil
Ba3
BB-
Banco de Credito del Peru
Baa1
BBB+
Banco do Nordeste
Ba3
BB-
Banco Safra
Ba3
BB-
Banco Santander
A2
A
Banco Votorantim
Ba3
BB-
Bank of America
A3
A-
Bank of China
A1
A
Bannk of Mandiri
Baa2
BB+
Bank of Nova Scotia
Aa2
A+
Bank Rakyat
Baa2
BB+
Bank of Tokyo Mitsubishi UFJ
A1
A-
Banpará
-
BB-
Barclays
Baa3
BBB
BBVA
A3
A-
BNP Paribas
Aa3
A
BTG Pactual
Ba3
BB-
Caixa Economica Federal
Ba3
BB-
Canadian Imperial Bank
Aa2
A+
China Construction Bank
A1
A
CIMB Bank
A3
A-
Citigroup
Baa1
BBB+
Long term ratings by counterparty
Moody’s
S&amp;P
Credit Agricole
A1
A+
Credit Suisse
Baa2
BBB+
Deutsche Bank
A3
BBB+
Goldman Sachs
A3
BBB+
HSBC
A2
A
Intesa Sanpaolo Spa
Baa1
BBB
ltau Unibanco
Ba3
BB-
JP Morgan Chase &amp; Co
A2
A-
Macquarie Group Ltd
A3
BBB
Mega Int. Commercial Bank
A1
A
Mizuho Financial
A1
A-
Morgan Stanley
A3
BBB+
Notional Australia Bank NAB
Aa3
AA-
National Bank of Canada
Aa3
A
National Bank of Oman
Baa3
-
Natixis
A1
A+
Rabobank
Aa3
A+
Royal Bank of Canada
Aa2
AA-
Societe Generale
A1
A
Standard Bank Group
Ba1
-
Standard Chartered
A2
BBB+
Sumitomo Mitsui Financial
A1
A-
UBS
Aa3
A-
Unicredit
Baa1
BBB</t>
  </si>
  <si>
    <t>Schedule of market curves</t>
  </si>
  <si>
    <t>(i) Products
Nickel
Maturity
Price (US$/ton)
Maturity
Price (US$/ton)
Maturity
Price (US$/ton)
SPOT
10,595
JUN19
10,777
DEC19
10,943
JAN19
10,637
JUL19
10,809
DEC20
11,231
FEB19
10,663
AUG19
10,838
DEC21
11,516
MAR19
10,692
SEP19
10,865
DEC22
11,799
APR19
10,720
OCT19
10,891
MAY19
10,749
NOV19
10,916
Copper
Maturity
Price (US$/lb)
Maturity
Price (US$/lb)
Maturity
Price (US$/lb)
SPOT
2.63
JUN19
2.71
DEC19
2.70
JAN19
2.71
JUL19
2.70
DEC20
2.70
FEB19
2.71
AUG19
2.70
DEC21
2.69
MAR19
2.71
SEP19
2.70
DEC22
2.70
APR19
2.71
OCT19
2.70
MAY19
2.71
NOV19
2.70
Bunker Oil
Maturity
Price (US$/ton)
Maturity
Price (US$/ton)
Maturity
Price (US$/ton)
SPOT
334
JUN19
307
DEC19
270
JAN19
327
JUL19
302
DEC20
267
FEB19
322
AUG19
297
DEC21
238
MAR19
319
SEP19
291
DEC22
213
APR19
315
OCT19
283
MAY19
311
NOV19
276
Maritime Freight (Capesize 5TC)
Maturity
Price (US$/day)
Maturity
Price (US$/day)
Maturity
Price (US$/day)
SPOT
14,797
JUN19
15,096
DEC19
20,350
JAN19
16,175
JUL19
16,817
Cal 2020
15,613
FEB19
12,225
AUG19
16,817
Cal 2021
13,350
MAR19
13,233
SEP19
16,817
Cal 2022
13,433
APR19
13,521
OCT19
20,350
MAY19
13,896
NOV19
20,350
(ii) Foreign exchange and interest rates
US$ - Brazil Interest Rate
Maturity
Rate (% p.a.)
Maturity
Rate (% p.a.)
Maturity
Rate (% p.a.)
02/01/19
4.24
12/02/19
3.61
04/01/22
3.68
03/01/19
3.83
01/02/20
3.60
07/01/22
3.73
04/01/19
3.55
04/01/20
3.63
10/03/22
3.69
05/02/19
3.50
07/01/20
3.64
01/02/23
3.73
06/03/19
3.47
10/01/20
3.64
04/03/23
3.74
07/01/19
3.48
01/04/21
3.67
07/03/23
3.72
08/01/19
3.52
04/01/21
3.66
10/02/23
3.74
09/02/19
3.47
07/01/21
3.65
01/02/24
3.82
10/01/19
3.53
10/01/21
3.67
07/01/24
3.73
11/01/19
3.60
01/03/22
3.67
01/02/25
3.85
US$ Interest Rate
Maturity
Rate (% p.a.)
Maturity
Rate (% p.a.)
Maturity
Rate (% p.a.)
1M
2.52
6M
2.78
11M
2.78
2M
2.62
7M
2.78
12M
2.78
3M
2.79
8M
2.78
2Y
2.71
4M
2.79
9M
2.78
3Y
2.67
5M
2.79
10M
2.78
4Y
2.69
TJLP
Maturity
Rate (% p.a.)
Maturity
Rate (% p.a.)
Maturity
Rate (% p.a.)
02/01/19
6.98
12/02/19
6.98
04/01/22
6.98
03/01/19
6.98
01/02/20
6.98
07/01/22
6.98
04/01/19
6.98
04/01/20
6.98
10/03/22
6.98
05/02/19
6.98
07/01/20
6.98
01/02/23
6.98
06/03/19
6.98
10/01/20
6.98
04/03/23
6.98
07/01/19
6.98
01/04/21
6.98
07/03/23
6.98
08/01/19
6.98
04/01/21
6.98
10/02/23
6.98
09/02/19
6.98
07/01/21
6.98
01/02/24
6.98
10/01/19
6.98
10/01/21
6.98
07/01/24
6.98
11/01/19
6.98
01/03/22
6.98
01/02/25
6.98
BRL Interest Rate
Maturity
Rate (% p.a.)
Maturity
Rate (% p.a.)
Maturity
Rate (% p.a.)
02/01/19
6.41
12/02/19
6.53
04/01/22
8.17
03/01/19
6.42
01/02/20
6.55
07/01/22
8.35
04/01/19
6.43
04/01/20
6.70
10/03/22
8.43
05/02/19
6.44
07/01/20
6.91
01/02/23
8.53
06/03/19
6.44
10/01/20
7.16
04/03/23
8.64
07/01/19
6.45
01/04/21
7.36
07/03/23
8.70
08/01/19
6.46
04/01/21
7.59
10/02/23
8.79
09/02/19
6.46
07/01/21
7.77
01/02/24
8.86
10/01/19
6.49
10/01/21
7.95
07/01/24
8.98
11/01/19
6.52
01/03/22
8.08
01/02/25
9.1
Implicit Inflation (IPCA)
Maturity
Rate (% p.a.)
Maturity
Rate (% p.a.)
Maturity
Rate (% p.a.)
02/01/19
3.74
12/02/19
3.87
04/01/22
4.03
03/01/19
3.75
01/02/20
3.88
07/01/22
4.12
04/01/19
3.77
04/01/20
3.81
10/03/22
4.11
05/02/19
3.78
07/01/20
3.88
01/02/23
4.14
06/03/19
3.78
10/01/20
3.90
04/03/23
4.18
07/01/19
3.79
01/04/21
3.93
07/03/23
4.19
08/01/19
3.79
04/01/21
3.98
10/02/23
4.22
09/02/19
3.79
07/01/21
4.01
01/02/24
4.25
10/01/19
3.83
10/01/21
4.04
07/01/24
4.30
11/01/19
3.85
01/03/22
4.05
01/02/25
4.35
EUR Interest Rate
Maturity
Rate (% p.a.)
Maturity
Rate (% p.a.)
Maturity
Rate (% p.a.)
1M
(0.41)
6M
(0.28)
11M
(0.24)
2M
(0.38)
7M
(0.26)
12M
(0.23)
3M
(0.36)
8M
(0.25)
2Y
(0.17)
4M
(0.32)
9M
(0.25)
3Y
(0.08)
5M
(0.29)
10M
(0.24)
4Y
0.05
CAD Interest Rate
Maturity
Rate (% p.a.)
Maturity
Rate (% p.a.)
Maturity
Rate (% p.a.)
1M
2.30
6M
2.34
11M
1.24
2M
2.29
7M
2.00
12M
1.13
3M
2.31
8M
1.74
2Y
2.29
4M
2.32
9M
1.54
3Y
2.31
5M
2.33
10M
1.37
4Y
2.35
Currencies - Ending rates
CAD/US$
0.7341
US$/BRL
3.8748
EUR/US$
1.1452</t>
  </si>
  <si>
    <t>Bunker oil purchase cash flows protection program</t>
  </si>
  <si>
    <t>Schedule of protection program</t>
  </si>
  <si>
    <t>Financial
Settlement
Inflows
Fair value
Notional (ton)
Average
Fair value
(Outflows)
Value at Risk
by year
December 31,
December 31,
Bought/
strike
December 31,
December 31,
December 31,
December 31,
Flow
2018
2017
Sold
(US$/ton)
2018
2017
2018
2018
2019
Call options
2,100,000
—
B
520
1
—
40
1
1
Put options
2,100,000
—
S
297
(29)
—
9
9
(29)
Total
(28)
—
49
10
(28)</t>
  </si>
  <si>
    <t>Protection programs for base metals raw materials and products</t>
  </si>
  <si>
    <t>Financial
Settlement
Inflows
Notional (ton)
Average
Fair value
(Outflows)
Value at Risk
Fair value by year
December 31,
December 31,
Bought/
strike
December 31,
December 31,
December 31,
December 31,
Flow
2018
2017
Sold
(US$/ton)
2018
2017
2018
2018
2019
2020+
Fixed price sales protection
Nickel forwards
7,244
9,621
B
12,166
(10)
24
7
2
(8)
(2)
Raw material purchase protection
Nickel forwards
120
292
S
12,242
—
—
1
—
—
—
Copper forwards
81
79
S
6,142
—
—
—
—
—
—
Total
(10)
24
8
2
(8)
(2)</t>
  </si>
  <si>
    <t>Freight derivative positions</t>
  </si>
  <si>
    <t>Financial
Settlement
Inflows
Fair value
Notional (days)
Average
Fair value
(Outflows)
Value at Risk
by year
December 31,
December 31,
Bought/
strike
December 31,
December 31,
December 31,
December 31,
Flow
2018
2017
Sold
(US$/day)
2018
2017
2018
2018
2019
Freight forwards
480
—
B
14,509
1
—
(3)
—
1</t>
  </si>
  <si>
    <t>Call options- WPM - Bought</t>
  </si>
  <si>
    <t>Financial
Settlement
Inflows
Fair value
Notional (quantity)
Average
Fair value
(Outflows)
Value at Risk
by year
December 31,
December 31,
Bought/
strike
December 31,
December 31,
December 31,
December 31,
Flow
2018
2017
Sold
(US$/share)
2018
2017
2018
2018
2023
Call options
10,000,000
10,000,000
B
44
8
39
—
1
8</t>
  </si>
  <si>
    <t>Debentures convertible into shares of Valor da Logstica Integrada ("VLI")</t>
  </si>
  <si>
    <t>Financial
Settlement
Inflows
Fair value by
Notional (quantity)
Average
Fair value
(Outflows)
Value at Risk
year
December 31,
December 31,
Bought/
strike
December 31,
December 31,
December 31,
December 31,
Flow
2018
2017
Sold
(US$/share)
2018
2017
2018
2018
2027
Conversion options
140,239
140,239
S
8,006
(59)
(57)
—
4
(59)</t>
  </si>
  <si>
    <t>Options related to Mineraes Brasileiras Reunidas S.A. ("MBR") shares</t>
  </si>
  <si>
    <t>Financial settlement
Fair value by
Notional (quantity, in millions)
Average
Fair value
Inflows (Outflows)
Value at Risk
year
December 31,
December 31,
Bought /
strike
December 31,
December 31,
December 31,
December 31,
Flow
2018
2017
Sold
(R$/share)
2018
2017
2018
2018
2019+
Options
2,139
2,139
B/S
1.7
279
251
—
15
279</t>
  </si>
  <si>
    <t>Embedded derivatives -forward contracts</t>
  </si>
  <si>
    <t>Fair value
Notional (ton)
Average
Fair value
Value at Risk
by year
December 31,
December 31,
Bought /
strike
December 31,
December 31,
December 31,
Flow
2018
2017
Sold
(US$/ton)
2018
2017
2018
2019
Nickel forwards
3,763
2,627
S
11,289
2
1
1
2
Copper forwards
2,035
2,718
S
6,172
—
—
—
—
Total
2
1
2</t>
  </si>
  <si>
    <t>Embedded - Call options - sold</t>
  </si>
  <si>
    <t>Financial
settlement
Inflows
Notional (volume/month)
Average
Fair value
(Outflows)
Value at Risk
Fair value by year
December 31,
December 31,
Bought /
strike
December 31,
December 31,
December 31,
December 31,
Flow
2018
2017
Sold
(US$/ton)
2018
2017
2018
2018
2019
2020+
Call options
746,667
746,667
S
233
(1)
(2)
—
1
—
(1)</t>
  </si>
  <si>
    <t>Embedded - Put options - sold</t>
  </si>
  <si>
    <t>Financial
settlement
Inflows
Fair value
Notional (quantity)
Average
Fair value
(Outflows)
Value at Risk
by year
December 31,
December 31,
Bought /
strike
December 31,
December 31,
December 31,
December 31,
Flow
2018
2017
Sold
(R$/share)
2018
2017
2018
2018
2019+
Put option
1,105,070,863
1,105,070,863
S
3.88
(103)
(133)
—
10
(103)</t>
  </si>
  <si>
    <t>Protection programs for the R$ denominated debt instruments</t>
  </si>
  <si>
    <t>Financial
Settlement
Inflows
Notional
Fair value
(Outflows)
Value at Risk
Fair value by year
December 31,
December 31,
Average
December 31,
December 31,
December 31,
December 31,
Flow
2018
2017
Index
rate
2018
2017
2018
2018
2019
2020
2021+
CDI vs. US$ fixed rate swap
(46)
(33)
(28)
6
(13)
(21)
(12)
Receivable
R$
1,581
R$
3,540
CDI
98.70
%
Payable
US$
456
US$
1,104
Fix
3.12
%
TJLP vs. US$ fixed rate swap
(370)
(381)
(102)
20
(306)
(21)
(43)
Receivable
R$
2,303
R$
2,982
TJLP +
1.20
%
Payable
US$
994
US$
1,323
Fix
1.54
%
TJLP vs. US$ floating rate swap
(56)
(53)
(5)
2
(56)
—
—
Receivable
R$
181
R$
216
TJLP +
0.84
%
Payable
US$
107
US$
123
Libor +
(1.24)
%
R$ fixed rate vs. US$ fixed rate swap
(8)
24
10
19
9
46
(63)
Receivable
R$
1,078
R$
1,158
Fix
7.05
%
Payable
US$
351
US$
385
Fix
(0.62)
%
IPCA vs. US$ fixed rate swap
(80)
(34)
6
7
(33)
(10)
(37)
Receivable
R$
1,315
R$
1,000
IPCA +
6.55
%
Payable
US$
434
US$
434
Fix
3.98
%
IPCA vs. CDI swap
89
85
1
—
5
36
Receivable
R$
1,350
R$
1,350
IPCA +
6.62
%
Payable
R$
1,350
R$
1,350
CDI
98.59
%</t>
  </si>
  <si>
    <t>Protection program for EUR denominated debt instruments</t>
  </si>
  <si>
    <t>Financial
Settlement
Inflows
Notional
Fair value
(Outflows)
Value at Risk
Fair value by year
December 31,
December 31,
Average
December 31,
December 31,
December 31,
December 31,
Flow
2018
2017
Index
rate
2018
2017
2018
2018
2019
2020
2021+
EUR fixed rate vs. US$ fixed rate swap
(1)
23
(3)
8
(7)
(5)
9
Receivable
€
500
€
500
Fix
3.75
%
Payable
US$
613
US$
613
Fix
4.29
%</t>
  </si>
  <si>
    <t>Basis for preparation of the financial statements - Presentation currency (Details)</t>
  </si>
  <si>
    <t>Dec. 31, 2018€ / $R$ / $</t>
  </si>
  <si>
    <t>Dec. 31, 2018€ / $R$ / €</t>
  </si>
  <si>
    <t>Dec. 31, 2017R$ / $</t>
  </si>
  <si>
    <t>Dec. 31, 2017R$ / $R$ / €</t>
  </si>
  <si>
    <t>Dec. 31, 2017R$ / $R$ / $</t>
  </si>
  <si>
    <t>Dec. 31, 2016R$ / $</t>
  </si>
  <si>
    <t>Dec. 31, 2016R$ / $R$ / €</t>
  </si>
  <si>
    <t>Dec. 31, 2016R$ / $R$ / $</t>
  </si>
  <si>
    <t>Dec. 31, 2018$ / $</t>
  </si>
  <si>
    <t>Dec. 31, 2018R$ / $</t>
  </si>
  <si>
    <t>Dec. 31, 2018R$ / €</t>
  </si>
  <si>
    <t>Dec. 31, 2017R$ / €</t>
  </si>
  <si>
    <t>Dec. 31, 2016R$ / €</t>
  </si>
  <si>
    <t>Exchange rates used to translate operations</t>
  </si>
  <si>
    <t>Closing rate</t>
  </si>
  <si>
    <t>Average rate</t>
  </si>
  <si>
    <t>Basis for preparation of the financial statements - IFRS 9 Financial Instrument (Details) $ in Millions</t>
  </si>
  <si>
    <t>Jan. 01, 2018USD ($)</t>
  </si>
  <si>
    <t>Suppliers and contractors | Amortized cost</t>
  </si>
  <si>
    <t>Financial instruments</t>
  </si>
  <si>
    <t>Financial liabilities, carrying amount immediately before initial application of IFRS 9</t>
  </si>
  <si>
    <t>Financial liabilities, carrying amount immediately after initial application of IFRS 9</t>
  </si>
  <si>
    <t>Derivative financial instruments | FVTPL</t>
  </si>
  <si>
    <t>Loans and borrowings | Amortized cost</t>
  </si>
  <si>
    <t>Related parties | Amortized cost</t>
  </si>
  <si>
    <t>Participative stockholders' debentures | Amortized cost</t>
  </si>
  <si>
    <t>Financial investments | FVTPL</t>
  </si>
  <si>
    <t>Financial assets, carrying amount immediately before initial application of IFRS 9</t>
  </si>
  <si>
    <t>Financial assets, carrying amount immediately after initial application of IFRS 9</t>
  </si>
  <si>
    <t>Accounts receivable | Amortized cost</t>
  </si>
  <si>
    <t>Loans | Amortized cost</t>
  </si>
  <si>
    <t>Basis for preparation of the financial statements - IFRS 16 Lease (Details) - USD ($) $ in Millions</t>
  </si>
  <si>
    <t>Jan. 01, 2019</t>
  </si>
  <si>
    <t>IFRS 16 Lease</t>
  </si>
  <si>
    <t>Nominal amount non-cancellable operating lease commitments</t>
  </si>
  <si>
    <t>IFRS 16 Lease | Minimum</t>
  </si>
  <si>
    <t>Right-of-use assets</t>
  </si>
  <si>
    <t>IFRS 16 Lease | Minimum | Forecast</t>
  </si>
  <si>
    <t>Lease liabilities</t>
  </si>
  <si>
    <t>Current lease liabilities</t>
  </si>
  <si>
    <t>Non-current lease liabilities</t>
  </si>
  <si>
    <t>IFRS 16 Lease | Maximum | Forecast</t>
  </si>
  <si>
    <t>Brumadinho's dam failure (Details) t in Millions, $ in Millions</t>
  </si>
  <si>
    <t>1 Months Ended</t>
  </si>
  <si>
    <t>Sep. 30, 2018USD ($)</t>
  </si>
  <si>
    <t>Dec. 31, 2017USD ($)</t>
  </si>
  <si>
    <t>Dec. 31, 2016USD ($)</t>
  </si>
  <si>
    <t>Jan. 25, 2019personitemkmt</t>
  </si>
  <si>
    <t>Number of people who lost their lives or are missing | person</t>
  </si>
  <si>
    <t>Mass of iron ore waste (in metric tons) | t</t>
  </si>
  <si>
    <t>Tailings released extension (in km) | km</t>
  </si>
  <si>
    <t>Number of extraordinary independent Consulting Committees established | item</t>
  </si>
  <si>
    <t>Stockholders' remuneration paid | $</t>
  </si>
  <si>
    <t>Brumadinho's dam failure - Operation stoppages and de-characterization of the upstream dams (Details) T in Millions, R$ in Billions, $ in Billions</t>
  </si>
  <si>
    <t>Mar. 27, 2019T</t>
  </si>
  <si>
    <t>Dec. 31, 2018T</t>
  </si>
  <si>
    <t>Jan. 29, 2019BRL (R$)</t>
  </si>
  <si>
    <t>Jan. 29, 2019USD ($)</t>
  </si>
  <si>
    <t>Potential reduction in sale of iron ore due to stoppage in other operations</t>
  </si>
  <si>
    <t>Iron ore and pellets sold</t>
  </si>
  <si>
    <t>De-characterization of upstream dams</t>
  </si>
  <si>
    <t>Estimated financial effect of contingent liabilities</t>
  </si>
  <si>
    <t>R$ 5</t>
  </si>
  <si>
    <t>Potential reduction in production of iron ore due to stoppage of operations</t>
  </si>
  <si>
    <t>Brumadinho's dam failure - Assets write-offs (Details) - 3 months ended Mar. 31, 2019 R$ in Millions, $ in Millions</t>
  </si>
  <si>
    <t>BRL (R$)</t>
  </si>
  <si>
    <t>USD ($)</t>
  </si>
  <si>
    <t>Corrego do Feijao mine and upstream dams</t>
  </si>
  <si>
    <t>Impairment loss</t>
  </si>
  <si>
    <t>R$ 480</t>
  </si>
  <si>
    <t>Brumadinho's dam failure - Framework Agreements (Details) R$ in Millions, $ in Millions</t>
  </si>
  <si>
    <t>Feb. 20, 2019BRL (R$)km</t>
  </si>
  <si>
    <t>Feb. 15, 2019BRL (R$)</t>
  </si>
  <si>
    <t>Feb. 20, 2019USD ($)km</t>
  </si>
  <si>
    <t>Feb. 15, 2019USD ($)</t>
  </si>
  <si>
    <t>Indemnification of direct and third-party employees of the Corrego do Feijao mine</t>
  </si>
  <si>
    <t>Contingencies</t>
  </si>
  <si>
    <t>R$ 850</t>
  </si>
  <si>
    <t>Ratio of wages to be paid for missing employees</t>
  </si>
  <si>
    <t>Age for medical benefit to dependents of missing employees</t>
  </si>
  <si>
    <t>22 years</t>
  </si>
  <si>
    <t>Indemnification of affected residents</t>
  </si>
  <si>
    <t>Communities distance from Paraopeba river bed indemnified (in kilometer)</t>
  </si>
  <si>
    <t>Period for monthly payments to missing employee's family</t>
  </si>
  <si>
    <t>12 months</t>
  </si>
  <si>
    <t>Indemnification of affected residents | Minimum</t>
  </si>
  <si>
    <t>R$ 1000</t>
  </si>
  <si>
    <t>Indemnification of affected residents | Maximum</t>
  </si>
  <si>
    <t>R$ 2000</t>
  </si>
  <si>
    <t>Brumadinho's dam failure - Donations and other incurred expenses (Details) R$ in Thousands, $ in Thousands</t>
  </si>
  <si>
    <t>3 Months Ended</t>
  </si>
  <si>
    <t>Mar. 31, 2019BRL (R$)</t>
  </si>
  <si>
    <t>Mar. 31, 2019USD ($)</t>
  </si>
  <si>
    <t>Donations offered to missing employee's family members or affected by fatalities</t>
  </si>
  <si>
    <t>R$ 100</t>
  </si>
  <si>
    <t>Donations offered to families that resided in ZAS near Brumadinho dam</t>
  </si>
  <si>
    <t>Donations offered to business owners of the region</t>
  </si>
  <si>
    <t>Donations offered to families that resided in ZAS Sul Superior dam</t>
  </si>
  <si>
    <t>Donation to Brumadinho city</t>
  </si>
  <si>
    <t>R$ 80000</t>
  </si>
  <si>
    <t>Payment period of the donation to Brumadinho city</t>
  </si>
  <si>
    <t>2 years</t>
  </si>
  <si>
    <t>Administrative fines imposed by the State Secretary for Environment and Sustainable Development</t>
  </si>
  <si>
    <t>R$ 99000</t>
  </si>
  <si>
    <t>Incurred expenses</t>
  </si>
  <si>
    <t>Administrative sanctions</t>
  </si>
  <si>
    <t>Donations to the affected people and to the city</t>
  </si>
  <si>
    <t>R$ 62000</t>
  </si>
  <si>
    <t>Drilling and infrastructure</t>
  </si>
  <si>
    <t>Environmental recovery</t>
  </si>
  <si>
    <t>Medical aid and other materials</t>
  </si>
  <si>
    <t>Fuel and transportation</t>
  </si>
  <si>
    <t>Total incurred expenses</t>
  </si>
  <si>
    <t>Brumadinho's dam failure - Contingencies and other legal matters (Details) R$ in Thousands, $ in Thousands</t>
  </si>
  <si>
    <t>Feb. 07, 2019BRL (R$)</t>
  </si>
  <si>
    <t>Feb. 07, 2019USD ($)</t>
  </si>
  <si>
    <t>Mar. 25, 2019BRL (R$)shares</t>
  </si>
  <si>
    <t>Mar. 25, 2019USD ($)shares</t>
  </si>
  <si>
    <t>Mar. 18, 2019BRL (R$)</t>
  </si>
  <si>
    <t>Mar. 18, 2019USD ($)</t>
  </si>
  <si>
    <t>Jan. 31, 2019BRL (R$)</t>
  </si>
  <si>
    <t>Jan. 31, 2019USD ($)</t>
  </si>
  <si>
    <t>Jan. 27, 2019BRL (R$)</t>
  </si>
  <si>
    <t>Jan. 27, 2019USD ($)</t>
  </si>
  <si>
    <t>Dec. 31, 2018USD ($)shares</t>
  </si>
  <si>
    <t>Judicial deposits | $</t>
  </si>
  <si>
    <t>Treasury shares</t>
  </si>
  <si>
    <t>State of Minas Gerais injunction to reassure stability of other dams of Corrego do Feijao mine complex</t>
  </si>
  <si>
    <t>Restricted cash and cash equivalents</t>
  </si>
  <si>
    <t>R$ 11000000</t>
  </si>
  <si>
    <t>Public Ministry of Labor action</t>
  </si>
  <si>
    <t>R$ 1600000</t>
  </si>
  <si>
    <t>State of Minas Gerais injunction to fund any evacuation of the communities in Sebastiao de Aguas Claras - Macacos</t>
  </si>
  <si>
    <t>Restricted assets</t>
  </si>
  <si>
    <t>R$ 1000000</t>
  </si>
  <si>
    <t>State of Minas Gerais injunction to fund any evacuation of the communities in Gongo Soco, Barao de Cocais</t>
  </si>
  <si>
    <t>R$ 2950000</t>
  </si>
  <si>
    <t>Lawsuits</t>
  </si>
  <si>
    <t>Restricted assets guaranteed by treasury shares</t>
  </si>
  <si>
    <t>R$ 3750000</t>
  </si>
  <si>
    <t>Treasury shares guarantee (in shares)</t>
  </si>
  <si>
    <t>IBAMA fines</t>
  </si>
  <si>
    <t>R$ 250000</t>
  </si>
  <si>
    <t>Daily fine imposed</t>
  </si>
  <si>
    <t>Brumadinho Municipal Department of the Environment fines</t>
  </si>
  <si>
    <t>R$ 108000</t>
  </si>
  <si>
    <t>Information by business segment and by geographic area - Adjusted EBITDA (Details) - USD ($) $ in Millions</t>
  </si>
  <si>
    <t>Disclosure of operating segments [line items]</t>
  </si>
  <si>
    <t>Sales, administrative and other operating expenses</t>
  </si>
  <si>
    <t>Dividends received and interest from associates and joint ventures</t>
  </si>
  <si>
    <t>Total of continuing operations Adjusted EBITDA</t>
  </si>
  <si>
    <t>Adjusted EBITDA</t>
  </si>
  <si>
    <t>Ferrous minerals</t>
  </si>
  <si>
    <t>Coal</t>
  </si>
  <si>
    <t>Base metals</t>
  </si>
  <si>
    <t>Iron ore | Ferrous minerals</t>
  </si>
  <si>
    <t>Iron ore Pellets | Ferrous minerals</t>
  </si>
  <si>
    <t>Ferroalloys and manganese | Ferrous minerals</t>
  </si>
  <si>
    <t>Other ferrous products and services | Ferrous minerals</t>
  </si>
  <si>
    <t>Nickel and other products | Base metals</t>
  </si>
  <si>
    <t>Copper | Base metals</t>
  </si>
  <si>
    <t>Other base metals products | Base metals</t>
  </si>
  <si>
    <t>Discontinued operations | Fertilizers</t>
  </si>
  <si>
    <t>Information by business segment and by geographic area - Adjusted EBITDA reconciled to net income (Details) - USD ($) $ in Millions</t>
  </si>
  <si>
    <t>Depreciation, depletion and amortization</t>
  </si>
  <si>
    <t>Special events (note 4b)</t>
  </si>
  <si>
    <t>Equity results and other results in associates and joint ventures, net of dividends received</t>
  </si>
  <si>
    <t>Adjusted EBITDA from continuing operations</t>
  </si>
  <si>
    <t>Adjusted EBITDA from discontinuing operations</t>
  </si>
  <si>
    <t>Impairment of non-current assets</t>
  </si>
  <si>
    <t>Information by business segment and by geographic area - Special events occurred during the year (Details) - USD ($) $ in Millions</t>
  </si>
  <si>
    <t>Result in disposal of assets (note 19)</t>
  </si>
  <si>
    <t>Nacala Logistic Corridor (note 16)</t>
  </si>
  <si>
    <t>Impairment and onerous contracts (note 20)</t>
  </si>
  <si>
    <t>Information by business segment and by geographic area - Assets (Details) - USD ($) $ in Millions</t>
  </si>
  <si>
    <t>Product inventory</t>
  </si>
  <si>
    <t>Property, plant and equipment and intangible</t>
  </si>
  <si>
    <t>Capital expenditures - Sustaining capital</t>
  </si>
  <si>
    <t>Capital expenditures - Project execution</t>
  </si>
  <si>
    <t>Ferrous minerals | Iron ore</t>
  </si>
  <si>
    <t>Goodwill</t>
  </si>
  <si>
    <t>Base metals | Nickel and other products</t>
  </si>
  <si>
    <t>Information by business segment and by geographic area - Investments in associates and joint ventures, intangibles and property, plant and equipment by geographic area (Details) - USD ($) $ in Millions</t>
  </si>
  <si>
    <t>Intangible</t>
  </si>
  <si>
    <t>Brazil</t>
  </si>
  <si>
    <t>Canada</t>
  </si>
  <si>
    <t>Americas, except Brazil and Canada</t>
  </si>
  <si>
    <t>Europe</t>
  </si>
  <si>
    <t>Indonesia</t>
  </si>
  <si>
    <t>Asia, except Indonesia</t>
  </si>
  <si>
    <t>Australia</t>
  </si>
  <si>
    <t>New Caledonia</t>
  </si>
  <si>
    <t>Mozambique</t>
  </si>
  <si>
    <t>Oman</t>
  </si>
  <si>
    <t>Other regions</t>
  </si>
  <si>
    <t>Information by business segment and by geographic area - Revenue (Details) - USD ($) $ in Millions</t>
  </si>
  <si>
    <t>Americas, except United States and Brazil</t>
  </si>
  <si>
    <t>United States of America</t>
  </si>
  <si>
    <t>Germany</t>
  </si>
  <si>
    <t>Europe, except Germany</t>
  </si>
  <si>
    <t>Middle East/Africa/Oceania</t>
  </si>
  <si>
    <t>Japan</t>
  </si>
  <si>
    <t>China</t>
  </si>
  <si>
    <t>Asia, except Japan and China</t>
  </si>
  <si>
    <t>Ferrous minerals | Americas, except United States and Brazil</t>
  </si>
  <si>
    <t>Ferrous minerals | United States of America</t>
  </si>
  <si>
    <t>Ferrous minerals | Germany</t>
  </si>
  <si>
    <t>Ferrous minerals | Europe, except Germany</t>
  </si>
  <si>
    <t>Ferrous minerals | Middle East/Africa/Oceania</t>
  </si>
  <si>
    <t>Ferrous minerals | Japan</t>
  </si>
  <si>
    <t>Ferrous minerals | China</t>
  </si>
  <si>
    <t>Ferrous minerals | Asia, except Japan and China</t>
  </si>
  <si>
    <t>Ferrous minerals | Brazil</t>
  </si>
  <si>
    <t>Coal | Americas, except United States and Brazil</t>
  </si>
  <si>
    <t>Coal | Europe, except Germany</t>
  </si>
  <si>
    <t>Coal | Middle East/Africa/Oceania</t>
  </si>
  <si>
    <t>Coal | Japan</t>
  </si>
  <si>
    <t>Coal | China</t>
  </si>
  <si>
    <t>Coal | Asia, except Japan and China</t>
  </si>
  <si>
    <t>Coal | Brazil</t>
  </si>
  <si>
    <t>Base metals | Americas, except United States and Brazil</t>
  </si>
  <si>
    <t>Base metals | United States of America</t>
  </si>
  <si>
    <t>Base metals | Germany</t>
  </si>
  <si>
    <t>Base metals | Europe, except Germany</t>
  </si>
  <si>
    <t>Base metals | Middle East/Africa/Oceania</t>
  </si>
  <si>
    <t>Base metals | Japan</t>
  </si>
  <si>
    <t>Base metals | China</t>
  </si>
  <si>
    <t>Base metals | Asia, except Japan and China</t>
  </si>
  <si>
    <t>Base metals | Brazil</t>
  </si>
  <si>
    <t>Others | Americas, except United States and Brazil</t>
  </si>
  <si>
    <t>Others | United States of America</t>
  </si>
  <si>
    <t>Others | Europe, except Germany</t>
  </si>
  <si>
    <t>Others | Brazil</t>
  </si>
  <si>
    <t>Information by business segment and by geographic area - Commodity price risk (Details) t in Thousands, $ in Millions</t>
  </si>
  <si>
    <t>Dec. 31, 2018USD ($)t</t>
  </si>
  <si>
    <t>Dec. 31, 2017t</t>
  </si>
  <si>
    <t>Iron ore</t>
  </si>
  <si>
    <t>Volume of commodity | t</t>
  </si>
  <si>
    <t>Copper</t>
  </si>
  <si>
    <t>Commodity price risk | Iron ore</t>
  </si>
  <si>
    <t>Percentage of change in price of commodities</t>
  </si>
  <si>
    <t>10.00%</t>
  </si>
  <si>
    <t>Increase or reduction in net income due to change commodity price | $</t>
  </si>
  <si>
    <t>Commodity price risk | Copper</t>
  </si>
  <si>
    <t>Costs and expenses by nature - Cost of goods sold and services (Details) - USD ($) $ in Millions</t>
  </si>
  <si>
    <t>Personnel</t>
  </si>
  <si>
    <t>Materials and services</t>
  </si>
  <si>
    <t>Fuel oil and gas</t>
  </si>
  <si>
    <t>Maintenance</t>
  </si>
  <si>
    <t>Energy</t>
  </si>
  <si>
    <t>Acquisition of products</t>
  </si>
  <si>
    <t>Depreciation and depletion</t>
  </si>
  <si>
    <t>Freight</t>
  </si>
  <si>
    <t>Cost of goods sold</t>
  </si>
  <si>
    <t>Cost of services rendered</t>
  </si>
  <si>
    <t>Costs and expenses by nature - Selling and administrative (Details) - USD ($) $ in Millions</t>
  </si>
  <si>
    <t>Services</t>
  </si>
  <si>
    <t>Depreciation and amortization</t>
  </si>
  <si>
    <t>Costs and expenses by nature - Other (Details) - USD ($) $ in Millions</t>
  </si>
  <si>
    <t>Profit sharing program</t>
  </si>
  <si>
    <t>Others operational expenses (incomes), net</t>
  </si>
  <si>
    <t>Provision for litigation</t>
  </si>
  <si>
    <t>Provision</t>
  </si>
  <si>
    <t>Financial result (Details) - USD ($) $ in Millions</t>
  </si>
  <si>
    <t>Short-term investments</t>
  </si>
  <si>
    <t>Total financial income</t>
  </si>
  <si>
    <t>Loans and borrowings gross interest</t>
  </si>
  <si>
    <t>Capitalized loans and borrowing costs</t>
  </si>
  <si>
    <t>Participative stockholders' debentures</t>
  </si>
  <si>
    <t>Interest on REFIS</t>
  </si>
  <si>
    <t>Total financial expenses</t>
  </si>
  <si>
    <t>Net foreign exchange gains (losses) on loans and borrowings</t>
  </si>
  <si>
    <t>Foreign exchange gain (loss)</t>
  </si>
  <si>
    <t>Net indexation losses</t>
  </si>
  <si>
    <t>Streaming transactions - (Details) $ in Millions</t>
  </si>
  <si>
    <t>Jun. 30, 2018</t>
  </si>
  <si>
    <t>Jun. 30, 2018agreement</t>
  </si>
  <si>
    <t>Dec. 31, 2018USD ($)installment</t>
  </si>
  <si>
    <t>Aug. 31, 2016</t>
  </si>
  <si>
    <t>Deferred revenue-Gold stream transaction</t>
  </si>
  <si>
    <t>Number of agreements entered into | agreement</t>
  </si>
  <si>
    <t>Additional payment to be received on each pound of finished cobalt delivered (as a percent)</t>
  </si>
  <si>
    <t>20.00%</t>
  </si>
  <si>
    <t>Rights to cobalt equivalent production from January 1, 2021 onwards (as a percent)</t>
  </si>
  <si>
    <t>25.00%</t>
  </si>
  <si>
    <t>Cobalt economic exposure (as a percent)</t>
  </si>
  <si>
    <t>40.00%</t>
  </si>
  <si>
    <t>Income recognized from sale of mineral rights</t>
  </si>
  <si>
    <t>Number of identifiable components in gold transaction | installment</t>
  </si>
  <si>
    <t>Voisey's Bay mine</t>
  </si>
  <si>
    <t>Right to cobalt extracted (as a percent)</t>
  </si>
  <si>
    <t>75.00%</t>
  </si>
  <si>
    <t>Upfront payment received in cash</t>
  </si>
  <si>
    <t>Wheaton</t>
  </si>
  <si>
    <t>42.40%</t>
  </si>
  <si>
    <t>Wheaton | Voisey's Bay mine</t>
  </si>
  <si>
    <t>Cobait 27</t>
  </si>
  <si>
    <t>32.60%</t>
  </si>
  <si>
    <t>Cobait 27 | Voisey's Bay mine</t>
  </si>
  <si>
    <t>Sale of the mineral rights</t>
  </si>
  <si>
    <t>Wheaton | Salobo copper mine</t>
  </si>
  <si>
    <t>Additional rights to gold extracted (as a percent)</t>
  </si>
  <si>
    <t>Rights to gold extracts held by WPM (as a percent)</t>
  </si>
  <si>
    <t>Wheaton | Sudbury nickel mine</t>
  </si>
  <si>
    <t>70.00%</t>
  </si>
  <si>
    <t>Income taxes -Deferred tax assets and liabilities (Details) - USD ($) $ in Millions</t>
  </si>
  <si>
    <t>Deferred income tax assets and liabilities</t>
  </si>
  <si>
    <t>Deferred tax asset (liability)</t>
  </si>
  <si>
    <t>Tax losses carryforward</t>
  </si>
  <si>
    <t>Employee post retirement obligations</t>
  </si>
  <si>
    <t>Timing differences arising on assets</t>
  </si>
  <si>
    <t>Fair value of financial instruments</t>
  </si>
  <si>
    <t>Allocated goodwill</t>
  </si>
  <si>
    <t>Temporary differences</t>
  </si>
  <si>
    <t>Income taxes -Assets and liabilities (Details) - USD ($) $ in Millions</t>
  </si>
  <si>
    <t>Assets</t>
  </si>
  <si>
    <t>Liabilities</t>
  </si>
  <si>
    <t>Net deferred tax asset</t>
  </si>
  <si>
    <t>Income taxes - Changes in deferred tax (Details) - USD ($) $ in Millions</t>
  </si>
  <si>
    <t>Balance at beginning of year</t>
  </si>
  <si>
    <t>Effect in income statement</t>
  </si>
  <si>
    <t>Translation adjustment</t>
  </si>
  <si>
    <t>Other comprehensive income</t>
  </si>
  <si>
    <t>Effect of discontinued operations - Effect in income statement</t>
  </si>
  <si>
    <t>Effect of discontinued operations - Transfer to net assets held for sale</t>
  </si>
  <si>
    <t>Balance at end of year</t>
  </si>
  <si>
    <t>Transfers between asset and liabilities</t>
  </si>
  <si>
    <t>Limitation of tax loss carryforward in Brazil, as percent of taxable income</t>
  </si>
  <si>
    <t>30.00%</t>
  </si>
  <si>
    <t>Income taxes - Income tax reconciliation (Details) - USD ($) $ in Millions</t>
  </si>
  <si>
    <t>Statutory rates (as a percent)</t>
  </si>
  <si>
    <t>34.00%</t>
  </si>
  <si>
    <t>Income taxes at statutory rates</t>
  </si>
  <si>
    <t>Adjustments that affect the basis of taxes:</t>
  </si>
  <si>
    <t>Income tax benefit from interest on stockholders' equity</t>
  </si>
  <si>
    <t>Tax incentives</t>
  </si>
  <si>
    <t>Equity results</t>
  </si>
  <si>
    <t>Additions (reversals) of tax loss carryforward</t>
  </si>
  <si>
    <t>Unrecognized tax losses of the year</t>
  </si>
  <si>
    <t>Nondeductible effect of impairment</t>
  </si>
  <si>
    <t>Income taxes - Tax incentives (Details)</t>
  </si>
  <si>
    <t>Tax incentive period</t>
  </si>
  <si>
    <t>10 years</t>
  </si>
  <si>
    <t>Income tax that can be reinvested on machinery and equipment (as a percent)</t>
  </si>
  <si>
    <t>Maximum period subject to the revision of income tax by local authorities</t>
  </si>
  <si>
    <t>Income taxes - Settlement program (Details) $ in Millions</t>
  </si>
  <si>
    <t>Income tax and social contribution settlement liability</t>
  </si>
  <si>
    <t>Current income tax and social contribution settlement liability</t>
  </si>
  <si>
    <t>Non-current income tax and social contribution settlement liability</t>
  </si>
  <si>
    <t>Remaining monthly installments of settlement liability | installment</t>
  </si>
  <si>
    <t>SELIC rate (in percentage)</t>
  </si>
  <si>
    <t>6.50%</t>
  </si>
  <si>
    <t>7.00%</t>
  </si>
  <si>
    <t>Basic and diluted earnings per share (Details) - USD ($) $ / shares in Units, $ in Millions</t>
  </si>
  <si>
    <t>Net income (loss) attributable to Vale's stockholders:</t>
  </si>
  <si>
    <t>Thousands of shares</t>
  </si>
  <si>
    <t>Weighted average number of shares outstanding - common shares</t>
  </si>
  <si>
    <t>Basic and diluted earnings per share from continuing operations:</t>
  </si>
  <si>
    <t>Basic and diluted loss per share from discontinued operations:</t>
  </si>
  <si>
    <t>Accounts receivable (Details) - USD ($) $ in Millions</t>
  </si>
  <si>
    <t>Impairment of accounts receivable recorded in the income statement</t>
  </si>
  <si>
    <t>Steel industry market</t>
  </si>
  <si>
    <t>Revenue related to the steel sector - %</t>
  </si>
  <si>
    <t>85.50%</t>
  </si>
  <si>
    <t>82.90%</t>
  </si>
  <si>
    <t>Expected credit loss</t>
  </si>
  <si>
    <t>Carrying amount</t>
  </si>
  <si>
    <t>Inventories (Details) - USD ($) $ in Millions</t>
  </si>
  <si>
    <t>Finished products</t>
  </si>
  <si>
    <t>Work in progress</t>
  </si>
  <si>
    <t>Consumable inventory</t>
  </si>
  <si>
    <t>Reversal (provision) for net realizable value</t>
  </si>
  <si>
    <t>Recoverable taxes (Details) - USD ($) $ in Millions</t>
  </si>
  <si>
    <t>Value-added tax</t>
  </si>
  <si>
    <t>Brazilian federal contributions</t>
  </si>
  <si>
    <t>Current</t>
  </si>
  <si>
    <t>Non-current</t>
  </si>
  <si>
    <t>Other financial assets and liabilities (Details) $ in Millions</t>
  </si>
  <si>
    <t>Dec. 31, 2018R$ / shares</t>
  </si>
  <si>
    <t>Financial investments</t>
  </si>
  <si>
    <t>Derivative financial instruments - Current</t>
  </si>
  <si>
    <t>Related parties - Loans - Current</t>
  </si>
  <si>
    <t>Total other financial assets - Current</t>
  </si>
  <si>
    <t>Loans - Non-current</t>
  </si>
  <si>
    <t>Derivative financial instruments - Non-current</t>
  </si>
  <si>
    <t>Investments in equity securities -Non- Current</t>
  </si>
  <si>
    <t>Non-current financial assets</t>
  </si>
  <si>
    <t>Related parties - Loans - Non-current</t>
  </si>
  <si>
    <t>Total other financial assets - Non-current</t>
  </si>
  <si>
    <t>Related parties - Current</t>
  </si>
  <si>
    <t>Total other financial liabilities - Current</t>
  </si>
  <si>
    <t>Related parties- Non-Current</t>
  </si>
  <si>
    <t>Participative stockholders' debentures - Non-Current</t>
  </si>
  <si>
    <t>Total other financial liabilities - Non-Current</t>
  </si>
  <si>
    <t>Number of debentures issued (in shares) | shares</t>
  </si>
  <si>
    <t>Par value of debentures issued | R$ / shares</t>
  </si>
  <si>
    <t>R$ 0.01</t>
  </si>
  <si>
    <t>Remuneration paid to the participative stockholders debentures</t>
  </si>
  <si>
    <t>Non-current assets and liabilities held for sale and discontinued operations (Details) - USD ($) $ in Millions</t>
  </si>
  <si>
    <t>Other current assets</t>
  </si>
  <si>
    <t>Other non-current assets</t>
  </si>
  <si>
    <t>Other current liabilities</t>
  </si>
  <si>
    <t>Other non-current liabilities</t>
  </si>
  <si>
    <t>Property, plant and equipment and Intangible</t>
  </si>
  <si>
    <t>Net non-current assets held for sale</t>
  </si>
  <si>
    <t>Non-current assets and liabilities held for sale and discontinued operations - Sale of Fertilizers assets (Details) shares in Millions, $ in Millions</t>
  </si>
  <si>
    <t>Jan. 31, 2018USD ($)shares</t>
  </si>
  <si>
    <t>May 31, 2018USD ($)</t>
  </si>
  <si>
    <t>The Mosaic Company ("Mosaic") | Discontinued operations</t>
  </si>
  <si>
    <t>Fair value adjustment to financial investment</t>
  </si>
  <si>
    <t>Fair value adjustment to financial investment, net of tax</t>
  </si>
  <si>
    <t>Fertilizers | Discontinued operations</t>
  </si>
  <si>
    <t>Loss recognized on adjustment of net assets held for sale</t>
  </si>
  <si>
    <t>Fertilizers | The Mosaic Company ("Mosaic")</t>
  </si>
  <si>
    <t>Cash received from disposal of non-current assets held for sale</t>
  </si>
  <si>
    <t>Number of common shares received on disposal of non-current assets held for sale | shares</t>
  </si>
  <si>
    <t>Percentage of total outstanding common shares to be received on disposal of non-current assets held for sale</t>
  </si>
  <si>
    <t>Value of common shares to be received on disposal of non-current assets held for sale</t>
  </si>
  <si>
    <t>Cubatao | Discontinued operations</t>
  </si>
  <si>
    <t>Cubatao | Yara</t>
  </si>
  <si>
    <t>Cash consideration on disposal of non-current assets held for sale</t>
  </si>
  <si>
    <t>Non-current assets and liabilities held for sale and discontinued operations - Results of discontinued operations (Details) - USD ($) $ in Millions</t>
  </si>
  <si>
    <t>Loss attributable to Vale's stockholders</t>
  </si>
  <si>
    <t>Operating loss</t>
  </si>
  <si>
    <t>Financial Results, net</t>
  </si>
  <si>
    <t>Equity results in associates and joint ventures</t>
  </si>
  <si>
    <t>Non-current assets and liabilities held for sale and discontinued operations - Cash flows of discontinued operations (Details) - USD ($) $ in Millions</t>
  </si>
  <si>
    <t>Cash flow from operating activities</t>
  </si>
  <si>
    <t>Loss before income taxes</t>
  </si>
  <si>
    <t>Cash flow from financing activities</t>
  </si>
  <si>
    <t>Net cash used in discontinued operations</t>
  </si>
  <si>
    <t>Adjustments:</t>
  </si>
  <si>
    <t>Increase (decrease) in assets and liabilities</t>
  </si>
  <si>
    <t>Net cash provided by (used in) operating activities</t>
  </si>
  <si>
    <t>Cash flow from investing activities</t>
  </si>
  <si>
    <t>Additions to property, plant and equipment</t>
  </si>
  <si>
    <t>Net cash used in investing activities</t>
  </si>
  <si>
    <t>Repayments</t>
  </si>
  <si>
    <t>Net cash used in financing activities</t>
  </si>
  <si>
    <t>Subsidiaries (Details)</t>
  </si>
  <si>
    <t>Mar. 31, 2017</t>
  </si>
  <si>
    <t>Companhia Portuaria da Baia de Sepetiba</t>
  </si>
  <si>
    <t>Ownership interest in subsidiary (as a percent)</t>
  </si>
  <si>
    <t>100.00%</t>
  </si>
  <si>
    <t>% Voting capital</t>
  </si>
  <si>
    <t>% Noncontrolling interest</t>
  </si>
  <si>
    <t>0.00%</t>
  </si>
  <si>
    <t>Mineracao Corumbaense Reunida S.A.</t>
  </si>
  <si>
    <t>Mineracoes Brasileiras Reunidas S.A. (MBR)</t>
  </si>
  <si>
    <t>62.50%</t>
  </si>
  <si>
    <t>98.30%</t>
  </si>
  <si>
    <t>37.50%</t>
  </si>
  <si>
    <t>Salobo Metais S.A.</t>
  </si>
  <si>
    <t>PT Vale Indonesia</t>
  </si>
  <si>
    <t>59.20%</t>
  </si>
  <si>
    <t>40.80%</t>
  </si>
  <si>
    <t>Vale International Holdings GmbH</t>
  </si>
  <si>
    <t>Vale Canada Limited</t>
  </si>
  <si>
    <t>Vale International S.A.</t>
  </si>
  <si>
    <t>Vale Malaysia Minerals Sdn. Bhd.</t>
  </si>
  <si>
    <t>Vale Manganes S.A.</t>
  </si>
  <si>
    <t>Vale Mocambique S.A.</t>
  </si>
  <si>
    <t>81.00%</t>
  </si>
  <si>
    <t>80.70%</t>
  </si>
  <si>
    <t>19.30%</t>
  </si>
  <si>
    <t>Vale Nouvelle Caledonie S.A.S.</t>
  </si>
  <si>
    <t>95.00%</t>
  </si>
  <si>
    <t>5.00%</t>
  </si>
  <si>
    <t>Vale Oman Distribution Center LLC</t>
  </si>
  <si>
    <t>Vale Oman Pelletizing Company LLC</t>
  </si>
  <si>
    <t>Compania Minera Miski Mayo S.A.C. | Discontinued operations</t>
  </si>
  <si>
    <t>51.00%</t>
  </si>
  <si>
    <t>60.00%</t>
  </si>
  <si>
    <t>Vale Fertilizantes S.A. | Discontinued operations</t>
  </si>
  <si>
    <t>Vale Cubatao Fertilizantes Ltda. | Discontinued operations</t>
  </si>
  <si>
    <t>Investments in associates and joint ventures - Ownership and voting capital (Details)</t>
  </si>
  <si>
    <t>Henan Longyu Energy Resources Co., Ltd.</t>
  </si>
  <si>
    <t>% Ownership</t>
  </si>
  <si>
    <t>VLI S.A.</t>
  </si>
  <si>
    <t>37.60%</t>
  </si>
  <si>
    <t>62.40%</t>
  </si>
  <si>
    <t>VLI S.A. | Ferrous minerals</t>
  </si>
  <si>
    <t>Alianca Geracao de Energia S.A.</t>
  </si>
  <si>
    <t>55.00%</t>
  </si>
  <si>
    <t>45.00%</t>
  </si>
  <si>
    <t>Alianca Geracao de Energia S.A. | Others</t>
  </si>
  <si>
    <t>Companhia Coreano-Brasileira de Pelotizacao</t>
  </si>
  <si>
    <t>50.00%</t>
  </si>
  <si>
    <t>Companhia Coreano-Brasileira de Pelotizacao | Ferrous minerals</t>
  </si>
  <si>
    <t>Companhia Hispano-Brasileira de Pelotizacao</t>
  </si>
  <si>
    <t>50.90%</t>
  </si>
  <si>
    <t>49.10%</t>
  </si>
  <si>
    <t>Companhia Hispano-Brasileira de Pelotizacao | Ferrous minerals</t>
  </si>
  <si>
    <t>50.89%</t>
  </si>
  <si>
    <t>Companhia Italo-Brasileira de Pelotizacao</t>
  </si>
  <si>
    <t>Companhia Italo-Brasileira de Pelotizacao | Ferrous minerals</t>
  </si>
  <si>
    <t>Companhia Nipo-Brasileira de Pelotizacao</t>
  </si>
  <si>
    <t>51.10%</t>
  </si>
  <si>
    <t>49.00%</t>
  </si>
  <si>
    <t>Companhia Nipo-Brasileira de Pelotizacao | Ferrous minerals</t>
  </si>
  <si>
    <t>51.11%</t>
  </si>
  <si>
    <t>Companhia Siderurgica do Pecem ("CSP")</t>
  </si>
  <si>
    <t>MRS Logistica S.A.</t>
  </si>
  <si>
    <t>48.20%</t>
  </si>
  <si>
    <t>46.80%</t>
  </si>
  <si>
    <t>51.80%</t>
  </si>
  <si>
    <t>MRS Logistica S.A. | Ferrous minerals</t>
  </si>
  <si>
    <t>48.16%</t>
  </si>
  <si>
    <t>46.75%</t>
  </si>
  <si>
    <t>Nacala BV</t>
  </si>
  <si>
    <t>Baovale Mineracao S.A | Ferrous minerals</t>
  </si>
  <si>
    <t>California Steel Industries, Inc | Others</t>
  </si>
  <si>
    <t>Companhia Siderurgica do Pecem | Others</t>
  </si>
  <si>
    <t>Alianca Norte Energia Participacoes S.A. | Others</t>
  </si>
  <si>
    <t>Samarco Mineracao S.A.</t>
  </si>
  <si>
    <t>Investments in associates and joint ventures - Changes during the year (Details) - USD ($) $ in Millions</t>
  </si>
  <si>
    <t>Jan. 31, 2018</t>
  </si>
  <si>
    <t>Balance at the beginning</t>
  </si>
  <si>
    <t>Additions</t>
  </si>
  <si>
    <t>Equity results in income statement</t>
  </si>
  <si>
    <t>Equity results in statement of comprehensive income</t>
  </si>
  <si>
    <t>Dividends declared</t>
  </si>
  <si>
    <t>Transfer to held for sale</t>
  </si>
  <si>
    <t>Balance at the end</t>
  </si>
  <si>
    <t>Associates</t>
  </si>
  <si>
    <t>Ultrafertil</t>
  </si>
  <si>
    <t>Ownership interest held</t>
  </si>
  <si>
    <t>18.00%</t>
  </si>
  <si>
    <t>Joint ventures</t>
  </si>
  <si>
    <t>Investments in associates and joint ventures - Acquisitions and divestiture (Details) $ in Millions</t>
  </si>
  <si>
    <t>Jan. 31, 2019USD ($)item</t>
  </si>
  <si>
    <t>Mar. 31, 2017USD ($)</t>
  </si>
  <si>
    <t>Apr. 30, 2016USD ($)</t>
  </si>
  <si>
    <t>Recognized a gain in the income statement related to the sale and the re-measurement at fair value</t>
  </si>
  <si>
    <t>Ferrous Resources Limited</t>
  </si>
  <si>
    <t>Purchase of mining assets</t>
  </si>
  <si>
    <t>Nacala Logistics Corridor</t>
  </si>
  <si>
    <t>Ownership held (as a percent)</t>
  </si>
  <si>
    <t>66.70%</t>
  </si>
  <si>
    <t>Consideration received from the sale of interest in subsidiary</t>
  </si>
  <si>
    <t>Derecognized the assets and liabilities classified as held for sale</t>
  </si>
  <si>
    <t>Reclassification of gain related to the cumulative translation adjustments on to income statements</t>
  </si>
  <si>
    <t>Nacala Logistics Corridor | Property, plant and equipment and intangibles</t>
  </si>
  <si>
    <t>Nacala Logistics Corridor | Cash and cash equivalents</t>
  </si>
  <si>
    <t>Nacala Logistics Corridor | Mitsui &amp; Co., Ltd</t>
  </si>
  <si>
    <t>Percentage of ownership sold in subsidiaries</t>
  </si>
  <si>
    <t>Ownership held to be sold (as a percent)</t>
  </si>
  <si>
    <t>15.00%</t>
  </si>
  <si>
    <t>Thyssenkrupp Companhia Siderurgica do Atlantico Ltd</t>
  </si>
  <si>
    <t>Percentage of ownership sold</t>
  </si>
  <si>
    <t>26.87%</t>
  </si>
  <si>
    <t>Losses on disposals of investments</t>
  </si>
  <si>
    <t>Nacala BV | Nacala Logistics Corridor</t>
  </si>
  <si>
    <t>New Steel | Acquisition</t>
  </si>
  <si>
    <t>Total consideration</t>
  </si>
  <si>
    <t>Number of countries in which patents of dry processing concentration are owned | item</t>
  </si>
  <si>
    <t>Investments in associates and joint ventures -Carrying amount, equity in results and dividend received (Details) - USD ($) $ in Millions</t>
  </si>
  <si>
    <t>Dividends received</t>
  </si>
  <si>
    <t>Ferrous minerals | VLI S.A.</t>
  </si>
  <si>
    <t>Ferrous minerals | Zhuhai YPM Pellet Co</t>
  </si>
  <si>
    <t>Ferrous minerals | Baovale Mineracao S.A</t>
  </si>
  <si>
    <t>Ferrous minerals | Companhia Coreano-Brasileira de Pelotizacao</t>
  </si>
  <si>
    <t>Ferrous minerals | Companhia Hispano-Brasileira de Pelotizacao</t>
  </si>
  <si>
    <t>Ferrous minerals | Companhia Italo-Brasileira de Pelotizacao</t>
  </si>
  <si>
    <t>Ferrous minerals | Companhia Nipo-Brasileira de Pelotizacao</t>
  </si>
  <si>
    <t>Ferrous minerals | MRS Logistica S.A.</t>
  </si>
  <si>
    <t>Coal | Henan Longyu Energy Resources Co., Ltd.</t>
  </si>
  <si>
    <t>Base metals | Korea Nickel Corp</t>
  </si>
  <si>
    <t>Base metals | Teal Minerals Inc.</t>
  </si>
  <si>
    <t>Others | Mineracao Rio Grande do Norte S.A.</t>
  </si>
  <si>
    <t>Others | Others</t>
  </si>
  <si>
    <t>Others | Alianca Geracao de Energia S.A.</t>
  </si>
  <si>
    <t>Others | Alianca Norte Energia Participacoes S.A.</t>
  </si>
  <si>
    <t>Others | California Steel Industries, Inc</t>
  </si>
  <si>
    <t>Others | Companhia Siderurgica do Pecem</t>
  </si>
  <si>
    <t>Investments in associates and joint ventures - Financial information (Details) $ in Millions</t>
  </si>
  <si>
    <t>Dec. 31, 2018USD ($)item</t>
  </si>
  <si>
    <t>Dec. 31, 2015USD ($)</t>
  </si>
  <si>
    <t>Number of joint ventures accounted under equity method | item</t>
  </si>
  <si>
    <t>Companhia Siderurgica do Pecem</t>
  </si>
  <si>
    <t>Pelletizing</t>
  </si>
  <si>
    <t>Noncontrolling interest - Financial information (Details) - USD ($) $ in Millions</t>
  </si>
  <si>
    <t>Dec. 31, 2015</t>
  </si>
  <si>
    <t>Summarized financial information</t>
  </si>
  <si>
    <t>Dividends paid to noncontrolling interests</t>
  </si>
  <si>
    <t>Related parties - Stockholders</t>
  </si>
  <si>
    <t>Compania Minera Miski Mayo S.A.C.</t>
  </si>
  <si>
    <t>Intangibles - Changes in Intangibles (Details) - USD ($) $ in Millions</t>
  </si>
  <si>
    <t>Changes in intangibles</t>
  </si>
  <si>
    <t>Disposals</t>
  </si>
  <si>
    <t>Amortization</t>
  </si>
  <si>
    <t>Merger of Valepar</t>
  </si>
  <si>
    <t>Concessions</t>
  </si>
  <si>
    <t>Right of use</t>
  </si>
  <si>
    <t>Software</t>
  </si>
  <si>
    <t>Carrying amount | Goodwill</t>
  </si>
  <si>
    <t>Carrying amount | Concessions</t>
  </si>
  <si>
    <t>Carrying amount | Right of use</t>
  </si>
  <si>
    <t>Carrying amount | Software</t>
  </si>
  <si>
    <t>Accumulated amortization</t>
  </si>
  <si>
    <t>Accumulated amortization | Concessions</t>
  </si>
  <si>
    <t>Accumulated amortization | Right of use</t>
  </si>
  <si>
    <t>Accumulated amortization | Software</t>
  </si>
  <si>
    <t>Intangibles - Estimated useful lives (Details)</t>
  </si>
  <si>
    <t>Estimated useful lives of intangibles</t>
  </si>
  <si>
    <t>Useful life</t>
  </si>
  <si>
    <t>5 years</t>
  </si>
  <si>
    <t>Minimum | Concessions</t>
  </si>
  <si>
    <t>3 years</t>
  </si>
  <si>
    <t>Minimum | Right of use</t>
  </si>
  <si>
    <t>Maximum | Concessions</t>
  </si>
  <si>
    <t>50 years</t>
  </si>
  <si>
    <t>Maximum | Right of use</t>
  </si>
  <si>
    <t>31 years</t>
  </si>
  <si>
    <t>Property, plant and equipment - Changes (Details) - USD ($) $ in Millions</t>
  </si>
  <si>
    <t>Assets retirement obligation</t>
  </si>
  <si>
    <t>Impairment</t>
  </si>
  <si>
    <t>Land</t>
  </si>
  <si>
    <t>Transfers</t>
  </si>
  <si>
    <t>Building</t>
  </si>
  <si>
    <t>Facilities</t>
  </si>
  <si>
    <t>Equipment</t>
  </si>
  <si>
    <t>Mineral properties</t>
  </si>
  <si>
    <t>Constructions in progress</t>
  </si>
  <si>
    <t>Carrying amount | Land</t>
  </si>
  <si>
    <t>Carrying amount | Building</t>
  </si>
  <si>
    <t>Carrying amount | Facilities</t>
  </si>
  <si>
    <t>Carrying amount | Equipment</t>
  </si>
  <si>
    <t>Carrying amount | Mineral properties</t>
  </si>
  <si>
    <t>Carrying amount | Others</t>
  </si>
  <si>
    <t>Carrying amount | Constructions in progress</t>
  </si>
  <si>
    <t>Accumulated amortization | Building</t>
  </si>
  <si>
    <t>Accumulated amortization | Facilities</t>
  </si>
  <si>
    <t>Accumulated amortization | Equipment</t>
  </si>
  <si>
    <t>Accumulated amortization | Mineral properties</t>
  </si>
  <si>
    <t>Accumulated amortization | Others</t>
  </si>
  <si>
    <t>Property, plant and equipment - Disposal of assets (Details) - Shipping assets $ in Millions</t>
  </si>
  <si>
    <t>Dec. 31, 2017USD ($)Asset</t>
  </si>
  <si>
    <t>Impairment and other results on non-current assets</t>
  </si>
  <si>
    <t>Proceeds from sale of assets</t>
  </si>
  <si>
    <t>Loss due to sale of assets</t>
  </si>
  <si>
    <t>VLOC's</t>
  </si>
  <si>
    <t>Number of shipping assets sold | Asset</t>
  </si>
  <si>
    <t>Floating Transfer Stations</t>
  </si>
  <si>
    <t>Property, plant and equipment - Estimated useful lives (Details)</t>
  </si>
  <si>
    <t>Ships</t>
  </si>
  <si>
    <t>20 years</t>
  </si>
  <si>
    <t>Minimum | Building</t>
  </si>
  <si>
    <t>15 years</t>
  </si>
  <si>
    <t>Minimum | Facilities</t>
  </si>
  <si>
    <t>Minimum | Equipment</t>
  </si>
  <si>
    <t>Minimum | Locomotives</t>
  </si>
  <si>
    <t>12 years</t>
  </si>
  <si>
    <t>Minimum | Wagon</t>
  </si>
  <si>
    <t>30 years</t>
  </si>
  <si>
    <t>Minimum | Railway equipment</t>
  </si>
  <si>
    <t>Minimum | Others</t>
  </si>
  <si>
    <t>Maximum | Building</t>
  </si>
  <si>
    <t>Maximum | Facilities</t>
  </si>
  <si>
    <t>Maximum | Equipment</t>
  </si>
  <si>
    <t>40 years</t>
  </si>
  <si>
    <t>Maximum | Locomotives</t>
  </si>
  <si>
    <t>25 years</t>
  </si>
  <si>
    <t>Maximum | Wagon</t>
  </si>
  <si>
    <t>44 years</t>
  </si>
  <si>
    <t>Maximum | Railway equipment</t>
  </si>
  <si>
    <t>33 years</t>
  </si>
  <si>
    <t>Maximum | Others</t>
  </si>
  <si>
    <t>Impairment and onerous contracts (Details) - USD ($) $ in Millions</t>
  </si>
  <si>
    <t>Onerous contracts provision</t>
  </si>
  <si>
    <t>Onerous contracts</t>
  </si>
  <si>
    <t>Non-current assets and onerous contracts</t>
  </si>
  <si>
    <t>Minimum</t>
  </si>
  <si>
    <t>Post tax discount rate for future cashflows</t>
  </si>
  <si>
    <t>6.00%</t>
  </si>
  <si>
    <t>Maximum</t>
  </si>
  <si>
    <t>Goodwill impairment</t>
  </si>
  <si>
    <t>Nickel CGU</t>
  </si>
  <si>
    <t>Iron ore | North system</t>
  </si>
  <si>
    <t>Reversal of impairment loss</t>
  </si>
  <si>
    <t>Coal | Australia</t>
  </si>
  <si>
    <t>Base metals | Stobie</t>
  </si>
  <si>
    <t>Base metals | Newfoundland (VNL)</t>
  </si>
  <si>
    <t>Base metals | Vale Nouvelle Caledonie S.A.S.</t>
  </si>
  <si>
    <t>Base metals | Onca Puma</t>
  </si>
  <si>
    <t>Several segments | Other assets</t>
  </si>
  <si>
    <t>Loans, borrowings and cash and cash equivalents - Loans and borrowings (Details) - USD ($) $ in Millions</t>
  </si>
  <si>
    <t>Loans and borrowings secured by property, plant and equipment and receivables</t>
  </si>
  <si>
    <t>Loans, borrowings and cash and cash equivalents - Total debt (Details) - USD ($) $ in Millions</t>
  </si>
  <si>
    <t>Current debt, accrued charges</t>
  </si>
  <si>
    <t>Non-current debt, accrued charges</t>
  </si>
  <si>
    <t>Current debt</t>
  </si>
  <si>
    <t>US$</t>
  </si>
  <si>
    <t>Current debt, before accrued charges</t>
  </si>
  <si>
    <t>Non-current debt, before accrued charges</t>
  </si>
  <si>
    <t>EUR</t>
  </si>
  <si>
    <t>R$</t>
  </si>
  <si>
    <t>Other currencies</t>
  </si>
  <si>
    <t>Loans, borrowings and cash and cash equivalents - Debt payments (Details) $ in Millions</t>
  </si>
  <si>
    <t>Principal</t>
  </si>
  <si>
    <t>Estimated future interest payments</t>
  </si>
  <si>
    <t>2019</t>
  </si>
  <si>
    <t>2020</t>
  </si>
  <si>
    <t>2021</t>
  </si>
  <si>
    <t>2022</t>
  </si>
  <si>
    <t>Between 2023 and 2027</t>
  </si>
  <si>
    <t>2028 onwards</t>
  </si>
  <si>
    <t>Loans, borrowings and cash and cash equivalents - Reconciliation of debt to cash flows arising from financing activities (Details) $ in Millions</t>
  </si>
  <si>
    <t>Disclosure of detailed information about borrowings [line items]</t>
  </si>
  <si>
    <t>Loans and borrowings at beginning of the period</t>
  </si>
  <si>
    <t>Interest paid</t>
  </si>
  <si>
    <t>Effect of exchange rate</t>
  </si>
  <si>
    <t>Interest accretion</t>
  </si>
  <si>
    <t>Non-cash changes</t>
  </si>
  <si>
    <t>Loans and borrowings at end of the period</t>
  </si>
  <si>
    <t>Notes repurchased</t>
  </si>
  <si>
    <t>4.625% guaranteed notes due 2020</t>
  </si>
  <si>
    <t>Notes redeemed</t>
  </si>
  <si>
    <t>Interest rate (as a percent)</t>
  </si>
  <si>
    <t>4.625%</t>
  </si>
  <si>
    <t>5.875% guaranteed notes due 2021</t>
  </si>
  <si>
    <t>5.875%</t>
  </si>
  <si>
    <t>6.875% guaranteed notes due 2036</t>
  </si>
  <si>
    <t>6.875%</t>
  </si>
  <si>
    <t>5.625% guaranteed notes due 2042</t>
  </si>
  <si>
    <t>5.625%</t>
  </si>
  <si>
    <t>4.375% guaranteed notes due 2022</t>
  </si>
  <si>
    <t>4.375%</t>
  </si>
  <si>
    <t>Loans, borrowings and cash and cash equivalents - Policy (Details)</t>
  </si>
  <si>
    <t>Capitalization rate (as a percent)</t>
  </si>
  <si>
    <t>17.00%</t>
  </si>
  <si>
    <t>Loans, borrowings and cash and cash equivalents - Liquidity risk (Details) - Credit facilities maturing in 2020 And 2022 $ in Millions</t>
  </si>
  <si>
    <t>Dec. 31, 2018USD ($)facility</t>
  </si>
  <si>
    <t>Number of credit facilities that mature in 2020 and 2022 | facility</t>
  </si>
  <si>
    <t>Notional amount | $</t>
  </si>
  <si>
    <t>Liabilities related to associates and joint ventures - Framework agreement (Details)</t>
  </si>
  <si>
    <t>Mar. 02, 2016state</t>
  </si>
  <si>
    <t>Framework agreement</t>
  </si>
  <si>
    <t>Proportion of ownership interest in joint venture</t>
  </si>
  <si>
    <t>Number of states affected by dam failure</t>
  </si>
  <si>
    <t>Term of agreement</t>
  </si>
  <si>
    <t>Renewal period</t>
  </si>
  <si>
    <t>1 year</t>
  </si>
  <si>
    <t>Liabilities related to associates and joint ventures - Movements of provision (Details) R$ in Millions, $ in Millions</t>
  </si>
  <si>
    <t>Dec. 31, 2018BRL (R$)</t>
  </si>
  <si>
    <t>Events with significant effect on the income statement</t>
  </si>
  <si>
    <t>Proportion of interest for obligations</t>
  </si>
  <si>
    <t>Remaining term of agreement</t>
  </si>
  <si>
    <t>Balance at beginning of the year</t>
  </si>
  <si>
    <t>Payments</t>
  </si>
  <si>
    <t>Present value valuation</t>
  </si>
  <si>
    <t>Provision increase</t>
  </si>
  <si>
    <t>R$ 1523</t>
  </si>
  <si>
    <t>Balance at end of the year</t>
  </si>
  <si>
    <t>Liabilities related to associates and joint ventures - Samarco financial information (Details) - USD ($) $ in Millions</t>
  </si>
  <si>
    <t>Negative reserves</t>
  </si>
  <si>
    <t>Loss</t>
  </si>
  <si>
    <t>Proceeds from debt used for working capital</t>
  </si>
  <si>
    <t>Short-term facilities available for operations</t>
  </si>
  <si>
    <t>Financial instruments classification (Details) - USD ($) $ in Millions</t>
  </si>
  <si>
    <t>Total current financial assets</t>
  </si>
  <si>
    <t>Total noncurrent financial assets</t>
  </si>
  <si>
    <t>Total of financial assets</t>
  </si>
  <si>
    <t>Total current financial liabilities</t>
  </si>
  <si>
    <t>Total noncurrent financial liabilities</t>
  </si>
  <si>
    <t>Total of financial liabilities</t>
  </si>
  <si>
    <t>Amortized cost</t>
  </si>
  <si>
    <t>FVTPL</t>
  </si>
  <si>
    <t>At fair value through OCI</t>
  </si>
  <si>
    <t>Cash and cash equivalents | Amortized cost</t>
  </si>
  <si>
    <t>Financial investments | Amortized cost</t>
  </si>
  <si>
    <t>Accounts receivable | FVTPL</t>
  </si>
  <si>
    <t>Investments in equity securities</t>
  </si>
  <si>
    <t>Investments in equity securities | At fair value through OCI</t>
  </si>
  <si>
    <t>Loans</t>
  </si>
  <si>
    <t>Participative stockholders' debentures | FVTPL</t>
  </si>
  <si>
    <t>Financial instruments classification - Classification of financial assets and liabilities by currencies (Details) - USD ($) $ in Millions</t>
  </si>
  <si>
    <t>CAD</t>
  </si>
  <si>
    <t>Others currencies</t>
  </si>
  <si>
    <t>Cash and cash equivalents | R$</t>
  </si>
  <si>
    <t>Cash and cash equivalents | US$</t>
  </si>
  <si>
    <t>Cash and cash equivalents | CAD</t>
  </si>
  <si>
    <t>Cash and cash equivalents | EUR</t>
  </si>
  <si>
    <t>Cash and cash equivalents | Others currencies</t>
  </si>
  <si>
    <t>Financial investments | R$</t>
  </si>
  <si>
    <t>Financial investments | US$</t>
  </si>
  <si>
    <t>Derivative financial instruments | R$</t>
  </si>
  <si>
    <t>Derivative financial instruments | US$</t>
  </si>
  <si>
    <t>Accounts receivable | R$</t>
  </si>
  <si>
    <t>Accounts receivable | US$</t>
  </si>
  <si>
    <t>Accounts receivable | CAD</t>
  </si>
  <si>
    <t>Accounts receivable | Others currencies</t>
  </si>
  <si>
    <t>Related parties | US$</t>
  </si>
  <si>
    <t>Investments in equity securities | US$</t>
  </si>
  <si>
    <t>Loans | R$</t>
  </si>
  <si>
    <t>Loans | US$</t>
  </si>
  <si>
    <t>Suppliers and contractors | R$</t>
  </si>
  <si>
    <t>Suppliers and contractors | US$</t>
  </si>
  <si>
    <t>Suppliers and contractors | CAD</t>
  </si>
  <si>
    <t>Suppliers and contractors | EUR</t>
  </si>
  <si>
    <t>Suppliers and contractors | Others currencies</t>
  </si>
  <si>
    <t>Loans and borrowings | R$</t>
  </si>
  <si>
    <t>Loans and borrowings | US$</t>
  </si>
  <si>
    <t>Loans and borrowings | CAD</t>
  </si>
  <si>
    <t>Loans and borrowings | EUR</t>
  </si>
  <si>
    <t>Related parties | R$</t>
  </si>
  <si>
    <t>Participative stockholders' debentures | R$</t>
  </si>
  <si>
    <t>Fair value estimate - Assets and liabilities measured and recognized at fair value (Details) - USD ($) $ in Millions</t>
  </si>
  <si>
    <t>Financial assets</t>
  </si>
  <si>
    <t>Financial liabilities</t>
  </si>
  <si>
    <t>Transfers from level 1 to 2 assets</t>
  </si>
  <si>
    <t>Transfers from level 2 to 1 assets</t>
  </si>
  <si>
    <t>Transfers from level 1 to 2 liabilities</t>
  </si>
  <si>
    <t>Transfers from level 2 to 1 liabilities</t>
  </si>
  <si>
    <t>Transfers in to level 3</t>
  </si>
  <si>
    <t>Transfers out of level 3</t>
  </si>
  <si>
    <t>Fair value measurement</t>
  </si>
  <si>
    <t>Fair value measurement | Financial investments</t>
  </si>
  <si>
    <t>Fair value measurement | Derivative financial instruments</t>
  </si>
  <si>
    <t>Fair value measurement | Accounts receivable</t>
  </si>
  <si>
    <t>Fair value measurement | Investments in equity securities</t>
  </si>
  <si>
    <t>Derivative financial instruments | Fair value measurement</t>
  </si>
  <si>
    <t>Participative stockholders' debentures | Fair value measurement</t>
  </si>
  <si>
    <t>Level 1 | Fair value measurement</t>
  </si>
  <si>
    <t>Level 1 | Fair value measurement | Financial investments</t>
  </si>
  <si>
    <t>Level 1 | Fair value measurement | Investments in equity securities</t>
  </si>
  <si>
    <t>Level 2 | Fair value measurement</t>
  </si>
  <si>
    <t>Level 2 | Fair value measurement | Derivative financial instruments</t>
  </si>
  <si>
    <t>Level 2 | Fair value measurement | Accounts receivable</t>
  </si>
  <si>
    <t>Level 2 | Derivative financial instruments | Fair value measurement</t>
  </si>
  <si>
    <t>Level 2 | Participative stockholders' debentures | Fair value measurement</t>
  </si>
  <si>
    <t>Level 3 | Fair value measurement</t>
  </si>
  <si>
    <t>Level 3 | Fair value measurement | Derivative financial instruments</t>
  </si>
  <si>
    <t>Level 3 | Derivative financial instruments | Fair value measurement</t>
  </si>
  <si>
    <t>Fair value estimate - Changes in assets and liabilities (Details) $ in Millions</t>
  </si>
  <si>
    <t>Changes in financial assets</t>
  </si>
  <si>
    <t>Financial assets at beginning of period</t>
  </si>
  <si>
    <t>Financial assets at end of period</t>
  </si>
  <si>
    <t>Changes in financial liabilities</t>
  </si>
  <si>
    <t>Financial liabilities at beginning of period</t>
  </si>
  <si>
    <t>Financial liabilities at end of period</t>
  </si>
  <si>
    <t>Gain and losses recognized in income statement</t>
  </si>
  <si>
    <t>Fair value estimate - Fair value of financial instruments not measured at fair value (Details) - USD ($) $ in Millions</t>
  </si>
  <si>
    <t>Debt principal | Carrying amount</t>
  </si>
  <si>
    <t>Debt principal | Fair value</t>
  </si>
  <si>
    <t>Level 1 | Debt principal</t>
  </si>
  <si>
    <t>Level 2 | Debt principal</t>
  </si>
  <si>
    <t>Derivative financial instruments - Effects of derivatives on statement of financial position (Details) - USD ($) $ in Millions</t>
  </si>
  <si>
    <t>Derivative financial instruments.</t>
  </si>
  <si>
    <t>Derivatives not designated as hedge</t>
  </si>
  <si>
    <t>Derivatives not designated as hedge | Foreign exchange and interest rate risk</t>
  </si>
  <si>
    <t>Derivatives not designated as hedge | Foreign exchange and interest rate risk | CDI &amp; TJLP vs. USD fixed and floating rate swap</t>
  </si>
  <si>
    <t>Derivatives not designated as hedge | Foreign exchange and interest rate risk | IPCA swap</t>
  </si>
  <si>
    <t>Derivatives not designated as hedge | Foreign exchange and interest rate risk | Eurobonds Swap</t>
  </si>
  <si>
    <t>Derivatives not designated as hedge | Foreign exchange and interest rate risk | Pre dollar swap</t>
  </si>
  <si>
    <t>Derivatives not designated as hedge | Commodity price risk</t>
  </si>
  <si>
    <t>Derivatives not designated as hedge | Commodity price risk | Nickel</t>
  </si>
  <si>
    <t>Derivatives not designated as hedge | Commodity price risk | Bunker Oil</t>
  </si>
  <si>
    <t>Derivatives not designated as hedge | Others</t>
  </si>
  <si>
    <t>Derivative financial instruments - Effects of derivatives on the income statement, cash flow and other comprehensive income (Details) - USD ($) $ in Millions</t>
  </si>
  <si>
    <t>Gain (loss) recognized in the income statement</t>
  </si>
  <si>
    <t>Financial settlement inflows (outflows)</t>
  </si>
  <si>
    <t>Derivatives not designated as hedge | Foreign exchange and interest rate risk | Euro forward</t>
  </si>
  <si>
    <t>Derivatives designated as hedge</t>
  </si>
  <si>
    <t>Gain or (loss) recognized in other comprehensive income</t>
  </si>
  <si>
    <t>Derivatives designated as hedge | Foreign exchange</t>
  </si>
  <si>
    <t>Derivative financial instruments - Hedge in foreign operations (Details) € in Millions, $ in Millions</t>
  </si>
  <si>
    <t>Dec. 31, 2018EUR (€)</t>
  </si>
  <si>
    <t>Other net foreign exchange gains (losses)</t>
  </si>
  <si>
    <t>Hedges of net investment in foreign operations | Currency risk</t>
  </si>
  <si>
    <t>Carrying value designated debt</t>
  </si>
  <si>
    <t>Foreign exchange loss, net of taxes</t>
  </si>
  <si>
    <t>Provisions (Details) - USD ($) $ in Millions</t>
  </si>
  <si>
    <t>Provisions, current liabilities</t>
  </si>
  <si>
    <t>Provisions, non-current liabilities</t>
  </si>
  <si>
    <t>Payroll, related charges and other remunerations</t>
  </si>
  <si>
    <t>Environment obligations</t>
  </si>
  <si>
    <t>Employee postretirement obligations</t>
  </si>
  <si>
    <t>Asset retirement obligations - (Details) - USD ($) $ in Millions</t>
  </si>
  <si>
    <t>Change in the provision for asset retirement obligations</t>
  </si>
  <si>
    <t>Settlements</t>
  </si>
  <si>
    <t>Revisions on cash flows estimates</t>
  </si>
  <si>
    <t>Effect of discontinued operations</t>
  </si>
  <si>
    <t>Transfer to net assets held for sale</t>
  </si>
  <si>
    <t>Asset retirement obligations - Changes in long-term interest rates (Details)</t>
  </si>
  <si>
    <t>Long-term interest rates (per annum) (as a percent)</t>
  </si>
  <si>
    <t>4.94%</t>
  </si>
  <si>
    <t>5.34%</t>
  </si>
  <si>
    <t>0.77%</t>
  </si>
  <si>
    <t>0.57%</t>
  </si>
  <si>
    <t>Other regions | Minimum</t>
  </si>
  <si>
    <t>1.33%</t>
  </si>
  <si>
    <t>0.72%</t>
  </si>
  <si>
    <t>Other regions | Maximum</t>
  </si>
  <si>
    <t>8.59%</t>
  </si>
  <si>
    <t>6.13%</t>
  </si>
  <si>
    <t>Litigation (Details) - USD ($) $ in Millions</t>
  </si>
  <si>
    <t>Additions and reversals, net</t>
  </si>
  <si>
    <t>Indexation and interest</t>
  </si>
  <si>
    <t>Tax litigation</t>
  </si>
  <si>
    <t>Civil litigation</t>
  </si>
  <si>
    <t>Labor litigation</t>
  </si>
  <si>
    <t>Environmental litigation</t>
  </si>
  <si>
    <t>Discontinued operations | Provision for litigation</t>
  </si>
  <si>
    <t>Discontinued operations | Tax litigation</t>
  </si>
  <si>
    <t>Discontinued operations | Civil litigation</t>
  </si>
  <si>
    <t>Discontinued operations | Labor litigation</t>
  </si>
  <si>
    <t>Litigation - Contingent liabilities (Details) - USD ($) $ in Millions</t>
  </si>
  <si>
    <t>Contingent liabilities</t>
  </si>
  <si>
    <t>Administrative and judicial claims</t>
  </si>
  <si>
    <t>Litigation - Judicial deposits (Details) - USD ($) $ in Millions</t>
  </si>
  <si>
    <t>Deposits with court</t>
  </si>
  <si>
    <t>Bank guarantees for judicial deposits</t>
  </si>
  <si>
    <t>Annual cost (in percent)</t>
  </si>
  <si>
    <t>1.50%</t>
  </si>
  <si>
    <t>Litigation - Contingencies related to Samarco accident (Details) R$ in Billions, $ in Billions</t>
  </si>
  <si>
    <t>Dec. 31, 2016BRL (R$)individual</t>
  </si>
  <si>
    <t>Dec. 31, 2016USD ($)individual</t>
  </si>
  <si>
    <t>Public civil claim filed by the Federal Government and others</t>
  </si>
  <si>
    <t>Amount of claims</t>
  </si>
  <si>
    <t>R$ 20.2</t>
  </si>
  <si>
    <t>Public Civil Lawsuit by Federal Government</t>
  </si>
  <si>
    <t>Public civil action filed by Federal Prosecution Office</t>
  </si>
  <si>
    <t>R$ 155.0</t>
  </si>
  <si>
    <t>U.S. Securities class action suits</t>
  </si>
  <si>
    <t>Number of defendants named in a legal action</t>
  </si>
  <si>
    <t>Litigation - Contingencies assets (Details) R$ in Millions, $ in Millions</t>
  </si>
  <si>
    <t>Dec. 31, 2018lawsuit</t>
  </si>
  <si>
    <t>Dec. 31, 2015BRL (R$)</t>
  </si>
  <si>
    <t>Contingent assets</t>
  </si>
  <si>
    <t>Enforceable action</t>
  </si>
  <si>
    <t>R$ 524</t>
  </si>
  <si>
    <t>Number of judicial proceedings</t>
  </si>
  <si>
    <t>Number of favorable judicial decision reached</t>
  </si>
  <si>
    <t>Employee Benefits - Change in benefit obligation (Details) - USD ($) $ in Millions</t>
  </si>
  <si>
    <t>Overfunded pension plans | Present value of the defined benefit obligations</t>
  </si>
  <si>
    <t>Change in benefit obligation</t>
  </si>
  <si>
    <t>Benefit obligation (Plan assets) as at beginning of the year</t>
  </si>
  <si>
    <t>Service costs</t>
  </si>
  <si>
    <t>Interest costs</t>
  </si>
  <si>
    <t>Benefits paid</t>
  </si>
  <si>
    <t>Effect of changes in the actuarial assumptions</t>
  </si>
  <si>
    <t>Benefit obligation (Plan assets) as at end of the year</t>
  </si>
  <si>
    <t>Underfunded pension plans | Present value of the defined benefit obligations</t>
  </si>
  <si>
    <t>Participant contributions</t>
  </si>
  <si>
    <t>Other benefits</t>
  </si>
  <si>
    <t>Other benefits | Present value of the defined benefit obligations</t>
  </si>
  <si>
    <t>Employee Benefits - Evolution of assets fair value (Details) - USD ($) $ in Millions</t>
  </si>
  <si>
    <t>Overfunded pension plans | Plan assets</t>
  </si>
  <si>
    <t>Evolution of assets fair value</t>
  </si>
  <si>
    <t>Fair value of plan assets as at beginning of the year</t>
  </si>
  <si>
    <t>Interest income</t>
  </si>
  <si>
    <t>Employer contributions</t>
  </si>
  <si>
    <t>Return on plan assets (excluding interest income)</t>
  </si>
  <si>
    <t>Fair value of plan assets as at end of the year</t>
  </si>
  <si>
    <t>Underfunded pension plans | Plan assets</t>
  </si>
  <si>
    <t>Other benefits | Plan assets</t>
  </si>
  <si>
    <t>Employee benefits - Reconciliation of assets and liabilities recognized in the statement of financial position (Details) - USD ($) $ in Millions</t>
  </si>
  <si>
    <t>Reconciliation of assets and liabilities recognized in the statement of financial position</t>
  </si>
  <si>
    <t>Overfunded pension plans | Present value of the defined benefit obligations | Plans in Brazil</t>
  </si>
  <si>
    <t>Overfunded pension plans | Plan assets | Plans in Brazil</t>
  </si>
  <si>
    <t>Overfunded pension plans | Asset ceiling</t>
  </si>
  <si>
    <t>Changes on asset ceiling and onerous liability</t>
  </si>
  <si>
    <t>Overfunded pension plans | Asset ceiling | Plans in Brazil</t>
  </si>
  <si>
    <t>Underfunded pension plans | Plans in Brazil</t>
  </si>
  <si>
    <t>Underfunded pension plans | Foreign plan</t>
  </si>
  <si>
    <t>Underfunded pension plans | Present value of the defined benefit obligations | Plans in Brazil</t>
  </si>
  <si>
    <t>Underfunded pension plans | Present value of the defined benefit obligations | Foreign plan</t>
  </si>
  <si>
    <t>Underfunded pension plans | Plan assets | Plans in Brazil</t>
  </si>
  <si>
    <t>Underfunded pension plans | Plan assets | Foreign plan</t>
  </si>
  <si>
    <t>Other benefits | Plans in Brazil</t>
  </si>
  <si>
    <t>Other benefits | Foreign plan</t>
  </si>
  <si>
    <t>Other benefits | Present value of the defined benefit obligations | Plans in Brazil</t>
  </si>
  <si>
    <t>Other benefits | Present value of the defined benefit obligations | Foreign plan</t>
  </si>
  <si>
    <t>Employee benefits - Costs recognized in the income statement (Details) - USD ($) $ in Millions</t>
  </si>
  <si>
    <t>Costs recognized in the income statement</t>
  </si>
  <si>
    <t>Service cost</t>
  </si>
  <si>
    <t>Interest on expense on liabilities</t>
  </si>
  <si>
    <t>Interest income on plan assets</t>
  </si>
  <si>
    <t>Interest expense on effect of (asset ceiling)/ onerous liability</t>
  </si>
  <si>
    <t>Total of cost, net</t>
  </si>
  <si>
    <t>Employee benefits - Costs recognized in the statement of comprehensive income (Details) - USD ($) $ in Millions</t>
  </si>
  <si>
    <t>Costs recognized in the statement of comprehensive income</t>
  </si>
  <si>
    <t>Effect of changes actuarial assumptions</t>
  </si>
  <si>
    <t>Change of asset ceiling / costly liabilities (excluding interest income)</t>
  </si>
  <si>
    <t>Deferred income tax</t>
  </si>
  <si>
    <t>Transfers/ disposal</t>
  </si>
  <si>
    <t>Accumulated other comprehensive income</t>
  </si>
  <si>
    <t>Employee benefits - Actuarial and economic assumptions and sensitivity analysis (Details) - USD ($) $ in Millions</t>
  </si>
  <si>
    <t>Actuarial and economic assumptions and sensitivity analysis</t>
  </si>
  <si>
    <t>Profitability projections of investments period (in years)</t>
  </si>
  <si>
    <t>Percentage of reasonably possible increase in actuarial assumption</t>
  </si>
  <si>
    <t>1.00%</t>
  </si>
  <si>
    <t>Percentage of reasonably possible decrease in actuarial assumption</t>
  </si>
  <si>
    <t>Overfunded pension plans | Discount rate</t>
  </si>
  <si>
    <t>Nominal discount rate-1% increase - Actuarial liability balance</t>
  </si>
  <si>
    <t>Assumptions made (as a percent)</t>
  </si>
  <si>
    <t>9.98%</t>
  </si>
  <si>
    <t>Nominal discount rate-1% reduction - Actuarial liability balance</t>
  </si>
  <si>
    <t>7.98%</t>
  </si>
  <si>
    <t>Overfunded pension plans | Plans in Brazil</t>
  </si>
  <si>
    <t>Nominal average rate of benefit increase</t>
  </si>
  <si>
    <t>4.00%</t>
  </si>
  <si>
    <t>Nominal average rate of price inflation</t>
  </si>
  <si>
    <t>Overfunded pension plans | Plans in Brazil | Minimum</t>
  </si>
  <si>
    <t>Discount rate to determine benefit obligation</t>
  </si>
  <si>
    <t>8.86%</t>
  </si>
  <si>
    <t>9.74%</t>
  </si>
  <si>
    <t>Nominal average rate to determine expense/ income</t>
  </si>
  <si>
    <t>Nominal average rate of salary increase</t>
  </si>
  <si>
    <t>4.25%</t>
  </si>
  <si>
    <t>4.85%</t>
  </si>
  <si>
    <t>Overfunded pension plans | Plans in Brazil | Maximum</t>
  </si>
  <si>
    <t>9.10%</t>
  </si>
  <si>
    <t>9.85%</t>
  </si>
  <si>
    <t>6.08%</t>
  </si>
  <si>
    <t>6.34%</t>
  </si>
  <si>
    <t>Underfunded pension plans | Discount rate</t>
  </si>
  <si>
    <t>5.03%</t>
  </si>
  <si>
    <t>3.03%</t>
  </si>
  <si>
    <t>9.84%</t>
  </si>
  <si>
    <t>Underfunded pension plans | Plans in Brazil | Minimum</t>
  </si>
  <si>
    <t>Underfunded pension plans | Plans in Brazil | Maximum</t>
  </si>
  <si>
    <t>3.56%</t>
  </si>
  <si>
    <t>3.26%</t>
  </si>
  <si>
    <t>3.84%</t>
  </si>
  <si>
    <t>3.20%</t>
  </si>
  <si>
    <t>3.27%</t>
  </si>
  <si>
    <t>2.10%</t>
  </si>
  <si>
    <t>Other benefits | Discount rate</t>
  </si>
  <si>
    <t>5.42%</t>
  </si>
  <si>
    <t>3.42%</t>
  </si>
  <si>
    <t>Immediate health care cost trend rate</t>
  </si>
  <si>
    <t>7.12%</t>
  </si>
  <si>
    <t>7.38%</t>
  </si>
  <si>
    <t>Ultimate health care cost trend rate</t>
  </si>
  <si>
    <t>Other benefits | Plans in Brazil | Minimum</t>
  </si>
  <si>
    <t>9.05%</t>
  </si>
  <si>
    <t>Other benefits | Plans in Brazil | Maximum</t>
  </si>
  <si>
    <t>9.29%</t>
  </si>
  <si>
    <t>9.91%</t>
  </si>
  <si>
    <t>3.66%</t>
  </si>
  <si>
    <t>3.44%</t>
  </si>
  <si>
    <t>3.00%</t>
  </si>
  <si>
    <t>5.90%</t>
  </si>
  <si>
    <t>5.99%</t>
  </si>
  <si>
    <t>4.56%</t>
  </si>
  <si>
    <t>Employee benefits - Assets of pension plans (Details) - USD ($) $ in Millions</t>
  </si>
  <si>
    <t>Plans in Brazil | Portfolio of Vale's stock</t>
  </si>
  <si>
    <t>Assets of pension plans</t>
  </si>
  <si>
    <t>Plan assets</t>
  </si>
  <si>
    <t>Plans in Brazil | Brazilian Federal Government securities</t>
  </si>
  <si>
    <t>Foreign plan | Canadian Government securities</t>
  </si>
  <si>
    <t>Employee benefits - Overfunded pension plans - Assets by category (Details) - Overfunded pension plans - USD ($) $ in Millions</t>
  </si>
  <si>
    <t>Assets by category</t>
  </si>
  <si>
    <t>International investments</t>
  </si>
  <si>
    <t>Real estate</t>
  </si>
  <si>
    <t>Loans to participants</t>
  </si>
  <si>
    <t>Funds not related to risk plans</t>
  </si>
  <si>
    <t>Fair value of plan assets at end of year</t>
  </si>
  <si>
    <t>Corporate</t>
  </si>
  <si>
    <t>Debt securities</t>
  </si>
  <si>
    <t>Government</t>
  </si>
  <si>
    <t>Fixed income</t>
  </si>
  <si>
    <t>Investments funds</t>
  </si>
  <si>
    <t>Private Equity funds</t>
  </si>
  <si>
    <t>Structured investments</t>
  </si>
  <si>
    <t>Real estate funds</t>
  </si>
  <si>
    <t>Level 1</t>
  </si>
  <si>
    <t>Level 1 | Government</t>
  </si>
  <si>
    <t>Level 1 | Fixed income</t>
  </si>
  <si>
    <t>Level 1 | Investments in equity securities</t>
  </si>
  <si>
    <t>Level 2</t>
  </si>
  <si>
    <t>Level 2 | Corporate</t>
  </si>
  <si>
    <t>Level 3</t>
  </si>
  <si>
    <t>Level 3 | Private Equity funds</t>
  </si>
  <si>
    <t>Level 3 | Real estate funds</t>
  </si>
  <si>
    <t>Employee benefits - Overfunded pension plans - Measurement of assets at fair value (Details) - Overfunded pension plans - USD ($) $ in Millions</t>
  </si>
  <si>
    <t>Measurement of plan assets</t>
  </si>
  <si>
    <t>Assets as at beginning of the year</t>
  </si>
  <si>
    <t>Assets as at end of the year</t>
  </si>
  <si>
    <t>Return on plan assets</t>
  </si>
  <si>
    <t>Assets purchases</t>
  </si>
  <si>
    <t>Assets sold during the year</t>
  </si>
  <si>
    <t>Level 3 | Private equity funds</t>
  </si>
  <si>
    <t>Level 3 | Real estate</t>
  </si>
  <si>
    <t>Level 3 | Loans to participants</t>
  </si>
  <si>
    <t>Employee benefits - Underfunded pension plans - Assets by category (Details) - Underfunded pension plans - USD ($) $ in Millions</t>
  </si>
  <si>
    <t>Equity securities</t>
  </si>
  <si>
    <t>Corporate | Level 2</t>
  </si>
  <si>
    <t>Government | Level 1</t>
  </si>
  <si>
    <t>Government | Level 2</t>
  </si>
  <si>
    <t>Fixed income | Level 1</t>
  </si>
  <si>
    <t>Fixed income | Level 2</t>
  </si>
  <si>
    <t>Investments in equity securities | Level 1</t>
  </si>
  <si>
    <t>Investments in equity securities | Level 2</t>
  </si>
  <si>
    <t>Private Equity funds | Level 1</t>
  </si>
  <si>
    <t>Private Equity funds | Level 3</t>
  </si>
  <si>
    <t>Employee benefits - Underfunded pension plans, Measurement of plan assets at fair value (Details) - Level 3 - Underfunded pension plans - USD ($) $ in Millions</t>
  </si>
  <si>
    <t>Private equity funds</t>
  </si>
  <si>
    <t>Employee benefits - Expected benefit payments (Details) $ in Millions</t>
  </si>
  <si>
    <t>Disbursement of cash flow in 2018</t>
  </si>
  <si>
    <t>2019 | Overfunded pension plans</t>
  </si>
  <si>
    <t>Expected benefit payments</t>
  </si>
  <si>
    <t>2019 | Underfunded pension plans</t>
  </si>
  <si>
    <t>2019 | Other benefits</t>
  </si>
  <si>
    <t>2020 | Overfunded pension plans</t>
  </si>
  <si>
    <t>2020 | Underfunded pension plans</t>
  </si>
  <si>
    <t>2020 | Other benefits</t>
  </si>
  <si>
    <t>2021 | Overfunded pension plans</t>
  </si>
  <si>
    <t>2021 | Underfunded pension plans</t>
  </si>
  <si>
    <t>2021 | Other benefits</t>
  </si>
  <si>
    <t>2022 | Overfunded pension plans</t>
  </si>
  <si>
    <t>2022 | Underfunded pension plans</t>
  </si>
  <si>
    <t>2022 | Other benefits</t>
  </si>
  <si>
    <t>2023 | Overfunded pension plans</t>
  </si>
  <si>
    <t>2023 | Underfunded pension plans</t>
  </si>
  <si>
    <t>2023 | Other benefits</t>
  </si>
  <si>
    <t>2024 and thereafter | Overfunded pension plans</t>
  </si>
  <si>
    <t>2024 and thereafter | Underfunded pension plans</t>
  </si>
  <si>
    <t>2024 and thereafter | Other benefits</t>
  </si>
  <si>
    <t>Employee benefits - Profit sharing program ("PLR") (Details) - USD ($) $ in Millions</t>
  </si>
  <si>
    <t>Amount of profit sharing program expense charged to cost of goods sold and services rendered and other operating expenses</t>
  </si>
  <si>
    <t>Employee benefits - Long-term compensation plan (Details) - USD ($) $ in Millions</t>
  </si>
  <si>
    <t>Long term compensation plan costs</t>
  </si>
  <si>
    <t>Matching Program</t>
  </si>
  <si>
    <t>Vesting period (in years)</t>
  </si>
  <si>
    <t>Performance Share Unit Program - PSU</t>
  </si>
  <si>
    <t>4 years</t>
  </si>
  <si>
    <t>Award paid during 2nd year (in percentage)</t>
  </si>
  <si>
    <t>Award paid during 3rd year (in percentage)</t>
  </si>
  <si>
    <t>Award paid during 4th year (in percentage)</t>
  </si>
  <si>
    <t>Stockholders' equity - Share capital (Details) - USD ($) $ in Millions</t>
  </si>
  <si>
    <t>Aug. 10, 2017</t>
  </si>
  <si>
    <t>Shares outstanding</t>
  </si>
  <si>
    <t>Shares in treasury</t>
  </si>
  <si>
    <t>Total issued shares</t>
  </si>
  <si>
    <t>Amounts per class of shares (in millions)</t>
  </si>
  <si>
    <t>Total authorized shares</t>
  </si>
  <si>
    <t>Litel Participacoes S.A. and Litela Participacoes S.A.</t>
  </si>
  <si>
    <t>BNDESPar</t>
  </si>
  <si>
    <t>Bradespar S.A.</t>
  </si>
  <si>
    <t>Mitsui &amp; Co., Ltd</t>
  </si>
  <si>
    <t>Foreign investors-ADRs</t>
  </si>
  <si>
    <t>FMP-FGTS</t>
  </si>
  <si>
    <t>PIBB-Fund</t>
  </si>
  <si>
    <t>Foreign institutional investors in local market</t>
  </si>
  <si>
    <t>Institutional investors</t>
  </si>
  <si>
    <t>Retail investors in Brazil</t>
  </si>
  <si>
    <t>Brazilian Government (Golden Share)</t>
  </si>
  <si>
    <t>Common share | Litel Participacoes S.A. and Litela Participacoes S.A.</t>
  </si>
  <si>
    <t>Common share | BNDESPar</t>
  </si>
  <si>
    <t>Common share | Bradespar S.A.</t>
  </si>
  <si>
    <t>Common share | Mitsui &amp; Co., Ltd</t>
  </si>
  <si>
    <t>Common share | Foreign investors-ADRs</t>
  </si>
  <si>
    <t>Common share | FMP-FGTS</t>
  </si>
  <si>
    <t>Common share | PIBB-Fund</t>
  </si>
  <si>
    <t>Common share | Foreign institutional investors in local market</t>
  </si>
  <si>
    <t>Common share | Institutional investors</t>
  </si>
  <si>
    <t>Common share | Retail investors in Brazil</t>
  </si>
  <si>
    <t>Preferred share</t>
  </si>
  <si>
    <t>Preferred share | Brazilian Government (Golden Share)</t>
  </si>
  <si>
    <t>Stockholders' equity - Share buyback program (Details) - USD ($) $ / shares in Units, $ in Millions</t>
  </si>
  <si>
    <t>Nov. 30, 2018</t>
  </si>
  <si>
    <t>Total aggregate price of purchased shares</t>
  </si>
  <si>
    <t>Number of shares repurchased</t>
  </si>
  <si>
    <t>Repurchased shares average price</t>
  </si>
  <si>
    <t>Stockholders' equity - Remuneration to the Company's stockholders (Details) - USD ($) $ / shares in Units, $ in Millions</t>
  </si>
  <si>
    <t>Sep. 30, 2018</t>
  </si>
  <si>
    <t>Mar. 31, 2018</t>
  </si>
  <si>
    <t>Minimum percentage of remuneration on the adjusted net income</t>
  </si>
  <si>
    <t>Net income of the year</t>
  </si>
  <si>
    <t>Appropriation to legal reserve</t>
  </si>
  <si>
    <t>Appropriation to tax incentive reserve</t>
  </si>
  <si>
    <t>Net income after appropriations to legal reserve and tax incentive reserve</t>
  </si>
  <si>
    <t>Minimum mandatory remuneration</t>
  </si>
  <si>
    <t>Stockholder's Remuneration Paid</t>
  </si>
  <si>
    <t>Appropriation to investments reserve</t>
  </si>
  <si>
    <t>Withholding tax on retained earnings (as a percent)</t>
  </si>
  <si>
    <t>Minimum mandatory remuneration before</t>
  </si>
  <si>
    <t>Percentage Of Semi Annual Stockholders Remuneration On Adjusted EBITDA</t>
  </si>
  <si>
    <t>Stockholders' remuneration paid</t>
  </si>
  <si>
    <t>Remuneration (in dollars per share)</t>
  </si>
  <si>
    <t>Stockholders' remuneration based on interest on capital</t>
  </si>
  <si>
    <t>Stockholders' remuneration based on dividends</t>
  </si>
  <si>
    <t>Stockholders' equity - Profit reserves (Details) - USD ($) $ in Millions</t>
  </si>
  <si>
    <t>Maximum percentage of distributable income reserve for maintenance and development</t>
  </si>
  <si>
    <t>Percentage of distributable income retained for capital investments budget</t>
  </si>
  <si>
    <t>Investments reserve</t>
  </si>
  <si>
    <t>Allocation of Income (loss)</t>
  </si>
  <si>
    <t>Legal reserve</t>
  </si>
  <si>
    <t>Tax incentive reserve</t>
  </si>
  <si>
    <t>Additional Remuneration reserve</t>
  </si>
  <si>
    <t>Stockholders' equity - Unrealized fair value gain (losses) (Details) - USD ($) $ in Millions</t>
  </si>
  <si>
    <t>Available-for-sale- financial instruments</t>
  </si>
  <si>
    <t>Conversion shares</t>
  </si>
  <si>
    <t>Stockholders' equity - Conversion preferred shares (Details) - Class A Preferred shares</t>
  </si>
  <si>
    <t>Aug. 11, 2017shares</t>
  </si>
  <si>
    <t>Jun. 27, 2017</t>
  </si>
  <si>
    <t>Conversion rate for each share of preferred share to common share</t>
  </si>
  <si>
    <t>Number of preference shares converted</t>
  </si>
  <si>
    <t>Total number of preferred shares converted (as a percentage)</t>
  </si>
  <si>
    <t>84.40%</t>
  </si>
  <si>
    <t>Stockholders' equity - Merger of Valepar S.A (Details) $ in Millions</t>
  </si>
  <si>
    <t>Aug. 14, 2017USD ($)EquityInstruments</t>
  </si>
  <si>
    <t>Dec. 31, 2016R$ / sharesshares</t>
  </si>
  <si>
    <t>Dec. 31, 2017EquityInstrumentsshares</t>
  </si>
  <si>
    <t>Aug. 10, 2017shares</t>
  </si>
  <si>
    <t>Shares issued | EquityInstruments</t>
  </si>
  <si>
    <t>Number of shares outstanding | shares</t>
  </si>
  <si>
    <t>Valepar S.A</t>
  </si>
  <si>
    <t>Number of shares issued to be issued for each share of the Valepar</t>
  </si>
  <si>
    <t>Number of shares converted into treasury shares | shares</t>
  </si>
  <si>
    <t>Class A Preferred shares</t>
  </si>
  <si>
    <t>Right to withdraw consideration per share | R$ / shares</t>
  </si>
  <si>
    <t>R$ 24.26</t>
  </si>
  <si>
    <t>Provisions for litigation</t>
  </si>
  <si>
    <t>Net assets</t>
  </si>
  <si>
    <t>Valepar S.A | Common share</t>
  </si>
  <si>
    <t>Stockholders' equity - Share position (Details)</t>
  </si>
  <si>
    <t>5 Months Ended</t>
  </si>
  <si>
    <t>Aug. 14, 2017EquityInstruments</t>
  </si>
  <si>
    <t>Issue of new shares | EquityInstruments</t>
  </si>
  <si>
    <t>Shares outstanding, voluntary conversion</t>
  </si>
  <si>
    <t>Shares in treasury, voluntary conversion</t>
  </si>
  <si>
    <t>Conversion of the remaining preferred shares</t>
  </si>
  <si>
    <t>Shares in treasury conversion of the remaining preferred shares</t>
  </si>
  <si>
    <t>Common share | Valepar S.A</t>
  </si>
  <si>
    <t>Stockholders' equity - Shareholders' Agreement (Details) - Valepar Agreement</t>
  </si>
  <si>
    <t>Aug. 14, 2017</t>
  </si>
  <si>
    <t>Shareholders Agreement</t>
  </si>
  <si>
    <t>Percentage of shareholders that will be bind by a new shareholders' agreement post merger</t>
  </si>
  <si>
    <t>Valepar Agreement term (in months)</t>
  </si>
  <si>
    <t>6 months</t>
  </si>
  <si>
    <t>Related parties (Details) - USD ($) $ in Millions</t>
  </si>
  <si>
    <t>Transactions with related parties</t>
  </si>
  <si>
    <t>Cost and operating expenses</t>
  </si>
  <si>
    <t>Outstanding balances with related parties</t>
  </si>
  <si>
    <t>Dividends receivable</t>
  </si>
  <si>
    <t>Loans to related parties</t>
  </si>
  <si>
    <t>Other assets</t>
  </si>
  <si>
    <t>Supplier and contractors</t>
  </si>
  <si>
    <t>Loans from related parties</t>
  </si>
  <si>
    <t>Others liabilities</t>
  </si>
  <si>
    <t>Joint Ventures</t>
  </si>
  <si>
    <t>Major Stockholders</t>
  </si>
  <si>
    <t>Related parties - Coal segment transactions (Details) - USD ($) $ in Millions</t>
  </si>
  <si>
    <t>Amount received for loan repayments</t>
  </si>
  <si>
    <t>Interest rate</t>
  </si>
  <si>
    <t>7.44%</t>
  </si>
  <si>
    <t>Pangea Emirates Ltd</t>
  </si>
  <si>
    <t>Proportion of ownership interest in associate</t>
  </si>
  <si>
    <t>Pangea Emirates Ltd | Vale Mocambique S.A.</t>
  </si>
  <si>
    <t>6.54%</t>
  </si>
  <si>
    <t>Related parties - Key management personnel remuneration (Details) - USD ($) $ in Millions</t>
  </si>
  <si>
    <t>Short- term benefits</t>
  </si>
  <si>
    <t>Wages</t>
  </si>
  <si>
    <t>Direct and indirect benefits</t>
  </si>
  <si>
    <t>Profit sharing program ("PLR")</t>
  </si>
  <si>
    <t>Total short- term benefits</t>
  </si>
  <si>
    <t>Long- term benefits</t>
  </si>
  <si>
    <t>Shares based</t>
  </si>
  <si>
    <t>Severance</t>
  </si>
  <si>
    <t>Total short and long-term benefits</t>
  </si>
  <si>
    <t>Commitments - Contractual obligations (Details) - USD ($) $ in Millions</t>
  </si>
  <si>
    <t>Operating lease</t>
  </si>
  <si>
    <t>Purchase obligations</t>
  </si>
  <si>
    <t>Total minimum payments required</t>
  </si>
  <si>
    <t>Pelletizing companies</t>
  </si>
  <si>
    <t>Operational leasing expenses</t>
  </si>
  <si>
    <t>2023 and thereafter</t>
  </si>
  <si>
    <t>Commitments - Guarantees provided (Details) - USD ($) $ in Millions</t>
  </si>
  <si>
    <t>Legal proceedings</t>
  </si>
  <si>
    <t>Property, plant and equipment, Net Carrying Value Pledged</t>
  </si>
  <si>
    <t>Norte Energia S.A.</t>
  </si>
  <si>
    <t>Guaranteed amount</t>
  </si>
  <si>
    <t>Companhia Siderurgica do Pecem S.A.</t>
  </si>
  <si>
    <t>Commitments - Nickel Operations (Details) - PTVI</t>
  </si>
  <si>
    <t>Divestment of shares to Indonesian participants ( as a percentage )</t>
  </si>
  <si>
    <t>Shares registered with Indonesian stock exchange ( as a percentage )</t>
  </si>
  <si>
    <t>Additional information about derivatives financial instruments - Protection programs for the R$ denominated debt instruments (Details) R$ in Millions, $ in Millions</t>
  </si>
  <si>
    <t>Dec. 31, 2017BRL (R$)</t>
  </si>
  <si>
    <t>Confidence level to estimate value at risk (as a percentage)</t>
  </si>
  <si>
    <t>CDI vs. US$ fixed rate swap</t>
  </si>
  <si>
    <t>Receivable | R$</t>
  </si>
  <si>
    <t>R$ 1581</t>
  </si>
  <si>
    <t>R$ 3540</t>
  </si>
  <si>
    <t>Payable</t>
  </si>
  <si>
    <t>Average receivable rate</t>
  </si>
  <si>
    <t>98.70%</t>
  </si>
  <si>
    <t>Average payable rate</t>
  </si>
  <si>
    <t>3.12%</t>
  </si>
  <si>
    <t>Fair value of liabilities</t>
  </si>
  <si>
    <t>Value at risk</t>
  </si>
  <si>
    <t>CDI vs. US$ fixed rate swap | 2019</t>
  </si>
  <si>
    <t>CDI vs. US$ fixed rate swap | 2020</t>
  </si>
  <si>
    <t>CDI vs. US$ fixed rate swap | 2021+</t>
  </si>
  <si>
    <t>TJLP vs. US$ fixed rate swap</t>
  </si>
  <si>
    <t>R$ 2303</t>
  </si>
  <si>
    <t>1.20%</t>
  </si>
  <si>
    <t>1.54%</t>
  </si>
  <si>
    <t>TJLP vs. US$ fixed rate swap | 2019</t>
  </si>
  <si>
    <t>TJLP vs. US$ fixed rate swap | 2020</t>
  </si>
  <si>
    <t>TJLP vs. US$ fixed rate swap | 2021+</t>
  </si>
  <si>
    <t>TJLP vs. USD floating rate swap</t>
  </si>
  <si>
    <t>R$ 181</t>
  </si>
  <si>
    <t>0.84%</t>
  </si>
  <si>
    <t>(1.24%)</t>
  </si>
  <si>
    <t>TJLP vs. USD floating rate swap | 2019</t>
  </si>
  <si>
    <t>R$ fixed rate vs. US$ fixed rate swap</t>
  </si>
  <si>
    <t>R$ 1078</t>
  </si>
  <si>
    <t>7.05%</t>
  </si>
  <si>
    <t>(0.62%)</t>
  </si>
  <si>
    <t>Fair value of assets</t>
  </si>
  <si>
    <t>R$ fixed rate vs. US$ fixed rate swap | 2019</t>
  </si>
  <si>
    <t>R$ fixed rate vs. US$ fixed rate swap | 2020</t>
  </si>
  <si>
    <t>R$ fixed rate vs. US$ fixed rate swap | 2021+</t>
  </si>
  <si>
    <t>IPCA vs. US$ fixed rate swap</t>
  </si>
  <si>
    <t>R$ 1315</t>
  </si>
  <si>
    <t>6.55%</t>
  </si>
  <si>
    <t>3.98%</t>
  </si>
  <si>
    <t>IPCA vs. US$ fixed rate swap | 2019</t>
  </si>
  <si>
    <t>IPCA vs. US$ fixed rate swap | 2020</t>
  </si>
  <si>
    <t>IPCA vs. US$ fixed rate swap | 2021+</t>
  </si>
  <si>
    <t>IPCA vs. CDI swap</t>
  </si>
  <si>
    <t>R$ 1350</t>
  </si>
  <si>
    <t>Payable | R$</t>
  </si>
  <si>
    <t>6.62%</t>
  </si>
  <si>
    <t>98.59%</t>
  </si>
  <si>
    <t>IPCA vs. CDI swap | 2019</t>
  </si>
  <si>
    <t>IPCA vs. CDI swap | 2020</t>
  </si>
  <si>
    <t>IPCA vs. CDI swap | 2021+</t>
  </si>
  <si>
    <t>Additional information about derivatives financial instruments - Protection program for EUR denominated debt instruments (Details) € in Millions, $ in Millions</t>
  </si>
  <si>
    <t>Dec. 31, 2017EUR (€)</t>
  </si>
  <si>
    <t>EUR fixed rate vs. US$ fixed rate swap</t>
  </si>
  <si>
    <t>Receivable | €</t>
  </si>
  <si>
    <t>3.75%</t>
  </si>
  <si>
    <t>4.29%</t>
  </si>
  <si>
    <t>EUR fixed rate vs. US$ fixed rate swap | 2019</t>
  </si>
  <si>
    <t>EUR fixed rate vs. US$ fixed rate swap | 2020</t>
  </si>
  <si>
    <t>EUR fixed rate vs. US$ fixed rate swap | 2021+</t>
  </si>
  <si>
    <t>Additional information about derivatives financial instruments - Bunker Oil purchase cash flows protection program (Details) $ in Millions</t>
  </si>
  <si>
    <t>Dec. 31, 2018USD ($)$ / TT</t>
  </si>
  <si>
    <t>Bunker oil purchase cash flows protection program | 2019</t>
  </si>
  <si>
    <t>Call options - Bunker Oil -bought</t>
  </si>
  <si>
    <t>Notional amount (ton) | T</t>
  </si>
  <si>
    <t>Average strike per ton | $ / T</t>
  </si>
  <si>
    <t>Call options - Bunker Oil -bought | 2019</t>
  </si>
  <si>
    <t>Put options - Bunker Oil - sold</t>
  </si>
  <si>
    <t>Put options - Bunker Oil - sold | 2019</t>
  </si>
  <si>
    <t>Additional information about derivatives financial instruments - Protection programs for base metals raw materials and products (Details) $ in Millions</t>
  </si>
  <si>
    <t>Dec. 31, 2017USD ($)T</t>
  </si>
  <si>
    <t>Protection programs for base metals raw materials and products | 2019</t>
  </si>
  <si>
    <t>Protection programs for base metals raw materials and products | 2020+</t>
  </si>
  <si>
    <t>Nickel forwards - Fixed price sales - Bought</t>
  </si>
  <si>
    <t>Nickel forwards - Fixed price sales - Bought | 2019</t>
  </si>
  <si>
    <t>Nickel forwards - Fixed price sales - Bought | 2020+</t>
  </si>
  <si>
    <t>Nickel forwards - Raw material purchase - Sold</t>
  </si>
  <si>
    <t>Copper forwards - Raw material purchase - Sold</t>
  </si>
  <si>
    <t>Additional information about derivatives financial instruments - Freight derivative positions (Details) $ in Millions</t>
  </si>
  <si>
    <t>Dec. 31, 2018USD ($)$ / d</t>
  </si>
  <si>
    <t>Freight forwards</t>
  </si>
  <si>
    <t>Notional amount (days)</t>
  </si>
  <si>
    <t>480 days</t>
  </si>
  <si>
    <t>Average strike price per day | $ / d</t>
  </si>
  <si>
    <t>Freight forwards | 2019</t>
  </si>
  <si>
    <t>Additional information about derivatives financial instruments - Wheaton Precious Metals Corp. warrants (Details) $ in Millions</t>
  </si>
  <si>
    <t>Dec. 31, 2018USD ($)EquityInstruments$ / shares</t>
  </si>
  <si>
    <t>Dec. 31, 2017USD ($)EquityInstruments</t>
  </si>
  <si>
    <t>Call options -SLW- Bought</t>
  </si>
  <si>
    <t>Notional (quantity) | EquityInstruments</t>
  </si>
  <si>
    <t>Average strike per share | $ / shares</t>
  </si>
  <si>
    <t>Call options -SLW- Bought | 2023</t>
  </si>
  <si>
    <t>Additional information about derivatives financial instruments - Debentures convertible into shares of Valor da Logstica Integrada (Details) $ in Millions</t>
  </si>
  <si>
    <t>Debentures convertible into shares of Valor da Logstica Integrada ("VLI") | 2027</t>
  </si>
  <si>
    <t>Additional information about derivatives financial instruments - Options related to MBR shares (Details) EquityInstruments in Millions, $ in Millions</t>
  </si>
  <si>
    <t>Dec. 31, 2018USD ($)R$ / sharesEquityInstruments</t>
  </si>
  <si>
    <t>Average strike per share | R$ / shares</t>
  </si>
  <si>
    <t>Options related to Mineraes Brasileiras Reunidas S.A. ("MBR") shares | 2019+</t>
  </si>
  <si>
    <t>Additional information about derivatives financial instruments - Embedded derivatives in contracts (Details) $ in Millions</t>
  </si>
  <si>
    <t>Dec. 31, 2018USD ($)bbl / mo$ / TR$ / sharesEquityInstrumentsT</t>
  </si>
  <si>
    <t>Dec. 31, 2017USD ($)bbl / moEquityInstrumentsT</t>
  </si>
  <si>
    <t>Embedded derivatives</t>
  </si>
  <si>
    <t>Embedded - Nickel forwards - sold</t>
  </si>
  <si>
    <t>Notional volume (in ton) | T</t>
  </si>
  <si>
    <t>Average strike (USD/ton) | $ / T</t>
  </si>
  <si>
    <t>Embedded - Copper forwards - sold</t>
  </si>
  <si>
    <t>Notional volume (volume/month) | bbl / mo</t>
  </si>
  <si>
    <t>Average strike rate per share | $ / T</t>
  </si>
  <si>
    <t>Average strike (USD/ton) | R$ / shares</t>
  </si>
  <si>
    <t>2019 | Embedded derivatives</t>
  </si>
  <si>
    <t>2019 | Embedded - Nickel forwards - sold</t>
  </si>
  <si>
    <t>2019+ | Embedded - Put options - sold</t>
  </si>
  <si>
    <t>2020+ | Embedded - Call options - sold</t>
  </si>
  <si>
    <t>Additional information about derivatives financial instruments - Sensitivity analysis of derivative financial instruments (Details) - USD ($) $ in Millions</t>
  </si>
  <si>
    <t>Scenario I</t>
  </si>
  <si>
    <t>Percentage of deterioration of risk variables</t>
  </si>
  <si>
    <t>Scenario II</t>
  </si>
  <si>
    <t>CDI vs. US$ fixed rate swap | R$ depreciation | Probable</t>
  </si>
  <si>
    <t>CDI vs. US$ fixed rate swap | R$ depreciation | Scenario I</t>
  </si>
  <si>
    <t>CDI vs. US$ fixed rate swap | R$ depreciation | Scenario II</t>
  </si>
  <si>
    <t>CDI vs. US$ fixed rate swap | US$ interest rate inside Brazil decrease | Probable</t>
  </si>
  <si>
    <t>CDI vs. US$ fixed rate swap | US$ interest rate inside Brazil decrease | Scenario I</t>
  </si>
  <si>
    <t>CDI vs. US$ fixed rate swap | US$ interest rate inside Brazil decrease | Scenario II</t>
  </si>
  <si>
    <t>CDI vs. US$ fixed rate swap | Brazilian interest rate increase | Probable</t>
  </si>
  <si>
    <t>CDI vs. US$ fixed rate swap | Brazilian interest rate increase | Scenario I</t>
  </si>
  <si>
    <t>CDI vs. US$ fixed rate swap | Brazilian interest rate increase | Scenario II</t>
  </si>
  <si>
    <t>TJLP vs. US$ fixed rate swap | R$ depreciation | Probable</t>
  </si>
  <si>
    <t>TJLP vs. US$ fixed rate swap | R$ depreciation | Scenario I</t>
  </si>
  <si>
    <t>TJLP vs. US$ fixed rate swap | R$ depreciation | Scenario II</t>
  </si>
  <si>
    <t>TJLP vs. US$ fixed rate swap | US$ interest rate inside Brazil decrease | Probable</t>
  </si>
  <si>
    <t>TJLP vs. US$ fixed rate swap | US$ interest rate inside Brazil decrease | Scenario I</t>
  </si>
  <si>
    <t>TJLP vs. US$ fixed rate swap | US$ interest rate inside Brazil decrease | Scenario II</t>
  </si>
  <si>
    <t>TJLP vs. US$ fixed rate swap | Brazilian interest rate increase | Probable</t>
  </si>
  <si>
    <t>TJLP vs. US$ fixed rate swap | Brazilian interest rate increase | Scenario I</t>
  </si>
  <si>
    <t>TJLP vs. US$ fixed rate swap | Brazilian interest rate increase | Scenario II</t>
  </si>
  <si>
    <t>TJLP vs. US$ fixed rate swap | TJLP interest rate decrease | Probable</t>
  </si>
  <si>
    <t>TJLP vs. US$ fixed rate swap | TJLP interest rate decrease | Scenario I</t>
  </si>
  <si>
    <t>TJLP vs. US$ fixed rate swap | TJLP interest rate decrease | Scenario II</t>
  </si>
  <si>
    <t>TJLP vs. US$ floating rate swap | R$ depreciation | Probable</t>
  </si>
  <si>
    <t>TJLP vs. US$ floating rate swap | R$ depreciation | Scenario I</t>
  </si>
  <si>
    <t>TJLP vs. US$ floating rate swap | R$ depreciation | Scenario II</t>
  </si>
  <si>
    <t>TJLP vs. US$ floating rate swap | US$ interest rate inside Brazil decrease | Probable</t>
  </si>
  <si>
    <t>TJLP vs. US$ floating rate swap | US$ interest rate inside Brazil decrease | Scenario I</t>
  </si>
  <si>
    <t>TJLP vs. US$ floating rate swap | US$ interest rate inside Brazil decrease | Scenario II</t>
  </si>
  <si>
    <t>TJLP vs. US$ floating rate swap | Brazilian interest rate increase | Probable</t>
  </si>
  <si>
    <t>TJLP vs. US$ floating rate swap | Brazilian interest rate increase | Scenario I</t>
  </si>
  <si>
    <t>TJLP vs. US$ floating rate swap | Brazilian interest rate increase | Scenario II</t>
  </si>
  <si>
    <t>TJLP vs. US$ floating rate swap | TJLP interest rate decrease | Probable</t>
  </si>
  <si>
    <t>TJLP vs. US$ floating rate swap | TJLP interest rate decrease | Scenario I</t>
  </si>
  <si>
    <t>TJLP vs. US$ floating rate swap | TJLP interest rate decrease | Scenario II</t>
  </si>
  <si>
    <t>R$ fixed rate vs. US$ fixed rate swap | R$ depreciation | Probable</t>
  </si>
  <si>
    <t>R$ fixed rate vs. US$ fixed rate swap | R$ depreciation | Scenario I</t>
  </si>
  <si>
    <t>R$ fixed rate vs. US$ fixed rate swap | R$ depreciation | Scenario II</t>
  </si>
  <si>
    <t>R$ fixed rate vs. US$ fixed rate swap | US$ interest rate inside Brazil decrease | Probable</t>
  </si>
  <si>
    <t>R$ fixed rate vs. US$ fixed rate swap | US$ interest rate inside Brazil decrease | Scenario I</t>
  </si>
  <si>
    <t>R$ fixed rate vs. US$ fixed rate swap | US$ interest rate inside Brazil decrease | Scenario II</t>
  </si>
  <si>
    <t>R$ fixed rate vs. US$ fixed rate swap | Brazilian interest rate increase | Probable</t>
  </si>
  <si>
    <t>R$ fixed rate vs. US$ fixed rate swap | Brazilian interest rate increase | Scenario I</t>
  </si>
  <si>
    <t>R$ fixed rate vs. US$ fixed rate swap | Brazilian interest rate increase | Scenario II</t>
  </si>
  <si>
    <t>IPCA vs. US$ fixed rate swap | R$ depreciation | Probable</t>
  </si>
  <si>
    <t>IPCA vs. US$ fixed rate swap | R$ depreciation | Scenario I</t>
  </si>
  <si>
    <t>IPCA vs. US$ fixed rate swap | R$ depreciation | Scenario II</t>
  </si>
  <si>
    <t>IPCA vs. US$ fixed rate swap | US$ interest rate inside Brazil decrease | Probable</t>
  </si>
  <si>
    <t>IPCA vs. US$ fixed rate swap | US$ interest rate inside Brazil decrease | Scenario I</t>
  </si>
  <si>
    <t>IPCA vs. US$ fixed rate swap | US$ interest rate inside Brazil decrease | Scenario II</t>
  </si>
  <si>
    <t>IPCA vs. US$ fixed rate swap | Brazilian interest rate increase | Probable</t>
  </si>
  <si>
    <t>IPCA vs. US$ fixed rate swap | Brazilian interest rate increase | Scenario I</t>
  </si>
  <si>
    <t>IPCA vs. US$ fixed rate swap | Brazilian interest rate increase | Scenario II</t>
  </si>
  <si>
    <t>IPCA vs. US$ fixed rate swap | IPCA index decrease | Probable</t>
  </si>
  <si>
    <t>IPCA vs. US$ fixed rate swap | IPCA index decrease | Scenario I</t>
  </si>
  <si>
    <t>IPCA vs. US$ fixed rate swap | IPCA index decrease | Scenario II</t>
  </si>
  <si>
    <t>IPCA vs. CDI swap | Brazilian interest rate increase | Probable</t>
  </si>
  <si>
    <t>IPCA vs. CDI swap | Brazilian interest rate increase | Scenario I</t>
  </si>
  <si>
    <t>IPCA vs. CDI swap | Brazilian interest rate increase | Scenario II</t>
  </si>
  <si>
    <t>IPCA vs. CDI swap | IPCA index decrease | Probable</t>
  </si>
  <si>
    <t>IPCA vs. CDI swap | IPCA index decrease | Scenario I</t>
  </si>
  <si>
    <t>IPCA vs. CDI swap | IPCA index decrease | Scenario II</t>
  </si>
  <si>
    <t>Protected item: R$ denominated debt linked to IPCA | IPCA index decrease | Scenario I</t>
  </si>
  <si>
    <t>Protected item: R$ denominated debt linked to IPCA | IPCA index decrease | Scenario II</t>
  </si>
  <si>
    <t>EUR fixed rate vs. US$ fixed rate swap | EUR depreciation | Probable</t>
  </si>
  <si>
    <t>EUR fixed rate vs. US$ fixed rate swap | EUR depreciation | Scenario I</t>
  </si>
  <si>
    <t>EUR fixed rate vs. US$ fixed rate swap | EUR depreciation | Scenario II</t>
  </si>
  <si>
    <t>EUR fixed rate vs. US$ fixed rate swap | Euribor increase | Probable</t>
  </si>
  <si>
    <t>EUR fixed rate vs. US$ fixed rate swap | Euribor increase | Scenario I</t>
  </si>
  <si>
    <t>EUR fixed rate vs. US$ fixed rate swap | Euribor increase | Scenario II</t>
  </si>
  <si>
    <t>EUR fixed rate vs. US$ fixed rate swap | US$ Libor decrease | Probable</t>
  </si>
  <si>
    <t>EUR fixed rate vs. US$ fixed rate swap | US$ Libor decrease | Scenario I</t>
  </si>
  <si>
    <t>EUR fixed rate vs. US$ fixed rate swap | US$ Libor decrease | Scenario II</t>
  </si>
  <si>
    <t>Protected item: EUR denominated debt | EUR depreciation | Scenario I</t>
  </si>
  <si>
    <t>Protected item: EUR denominated debt | EUR depreciation | Scenario II</t>
  </si>
  <si>
    <t>Bunker Oil protection - Forwards and options | Bunker Oil price decrease | Probable</t>
  </si>
  <si>
    <t>Bunker Oil protection - Forwards and options | Bunker Oil price decrease | Scenario I</t>
  </si>
  <si>
    <t>Bunker Oil protection - Forwards and options | Bunker Oil price decrease | Scenario II</t>
  </si>
  <si>
    <t>Protected item: Part of costs linked to bunker oil prices | Bunker Oil price decrease | Scenario I</t>
  </si>
  <si>
    <t>Protected item: Part of costs linked to bunker oil prices | Bunker Oil price decrease | Scenario II</t>
  </si>
  <si>
    <t>Maritime Freight protection - Forwards | Freight price decrease | Probable</t>
  </si>
  <si>
    <t>Maritime Freight protection - Forwards | Freight price decrease | Scenario I</t>
  </si>
  <si>
    <t>Maritime Freight protection - Forwards | Freight price decrease | Scenario II</t>
  </si>
  <si>
    <t>Protected item: Part of costs linked to maritime freight prices | Freight price decrease | Scenario I</t>
  </si>
  <si>
    <t>Protected item: Part of costs linked to maritime freight prices | Freight price decrease | Scenario II</t>
  </si>
  <si>
    <t>Nickel sales fixed price protection - Forwards | Nickel price decrease | Probable</t>
  </si>
  <si>
    <t>Nickel sales fixed price protection - Forwards | Nickel price decrease | Scenario I</t>
  </si>
  <si>
    <t>Nickel sales fixed price protection - Forwards | Nickel price decrease | Scenario II</t>
  </si>
  <si>
    <t>Protected item: Part of nickel revenues with fixed prices | Nickel price fluctuation | Scenario I</t>
  </si>
  <si>
    <t>Protected item: Part of nickel revenues with fixed prices | Nickel price fluctuation | Scenario II</t>
  </si>
  <si>
    <t>WPM Warrants | WPM stock price decrease | Probable</t>
  </si>
  <si>
    <t>WPM Warrants | WPM stock price decrease | Scenario I</t>
  </si>
  <si>
    <t>Conversion options - VLI | VLI stock value increase | Probable</t>
  </si>
  <si>
    <t>Conversion options - VLI | VLI stock value increase | Scenario I</t>
  </si>
  <si>
    <t>Conversion options - VLI | VLI stock value increase | Scenario II</t>
  </si>
  <si>
    <t>Options - MBR | Iron ore price decrease | Probable</t>
  </si>
  <si>
    <t>Options - MBR | Iron ore price decrease | Scenario I</t>
  </si>
  <si>
    <t>Options - MBR | Iron ore price decrease | Scenario II</t>
  </si>
  <si>
    <t>Embedded derivatives - Raw material purchase (nickel) | Nickel price increase | Probable</t>
  </si>
  <si>
    <t>Embedded derivatives - Raw material purchase (nickel) | Nickel price increase | Scenario I</t>
  </si>
  <si>
    <t>Embedded derivatives - Raw material purchase (nickel) | Nickel price increase | Scenario II</t>
  </si>
  <si>
    <t>Embedded derivatives - Raw material purchase (copper) | Copper price increase | Scenario I</t>
  </si>
  <si>
    <t>Embedded derivatives - Raw material purchase (copper) | Copper price increase | Scenario II</t>
  </si>
  <si>
    <t>Embedded derivatives - Gas purchase | Pellet price increase | Probable</t>
  </si>
  <si>
    <t>Embedded derivatives - Gas purchase | Pellet price increase | Scenario I</t>
  </si>
  <si>
    <t>Embedded derivatives - Gas purchase | Pellet price increase | Scenario II</t>
  </si>
  <si>
    <t>Embedded derivatives - Guaranteed minimum return (VLI) | VLI stock value decrease | Probable</t>
  </si>
  <si>
    <t>Embedded derivatives - Guaranteed minimum return (VLI) | VLI stock value decrease | Scenario I</t>
  </si>
  <si>
    <t>Embedded derivatives - Guaranteed minimum return (VLI) | VLI stock value decrease | Scenario II</t>
  </si>
  <si>
    <t>Additional information about derivatives financial instruments - Market curves, Products (Details)</t>
  </si>
  <si>
    <t>Dec. 31, 2018$ / lb$ / T$ / d</t>
  </si>
  <si>
    <t>SPOT | Nickel</t>
  </si>
  <si>
    <t>Product price market curves</t>
  </si>
  <si>
    <t>Price</t>
  </si>
  <si>
    <t>SPOT | Copper</t>
  </si>
  <si>
    <t>Price | $ / lb</t>
  </si>
  <si>
    <t>SPOT | Bunker Oil</t>
  </si>
  <si>
    <t>SPOT | Maritime Freight</t>
  </si>
  <si>
    <t>Price | $ / d</t>
  </si>
  <si>
    <t>JAN 19 | Nickel</t>
  </si>
  <si>
    <t>JAN 19 | Copper</t>
  </si>
  <si>
    <t>JAN 19 | Bunker Oil</t>
  </si>
  <si>
    <t>JAN 19 | Maritime Freight</t>
  </si>
  <si>
    <t>FEB 19 | Nickel</t>
  </si>
  <si>
    <t>FEB 19 | Copper</t>
  </si>
  <si>
    <t>FEB 19 | Bunker Oil</t>
  </si>
  <si>
    <t>FEB 19 | Maritime Freight</t>
  </si>
  <si>
    <t>MAR 19 | Nickel</t>
  </si>
  <si>
    <t>MAR 19 | Copper</t>
  </si>
  <si>
    <t>MAR 19 | Bunker Oil</t>
  </si>
  <si>
    <t>MAR 19 | Maritime Freight</t>
  </si>
  <si>
    <t>APR 19 | Nickel</t>
  </si>
  <si>
    <t>APR 19 | Copper</t>
  </si>
  <si>
    <t>APR 19 | Bunker Oil</t>
  </si>
  <si>
    <t>APR 19 | Maritime Freight</t>
  </si>
  <si>
    <t>MAY 19 | Nickel</t>
  </si>
  <si>
    <t>MAY 19 | Copper</t>
  </si>
  <si>
    <t>MAY 19 | Bunker Oil</t>
  </si>
  <si>
    <t>MAY 19 | Maritime Freight</t>
  </si>
  <si>
    <t>JUN 19 | Nickel</t>
  </si>
  <si>
    <t>JUN 19 | Copper</t>
  </si>
  <si>
    <t>JUN 19 | Bunker Oil</t>
  </si>
  <si>
    <t>JUN 19 | Maritime Freight</t>
  </si>
  <si>
    <t>JUL 19 | Nickel</t>
  </si>
  <si>
    <t>JUL 19 | Copper</t>
  </si>
  <si>
    <t>JUL 19 | Bunker Oil</t>
  </si>
  <si>
    <t>JUL 19 | Maritime Freight</t>
  </si>
  <si>
    <t>AUG 19 | Nickel</t>
  </si>
  <si>
    <t>AUG 19 | Copper</t>
  </si>
  <si>
    <t>AUG 19 | Bunker Oil</t>
  </si>
  <si>
    <t>AUG 19 | Maritime Freight</t>
  </si>
  <si>
    <t>SEP 19 | Nickel</t>
  </si>
  <si>
    <t>SEP 19 | Copper</t>
  </si>
  <si>
    <t>SEP 19 | Bunker Oil</t>
  </si>
  <si>
    <t>SEP 19 | Maritime Freight</t>
  </si>
  <si>
    <t>OCT 19 | Nickel</t>
  </si>
  <si>
    <t>OCT 19 | Copper</t>
  </si>
  <si>
    <t>OCT 19 | Bunker Oil</t>
  </si>
  <si>
    <t>OCT 19 | Maritime Freight</t>
  </si>
  <si>
    <t>NOV 19 | Nickel</t>
  </si>
  <si>
    <t>NOV 19 | Copper</t>
  </si>
  <si>
    <t>NOV 19 | Bunker Oil</t>
  </si>
  <si>
    <t>NOV 19 | Maritime Freight</t>
  </si>
  <si>
    <t>DEC 19 | Nickel</t>
  </si>
  <si>
    <t>DEC 19 | Copper</t>
  </si>
  <si>
    <t>DEC 19 | Bunker Oil</t>
  </si>
  <si>
    <t>DEC 19 | Maritime Freight</t>
  </si>
  <si>
    <t>DEC20 | Nickel</t>
  </si>
  <si>
    <t>DEC20 | Copper</t>
  </si>
  <si>
    <t>DEC20 | Bunker Oil</t>
  </si>
  <si>
    <t>DEC21 | Nickel</t>
  </si>
  <si>
    <t>DEC21 | Copper</t>
  </si>
  <si>
    <t>DEC21 | Bunker Oil</t>
  </si>
  <si>
    <t>DEC22 | Nickel</t>
  </si>
  <si>
    <t>DEC22 | Copper</t>
  </si>
  <si>
    <t>DEC22 | Bunker Oil</t>
  </si>
  <si>
    <t>Cal 2020 | Maritime Freight</t>
  </si>
  <si>
    <t>Cal 2021 | Maritime Freight</t>
  </si>
  <si>
    <t>Cal 2022 | Maritime Freight</t>
  </si>
  <si>
    <t>Additional information about derivatives financial instruments - Market curves, Interest rates (Details)</t>
  </si>
  <si>
    <t>US$-Brazil Interest Rate | Maturity on 02/01/19</t>
  </si>
  <si>
    <t>Interest rate curves</t>
  </si>
  <si>
    <t>4.24%</t>
  </si>
  <si>
    <t>US$-Brazil Interest Rate | Maturity on 03/01/19</t>
  </si>
  <si>
    <t>3.83%</t>
  </si>
  <si>
    <t>US$-Brazil Interest Rate | Maturity on 04/01/19</t>
  </si>
  <si>
    <t>3.55%</t>
  </si>
  <si>
    <t>US$-Brazil Interest Rate | Maturity on 05/02/19</t>
  </si>
  <si>
    <t>3.50%</t>
  </si>
  <si>
    <t>US$-Brazil Interest Rate | Maturity on 06/03/19</t>
  </si>
  <si>
    <t>3.47%</t>
  </si>
  <si>
    <t>US$-Brazil Interest Rate | Maturity on 07/01/19</t>
  </si>
  <si>
    <t>3.48%</t>
  </si>
  <si>
    <t>US$-Brazil Interest Rate | Maturity on 08/01/19</t>
  </si>
  <si>
    <t>3.52%</t>
  </si>
  <si>
    <t>US$-Brazil Interest Rate | Maturity on 09/02/19</t>
  </si>
  <si>
    <t>US$-Brazil Interest Rate | Maturity on 10/01/19</t>
  </si>
  <si>
    <t>3.53%</t>
  </si>
  <si>
    <t>US$-Brazil Interest Rate | Maturity on 11/01/19</t>
  </si>
  <si>
    <t>3.60%</t>
  </si>
  <si>
    <t>US$-Brazil Interest Rate | Maturity on 12/02/19</t>
  </si>
  <si>
    <t>3.61%</t>
  </si>
  <si>
    <t>US$-Brazil Interest Rate | Maturity on 01/02/20</t>
  </si>
  <si>
    <t>US$-Brazil Interest Rate | Maturity on 04/01/20</t>
  </si>
  <si>
    <t>3.63%</t>
  </si>
  <si>
    <t>US$-Brazil Interest Rate | Maturity on 07/01/20</t>
  </si>
  <si>
    <t>3.64%</t>
  </si>
  <si>
    <t>US$-Brazil Interest Rate | Maturity on 10/01/20</t>
  </si>
  <si>
    <t>US$-Brazil Interest Rate | Maturity on 01/04/21</t>
  </si>
  <si>
    <t>3.67%</t>
  </si>
  <si>
    <t>US$-Brazil Interest Rate | Maturity on 04/01/21</t>
  </si>
  <si>
    <t>US$-Brazil Interest Rate | Maturity on 07/01/21</t>
  </si>
  <si>
    <t>3.65%</t>
  </si>
  <si>
    <t>US$-Brazil Interest Rate | Maturity on 10/01/21</t>
  </si>
  <si>
    <t>US$-Brazil Interest Rate | Maturity on 01/03/22</t>
  </si>
  <si>
    <t>US$-Brazil Interest Rate | Maturity on 04/01/22</t>
  </si>
  <si>
    <t>3.68%</t>
  </si>
  <si>
    <t>US$-Brazil Interest Rate | Maturity on 07/01/22</t>
  </si>
  <si>
    <t>3.73%</t>
  </si>
  <si>
    <t>US$-Brazil Interest Rate | Maturity on 10/03/22</t>
  </si>
  <si>
    <t>3.69%</t>
  </si>
  <si>
    <t>US$-Brazil Interest Rate | Maturity on 01/02/23</t>
  </si>
  <si>
    <t>US$-Brazil Interest Rate | Maturity on 04/03/23</t>
  </si>
  <si>
    <t>3.74%</t>
  </si>
  <si>
    <t>US$-Brazil Interest Rate | Maturity on 07/03/23</t>
  </si>
  <si>
    <t>3.72%</t>
  </si>
  <si>
    <t>US$-Brazil Interest Rate | Maturity on 10/02/23</t>
  </si>
  <si>
    <t>US$-Brazil Interest Rate | Maturity on 01/02/24</t>
  </si>
  <si>
    <t>3.82%</t>
  </si>
  <si>
    <t>US$-Brazil Interest Rate | Maturity on 07/01/24</t>
  </si>
  <si>
    <t>US$-Brazil Interest Rate | Maturity on 01/02/25</t>
  </si>
  <si>
    <t>3.85%</t>
  </si>
  <si>
    <t>US$ Interest Rate | JAN 19</t>
  </si>
  <si>
    <t>2.52%</t>
  </si>
  <si>
    <t>US$ Interest Rate | FEB 19</t>
  </si>
  <si>
    <t>2.62%</t>
  </si>
  <si>
    <t>US$ Interest Rate | MAR 19</t>
  </si>
  <si>
    <t>2.79%</t>
  </si>
  <si>
    <t>US$ Interest Rate | APR 19</t>
  </si>
  <si>
    <t>US$ Interest Rate | MAY 19</t>
  </si>
  <si>
    <t>US$ Interest Rate | JUN 19</t>
  </si>
  <si>
    <t>2.78%</t>
  </si>
  <si>
    <t>US$ Interest Rate | JUL 19</t>
  </si>
  <si>
    <t>US$ Interest Rate | AUG 19</t>
  </si>
  <si>
    <t>US$ Interest Rate | SEP 19</t>
  </si>
  <si>
    <t>US$ Interest Rate | OCT 19</t>
  </si>
  <si>
    <t>US$ Interest Rate | NOV 19</t>
  </si>
  <si>
    <t>US$ Interest Rate | 2019</t>
  </si>
  <si>
    <t>US$ Interest Rate | 2020</t>
  </si>
  <si>
    <t>2.71%</t>
  </si>
  <si>
    <t>US$ Interest Rate | 2021</t>
  </si>
  <si>
    <t>2.67%</t>
  </si>
  <si>
    <t>US$ Interest Rate | 2022</t>
  </si>
  <si>
    <t>2.69%</t>
  </si>
  <si>
    <t>TJLP | Maturity on 02/01/19</t>
  </si>
  <si>
    <t>6.98%</t>
  </si>
  <si>
    <t>TJLP | Maturity on 03/01/19</t>
  </si>
  <si>
    <t>TJLP | Maturity on 04/01/19</t>
  </si>
  <si>
    <t>TJLP | Maturity on 05/02/19</t>
  </si>
  <si>
    <t>TJLP | Maturity on 06/03/19</t>
  </si>
  <si>
    <t>TJLP | Maturity on 07/01/19</t>
  </si>
  <si>
    <t>TJLP | Maturity on 08/01/19</t>
  </si>
  <si>
    <t>TJLP | Maturity on 09/02/19</t>
  </si>
  <si>
    <t>TJLP | Maturity on 10/01/19</t>
  </si>
  <si>
    <t>TJLP | Maturity on 11/01/19</t>
  </si>
  <si>
    <t>TJLP | Maturity on 12/02/19</t>
  </si>
  <si>
    <t>TJLP | Maturity on 01/02/20</t>
  </si>
  <si>
    <t>TJLP | Maturity on 04/01/20</t>
  </si>
  <si>
    <t>TJLP | Maturity on 07/01/20</t>
  </si>
  <si>
    <t>TJLP | Maturity on 10/01/20</t>
  </si>
  <si>
    <t>TJLP | Maturity on 01/04/21</t>
  </si>
  <si>
    <t>TJLP | Maturity on 04/01/21</t>
  </si>
  <si>
    <t>TJLP | Maturity on 07/01/21</t>
  </si>
  <si>
    <t>TJLP | Maturity on 10/01/21</t>
  </si>
  <si>
    <t>TJLP | Maturity on 01/03/22</t>
  </si>
  <si>
    <t>TJLP | Maturity on 04/01/22</t>
  </si>
  <si>
    <t>TJLP | Maturity on 07/01/22</t>
  </si>
  <si>
    <t>TJLP | Maturity on 10/03/22</t>
  </si>
  <si>
    <t>TJLP | Maturity on 01/02/23</t>
  </si>
  <si>
    <t>TJLP | Maturity on 04/03/23</t>
  </si>
  <si>
    <t>TJLP | Maturity on 07/03/23</t>
  </si>
  <si>
    <t>TJLP | Maturity on 10/02/23</t>
  </si>
  <si>
    <t>TJLP | Maturity on 01/02/24</t>
  </si>
  <si>
    <t>TJLP | Maturity on 07/01/24</t>
  </si>
  <si>
    <t>TJLP | Maturity on 01/02/25</t>
  </si>
  <si>
    <t>BRL Interest Rate | Maturity on 02/01/19</t>
  </si>
  <si>
    <t>6.41%</t>
  </si>
  <si>
    <t>BRL Interest Rate | Maturity on 03/01/19</t>
  </si>
  <si>
    <t>6.42%</t>
  </si>
  <si>
    <t>BRL Interest Rate | Maturity on 04/01/19</t>
  </si>
  <si>
    <t>6.43%</t>
  </si>
  <si>
    <t>BRL Interest Rate | Maturity on 05/02/19</t>
  </si>
  <si>
    <t>6.44%</t>
  </si>
  <si>
    <t>BRL Interest Rate | Maturity on 06/03/19</t>
  </si>
  <si>
    <t>BRL Interest Rate | Maturity on 07/01/19</t>
  </si>
  <si>
    <t>6.45%</t>
  </si>
  <si>
    <t>BRL Interest Rate | Maturity on 08/01/19</t>
  </si>
  <si>
    <t>6.46%</t>
  </si>
  <si>
    <t>BRL Interest Rate | Maturity on 09/02/19</t>
  </si>
  <si>
    <t>BRL Interest Rate | Maturity on 10/01/19</t>
  </si>
  <si>
    <t>6.49%</t>
  </si>
  <si>
    <t>BRL Interest Rate | Maturity on 11/01/19</t>
  </si>
  <si>
    <t>6.52%</t>
  </si>
  <si>
    <t>BRL Interest Rate | Maturity on 12/02/19</t>
  </si>
  <si>
    <t>6.53%</t>
  </si>
  <si>
    <t>BRL Interest Rate | Maturity on 01/02/20</t>
  </si>
  <si>
    <t>BRL Interest Rate | Maturity on 04/01/20</t>
  </si>
  <si>
    <t>6.70%</t>
  </si>
  <si>
    <t>BRL Interest Rate | Maturity on 07/01/20</t>
  </si>
  <si>
    <t>6.91%</t>
  </si>
  <si>
    <t>BRL Interest Rate | Maturity on 10/01/20</t>
  </si>
  <si>
    <t>7.16%</t>
  </si>
  <si>
    <t>BRL Interest Rate | Maturity on 01/04/21</t>
  </si>
  <si>
    <t>7.36%</t>
  </si>
  <si>
    <t>BRL Interest Rate | Maturity on 04/01/21</t>
  </si>
  <si>
    <t>7.59%</t>
  </si>
  <si>
    <t>BRL Interest Rate | Maturity on 07/01/21</t>
  </si>
  <si>
    <t>7.77%</t>
  </si>
  <si>
    <t>BRL Interest Rate | Maturity on 10/01/21</t>
  </si>
  <si>
    <t>7.95%</t>
  </si>
  <si>
    <t>BRL Interest Rate | Maturity on 01/03/22</t>
  </si>
  <si>
    <t>8.08%</t>
  </si>
  <si>
    <t>BRL Interest Rate | Maturity on 04/01/22</t>
  </si>
  <si>
    <t>8.17%</t>
  </si>
  <si>
    <t>BRL Interest Rate | Maturity on 07/01/22</t>
  </si>
  <si>
    <t>8.35%</t>
  </si>
  <si>
    <t>BRL Interest Rate | Maturity on 10/03/22</t>
  </si>
  <si>
    <t>8.43%</t>
  </si>
  <si>
    <t>BRL Interest Rate | Maturity on 01/02/23</t>
  </si>
  <si>
    <t>8.53%</t>
  </si>
  <si>
    <t>BRL Interest Rate | Maturity on 04/03/23</t>
  </si>
  <si>
    <t>8.64%</t>
  </si>
  <si>
    <t>BRL Interest Rate | Maturity on 07/03/23</t>
  </si>
  <si>
    <t>8.70%</t>
  </si>
  <si>
    <t>BRL Interest Rate | Maturity on 10/02/23</t>
  </si>
  <si>
    <t>8.79%</t>
  </si>
  <si>
    <t>BRL Interest Rate | Maturity on 01/02/24</t>
  </si>
  <si>
    <t>BRL Interest Rate | Maturity on 07/01/24</t>
  </si>
  <si>
    <t>8.98%</t>
  </si>
  <si>
    <t>BRL Interest Rate | Maturity on 01/02/25</t>
  </si>
  <si>
    <t>Implicit Inflation (IPCA) | Maturity on 02/01/19</t>
  </si>
  <si>
    <t>Implicit Inflation (IPCA) | Maturity on 03/01/19</t>
  </si>
  <si>
    <t>Implicit Inflation (IPCA) | Maturity on 04/01/19</t>
  </si>
  <si>
    <t>3.77%</t>
  </si>
  <si>
    <t>Implicit Inflation (IPCA) | Maturity on 05/02/19</t>
  </si>
  <si>
    <t>3.78%</t>
  </si>
  <si>
    <t>Implicit Inflation (IPCA) | Maturity on 06/03/19</t>
  </si>
  <si>
    <t>Implicit Inflation (IPCA) | Maturity on 07/01/19</t>
  </si>
  <si>
    <t>3.79%</t>
  </si>
  <si>
    <t>Implicit Inflation (IPCA) | Maturity on 08/01/19</t>
  </si>
  <si>
    <t>Implicit Inflation (IPCA) | Maturity on 09/02/19</t>
  </si>
  <si>
    <t>Implicit Inflation (IPCA) | Maturity on 10/01/19</t>
  </si>
  <si>
    <t>Implicit Inflation (IPCA) | Maturity on 11/01/19</t>
  </si>
  <si>
    <t>Implicit Inflation (IPCA) | Maturity on 12/02/19</t>
  </si>
  <si>
    <t>3.87%</t>
  </si>
  <si>
    <t>Implicit Inflation (IPCA) | Maturity on 01/02/20</t>
  </si>
  <si>
    <t>3.88%</t>
  </si>
  <si>
    <t>Implicit Inflation (IPCA) | Maturity on 04/01/20</t>
  </si>
  <si>
    <t>3.81%</t>
  </si>
  <si>
    <t>Implicit Inflation (IPCA) | Maturity on 07/01/20</t>
  </si>
  <si>
    <t>Implicit Inflation (IPCA) | Maturity on 10/01/20</t>
  </si>
  <si>
    <t>3.90%</t>
  </si>
  <si>
    <t>Implicit Inflation (IPCA) | Maturity on 01/04/21</t>
  </si>
  <si>
    <t>3.93%</t>
  </si>
  <si>
    <t>Implicit Inflation (IPCA) | Maturity on 04/01/21</t>
  </si>
  <si>
    <t>Implicit Inflation (IPCA) | Maturity on 07/01/21</t>
  </si>
  <si>
    <t>4.01%</t>
  </si>
  <si>
    <t>Implicit Inflation (IPCA) | Maturity on 10/01/21</t>
  </si>
  <si>
    <t>4.04%</t>
  </si>
  <si>
    <t>Implicit Inflation (IPCA) | Maturity on 01/03/22</t>
  </si>
  <si>
    <t>4.05%</t>
  </si>
  <si>
    <t>Implicit Inflation (IPCA) | Maturity on 04/01/22</t>
  </si>
  <si>
    <t>4.03%</t>
  </si>
  <si>
    <t>Implicit Inflation (IPCA) | Maturity on 07/01/22</t>
  </si>
  <si>
    <t>4.12%</t>
  </si>
  <si>
    <t>Implicit Inflation (IPCA) | Maturity on 10/03/22</t>
  </si>
  <si>
    <t>4.11%</t>
  </si>
  <si>
    <t>Implicit Inflation (IPCA) | Maturity on 01/02/23</t>
  </si>
  <si>
    <t>4.14%</t>
  </si>
  <si>
    <t>Implicit Inflation (IPCA) | Maturity on 04/03/23</t>
  </si>
  <si>
    <t>4.18%</t>
  </si>
  <si>
    <t>Implicit Inflation (IPCA) | Maturity on 07/03/23</t>
  </si>
  <si>
    <t>4.19%</t>
  </si>
  <si>
    <t>Implicit Inflation (IPCA) | Maturity on 10/02/23</t>
  </si>
  <si>
    <t>4.22%</t>
  </si>
  <si>
    <t>Implicit Inflation (IPCA) | Maturity on 01/02/24</t>
  </si>
  <si>
    <t>Implicit Inflation (IPCA) | Maturity on 07/01/24</t>
  </si>
  <si>
    <t>4.30%</t>
  </si>
  <si>
    <t>Implicit Inflation (IPCA) | Maturity on 01/02/25</t>
  </si>
  <si>
    <t>4.35%</t>
  </si>
  <si>
    <t>EUR Interest Rate | JAN 19</t>
  </si>
  <si>
    <t>(0.41%)</t>
  </si>
  <si>
    <t>EUR Interest Rate | FEB 19</t>
  </si>
  <si>
    <t>(0.38%)</t>
  </si>
  <si>
    <t>EUR Interest Rate | MAR 19</t>
  </si>
  <si>
    <t>(0.36%)</t>
  </si>
  <si>
    <t>EUR Interest Rate | APR 19</t>
  </si>
  <si>
    <t>(0.32%)</t>
  </si>
  <si>
    <t>EUR Interest Rate | MAY 19</t>
  </si>
  <si>
    <t>(0.29%)</t>
  </si>
  <si>
    <t>EUR Interest Rate | JUN 19</t>
  </si>
  <si>
    <t>(0.28%)</t>
  </si>
  <si>
    <t>EUR Interest Rate | JUL 19</t>
  </si>
  <si>
    <t>(0.26%)</t>
  </si>
  <si>
    <t>EUR Interest Rate | AUG 19</t>
  </si>
  <si>
    <t>(0.25%)</t>
  </si>
  <si>
    <t>EUR Interest Rate | SEP 19</t>
  </si>
  <si>
    <t>EUR Interest Rate | OCT 19</t>
  </si>
  <si>
    <t>(0.24%)</t>
  </si>
  <si>
    <t>EUR Interest Rate | NOV 19</t>
  </si>
  <si>
    <t>0.24%</t>
  </si>
  <si>
    <t>EUR Interest Rate | 2019</t>
  </si>
  <si>
    <t>0.23%</t>
  </si>
  <si>
    <t>EUR Interest Rate | 2020</t>
  </si>
  <si>
    <t>0.17%</t>
  </si>
  <si>
    <t>EUR Interest Rate | 2021</t>
  </si>
  <si>
    <t>(0.08%)</t>
  </si>
  <si>
    <t>EUR Interest Rate | 2022</t>
  </si>
  <si>
    <t>0.05%</t>
  </si>
  <si>
    <t>CAD Interest Rate | JAN 19</t>
  </si>
  <si>
    <t>2.30%</t>
  </si>
  <si>
    <t>CAD Interest Rate | FEB 19</t>
  </si>
  <si>
    <t>2.29%</t>
  </si>
  <si>
    <t>CAD Interest Rate | MAR 19</t>
  </si>
  <si>
    <t>2.31%</t>
  </si>
  <si>
    <t>CAD Interest Rate | APR 19</t>
  </si>
  <si>
    <t>2.32%</t>
  </si>
  <si>
    <t>CAD Interest Rate | MAY 19</t>
  </si>
  <si>
    <t>2.33%</t>
  </si>
  <si>
    <t>CAD Interest Rate | JUN 19</t>
  </si>
  <si>
    <t>2.34%</t>
  </si>
  <si>
    <t>CAD Interest Rate | JUL 19</t>
  </si>
  <si>
    <t>2.00%</t>
  </si>
  <si>
    <t>CAD Interest Rate | AUG 19</t>
  </si>
  <si>
    <t>1.74%</t>
  </si>
  <si>
    <t>CAD Interest Rate | SEP 19</t>
  </si>
  <si>
    <t>CAD Interest Rate | OCT 19</t>
  </si>
  <si>
    <t>1.37%</t>
  </si>
  <si>
    <t>CAD Interest Rate | NOV 19</t>
  </si>
  <si>
    <t>1.24%</t>
  </si>
  <si>
    <t>CAD Interest Rate | 2019</t>
  </si>
  <si>
    <t>1.13%</t>
  </si>
  <si>
    <t>CAD Interest Rate | 2020</t>
  </si>
  <si>
    <t>CAD Interest Rate | 2021</t>
  </si>
  <si>
    <t>CAD Interest Rate | 2022</t>
  </si>
  <si>
    <t>2.35%</t>
  </si>
  <si>
    <t>Additional information about derivatives financial instruments - Currency ending rates (Details)</t>
  </si>
  <si>
    <t>Dec. 31, 2018€ / $</t>
  </si>
  <si>
    <t>Currencies - Ending rat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_);(#,##0.0)" numFmtId="167"/>
    <numFmt formatCode="_(&quot;$ &quot;#,##0.0_);_(&quot;$ &quot;(#,##0.0)" numFmtId="168"/>
    <numFmt formatCode="_(&quot;€ &quot;#,##0_);_(&quot;€ &quot;(#,##0)" numFmtId="169"/>
    <numFmt formatCode="_(&quot;$ &quot;#,##0.000000000_);_(&quot;$ &quot;(#,##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12</v>
      </c>
    </row>
    <row r="14" spans="1:2">
      <c r="A14" s="4" t="s">
        <v>21</v>
      </c>
      <c r="B14" s="4" t="s">
        <v>12</v>
      </c>
    </row>
    <row r="15" spans="1:2">
      <c r="A15" s="4" t="s">
        <v>22</v>
      </c>
      <c r="B15" s="4" t="s">
        <v>23</v>
      </c>
    </row>
    <row r="16" spans="1:2">
      <c r="A16" s="4" t="s">
        <v>24</v>
      </c>
      <c r="B16" s="4" t="s">
        <v>25</v>
      </c>
    </row>
    <row r="17" spans="1:2">
      <c r="A17" s="4" t="s">
        <v>26</v>
      </c>
    </row>
    <row r="18" spans="1:2">
      <c r="A18" s="3" t="s">
        <v>0</v>
      </c>
    </row>
    <row r="19" spans="1:2">
      <c r="A19" s="4" t="s">
        <v>27</v>
      </c>
      <c r="B19" s="5" t="n">
        <v>5126258410</v>
      </c>
    </row>
    <row r="20" spans="1:2">
      <c r="A20" s="4" t="s">
        <v>28</v>
      </c>
    </row>
    <row r="21" spans="1:2">
      <c r="A21" s="3" t="s">
        <v>0</v>
      </c>
    </row>
    <row r="22" spans="1:2">
      <c r="A22" s="4" t="s">
        <v>27</v>
      </c>
      <c r="B22" s="5"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30</v>
      </c>
    </row>
    <row r="3" spans="1:2">
      <c r="A3" s="3" t="s">
        <v>198</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32"/>
    <col customWidth="1" max="3" min="3" width="21"/>
  </cols>
  <sheetData>
    <row r="1" spans="1:3">
      <c r="A1" s="1" t="s">
        <v>846</v>
      </c>
      <c r="B1" s="2" t="s">
        <v>1</v>
      </c>
    </row>
    <row r="2" spans="1:3">
      <c r="B2" s="2" t="s">
        <v>778</v>
      </c>
      <c r="C2" s="2" t="s">
        <v>546</v>
      </c>
    </row>
    <row r="3" spans="1:3">
      <c r="A3" s="3" t="s">
        <v>50</v>
      </c>
    </row>
    <row r="4" spans="1:3">
      <c r="A4" s="4" t="s">
        <v>847</v>
      </c>
      <c r="B4" s="6" t="n">
        <v>4349</v>
      </c>
      <c r="C4" s="6" t="n">
        <v>5375</v>
      </c>
    </row>
    <row r="5" spans="1:3">
      <c r="A5" s="4" t="s">
        <v>848</v>
      </c>
      <c r="B5" s="5" t="n">
        <v>432</v>
      </c>
      <c r="C5" s="5" t="n">
        <v>485</v>
      </c>
    </row>
    <row r="6" spans="1:3">
      <c r="A6" s="4" t="s">
        <v>849</v>
      </c>
      <c r="B6" s="6" t="n">
        <v>3917</v>
      </c>
      <c r="C6" s="6" t="n">
        <v>4890</v>
      </c>
    </row>
    <row r="7" spans="1:3">
      <c r="A7" s="4" t="s">
        <v>850</v>
      </c>
      <c r="B7" s="5" t="n">
        <v>118</v>
      </c>
    </row>
    <row r="8" spans="1:3">
      <c r="A8" s="4" t="s">
        <v>851</v>
      </c>
      <c r="B8" s="4" t="s">
        <v>852</v>
      </c>
      <c r="C8" s="4" t="s">
        <v>8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30</v>
      </c>
      <c r="C2" s="2" t="s">
        <v>31</v>
      </c>
      <c r="D2" s="2" t="s">
        <v>32</v>
      </c>
    </row>
    <row r="3" spans="1:4">
      <c r="A3" s="3" t="s">
        <v>855</v>
      </c>
    </row>
    <row r="4" spans="1:4">
      <c r="A4" s="4" t="s">
        <v>53</v>
      </c>
      <c r="B4" s="6" t="n">
        <v>6952</v>
      </c>
      <c r="C4" s="6" t="n">
        <v>6313</v>
      </c>
      <c r="D4" s="6" t="n">
        <v>5211</v>
      </c>
    </row>
    <row r="5" spans="1:4">
      <c r="A5" s="4" t="s">
        <v>57</v>
      </c>
      <c r="B5" s="5" t="n">
        <v>-92</v>
      </c>
      <c r="C5" s="5" t="n">
        <v>-806</v>
      </c>
      <c r="D5" s="5" t="n">
        <v>-1229</v>
      </c>
    </row>
    <row r="6" spans="1:4">
      <c r="A6" s="4" t="s">
        <v>59</v>
      </c>
      <c r="B6" s="6" t="n">
        <v>6860</v>
      </c>
      <c r="C6" s="6" t="n">
        <v>5507</v>
      </c>
      <c r="D6" s="6" t="n">
        <v>3982</v>
      </c>
    </row>
    <row r="7" spans="1:4">
      <c r="A7" s="3" t="s">
        <v>856</v>
      </c>
    </row>
    <row r="8" spans="1:4">
      <c r="A8" s="4" t="s">
        <v>857</v>
      </c>
      <c r="B8" s="5" t="n">
        <v>5182445</v>
      </c>
      <c r="C8" s="5" t="n">
        <v>5197432</v>
      </c>
      <c r="D8" s="5" t="n">
        <v>5197432</v>
      </c>
    </row>
    <row r="9" spans="1:4">
      <c r="A9" s="4" t="s">
        <v>26</v>
      </c>
    </row>
    <row r="10" spans="1:4">
      <c r="A10" s="3" t="s">
        <v>858</v>
      </c>
    </row>
    <row r="11" spans="1:4">
      <c r="A11" s="4" t="s">
        <v>62</v>
      </c>
      <c r="B11" s="7" t="n">
        <v>1.34</v>
      </c>
      <c r="C11" s="7" t="n">
        <v>1.21</v>
      </c>
      <c r="D11" s="6" t="n">
        <v>1</v>
      </c>
    </row>
    <row r="12" spans="1:4">
      <c r="A12" s="3" t="s">
        <v>859</v>
      </c>
    </row>
    <row r="13" spans="1:4">
      <c r="A13" s="4" t="s">
        <v>62</v>
      </c>
      <c r="B13" s="12" t="n">
        <v>-0.02</v>
      </c>
      <c r="C13" s="12" t="n">
        <v>-0.16</v>
      </c>
      <c r="D13" s="12" t="n">
        <v>-0.23</v>
      </c>
    </row>
    <row r="14" spans="1:4">
      <c r="A14" s="3" t="s">
        <v>61</v>
      </c>
    </row>
    <row r="15" spans="1:4">
      <c r="A15" s="4" t="s">
        <v>62</v>
      </c>
      <c r="B15" s="7" t="n">
        <v>1.32</v>
      </c>
      <c r="C15" s="7" t="n">
        <v>1.05</v>
      </c>
      <c r="D15" s="7" t="n">
        <v>0.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60</v>
      </c>
      <c r="B1" s="2" t="s">
        <v>1</v>
      </c>
    </row>
    <row r="2" spans="1:4">
      <c r="B2" s="2" t="s">
        <v>30</v>
      </c>
      <c r="C2" s="2" t="s">
        <v>31</v>
      </c>
      <c r="D2" s="2" t="s">
        <v>32</v>
      </c>
    </row>
    <row r="3" spans="1:4">
      <c r="A3" s="3" t="s">
        <v>90</v>
      </c>
    </row>
    <row r="4" spans="1:4">
      <c r="A4" s="4" t="s">
        <v>90</v>
      </c>
      <c r="B4" s="6" t="n">
        <v>2648</v>
      </c>
      <c r="C4" s="6" t="n">
        <v>2600</v>
      </c>
    </row>
    <row r="5" spans="1:4">
      <c r="A5" s="4" t="s">
        <v>861</v>
      </c>
      <c r="B5" s="6" t="n">
        <v>-7</v>
      </c>
      <c r="C5" s="6" t="n">
        <v>-4</v>
      </c>
      <c r="D5" s="6" t="n">
        <v>-5</v>
      </c>
    </row>
    <row r="6" spans="1:4">
      <c r="A6" s="4" t="s">
        <v>862</v>
      </c>
    </row>
    <row r="7" spans="1:4">
      <c r="A7" s="3" t="s">
        <v>90</v>
      </c>
    </row>
    <row r="8" spans="1:4">
      <c r="A8" s="4" t="s">
        <v>863</v>
      </c>
      <c r="B8" s="4" t="s">
        <v>864</v>
      </c>
      <c r="C8" s="4" t="s">
        <v>865</v>
      </c>
    </row>
    <row r="9" spans="1:4">
      <c r="A9" s="4" t="s">
        <v>90</v>
      </c>
    </row>
    <row r="10" spans="1:4">
      <c r="A10" s="3" t="s">
        <v>90</v>
      </c>
    </row>
    <row r="11" spans="1:4">
      <c r="A11" s="4" t="s">
        <v>866</v>
      </c>
      <c r="B11" s="6" t="n">
        <v>-62</v>
      </c>
      <c r="C11" s="6" t="n">
        <v>-60</v>
      </c>
    </row>
    <row r="12" spans="1:4">
      <c r="A12" s="4" t="s">
        <v>867</v>
      </c>
    </row>
    <row r="13" spans="1:4">
      <c r="A13" s="3" t="s">
        <v>90</v>
      </c>
    </row>
    <row r="14" spans="1:4">
      <c r="A14" s="4" t="s">
        <v>90</v>
      </c>
      <c r="B14" s="6" t="n">
        <v>2710</v>
      </c>
      <c r="C14" s="6" t="n">
        <v>26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68</v>
      </c>
      <c r="B1" s="2" t="s">
        <v>1</v>
      </c>
    </row>
    <row r="2" spans="1:4">
      <c r="B2" s="2" t="s">
        <v>30</v>
      </c>
      <c r="C2" s="2" t="s">
        <v>31</v>
      </c>
      <c r="D2" s="2" t="s">
        <v>32</v>
      </c>
    </row>
    <row r="3" spans="1:4">
      <c r="A3" s="3" t="s">
        <v>91</v>
      </c>
    </row>
    <row r="4" spans="1:4">
      <c r="A4" s="4" t="s">
        <v>869</v>
      </c>
      <c r="B4" s="6" t="n">
        <v>2797</v>
      </c>
      <c r="C4" s="6" t="n">
        <v>2219</v>
      </c>
    </row>
    <row r="5" spans="1:4">
      <c r="A5" s="4" t="s">
        <v>870</v>
      </c>
      <c r="B5" s="5" t="n">
        <v>690</v>
      </c>
      <c r="C5" s="5" t="n">
        <v>648</v>
      </c>
    </row>
    <row r="6" spans="1:4">
      <c r="A6" s="4" t="s">
        <v>871</v>
      </c>
      <c r="B6" s="5" t="n">
        <v>956</v>
      </c>
      <c r="C6" s="5" t="n">
        <v>1059</v>
      </c>
    </row>
    <row r="7" spans="1:4">
      <c r="A7" s="4" t="s">
        <v>42</v>
      </c>
      <c r="B7" s="5" t="n">
        <v>4443</v>
      </c>
      <c r="C7" s="5" t="n">
        <v>3926</v>
      </c>
    </row>
    <row r="8" spans="1:4">
      <c r="A8" s="4" t="s">
        <v>872</v>
      </c>
      <c r="B8" s="6" t="n">
        <v>4</v>
      </c>
      <c r="C8" s="6" t="n">
        <v>-86</v>
      </c>
      <c r="D8" s="6" t="n">
        <v>-1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73</v>
      </c>
      <c r="B1" s="2" t="s">
        <v>30</v>
      </c>
      <c r="C1" s="2" t="s">
        <v>31</v>
      </c>
    </row>
    <row r="2" spans="1:3">
      <c r="A2" s="3" t="s">
        <v>137</v>
      </c>
    </row>
    <row r="3" spans="1:3">
      <c r="A3" s="4" t="s">
        <v>874</v>
      </c>
      <c r="B3" s="6" t="n">
        <v>813</v>
      </c>
      <c r="C3" s="6" t="n">
        <v>887</v>
      </c>
    </row>
    <row r="4" spans="1:3">
      <c r="A4" s="4" t="s">
        <v>875</v>
      </c>
      <c r="B4" s="5" t="n">
        <v>808</v>
      </c>
      <c r="C4" s="5" t="n">
        <v>880</v>
      </c>
    </row>
    <row r="5" spans="1:3">
      <c r="A5" s="4" t="s">
        <v>138</v>
      </c>
      <c r="B5" s="5" t="n">
        <v>13</v>
      </c>
      <c r="C5" s="5" t="n">
        <v>43</v>
      </c>
    </row>
    <row r="6" spans="1:3">
      <c r="A6" s="4" t="s">
        <v>42</v>
      </c>
      <c r="B6" s="5" t="n">
        <v>1634</v>
      </c>
      <c r="C6" s="5" t="n">
        <v>1810</v>
      </c>
    </row>
    <row r="7" spans="1:3">
      <c r="A7" s="4" t="s">
        <v>876</v>
      </c>
      <c r="B7" s="5" t="n">
        <v>883</v>
      </c>
      <c r="C7" s="5" t="n">
        <v>1172</v>
      </c>
    </row>
    <row r="8" spans="1:3">
      <c r="A8" s="4" t="s">
        <v>877</v>
      </c>
      <c r="B8" s="6" t="n">
        <v>751</v>
      </c>
      <c r="C8" s="6" t="n">
        <v>6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7"/>
  </cols>
  <sheetData>
    <row r="1" spans="1:5">
      <c r="A1" s="1" t="s">
        <v>878</v>
      </c>
      <c r="B1" s="2" t="s">
        <v>1</v>
      </c>
    </row>
    <row r="2" spans="1:5">
      <c r="B2" s="2" t="s">
        <v>129</v>
      </c>
      <c r="C2" s="2" t="s">
        <v>546</v>
      </c>
      <c r="D2" s="2" t="s">
        <v>879</v>
      </c>
      <c r="E2" s="2" t="s">
        <v>625</v>
      </c>
    </row>
    <row r="3" spans="1:5">
      <c r="A3" s="3" t="s">
        <v>135</v>
      </c>
    </row>
    <row r="4" spans="1:5">
      <c r="A4" s="4" t="s">
        <v>880</v>
      </c>
      <c r="C4" s="6" t="n">
        <v>18</v>
      </c>
      <c r="E4" s="6" t="n">
        <v>32</v>
      </c>
    </row>
    <row r="5" spans="1:5">
      <c r="A5" s="4" t="s">
        <v>881</v>
      </c>
      <c r="C5" s="5" t="n">
        <v>106</v>
      </c>
      <c r="E5" s="5" t="n">
        <v>39</v>
      </c>
    </row>
    <row r="6" spans="1:5">
      <c r="A6" s="4" t="s">
        <v>882</v>
      </c>
      <c r="C6" s="5" t="n">
        <v>1898</v>
      </c>
      <c r="E6" s="5" t="n">
        <v>364</v>
      </c>
    </row>
    <row r="7" spans="1:5">
      <c r="A7" s="4" t="s">
        <v>883</v>
      </c>
      <c r="C7" s="5" t="n">
        <v>2022</v>
      </c>
      <c r="E7" s="5" t="n">
        <v>435</v>
      </c>
    </row>
    <row r="8" spans="1:5">
      <c r="A8" s="4" t="s">
        <v>884</v>
      </c>
      <c r="C8" s="5" t="n">
        <v>151</v>
      </c>
      <c r="E8" s="5" t="n">
        <v>153</v>
      </c>
    </row>
    <row r="9" spans="1:5">
      <c r="A9" s="4" t="s">
        <v>885</v>
      </c>
      <c r="C9" s="5" t="n">
        <v>453</v>
      </c>
      <c r="E9" s="5" t="n">
        <v>392</v>
      </c>
    </row>
    <row r="10" spans="1:5">
      <c r="A10" s="4" t="s">
        <v>886</v>
      </c>
      <c r="E10" s="5" t="n">
        <v>987</v>
      </c>
    </row>
    <row r="11" spans="1:5">
      <c r="A11" s="4" t="s">
        <v>887</v>
      </c>
      <c r="C11" s="5" t="n">
        <v>3232</v>
      </c>
      <c r="E11" s="5" t="n">
        <v>3144</v>
      </c>
    </row>
    <row r="12" spans="1:5">
      <c r="A12" s="4" t="s">
        <v>888</v>
      </c>
      <c r="C12" s="5" t="n">
        <v>2628</v>
      </c>
      <c r="E12" s="5" t="n">
        <v>1612</v>
      </c>
    </row>
    <row r="13" spans="1:5">
      <c r="A13" s="4" t="s">
        <v>889</v>
      </c>
      <c r="C13" s="5" t="n">
        <v>3232</v>
      </c>
      <c r="E13" s="5" t="n">
        <v>3144</v>
      </c>
    </row>
    <row r="14" spans="1:5">
      <c r="A14" s="3" t="s">
        <v>152</v>
      </c>
    </row>
    <row r="15" spans="1:5">
      <c r="A15" s="4" t="s">
        <v>881</v>
      </c>
      <c r="C15" s="5" t="n">
        <v>104</v>
      </c>
      <c r="E15" s="5" t="n">
        <v>470</v>
      </c>
    </row>
    <row r="16" spans="1:5">
      <c r="A16" s="4" t="s">
        <v>890</v>
      </c>
      <c r="C16" s="5" t="n">
        <v>882</v>
      </c>
      <c r="E16" s="5" t="n">
        <v>1134</v>
      </c>
    </row>
    <row r="17" spans="1:5">
      <c r="A17" s="4" t="s">
        <v>891</v>
      </c>
      <c r="C17" s="5" t="n">
        <v>986</v>
      </c>
      <c r="E17" s="5" t="n">
        <v>1604</v>
      </c>
    </row>
    <row r="18" spans="1:5">
      <c r="A18" s="4" t="s">
        <v>885</v>
      </c>
      <c r="C18" s="5" t="n">
        <v>686</v>
      </c>
      <c r="E18" s="5" t="n">
        <v>344</v>
      </c>
    </row>
    <row r="19" spans="1:5">
      <c r="A19" s="4" t="s">
        <v>892</v>
      </c>
      <c r="C19" s="5" t="n">
        <v>975</v>
      </c>
      <c r="E19" s="5" t="n">
        <v>960</v>
      </c>
    </row>
    <row r="20" spans="1:5">
      <c r="A20" s="4" t="s">
        <v>893</v>
      </c>
      <c r="C20" s="5" t="n">
        <v>1233</v>
      </c>
      <c r="E20" s="5" t="n">
        <v>1407</v>
      </c>
    </row>
    <row r="21" spans="1:5">
      <c r="A21" s="4" t="s">
        <v>894</v>
      </c>
      <c r="C21" s="5" t="n">
        <v>2894</v>
      </c>
      <c r="E21" s="6" t="n">
        <v>2711</v>
      </c>
    </row>
    <row r="22" spans="1:5">
      <c r="A22" s="4" t="s">
        <v>895</v>
      </c>
      <c r="E22" s="5" t="n">
        <v>388559056</v>
      </c>
    </row>
    <row r="23" spans="1:5">
      <c r="A23" s="4" t="s">
        <v>896</v>
      </c>
      <c r="D23" s="10" t="s">
        <v>897</v>
      </c>
    </row>
    <row r="24" spans="1:5">
      <c r="A24" s="4" t="s">
        <v>898</v>
      </c>
      <c r="B24" s="6" t="n">
        <v>148</v>
      </c>
      <c r="C24" s="6" t="n">
        <v>147</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30</v>
      </c>
      <c r="C1" s="2" t="s">
        <v>31</v>
      </c>
      <c r="D1" s="2" t="s">
        <v>32</v>
      </c>
    </row>
    <row r="2" spans="1:4">
      <c r="A2" s="3" t="s">
        <v>816</v>
      </c>
    </row>
    <row r="3" spans="1:4">
      <c r="A3" s="4" t="s">
        <v>90</v>
      </c>
      <c r="B3" s="6" t="n">
        <v>2648</v>
      </c>
      <c r="C3" s="6" t="n">
        <v>2600</v>
      </c>
    </row>
    <row r="4" spans="1:4">
      <c r="A4" s="4" t="s">
        <v>91</v>
      </c>
      <c r="B4" s="5" t="n">
        <v>4443</v>
      </c>
      <c r="C4" s="5" t="n">
        <v>3926</v>
      </c>
    </row>
    <row r="5" spans="1:4">
      <c r="A5" s="4" t="s">
        <v>900</v>
      </c>
      <c r="B5" s="5" t="n">
        <v>556</v>
      </c>
      <c r="C5" s="5" t="n">
        <v>538</v>
      </c>
    </row>
    <row r="6" spans="1:4">
      <c r="A6" s="4" t="s">
        <v>145</v>
      </c>
      <c r="B6" s="5" t="n">
        <v>3225</v>
      </c>
      <c r="C6" s="5" t="n">
        <v>3568</v>
      </c>
      <c r="D6" s="6" t="n">
        <v>3696</v>
      </c>
    </row>
    <row r="7" spans="1:4">
      <c r="A7" s="4" t="s">
        <v>901</v>
      </c>
      <c r="B7" s="5" t="n">
        <v>263</v>
      </c>
      <c r="C7" s="5" t="n">
        <v>267</v>
      </c>
    </row>
    <row r="8" spans="1:4">
      <c r="A8" s="4" t="s">
        <v>149</v>
      </c>
      <c r="B8" s="5" t="n">
        <v>88190</v>
      </c>
      <c r="C8" s="5" t="n">
        <v>99184</v>
      </c>
    </row>
    <row r="9" spans="1:4">
      <c r="A9" s="3" t="s">
        <v>817</v>
      </c>
    </row>
    <row r="10" spans="1:4">
      <c r="A10" s="4" t="s">
        <v>92</v>
      </c>
      <c r="B10" s="5" t="n">
        <v>3512</v>
      </c>
      <c r="C10" s="5" t="n">
        <v>4041</v>
      </c>
    </row>
    <row r="11" spans="1:4">
      <c r="A11" s="4" t="s">
        <v>902</v>
      </c>
      <c r="B11" s="5" t="n">
        <v>480</v>
      </c>
      <c r="C11" s="5" t="n">
        <v>992</v>
      </c>
    </row>
    <row r="12" spans="1:4">
      <c r="A12" s="4" t="s">
        <v>903</v>
      </c>
      <c r="B12" s="5" t="n">
        <v>2094</v>
      </c>
      <c r="C12" s="5" t="n">
        <v>1463</v>
      </c>
    </row>
    <row r="13" spans="1:4">
      <c r="A13" s="4" t="s">
        <v>163</v>
      </c>
      <c r="B13" s="6" t="n">
        <v>43358</v>
      </c>
      <c r="C13" s="5" t="n">
        <v>54412</v>
      </c>
    </row>
    <row r="14" spans="1:4">
      <c r="A14" s="4" t="s">
        <v>663</v>
      </c>
    </row>
    <row r="15" spans="1:4">
      <c r="A15" s="3" t="s">
        <v>816</v>
      </c>
    </row>
    <row r="16" spans="1:4">
      <c r="A16" s="4" t="s">
        <v>90</v>
      </c>
      <c r="C16" s="5" t="n">
        <v>90</v>
      </c>
    </row>
    <row r="17" spans="1:4">
      <c r="A17" s="4" t="s">
        <v>91</v>
      </c>
      <c r="C17" s="5" t="n">
        <v>460</v>
      </c>
    </row>
    <row r="18" spans="1:4">
      <c r="A18" s="4" t="s">
        <v>900</v>
      </c>
      <c r="C18" s="5" t="n">
        <v>110</v>
      </c>
    </row>
    <row r="19" spans="1:4">
      <c r="A19" s="4" t="s">
        <v>145</v>
      </c>
      <c r="C19" s="5" t="n">
        <v>83</v>
      </c>
    </row>
    <row r="20" spans="1:4">
      <c r="A20" s="4" t="s">
        <v>904</v>
      </c>
      <c r="C20" s="5" t="n">
        <v>2149</v>
      </c>
    </row>
    <row r="21" spans="1:4">
      <c r="A21" s="4" t="s">
        <v>901</v>
      </c>
      <c r="C21" s="5" t="n">
        <v>695</v>
      </c>
    </row>
    <row r="22" spans="1:4">
      <c r="A22" s="4" t="s">
        <v>149</v>
      </c>
      <c r="C22" s="5" t="n">
        <v>3587</v>
      </c>
    </row>
    <row r="23" spans="1:4">
      <c r="A23" s="3" t="s">
        <v>817</v>
      </c>
    </row>
    <row r="24" spans="1:4">
      <c r="A24" s="4" t="s">
        <v>92</v>
      </c>
      <c r="C24" s="5" t="n">
        <v>324</v>
      </c>
    </row>
    <row r="25" spans="1:4">
      <c r="A25" s="4" t="s">
        <v>902</v>
      </c>
      <c r="C25" s="5" t="n">
        <v>215</v>
      </c>
    </row>
    <row r="26" spans="1:4">
      <c r="A26" s="4" t="s">
        <v>903</v>
      </c>
      <c r="C26" s="5" t="n">
        <v>640</v>
      </c>
    </row>
    <row r="27" spans="1:4">
      <c r="A27" s="4" t="s">
        <v>163</v>
      </c>
      <c r="C27" s="5" t="n">
        <v>1179</v>
      </c>
    </row>
    <row r="28" spans="1:4">
      <c r="A28" s="4" t="s">
        <v>905</v>
      </c>
      <c r="C28" s="6" t="n">
        <v>24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906</v>
      </c>
      <c r="B1" s="2" t="s">
        <v>544</v>
      </c>
      <c r="C1" s="2" t="s">
        <v>1</v>
      </c>
    </row>
    <row r="2" spans="1:4">
      <c r="B2" s="2" t="s">
        <v>907</v>
      </c>
      <c r="C2" s="2" t="s">
        <v>129</v>
      </c>
      <c r="D2" s="2" t="s">
        <v>908</v>
      </c>
    </row>
    <row r="3" spans="1:4">
      <c r="A3" s="4" t="s">
        <v>909</v>
      </c>
    </row>
    <row r="4" spans="1:4">
      <c r="A4" s="3" t="s">
        <v>216</v>
      </c>
    </row>
    <row r="5" spans="1:4">
      <c r="A5" s="4" t="s">
        <v>910</v>
      </c>
      <c r="C5" s="6" t="n">
        <v>90</v>
      </c>
    </row>
    <row r="6" spans="1:4">
      <c r="A6" s="4" t="s">
        <v>911</v>
      </c>
      <c r="C6" s="5" t="n">
        <v>60</v>
      </c>
    </row>
    <row r="7" spans="1:4">
      <c r="A7" s="4" t="s">
        <v>912</v>
      </c>
    </row>
    <row r="8" spans="1:4">
      <c r="A8" s="3" t="s">
        <v>216</v>
      </c>
    </row>
    <row r="9" spans="1:4">
      <c r="A9" s="4" t="s">
        <v>913</v>
      </c>
      <c r="C9" s="5" t="n">
        <v>55</v>
      </c>
    </row>
    <row r="10" spans="1:4">
      <c r="A10" s="4" t="s">
        <v>914</v>
      </c>
    </row>
    <row r="11" spans="1:4">
      <c r="A11" s="3" t="s">
        <v>216</v>
      </c>
    </row>
    <row r="12" spans="1:4">
      <c r="A12" s="4" t="s">
        <v>915</v>
      </c>
      <c r="B12" s="6" t="n">
        <v>1080</v>
      </c>
    </row>
    <row r="13" spans="1:4">
      <c r="A13" s="4" t="s">
        <v>916</v>
      </c>
      <c r="B13" s="9" t="n">
        <v>34.2</v>
      </c>
    </row>
    <row r="14" spans="1:4">
      <c r="A14" s="4" t="s">
        <v>917</v>
      </c>
      <c r="B14" s="9" t="n">
        <v>8.9</v>
      </c>
    </row>
    <row r="15" spans="1:4">
      <c r="A15" s="4" t="s">
        <v>918</v>
      </c>
      <c r="B15" s="6" t="n">
        <v>899</v>
      </c>
    </row>
    <row r="16" spans="1:4">
      <c r="A16" s="4" t="s">
        <v>919</v>
      </c>
    </row>
    <row r="17" spans="1:4">
      <c r="A17" s="3" t="s">
        <v>216</v>
      </c>
    </row>
    <row r="18" spans="1:4">
      <c r="A18" s="4" t="s">
        <v>913</v>
      </c>
      <c r="C18" s="6" t="n">
        <v>69</v>
      </c>
    </row>
    <row r="19" spans="1:4">
      <c r="A19" s="4" t="s">
        <v>920</v>
      </c>
    </row>
    <row r="20" spans="1:4">
      <c r="A20" s="3" t="s">
        <v>216</v>
      </c>
    </row>
    <row r="21" spans="1:4">
      <c r="A21" s="4" t="s">
        <v>921</v>
      </c>
      <c r="D21" s="6" t="n">
        <v>25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30</v>
      </c>
      <c r="C2" s="2" t="s">
        <v>31</v>
      </c>
      <c r="D2" s="2" t="s">
        <v>32</v>
      </c>
    </row>
    <row r="3" spans="1:4">
      <c r="A3" s="3" t="s">
        <v>56</v>
      </c>
    </row>
    <row r="4" spans="1:4">
      <c r="A4" s="4" t="s">
        <v>34</v>
      </c>
      <c r="B4" s="6" t="n">
        <v>36696</v>
      </c>
      <c r="C4" s="6" t="n">
        <v>35713</v>
      </c>
      <c r="D4" s="6" t="n">
        <v>29363</v>
      </c>
    </row>
    <row r="5" spans="1:4">
      <c r="A5" s="4" t="s">
        <v>49</v>
      </c>
      <c r="B5" s="5" t="n">
        <v>6816</v>
      </c>
      <c r="C5" s="5" t="n">
        <v>7829</v>
      </c>
      <c r="D5" s="5" t="n">
        <v>7984</v>
      </c>
    </row>
    <row r="6" spans="1:4">
      <c r="A6" s="4" t="s">
        <v>57</v>
      </c>
      <c r="B6" s="5" t="n">
        <v>-92</v>
      </c>
      <c r="C6" s="5" t="n">
        <v>-813</v>
      </c>
      <c r="D6" s="5" t="n">
        <v>-1227</v>
      </c>
    </row>
    <row r="7" spans="1:4">
      <c r="A7" s="4" t="s">
        <v>54</v>
      </c>
      <c r="C7" s="5" t="n">
        <v>-7</v>
      </c>
      <c r="D7" s="5" t="n">
        <v>2</v>
      </c>
    </row>
    <row r="8" spans="1:4">
      <c r="A8" s="4" t="s">
        <v>923</v>
      </c>
      <c r="B8" s="5" t="n">
        <v>-92</v>
      </c>
      <c r="C8" s="5" t="n">
        <v>-806</v>
      </c>
      <c r="D8" s="5" t="n">
        <v>-1229</v>
      </c>
    </row>
    <row r="9" spans="1:4">
      <c r="A9" s="4" t="s">
        <v>56</v>
      </c>
    </row>
    <row r="10" spans="1:4">
      <c r="A10" s="3" t="s">
        <v>56</v>
      </c>
    </row>
    <row r="11" spans="1:4">
      <c r="A11" s="4" t="s">
        <v>670</v>
      </c>
      <c r="B11" s="5" t="n">
        <v>-124</v>
      </c>
      <c r="C11" s="5" t="n">
        <v>-885</v>
      </c>
      <c r="D11" s="5" t="n">
        <v>-1738</v>
      </c>
    </row>
    <row r="12" spans="1:4">
      <c r="A12" s="4" t="s">
        <v>49</v>
      </c>
      <c r="B12" s="5" t="n">
        <v>-132</v>
      </c>
      <c r="C12" s="5" t="n">
        <v>-915</v>
      </c>
      <c r="D12" s="5" t="n">
        <v>-1857</v>
      </c>
    </row>
    <row r="13" spans="1:4">
      <c r="A13" s="4" t="s">
        <v>57</v>
      </c>
      <c r="B13" s="5" t="n">
        <v>-92</v>
      </c>
      <c r="C13" s="5" t="n">
        <v>-813</v>
      </c>
      <c r="D13" s="5" t="n">
        <v>-1227</v>
      </c>
    </row>
    <row r="14" spans="1:4">
      <c r="A14" s="4" t="s">
        <v>912</v>
      </c>
    </row>
    <row r="15" spans="1:4">
      <c r="A15" s="3" t="s">
        <v>56</v>
      </c>
    </row>
    <row r="16" spans="1:4">
      <c r="A16" s="4" t="s">
        <v>34</v>
      </c>
      <c r="B16" s="5" t="n">
        <v>121</v>
      </c>
      <c r="C16" s="5" t="n">
        <v>1746</v>
      </c>
      <c r="D16" s="5" t="n">
        <v>1875</v>
      </c>
    </row>
    <row r="17" spans="1:4">
      <c r="A17" s="4" t="s">
        <v>35</v>
      </c>
      <c r="B17" s="5" t="n">
        <v>-120</v>
      </c>
      <c r="C17" s="5" t="n">
        <v>-1605</v>
      </c>
      <c r="D17" s="5" t="n">
        <v>-1887</v>
      </c>
    </row>
    <row r="18" spans="1:4">
      <c r="A18" s="4" t="s">
        <v>37</v>
      </c>
      <c r="B18" s="5" t="n">
        <v>-4</v>
      </c>
      <c r="C18" s="5" t="n">
        <v>-141</v>
      </c>
      <c r="D18" s="5" t="n">
        <v>-130</v>
      </c>
    </row>
    <row r="19" spans="1:4">
      <c r="A19" s="4" t="s">
        <v>670</v>
      </c>
      <c r="B19" s="5" t="n">
        <v>-124</v>
      </c>
      <c r="C19" s="5" t="n">
        <v>-885</v>
      </c>
      <c r="D19" s="5" t="n">
        <v>-1738</v>
      </c>
    </row>
    <row r="20" spans="1:4">
      <c r="A20" s="4" t="s">
        <v>924</v>
      </c>
      <c r="B20" s="5" t="n">
        <v>-127</v>
      </c>
      <c r="C20" s="5" t="n">
        <v>-885</v>
      </c>
      <c r="D20" s="5" t="n">
        <v>-1880</v>
      </c>
    </row>
    <row r="21" spans="1:4">
      <c r="A21" s="4" t="s">
        <v>925</v>
      </c>
      <c r="B21" s="5" t="n">
        <v>-5</v>
      </c>
      <c r="C21" s="5" t="n">
        <v>-28</v>
      </c>
      <c r="D21" s="5" t="n">
        <v>20</v>
      </c>
    </row>
    <row r="22" spans="1:4">
      <c r="A22" s="4" t="s">
        <v>926</v>
      </c>
      <c r="C22" s="5" t="n">
        <v>-2</v>
      </c>
      <c r="D22" s="5" t="n">
        <v>3</v>
      </c>
    </row>
    <row r="23" spans="1:4">
      <c r="A23" s="4" t="s">
        <v>49</v>
      </c>
      <c r="B23" s="5" t="n">
        <v>-132</v>
      </c>
      <c r="C23" s="5" t="n">
        <v>-915</v>
      </c>
      <c r="D23" s="5" t="n">
        <v>-1857</v>
      </c>
    </row>
    <row r="24" spans="1:4">
      <c r="A24" s="4" t="s">
        <v>50</v>
      </c>
      <c r="B24" s="5" t="n">
        <v>40</v>
      </c>
      <c r="C24" s="5" t="n">
        <v>102</v>
      </c>
      <c r="D24" s="5" t="n">
        <v>630</v>
      </c>
    </row>
    <row r="25" spans="1:4">
      <c r="A25" s="4" t="s">
        <v>57</v>
      </c>
      <c r="B25" s="5" t="n">
        <v>-92</v>
      </c>
      <c r="C25" s="5" t="n">
        <v>-813</v>
      </c>
      <c r="D25" s="5" t="n">
        <v>-1227</v>
      </c>
    </row>
    <row r="26" spans="1:4">
      <c r="A26" s="4" t="s">
        <v>54</v>
      </c>
      <c r="C26" s="5" t="n">
        <v>-7</v>
      </c>
      <c r="D26" s="5" t="n">
        <v>2</v>
      </c>
    </row>
    <row r="27" spans="1:4">
      <c r="A27" s="4" t="s">
        <v>923</v>
      </c>
      <c r="B27" s="6" t="n">
        <v>-92</v>
      </c>
      <c r="C27" s="6" t="n">
        <v>-806</v>
      </c>
      <c r="D27" s="6" t="n">
        <v>-12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30</v>
      </c>
      <c r="C2" s="2" t="s">
        <v>31</v>
      </c>
      <c r="D2" s="2" t="s">
        <v>32</v>
      </c>
    </row>
    <row r="3" spans="1:4">
      <c r="A3" s="3" t="s">
        <v>928</v>
      </c>
    </row>
    <row r="4" spans="1:4">
      <c r="A4" s="4" t="s">
        <v>929</v>
      </c>
      <c r="B4" s="6" t="n">
        <v>6816</v>
      </c>
      <c r="C4" s="6" t="n">
        <v>7829</v>
      </c>
      <c r="D4" s="6" t="n">
        <v>7984</v>
      </c>
    </row>
    <row r="5" spans="1:4">
      <c r="A5" s="3" t="s">
        <v>930</v>
      </c>
    </row>
    <row r="6" spans="1:4">
      <c r="A6" s="4" t="s">
        <v>931</v>
      </c>
      <c r="B6" s="5" t="n">
        <v>-46</v>
      </c>
      <c r="C6" s="5" t="n">
        <v>-252</v>
      </c>
      <c r="D6" s="5" t="n">
        <v>-118</v>
      </c>
    </row>
    <row r="7" spans="1:4">
      <c r="A7" s="4" t="s">
        <v>56</v>
      </c>
    </row>
    <row r="8" spans="1:4">
      <c r="A8" s="3" t="s">
        <v>928</v>
      </c>
    </row>
    <row r="9" spans="1:4">
      <c r="A9" s="4" t="s">
        <v>929</v>
      </c>
      <c r="B9" s="5" t="n">
        <v>-132</v>
      </c>
      <c r="C9" s="5" t="n">
        <v>-915</v>
      </c>
      <c r="D9" s="5" t="n">
        <v>-1857</v>
      </c>
    </row>
    <row r="10" spans="1:4">
      <c r="A10" s="3" t="s">
        <v>932</v>
      </c>
    </row>
    <row r="11" spans="1:4">
      <c r="A11" s="4" t="s">
        <v>926</v>
      </c>
      <c r="C11" s="5" t="n">
        <v>2</v>
      </c>
      <c r="D11" s="5" t="n">
        <v>-3</v>
      </c>
    </row>
    <row r="12" spans="1:4">
      <c r="A12" s="4" t="s">
        <v>87</v>
      </c>
      <c r="C12" s="5" t="n">
        <v>1</v>
      </c>
      <c r="D12" s="5" t="n">
        <v>347</v>
      </c>
    </row>
    <row r="13" spans="1:4">
      <c r="A13" s="4" t="s">
        <v>670</v>
      </c>
      <c r="B13" s="5" t="n">
        <v>124</v>
      </c>
      <c r="C13" s="5" t="n">
        <v>885</v>
      </c>
      <c r="D13" s="5" t="n">
        <v>1738</v>
      </c>
    </row>
    <row r="14" spans="1:4">
      <c r="A14" s="4" t="s">
        <v>138</v>
      </c>
      <c r="B14" s="5" t="n">
        <v>5</v>
      </c>
      <c r="D14" s="5" t="n">
        <v>-20</v>
      </c>
    </row>
    <row r="15" spans="1:4">
      <c r="A15" s="4" t="s">
        <v>933</v>
      </c>
      <c r="B15" s="5" t="n">
        <v>-34</v>
      </c>
      <c r="C15" s="5" t="n">
        <v>114</v>
      </c>
      <c r="D15" s="5" t="n">
        <v>-25</v>
      </c>
    </row>
    <row r="16" spans="1:4">
      <c r="A16" s="4" t="s">
        <v>934</v>
      </c>
      <c r="B16" s="5" t="n">
        <v>-37</v>
      </c>
      <c r="C16" s="5" t="n">
        <v>87</v>
      </c>
      <c r="D16" s="5" t="n">
        <v>180</v>
      </c>
    </row>
    <row r="17" spans="1:4">
      <c r="A17" s="3" t="s">
        <v>935</v>
      </c>
    </row>
    <row r="18" spans="1:4">
      <c r="A18" s="4" t="s">
        <v>936</v>
      </c>
      <c r="B18" s="5" t="n">
        <v>-9</v>
      </c>
      <c r="C18" s="5" t="n">
        <v>-305</v>
      </c>
      <c r="D18" s="5" t="n">
        <v>-292</v>
      </c>
    </row>
    <row r="19" spans="1:4">
      <c r="A19" s="4" t="s">
        <v>138</v>
      </c>
      <c r="D19" s="5" t="n">
        <v>11</v>
      </c>
    </row>
    <row r="20" spans="1:4">
      <c r="A20" s="4" t="s">
        <v>937</v>
      </c>
      <c r="B20" s="5" t="n">
        <v>-9</v>
      </c>
      <c r="C20" s="5" t="n">
        <v>-305</v>
      </c>
      <c r="D20" s="5" t="n">
        <v>-281</v>
      </c>
    </row>
    <row r="21" spans="1:4">
      <c r="A21" s="3" t="s">
        <v>930</v>
      </c>
    </row>
    <row r="22" spans="1:4">
      <c r="A22" s="4" t="s">
        <v>938</v>
      </c>
      <c r="C22" s="5" t="n">
        <v>-34</v>
      </c>
      <c r="D22" s="5" t="n">
        <v>-17</v>
      </c>
    </row>
    <row r="23" spans="1:4">
      <c r="A23" s="4" t="s">
        <v>939</v>
      </c>
      <c r="C23" s="5" t="n">
        <v>-34</v>
      </c>
      <c r="D23" s="5" t="n">
        <v>-17</v>
      </c>
    </row>
    <row r="24" spans="1:4">
      <c r="A24" s="4" t="s">
        <v>931</v>
      </c>
      <c r="B24" s="5" t="n">
        <v>-46</v>
      </c>
      <c r="C24" s="5" t="n">
        <v>-252</v>
      </c>
      <c r="D24" s="5" t="n">
        <v>-118</v>
      </c>
    </row>
    <row r="25" spans="1:4">
      <c r="A25" s="4" t="s">
        <v>912</v>
      </c>
    </row>
    <row r="26" spans="1:4">
      <c r="A26" s="3" t="s">
        <v>928</v>
      </c>
    </row>
    <row r="27" spans="1:4">
      <c r="A27" s="4" t="s">
        <v>929</v>
      </c>
      <c r="B27" s="5" t="n">
        <v>-132</v>
      </c>
      <c r="C27" s="5" t="n">
        <v>-915</v>
      </c>
      <c r="D27" s="5" t="n">
        <v>-1857</v>
      </c>
    </row>
    <row r="28" spans="1:4">
      <c r="A28" s="3" t="s">
        <v>932</v>
      </c>
    </row>
    <row r="29" spans="1:4">
      <c r="A29" s="4" t="s">
        <v>670</v>
      </c>
      <c r="B29" s="6" t="n">
        <v>124</v>
      </c>
      <c r="C29" s="6" t="n">
        <v>885</v>
      </c>
      <c r="D29" s="6" t="n">
        <v>17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30</v>
      </c>
    </row>
    <row r="3" spans="1:2">
      <c r="A3" s="3" t="s">
        <v>200</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940</v>
      </c>
      <c r="B1" s="2" t="s">
        <v>544</v>
      </c>
      <c r="C1" s="2" t="s">
        <v>1</v>
      </c>
    </row>
    <row r="2" spans="1:3">
      <c r="B2" s="2" t="s">
        <v>941</v>
      </c>
      <c r="C2" s="2" t="s">
        <v>30</v>
      </c>
    </row>
    <row r="3" spans="1:3">
      <c r="A3" s="4" t="s">
        <v>942</v>
      </c>
    </row>
    <row r="4" spans="1:3">
      <c r="A4" s="3" t="s">
        <v>196</v>
      </c>
    </row>
    <row r="5" spans="1:3">
      <c r="A5" s="4" t="s">
        <v>943</v>
      </c>
      <c r="C5" s="4" t="s">
        <v>944</v>
      </c>
    </row>
    <row r="6" spans="1:3">
      <c r="A6" s="4" t="s">
        <v>945</v>
      </c>
      <c r="C6" s="4" t="s">
        <v>944</v>
      </c>
    </row>
    <row r="7" spans="1:3">
      <c r="A7" s="4" t="s">
        <v>946</v>
      </c>
      <c r="C7" s="4" t="s">
        <v>947</v>
      </c>
    </row>
    <row r="8" spans="1:3">
      <c r="A8" s="4" t="s">
        <v>948</v>
      </c>
    </row>
    <row r="9" spans="1:3">
      <c r="A9" s="3" t="s">
        <v>196</v>
      </c>
    </row>
    <row r="10" spans="1:3">
      <c r="A10" s="4" t="s">
        <v>943</v>
      </c>
      <c r="C10" s="4" t="s">
        <v>944</v>
      </c>
    </row>
    <row r="11" spans="1:3">
      <c r="A11" s="4" t="s">
        <v>945</v>
      </c>
      <c r="C11" s="4" t="s">
        <v>944</v>
      </c>
    </row>
    <row r="12" spans="1:3">
      <c r="A12" s="4" t="s">
        <v>946</v>
      </c>
      <c r="C12" s="4" t="s">
        <v>947</v>
      </c>
    </row>
    <row r="13" spans="1:3">
      <c r="A13" s="4" t="s">
        <v>949</v>
      </c>
    </row>
    <row r="14" spans="1:3">
      <c r="A14" s="3" t="s">
        <v>196</v>
      </c>
    </row>
    <row r="15" spans="1:3">
      <c r="A15" s="4" t="s">
        <v>943</v>
      </c>
      <c r="C15" s="4" t="s">
        <v>950</v>
      </c>
    </row>
    <row r="16" spans="1:3">
      <c r="A16" s="4" t="s">
        <v>945</v>
      </c>
      <c r="C16" s="4" t="s">
        <v>951</v>
      </c>
    </row>
    <row r="17" spans="1:3">
      <c r="A17" s="4" t="s">
        <v>946</v>
      </c>
      <c r="C17" s="4" t="s">
        <v>952</v>
      </c>
    </row>
    <row r="18" spans="1:3">
      <c r="A18" s="4" t="s">
        <v>953</v>
      </c>
    </row>
    <row r="19" spans="1:3">
      <c r="A19" s="3" t="s">
        <v>196</v>
      </c>
    </row>
    <row r="20" spans="1:3">
      <c r="A20" s="4" t="s">
        <v>943</v>
      </c>
      <c r="C20" s="4" t="s">
        <v>944</v>
      </c>
    </row>
    <row r="21" spans="1:3">
      <c r="A21" s="4" t="s">
        <v>945</v>
      </c>
      <c r="C21" s="4" t="s">
        <v>944</v>
      </c>
    </row>
    <row r="22" spans="1:3">
      <c r="A22" s="4" t="s">
        <v>946</v>
      </c>
      <c r="C22" s="4" t="s">
        <v>947</v>
      </c>
    </row>
    <row r="23" spans="1:3">
      <c r="A23" s="4" t="s">
        <v>954</v>
      </c>
    </row>
    <row r="24" spans="1:3">
      <c r="A24" s="3" t="s">
        <v>196</v>
      </c>
    </row>
    <row r="25" spans="1:3">
      <c r="A25" s="4" t="s">
        <v>943</v>
      </c>
      <c r="C25" s="4" t="s">
        <v>955</v>
      </c>
    </row>
    <row r="26" spans="1:3">
      <c r="A26" s="4" t="s">
        <v>945</v>
      </c>
      <c r="C26" s="4" t="s">
        <v>955</v>
      </c>
    </row>
    <row r="27" spans="1:3">
      <c r="A27" s="4" t="s">
        <v>946</v>
      </c>
      <c r="C27" s="4" t="s">
        <v>956</v>
      </c>
    </row>
    <row r="28" spans="1:3">
      <c r="A28" s="4" t="s">
        <v>957</v>
      </c>
    </row>
    <row r="29" spans="1:3">
      <c r="A29" s="3" t="s">
        <v>196</v>
      </c>
    </row>
    <row r="30" spans="1:3">
      <c r="A30" s="4" t="s">
        <v>943</v>
      </c>
      <c r="C30" s="4" t="s">
        <v>944</v>
      </c>
    </row>
    <row r="31" spans="1:3">
      <c r="A31" s="4" t="s">
        <v>945</v>
      </c>
      <c r="C31" s="4" t="s">
        <v>944</v>
      </c>
    </row>
    <row r="32" spans="1:3">
      <c r="A32" s="4" t="s">
        <v>946</v>
      </c>
      <c r="C32" s="4" t="s">
        <v>947</v>
      </c>
    </row>
    <row r="33" spans="1:3">
      <c r="A33" s="4" t="s">
        <v>958</v>
      </c>
    </row>
    <row r="34" spans="1:3">
      <c r="A34" s="3" t="s">
        <v>196</v>
      </c>
    </row>
    <row r="35" spans="1:3">
      <c r="A35" s="4" t="s">
        <v>943</v>
      </c>
      <c r="C35" s="4" t="s">
        <v>944</v>
      </c>
    </row>
    <row r="36" spans="1:3">
      <c r="A36" s="4" t="s">
        <v>945</v>
      </c>
      <c r="C36" s="4" t="s">
        <v>944</v>
      </c>
    </row>
    <row r="37" spans="1:3">
      <c r="A37" s="4" t="s">
        <v>946</v>
      </c>
      <c r="C37" s="4" t="s">
        <v>947</v>
      </c>
    </row>
    <row r="38" spans="1:3">
      <c r="A38" s="4" t="s">
        <v>959</v>
      </c>
    </row>
    <row r="39" spans="1:3">
      <c r="A39" s="3" t="s">
        <v>196</v>
      </c>
    </row>
    <row r="40" spans="1:3">
      <c r="A40" s="4" t="s">
        <v>943</v>
      </c>
      <c r="C40" s="4" t="s">
        <v>944</v>
      </c>
    </row>
    <row r="41" spans="1:3">
      <c r="A41" s="4" t="s">
        <v>945</v>
      </c>
      <c r="C41" s="4" t="s">
        <v>944</v>
      </c>
    </row>
    <row r="42" spans="1:3">
      <c r="A42" s="4" t="s">
        <v>946</v>
      </c>
      <c r="C42" s="4" t="s">
        <v>947</v>
      </c>
    </row>
    <row r="43" spans="1:3">
      <c r="A43" s="4" t="s">
        <v>960</v>
      </c>
    </row>
    <row r="44" spans="1:3">
      <c r="A44" s="3" t="s">
        <v>196</v>
      </c>
    </row>
    <row r="45" spans="1:3">
      <c r="A45" s="4" t="s">
        <v>943</v>
      </c>
      <c r="C45" s="4" t="s">
        <v>944</v>
      </c>
    </row>
    <row r="46" spans="1:3">
      <c r="A46" s="4" t="s">
        <v>945</v>
      </c>
      <c r="C46" s="4" t="s">
        <v>944</v>
      </c>
    </row>
    <row r="47" spans="1:3">
      <c r="A47" s="4" t="s">
        <v>946</v>
      </c>
      <c r="C47" s="4" t="s">
        <v>947</v>
      </c>
    </row>
    <row r="48" spans="1:3">
      <c r="A48" s="4" t="s">
        <v>961</v>
      </c>
    </row>
    <row r="49" spans="1:3">
      <c r="A49" s="3" t="s">
        <v>196</v>
      </c>
    </row>
    <row r="50" spans="1:3">
      <c r="A50" s="4" t="s">
        <v>943</v>
      </c>
      <c r="C50" s="4" t="s">
        <v>944</v>
      </c>
    </row>
    <row r="51" spans="1:3">
      <c r="A51" s="4" t="s">
        <v>945</v>
      </c>
      <c r="C51" s="4" t="s">
        <v>944</v>
      </c>
    </row>
    <row r="52" spans="1:3">
      <c r="A52" s="4" t="s">
        <v>946</v>
      </c>
      <c r="C52" s="4" t="s">
        <v>947</v>
      </c>
    </row>
    <row r="53" spans="1:3">
      <c r="A53" s="4" t="s">
        <v>962</v>
      </c>
    </row>
    <row r="54" spans="1:3">
      <c r="A54" s="3" t="s">
        <v>196</v>
      </c>
    </row>
    <row r="55" spans="1:3">
      <c r="A55" s="4" t="s">
        <v>943</v>
      </c>
      <c r="B55" s="4" t="s">
        <v>963</v>
      </c>
      <c r="C55" s="4" t="s">
        <v>964</v>
      </c>
    </row>
    <row r="56" spans="1:3">
      <c r="A56" s="4" t="s">
        <v>945</v>
      </c>
      <c r="C56" s="4" t="s">
        <v>964</v>
      </c>
    </row>
    <row r="57" spans="1:3">
      <c r="A57" s="4" t="s">
        <v>946</v>
      </c>
      <c r="C57" s="4" t="s">
        <v>965</v>
      </c>
    </row>
    <row r="58" spans="1:3">
      <c r="A58" s="4" t="s">
        <v>966</v>
      </c>
    </row>
    <row r="59" spans="1:3">
      <c r="A59" s="3" t="s">
        <v>196</v>
      </c>
    </row>
    <row r="60" spans="1:3">
      <c r="A60" s="4" t="s">
        <v>943</v>
      </c>
      <c r="C60" s="4" t="s">
        <v>967</v>
      </c>
    </row>
    <row r="61" spans="1:3">
      <c r="A61" s="4" t="s">
        <v>945</v>
      </c>
      <c r="C61" s="4" t="s">
        <v>967</v>
      </c>
    </row>
    <row r="62" spans="1:3">
      <c r="A62" s="4" t="s">
        <v>946</v>
      </c>
      <c r="C62" s="4" t="s">
        <v>968</v>
      </c>
    </row>
    <row r="63" spans="1:3">
      <c r="A63" s="4" t="s">
        <v>969</v>
      </c>
    </row>
    <row r="64" spans="1:3">
      <c r="A64" s="3" t="s">
        <v>196</v>
      </c>
    </row>
    <row r="65" spans="1:3">
      <c r="A65" s="4" t="s">
        <v>943</v>
      </c>
      <c r="C65" s="4" t="s">
        <v>944</v>
      </c>
    </row>
    <row r="66" spans="1:3">
      <c r="A66" s="4" t="s">
        <v>945</v>
      </c>
      <c r="C66" s="4" t="s">
        <v>944</v>
      </c>
    </row>
    <row r="67" spans="1:3">
      <c r="A67" s="4" t="s">
        <v>946</v>
      </c>
      <c r="C67" s="4" t="s">
        <v>947</v>
      </c>
    </row>
    <row r="68" spans="1:3">
      <c r="A68" s="4" t="s">
        <v>970</v>
      </c>
    </row>
    <row r="69" spans="1:3">
      <c r="A69" s="3" t="s">
        <v>196</v>
      </c>
    </row>
    <row r="70" spans="1:3">
      <c r="A70" s="4" t="s">
        <v>943</v>
      </c>
      <c r="C70" s="4" t="s">
        <v>805</v>
      </c>
    </row>
    <row r="71" spans="1:3">
      <c r="A71" s="4" t="s">
        <v>945</v>
      </c>
      <c r="C71" s="4" t="s">
        <v>805</v>
      </c>
    </row>
    <row r="72" spans="1:3">
      <c r="A72" s="4" t="s">
        <v>946</v>
      </c>
      <c r="C72" s="4" t="s">
        <v>829</v>
      </c>
    </row>
    <row r="73" spans="1:3">
      <c r="A73" s="4" t="s">
        <v>971</v>
      </c>
    </row>
    <row r="74" spans="1:3">
      <c r="A74" s="3" t="s">
        <v>196</v>
      </c>
    </row>
    <row r="75" spans="1:3">
      <c r="A75" s="4" t="s">
        <v>943</v>
      </c>
      <c r="C75" s="4" t="s">
        <v>787</v>
      </c>
    </row>
    <row r="76" spans="1:3">
      <c r="A76" s="4" t="s">
        <v>945</v>
      </c>
      <c r="C76" s="4" t="s">
        <v>972</v>
      </c>
    </row>
    <row r="77" spans="1:3">
      <c r="A77" s="4" t="s">
        <v>946</v>
      </c>
      <c r="C77" s="4" t="s">
        <v>973</v>
      </c>
    </row>
    <row r="78" spans="1:3">
      <c r="A78" s="4" t="s">
        <v>974</v>
      </c>
    </row>
    <row r="79" spans="1:3">
      <c r="A79" s="3" t="s">
        <v>196</v>
      </c>
    </row>
    <row r="80" spans="1:3">
      <c r="A80" s="4" t="s">
        <v>943</v>
      </c>
      <c r="C80" s="4" t="s">
        <v>944</v>
      </c>
    </row>
    <row r="81" spans="1:3">
      <c r="A81" s="4" t="s">
        <v>945</v>
      </c>
      <c r="C81" s="4" t="s">
        <v>944</v>
      </c>
    </row>
    <row r="82" spans="1:3">
      <c r="A82" s="4" t="s">
        <v>946</v>
      </c>
      <c r="C82" s="4" t="s">
        <v>947</v>
      </c>
    </row>
    <row r="83" spans="1:3">
      <c r="A83" s="4" t="s">
        <v>975</v>
      </c>
    </row>
    <row r="84" spans="1:3">
      <c r="A84" s="3" t="s">
        <v>196</v>
      </c>
    </row>
    <row r="85" spans="1:3">
      <c r="A85" s="4" t="s">
        <v>943</v>
      </c>
      <c r="C85" s="4" t="s">
        <v>944</v>
      </c>
    </row>
    <row r="86" spans="1:3">
      <c r="A86" s="4" t="s">
        <v>945</v>
      </c>
      <c r="C86" s="4" t="s">
        <v>944</v>
      </c>
    </row>
    <row r="87" spans="1:3">
      <c r="A87" s="4" t="s">
        <v>946</v>
      </c>
      <c r="C87" s="4" t="s">
        <v>94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16"/>
  </cols>
  <sheetData>
    <row r="1" spans="1:2">
      <c r="A1" s="1" t="s">
        <v>976</v>
      </c>
      <c r="B1" s="2" t="s">
        <v>1</v>
      </c>
    </row>
    <row r="2" spans="1:2">
      <c r="B2" s="2" t="s">
        <v>30</v>
      </c>
    </row>
    <row r="3" spans="1:2">
      <c r="A3" s="4" t="s">
        <v>977</v>
      </c>
    </row>
    <row r="4" spans="1:2">
      <c r="A4" s="3" t="s">
        <v>145</v>
      </c>
    </row>
    <row r="5" spans="1:2">
      <c r="A5" s="4" t="s">
        <v>978</v>
      </c>
      <c r="B5" s="4" t="s">
        <v>785</v>
      </c>
    </row>
    <row r="6" spans="1:2">
      <c r="A6" s="4" t="s">
        <v>945</v>
      </c>
      <c r="B6" s="4" t="s">
        <v>785</v>
      </c>
    </row>
    <row r="7" spans="1:2">
      <c r="A7" s="4" t="s">
        <v>946</v>
      </c>
      <c r="B7" s="4" t="s">
        <v>792</v>
      </c>
    </row>
    <row r="8" spans="1:2">
      <c r="A8" s="4" t="s">
        <v>979</v>
      </c>
    </row>
    <row r="9" spans="1:2">
      <c r="A9" s="3" t="s">
        <v>145</v>
      </c>
    </row>
    <row r="10" spans="1:2">
      <c r="A10" s="4" t="s">
        <v>978</v>
      </c>
      <c r="B10" s="4" t="s">
        <v>980</v>
      </c>
    </row>
    <row r="11" spans="1:2">
      <c r="A11" s="4" t="s">
        <v>945</v>
      </c>
      <c r="B11" s="4" t="s">
        <v>980</v>
      </c>
    </row>
    <row r="12" spans="1:2">
      <c r="A12" s="4" t="s">
        <v>946</v>
      </c>
      <c r="B12" s="4" t="s">
        <v>981</v>
      </c>
    </row>
    <row r="13" spans="1:2">
      <c r="A13" s="4" t="s">
        <v>982</v>
      </c>
    </row>
    <row r="14" spans="1:2">
      <c r="A14" s="3" t="s">
        <v>145</v>
      </c>
    </row>
    <row r="15" spans="1:2">
      <c r="A15" s="4" t="s">
        <v>978</v>
      </c>
      <c r="B15" s="4" t="s">
        <v>980</v>
      </c>
    </row>
    <row r="16" spans="1:2">
      <c r="A16" s="4" t="s">
        <v>945</v>
      </c>
      <c r="B16" s="4" t="s">
        <v>980</v>
      </c>
    </row>
    <row r="17" spans="1:2">
      <c r="A17" s="4" t="s">
        <v>983</v>
      </c>
    </row>
    <row r="18" spans="1:2">
      <c r="A18" s="3" t="s">
        <v>145</v>
      </c>
    </row>
    <row r="19" spans="1:2">
      <c r="A19" s="4" t="s">
        <v>978</v>
      </c>
      <c r="B19" s="4" t="s">
        <v>984</v>
      </c>
    </row>
    <row r="20" spans="1:2">
      <c r="A20" s="4" t="s">
        <v>945</v>
      </c>
      <c r="B20" s="4" t="s">
        <v>984</v>
      </c>
    </row>
    <row r="21" spans="1:2">
      <c r="A21" s="4" t="s">
        <v>946</v>
      </c>
      <c r="B21" s="4" t="s">
        <v>985</v>
      </c>
    </row>
    <row r="22" spans="1:2">
      <c r="A22" s="4" t="s">
        <v>986</v>
      </c>
    </row>
    <row r="23" spans="1:2">
      <c r="A23" s="3" t="s">
        <v>145</v>
      </c>
    </row>
    <row r="24" spans="1:2">
      <c r="A24" s="4" t="s">
        <v>978</v>
      </c>
      <c r="B24" s="4" t="s">
        <v>984</v>
      </c>
    </row>
    <row r="25" spans="1:2">
      <c r="A25" s="4" t="s">
        <v>945</v>
      </c>
      <c r="B25" s="4" t="s">
        <v>984</v>
      </c>
    </row>
    <row r="26" spans="1:2">
      <c r="A26" s="4" t="s">
        <v>987</v>
      </c>
    </row>
    <row r="27" spans="1:2">
      <c r="A27" s="3" t="s">
        <v>145</v>
      </c>
    </row>
    <row r="28" spans="1:2">
      <c r="A28" s="4" t="s">
        <v>978</v>
      </c>
      <c r="B28" s="4" t="s">
        <v>988</v>
      </c>
    </row>
    <row r="29" spans="1:2">
      <c r="A29" s="4" t="s">
        <v>945</v>
      </c>
      <c r="B29" s="4" t="s">
        <v>988</v>
      </c>
    </row>
    <row r="30" spans="1:2">
      <c r="A30" s="4" t="s">
        <v>946</v>
      </c>
      <c r="B30" s="4" t="s">
        <v>988</v>
      </c>
    </row>
    <row r="31" spans="1:2">
      <c r="A31" s="4" t="s">
        <v>989</v>
      </c>
    </row>
    <row r="32" spans="1:2">
      <c r="A32" s="3" t="s">
        <v>145</v>
      </c>
    </row>
    <row r="33" spans="1:2">
      <c r="A33" s="4" t="s">
        <v>978</v>
      </c>
      <c r="B33" s="4" t="s">
        <v>988</v>
      </c>
    </row>
    <row r="34" spans="1:2">
      <c r="A34" s="4" t="s">
        <v>945</v>
      </c>
      <c r="B34" s="4" t="s">
        <v>988</v>
      </c>
    </row>
    <row r="35" spans="1:2">
      <c r="A35" s="4" t="s">
        <v>990</v>
      </c>
    </row>
    <row r="36" spans="1:2">
      <c r="A36" s="3" t="s">
        <v>145</v>
      </c>
    </row>
    <row r="37" spans="1:2">
      <c r="A37" s="4" t="s">
        <v>978</v>
      </c>
      <c r="B37" s="4" t="s">
        <v>991</v>
      </c>
    </row>
    <row r="38" spans="1:2">
      <c r="A38" s="4" t="s">
        <v>945</v>
      </c>
      <c r="B38" s="4" t="s">
        <v>972</v>
      </c>
    </row>
    <row r="39" spans="1:2">
      <c r="A39" s="4" t="s">
        <v>946</v>
      </c>
      <c r="B39" s="4" t="s">
        <v>992</v>
      </c>
    </row>
    <row r="40" spans="1:2">
      <c r="A40" s="4" t="s">
        <v>993</v>
      </c>
    </row>
    <row r="41" spans="1:2">
      <c r="A41" s="3" t="s">
        <v>145</v>
      </c>
    </row>
    <row r="42" spans="1:2">
      <c r="A42" s="4" t="s">
        <v>978</v>
      </c>
      <c r="B42" s="4" t="s">
        <v>994</v>
      </c>
    </row>
    <row r="43" spans="1:2">
      <c r="A43" s="4" t="s">
        <v>945</v>
      </c>
      <c r="B43" s="4" t="s">
        <v>972</v>
      </c>
    </row>
    <row r="44" spans="1:2">
      <c r="A44" s="4" t="s">
        <v>995</v>
      </c>
    </row>
    <row r="45" spans="1:2">
      <c r="A45" s="3" t="s">
        <v>145</v>
      </c>
    </row>
    <row r="46" spans="1:2">
      <c r="A46" s="4" t="s">
        <v>978</v>
      </c>
      <c r="B46" s="4" t="s">
        <v>991</v>
      </c>
    </row>
    <row r="47" spans="1:2">
      <c r="A47" s="4" t="s">
        <v>945</v>
      </c>
      <c r="B47" s="4" t="s">
        <v>972</v>
      </c>
    </row>
    <row r="48" spans="1:2">
      <c r="A48" s="4" t="s">
        <v>946</v>
      </c>
      <c r="B48" s="4" t="s">
        <v>992</v>
      </c>
    </row>
    <row r="49" spans="1:2">
      <c r="A49" s="4" t="s">
        <v>996</v>
      </c>
    </row>
    <row r="50" spans="1:2">
      <c r="A50" s="3" t="s">
        <v>145</v>
      </c>
    </row>
    <row r="51" spans="1:2">
      <c r="A51" s="4" t="s">
        <v>978</v>
      </c>
      <c r="B51" s="4" t="s">
        <v>991</v>
      </c>
    </row>
    <row r="52" spans="1:2">
      <c r="A52" s="4" t="s">
        <v>945</v>
      </c>
      <c r="B52" s="4" t="s">
        <v>972</v>
      </c>
    </row>
    <row r="53" spans="1:2">
      <c r="A53" s="4" t="s">
        <v>997</v>
      </c>
    </row>
    <row r="54" spans="1:2">
      <c r="A54" s="3" t="s">
        <v>145</v>
      </c>
    </row>
    <row r="55" spans="1:2">
      <c r="A55" s="4" t="s">
        <v>978</v>
      </c>
      <c r="B55" s="4" t="s">
        <v>972</v>
      </c>
    </row>
    <row r="56" spans="1:2">
      <c r="A56" s="4" t="s">
        <v>945</v>
      </c>
      <c r="B56" s="4" t="s">
        <v>998</v>
      </c>
    </row>
    <row r="57" spans="1:2">
      <c r="A57" s="4" t="s">
        <v>946</v>
      </c>
      <c r="B57" s="4" t="s">
        <v>999</v>
      </c>
    </row>
    <row r="58" spans="1:2">
      <c r="A58" s="4" t="s">
        <v>1000</v>
      </c>
    </row>
    <row r="59" spans="1:2">
      <c r="A59" s="3" t="s">
        <v>145</v>
      </c>
    </row>
    <row r="60" spans="1:2">
      <c r="A60" s="4" t="s">
        <v>978</v>
      </c>
      <c r="B60" s="4" t="s">
        <v>972</v>
      </c>
    </row>
    <row r="61" spans="1:2">
      <c r="A61" s="4" t="s">
        <v>945</v>
      </c>
      <c r="B61" s="4" t="s">
        <v>1001</v>
      </c>
    </row>
    <row r="62" spans="1:2">
      <c r="A62" s="4" t="s">
        <v>1002</v>
      </c>
    </row>
    <row r="63" spans="1:2">
      <c r="A63" s="3" t="s">
        <v>145</v>
      </c>
    </row>
    <row r="64" spans="1:2">
      <c r="A64" s="4" t="s">
        <v>978</v>
      </c>
      <c r="B64" s="4" t="s">
        <v>988</v>
      </c>
    </row>
    <row r="65" spans="1:2">
      <c r="A65" s="4" t="s">
        <v>945</v>
      </c>
      <c r="B65" s="4" t="s">
        <v>988</v>
      </c>
    </row>
    <row r="66" spans="1:2">
      <c r="A66" s="4" t="s">
        <v>946</v>
      </c>
      <c r="B66" s="4" t="s">
        <v>988</v>
      </c>
    </row>
    <row r="67" spans="1:2">
      <c r="A67" s="4" t="s">
        <v>1003</v>
      </c>
    </row>
    <row r="68" spans="1:2">
      <c r="A68" s="3" t="s">
        <v>145</v>
      </c>
    </row>
    <row r="69" spans="1:2">
      <c r="A69" s="4" t="s">
        <v>978</v>
      </c>
      <c r="B69" s="4" t="s">
        <v>1004</v>
      </c>
    </row>
    <row r="70" spans="1:2">
      <c r="A70" s="4" t="s">
        <v>945</v>
      </c>
      <c r="B70" s="4" t="s">
        <v>1005</v>
      </c>
    </row>
    <row r="71" spans="1:2">
      <c r="A71" s="4" t="s">
        <v>946</v>
      </c>
      <c r="B71" s="4" t="s">
        <v>1006</v>
      </c>
    </row>
    <row r="72" spans="1:2">
      <c r="A72" s="4" t="s">
        <v>1007</v>
      </c>
    </row>
    <row r="73" spans="1:2">
      <c r="A73" s="3" t="s">
        <v>145</v>
      </c>
    </row>
    <row r="74" spans="1:2">
      <c r="A74" s="4" t="s">
        <v>978</v>
      </c>
      <c r="B74" s="4" t="s">
        <v>1008</v>
      </c>
    </row>
    <row r="75" spans="1:2">
      <c r="A75" s="4" t="s">
        <v>945</v>
      </c>
      <c r="B75" s="4" t="s">
        <v>1009</v>
      </c>
    </row>
    <row r="76" spans="1:2">
      <c r="A76" s="4" t="s">
        <v>1010</v>
      </c>
    </row>
    <row r="77" spans="1:2">
      <c r="A77" s="3" t="s">
        <v>145</v>
      </c>
    </row>
    <row r="78" spans="1:2">
      <c r="A78" s="4" t="s">
        <v>978</v>
      </c>
      <c r="B78" s="4" t="s">
        <v>988</v>
      </c>
    </row>
    <row r="79" spans="1:2">
      <c r="A79" s="4" t="s">
        <v>945</v>
      </c>
      <c r="B79" s="4" t="s">
        <v>988</v>
      </c>
    </row>
    <row r="80" spans="1:2">
      <c r="A80" s="4" t="s">
        <v>946</v>
      </c>
      <c r="B80" s="4" t="s">
        <v>988</v>
      </c>
    </row>
    <row r="81" spans="1:2">
      <c r="A81" s="4" t="s">
        <v>1011</v>
      </c>
    </row>
    <row r="82" spans="1:2">
      <c r="A82" s="3" t="s">
        <v>145</v>
      </c>
    </row>
    <row r="83" spans="1:2">
      <c r="A83" s="4" t="s">
        <v>978</v>
      </c>
      <c r="B83" s="4" t="s">
        <v>988</v>
      </c>
    </row>
    <row r="84" spans="1:2">
      <c r="A84" s="4" t="s">
        <v>945</v>
      </c>
      <c r="B84" s="4" t="s">
        <v>988</v>
      </c>
    </row>
    <row r="85" spans="1:2">
      <c r="A85" s="4" t="s">
        <v>1012</v>
      </c>
    </row>
    <row r="86" spans="1:2">
      <c r="A86" s="3" t="s">
        <v>145</v>
      </c>
    </row>
    <row r="87" spans="1:2">
      <c r="A87" s="4" t="s">
        <v>978</v>
      </c>
      <c r="B87" s="4" t="s">
        <v>988</v>
      </c>
    </row>
    <row r="88" spans="1:2">
      <c r="A88" s="4" t="s">
        <v>945</v>
      </c>
      <c r="B88" s="4" t="s">
        <v>988</v>
      </c>
    </row>
    <row r="89" spans="1:2">
      <c r="A89" s="4" t="s">
        <v>1013</v>
      </c>
    </row>
    <row r="90" spans="1:2">
      <c r="A90" s="3" t="s">
        <v>145</v>
      </c>
    </row>
    <row r="91" spans="1:2">
      <c r="A91" s="4" t="s">
        <v>978</v>
      </c>
      <c r="B91" s="4" t="s">
        <v>988</v>
      </c>
    </row>
    <row r="92" spans="1:2">
      <c r="A92" s="4" t="s">
        <v>945</v>
      </c>
      <c r="B92" s="4" t="s">
        <v>988</v>
      </c>
    </row>
    <row r="93" spans="1:2">
      <c r="A93" s="4" t="s">
        <v>1014</v>
      </c>
    </row>
    <row r="94" spans="1:2">
      <c r="A94" s="3" t="s">
        <v>145</v>
      </c>
    </row>
    <row r="95" spans="1:2">
      <c r="A95" s="4" t="s">
        <v>978</v>
      </c>
      <c r="B95" s="4" t="s">
        <v>972</v>
      </c>
    </row>
    <row r="96" spans="1:2">
      <c r="A96" s="4" t="s">
        <v>945</v>
      </c>
      <c r="B96" s="4" t="s">
        <v>972</v>
      </c>
    </row>
    <row r="97" spans="1:2">
      <c r="A97" s="4" t="s">
        <v>1015</v>
      </c>
    </row>
    <row r="98" spans="1:2">
      <c r="A98" s="3" t="s">
        <v>145</v>
      </c>
    </row>
    <row r="99" spans="1:2">
      <c r="A99" s="4" t="s">
        <v>978</v>
      </c>
      <c r="B99" s="4" t="s">
        <v>988</v>
      </c>
    </row>
    <row r="100" spans="1:2">
      <c r="A100" s="4" t="s">
        <v>945</v>
      </c>
      <c r="B100" s="4" t="s">
        <v>988</v>
      </c>
    </row>
    <row r="101" spans="1:2">
      <c r="A101" s="4" t="s">
        <v>946</v>
      </c>
      <c r="B101" s="4" t="s">
        <v>98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6</v>
      </c>
      <c r="B1" s="2" t="s">
        <v>544</v>
      </c>
      <c r="C1" s="2" t="s">
        <v>1</v>
      </c>
    </row>
    <row r="2" spans="1:5">
      <c r="B2" s="2" t="s">
        <v>1017</v>
      </c>
      <c r="C2" s="2" t="s">
        <v>30</v>
      </c>
      <c r="D2" s="2" t="s">
        <v>31</v>
      </c>
      <c r="E2" s="2" t="s">
        <v>32</v>
      </c>
    </row>
    <row r="3" spans="1:5">
      <c r="A3" s="3" t="s">
        <v>145</v>
      </c>
    </row>
    <row r="4" spans="1:5">
      <c r="A4" s="4" t="s">
        <v>1018</v>
      </c>
      <c r="B4" s="6" t="n">
        <v>3568</v>
      </c>
      <c r="C4" s="6" t="n">
        <v>3568</v>
      </c>
      <c r="D4" s="6" t="n">
        <v>3696</v>
      </c>
    </row>
    <row r="5" spans="1:5">
      <c r="A5" s="4" t="s">
        <v>1019</v>
      </c>
      <c r="C5" s="5" t="n">
        <v>23</v>
      </c>
      <c r="D5" s="5" t="n">
        <v>93</v>
      </c>
    </row>
    <row r="6" spans="1:5">
      <c r="A6" s="4" t="s">
        <v>822</v>
      </c>
      <c r="C6" s="5" t="n">
        <v>-456</v>
      </c>
      <c r="D6" s="5" t="n">
        <v>-30</v>
      </c>
    </row>
    <row r="7" spans="1:5">
      <c r="A7" s="4" t="s">
        <v>1020</v>
      </c>
      <c r="C7" s="5" t="n">
        <v>305</v>
      </c>
      <c r="D7" s="5" t="n">
        <v>98</v>
      </c>
      <c r="E7" s="6" t="n">
        <v>309</v>
      </c>
    </row>
    <row r="8" spans="1:5">
      <c r="A8" s="4" t="s">
        <v>1021</v>
      </c>
      <c r="D8" s="5" t="n">
        <v>-152</v>
      </c>
    </row>
    <row r="9" spans="1:5">
      <c r="A9" s="4" t="s">
        <v>1022</v>
      </c>
      <c r="C9" s="5" t="n">
        <v>-291</v>
      </c>
      <c r="D9" s="5" t="n">
        <v>-283</v>
      </c>
    </row>
    <row r="10" spans="1:5">
      <c r="A10" s="4" t="s">
        <v>1023</v>
      </c>
      <c r="C10" s="5" t="n">
        <v>87</v>
      </c>
    </row>
    <row r="11" spans="1:5">
      <c r="A11" s="4" t="s">
        <v>138</v>
      </c>
      <c r="C11" s="5" t="n">
        <v>-11</v>
      </c>
      <c r="D11" s="5" t="n">
        <v>146</v>
      </c>
    </row>
    <row r="12" spans="1:5">
      <c r="A12" s="4" t="s">
        <v>1024</v>
      </c>
      <c r="C12" s="5" t="n">
        <v>3225</v>
      </c>
      <c r="D12" s="5" t="n">
        <v>3568</v>
      </c>
      <c r="E12" s="5" t="n">
        <v>3696</v>
      </c>
    </row>
    <row r="13" spans="1:5">
      <c r="A13" s="4" t="s">
        <v>654</v>
      </c>
    </row>
    <row r="14" spans="1:5">
      <c r="A14" s="3" t="s">
        <v>145</v>
      </c>
    </row>
    <row r="15" spans="1:5">
      <c r="A15" s="4" t="s">
        <v>1018</v>
      </c>
      <c r="B15" s="5" t="n">
        <v>317</v>
      </c>
      <c r="C15" s="5" t="n">
        <v>317</v>
      </c>
    </row>
    <row r="16" spans="1:5">
      <c r="A16" s="4" t="s">
        <v>1019</v>
      </c>
      <c r="C16" s="5" t="n">
        <v>11</v>
      </c>
      <c r="D16" s="5" t="n">
        <v>75</v>
      </c>
    </row>
    <row r="17" spans="1:5">
      <c r="A17" s="4" t="s">
        <v>1020</v>
      </c>
      <c r="C17" s="5" t="n">
        <v>16</v>
      </c>
      <c r="D17" s="5" t="n">
        <v>20</v>
      </c>
      <c r="E17" s="5" t="n">
        <v>-4</v>
      </c>
    </row>
    <row r="18" spans="1:5">
      <c r="A18" s="4" t="s">
        <v>1024</v>
      </c>
      <c r="C18" s="5" t="n">
        <v>317</v>
      </c>
      <c r="D18" s="5" t="n">
        <v>317</v>
      </c>
    </row>
    <row r="19" spans="1:5">
      <c r="A19" s="4" t="s">
        <v>138</v>
      </c>
    </row>
    <row r="20" spans="1:5">
      <c r="A20" s="3" t="s">
        <v>145</v>
      </c>
    </row>
    <row r="21" spans="1:5">
      <c r="A21" s="4" t="s">
        <v>1018</v>
      </c>
      <c r="B21" s="5" t="n">
        <v>1316</v>
      </c>
      <c r="C21" s="5" t="n">
        <v>1316</v>
      </c>
    </row>
    <row r="22" spans="1:5">
      <c r="A22" s="4" t="s">
        <v>1019</v>
      </c>
      <c r="C22" s="5" t="n">
        <v>12</v>
      </c>
      <c r="D22" s="5" t="n">
        <v>18</v>
      </c>
    </row>
    <row r="23" spans="1:5">
      <c r="A23" s="4" t="s">
        <v>1020</v>
      </c>
      <c r="C23" s="5" t="n">
        <v>-129</v>
      </c>
      <c r="D23" s="5" t="n">
        <v>-252</v>
      </c>
      <c r="E23" s="5" t="n">
        <v>138</v>
      </c>
    </row>
    <row r="24" spans="1:5">
      <c r="A24" s="4" t="s">
        <v>1024</v>
      </c>
      <c r="C24" s="5" t="n">
        <v>1080</v>
      </c>
      <c r="D24" s="5" t="n">
        <v>1316</v>
      </c>
    </row>
    <row r="25" spans="1:5">
      <c r="A25" s="4" t="s">
        <v>1025</v>
      </c>
    </row>
    <row r="26" spans="1:5">
      <c r="A26" s="3" t="s">
        <v>145</v>
      </c>
    </row>
    <row r="27" spans="1:5">
      <c r="A27" s="4" t="s">
        <v>1018</v>
      </c>
      <c r="B27" s="6" t="n">
        <v>1441</v>
      </c>
      <c r="C27" s="5" t="n">
        <v>1441</v>
      </c>
      <c r="D27" s="5" t="n">
        <v>1437</v>
      </c>
    </row>
    <row r="28" spans="1:5">
      <c r="A28" s="4" t="s">
        <v>1019</v>
      </c>
      <c r="D28" s="5" t="n">
        <v>1</v>
      </c>
    </row>
    <row r="29" spans="1:5">
      <c r="A29" s="4" t="s">
        <v>822</v>
      </c>
      <c r="C29" s="5" t="n">
        <v>-184</v>
      </c>
      <c r="D29" s="5" t="n">
        <v>-2</v>
      </c>
    </row>
    <row r="30" spans="1:5">
      <c r="A30" s="4" t="s">
        <v>1020</v>
      </c>
      <c r="C30" s="5" t="n">
        <v>44</v>
      </c>
      <c r="D30" s="5" t="n">
        <v>57</v>
      </c>
    </row>
    <row r="31" spans="1:5">
      <c r="A31" s="4" t="s">
        <v>1022</v>
      </c>
      <c r="D31" s="5" t="n">
        <v>-57</v>
      </c>
    </row>
    <row r="32" spans="1:5">
      <c r="A32" s="4" t="s">
        <v>1023</v>
      </c>
      <c r="C32" s="5" t="n">
        <v>87</v>
      </c>
    </row>
    <row r="33" spans="1:5">
      <c r="A33" s="4" t="s">
        <v>138</v>
      </c>
      <c r="C33" s="5" t="n">
        <v>4</v>
      </c>
      <c r="D33" s="5" t="n">
        <v>5</v>
      </c>
    </row>
    <row r="34" spans="1:5">
      <c r="A34" s="4" t="s">
        <v>1024</v>
      </c>
      <c r="C34" s="5" t="n">
        <v>1392</v>
      </c>
      <c r="D34" s="5" t="n">
        <v>1441</v>
      </c>
      <c r="E34" s="5" t="n">
        <v>1437</v>
      </c>
    </row>
    <row r="35" spans="1:5">
      <c r="A35" s="4" t="s">
        <v>1026</v>
      </c>
    </row>
    <row r="36" spans="1:5">
      <c r="A36" s="3" t="s">
        <v>145</v>
      </c>
    </row>
    <row r="37" spans="1:5">
      <c r="A37" s="4" t="s">
        <v>1027</v>
      </c>
      <c r="B37" s="4" t="s">
        <v>1028</v>
      </c>
    </row>
    <row r="38" spans="1:5">
      <c r="A38" s="4" t="s">
        <v>1029</v>
      </c>
    </row>
    <row r="39" spans="1:5">
      <c r="A39" s="3" t="s">
        <v>145</v>
      </c>
    </row>
    <row r="40" spans="1:5">
      <c r="A40" s="4" t="s">
        <v>1018</v>
      </c>
      <c r="B40" s="6" t="n">
        <v>2127</v>
      </c>
      <c r="C40" s="5" t="n">
        <v>2127</v>
      </c>
      <c r="D40" s="5" t="n">
        <v>2259</v>
      </c>
    </row>
    <row r="41" spans="1:5">
      <c r="A41" s="4" t="s">
        <v>1019</v>
      </c>
      <c r="C41" s="5" t="n">
        <v>23</v>
      </c>
      <c r="D41" s="5" t="n">
        <v>92</v>
      </c>
    </row>
    <row r="42" spans="1:5">
      <c r="A42" s="4" t="s">
        <v>822</v>
      </c>
      <c r="C42" s="5" t="n">
        <v>-272</v>
      </c>
      <c r="D42" s="5" t="n">
        <v>-28</v>
      </c>
    </row>
    <row r="43" spans="1:5">
      <c r="A43" s="4" t="s">
        <v>1020</v>
      </c>
      <c r="C43" s="5" t="n">
        <v>261</v>
      </c>
      <c r="D43" s="5" t="n">
        <v>41</v>
      </c>
    </row>
    <row r="44" spans="1:5">
      <c r="A44" s="4" t="s">
        <v>1021</v>
      </c>
      <c r="D44" s="5" t="n">
        <v>-152</v>
      </c>
    </row>
    <row r="45" spans="1:5">
      <c r="A45" s="4" t="s">
        <v>1022</v>
      </c>
      <c r="C45" s="5" t="n">
        <v>-291</v>
      </c>
      <c r="D45" s="5" t="n">
        <v>-226</v>
      </c>
    </row>
    <row r="46" spans="1:5">
      <c r="A46" s="4" t="s">
        <v>138</v>
      </c>
      <c r="C46" s="5" t="n">
        <v>-15</v>
      </c>
      <c r="D46" s="5" t="n">
        <v>141</v>
      </c>
    </row>
    <row r="47" spans="1:5">
      <c r="A47" s="4" t="s">
        <v>1024</v>
      </c>
      <c r="C47" s="6" t="n">
        <v>1833</v>
      </c>
      <c r="D47" s="6" t="n">
        <v>2127</v>
      </c>
      <c r="E47" s="6" t="n">
        <v>2259</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1030</v>
      </c>
      <c r="B1" s="2" t="s">
        <v>544</v>
      </c>
      <c r="F1" s="2" t="s">
        <v>1</v>
      </c>
    </row>
    <row r="2" spans="1:8">
      <c r="B2" s="2" t="s">
        <v>1031</v>
      </c>
      <c r="C2" s="2" t="s">
        <v>129</v>
      </c>
      <c r="D2" s="2" t="s">
        <v>1032</v>
      </c>
      <c r="E2" s="2" t="s">
        <v>1033</v>
      </c>
      <c r="F2" s="2" t="s">
        <v>129</v>
      </c>
      <c r="G2" s="2" t="s">
        <v>546</v>
      </c>
      <c r="H2" s="2" t="s">
        <v>547</v>
      </c>
    </row>
    <row r="3" spans="1:8">
      <c r="A3" s="3" t="s">
        <v>145</v>
      </c>
    </row>
    <row r="4" spans="1:8">
      <c r="A4" s="4" t="s">
        <v>186</v>
      </c>
      <c r="F4" s="6" t="n">
        <v>-229</v>
      </c>
      <c r="G4" s="6" t="n">
        <v>-767</v>
      </c>
      <c r="H4" s="6" t="n">
        <v>2</v>
      </c>
    </row>
    <row r="5" spans="1:8">
      <c r="A5" s="4" t="s">
        <v>1034</v>
      </c>
      <c r="G5" s="5" t="n">
        <v>458</v>
      </c>
    </row>
    <row r="6" spans="1:8">
      <c r="A6" s="4" t="s">
        <v>105</v>
      </c>
      <c r="F6" s="5" t="n">
        <v>1481</v>
      </c>
      <c r="G6" s="5" t="n">
        <v>922</v>
      </c>
      <c r="H6" s="5" t="n">
        <v>543</v>
      </c>
    </row>
    <row r="7" spans="1:8">
      <c r="A7" s="4" t="s">
        <v>117</v>
      </c>
      <c r="F7" s="5" t="n">
        <v>17</v>
      </c>
      <c r="G7" s="6" t="n">
        <v>98</v>
      </c>
      <c r="H7" s="6" t="n">
        <v>17</v>
      </c>
    </row>
    <row r="8" spans="1:8">
      <c r="A8" s="4" t="s">
        <v>1035</v>
      </c>
    </row>
    <row r="9" spans="1:8">
      <c r="A9" s="3" t="s">
        <v>145</v>
      </c>
    </row>
    <row r="10" spans="1:8">
      <c r="A10" s="4" t="s">
        <v>1036</v>
      </c>
      <c r="C10" s="6" t="n">
        <v>550</v>
      </c>
    </row>
    <row r="11" spans="1:8">
      <c r="A11" s="4" t="s">
        <v>1037</v>
      </c>
    </row>
    <row r="12" spans="1:8">
      <c r="A12" s="3" t="s">
        <v>145</v>
      </c>
    </row>
    <row r="13" spans="1:8">
      <c r="A13" s="4" t="s">
        <v>1038</v>
      </c>
      <c r="D13" s="4" t="s">
        <v>1039</v>
      </c>
    </row>
    <row r="14" spans="1:8">
      <c r="A14" s="4" t="s">
        <v>1040</v>
      </c>
      <c r="D14" s="6" t="n">
        <v>690</v>
      </c>
    </row>
    <row r="15" spans="1:8">
      <c r="A15" s="4" t="s">
        <v>1041</v>
      </c>
      <c r="F15" s="5" t="n">
        <v>4144</v>
      </c>
    </row>
    <row r="16" spans="1:8">
      <c r="A16" s="4" t="s">
        <v>1042</v>
      </c>
      <c r="F16" s="5" t="n">
        <v>11</v>
      </c>
    </row>
    <row r="17" spans="1:8">
      <c r="A17" s="4" t="s">
        <v>1043</v>
      </c>
    </row>
    <row r="18" spans="1:8">
      <c r="A18" s="3" t="s">
        <v>145</v>
      </c>
    </row>
    <row r="19" spans="1:8">
      <c r="A19" s="4" t="s">
        <v>1041</v>
      </c>
      <c r="F19" s="5" t="n">
        <v>4063</v>
      </c>
    </row>
    <row r="20" spans="1:8">
      <c r="A20" s="4" t="s">
        <v>1044</v>
      </c>
    </row>
    <row r="21" spans="1:8">
      <c r="A21" s="3" t="s">
        <v>145</v>
      </c>
    </row>
    <row r="22" spans="1:8">
      <c r="A22" s="4" t="s">
        <v>1041</v>
      </c>
      <c r="F22" s="6" t="n">
        <v>14</v>
      </c>
    </row>
    <row r="23" spans="1:8">
      <c r="A23" s="4" t="s">
        <v>1045</v>
      </c>
    </row>
    <row r="24" spans="1:8">
      <c r="A24" s="3" t="s">
        <v>145</v>
      </c>
    </row>
    <row r="25" spans="1:8">
      <c r="A25" s="4" t="s">
        <v>1046</v>
      </c>
      <c r="D25" s="4" t="s">
        <v>988</v>
      </c>
    </row>
    <row r="26" spans="1:8">
      <c r="A26" s="4" t="s">
        <v>962</v>
      </c>
    </row>
    <row r="27" spans="1:8">
      <c r="A27" s="3" t="s">
        <v>145</v>
      </c>
    </row>
    <row r="28" spans="1:8">
      <c r="A28" s="4" t="s">
        <v>1038</v>
      </c>
      <c r="D28" s="4" t="s">
        <v>963</v>
      </c>
      <c r="F28" s="4" t="s">
        <v>964</v>
      </c>
    </row>
    <row r="29" spans="1:8">
      <c r="A29" s="4" t="s">
        <v>1047</v>
      </c>
      <c r="D29" s="4" t="s">
        <v>1048</v>
      </c>
    </row>
    <row r="30" spans="1:8">
      <c r="A30" s="4" t="s">
        <v>186</v>
      </c>
      <c r="F30" s="6" t="n">
        <v>105</v>
      </c>
    </row>
    <row r="31" spans="1:8">
      <c r="A31" s="4" t="s">
        <v>117</v>
      </c>
      <c r="F31" s="5" t="n">
        <v>255</v>
      </c>
    </row>
    <row r="32" spans="1:8">
      <c r="A32" s="4" t="s">
        <v>1049</v>
      </c>
    </row>
    <row r="33" spans="1:8">
      <c r="A33" s="3" t="s">
        <v>145</v>
      </c>
    </row>
    <row r="34" spans="1:8">
      <c r="A34" s="4" t="s">
        <v>1050</v>
      </c>
      <c r="E34" s="4" t="s">
        <v>944</v>
      </c>
    </row>
    <row r="35" spans="1:8">
      <c r="A35" s="4" t="s">
        <v>978</v>
      </c>
      <c r="E35" s="4" t="s">
        <v>1051</v>
      </c>
    </row>
    <row r="36" spans="1:8">
      <c r="A36" s="4" t="s">
        <v>1052</v>
      </c>
      <c r="E36" s="6" t="n">
        <v>-75</v>
      </c>
    </row>
    <row r="37" spans="1:8">
      <c r="A37" s="4" t="s">
        <v>1037</v>
      </c>
    </row>
    <row r="38" spans="1:8">
      <c r="A38" s="3" t="s">
        <v>145</v>
      </c>
    </row>
    <row r="39" spans="1:8">
      <c r="A39" s="4" t="s">
        <v>105</v>
      </c>
      <c r="F39" s="5" t="n">
        <v>435</v>
      </c>
    </row>
    <row r="40" spans="1:8">
      <c r="A40" s="4" t="s">
        <v>1053</v>
      </c>
    </row>
    <row r="41" spans="1:8">
      <c r="A41" s="3" t="s">
        <v>145</v>
      </c>
    </row>
    <row r="42" spans="1:8">
      <c r="A42" s="4" t="s">
        <v>1034</v>
      </c>
      <c r="F42" s="6" t="n">
        <v>447</v>
      </c>
    </row>
    <row r="43" spans="1:8">
      <c r="A43" s="4" t="s">
        <v>1054</v>
      </c>
    </row>
    <row r="44" spans="1:8">
      <c r="A44" s="3" t="s">
        <v>145</v>
      </c>
    </row>
    <row r="45" spans="1:8">
      <c r="A45" s="4" t="s">
        <v>1055</v>
      </c>
      <c r="B45" s="6" t="n">
        <v>500</v>
      </c>
    </row>
    <row r="46" spans="1:8">
      <c r="A46" s="4" t="s">
        <v>1056</v>
      </c>
      <c r="B46" s="5" t="n">
        <v>56</v>
      </c>
    </row>
  </sheetData>
  <mergeCells count="3">
    <mergeCell ref="A1:A2"/>
    <mergeCell ref="B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30</v>
      </c>
      <c r="C2" s="2" t="s">
        <v>31</v>
      </c>
      <c r="D2" s="2" t="s">
        <v>32</v>
      </c>
    </row>
    <row r="3" spans="1:4">
      <c r="A3" s="3" t="s">
        <v>145</v>
      </c>
    </row>
    <row r="4" spans="1:4">
      <c r="A4" s="4" t="s">
        <v>145</v>
      </c>
      <c r="B4" s="6" t="n">
        <v>3225</v>
      </c>
      <c r="C4" s="6" t="n">
        <v>3568</v>
      </c>
      <c r="D4" s="6" t="n">
        <v>3696</v>
      </c>
    </row>
    <row r="5" spans="1:4">
      <c r="A5" s="4" t="s">
        <v>1020</v>
      </c>
      <c r="B5" s="5" t="n">
        <v>305</v>
      </c>
      <c r="C5" s="5" t="n">
        <v>98</v>
      </c>
      <c r="D5" s="5" t="n">
        <v>309</v>
      </c>
    </row>
    <row r="6" spans="1:4">
      <c r="A6" s="4" t="s">
        <v>1058</v>
      </c>
      <c r="B6" s="6" t="n">
        <v>245</v>
      </c>
      <c r="C6" s="5" t="n">
        <v>227</v>
      </c>
      <c r="D6" s="5" t="n">
        <v>193</v>
      </c>
    </row>
    <row r="7" spans="1:4">
      <c r="A7" s="4" t="s">
        <v>979</v>
      </c>
    </row>
    <row r="8" spans="1:4">
      <c r="A8" s="3" t="s">
        <v>145</v>
      </c>
    </row>
    <row r="9" spans="1:4">
      <c r="A9" s="4" t="s">
        <v>978</v>
      </c>
      <c r="B9" s="4" t="s">
        <v>980</v>
      </c>
    </row>
    <row r="10" spans="1:4">
      <c r="A10" s="4" t="s">
        <v>945</v>
      </c>
      <c r="B10" s="4" t="s">
        <v>980</v>
      </c>
    </row>
    <row r="11" spans="1:4">
      <c r="A11" s="4" t="s">
        <v>977</v>
      </c>
    </row>
    <row r="12" spans="1:4">
      <c r="A12" s="3" t="s">
        <v>145</v>
      </c>
    </row>
    <row r="13" spans="1:4">
      <c r="A13" s="4" t="s">
        <v>978</v>
      </c>
      <c r="B13" s="4" t="s">
        <v>785</v>
      </c>
    </row>
    <row r="14" spans="1:4">
      <c r="A14" s="4" t="s">
        <v>945</v>
      </c>
      <c r="B14" s="4" t="s">
        <v>785</v>
      </c>
    </row>
    <row r="15" spans="1:4">
      <c r="A15" s="4" t="s">
        <v>987</v>
      </c>
    </row>
    <row r="16" spans="1:4">
      <c r="A16" s="3" t="s">
        <v>145</v>
      </c>
    </row>
    <row r="17" spans="1:4">
      <c r="A17" s="4" t="s">
        <v>945</v>
      </c>
      <c r="B17" s="4" t="s">
        <v>988</v>
      </c>
    </row>
    <row r="18" spans="1:4">
      <c r="A18" s="4" t="s">
        <v>990</v>
      </c>
    </row>
    <row r="19" spans="1:4">
      <c r="A19" s="3" t="s">
        <v>145</v>
      </c>
    </row>
    <row r="20" spans="1:4">
      <c r="A20" s="4" t="s">
        <v>945</v>
      </c>
      <c r="B20" s="4" t="s">
        <v>972</v>
      </c>
    </row>
    <row r="21" spans="1:4">
      <c r="A21" s="4" t="s">
        <v>995</v>
      </c>
    </row>
    <row r="22" spans="1:4">
      <c r="A22" s="3" t="s">
        <v>145</v>
      </c>
    </row>
    <row r="23" spans="1:4">
      <c r="A23" s="4" t="s">
        <v>945</v>
      </c>
      <c r="B23" s="4" t="s">
        <v>972</v>
      </c>
    </row>
    <row r="24" spans="1:4">
      <c r="A24" s="4" t="s">
        <v>997</v>
      </c>
    </row>
    <row r="25" spans="1:4">
      <c r="A25" s="3" t="s">
        <v>145</v>
      </c>
    </row>
    <row r="26" spans="1:4">
      <c r="A26" s="4" t="s">
        <v>945</v>
      </c>
      <c r="B26" s="4" t="s">
        <v>998</v>
      </c>
    </row>
    <row r="27" spans="1:4">
      <c r="A27" s="4" t="s">
        <v>1003</v>
      </c>
    </row>
    <row r="28" spans="1:4">
      <c r="A28" s="3" t="s">
        <v>145</v>
      </c>
    </row>
    <row r="29" spans="1:4">
      <c r="A29" s="4" t="s">
        <v>945</v>
      </c>
      <c r="B29" s="4" t="s">
        <v>1005</v>
      </c>
    </row>
    <row r="30" spans="1:4">
      <c r="A30" s="4" t="s">
        <v>1015</v>
      </c>
    </row>
    <row r="31" spans="1:4">
      <c r="A31" s="3" t="s">
        <v>145</v>
      </c>
    </row>
    <row r="32" spans="1:4">
      <c r="A32" s="4" t="s">
        <v>945</v>
      </c>
      <c r="B32" s="4" t="s">
        <v>988</v>
      </c>
    </row>
    <row r="33" spans="1:4">
      <c r="A33" s="4" t="s">
        <v>983</v>
      </c>
    </row>
    <row r="34" spans="1:4">
      <c r="A34" s="3" t="s">
        <v>145</v>
      </c>
    </row>
    <row r="35" spans="1:4">
      <c r="A35" s="4" t="s">
        <v>945</v>
      </c>
      <c r="B35" s="4" t="s">
        <v>984</v>
      </c>
    </row>
    <row r="36" spans="1:4">
      <c r="A36" s="4" t="s">
        <v>653</v>
      </c>
    </row>
    <row r="37" spans="1:4">
      <c r="A37" s="3" t="s">
        <v>145</v>
      </c>
    </row>
    <row r="38" spans="1:4">
      <c r="A38" s="4" t="s">
        <v>145</v>
      </c>
      <c r="B38" s="6" t="n">
        <v>1814</v>
      </c>
      <c r="C38" s="5" t="n">
        <v>1922</v>
      </c>
    </row>
    <row r="39" spans="1:4">
      <c r="A39" s="4" t="s">
        <v>1020</v>
      </c>
      <c r="B39" s="5" t="n">
        <v>417</v>
      </c>
      <c r="C39" s="5" t="n">
        <v>329</v>
      </c>
      <c r="D39" s="5" t="n">
        <v>179</v>
      </c>
    </row>
    <row r="40" spans="1:4">
      <c r="A40" s="4" t="s">
        <v>1058</v>
      </c>
      <c r="B40" s="6" t="n">
        <v>189</v>
      </c>
      <c r="C40" s="5" t="n">
        <v>130</v>
      </c>
      <c r="D40" s="5" t="n">
        <v>113</v>
      </c>
    </row>
    <row r="41" spans="1:4">
      <c r="A41" s="4" t="s">
        <v>1059</v>
      </c>
    </row>
    <row r="42" spans="1:4">
      <c r="A42" s="3" t="s">
        <v>145</v>
      </c>
    </row>
    <row r="43" spans="1:4">
      <c r="A43" s="4" t="s">
        <v>978</v>
      </c>
      <c r="B43" s="4" t="s">
        <v>980</v>
      </c>
    </row>
    <row r="44" spans="1:4">
      <c r="A44" s="4" t="s">
        <v>945</v>
      </c>
      <c r="B44" s="4" t="s">
        <v>980</v>
      </c>
    </row>
    <row r="45" spans="1:4">
      <c r="A45" s="4" t="s">
        <v>145</v>
      </c>
      <c r="B45" s="6" t="n">
        <v>857</v>
      </c>
      <c r="C45" s="5" t="n">
        <v>968</v>
      </c>
    </row>
    <row r="46" spans="1:4">
      <c r="A46" s="4" t="s">
        <v>1020</v>
      </c>
      <c r="B46" s="5" t="n">
        <v>30</v>
      </c>
      <c r="C46" s="5" t="n">
        <v>29</v>
      </c>
      <c r="D46" s="5" t="n">
        <v>36</v>
      </c>
    </row>
    <row r="47" spans="1:4">
      <c r="A47" s="4" t="s">
        <v>1058</v>
      </c>
      <c r="B47" s="6" t="n">
        <v>7</v>
      </c>
      <c r="C47" s="5" t="n">
        <v>19</v>
      </c>
    </row>
    <row r="48" spans="1:4">
      <c r="A48" s="4" t="s">
        <v>1060</v>
      </c>
    </row>
    <row r="49" spans="1:4">
      <c r="A49" s="3" t="s">
        <v>145</v>
      </c>
    </row>
    <row r="50" spans="1:4">
      <c r="A50" s="4" t="s">
        <v>978</v>
      </c>
      <c r="B50" s="4" t="s">
        <v>785</v>
      </c>
    </row>
    <row r="51" spans="1:4">
      <c r="A51" s="4" t="s">
        <v>945</v>
      </c>
      <c r="B51" s="4" t="s">
        <v>785</v>
      </c>
    </row>
    <row r="52" spans="1:4">
      <c r="A52" s="4" t="s">
        <v>145</v>
      </c>
      <c r="B52" s="6" t="n">
        <v>22</v>
      </c>
      <c r="C52" s="5" t="n">
        <v>23</v>
      </c>
    </row>
    <row r="53" spans="1:4">
      <c r="A53" s="4" t="s">
        <v>1061</v>
      </c>
    </row>
    <row r="54" spans="1:4">
      <c r="A54" s="3" t="s">
        <v>145</v>
      </c>
    </row>
    <row r="55" spans="1:4">
      <c r="A55" s="4" t="s">
        <v>945</v>
      </c>
      <c r="B55" s="4" t="s">
        <v>988</v>
      </c>
    </row>
    <row r="56" spans="1:4">
      <c r="A56" s="4" t="s">
        <v>145</v>
      </c>
      <c r="B56" s="6" t="n">
        <v>23</v>
      </c>
      <c r="C56" s="5" t="n">
        <v>26</v>
      </c>
    </row>
    <row r="57" spans="1:4">
      <c r="A57" s="4" t="s">
        <v>1020</v>
      </c>
      <c r="B57" s="5" t="n">
        <v>5</v>
      </c>
      <c r="C57" s="5" t="n">
        <v>7</v>
      </c>
      <c r="D57" s="5" t="n">
        <v>9</v>
      </c>
    </row>
    <row r="58" spans="1:4">
      <c r="A58" s="4" t="s">
        <v>1058</v>
      </c>
      <c r="B58" s="6" t="n">
        <v>1</v>
      </c>
      <c r="C58" s="5" t="n">
        <v>1</v>
      </c>
    </row>
    <row r="59" spans="1:4">
      <c r="A59" s="4" t="s">
        <v>1062</v>
      </c>
    </row>
    <row r="60" spans="1:4">
      <c r="A60" s="3" t="s">
        <v>145</v>
      </c>
    </row>
    <row r="61" spans="1:4">
      <c r="A61" s="4" t="s">
        <v>945</v>
      </c>
      <c r="B61" s="4" t="s">
        <v>988</v>
      </c>
    </row>
    <row r="62" spans="1:4">
      <c r="A62" s="4" t="s">
        <v>145</v>
      </c>
      <c r="B62" s="6" t="n">
        <v>104</v>
      </c>
      <c r="C62" s="5" t="n">
        <v>89</v>
      </c>
    </row>
    <row r="63" spans="1:4">
      <c r="A63" s="4" t="s">
        <v>1020</v>
      </c>
      <c r="B63" s="5" t="n">
        <v>69</v>
      </c>
      <c r="C63" s="5" t="n">
        <v>50</v>
      </c>
      <c r="D63" s="5" t="n">
        <v>17</v>
      </c>
    </row>
    <row r="64" spans="1:4">
      <c r="A64" s="4" t="s">
        <v>1058</v>
      </c>
      <c r="B64" s="6" t="n">
        <v>32</v>
      </c>
      <c r="C64" s="5" t="n">
        <v>19</v>
      </c>
      <c r="D64" s="5" t="n">
        <v>26</v>
      </c>
    </row>
    <row r="65" spans="1:4">
      <c r="A65" s="4" t="s">
        <v>1063</v>
      </c>
    </row>
    <row r="66" spans="1:4">
      <c r="A66" s="3" t="s">
        <v>145</v>
      </c>
    </row>
    <row r="67" spans="1:4">
      <c r="A67" s="4" t="s">
        <v>945</v>
      </c>
      <c r="B67" s="4" t="s">
        <v>972</v>
      </c>
    </row>
    <row r="68" spans="1:4">
      <c r="A68" s="4" t="s">
        <v>145</v>
      </c>
      <c r="B68" s="6" t="n">
        <v>83</v>
      </c>
      <c r="C68" s="5" t="n">
        <v>82</v>
      </c>
    </row>
    <row r="69" spans="1:4">
      <c r="A69" s="4" t="s">
        <v>1020</v>
      </c>
      <c r="B69" s="5" t="n">
        <v>55</v>
      </c>
      <c r="C69" s="5" t="n">
        <v>41</v>
      </c>
      <c r="D69" s="5" t="n">
        <v>15</v>
      </c>
    </row>
    <row r="70" spans="1:4">
      <c r="A70" s="4" t="s">
        <v>1058</v>
      </c>
      <c r="B70" s="6" t="n">
        <v>23</v>
      </c>
      <c r="C70" s="5" t="n">
        <v>16</v>
      </c>
      <c r="D70" s="5" t="n">
        <v>27</v>
      </c>
    </row>
    <row r="71" spans="1:4">
      <c r="A71" s="4" t="s">
        <v>1064</v>
      </c>
    </row>
    <row r="72" spans="1:4">
      <c r="A72" s="3" t="s">
        <v>145</v>
      </c>
    </row>
    <row r="73" spans="1:4">
      <c r="A73" s="4" t="s">
        <v>945</v>
      </c>
      <c r="B73" s="4" t="s">
        <v>972</v>
      </c>
    </row>
    <row r="74" spans="1:4">
      <c r="A74" s="4" t="s">
        <v>145</v>
      </c>
      <c r="B74" s="6" t="n">
        <v>81</v>
      </c>
      <c r="C74" s="5" t="n">
        <v>80</v>
      </c>
    </row>
    <row r="75" spans="1:4">
      <c r="A75" s="4" t="s">
        <v>1020</v>
      </c>
      <c r="B75" s="5" t="n">
        <v>60</v>
      </c>
      <c r="C75" s="5" t="n">
        <v>40</v>
      </c>
      <c r="D75" s="5" t="n">
        <v>16</v>
      </c>
    </row>
    <row r="76" spans="1:4">
      <c r="A76" s="4" t="s">
        <v>1058</v>
      </c>
      <c r="B76" s="6" t="n">
        <v>32</v>
      </c>
      <c r="C76" s="5" t="n">
        <v>17</v>
      </c>
      <c r="D76" s="5" t="n">
        <v>9</v>
      </c>
    </row>
    <row r="77" spans="1:4">
      <c r="A77" s="4" t="s">
        <v>1065</v>
      </c>
    </row>
    <row r="78" spans="1:4">
      <c r="A78" s="3" t="s">
        <v>145</v>
      </c>
    </row>
    <row r="79" spans="1:4">
      <c r="A79" s="4" t="s">
        <v>945</v>
      </c>
      <c r="B79" s="4" t="s">
        <v>1001</v>
      </c>
    </row>
    <row r="80" spans="1:4">
      <c r="A80" s="4" t="s">
        <v>145</v>
      </c>
      <c r="B80" s="6" t="n">
        <v>148</v>
      </c>
      <c r="C80" s="5" t="n">
        <v>137</v>
      </c>
    </row>
    <row r="81" spans="1:4">
      <c r="A81" s="4" t="s">
        <v>1020</v>
      </c>
      <c r="B81" s="5" t="n">
        <v>126</v>
      </c>
      <c r="C81" s="5" t="n">
        <v>93</v>
      </c>
      <c r="D81" s="5" t="n">
        <v>29</v>
      </c>
    </row>
    <row r="82" spans="1:4">
      <c r="A82" s="4" t="s">
        <v>1058</v>
      </c>
      <c r="B82" s="6" t="n">
        <v>67</v>
      </c>
      <c r="C82" s="5" t="n">
        <v>29</v>
      </c>
      <c r="D82" s="5" t="n">
        <v>41</v>
      </c>
    </row>
    <row r="83" spans="1:4">
      <c r="A83" s="4" t="s">
        <v>1066</v>
      </c>
    </row>
    <row r="84" spans="1:4">
      <c r="A84" s="3" t="s">
        <v>145</v>
      </c>
    </row>
    <row r="85" spans="1:4">
      <c r="A85" s="4" t="s">
        <v>945</v>
      </c>
      <c r="B85" s="4" t="s">
        <v>1009</v>
      </c>
    </row>
    <row r="86" spans="1:4">
      <c r="A86" s="4" t="s">
        <v>145</v>
      </c>
      <c r="B86" s="6" t="n">
        <v>496</v>
      </c>
      <c r="C86" s="5" t="n">
        <v>517</v>
      </c>
    </row>
    <row r="87" spans="1:4">
      <c r="A87" s="4" t="s">
        <v>1020</v>
      </c>
      <c r="B87" s="5" t="n">
        <v>72</v>
      </c>
      <c r="C87" s="5" t="n">
        <v>69</v>
      </c>
      <c r="D87" s="5" t="n">
        <v>57</v>
      </c>
    </row>
    <row r="88" spans="1:4">
      <c r="A88" s="4" t="s">
        <v>1058</v>
      </c>
      <c r="B88" s="5" t="n">
        <v>27</v>
      </c>
      <c r="C88" s="5" t="n">
        <v>29</v>
      </c>
      <c r="D88" s="5" t="n">
        <v>10</v>
      </c>
    </row>
    <row r="89" spans="1:4">
      <c r="A89" s="4" t="s">
        <v>654</v>
      </c>
    </row>
    <row r="90" spans="1:4">
      <c r="A90" s="3" t="s">
        <v>145</v>
      </c>
    </row>
    <row r="91" spans="1:4">
      <c r="A91" s="4" t="s">
        <v>145</v>
      </c>
      <c r="B91" s="5" t="n">
        <v>317</v>
      </c>
      <c r="C91" s="5" t="n">
        <v>317</v>
      </c>
    </row>
    <row r="92" spans="1:4">
      <c r="A92" s="4" t="s">
        <v>1020</v>
      </c>
      <c r="B92" s="6" t="n">
        <v>16</v>
      </c>
      <c r="C92" s="5" t="n">
        <v>20</v>
      </c>
      <c r="D92" s="5" t="n">
        <v>-4</v>
      </c>
    </row>
    <row r="93" spans="1:4">
      <c r="A93" s="4" t="s">
        <v>1067</v>
      </c>
    </row>
    <row r="94" spans="1:4">
      <c r="A94" s="3" t="s">
        <v>145</v>
      </c>
    </row>
    <row r="95" spans="1:4">
      <c r="A95" s="4" t="s">
        <v>978</v>
      </c>
      <c r="B95" s="4" t="s">
        <v>785</v>
      </c>
    </row>
    <row r="96" spans="1:4">
      <c r="A96" s="4" t="s">
        <v>945</v>
      </c>
      <c r="B96" s="4" t="s">
        <v>785</v>
      </c>
    </row>
    <row r="97" spans="1:4">
      <c r="A97" s="4" t="s">
        <v>145</v>
      </c>
      <c r="B97" s="6" t="n">
        <v>317</v>
      </c>
      <c r="C97" s="5" t="n">
        <v>317</v>
      </c>
    </row>
    <row r="98" spans="1:4">
      <c r="A98" s="4" t="s">
        <v>1020</v>
      </c>
      <c r="B98" s="5" t="n">
        <v>16</v>
      </c>
      <c r="C98" s="5" t="n">
        <v>20</v>
      </c>
      <c r="D98" s="5" t="n">
        <v>-4</v>
      </c>
    </row>
    <row r="99" spans="1:4">
      <c r="A99" s="4" t="s">
        <v>655</v>
      </c>
    </row>
    <row r="100" spans="1:4">
      <c r="A100" s="3" t="s">
        <v>145</v>
      </c>
    </row>
    <row r="101" spans="1:4">
      <c r="A101" s="4" t="s">
        <v>145</v>
      </c>
      <c r="B101" s="5" t="n">
        <v>14</v>
      </c>
      <c r="C101" s="5" t="n">
        <v>13</v>
      </c>
    </row>
    <row r="102" spans="1:4">
      <c r="A102" s="4" t="s">
        <v>1020</v>
      </c>
      <c r="B102" s="6" t="n">
        <v>1</v>
      </c>
      <c r="C102" s="5" t="n">
        <v>1</v>
      </c>
      <c r="D102" s="5" t="n">
        <v>-4</v>
      </c>
    </row>
    <row r="103" spans="1:4">
      <c r="A103" s="4" t="s">
        <v>1058</v>
      </c>
      <c r="D103" s="5" t="n">
        <v>4</v>
      </c>
    </row>
    <row r="104" spans="1:4">
      <c r="A104" s="4" t="s">
        <v>1068</v>
      </c>
    </row>
    <row r="105" spans="1:4">
      <c r="A105" s="3" t="s">
        <v>145</v>
      </c>
    </row>
    <row r="106" spans="1:4">
      <c r="A106" s="4" t="s">
        <v>978</v>
      </c>
      <c r="B106" s="4" t="s">
        <v>785</v>
      </c>
    </row>
    <row r="107" spans="1:4">
      <c r="A107" s="4" t="s">
        <v>945</v>
      </c>
      <c r="B107" s="4" t="s">
        <v>785</v>
      </c>
    </row>
    <row r="108" spans="1:4">
      <c r="A108" s="4" t="s">
        <v>145</v>
      </c>
      <c r="B108" s="6" t="n">
        <v>14</v>
      </c>
      <c r="C108" s="5" t="n">
        <v>13</v>
      </c>
    </row>
    <row r="109" spans="1:4">
      <c r="A109" s="4" t="s">
        <v>1020</v>
      </c>
      <c r="B109" s="5" t="n">
        <v>1</v>
      </c>
      <c r="C109" s="5" t="n">
        <v>1</v>
      </c>
      <c r="D109" s="5" t="n">
        <v>-1</v>
      </c>
    </row>
    <row r="110" spans="1:4">
      <c r="A110" s="4" t="s">
        <v>1058</v>
      </c>
      <c r="D110" s="5" t="n">
        <v>4</v>
      </c>
    </row>
    <row r="111" spans="1:4">
      <c r="A111" s="4" t="s">
        <v>1069</v>
      </c>
    </row>
    <row r="112" spans="1:4">
      <c r="A112" s="3" t="s">
        <v>145</v>
      </c>
    </row>
    <row r="113" spans="1:4">
      <c r="A113" s="4" t="s">
        <v>1020</v>
      </c>
      <c r="D113" s="5" t="n">
        <v>-3</v>
      </c>
    </row>
    <row r="114" spans="1:4">
      <c r="A114" s="4" t="s">
        <v>138</v>
      </c>
    </row>
    <row r="115" spans="1:4">
      <c r="A115" s="3" t="s">
        <v>145</v>
      </c>
    </row>
    <row r="116" spans="1:4">
      <c r="A116" s="4" t="s">
        <v>145</v>
      </c>
      <c r="B116" s="5" t="n">
        <v>1080</v>
      </c>
      <c r="C116" s="5" t="n">
        <v>1316</v>
      </c>
    </row>
    <row r="117" spans="1:4">
      <c r="A117" s="4" t="s">
        <v>1020</v>
      </c>
      <c r="B117" s="5" t="n">
        <v>-129</v>
      </c>
      <c r="C117" s="5" t="n">
        <v>-252</v>
      </c>
      <c r="D117" s="5" t="n">
        <v>138</v>
      </c>
    </row>
    <row r="118" spans="1:4">
      <c r="A118" s="4" t="s">
        <v>1058</v>
      </c>
      <c r="B118" s="6" t="n">
        <v>56</v>
      </c>
      <c r="C118" s="5" t="n">
        <v>97</v>
      </c>
      <c r="D118" s="5" t="n">
        <v>76</v>
      </c>
    </row>
    <row r="119" spans="1:4">
      <c r="A119" s="4" t="s">
        <v>1070</v>
      </c>
    </row>
    <row r="120" spans="1:4">
      <c r="A120" s="3" t="s">
        <v>145</v>
      </c>
    </row>
    <row r="121" spans="1:4">
      <c r="A121" s="4" t="s">
        <v>978</v>
      </c>
      <c r="B121" s="4" t="s">
        <v>787</v>
      </c>
    </row>
    <row r="122" spans="1:4">
      <c r="A122" s="4" t="s">
        <v>945</v>
      </c>
      <c r="B122" s="4" t="s">
        <v>787</v>
      </c>
    </row>
    <row r="123" spans="1:4">
      <c r="A123" s="4" t="s">
        <v>145</v>
      </c>
      <c r="B123" s="6" t="n">
        <v>93</v>
      </c>
      <c r="C123" s="5" t="n">
        <v>101</v>
      </c>
    </row>
    <row r="124" spans="1:4">
      <c r="A124" s="4" t="s">
        <v>1020</v>
      </c>
      <c r="B124" s="5" t="n">
        <v>2</v>
      </c>
      <c r="C124" s="5" t="n">
        <v>13</v>
      </c>
      <c r="D124" s="5" t="n">
        <v>48</v>
      </c>
    </row>
    <row r="125" spans="1:4">
      <c r="A125" s="4" t="s">
        <v>1058</v>
      </c>
      <c r="C125" s="5" t="n">
        <v>41</v>
      </c>
      <c r="D125" s="5" t="n">
        <v>32</v>
      </c>
    </row>
    <row r="126" spans="1:4">
      <c r="A126" s="4" t="s">
        <v>1071</v>
      </c>
    </row>
    <row r="127" spans="1:4">
      <c r="A127" s="3" t="s">
        <v>145</v>
      </c>
    </row>
    <row r="128" spans="1:4">
      <c r="A128" s="4" t="s">
        <v>145</v>
      </c>
      <c r="B128" s="5" t="n">
        <v>92</v>
      </c>
      <c r="C128" s="5" t="n">
        <v>22</v>
      </c>
    </row>
    <row r="129" spans="1:4">
      <c r="A129" s="4" t="s">
        <v>1020</v>
      </c>
      <c r="B129" s="6" t="n">
        <v>-5</v>
      </c>
      <c r="C129" s="5" t="n">
        <v>-68</v>
      </c>
      <c r="D129" s="5" t="n">
        <v>-8</v>
      </c>
    </row>
    <row r="130" spans="1:4">
      <c r="A130" s="4" t="s">
        <v>1058</v>
      </c>
      <c r="D130" s="5" t="n">
        <v>1</v>
      </c>
    </row>
    <row r="131" spans="1:4">
      <c r="A131" s="4" t="s">
        <v>1072</v>
      </c>
    </row>
    <row r="132" spans="1:4">
      <c r="A132" s="3" t="s">
        <v>145</v>
      </c>
    </row>
    <row r="133" spans="1:4">
      <c r="A133" s="4" t="s">
        <v>945</v>
      </c>
      <c r="B133" s="4" t="s">
        <v>984</v>
      </c>
    </row>
    <row r="134" spans="1:4">
      <c r="A134" s="4" t="s">
        <v>145</v>
      </c>
      <c r="B134" s="6" t="n">
        <v>486</v>
      </c>
      <c r="C134" s="5" t="n">
        <v>571</v>
      </c>
    </row>
    <row r="135" spans="1:4">
      <c r="A135" s="4" t="s">
        <v>1020</v>
      </c>
      <c r="B135" s="5" t="n">
        <v>25</v>
      </c>
      <c r="C135" s="5" t="n">
        <v>27</v>
      </c>
      <c r="D135" s="5" t="n">
        <v>46</v>
      </c>
    </row>
    <row r="136" spans="1:4">
      <c r="A136" s="4" t="s">
        <v>1058</v>
      </c>
      <c r="B136" s="6" t="n">
        <v>25</v>
      </c>
      <c r="C136" s="5" t="n">
        <v>29</v>
      </c>
      <c r="D136" s="5" t="n">
        <v>39</v>
      </c>
    </row>
    <row r="137" spans="1:4">
      <c r="A137" s="4" t="s">
        <v>1073</v>
      </c>
    </row>
    <row r="138" spans="1:4">
      <c r="A138" s="3" t="s">
        <v>145</v>
      </c>
    </row>
    <row r="139" spans="1:4">
      <c r="A139" s="4" t="s">
        <v>945</v>
      </c>
      <c r="B139" s="4" t="s">
        <v>972</v>
      </c>
    </row>
    <row r="140" spans="1:4">
      <c r="A140" s="4" t="s">
        <v>145</v>
      </c>
      <c r="B140" s="6" t="n">
        <v>162</v>
      </c>
      <c r="C140" s="5" t="n">
        <v>160</v>
      </c>
    </row>
    <row r="141" spans="1:4">
      <c r="A141" s="4" t="s">
        <v>1020</v>
      </c>
      <c r="B141" s="6" t="n">
        <v>15</v>
      </c>
      <c r="C141" s="5" t="n">
        <v>-2</v>
      </c>
      <c r="D141" s="5" t="n">
        <v>-6</v>
      </c>
    </row>
    <row r="142" spans="1:4">
      <c r="A142" s="4" t="s">
        <v>1074</v>
      </c>
    </row>
    <row r="143" spans="1:4">
      <c r="A143" s="3" t="s">
        <v>145</v>
      </c>
    </row>
    <row r="144" spans="1:4">
      <c r="A144" s="4" t="s">
        <v>945</v>
      </c>
      <c r="B144" s="4" t="s">
        <v>988</v>
      </c>
    </row>
    <row r="145" spans="1:4">
      <c r="A145" s="4" t="s">
        <v>145</v>
      </c>
      <c r="B145" s="6" t="n">
        <v>247</v>
      </c>
      <c r="C145" s="5" t="n">
        <v>200</v>
      </c>
    </row>
    <row r="146" spans="1:4">
      <c r="A146" s="4" t="s">
        <v>1020</v>
      </c>
      <c r="B146" s="5" t="n">
        <v>77</v>
      </c>
      <c r="C146" s="5" t="n">
        <v>42</v>
      </c>
      <c r="D146" s="5" t="n">
        <v>33</v>
      </c>
    </row>
    <row r="147" spans="1:4">
      <c r="A147" s="4" t="s">
        <v>1058</v>
      </c>
      <c r="B147" s="6" t="n">
        <v>31</v>
      </c>
      <c r="C147" s="5" t="n">
        <v>27</v>
      </c>
      <c r="D147" s="5" t="n">
        <v>4</v>
      </c>
    </row>
    <row r="148" spans="1:4">
      <c r="A148" s="4" t="s">
        <v>1075</v>
      </c>
    </row>
    <row r="149" spans="1:4">
      <c r="A149" s="3" t="s">
        <v>145</v>
      </c>
    </row>
    <row r="150" spans="1:4">
      <c r="A150" s="4" t="s">
        <v>945</v>
      </c>
      <c r="B150" s="4" t="s">
        <v>988</v>
      </c>
    </row>
    <row r="151" spans="1:4">
      <c r="A151" s="4" t="s">
        <v>145</v>
      </c>
      <c r="C151" s="5" t="n">
        <v>262</v>
      </c>
    </row>
    <row r="152" spans="1:4">
      <c r="A152" s="4" t="s">
        <v>1020</v>
      </c>
      <c r="B152" s="6" t="n">
        <v>-243</v>
      </c>
      <c r="C152" s="6" t="n">
        <v>-264</v>
      </c>
      <c r="D152" s="6" t="n">
        <v>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76</v>
      </c>
      <c r="B1" s="2" t="s">
        <v>1</v>
      </c>
    </row>
    <row r="2" spans="1:5">
      <c r="B2" s="2" t="s">
        <v>1077</v>
      </c>
      <c r="C2" s="2" t="s">
        <v>546</v>
      </c>
      <c r="D2" s="2" t="s">
        <v>547</v>
      </c>
      <c r="E2" s="2" t="s">
        <v>1078</v>
      </c>
    </row>
    <row r="3" spans="1:5">
      <c r="A3" s="3" t="s">
        <v>145</v>
      </c>
    </row>
    <row r="4" spans="1:5">
      <c r="A4" s="4" t="s">
        <v>133</v>
      </c>
      <c r="B4" s="6" t="n">
        <v>15292</v>
      </c>
      <c r="C4" s="6" t="n">
        <v>18954</v>
      </c>
    </row>
    <row r="5" spans="1:5">
      <c r="A5" s="4" t="s">
        <v>141</v>
      </c>
      <c r="B5" s="5" t="n">
        <v>72898</v>
      </c>
      <c r="C5" s="5" t="n">
        <v>80230</v>
      </c>
    </row>
    <row r="6" spans="1:5">
      <c r="A6" s="4" t="s">
        <v>149</v>
      </c>
      <c r="B6" s="5" t="n">
        <v>88190</v>
      </c>
      <c r="C6" s="5" t="n">
        <v>99184</v>
      </c>
    </row>
    <row r="7" spans="1:5">
      <c r="A7" s="4" t="s">
        <v>150</v>
      </c>
      <c r="B7" s="5" t="n">
        <v>9111</v>
      </c>
      <c r="C7" s="5" t="n">
        <v>13114</v>
      </c>
    </row>
    <row r="8" spans="1:5">
      <c r="A8" s="4" t="s">
        <v>160</v>
      </c>
      <c r="B8" s="5" t="n">
        <v>34247</v>
      </c>
      <c r="C8" s="5" t="n">
        <v>41298</v>
      </c>
    </row>
    <row r="9" spans="1:5">
      <c r="A9" s="4" t="s">
        <v>163</v>
      </c>
      <c r="B9" s="5" t="n">
        <v>43358</v>
      </c>
      <c r="C9" s="5" t="n">
        <v>54412</v>
      </c>
    </row>
    <row r="10" spans="1:5">
      <c r="A10" s="4" t="s">
        <v>164</v>
      </c>
      <c r="B10" s="5" t="n">
        <v>44832</v>
      </c>
      <c r="C10" s="5" t="n">
        <v>44772</v>
      </c>
      <c r="D10" s="6" t="n">
        <v>41024</v>
      </c>
      <c r="E10" s="6" t="n">
        <v>35704</v>
      </c>
    </row>
    <row r="11" spans="1:5">
      <c r="A11" s="4" t="s">
        <v>180</v>
      </c>
      <c r="B11" s="6" t="n">
        <v>6988</v>
      </c>
      <c r="C11" s="5" t="n">
        <v>6334</v>
      </c>
      <c r="D11" s="6" t="n">
        <v>5203</v>
      </c>
    </row>
    <row r="12" spans="1:5">
      <c r="A12" s="4" t="s">
        <v>1079</v>
      </c>
      <c r="B12" s="5" t="n">
        <v>5</v>
      </c>
    </row>
    <row r="13" spans="1:5">
      <c r="A13" s="4" t="s">
        <v>977</v>
      </c>
    </row>
    <row r="14" spans="1:5">
      <c r="A14" s="3" t="s">
        <v>145</v>
      </c>
    </row>
    <row r="15" spans="1:5">
      <c r="A15" s="4" t="s">
        <v>133</v>
      </c>
      <c r="B15" s="6" t="n">
        <v>1104</v>
      </c>
      <c r="C15" s="5" t="n">
        <v>1072</v>
      </c>
    </row>
    <row r="16" spans="1:5">
      <c r="A16" s="4" t="s">
        <v>141</v>
      </c>
      <c r="B16" s="5" t="n">
        <v>392</v>
      </c>
      <c r="C16" s="5" t="n">
        <v>422</v>
      </c>
    </row>
    <row r="17" spans="1:5">
      <c r="A17" s="4" t="s">
        <v>149</v>
      </c>
      <c r="B17" s="5" t="n">
        <v>1496</v>
      </c>
      <c r="C17" s="5" t="n">
        <v>1494</v>
      </c>
    </row>
    <row r="18" spans="1:5">
      <c r="A18" s="4" t="s">
        <v>150</v>
      </c>
      <c r="B18" s="5" t="n">
        <v>203</v>
      </c>
      <c r="C18" s="5" t="n">
        <v>226</v>
      </c>
    </row>
    <row r="19" spans="1:5">
      <c r="A19" s="4" t="s">
        <v>160</v>
      </c>
      <c r="B19" s="5" t="n">
        <v>26</v>
      </c>
    </row>
    <row r="20" spans="1:5">
      <c r="A20" s="4" t="s">
        <v>163</v>
      </c>
      <c r="B20" s="5" t="n">
        <v>229</v>
      </c>
      <c r="C20" s="5" t="n">
        <v>226</v>
      </c>
    </row>
    <row r="21" spans="1:5">
      <c r="A21" s="4" t="s">
        <v>164</v>
      </c>
      <c r="B21" s="5" t="n">
        <v>1267</v>
      </c>
      <c r="C21" s="5" t="n">
        <v>1268</v>
      </c>
    </row>
    <row r="22" spans="1:5">
      <c r="A22" s="4" t="s">
        <v>180</v>
      </c>
      <c r="B22" s="5" t="n">
        <v>65</v>
      </c>
      <c r="C22" s="5" t="n">
        <v>79</v>
      </c>
    </row>
    <row r="23" spans="1:5">
      <c r="A23" s="4" t="s">
        <v>979</v>
      </c>
    </row>
    <row r="24" spans="1:5">
      <c r="A24" s="3" t="s">
        <v>145</v>
      </c>
    </row>
    <row r="25" spans="1:5">
      <c r="A25" s="4" t="s">
        <v>133</v>
      </c>
      <c r="B25" s="5" t="n">
        <v>679</v>
      </c>
      <c r="C25" s="5" t="n">
        <v>738</v>
      </c>
    </row>
    <row r="26" spans="1:5">
      <c r="A26" s="4" t="s">
        <v>141</v>
      </c>
      <c r="B26" s="5" t="n">
        <v>3938</v>
      </c>
      <c r="C26" s="5" t="n">
        <v>4172</v>
      </c>
    </row>
    <row r="27" spans="1:5">
      <c r="A27" s="4" t="s">
        <v>149</v>
      </c>
      <c r="B27" s="5" t="n">
        <v>4617</v>
      </c>
      <c r="C27" s="5" t="n">
        <v>4910</v>
      </c>
    </row>
    <row r="28" spans="1:5">
      <c r="A28" s="4" t="s">
        <v>150</v>
      </c>
      <c r="B28" s="5" t="n">
        <v>544</v>
      </c>
      <c r="C28" s="5" t="n">
        <v>537</v>
      </c>
    </row>
    <row r="29" spans="1:5">
      <c r="A29" s="4" t="s">
        <v>160</v>
      </c>
      <c r="B29" s="5" t="n">
        <v>1795</v>
      </c>
      <c r="C29" s="5" t="n">
        <v>1799</v>
      </c>
    </row>
    <row r="30" spans="1:5">
      <c r="A30" s="4" t="s">
        <v>163</v>
      </c>
      <c r="B30" s="5" t="n">
        <v>2339</v>
      </c>
      <c r="C30" s="5" t="n">
        <v>2336</v>
      </c>
    </row>
    <row r="31" spans="1:5">
      <c r="A31" s="4" t="s">
        <v>164</v>
      </c>
      <c r="B31" s="5" t="n">
        <v>2278</v>
      </c>
      <c r="C31" s="5" t="n">
        <v>2574</v>
      </c>
    </row>
    <row r="32" spans="1:5">
      <c r="A32" s="4" t="s">
        <v>180</v>
      </c>
      <c r="B32" s="5" t="n">
        <v>79</v>
      </c>
      <c r="C32" s="5" t="n">
        <v>77</v>
      </c>
    </row>
    <row r="33" spans="1:5">
      <c r="A33" s="4" t="s">
        <v>983</v>
      </c>
    </row>
    <row r="34" spans="1:5">
      <c r="A34" s="3" t="s">
        <v>145</v>
      </c>
    </row>
    <row r="35" spans="1:5">
      <c r="A35" s="4" t="s">
        <v>133</v>
      </c>
      <c r="B35" s="5" t="n">
        <v>186</v>
      </c>
      <c r="C35" s="5" t="n">
        <v>137</v>
      </c>
    </row>
    <row r="36" spans="1:5">
      <c r="A36" s="4" t="s">
        <v>141</v>
      </c>
      <c r="B36" s="5" t="n">
        <v>938</v>
      </c>
      <c r="C36" s="5" t="n">
        <v>1200</v>
      </c>
    </row>
    <row r="37" spans="1:5">
      <c r="A37" s="4" t="s">
        <v>149</v>
      </c>
      <c r="B37" s="5" t="n">
        <v>1124</v>
      </c>
      <c r="C37" s="5" t="n">
        <v>1337</v>
      </c>
    </row>
    <row r="38" spans="1:5">
      <c r="A38" s="4" t="s">
        <v>150</v>
      </c>
      <c r="B38" s="5" t="n">
        <v>83</v>
      </c>
      <c r="C38" s="5" t="n">
        <v>86</v>
      </c>
    </row>
    <row r="39" spans="1:5">
      <c r="A39" s="4" t="s">
        <v>160</v>
      </c>
      <c r="B39" s="5" t="n">
        <v>158</v>
      </c>
      <c r="C39" s="5" t="n">
        <v>213</v>
      </c>
    </row>
    <row r="40" spans="1:5">
      <c r="A40" s="4" t="s">
        <v>163</v>
      </c>
      <c r="B40" s="5" t="n">
        <v>241</v>
      </c>
      <c r="C40" s="5" t="n">
        <v>299</v>
      </c>
    </row>
    <row r="41" spans="1:5">
      <c r="A41" s="4" t="s">
        <v>164</v>
      </c>
      <c r="B41" s="5" t="n">
        <v>883</v>
      </c>
      <c r="C41" s="5" t="n">
        <v>1038</v>
      </c>
    </row>
    <row r="42" spans="1:5">
      <c r="A42" s="4" t="s">
        <v>180</v>
      </c>
      <c r="B42" s="5" t="n">
        <v>45</v>
      </c>
      <c r="C42" s="5" t="n">
        <v>49</v>
      </c>
    </row>
    <row r="43" spans="1:5">
      <c r="A43" s="4" t="s">
        <v>1080</v>
      </c>
    </row>
    <row r="44" spans="1:5">
      <c r="A44" s="3" t="s">
        <v>145</v>
      </c>
    </row>
    <row r="45" spans="1:5">
      <c r="A45" s="4" t="s">
        <v>133</v>
      </c>
      <c r="B45" s="5" t="n">
        <v>693</v>
      </c>
      <c r="C45" s="5" t="n">
        <v>759</v>
      </c>
    </row>
    <row r="46" spans="1:5">
      <c r="A46" s="4" t="s">
        <v>141</v>
      </c>
      <c r="B46" s="5" t="n">
        <v>3062</v>
      </c>
      <c r="C46" s="5" t="n">
        <v>3712</v>
      </c>
    </row>
    <row r="47" spans="1:5">
      <c r="A47" s="4" t="s">
        <v>149</v>
      </c>
      <c r="B47" s="5" t="n">
        <v>3755</v>
      </c>
      <c r="C47" s="5" t="n">
        <v>4471</v>
      </c>
    </row>
    <row r="48" spans="1:5">
      <c r="A48" s="4" t="s">
        <v>150</v>
      </c>
      <c r="B48" s="5" t="n">
        <v>970</v>
      </c>
      <c r="C48" s="5" t="n">
        <v>1060</v>
      </c>
    </row>
    <row r="49" spans="1:5">
      <c r="A49" s="4" t="s">
        <v>160</v>
      </c>
      <c r="B49" s="5" t="n">
        <v>2785</v>
      </c>
      <c r="C49" s="5" t="n">
        <v>2887</v>
      </c>
    </row>
    <row r="50" spans="1:5">
      <c r="A50" s="4" t="s">
        <v>163</v>
      </c>
      <c r="B50" s="5" t="n">
        <v>3755</v>
      </c>
      <c r="C50" s="5" t="n">
        <v>3947</v>
      </c>
    </row>
    <row r="51" spans="1:5">
      <c r="A51" s="4" t="s">
        <v>164</v>
      </c>
      <c r="C51" s="5" t="n">
        <v>524</v>
      </c>
    </row>
    <row r="52" spans="1:5">
      <c r="A52" s="4" t="s">
        <v>180</v>
      </c>
      <c r="B52" s="5" t="n">
        <v>-486</v>
      </c>
      <c r="C52" s="5" t="n">
        <v>-528</v>
      </c>
    </row>
    <row r="53" spans="1:5">
      <c r="A53" s="4" t="s">
        <v>1081</v>
      </c>
    </row>
    <row r="54" spans="1:5">
      <c r="A54" s="3" t="s">
        <v>145</v>
      </c>
    </row>
    <row r="55" spans="1:5">
      <c r="A55" s="4" t="s">
        <v>133</v>
      </c>
      <c r="B55" s="5" t="n">
        <v>964</v>
      </c>
      <c r="C55" s="5" t="n">
        <v>760</v>
      </c>
    </row>
    <row r="56" spans="1:5">
      <c r="A56" s="4" t="s">
        <v>141</v>
      </c>
      <c r="B56" s="5" t="n">
        <v>296</v>
      </c>
      <c r="C56" s="5" t="n">
        <v>310</v>
      </c>
    </row>
    <row r="57" spans="1:5">
      <c r="A57" s="4" t="s">
        <v>149</v>
      </c>
      <c r="B57" s="5" t="n">
        <v>1260</v>
      </c>
      <c r="C57" s="5" t="n">
        <v>1070</v>
      </c>
    </row>
    <row r="58" spans="1:5">
      <c r="A58" s="4" t="s">
        <v>150</v>
      </c>
      <c r="B58" s="5" t="n">
        <v>437</v>
      </c>
      <c r="C58" s="5" t="n">
        <v>301</v>
      </c>
    </row>
    <row r="59" spans="1:5">
      <c r="A59" s="4" t="s">
        <v>160</v>
      </c>
      <c r="B59" s="5" t="n">
        <v>2</v>
      </c>
      <c r="C59" s="5" t="n">
        <v>5</v>
      </c>
    </row>
    <row r="60" spans="1:5">
      <c r="A60" s="4" t="s">
        <v>163</v>
      </c>
      <c r="B60" s="5" t="n">
        <v>439</v>
      </c>
      <c r="C60" s="5" t="n">
        <v>306</v>
      </c>
    </row>
    <row r="61" spans="1:5">
      <c r="A61" s="4" t="s">
        <v>164</v>
      </c>
      <c r="B61" s="5" t="n">
        <v>821</v>
      </c>
      <c r="C61" s="5" t="n">
        <v>764</v>
      </c>
    </row>
    <row r="62" spans="1:5">
      <c r="A62" s="4" t="s">
        <v>180</v>
      </c>
      <c r="B62" s="5" t="n">
        <v>609</v>
      </c>
      <c r="C62" s="5" t="n">
        <v>442</v>
      </c>
    </row>
    <row r="63" spans="1:5">
      <c r="A63" s="4" t="s">
        <v>1003</v>
      </c>
    </row>
    <row r="64" spans="1:5">
      <c r="A64" s="3" t="s">
        <v>145</v>
      </c>
    </row>
    <row r="65" spans="1:5">
      <c r="A65" s="4" t="s">
        <v>133</v>
      </c>
      <c r="B65" s="5" t="n">
        <v>263</v>
      </c>
      <c r="C65" s="5" t="n">
        <v>309</v>
      </c>
    </row>
    <row r="66" spans="1:5">
      <c r="A66" s="4" t="s">
        <v>141</v>
      </c>
      <c r="B66" s="5" t="n">
        <v>1826</v>
      </c>
      <c r="C66" s="5" t="n">
        <v>2063</v>
      </c>
    </row>
    <row r="67" spans="1:5">
      <c r="A67" s="4" t="s">
        <v>149</v>
      </c>
      <c r="B67" s="5" t="n">
        <v>2089</v>
      </c>
      <c r="C67" s="5" t="n">
        <v>2372</v>
      </c>
    </row>
    <row r="68" spans="1:5">
      <c r="A68" s="4" t="s">
        <v>150</v>
      </c>
      <c r="B68" s="5" t="n">
        <v>359</v>
      </c>
      <c r="C68" s="5" t="n">
        <v>454</v>
      </c>
    </row>
    <row r="69" spans="1:5">
      <c r="A69" s="4" t="s">
        <v>160</v>
      </c>
      <c r="B69" s="5" t="n">
        <v>699</v>
      </c>
      <c r="C69" s="5" t="n">
        <v>844</v>
      </c>
    </row>
    <row r="70" spans="1:5">
      <c r="A70" s="4" t="s">
        <v>163</v>
      </c>
      <c r="B70" s="5" t="n">
        <v>1058</v>
      </c>
      <c r="C70" s="5" t="n">
        <v>1298</v>
      </c>
    </row>
    <row r="71" spans="1:5">
      <c r="A71" s="4" t="s">
        <v>164</v>
      </c>
      <c r="B71" s="5" t="n">
        <v>1030</v>
      </c>
      <c r="C71" s="5" t="n">
        <v>1074</v>
      </c>
    </row>
    <row r="72" spans="1:5">
      <c r="A72" s="4" t="s">
        <v>180</v>
      </c>
      <c r="B72" s="6" t="n">
        <v>150</v>
      </c>
      <c r="C72" s="6" t="n">
        <v>14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2</v>
      </c>
      <c r="B1" s="2" t="s">
        <v>1</v>
      </c>
    </row>
    <row r="2" spans="1:5">
      <c r="B2" s="2" t="s">
        <v>30</v>
      </c>
      <c r="C2" s="2" t="s">
        <v>31</v>
      </c>
      <c r="D2" s="2" t="s">
        <v>32</v>
      </c>
      <c r="E2" s="2" t="s">
        <v>1083</v>
      </c>
    </row>
    <row r="3" spans="1:5">
      <c r="A3" s="3" t="s">
        <v>1084</v>
      </c>
    </row>
    <row r="4" spans="1:5">
      <c r="A4" s="4" t="s">
        <v>133</v>
      </c>
      <c r="B4" s="6" t="n">
        <v>15292</v>
      </c>
      <c r="C4" s="6" t="n">
        <v>18954</v>
      </c>
    </row>
    <row r="5" spans="1:5">
      <c r="A5" s="4" t="s">
        <v>141</v>
      </c>
      <c r="B5" s="5" t="n">
        <v>72898</v>
      </c>
      <c r="C5" s="5" t="n">
        <v>80230</v>
      </c>
    </row>
    <row r="6" spans="1:5">
      <c r="A6" s="4" t="s">
        <v>149</v>
      </c>
      <c r="B6" s="5" t="n">
        <v>88190</v>
      </c>
      <c r="C6" s="5" t="n">
        <v>99184</v>
      </c>
    </row>
    <row r="7" spans="1:5">
      <c r="A7" s="4" t="s">
        <v>150</v>
      </c>
      <c r="B7" s="5" t="n">
        <v>9111</v>
      </c>
      <c r="C7" s="5" t="n">
        <v>13114</v>
      </c>
    </row>
    <row r="8" spans="1:5">
      <c r="A8" s="4" t="s">
        <v>160</v>
      </c>
      <c r="B8" s="5" t="n">
        <v>34247</v>
      </c>
      <c r="C8" s="5" t="n">
        <v>41298</v>
      </c>
    </row>
    <row r="9" spans="1:5">
      <c r="A9" s="4" t="s">
        <v>163</v>
      </c>
      <c r="B9" s="5" t="n">
        <v>43358</v>
      </c>
      <c r="C9" s="5" t="n">
        <v>54412</v>
      </c>
    </row>
    <row r="10" spans="1:5">
      <c r="A10" s="4" t="s">
        <v>164</v>
      </c>
      <c r="B10" s="5" t="n">
        <v>44832</v>
      </c>
      <c r="C10" s="5" t="n">
        <v>44772</v>
      </c>
      <c r="D10" s="6" t="n">
        <v>41024</v>
      </c>
      <c r="E10" s="6" t="n">
        <v>35704</v>
      </c>
    </row>
    <row r="11" spans="1:5">
      <c r="A11" s="4" t="s">
        <v>166</v>
      </c>
      <c r="B11" s="5" t="n">
        <v>847</v>
      </c>
      <c r="C11" s="5" t="n">
        <v>1314</v>
      </c>
    </row>
    <row r="12" spans="1:5">
      <c r="A12" s="4" t="s">
        <v>180</v>
      </c>
      <c r="B12" s="5" t="n">
        <v>6896</v>
      </c>
      <c r="C12" s="5" t="n">
        <v>5521</v>
      </c>
      <c r="D12" s="5" t="n">
        <v>3976</v>
      </c>
    </row>
    <row r="13" spans="1:5">
      <c r="A13" s="4" t="s">
        <v>54</v>
      </c>
      <c r="B13" s="5" t="n">
        <v>36</v>
      </c>
      <c r="C13" s="5" t="n">
        <v>14</v>
      </c>
      <c r="D13" s="5" t="n">
        <v>-6</v>
      </c>
    </row>
    <row r="14" spans="1:5">
      <c r="A14" s="4" t="s">
        <v>1085</v>
      </c>
      <c r="B14" s="5" t="n">
        <v>182</v>
      </c>
      <c r="C14" s="5" t="n">
        <v>126</v>
      </c>
      <c r="D14" s="5" t="n">
        <v>291</v>
      </c>
    </row>
    <row r="15" spans="1:5">
      <c r="A15" s="4" t="s">
        <v>949</v>
      </c>
    </row>
    <row r="16" spans="1:5">
      <c r="A16" s="3" t="s">
        <v>1084</v>
      </c>
    </row>
    <row r="17" spans="1:5">
      <c r="A17" s="4" t="s">
        <v>133</v>
      </c>
      <c r="B17" s="5" t="n">
        <v>581</v>
      </c>
      <c r="C17" s="5" t="n">
        <v>408</v>
      </c>
    </row>
    <row r="18" spans="1:5">
      <c r="A18" s="4" t="s">
        <v>141</v>
      </c>
      <c r="B18" s="5" t="n">
        <v>2499</v>
      </c>
      <c r="C18" s="5" t="n">
        <v>3041</v>
      </c>
    </row>
    <row r="19" spans="1:5">
      <c r="A19" s="4" t="s">
        <v>1086</v>
      </c>
      <c r="B19" s="5" t="n">
        <v>721</v>
      </c>
      <c r="C19" s="5" t="n">
        <v>591</v>
      </c>
    </row>
    <row r="20" spans="1:5">
      <c r="A20" s="4" t="s">
        <v>149</v>
      </c>
      <c r="B20" s="5" t="n">
        <v>3801</v>
      </c>
      <c r="C20" s="5" t="n">
        <v>4040</v>
      </c>
    </row>
    <row r="21" spans="1:5">
      <c r="A21" s="4" t="s">
        <v>150</v>
      </c>
      <c r="B21" s="5" t="n">
        <v>187</v>
      </c>
      <c r="C21" s="5" t="n">
        <v>170</v>
      </c>
    </row>
    <row r="22" spans="1:5">
      <c r="A22" s="4" t="s">
        <v>160</v>
      </c>
      <c r="B22" s="5" t="n">
        <v>282</v>
      </c>
      <c r="C22" s="5" t="n">
        <v>288</v>
      </c>
    </row>
    <row r="23" spans="1:5">
      <c r="A23" s="4" t="s">
        <v>1086</v>
      </c>
      <c r="B23" s="5" t="n">
        <v>197</v>
      </c>
      <c r="C23" s="5" t="n">
        <v>226</v>
      </c>
    </row>
    <row r="24" spans="1:5">
      <c r="A24" s="4" t="s">
        <v>163</v>
      </c>
      <c r="B24" s="5" t="n">
        <v>666</v>
      </c>
      <c r="C24" s="5" t="n">
        <v>684</v>
      </c>
    </row>
    <row r="25" spans="1:5">
      <c r="A25" s="4" t="s">
        <v>164</v>
      </c>
      <c r="B25" s="5" t="n">
        <v>3135</v>
      </c>
      <c r="C25" s="5" t="n">
        <v>3356</v>
      </c>
    </row>
    <row r="26" spans="1:5">
      <c r="A26" s="4" t="s">
        <v>166</v>
      </c>
      <c r="B26" s="5" t="n">
        <v>1254</v>
      </c>
      <c r="C26" s="5" t="n">
        <v>1342</v>
      </c>
    </row>
    <row r="27" spans="1:5">
      <c r="A27" s="4" t="s">
        <v>180</v>
      </c>
      <c r="B27" s="5" t="n">
        <v>434</v>
      </c>
      <c r="C27" s="5" t="n">
        <v>434</v>
      </c>
      <c r="D27" s="5" t="n">
        <v>400</v>
      </c>
    </row>
    <row r="28" spans="1:5">
      <c r="A28" s="4" t="s">
        <v>54</v>
      </c>
      <c r="B28" s="5" t="n">
        <v>174</v>
      </c>
      <c r="C28" s="5" t="n">
        <v>174</v>
      </c>
      <c r="D28" s="5" t="n">
        <v>165</v>
      </c>
    </row>
    <row r="29" spans="1:5">
      <c r="A29" s="4" t="s">
        <v>1085</v>
      </c>
      <c r="B29" s="5" t="n">
        <v>168</v>
      </c>
      <c r="C29" s="5" t="n">
        <v>113</v>
      </c>
      <c r="D29" s="5" t="n">
        <v>263</v>
      </c>
    </row>
    <row r="30" spans="1:5">
      <c r="A30" s="4" t="s">
        <v>954</v>
      </c>
    </row>
    <row r="31" spans="1:5">
      <c r="A31" s="3" t="s">
        <v>1084</v>
      </c>
    </row>
    <row r="32" spans="1:5">
      <c r="A32" s="4" t="s">
        <v>133</v>
      </c>
      <c r="B32" s="5" t="n">
        <v>465</v>
      </c>
      <c r="C32" s="5" t="n">
        <v>394</v>
      </c>
    </row>
    <row r="33" spans="1:5">
      <c r="A33" s="4" t="s">
        <v>141</v>
      </c>
      <c r="B33" s="5" t="n">
        <v>1567</v>
      </c>
      <c r="C33" s="5" t="n">
        <v>1586</v>
      </c>
    </row>
    <row r="34" spans="1:5">
      <c r="A34" s="4" t="s">
        <v>1086</v>
      </c>
      <c r="B34" s="5" t="n">
        <v>111</v>
      </c>
      <c r="C34" s="5" t="n">
        <v>147</v>
      </c>
    </row>
    <row r="35" spans="1:5">
      <c r="A35" s="4" t="s">
        <v>149</v>
      </c>
      <c r="B35" s="5" t="n">
        <v>2143</v>
      </c>
      <c r="C35" s="5" t="n">
        <v>2127</v>
      </c>
    </row>
    <row r="36" spans="1:5">
      <c r="A36" s="4" t="s">
        <v>150</v>
      </c>
      <c r="B36" s="5" t="n">
        <v>165</v>
      </c>
      <c r="C36" s="5" t="n">
        <v>128</v>
      </c>
    </row>
    <row r="37" spans="1:5">
      <c r="A37" s="4" t="s">
        <v>160</v>
      </c>
      <c r="B37" s="5" t="n">
        <v>153</v>
      </c>
      <c r="C37" s="5" t="n">
        <v>237</v>
      </c>
    </row>
    <row r="38" spans="1:5">
      <c r="A38" s="4" t="s">
        <v>1086</v>
      </c>
      <c r="C38" s="5" t="n">
        <v>3</v>
      </c>
    </row>
    <row r="39" spans="1:5">
      <c r="A39" s="4" t="s">
        <v>163</v>
      </c>
      <c r="B39" s="5" t="n">
        <v>318</v>
      </c>
      <c r="C39" s="5" t="n">
        <v>368</v>
      </c>
    </row>
    <row r="40" spans="1:5">
      <c r="A40" s="4" t="s">
        <v>164</v>
      </c>
      <c r="B40" s="5" t="n">
        <v>1825</v>
      </c>
      <c r="C40" s="5" t="n">
        <v>1759</v>
      </c>
    </row>
    <row r="41" spans="1:5">
      <c r="A41" s="4" t="s">
        <v>166</v>
      </c>
      <c r="B41" s="5" t="n">
        <v>745</v>
      </c>
      <c r="C41" s="5" t="n">
        <v>735</v>
      </c>
    </row>
    <row r="42" spans="1:5">
      <c r="A42" s="4" t="s">
        <v>180</v>
      </c>
      <c r="B42" s="5" t="n">
        <v>58</v>
      </c>
      <c r="C42" s="5" t="n">
        <v>-15</v>
      </c>
      <c r="D42" s="5" t="n">
        <v>2</v>
      </c>
    </row>
    <row r="43" spans="1:5">
      <c r="A43" s="4" t="s">
        <v>54</v>
      </c>
      <c r="B43" s="5" t="n">
        <v>24</v>
      </c>
      <c r="C43" s="5" t="n">
        <v>-6</v>
      </c>
      <c r="D43" s="5" t="n">
        <v>1</v>
      </c>
    </row>
    <row r="44" spans="1:5">
      <c r="A44" s="4" t="s">
        <v>966</v>
      </c>
    </row>
    <row r="45" spans="1:5">
      <c r="A45" s="3" t="s">
        <v>1084</v>
      </c>
    </row>
    <row r="46" spans="1:5">
      <c r="A46" s="4" t="s">
        <v>133</v>
      </c>
      <c r="B46" s="5" t="n">
        <v>202</v>
      </c>
      <c r="C46" s="5" t="n">
        <v>251</v>
      </c>
    </row>
    <row r="47" spans="1:5">
      <c r="A47" s="4" t="s">
        <v>141</v>
      </c>
      <c r="B47" s="5" t="n">
        <v>1922</v>
      </c>
      <c r="C47" s="5" t="n">
        <v>2046</v>
      </c>
    </row>
    <row r="48" spans="1:5">
      <c r="A48" s="4" t="s">
        <v>1086</v>
      </c>
      <c r="B48" s="5" t="n">
        <v>56</v>
      </c>
      <c r="C48" s="5" t="n">
        <v>115</v>
      </c>
    </row>
    <row r="49" spans="1:5">
      <c r="A49" s="4" t="s">
        <v>149</v>
      </c>
      <c r="B49" s="5" t="n">
        <v>2180</v>
      </c>
      <c r="C49" s="5" t="n">
        <v>2412</v>
      </c>
    </row>
    <row r="50" spans="1:5">
      <c r="A50" s="4" t="s">
        <v>150</v>
      </c>
      <c r="B50" s="5" t="n">
        <v>141</v>
      </c>
      <c r="C50" s="5" t="n">
        <v>142</v>
      </c>
    </row>
    <row r="51" spans="1:5">
      <c r="A51" s="4" t="s">
        <v>160</v>
      </c>
      <c r="B51" s="5" t="n">
        <v>256</v>
      </c>
      <c r="C51" s="5" t="n">
        <v>222</v>
      </c>
    </row>
    <row r="52" spans="1:5">
      <c r="A52" s="4" t="s">
        <v>1086</v>
      </c>
      <c r="B52" s="5" t="n">
        <v>766</v>
      </c>
      <c r="C52" s="5" t="n">
        <v>1318</v>
      </c>
    </row>
    <row r="53" spans="1:5">
      <c r="A53" s="4" t="s">
        <v>163</v>
      </c>
      <c r="B53" s="5" t="n">
        <v>1163</v>
      </c>
      <c r="C53" s="5" t="n">
        <v>1682</v>
      </c>
    </row>
    <row r="54" spans="1:5">
      <c r="A54" s="4" t="s">
        <v>164</v>
      </c>
      <c r="B54" s="5" t="n">
        <v>1017</v>
      </c>
      <c r="C54" s="5" t="n">
        <v>730</v>
      </c>
    </row>
    <row r="55" spans="1:5">
      <c r="A55" s="4" t="s">
        <v>166</v>
      </c>
      <c r="B55" s="5" t="n">
        <v>51</v>
      </c>
      <c r="C55" s="5" t="n">
        <v>37</v>
      </c>
    </row>
    <row r="56" spans="1:5">
      <c r="A56" s="4" t="s">
        <v>180</v>
      </c>
      <c r="B56" s="5" t="n">
        <v>351</v>
      </c>
      <c r="C56" s="5" t="n">
        <v>-572</v>
      </c>
      <c r="D56" s="5" t="n">
        <v>-807</v>
      </c>
    </row>
    <row r="57" spans="1:5">
      <c r="A57" s="4" t="s">
        <v>54</v>
      </c>
      <c r="B57" s="5" t="n">
        <v>18</v>
      </c>
      <c r="C57" s="5" t="n">
        <v>-28</v>
      </c>
      <c r="D57" s="5" t="n">
        <v>-40</v>
      </c>
    </row>
    <row r="58" spans="1:5">
      <c r="A58" s="4" t="s">
        <v>962</v>
      </c>
    </row>
    <row r="59" spans="1:5">
      <c r="A59" s="3" t="s">
        <v>1084</v>
      </c>
    </row>
    <row r="60" spans="1:5">
      <c r="A60" s="4" t="s">
        <v>133</v>
      </c>
      <c r="B60" s="5" t="n">
        <v>303</v>
      </c>
      <c r="C60" s="5" t="n">
        <v>381</v>
      </c>
    </row>
    <row r="61" spans="1:5">
      <c r="A61" s="4" t="s">
        <v>141</v>
      </c>
      <c r="B61" s="5" t="n">
        <v>1709</v>
      </c>
      <c r="C61" s="5" t="n">
        <v>1653</v>
      </c>
    </row>
    <row r="62" spans="1:5">
      <c r="A62" s="4" t="s">
        <v>1086</v>
      </c>
      <c r="B62" s="5" t="n">
        <v>22</v>
      </c>
      <c r="C62" s="5" t="n">
        <v>253</v>
      </c>
    </row>
    <row r="63" spans="1:5">
      <c r="A63" s="4" t="s">
        <v>149</v>
      </c>
      <c r="B63" s="5" t="n">
        <v>2034</v>
      </c>
      <c r="C63" s="5" t="n">
        <v>2287</v>
      </c>
    </row>
    <row r="64" spans="1:5">
      <c r="A64" s="4" t="s">
        <v>150</v>
      </c>
      <c r="B64" s="5" t="n">
        <v>313</v>
      </c>
      <c r="C64" s="5" t="n">
        <v>128</v>
      </c>
    </row>
    <row r="65" spans="1:5">
      <c r="A65" s="4" t="s">
        <v>160</v>
      </c>
      <c r="B65" s="5" t="n">
        <v>79</v>
      </c>
      <c r="C65" s="5" t="n">
        <v>32</v>
      </c>
    </row>
    <row r="66" spans="1:5">
      <c r="A66" s="4" t="s">
        <v>1086</v>
      </c>
      <c r="B66" s="5" t="n">
        <v>8731</v>
      </c>
      <c r="C66" s="5" t="n">
        <v>8232</v>
      </c>
    </row>
    <row r="67" spans="1:5">
      <c r="A67" s="4" t="s">
        <v>163</v>
      </c>
      <c r="B67" s="5" t="n">
        <v>9123</v>
      </c>
      <c r="C67" s="5" t="n">
        <v>8392</v>
      </c>
    </row>
    <row r="68" spans="1:5">
      <c r="A68" s="4" t="s">
        <v>164</v>
      </c>
      <c r="B68" s="5" t="n">
        <v>-7089</v>
      </c>
      <c r="C68" s="5" t="n">
        <v>-6105</v>
      </c>
    </row>
    <row r="69" spans="1:5">
      <c r="A69" s="4" t="s">
        <v>166</v>
      </c>
      <c r="B69" s="5" t="n">
        <v>-1290</v>
      </c>
      <c r="C69" s="5" t="n">
        <v>-1101</v>
      </c>
    </row>
    <row r="70" spans="1:5">
      <c r="A70" s="4" t="s">
        <v>180</v>
      </c>
      <c r="B70" s="5" t="n">
        <v>-985</v>
      </c>
      <c r="C70" s="5" t="n">
        <v>-659</v>
      </c>
      <c r="D70" s="5" t="n">
        <v>-541</v>
      </c>
    </row>
    <row r="71" spans="1:5">
      <c r="A71" s="4" t="s">
        <v>54</v>
      </c>
      <c r="B71" s="5" t="n">
        <v>-190</v>
      </c>
      <c r="C71" s="5" t="n">
        <v>-104</v>
      </c>
      <c r="D71" s="5" t="n">
        <v>-27</v>
      </c>
    </row>
    <row r="72" spans="1:5">
      <c r="A72" s="4" t="s">
        <v>1087</v>
      </c>
    </row>
    <row r="73" spans="1:5">
      <c r="A73" s="3" t="s">
        <v>1084</v>
      </c>
    </row>
    <row r="74" spans="1:5">
      <c r="A74" s="4" t="s">
        <v>133</v>
      </c>
      <c r="C74" s="5" t="n">
        <v>78</v>
      </c>
    </row>
    <row r="75" spans="1:5">
      <c r="A75" s="4" t="s">
        <v>141</v>
      </c>
      <c r="C75" s="5" t="n">
        <v>436</v>
      </c>
    </row>
    <row r="76" spans="1:5">
      <c r="A76" s="4" t="s">
        <v>1086</v>
      </c>
      <c r="C76" s="5" t="n">
        <v>6</v>
      </c>
    </row>
    <row r="77" spans="1:5">
      <c r="A77" s="4" t="s">
        <v>149</v>
      </c>
      <c r="C77" s="5" t="n">
        <v>520</v>
      </c>
    </row>
    <row r="78" spans="1:5">
      <c r="A78" s="4" t="s">
        <v>150</v>
      </c>
      <c r="C78" s="5" t="n">
        <v>36</v>
      </c>
    </row>
    <row r="79" spans="1:5">
      <c r="A79" s="4" t="s">
        <v>160</v>
      </c>
      <c r="C79" s="5" t="n">
        <v>97</v>
      </c>
    </row>
    <row r="80" spans="1:5">
      <c r="A80" s="4" t="s">
        <v>1086</v>
      </c>
      <c r="C80" s="5" t="n">
        <v>9</v>
      </c>
    </row>
    <row r="81" spans="1:5">
      <c r="A81" s="4" t="s">
        <v>163</v>
      </c>
      <c r="C81" s="5" t="n">
        <v>142</v>
      </c>
    </row>
    <row r="82" spans="1:5">
      <c r="A82" s="4" t="s">
        <v>164</v>
      </c>
      <c r="C82" s="5" t="n">
        <v>380</v>
      </c>
    </row>
    <row r="83" spans="1:5">
      <c r="A83" s="4" t="s">
        <v>166</v>
      </c>
      <c r="C83" s="5" t="n">
        <v>228</v>
      </c>
    </row>
    <row r="84" spans="1:5">
      <c r="A84" s="4" t="s">
        <v>180</v>
      </c>
      <c r="C84" s="5" t="n">
        <v>-11</v>
      </c>
      <c r="D84" s="5" t="n">
        <v>3</v>
      </c>
    </row>
    <row r="85" spans="1:5">
      <c r="A85" s="4" t="s">
        <v>54</v>
      </c>
      <c r="C85" s="5" t="n">
        <v>-6</v>
      </c>
      <c r="D85" s="5" t="n">
        <v>2</v>
      </c>
    </row>
    <row r="86" spans="1:5">
      <c r="A86" s="4" t="s">
        <v>1085</v>
      </c>
      <c r="D86" s="5" t="n">
        <v>11</v>
      </c>
    </row>
    <row r="87" spans="1:5">
      <c r="A87" s="4" t="s">
        <v>138</v>
      </c>
    </row>
    <row r="88" spans="1:5">
      <c r="A88" s="3" t="s">
        <v>1084</v>
      </c>
    </row>
    <row r="89" spans="1:5">
      <c r="A89" s="4" t="s">
        <v>166</v>
      </c>
      <c r="B89" s="5" t="n">
        <v>87</v>
      </c>
      <c r="C89" s="5" t="n">
        <v>73</v>
      </c>
    </row>
    <row r="90" spans="1:5">
      <c r="A90" s="4" t="s">
        <v>54</v>
      </c>
      <c r="B90" s="5" t="n">
        <v>10</v>
      </c>
      <c r="C90" s="5" t="n">
        <v>-16</v>
      </c>
      <c r="D90" s="5" t="n">
        <v>-107</v>
      </c>
    </row>
    <row r="91" spans="1:5">
      <c r="A91" s="4" t="s">
        <v>1085</v>
      </c>
      <c r="B91" s="6" t="n">
        <v>14</v>
      </c>
      <c r="C91" s="6" t="n">
        <v>13</v>
      </c>
      <c r="D91" s="6" t="n">
        <v>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88</v>
      </c>
      <c r="B1" s="2" t="s">
        <v>1</v>
      </c>
    </row>
    <row r="2" spans="1:3">
      <c r="B2" s="2" t="s">
        <v>30</v>
      </c>
      <c r="C2" s="2" t="s">
        <v>31</v>
      </c>
    </row>
    <row r="3" spans="1:3">
      <c r="A3" s="3" t="s">
        <v>1089</v>
      </c>
    </row>
    <row r="4" spans="1:3">
      <c r="A4" s="4" t="s">
        <v>820</v>
      </c>
      <c r="B4" s="6" t="n">
        <v>8493</v>
      </c>
      <c r="C4" s="6" t="n">
        <v>6871</v>
      </c>
    </row>
    <row r="5" spans="1:3">
      <c r="A5" s="4" t="s">
        <v>1019</v>
      </c>
      <c r="B5" s="5" t="n">
        <v>862</v>
      </c>
      <c r="C5" s="5" t="n">
        <v>1006</v>
      </c>
    </row>
    <row r="6" spans="1:3">
      <c r="A6" s="4" t="s">
        <v>1090</v>
      </c>
      <c r="B6" s="5" t="n">
        <v>-29</v>
      </c>
      <c r="C6" s="5" t="n">
        <v>-9</v>
      </c>
    </row>
    <row r="7" spans="1:3">
      <c r="A7" s="4" t="s">
        <v>1091</v>
      </c>
      <c r="B7" s="5" t="n">
        <v>-236</v>
      </c>
      <c r="C7" s="5" t="n">
        <v>-353</v>
      </c>
    </row>
    <row r="8" spans="1:3">
      <c r="A8" s="4" t="s">
        <v>822</v>
      </c>
      <c r="B8" s="5" t="n">
        <v>-1128</v>
      </c>
      <c r="C8" s="5" t="n">
        <v>14</v>
      </c>
    </row>
    <row r="9" spans="1:3">
      <c r="A9" s="4" t="s">
        <v>1092</v>
      </c>
      <c r="C9" s="5" t="n">
        <v>964</v>
      </c>
    </row>
    <row r="10" spans="1:3">
      <c r="A10" s="4" t="s">
        <v>826</v>
      </c>
      <c r="B10" s="5" t="n">
        <v>7962</v>
      </c>
      <c r="C10" s="5" t="n">
        <v>8493</v>
      </c>
    </row>
    <row r="11" spans="1:3">
      <c r="A11" s="4" t="s">
        <v>681</v>
      </c>
    </row>
    <row r="12" spans="1:3">
      <c r="A12" s="3" t="s">
        <v>1089</v>
      </c>
    </row>
    <row r="13" spans="1:3">
      <c r="A13" s="4" t="s">
        <v>820</v>
      </c>
      <c r="B13" s="5" t="n">
        <v>4110</v>
      </c>
      <c r="C13" s="5" t="n">
        <v>3081</v>
      </c>
    </row>
    <row r="14" spans="1:3">
      <c r="A14" s="4" t="s">
        <v>822</v>
      </c>
      <c r="B14" s="5" t="n">
        <v>-457</v>
      </c>
      <c r="C14" s="5" t="n">
        <v>65</v>
      </c>
    </row>
    <row r="15" spans="1:3">
      <c r="A15" s="4" t="s">
        <v>1092</v>
      </c>
      <c r="C15" s="5" t="n">
        <v>964</v>
      </c>
    </row>
    <row r="16" spans="1:3">
      <c r="A16" s="4" t="s">
        <v>826</v>
      </c>
      <c r="B16" s="5" t="n">
        <v>3653</v>
      </c>
      <c r="C16" s="5" t="n">
        <v>4110</v>
      </c>
    </row>
    <row r="17" spans="1:3">
      <c r="A17" s="4" t="s">
        <v>1093</v>
      </c>
    </row>
    <row r="18" spans="1:3">
      <c r="A18" s="3" t="s">
        <v>1089</v>
      </c>
    </row>
    <row r="19" spans="1:3">
      <c r="A19" s="4" t="s">
        <v>820</v>
      </c>
      <c r="B19" s="5" t="n">
        <v>4002</v>
      </c>
      <c r="C19" s="5" t="n">
        <v>3301</v>
      </c>
    </row>
    <row r="20" spans="1:3">
      <c r="A20" s="4" t="s">
        <v>1019</v>
      </c>
      <c r="B20" s="5" t="n">
        <v>855</v>
      </c>
      <c r="C20" s="5" t="n">
        <v>980</v>
      </c>
    </row>
    <row r="21" spans="1:3">
      <c r="A21" s="4" t="s">
        <v>1090</v>
      </c>
      <c r="B21" s="5" t="n">
        <v>-27</v>
      </c>
      <c r="C21" s="5" t="n">
        <v>-9</v>
      </c>
    </row>
    <row r="22" spans="1:3">
      <c r="A22" s="4" t="s">
        <v>1091</v>
      </c>
      <c r="B22" s="5" t="n">
        <v>-135</v>
      </c>
      <c r="C22" s="5" t="n">
        <v>-209</v>
      </c>
    </row>
    <row r="23" spans="1:3">
      <c r="A23" s="4" t="s">
        <v>822</v>
      </c>
      <c r="B23" s="5" t="n">
        <v>-634</v>
      </c>
      <c r="C23" s="5" t="n">
        <v>-61</v>
      </c>
    </row>
    <row r="24" spans="1:3">
      <c r="A24" s="4" t="s">
        <v>826</v>
      </c>
      <c r="B24" s="5" t="n">
        <v>4061</v>
      </c>
      <c r="C24" s="5" t="n">
        <v>4002</v>
      </c>
    </row>
    <row r="25" spans="1:3">
      <c r="A25" s="4" t="s">
        <v>1094</v>
      </c>
    </row>
    <row r="26" spans="1:3">
      <c r="A26" s="3" t="s">
        <v>1089</v>
      </c>
    </row>
    <row r="27" spans="1:3">
      <c r="A27" s="4" t="s">
        <v>820</v>
      </c>
      <c r="B27" s="5" t="n">
        <v>152</v>
      </c>
      <c r="C27" s="5" t="n">
        <v>147</v>
      </c>
    </row>
    <row r="28" spans="1:3">
      <c r="A28" s="4" t="s">
        <v>1091</v>
      </c>
      <c r="B28" s="5" t="n">
        <v>-2</v>
      </c>
      <c r="C28" s="5" t="n">
        <v>-2</v>
      </c>
    </row>
    <row r="29" spans="1:3">
      <c r="A29" s="4" t="s">
        <v>822</v>
      </c>
      <c r="B29" s="5" t="n">
        <v>-13</v>
      </c>
      <c r="C29" s="5" t="n">
        <v>7</v>
      </c>
    </row>
    <row r="30" spans="1:3">
      <c r="A30" s="4" t="s">
        <v>826</v>
      </c>
      <c r="B30" s="5" t="n">
        <v>137</v>
      </c>
      <c r="C30" s="5" t="n">
        <v>152</v>
      </c>
    </row>
    <row r="31" spans="1:3">
      <c r="A31" s="4" t="s">
        <v>1095</v>
      </c>
    </row>
    <row r="32" spans="1:3">
      <c r="A32" s="3" t="s">
        <v>1089</v>
      </c>
    </row>
    <row r="33" spans="1:3">
      <c r="A33" s="4" t="s">
        <v>820</v>
      </c>
      <c r="B33" s="5" t="n">
        <v>229</v>
      </c>
      <c r="C33" s="5" t="n">
        <v>342</v>
      </c>
    </row>
    <row r="34" spans="1:3">
      <c r="A34" s="4" t="s">
        <v>1019</v>
      </c>
      <c r="B34" s="5" t="n">
        <v>7</v>
      </c>
      <c r="C34" s="5" t="n">
        <v>26</v>
      </c>
    </row>
    <row r="35" spans="1:3">
      <c r="A35" s="4" t="s">
        <v>1090</v>
      </c>
      <c r="B35" s="5" t="n">
        <v>-2</v>
      </c>
    </row>
    <row r="36" spans="1:3">
      <c r="A36" s="4" t="s">
        <v>1091</v>
      </c>
      <c r="B36" s="5" t="n">
        <v>-99</v>
      </c>
      <c r="C36" s="5" t="n">
        <v>-142</v>
      </c>
    </row>
    <row r="37" spans="1:3">
      <c r="A37" s="4" t="s">
        <v>822</v>
      </c>
      <c r="B37" s="5" t="n">
        <v>-24</v>
      </c>
      <c r="C37" s="5" t="n">
        <v>3</v>
      </c>
    </row>
    <row r="38" spans="1:3">
      <c r="A38" s="4" t="s">
        <v>826</v>
      </c>
      <c r="B38" s="5" t="n">
        <v>111</v>
      </c>
      <c r="C38" s="5" t="n">
        <v>229</v>
      </c>
    </row>
    <row r="39" spans="1:3">
      <c r="A39" s="4" t="s">
        <v>867</v>
      </c>
    </row>
    <row r="40" spans="1:3">
      <c r="A40" s="3" t="s">
        <v>1089</v>
      </c>
    </row>
    <row r="41" spans="1:3">
      <c r="A41" s="4" t="s">
        <v>820</v>
      </c>
      <c r="B41" s="5" t="n">
        <v>10980</v>
      </c>
    </row>
    <row r="42" spans="1:3">
      <c r="A42" s="4" t="s">
        <v>826</v>
      </c>
      <c r="B42" s="5" t="n">
        <v>9820</v>
      </c>
      <c r="C42" s="5" t="n">
        <v>10980</v>
      </c>
    </row>
    <row r="43" spans="1:3">
      <c r="A43" s="4" t="s">
        <v>1096</v>
      </c>
    </row>
    <row r="44" spans="1:3">
      <c r="A44" s="3" t="s">
        <v>1089</v>
      </c>
    </row>
    <row r="45" spans="1:3">
      <c r="A45" s="4" t="s">
        <v>820</v>
      </c>
      <c r="B45" s="5" t="n">
        <v>4110</v>
      </c>
    </row>
    <row r="46" spans="1:3">
      <c r="A46" s="4" t="s">
        <v>826</v>
      </c>
      <c r="B46" s="5" t="n">
        <v>3653</v>
      </c>
      <c r="C46" s="5" t="n">
        <v>4110</v>
      </c>
    </row>
    <row r="47" spans="1:3">
      <c r="A47" s="4" t="s">
        <v>1097</v>
      </c>
    </row>
    <row r="48" spans="1:3">
      <c r="A48" s="3" t="s">
        <v>1089</v>
      </c>
    </row>
    <row r="49" spans="1:3">
      <c r="A49" s="4" t="s">
        <v>820</v>
      </c>
      <c r="B49" s="5" t="n">
        <v>5075</v>
      </c>
    </row>
    <row r="50" spans="1:3">
      <c r="A50" s="4" t="s">
        <v>826</v>
      </c>
      <c r="B50" s="5" t="n">
        <v>5043</v>
      </c>
      <c r="C50" s="5" t="n">
        <v>5075</v>
      </c>
    </row>
    <row r="51" spans="1:3">
      <c r="A51" s="4" t="s">
        <v>1098</v>
      </c>
    </row>
    <row r="52" spans="1:3">
      <c r="A52" s="3" t="s">
        <v>1089</v>
      </c>
    </row>
    <row r="53" spans="1:3">
      <c r="A53" s="4" t="s">
        <v>820</v>
      </c>
      <c r="B53" s="5" t="n">
        <v>241</v>
      </c>
    </row>
    <row r="54" spans="1:3">
      <c r="A54" s="4" t="s">
        <v>826</v>
      </c>
      <c r="B54" s="5" t="n">
        <v>201</v>
      </c>
      <c r="C54" s="5" t="n">
        <v>241</v>
      </c>
    </row>
    <row r="55" spans="1:3">
      <c r="A55" s="4" t="s">
        <v>1099</v>
      </c>
    </row>
    <row r="56" spans="1:3">
      <c r="A56" s="3" t="s">
        <v>1089</v>
      </c>
    </row>
    <row r="57" spans="1:3">
      <c r="A57" s="4" t="s">
        <v>820</v>
      </c>
      <c r="B57" s="5" t="n">
        <v>1554</v>
      </c>
    </row>
    <row r="58" spans="1:3">
      <c r="A58" s="4" t="s">
        <v>826</v>
      </c>
      <c r="B58" s="5" t="n">
        <v>923</v>
      </c>
      <c r="C58" s="5" t="n">
        <v>1554</v>
      </c>
    </row>
    <row r="59" spans="1:3">
      <c r="A59" s="4" t="s">
        <v>1100</v>
      </c>
    </row>
    <row r="60" spans="1:3">
      <c r="A60" s="3" t="s">
        <v>1089</v>
      </c>
    </row>
    <row r="61" spans="1:3">
      <c r="A61" s="4" t="s">
        <v>820</v>
      </c>
      <c r="B61" s="5" t="n">
        <v>-2487</v>
      </c>
    </row>
    <row r="62" spans="1:3">
      <c r="A62" s="4" t="s">
        <v>826</v>
      </c>
      <c r="B62" s="5" t="n">
        <v>-1858</v>
      </c>
      <c r="C62" s="5" t="n">
        <v>-2487</v>
      </c>
    </row>
    <row r="63" spans="1:3">
      <c r="A63" s="4" t="s">
        <v>1101</v>
      </c>
    </row>
    <row r="64" spans="1:3">
      <c r="A64" s="3" t="s">
        <v>1089</v>
      </c>
    </row>
    <row r="65" spans="1:3">
      <c r="A65" s="4" t="s">
        <v>820</v>
      </c>
      <c r="B65" s="5" t="n">
        <v>-1073</v>
      </c>
    </row>
    <row r="66" spans="1:3">
      <c r="A66" s="4" t="s">
        <v>826</v>
      </c>
      <c r="B66" s="5" t="n">
        <v>-982</v>
      </c>
      <c r="C66" s="5" t="n">
        <v>-1073</v>
      </c>
    </row>
    <row r="67" spans="1:3">
      <c r="A67" s="4" t="s">
        <v>1102</v>
      </c>
    </row>
    <row r="68" spans="1:3">
      <c r="A68" s="3" t="s">
        <v>1089</v>
      </c>
    </row>
    <row r="69" spans="1:3">
      <c r="A69" s="4" t="s">
        <v>820</v>
      </c>
      <c r="B69" s="5" t="n">
        <v>-89</v>
      </c>
    </row>
    <row r="70" spans="1:3">
      <c r="A70" s="4" t="s">
        <v>826</v>
      </c>
      <c r="B70" s="5" t="n">
        <v>-64</v>
      </c>
      <c r="C70" s="5" t="n">
        <v>-89</v>
      </c>
    </row>
    <row r="71" spans="1:3">
      <c r="A71" s="4" t="s">
        <v>1103</v>
      </c>
    </row>
    <row r="72" spans="1:3">
      <c r="A72" s="3" t="s">
        <v>1089</v>
      </c>
    </row>
    <row r="73" spans="1:3">
      <c r="A73" s="4" t="s">
        <v>820</v>
      </c>
      <c r="B73" s="5" t="n">
        <v>-1325</v>
      </c>
    </row>
    <row r="74" spans="1:3">
      <c r="A74" s="4" t="s">
        <v>826</v>
      </c>
      <c r="B74" s="6" t="n">
        <v>-812</v>
      </c>
      <c r="C74" s="6" t="n">
        <v>-132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16"/>
  </cols>
  <sheetData>
    <row r="1" spans="1:2">
      <c r="A1" s="1" t="s">
        <v>1104</v>
      </c>
      <c r="B1" s="2" t="s">
        <v>1</v>
      </c>
    </row>
    <row r="2" spans="1:2">
      <c r="B2" s="2" t="s">
        <v>30</v>
      </c>
    </row>
    <row r="3" spans="1:2">
      <c r="A3" s="4" t="s">
        <v>1095</v>
      </c>
    </row>
    <row r="4" spans="1:2">
      <c r="A4" s="3" t="s">
        <v>1105</v>
      </c>
    </row>
    <row r="5" spans="1:2">
      <c r="A5" s="4" t="s">
        <v>1106</v>
      </c>
      <c r="B5" s="4" t="s">
        <v>1107</v>
      </c>
    </row>
    <row r="6" spans="1:2">
      <c r="A6" s="4" t="s">
        <v>1108</v>
      </c>
    </row>
    <row r="7" spans="1:2">
      <c r="A7" s="3" t="s">
        <v>1105</v>
      </c>
    </row>
    <row r="8" spans="1:2">
      <c r="A8" s="4" t="s">
        <v>1106</v>
      </c>
      <c r="B8" s="4" t="s">
        <v>1109</v>
      </c>
    </row>
    <row r="9" spans="1:2">
      <c r="A9" s="4" t="s">
        <v>1110</v>
      </c>
    </row>
    <row r="10" spans="1:2">
      <c r="A10" s="3" t="s">
        <v>1105</v>
      </c>
    </row>
    <row r="11" spans="1:2">
      <c r="A11" s="4" t="s">
        <v>1106</v>
      </c>
      <c r="B11" s="4" t="s">
        <v>581</v>
      </c>
    </row>
    <row r="12" spans="1:2">
      <c r="A12" s="4" t="s">
        <v>1111</v>
      </c>
    </row>
    <row r="13" spans="1:2">
      <c r="A13" s="3" t="s">
        <v>1105</v>
      </c>
    </row>
    <row r="14" spans="1:2">
      <c r="A14" s="4" t="s">
        <v>1106</v>
      </c>
      <c r="B14" s="4" t="s">
        <v>1112</v>
      </c>
    </row>
    <row r="15" spans="1:2">
      <c r="A15" s="4" t="s">
        <v>1113</v>
      </c>
    </row>
    <row r="16" spans="1:2">
      <c r="A16" s="3" t="s">
        <v>1105</v>
      </c>
    </row>
    <row r="17" spans="1:2">
      <c r="A17" s="4" t="s">
        <v>1106</v>
      </c>
      <c r="B17" s="4" t="s">
        <v>111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15</v>
      </c>
      <c r="B1" s="2" t="s">
        <v>1</v>
      </c>
    </row>
    <row r="2" spans="1:3">
      <c r="B2" s="2" t="s">
        <v>30</v>
      </c>
      <c r="C2" s="2" t="s">
        <v>31</v>
      </c>
    </row>
    <row r="3" spans="1:3">
      <c r="A3" s="3" t="s">
        <v>147</v>
      </c>
    </row>
    <row r="4" spans="1:3">
      <c r="A4" s="4" t="s">
        <v>820</v>
      </c>
      <c r="B4" s="6" t="n">
        <v>54878</v>
      </c>
      <c r="C4" s="6" t="n">
        <v>55419</v>
      </c>
    </row>
    <row r="5" spans="1:3">
      <c r="A5" s="4" t="s">
        <v>1019</v>
      </c>
      <c r="B5" s="5" t="n">
        <v>2823</v>
      </c>
      <c r="C5" s="5" t="n">
        <v>3392</v>
      </c>
    </row>
    <row r="6" spans="1:3">
      <c r="A6" s="4" t="s">
        <v>1090</v>
      </c>
      <c r="B6" s="5" t="n">
        <v>-570</v>
      </c>
      <c r="C6" s="5" t="n">
        <v>-636</v>
      </c>
    </row>
    <row r="7" spans="1:3">
      <c r="A7" s="4" t="s">
        <v>1116</v>
      </c>
      <c r="B7" s="5" t="n">
        <v>446</v>
      </c>
      <c r="C7" s="5" t="n">
        <v>425</v>
      </c>
    </row>
    <row r="8" spans="1:3">
      <c r="A8" s="4" t="s">
        <v>87</v>
      </c>
      <c r="B8" s="5" t="n">
        <v>-3211</v>
      </c>
      <c r="C8" s="5" t="n">
        <v>-3509</v>
      </c>
    </row>
    <row r="9" spans="1:3">
      <c r="A9" s="4" t="s">
        <v>1117</v>
      </c>
      <c r="B9" s="5" t="n">
        <v>-184</v>
      </c>
      <c r="C9" s="5" t="n">
        <v>-271</v>
      </c>
    </row>
    <row r="10" spans="1:3">
      <c r="A10" s="4" t="s">
        <v>822</v>
      </c>
      <c r="B10" s="5" t="n">
        <v>-5797</v>
      </c>
      <c r="C10" s="5" t="n">
        <v>58</v>
      </c>
    </row>
    <row r="11" spans="1:3">
      <c r="A11" s="4" t="s">
        <v>826</v>
      </c>
      <c r="B11" s="5" t="n">
        <v>48385</v>
      </c>
      <c r="C11" s="5" t="n">
        <v>54878</v>
      </c>
    </row>
    <row r="12" spans="1:3">
      <c r="A12" s="4" t="s">
        <v>1118</v>
      </c>
    </row>
    <row r="13" spans="1:3">
      <c r="A13" s="3" t="s">
        <v>147</v>
      </c>
    </row>
    <row r="14" spans="1:3">
      <c r="A14" s="4" t="s">
        <v>820</v>
      </c>
      <c r="B14" s="5" t="n">
        <v>718</v>
      </c>
      <c r="C14" s="5" t="n">
        <v>724</v>
      </c>
    </row>
    <row r="15" spans="1:3">
      <c r="A15" s="4" t="s">
        <v>1090</v>
      </c>
      <c r="B15" s="5" t="n">
        <v>-11</v>
      </c>
    </row>
    <row r="16" spans="1:3">
      <c r="A16" s="4" t="s">
        <v>1117</v>
      </c>
      <c r="C16" s="5" t="n">
        <v>-20</v>
      </c>
    </row>
    <row r="17" spans="1:3">
      <c r="A17" s="4" t="s">
        <v>822</v>
      </c>
      <c r="B17" s="5" t="n">
        <v>-84</v>
      </c>
      <c r="C17" s="5" t="n">
        <v>79</v>
      </c>
    </row>
    <row r="18" spans="1:3">
      <c r="A18" s="4" t="s">
        <v>1119</v>
      </c>
      <c r="B18" s="5" t="n">
        <v>12</v>
      </c>
      <c r="C18" s="5" t="n">
        <v>-65</v>
      </c>
    </row>
    <row r="19" spans="1:3">
      <c r="A19" s="4" t="s">
        <v>826</v>
      </c>
      <c r="B19" s="5" t="n">
        <v>635</v>
      </c>
      <c r="C19" s="5" t="n">
        <v>718</v>
      </c>
    </row>
    <row r="20" spans="1:3">
      <c r="A20" s="4" t="s">
        <v>1120</v>
      </c>
    </row>
    <row r="21" spans="1:3">
      <c r="A21" s="3" t="s">
        <v>147</v>
      </c>
    </row>
    <row r="22" spans="1:3">
      <c r="A22" s="4" t="s">
        <v>820</v>
      </c>
      <c r="B22" s="5" t="n">
        <v>12100</v>
      </c>
      <c r="C22" s="5" t="n">
        <v>10674</v>
      </c>
    </row>
    <row r="23" spans="1:3">
      <c r="A23" s="4" t="s">
        <v>1090</v>
      </c>
      <c r="B23" s="5" t="n">
        <v>-53</v>
      </c>
      <c r="C23" s="5" t="n">
        <v>-11</v>
      </c>
    </row>
    <row r="24" spans="1:3">
      <c r="A24" s="4" t="s">
        <v>87</v>
      </c>
      <c r="B24" s="5" t="n">
        <v>-531</v>
      </c>
      <c r="C24" s="5" t="n">
        <v>-587</v>
      </c>
    </row>
    <row r="25" spans="1:3">
      <c r="A25" s="4" t="s">
        <v>1117</v>
      </c>
      <c r="B25" s="5" t="n">
        <v>-10</v>
      </c>
    </row>
    <row r="26" spans="1:3">
      <c r="A26" s="4" t="s">
        <v>822</v>
      </c>
      <c r="B26" s="5" t="n">
        <v>-1360</v>
      </c>
      <c r="C26" s="5" t="n">
        <v>-122</v>
      </c>
    </row>
    <row r="27" spans="1:3">
      <c r="A27" s="4" t="s">
        <v>1119</v>
      </c>
      <c r="B27" s="5" t="n">
        <v>806</v>
      </c>
      <c r="C27" s="5" t="n">
        <v>2146</v>
      </c>
    </row>
    <row r="28" spans="1:3">
      <c r="A28" s="4" t="s">
        <v>826</v>
      </c>
      <c r="B28" s="5" t="n">
        <v>10952</v>
      </c>
      <c r="C28" s="5" t="n">
        <v>12100</v>
      </c>
    </row>
    <row r="29" spans="1:3">
      <c r="A29" s="4" t="s">
        <v>1121</v>
      </c>
    </row>
    <row r="30" spans="1:3">
      <c r="A30" s="3" t="s">
        <v>147</v>
      </c>
    </row>
    <row r="31" spans="1:3">
      <c r="A31" s="4" t="s">
        <v>820</v>
      </c>
      <c r="B31" s="5" t="n">
        <v>11786</v>
      </c>
      <c r="C31" s="5" t="n">
        <v>9471</v>
      </c>
    </row>
    <row r="32" spans="1:3">
      <c r="A32" s="4" t="s">
        <v>1090</v>
      </c>
      <c r="B32" s="5" t="n">
        <v>-93</v>
      </c>
      <c r="C32" s="5" t="n">
        <v>-57</v>
      </c>
    </row>
    <row r="33" spans="1:3">
      <c r="A33" s="4" t="s">
        <v>87</v>
      </c>
      <c r="B33" s="5" t="n">
        <v>-655</v>
      </c>
      <c r="C33" s="5" t="n">
        <v>-736</v>
      </c>
    </row>
    <row r="34" spans="1:3">
      <c r="A34" s="4" t="s">
        <v>1117</v>
      </c>
      <c r="B34" s="5" t="n">
        <v>-18</v>
      </c>
    </row>
    <row r="35" spans="1:3">
      <c r="A35" s="4" t="s">
        <v>822</v>
      </c>
      <c r="B35" s="5" t="n">
        <v>-1471</v>
      </c>
      <c r="C35" s="5" t="n">
        <v>-105</v>
      </c>
    </row>
    <row r="36" spans="1:3">
      <c r="A36" s="4" t="s">
        <v>1119</v>
      </c>
      <c r="B36" s="5" t="n">
        <v>1687</v>
      </c>
      <c r="C36" s="5" t="n">
        <v>3213</v>
      </c>
    </row>
    <row r="37" spans="1:3">
      <c r="A37" s="4" t="s">
        <v>826</v>
      </c>
      <c r="B37" s="5" t="n">
        <v>11236</v>
      </c>
      <c r="C37" s="5" t="n">
        <v>11786</v>
      </c>
    </row>
    <row r="38" spans="1:3">
      <c r="A38" s="4" t="s">
        <v>1122</v>
      </c>
    </row>
    <row r="39" spans="1:3">
      <c r="A39" s="3" t="s">
        <v>147</v>
      </c>
    </row>
    <row r="40" spans="1:3">
      <c r="A40" s="4" t="s">
        <v>820</v>
      </c>
      <c r="B40" s="5" t="n">
        <v>6893</v>
      </c>
      <c r="C40" s="5" t="n">
        <v>6794</v>
      </c>
    </row>
    <row r="41" spans="1:3">
      <c r="A41" s="4" t="s">
        <v>1090</v>
      </c>
      <c r="B41" s="5" t="n">
        <v>-234</v>
      </c>
      <c r="C41" s="5" t="n">
        <v>-67</v>
      </c>
    </row>
    <row r="42" spans="1:3">
      <c r="A42" s="4" t="s">
        <v>87</v>
      </c>
      <c r="B42" s="5" t="n">
        <v>-847</v>
      </c>
      <c r="C42" s="5" t="n">
        <v>-814</v>
      </c>
    </row>
    <row r="43" spans="1:3">
      <c r="A43" s="4" t="s">
        <v>1117</v>
      </c>
      <c r="B43" s="5" t="n">
        <v>-21</v>
      </c>
      <c r="C43" s="5" t="n">
        <v>-34</v>
      </c>
    </row>
    <row r="44" spans="1:3">
      <c r="A44" s="4" t="s">
        <v>822</v>
      </c>
      <c r="B44" s="5" t="n">
        <v>-560</v>
      </c>
      <c r="C44" s="5" t="n">
        <v>-83</v>
      </c>
    </row>
    <row r="45" spans="1:3">
      <c r="A45" s="4" t="s">
        <v>1119</v>
      </c>
      <c r="B45" s="5" t="n">
        <v>1176</v>
      </c>
      <c r="C45" s="5" t="n">
        <v>1097</v>
      </c>
    </row>
    <row r="46" spans="1:3">
      <c r="A46" s="4" t="s">
        <v>826</v>
      </c>
      <c r="B46" s="5" t="n">
        <v>6407</v>
      </c>
      <c r="C46" s="5" t="n">
        <v>6893</v>
      </c>
    </row>
    <row r="47" spans="1:3">
      <c r="A47" s="4" t="s">
        <v>1123</v>
      </c>
    </row>
    <row r="48" spans="1:3">
      <c r="A48" s="3" t="s">
        <v>147</v>
      </c>
    </row>
    <row r="49" spans="1:3">
      <c r="A49" s="4" t="s">
        <v>820</v>
      </c>
      <c r="B49" s="5" t="n">
        <v>9069</v>
      </c>
      <c r="C49" s="5" t="n">
        <v>8380</v>
      </c>
    </row>
    <row r="50" spans="1:3">
      <c r="A50" s="4" t="s">
        <v>1090</v>
      </c>
      <c r="B50" s="5" t="n">
        <v>-8</v>
      </c>
      <c r="C50" s="5" t="n">
        <v>-138</v>
      </c>
    </row>
    <row r="51" spans="1:3">
      <c r="A51" s="4" t="s">
        <v>1116</v>
      </c>
      <c r="B51" s="5" t="n">
        <v>446</v>
      </c>
      <c r="C51" s="5" t="n">
        <v>425</v>
      </c>
    </row>
    <row r="52" spans="1:3">
      <c r="A52" s="4" t="s">
        <v>87</v>
      </c>
      <c r="B52" s="5" t="n">
        <v>-525</v>
      </c>
      <c r="C52" s="5" t="n">
        <v>-618</v>
      </c>
    </row>
    <row r="53" spans="1:3">
      <c r="A53" s="4" t="s">
        <v>1117</v>
      </c>
      <c r="C53" s="5" t="n">
        <v>-131</v>
      </c>
    </row>
    <row r="54" spans="1:3">
      <c r="A54" s="4" t="s">
        <v>822</v>
      </c>
      <c r="B54" s="5" t="n">
        <v>-864</v>
      </c>
      <c r="C54" s="5" t="n">
        <v>222</v>
      </c>
    </row>
    <row r="55" spans="1:3">
      <c r="A55" s="4" t="s">
        <v>1119</v>
      </c>
      <c r="B55" s="5" t="n">
        <v>381</v>
      </c>
      <c r="C55" s="5" t="n">
        <v>929</v>
      </c>
    </row>
    <row r="56" spans="1:3">
      <c r="A56" s="4" t="s">
        <v>826</v>
      </c>
      <c r="B56" s="5" t="n">
        <v>8499</v>
      </c>
      <c r="C56" s="5" t="n">
        <v>9069</v>
      </c>
    </row>
    <row r="57" spans="1:3">
      <c r="A57" s="4" t="s">
        <v>138</v>
      </c>
    </row>
    <row r="58" spans="1:3">
      <c r="A58" s="3" t="s">
        <v>147</v>
      </c>
    </row>
    <row r="59" spans="1:3">
      <c r="A59" s="4" t="s">
        <v>820</v>
      </c>
      <c r="B59" s="5" t="n">
        <v>8193</v>
      </c>
      <c r="C59" s="5" t="n">
        <v>7515</v>
      </c>
    </row>
    <row r="60" spans="1:3">
      <c r="A60" s="4" t="s">
        <v>1090</v>
      </c>
      <c r="B60" s="5" t="n">
        <v>-79</v>
      </c>
      <c r="C60" s="5" t="n">
        <v>-212</v>
      </c>
    </row>
    <row r="61" spans="1:3">
      <c r="A61" s="4" t="s">
        <v>87</v>
      </c>
      <c r="B61" s="5" t="n">
        <v>-653</v>
      </c>
      <c r="C61" s="5" t="n">
        <v>-754</v>
      </c>
    </row>
    <row r="62" spans="1:3">
      <c r="A62" s="4" t="s">
        <v>1117</v>
      </c>
      <c r="B62" s="5" t="n">
        <v>-31</v>
      </c>
    </row>
    <row r="63" spans="1:3">
      <c r="A63" s="4" t="s">
        <v>822</v>
      </c>
      <c r="B63" s="5" t="n">
        <v>-990</v>
      </c>
      <c r="C63" s="5" t="n">
        <v>29</v>
      </c>
    </row>
    <row r="64" spans="1:3">
      <c r="A64" s="4" t="s">
        <v>1119</v>
      </c>
      <c r="B64" s="5" t="n">
        <v>829</v>
      </c>
      <c r="C64" s="5" t="n">
        <v>1615</v>
      </c>
    </row>
    <row r="65" spans="1:3">
      <c r="A65" s="4" t="s">
        <v>826</v>
      </c>
      <c r="B65" s="5" t="n">
        <v>7269</v>
      </c>
      <c r="C65" s="5" t="n">
        <v>8193</v>
      </c>
    </row>
    <row r="66" spans="1:3">
      <c r="A66" s="4" t="s">
        <v>1124</v>
      </c>
    </row>
    <row r="67" spans="1:3">
      <c r="A67" s="3" t="s">
        <v>147</v>
      </c>
    </row>
    <row r="68" spans="1:3">
      <c r="A68" s="4" t="s">
        <v>820</v>
      </c>
      <c r="B68" s="5" t="n">
        <v>6119</v>
      </c>
      <c r="C68" s="5" t="n">
        <v>11861</v>
      </c>
    </row>
    <row r="69" spans="1:3">
      <c r="A69" s="4" t="s">
        <v>1019</v>
      </c>
      <c r="B69" s="5" t="n">
        <v>2823</v>
      </c>
      <c r="C69" s="5" t="n">
        <v>3392</v>
      </c>
    </row>
    <row r="70" spans="1:3">
      <c r="A70" s="4" t="s">
        <v>1090</v>
      </c>
      <c r="B70" s="5" t="n">
        <v>-92</v>
      </c>
      <c r="C70" s="5" t="n">
        <v>-151</v>
      </c>
    </row>
    <row r="71" spans="1:3">
      <c r="A71" s="4" t="s">
        <v>1117</v>
      </c>
      <c r="B71" s="5" t="n">
        <v>-104</v>
      </c>
      <c r="C71" s="5" t="n">
        <v>-86</v>
      </c>
    </row>
    <row r="72" spans="1:3">
      <c r="A72" s="4" t="s">
        <v>822</v>
      </c>
      <c r="B72" s="5" t="n">
        <v>-468</v>
      </c>
      <c r="C72" s="5" t="n">
        <v>38</v>
      </c>
    </row>
    <row r="73" spans="1:3">
      <c r="A73" s="4" t="s">
        <v>1119</v>
      </c>
      <c r="B73" s="5" t="n">
        <v>-4891</v>
      </c>
      <c r="C73" s="5" t="n">
        <v>-8935</v>
      </c>
    </row>
    <row r="74" spans="1:3">
      <c r="A74" s="4" t="s">
        <v>826</v>
      </c>
      <c r="B74" s="5" t="n">
        <v>3387</v>
      </c>
      <c r="C74" s="5" t="n">
        <v>6119</v>
      </c>
    </row>
    <row r="75" spans="1:3">
      <c r="A75" s="4" t="s">
        <v>867</v>
      </c>
    </row>
    <row r="76" spans="1:3">
      <c r="A76" s="3" t="s">
        <v>147</v>
      </c>
    </row>
    <row r="77" spans="1:3">
      <c r="A77" s="4" t="s">
        <v>820</v>
      </c>
      <c r="B77" s="5" t="n">
        <v>87064</v>
      </c>
    </row>
    <row r="78" spans="1:3">
      <c r="A78" s="4" t="s">
        <v>826</v>
      </c>
      <c r="B78" s="5" t="n">
        <v>80738</v>
      </c>
      <c r="C78" s="5" t="n">
        <v>87064</v>
      </c>
    </row>
    <row r="79" spans="1:3">
      <c r="A79" s="4" t="s">
        <v>1125</v>
      </c>
    </row>
    <row r="80" spans="1:3">
      <c r="A80" s="3" t="s">
        <v>147</v>
      </c>
    </row>
    <row r="81" spans="1:3">
      <c r="A81" s="4" t="s">
        <v>820</v>
      </c>
      <c r="B81" s="5" t="n">
        <v>718</v>
      </c>
    </row>
    <row r="82" spans="1:3">
      <c r="A82" s="4" t="s">
        <v>826</v>
      </c>
      <c r="B82" s="5" t="n">
        <v>635</v>
      </c>
      <c r="C82" s="5" t="n">
        <v>718</v>
      </c>
    </row>
    <row r="83" spans="1:3">
      <c r="A83" s="4" t="s">
        <v>1126</v>
      </c>
    </row>
    <row r="84" spans="1:3">
      <c r="A84" s="3" t="s">
        <v>147</v>
      </c>
    </row>
    <row r="85" spans="1:3">
      <c r="A85" s="4" t="s">
        <v>820</v>
      </c>
      <c r="B85" s="5" t="n">
        <v>19163</v>
      </c>
    </row>
    <row r="86" spans="1:3">
      <c r="A86" s="4" t="s">
        <v>826</v>
      </c>
      <c r="B86" s="5" t="n">
        <v>18267</v>
      </c>
      <c r="C86" s="5" t="n">
        <v>19163</v>
      </c>
    </row>
    <row r="87" spans="1:3">
      <c r="A87" s="4" t="s">
        <v>1127</v>
      </c>
    </row>
    <row r="88" spans="1:3">
      <c r="A88" s="3" t="s">
        <v>147</v>
      </c>
    </row>
    <row r="89" spans="1:3">
      <c r="A89" s="4" t="s">
        <v>820</v>
      </c>
      <c r="B89" s="5" t="n">
        <v>18292</v>
      </c>
    </row>
    <row r="90" spans="1:3">
      <c r="A90" s="4" t="s">
        <v>826</v>
      </c>
      <c r="B90" s="5" t="n">
        <v>17611</v>
      </c>
      <c r="C90" s="5" t="n">
        <v>18292</v>
      </c>
    </row>
    <row r="91" spans="1:3">
      <c r="A91" s="4" t="s">
        <v>1128</v>
      </c>
    </row>
    <row r="92" spans="1:3">
      <c r="A92" s="3" t="s">
        <v>147</v>
      </c>
    </row>
    <row r="93" spans="1:3">
      <c r="A93" s="4" t="s">
        <v>820</v>
      </c>
      <c r="B93" s="5" t="n">
        <v>12840</v>
      </c>
    </row>
    <row r="94" spans="1:3">
      <c r="A94" s="4" t="s">
        <v>826</v>
      </c>
      <c r="B94" s="5" t="n">
        <v>12424</v>
      </c>
      <c r="C94" s="5" t="n">
        <v>12840</v>
      </c>
    </row>
    <row r="95" spans="1:3">
      <c r="A95" s="4" t="s">
        <v>1129</v>
      </c>
    </row>
    <row r="96" spans="1:3">
      <c r="A96" s="3" t="s">
        <v>147</v>
      </c>
    </row>
    <row r="97" spans="1:3">
      <c r="A97" s="4" t="s">
        <v>820</v>
      </c>
      <c r="B97" s="5" t="n">
        <v>17471</v>
      </c>
    </row>
    <row r="98" spans="1:3">
      <c r="A98" s="4" t="s">
        <v>826</v>
      </c>
      <c r="B98" s="5" t="n">
        <v>16717</v>
      </c>
      <c r="C98" s="5" t="n">
        <v>17471</v>
      </c>
    </row>
    <row r="99" spans="1:3">
      <c r="A99" s="4" t="s">
        <v>1130</v>
      </c>
    </row>
    <row r="100" spans="1:3">
      <c r="A100" s="3" t="s">
        <v>147</v>
      </c>
    </row>
    <row r="101" spans="1:3">
      <c r="A101" s="4" t="s">
        <v>820</v>
      </c>
      <c r="B101" s="5" t="n">
        <v>12461</v>
      </c>
    </row>
    <row r="102" spans="1:3">
      <c r="A102" s="4" t="s">
        <v>826</v>
      </c>
      <c r="B102" s="5" t="n">
        <v>11697</v>
      </c>
      <c r="C102" s="5" t="n">
        <v>12461</v>
      </c>
    </row>
    <row r="103" spans="1:3">
      <c r="A103" s="4" t="s">
        <v>1131</v>
      </c>
    </row>
    <row r="104" spans="1:3">
      <c r="A104" s="3" t="s">
        <v>147</v>
      </c>
    </row>
    <row r="105" spans="1:3">
      <c r="A105" s="4" t="s">
        <v>820</v>
      </c>
      <c r="B105" s="5" t="n">
        <v>6119</v>
      </c>
    </row>
    <row r="106" spans="1:3">
      <c r="A106" s="4" t="s">
        <v>826</v>
      </c>
      <c r="B106" s="5" t="n">
        <v>3387</v>
      </c>
      <c r="C106" s="5" t="n">
        <v>6119</v>
      </c>
    </row>
    <row r="107" spans="1:3">
      <c r="A107" s="4" t="s">
        <v>1100</v>
      </c>
    </row>
    <row r="108" spans="1:3">
      <c r="A108" s="3" t="s">
        <v>147</v>
      </c>
    </row>
    <row r="109" spans="1:3">
      <c r="A109" s="4" t="s">
        <v>820</v>
      </c>
      <c r="B109" s="5" t="n">
        <v>-32186</v>
      </c>
    </row>
    <row r="110" spans="1:3">
      <c r="A110" s="4" t="s">
        <v>826</v>
      </c>
      <c r="B110" s="5" t="n">
        <v>-32353</v>
      </c>
      <c r="C110" s="5" t="n">
        <v>-32186</v>
      </c>
    </row>
    <row r="111" spans="1:3">
      <c r="A111" s="4" t="s">
        <v>1132</v>
      </c>
    </row>
    <row r="112" spans="1:3">
      <c r="A112" s="3" t="s">
        <v>147</v>
      </c>
    </row>
    <row r="113" spans="1:3">
      <c r="A113" s="4" t="s">
        <v>820</v>
      </c>
      <c r="B113" s="5" t="n">
        <v>-7063</v>
      </c>
    </row>
    <row r="114" spans="1:3">
      <c r="A114" s="4" t="s">
        <v>826</v>
      </c>
      <c r="B114" s="5" t="n">
        <v>-7315</v>
      </c>
      <c r="C114" s="5" t="n">
        <v>-7063</v>
      </c>
    </row>
    <row r="115" spans="1:3">
      <c r="A115" s="4" t="s">
        <v>1133</v>
      </c>
    </row>
    <row r="116" spans="1:3">
      <c r="A116" s="3" t="s">
        <v>147</v>
      </c>
    </row>
    <row r="117" spans="1:3">
      <c r="A117" s="4" t="s">
        <v>820</v>
      </c>
      <c r="B117" s="5" t="n">
        <v>-6506</v>
      </c>
    </row>
    <row r="118" spans="1:3">
      <c r="A118" s="4" t="s">
        <v>826</v>
      </c>
      <c r="B118" s="5" t="n">
        <v>-6375</v>
      </c>
      <c r="C118" s="5" t="n">
        <v>-6506</v>
      </c>
    </row>
    <row r="119" spans="1:3">
      <c r="A119" s="4" t="s">
        <v>1134</v>
      </c>
    </row>
    <row r="120" spans="1:3">
      <c r="A120" s="3" t="s">
        <v>147</v>
      </c>
    </row>
    <row r="121" spans="1:3">
      <c r="A121" s="4" t="s">
        <v>820</v>
      </c>
      <c r="B121" s="5" t="n">
        <v>-5947</v>
      </c>
    </row>
    <row r="122" spans="1:3">
      <c r="A122" s="4" t="s">
        <v>826</v>
      </c>
      <c r="B122" s="5" t="n">
        <v>-6017</v>
      </c>
      <c r="C122" s="5" t="n">
        <v>-5947</v>
      </c>
    </row>
    <row r="123" spans="1:3">
      <c r="A123" s="4" t="s">
        <v>1135</v>
      </c>
    </row>
    <row r="124" spans="1:3">
      <c r="A124" s="3" t="s">
        <v>147</v>
      </c>
    </row>
    <row r="125" spans="1:3">
      <c r="A125" s="4" t="s">
        <v>820</v>
      </c>
      <c r="B125" s="5" t="n">
        <v>-8402</v>
      </c>
    </row>
    <row r="126" spans="1:3">
      <c r="A126" s="4" t="s">
        <v>826</v>
      </c>
      <c r="B126" s="5" t="n">
        <v>-8218</v>
      </c>
      <c r="C126" s="5" t="n">
        <v>-8402</v>
      </c>
    </row>
    <row r="127" spans="1:3">
      <c r="A127" s="4" t="s">
        <v>1136</v>
      </c>
    </row>
    <row r="128" spans="1:3">
      <c r="A128" s="3" t="s">
        <v>147</v>
      </c>
    </row>
    <row r="129" spans="1:3">
      <c r="A129" s="4" t="s">
        <v>820</v>
      </c>
      <c r="B129" s="5" t="n">
        <v>-4268</v>
      </c>
    </row>
    <row r="130" spans="1:3">
      <c r="A130" s="4" t="s">
        <v>826</v>
      </c>
      <c r="B130" s="6" t="n">
        <v>-4428</v>
      </c>
      <c r="C130" s="6" t="n">
        <v>-426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30</v>
      </c>
    </row>
    <row r="3" spans="1:2">
      <c r="A3" s="3" t="s">
        <v>202</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137</v>
      </c>
      <c r="B1" s="2" t="s">
        <v>1</v>
      </c>
    </row>
    <row r="2" spans="1:3">
      <c r="B2" s="2" t="s">
        <v>129</v>
      </c>
      <c r="C2" s="2" t="s">
        <v>1138</v>
      </c>
    </row>
    <row r="3" spans="1:3">
      <c r="A3" s="3" t="s">
        <v>216</v>
      </c>
    </row>
    <row r="4" spans="1:3">
      <c r="A4" s="4" t="s">
        <v>1139</v>
      </c>
      <c r="B4" s="6" t="n">
        <v>322</v>
      </c>
      <c r="C4" s="6" t="n">
        <v>348</v>
      </c>
    </row>
    <row r="5" spans="1:3">
      <c r="A5" s="4" t="s">
        <v>1140</v>
      </c>
      <c r="C5" s="5" t="n">
        <v>391</v>
      </c>
    </row>
    <row r="6" spans="1:3">
      <c r="A6" s="4" t="s">
        <v>1141</v>
      </c>
      <c r="C6" s="6" t="n">
        <v>133</v>
      </c>
    </row>
    <row r="7" spans="1:3">
      <c r="A7" s="4" t="s">
        <v>1142</v>
      </c>
    </row>
    <row r="8" spans="1:3">
      <c r="A8" s="3" t="s">
        <v>216</v>
      </c>
    </row>
    <row r="9" spans="1:3">
      <c r="A9" s="4" t="s">
        <v>1143</v>
      </c>
      <c r="C9" s="5" t="n">
        <v>4</v>
      </c>
    </row>
    <row r="10" spans="1:3">
      <c r="A10" s="4" t="s">
        <v>1144</v>
      </c>
    </row>
    <row r="11" spans="1:3">
      <c r="A11" s="3" t="s">
        <v>216</v>
      </c>
    </row>
    <row r="12" spans="1:3">
      <c r="A12" s="4" t="s">
        <v>1143</v>
      </c>
      <c r="C12" s="5" t="n">
        <v>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5"/>
    <col customWidth="1" max="2" min="2" width="16"/>
  </cols>
  <sheetData>
    <row r="1" spans="1:2">
      <c r="A1" s="1" t="s">
        <v>1145</v>
      </c>
      <c r="B1" s="2" t="s">
        <v>1</v>
      </c>
    </row>
    <row r="2" spans="1:2">
      <c r="B2" s="2" t="s">
        <v>30</v>
      </c>
    </row>
    <row r="3" spans="1:2">
      <c r="A3" s="4" t="s">
        <v>1146</v>
      </c>
    </row>
    <row r="4" spans="1:2">
      <c r="A4" s="3" t="s">
        <v>147</v>
      </c>
    </row>
    <row r="5" spans="1:2">
      <c r="A5" s="4" t="s">
        <v>1106</v>
      </c>
      <c r="B5" s="4" t="s">
        <v>1147</v>
      </c>
    </row>
    <row r="6" spans="1:2">
      <c r="A6" s="4" t="s">
        <v>1148</v>
      </c>
    </row>
    <row r="7" spans="1:2">
      <c r="A7" s="3" t="s">
        <v>147</v>
      </c>
    </row>
    <row r="8" spans="1:2">
      <c r="A8" s="4" t="s">
        <v>1106</v>
      </c>
      <c r="B8" s="4" t="s">
        <v>1149</v>
      </c>
    </row>
    <row r="9" spans="1:2">
      <c r="A9" s="4" t="s">
        <v>1150</v>
      </c>
    </row>
    <row r="10" spans="1:2">
      <c r="A10" s="3" t="s">
        <v>147</v>
      </c>
    </row>
    <row r="11" spans="1:2">
      <c r="A11" s="4" t="s">
        <v>1106</v>
      </c>
      <c r="B11" s="4" t="s">
        <v>1109</v>
      </c>
    </row>
    <row r="12" spans="1:2">
      <c r="A12" s="4" t="s">
        <v>1151</v>
      </c>
    </row>
    <row r="13" spans="1:2">
      <c r="A13" s="3" t="s">
        <v>147</v>
      </c>
    </row>
    <row r="14" spans="1:2">
      <c r="A14" s="4" t="s">
        <v>1106</v>
      </c>
      <c r="B14" s="4" t="s">
        <v>1109</v>
      </c>
    </row>
    <row r="15" spans="1:2">
      <c r="A15" s="4" t="s">
        <v>1152</v>
      </c>
    </row>
    <row r="16" spans="1:2">
      <c r="A16" s="3" t="s">
        <v>147</v>
      </c>
    </row>
    <row r="17" spans="1:2">
      <c r="A17" s="4" t="s">
        <v>1106</v>
      </c>
      <c r="B17" s="4" t="s">
        <v>1153</v>
      </c>
    </row>
    <row r="18" spans="1:2">
      <c r="A18" s="4" t="s">
        <v>1154</v>
      </c>
    </row>
    <row r="19" spans="1:2">
      <c r="A19" s="3" t="s">
        <v>147</v>
      </c>
    </row>
    <row r="20" spans="1:2">
      <c r="A20" s="4" t="s">
        <v>1106</v>
      </c>
      <c r="B20" s="4" t="s">
        <v>1155</v>
      </c>
    </row>
    <row r="21" spans="1:2">
      <c r="A21" s="4" t="s">
        <v>1156</v>
      </c>
    </row>
    <row r="22" spans="1:2">
      <c r="A22" s="3" t="s">
        <v>147</v>
      </c>
    </row>
    <row r="23" spans="1:2">
      <c r="A23" s="4" t="s">
        <v>1106</v>
      </c>
      <c r="B23" s="4" t="s">
        <v>1107</v>
      </c>
    </row>
    <row r="24" spans="1:2">
      <c r="A24" s="4" t="s">
        <v>1157</v>
      </c>
    </row>
    <row r="25" spans="1:2">
      <c r="A25" s="3" t="s">
        <v>147</v>
      </c>
    </row>
    <row r="26" spans="1:2">
      <c r="A26" s="4" t="s">
        <v>1106</v>
      </c>
      <c r="B26" s="4" t="s">
        <v>602</v>
      </c>
    </row>
    <row r="27" spans="1:2">
      <c r="A27" s="4" t="s">
        <v>1158</v>
      </c>
    </row>
    <row r="28" spans="1:2">
      <c r="A28" s="3" t="s">
        <v>147</v>
      </c>
    </row>
    <row r="29" spans="1:2">
      <c r="A29" s="4" t="s">
        <v>1106</v>
      </c>
      <c r="B29" s="4" t="s">
        <v>1112</v>
      </c>
    </row>
    <row r="30" spans="1:2">
      <c r="A30" s="4" t="s">
        <v>1159</v>
      </c>
    </row>
    <row r="31" spans="1:2">
      <c r="A31" s="3" t="s">
        <v>147</v>
      </c>
    </row>
    <row r="32" spans="1:2">
      <c r="A32" s="4" t="s">
        <v>1106</v>
      </c>
      <c r="B32" s="4" t="s">
        <v>1112</v>
      </c>
    </row>
    <row r="33" spans="1:2">
      <c r="A33" s="4" t="s">
        <v>1160</v>
      </c>
    </row>
    <row r="34" spans="1:2">
      <c r="A34" s="3" t="s">
        <v>147</v>
      </c>
    </row>
    <row r="35" spans="1:2">
      <c r="A35" s="4" t="s">
        <v>1106</v>
      </c>
      <c r="B35" s="4" t="s">
        <v>1161</v>
      </c>
    </row>
    <row r="36" spans="1:2">
      <c r="A36" s="4" t="s">
        <v>1162</v>
      </c>
    </row>
    <row r="37" spans="1:2">
      <c r="A37" s="3" t="s">
        <v>147</v>
      </c>
    </row>
    <row r="38" spans="1:2">
      <c r="A38" s="4" t="s">
        <v>1106</v>
      </c>
      <c r="B38" s="4" t="s">
        <v>1163</v>
      </c>
    </row>
    <row r="39" spans="1:2">
      <c r="A39" s="4" t="s">
        <v>1164</v>
      </c>
    </row>
    <row r="40" spans="1:2">
      <c r="A40" s="3" t="s">
        <v>147</v>
      </c>
    </row>
    <row r="41" spans="1:2">
      <c r="A41" s="4" t="s">
        <v>1106</v>
      </c>
      <c r="B41" s="4" t="s">
        <v>1165</v>
      </c>
    </row>
    <row r="42" spans="1:2">
      <c r="A42" s="4" t="s">
        <v>1166</v>
      </c>
    </row>
    <row r="43" spans="1:2">
      <c r="A43" s="3" t="s">
        <v>147</v>
      </c>
    </row>
    <row r="44" spans="1:2">
      <c r="A44" s="4" t="s">
        <v>1106</v>
      </c>
      <c r="B44" s="4" t="s">
        <v>1167</v>
      </c>
    </row>
    <row r="45" spans="1:2">
      <c r="A45" s="4" t="s">
        <v>1168</v>
      </c>
    </row>
    <row r="46" spans="1:2">
      <c r="A46" s="3" t="s">
        <v>147</v>
      </c>
    </row>
    <row r="47" spans="1:2">
      <c r="A47" s="4" t="s">
        <v>1106</v>
      </c>
      <c r="B47" s="4" t="s">
        <v>111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69</v>
      </c>
      <c r="B1" s="2" t="s">
        <v>1</v>
      </c>
    </row>
    <row r="2" spans="1:4">
      <c r="B2" s="2" t="s">
        <v>30</v>
      </c>
      <c r="C2" s="2" t="s">
        <v>31</v>
      </c>
      <c r="D2" s="2" t="s">
        <v>32</v>
      </c>
    </row>
    <row r="3" spans="1:4">
      <c r="A3" s="3" t="s">
        <v>225</v>
      </c>
    </row>
    <row r="4" spans="1:4">
      <c r="A4" s="4" t="s">
        <v>1170</v>
      </c>
      <c r="B4" s="6" t="n">
        <v>393</v>
      </c>
      <c r="D4" s="6" t="n">
        <v>257</v>
      </c>
    </row>
    <row r="5" spans="1:4">
      <c r="A5" s="4" t="s">
        <v>141</v>
      </c>
    </row>
    <row r="6" spans="1:4">
      <c r="A6" s="3" t="s">
        <v>225</v>
      </c>
    </row>
    <row r="7" spans="1:4">
      <c r="A7" s="4" t="s">
        <v>569</v>
      </c>
      <c r="B7" s="5" t="n">
        <v>184</v>
      </c>
      <c r="C7" s="6" t="n">
        <v>271</v>
      </c>
      <c r="D7" s="5" t="n">
        <v>917</v>
      </c>
    </row>
    <row r="8" spans="1:4">
      <c r="A8" s="4" t="s">
        <v>1171</v>
      </c>
    </row>
    <row r="9" spans="1:4">
      <c r="A9" s="3" t="s">
        <v>225</v>
      </c>
    </row>
    <row r="10" spans="1:4">
      <c r="A10" s="4" t="s">
        <v>569</v>
      </c>
      <c r="B10" s="5" t="n">
        <v>393</v>
      </c>
      <c r="D10" s="5" t="n">
        <v>257</v>
      </c>
    </row>
    <row r="11" spans="1:4">
      <c r="A11" s="4" t="s">
        <v>1172</v>
      </c>
    </row>
    <row r="12" spans="1:4">
      <c r="A12" s="3" t="s">
        <v>225</v>
      </c>
    </row>
    <row r="13" spans="1:4">
      <c r="A13" s="4" t="s">
        <v>569</v>
      </c>
      <c r="B13" s="6" t="n">
        <v>577</v>
      </c>
      <c r="C13" s="5" t="n">
        <v>271</v>
      </c>
      <c r="D13" s="5" t="n">
        <v>1174</v>
      </c>
    </row>
    <row r="14" spans="1:4">
      <c r="A14" s="4" t="s">
        <v>1173</v>
      </c>
    </row>
    <row r="15" spans="1:4">
      <c r="A15" s="3" t="s">
        <v>225</v>
      </c>
    </row>
    <row r="16" spans="1:4">
      <c r="A16" s="4" t="s">
        <v>1174</v>
      </c>
      <c r="B16" s="4" t="s">
        <v>1175</v>
      </c>
    </row>
    <row r="17" spans="1:4">
      <c r="A17" s="4" t="s">
        <v>1176</v>
      </c>
    </row>
    <row r="18" spans="1:4">
      <c r="A18" s="3" t="s">
        <v>225</v>
      </c>
    </row>
    <row r="19" spans="1:4">
      <c r="A19" s="4" t="s">
        <v>1174</v>
      </c>
      <c r="B19" s="4" t="s">
        <v>742</v>
      </c>
    </row>
    <row r="20" spans="1:4">
      <c r="A20" s="4" t="s">
        <v>653</v>
      </c>
    </row>
    <row r="21" spans="1:4">
      <c r="A21" s="3" t="s">
        <v>225</v>
      </c>
    </row>
    <row r="22" spans="1:4">
      <c r="A22" s="4" t="s">
        <v>681</v>
      </c>
      <c r="B22" s="6" t="n">
        <v>1841</v>
      </c>
    </row>
    <row r="23" spans="1:4">
      <c r="A23" s="4" t="s">
        <v>1177</v>
      </c>
      <c r="B23" s="5" t="n">
        <v>0</v>
      </c>
    </row>
    <row r="24" spans="1:4">
      <c r="A24" s="4" t="s">
        <v>1178</v>
      </c>
    </row>
    <row r="25" spans="1:4">
      <c r="A25" s="3" t="s">
        <v>225</v>
      </c>
    </row>
    <row r="26" spans="1:4">
      <c r="A26" s="4" t="s">
        <v>681</v>
      </c>
      <c r="B26" s="5" t="n">
        <v>1812</v>
      </c>
    </row>
    <row r="27" spans="1:4">
      <c r="A27" s="4" t="s">
        <v>1177</v>
      </c>
      <c r="B27" s="5" t="n">
        <v>0</v>
      </c>
    </row>
    <row r="28" spans="1:4">
      <c r="A28" s="4" t="s">
        <v>1179</v>
      </c>
    </row>
    <row r="29" spans="1:4">
      <c r="A29" s="3" t="s">
        <v>225</v>
      </c>
    </row>
    <row r="30" spans="1:4">
      <c r="A30" s="4" t="s">
        <v>1180</v>
      </c>
      <c r="D30" s="5" t="n">
        <v>-160</v>
      </c>
    </row>
    <row r="31" spans="1:4">
      <c r="A31" s="4" t="s">
        <v>1181</v>
      </c>
    </row>
    <row r="32" spans="1:4">
      <c r="A32" s="3" t="s">
        <v>225</v>
      </c>
    </row>
    <row r="33" spans="1:4">
      <c r="A33" s="4" t="s">
        <v>569</v>
      </c>
      <c r="D33" s="5" t="n">
        <v>27</v>
      </c>
    </row>
    <row r="34" spans="1:4">
      <c r="A34" s="4" t="s">
        <v>1182</v>
      </c>
    </row>
    <row r="35" spans="1:4">
      <c r="A35" s="3" t="s">
        <v>225</v>
      </c>
    </row>
    <row r="36" spans="1:4">
      <c r="A36" s="4" t="s">
        <v>569</v>
      </c>
      <c r="C36" s="5" t="n">
        <v>133</v>
      </c>
    </row>
    <row r="37" spans="1:4">
      <c r="A37" s="4" t="s">
        <v>1183</v>
      </c>
    </row>
    <row r="38" spans="1:4">
      <c r="A38" s="3" t="s">
        <v>225</v>
      </c>
    </row>
    <row r="39" spans="1:4">
      <c r="A39" s="4" t="s">
        <v>569</v>
      </c>
      <c r="D39" s="5" t="n">
        <v>631</v>
      </c>
    </row>
    <row r="40" spans="1:4">
      <c r="A40" s="4" t="s">
        <v>1184</v>
      </c>
    </row>
    <row r="41" spans="1:4">
      <c r="A41" s="3" t="s">
        <v>225</v>
      </c>
    </row>
    <row r="42" spans="1:4">
      <c r="A42" s="4" t="s">
        <v>569</v>
      </c>
      <c r="D42" s="5" t="n">
        <v>284</v>
      </c>
    </row>
    <row r="43" spans="1:4">
      <c r="A43" s="4" t="s">
        <v>1185</v>
      </c>
    </row>
    <row r="44" spans="1:4">
      <c r="A44" s="3" t="s">
        <v>225</v>
      </c>
    </row>
    <row r="45" spans="1:4">
      <c r="A45" s="4" t="s">
        <v>569</v>
      </c>
      <c r="B45" s="5" t="n">
        <v>0</v>
      </c>
    </row>
    <row r="46" spans="1:4">
      <c r="A46" s="4" t="s">
        <v>1186</v>
      </c>
    </row>
    <row r="47" spans="1:4">
      <c r="A47" s="3" t="s">
        <v>225</v>
      </c>
    </row>
    <row r="48" spans="1:4">
      <c r="A48" s="4" t="s">
        <v>569</v>
      </c>
      <c r="B48" s="6" t="n">
        <v>184</v>
      </c>
      <c r="C48" s="6" t="n">
        <v>138</v>
      </c>
      <c r="D48" s="6" t="n">
        <v>13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30</v>
      </c>
      <c r="C1" s="2" t="s">
        <v>31</v>
      </c>
    </row>
    <row r="2" spans="1:3">
      <c r="A2" s="3" t="s">
        <v>151</v>
      </c>
    </row>
    <row r="3" spans="1:3">
      <c r="A3" s="4" t="s">
        <v>1188</v>
      </c>
      <c r="B3" s="6" t="n">
        <v>221</v>
      </c>
      <c r="C3" s="6" t="n">
        <v>2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30</v>
      </c>
      <c r="C1" s="2" t="s">
        <v>31</v>
      </c>
    </row>
    <row r="2" spans="1:3">
      <c r="A2" s="3" t="s">
        <v>151</v>
      </c>
    </row>
    <row r="3" spans="1:3">
      <c r="A3" s="4" t="s">
        <v>1190</v>
      </c>
      <c r="B3" s="6" t="n">
        <v>230</v>
      </c>
      <c r="C3" s="6" t="n">
        <v>522</v>
      </c>
    </row>
    <row r="4" spans="1:3">
      <c r="A4" s="4" t="s">
        <v>1191</v>
      </c>
      <c r="B4" s="5" t="n">
        <v>8</v>
      </c>
      <c r="C4" s="5" t="n">
        <v>12</v>
      </c>
    </row>
    <row r="5" spans="1:3">
      <c r="A5" s="4" t="s">
        <v>1192</v>
      </c>
      <c r="B5" s="5" t="n">
        <v>1003</v>
      </c>
      <c r="C5" s="5" t="n">
        <v>1703</v>
      </c>
    </row>
    <row r="6" spans="1:3">
      <c r="A6" s="4" t="s">
        <v>877</v>
      </c>
      <c r="B6" s="5" t="n">
        <v>14463</v>
      </c>
      <c r="C6" s="5" t="n">
        <v>20786</v>
      </c>
    </row>
    <row r="7" spans="1:3">
      <c r="A7" s="4" t="s">
        <v>1193</v>
      </c>
    </row>
    <row r="8" spans="1:3">
      <c r="A8" s="3" t="s">
        <v>151</v>
      </c>
    </row>
    <row r="9" spans="1:3">
      <c r="A9" s="4" t="s">
        <v>1194</v>
      </c>
      <c r="B9" s="5" t="n">
        <v>256</v>
      </c>
      <c r="C9" s="5" t="n">
        <v>649</v>
      </c>
    </row>
    <row r="10" spans="1:3">
      <c r="A10" s="4" t="s">
        <v>1195</v>
      </c>
      <c r="B10" s="5" t="n">
        <v>10300</v>
      </c>
      <c r="C10" s="5" t="n">
        <v>16060</v>
      </c>
    </row>
    <row r="11" spans="1:3">
      <c r="A11" s="4" t="s">
        <v>1196</v>
      </c>
    </row>
    <row r="12" spans="1:3">
      <c r="A12" s="3" t="s">
        <v>151</v>
      </c>
    </row>
    <row r="13" spans="1:3">
      <c r="A13" s="4" t="s">
        <v>1195</v>
      </c>
      <c r="B13" s="5" t="n">
        <v>1088</v>
      </c>
      <c r="C13" s="5" t="n">
        <v>1140</v>
      </c>
    </row>
    <row r="14" spans="1:3">
      <c r="A14" s="4" t="s">
        <v>1197</v>
      </c>
    </row>
    <row r="15" spans="1:3">
      <c r="A15" s="3" t="s">
        <v>151</v>
      </c>
    </row>
    <row r="16" spans="1:3">
      <c r="A16" s="4" t="s">
        <v>1194</v>
      </c>
      <c r="B16" s="5" t="n">
        <v>492</v>
      </c>
      <c r="C16" s="5" t="n">
        <v>515</v>
      </c>
    </row>
    <row r="17" spans="1:3">
      <c r="A17" s="4" t="s">
        <v>1195</v>
      </c>
      <c r="B17" s="5" t="n">
        <v>2940</v>
      </c>
      <c r="C17" s="5" t="n">
        <v>3368</v>
      </c>
    </row>
    <row r="18" spans="1:3">
      <c r="A18" s="4" t="s">
        <v>1198</v>
      </c>
    </row>
    <row r="19" spans="1:3">
      <c r="A19" s="3" t="s">
        <v>151</v>
      </c>
    </row>
    <row r="20" spans="1:3">
      <c r="A20" s="4" t="s">
        <v>1194</v>
      </c>
      <c r="B20" s="5" t="n">
        <v>25</v>
      </c>
      <c r="C20" s="5" t="n">
        <v>17</v>
      </c>
    </row>
    <row r="21" spans="1:3">
      <c r="A21" s="4" t="s">
        <v>1195</v>
      </c>
      <c r="B21" s="6" t="n">
        <v>127</v>
      </c>
      <c r="C21" s="6" t="n">
        <v>20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129</v>
      </c>
    </row>
    <row r="2" spans="1:2">
      <c r="A2" s="3" t="s">
        <v>151</v>
      </c>
    </row>
    <row r="3" spans="1:2">
      <c r="A3" s="4" t="s">
        <v>1200</v>
      </c>
      <c r="B3" s="6" t="n">
        <v>15228</v>
      </c>
    </row>
    <row r="4" spans="1:2">
      <c r="A4" s="4" t="s">
        <v>1201</v>
      </c>
      <c r="B4" s="5" t="n">
        <v>8950</v>
      </c>
    </row>
    <row r="5" spans="1:2">
      <c r="A5" s="4" t="s">
        <v>1202</v>
      </c>
    </row>
    <row r="6" spans="1:2">
      <c r="A6" s="3" t="s">
        <v>151</v>
      </c>
    </row>
    <row r="7" spans="1:2">
      <c r="A7" s="4" t="s">
        <v>1200</v>
      </c>
      <c r="B7" s="5" t="n">
        <v>773</v>
      </c>
    </row>
    <row r="8" spans="1:2">
      <c r="A8" s="4" t="s">
        <v>1201</v>
      </c>
      <c r="B8" s="5" t="n">
        <v>831</v>
      </c>
    </row>
    <row r="9" spans="1:2">
      <c r="A9" s="4" t="s">
        <v>1203</v>
      </c>
    </row>
    <row r="10" spans="1:2">
      <c r="A10" s="3" t="s">
        <v>151</v>
      </c>
    </row>
    <row r="11" spans="1:2">
      <c r="A11" s="4" t="s">
        <v>1200</v>
      </c>
      <c r="B11" s="5" t="n">
        <v>1053</v>
      </c>
    </row>
    <row r="12" spans="1:2">
      <c r="A12" s="4" t="s">
        <v>1201</v>
      </c>
      <c r="B12" s="5" t="n">
        <v>799</v>
      </c>
    </row>
    <row r="13" spans="1:2">
      <c r="A13" s="4" t="s">
        <v>1204</v>
      </c>
    </row>
    <row r="14" spans="1:2">
      <c r="A14" s="3" t="s">
        <v>151</v>
      </c>
    </row>
    <row r="15" spans="1:2">
      <c r="A15" s="4" t="s">
        <v>1200</v>
      </c>
      <c r="B15" s="5" t="n">
        <v>1233</v>
      </c>
    </row>
    <row r="16" spans="1:2">
      <c r="A16" s="4" t="s">
        <v>1201</v>
      </c>
      <c r="B16" s="5" t="n">
        <v>732</v>
      </c>
    </row>
    <row r="17" spans="1:2">
      <c r="A17" s="4" t="s">
        <v>1205</v>
      </c>
    </row>
    <row r="18" spans="1:2">
      <c r="A18" s="3" t="s">
        <v>151</v>
      </c>
    </row>
    <row r="19" spans="1:2">
      <c r="A19" s="4" t="s">
        <v>1200</v>
      </c>
      <c r="B19" s="5" t="n">
        <v>1872</v>
      </c>
    </row>
    <row r="20" spans="1:2">
      <c r="A20" s="4" t="s">
        <v>1201</v>
      </c>
      <c r="B20" s="5" t="n">
        <v>662</v>
      </c>
    </row>
    <row r="21" spans="1:2">
      <c r="A21" s="4" t="s">
        <v>1206</v>
      </c>
    </row>
    <row r="22" spans="1:2">
      <c r="A22" s="3" t="s">
        <v>151</v>
      </c>
    </row>
    <row r="23" spans="1:2">
      <c r="A23" s="4" t="s">
        <v>1200</v>
      </c>
      <c r="B23" s="5" t="n">
        <v>5109</v>
      </c>
    </row>
    <row r="24" spans="1:2">
      <c r="A24" s="4" t="s">
        <v>1201</v>
      </c>
      <c r="B24" s="5" t="n">
        <v>2132</v>
      </c>
    </row>
    <row r="25" spans="1:2">
      <c r="A25" s="4" t="s">
        <v>1207</v>
      </c>
    </row>
    <row r="26" spans="1:2">
      <c r="A26" s="3" t="s">
        <v>151</v>
      </c>
    </row>
    <row r="27" spans="1:2">
      <c r="A27" s="4" t="s">
        <v>1200</v>
      </c>
      <c r="B27" s="5" t="n">
        <v>5188</v>
      </c>
    </row>
    <row r="28" spans="1:2">
      <c r="A28" s="4" t="s">
        <v>1201</v>
      </c>
      <c r="B28" s="6" t="n">
        <v>379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v>
      </c>
    </row>
    <row r="2" spans="1:2">
      <c r="B2" s="2" t="s">
        <v>129</v>
      </c>
    </row>
    <row r="3" spans="1:2">
      <c r="A3" s="3" t="s">
        <v>1209</v>
      </c>
    </row>
    <row r="4" spans="1:2">
      <c r="A4" s="4" t="s">
        <v>1210</v>
      </c>
      <c r="B4" s="6" t="n">
        <v>22489</v>
      </c>
    </row>
    <row r="5" spans="1:2">
      <c r="A5" s="4" t="s">
        <v>1019</v>
      </c>
      <c r="B5" s="5" t="n">
        <v>1225</v>
      </c>
    </row>
    <row r="6" spans="1:2">
      <c r="A6" s="4" t="s">
        <v>938</v>
      </c>
      <c r="B6" s="5" t="n">
        <v>-7841</v>
      </c>
    </row>
    <row r="7" spans="1:2">
      <c r="A7" s="4" t="s">
        <v>1211</v>
      </c>
      <c r="B7" s="5" t="n">
        <v>-1121</v>
      </c>
    </row>
    <row r="8" spans="1:2">
      <c r="A8" s="4" t="s">
        <v>930</v>
      </c>
      <c r="B8" s="5" t="n">
        <v>-7737</v>
      </c>
    </row>
    <row r="9" spans="1:2">
      <c r="A9" s="4" t="s">
        <v>1212</v>
      </c>
      <c r="B9" s="5" t="n">
        <v>-407</v>
      </c>
    </row>
    <row r="10" spans="1:2">
      <c r="A10" s="4" t="s">
        <v>1213</v>
      </c>
      <c r="B10" s="5" t="n">
        <v>1121</v>
      </c>
    </row>
    <row r="11" spans="1:2">
      <c r="A11" s="4" t="s">
        <v>1214</v>
      </c>
      <c r="B11" s="5" t="n">
        <v>714</v>
      </c>
    </row>
    <row r="12" spans="1:2">
      <c r="A12" s="4" t="s">
        <v>1215</v>
      </c>
      <c r="B12" s="5" t="n">
        <v>15466</v>
      </c>
    </row>
    <row r="13" spans="1:2">
      <c r="A13" s="4" t="s">
        <v>1216</v>
      </c>
      <c r="B13" s="5" t="n">
        <v>3730</v>
      </c>
    </row>
    <row r="14" spans="1:2">
      <c r="A14" s="4" t="s">
        <v>1217</v>
      </c>
    </row>
    <row r="15" spans="1:2">
      <c r="A15" s="3" t="s">
        <v>1209</v>
      </c>
    </row>
    <row r="16" spans="1:2">
      <c r="A16" s="4" t="s">
        <v>1218</v>
      </c>
      <c r="B16" s="6" t="n">
        <v>499</v>
      </c>
    </row>
    <row r="17" spans="1:2">
      <c r="A17" s="4" t="s">
        <v>1219</v>
      </c>
      <c r="B17" s="4" t="s">
        <v>1220</v>
      </c>
    </row>
    <row r="18" spans="1:2">
      <c r="A18" s="4" t="s">
        <v>1221</v>
      </c>
    </row>
    <row r="19" spans="1:2">
      <c r="A19" s="3" t="s">
        <v>1209</v>
      </c>
    </row>
    <row r="20" spans="1:2">
      <c r="A20" s="4" t="s">
        <v>1219</v>
      </c>
      <c r="B20" s="4" t="s">
        <v>1222</v>
      </c>
    </row>
    <row r="21" spans="1:2">
      <c r="A21" s="4" t="s">
        <v>1223</v>
      </c>
    </row>
    <row r="22" spans="1:2">
      <c r="A22" s="3" t="s">
        <v>1209</v>
      </c>
    </row>
    <row r="23" spans="1:2">
      <c r="A23" s="4" t="s">
        <v>1219</v>
      </c>
      <c r="B23" s="4" t="s">
        <v>1224</v>
      </c>
    </row>
    <row r="24" spans="1:2">
      <c r="A24" s="4" t="s">
        <v>1225</v>
      </c>
    </row>
    <row r="25" spans="1:2">
      <c r="A25" s="3" t="s">
        <v>1209</v>
      </c>
    </row>
    <row r="26" spans="1:2">
      <c r="A26" s="4" t="s">
        <v>1219</v>
      </c>
      <c r="B26" s="4" t="s">
        <v>1226</v>
      </c>
    </row>
    <row r="27" spans="1:2">
      <c r="A27" s="4" t="s">
        <v>1227</v>
      </c>
    </row>
    <row r="28" spans="1:2">
      <c r="A28" s="3" t="s">
        <v>1209</v>
      </c>
    </row>
    <row r="29" spans="1:2">
      <c r="A29" s="4" t="s">
        <v>1219</v>
      </c>
      <c r="B29" s="4" t="s">
        <v>122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1229</v>
      </c>
      <c r="B1" s="2" t="s">
        <v>1</v>
      </c>
    </row>
    <row r="2" spans="1:2">
      <c r="B2" s="2" t="s">
        <v>30</v>
      </c>
    </row>
    <row r="3" spans="1:2">
      <c r="A3" s="3" t="s">
        <v>151</v>
      </c>
    </row>
    <row r="4" spans="1:2">
      <c r="A4" s="4" t="s">
        <v>1230</v>
      </c>
      <c r="B4" s="4" t="s">
        <v>123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232</v>
      </c>
      <c r="B1" s="2" t="s">
        <v>1233</v>
      </c>
    </row>
    <row r="2" spans="1:2">
      <c r="A2" s="3" t="s">
        <v>151</v>
      </c>
    </row>
    <row r="3" spans="1:2">
      <c r="A3" s="4" t="s">
        <v>1234</v>
      </c>
      <c r="B3" s="5" t="n">
        <v>2</v>
      </c>
    </row>
    <row r="4" spans="1:2">
      <c r="A4" s="4" t="s">
        <v>1235</v>
      </c>
      <c r="B4" s="6" t="n">
        <v>5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1236</v>
      </c>
      <c r="B1" s="2" t="s">
        <v>1237</v>
      </c>
    </row>
    <row r="2" spans="1:2">
      <c r="A2" s="4" t="s">
        <v>392</v>
      </c>
    </row>
    <row r="3" spans="1:2">
      <c r="A3" s="3" t="s">
        <v>1238</v>
      </c>
    </row>
    <row r="4" spans="1:2">
      <c r="A4" s="4" t="s">
        <v>1239</v>
      </c>
      <c r="B4" s="4" t="s">
        <v>988</v>
      </c>
    </row>
    <row r="5" spans="1:2">
      <c r="A5" s="4" t="s">
        <v>389</v>
      </c>
    </row>
    <row r="6" spans="1:2">
      <c r="A6" s="3" t="s">
        <v>1238</v>
      </c>
    </row>
    <row r="7" spans="1:2">
      <c r="A7" s="4" t="s">
        <v>1240</v>
      </c>
      <c r="B7" s="5" t="n">
        <v>2</v>
      </c>
    </row>
    <row r="8" spans="1:2">
      <c r="A8" s="4" t="s">
        <v>1238</v>
      </c>
    </row>
    <row r="9" spans="1:2">
      <c r="A9" s="3" t="s">
        <v>1238</v>
      </c>
    </row>
    <row r="10" spans="1:2">
      <c r="A10" s="4" t="s">
        <v>1241</v>
      </c>
      <c r="B10" s="4" t="s">
        <v>1149</v>
      </c>
    </row>
    <row r="11" spans="1:2">
      <c r="A11" s="4" t="s">
        <v>1242</v>
      </c>
      <c r="B11" s="4" t="s">
        <v>124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30</v>
      </c>
    </row>
    <row r="3" spans="1:2">
      <c r="A3" s="3" t="s">
        <v>204</v>
      </c>
    </row>
    <row r="4" spans="1:2">
      <c r="A4" s="4" t="s">
        <v>204</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244</v>
      </c>
      <c r="B1" s="2" t="s">
        <v>1</v>
      </c>
    </row>
    <row r="2" spans="1:4">
      <c r="B2" s="2" t="s">
        <v>1245</v>
      </c>
      <c r="C2" s="2" t="s">
        <v>129</v>
      </c>
      <c r="D2" s="2" t="s">
        <v>546</v>
      </c>
    </row>
    <row r="3" spans="1:4">
      <c r="A3" s="3" t="s">
        <v>1246</v>
      </c>
    </row>
    <row r="4" spans="1:4">
      <c r="A4" s="4" t="s">
        <v>150</v>
      </c>
      <c r="C4" s="6" t="n">
        <v>9111</v>
      </c>
      <c r="D4" s="6" t="n">
        <v>13114</v>
      </c>
    </row>
    <row r="5" spans="1:4">
      <c r="A5" s="4" t="s">
        <v>160</v>
      </c>
      <c r="C5" s="5" t="n">
        <v>34247</v>
      </c>
      <c r="D5" s="5" t="n">
        <v>41298</v>
      </c>
    </row>
    <row r="6" spans="1:4">
      <c r="A6" s="4" t="s">
        <v>163</v>
      </c>
      <c r="C6" s="6" t="n">
        <v>43358</v>
      </c>
      <c r="D6" s="5" t="n">
        <v>54412</v>
      </c>
    </row>
    <row r="7" spans="1:4">
      <c r="A7" s="4" t="s">
        <v>1247</v>
      </c>
      <c r="B7" s="4" t="s">
        <v>988</v>
      </c>
      <c r="C7" s="4" t="s">
        <v>988</v>
      </c>
    </row>
    <row r="8" spans="1:4">
      <c r="A8" s="4" t="s">
        <v>1248</v>
      </c>
      <c r="B8" s="4" t="s">
        <v>1153</v>
      </c>
      <c r="C8" s="4" t="s">
        <v>1153</v>
      </c>
    </row>
    <row r="9" spans="1:4">
      <c r="A9" s="4" t="s">
        <v>1238</v>
      </c>
    </row>
    <row r="10" spans="1:4">
      <c r="A10" s="3" t="s">
        <v>1246</v>
      </c>
    </row>
    <row r="11" spans="1:4">
      <c r="A11" s="4" t="s">
        <v>1249</v>
      </c>
      <c r="C11" s="6" t="n">
        <v>996</v>
      </c>
      <c r="D11" s="5" t="n">
        <v>1077</v>
      </c>
    </row>
    <row r="12" spans="1:4">
      <c r="A12" s="4" t="s">
        <v>1250</v>
      </c>
      <c r="C12" s="5" t="n">
        <v>-290</v>
      </c>
      <c r="D12" s="5" t="n">
        <v>-294</v>
      </c>
    </row>
    <row r="13" spans="1:4">
      <c r="A13" s="4" t="s">
        <v>1251</v>
      </c>
      <c r="C13" s="5" t="n">
        <v>165</v>
      </c>
      <c r="D13" s="5" t="n">
        <v>182</v>
      </c>
    </row>
    <row r="14" spans="1:4">
      <c r="A14" s="4" t="s">
        <v>1252</v>
      </c>
      <c r="B14" s="10" t="s">
        <v>1253</v>
      </c>
      <c r="C14" s="5" t="n">
        <v>403</v>
      </c>
      <c r="D14" s="5" t="n">
        <v>38</v>
      </c>
    </row>
    <row r="15" spans="1:4">
      <c r="A15" s="4" t="s">
        <v>822</v>
      </c>
      <c r="C15" s="5" t="n">
        <v>-153</v>
      </c>
      <c r="D15" s="5" t="n">
        <v>-7</v>
      </c>
    </row>
    <row r="16" spans="1:4">
      <c r="A16" s="4" t="s">
        <v>1254</v>
      </c>
      <c r="C16" s="5" t="n">
        <v>1121</v>
      </c>
      <c r="D16" s="5" t="n">
        <v>996</v>
      </c>
    </row>
    <row r="17" spans="1:4">
      <c r="A17" s="4" t="s">
        <v>150</v>
      </c>
      <c r="C17" s="5" t="n">
        <v>289</v>
      </c>
      <c r="D17" s="5" t="n">
        <v>326</v>
      </c>
    </row>
    <row r="18" spans="1:4">
      <c r="A18" s="4" t="s">
        <v>160</v>
      </c>
      <c r="C18" s="6" t="n">
        <v>832</v>
      </c>
      <c r="D18" s="6" t="n">
        <v>67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5</v>
      </c>
      <c r="B1" s="2" t="s">
        <v>1</v>
      </c>
    </row>
    <row r="2" spans="1:5">
      <c r="B2" s="2" t="s">
        <v>30</v>
      </c>
      <c r="C2" s="2" t="s">
        <v>31</v>
      </c>
      <c r="D2" s="2" t="s">
        <v>32</v>
      </c>
      <c r="E2" s="2" t="s">
        <v>1083</v>
      </c>
    </row>
    <row r="3" spans="1:5">
      <c r="A3" s="3" t="s">
        <v>1246</v>
      </c>
    </row>
    <row r="4" spans="1:5">
      <c r="A4" s="4" t="s">
        <v>133</v>
      </c>
      <c r="B4" s="6" t="n">
        <v>15292</v>
      </c>
      <c r="C4" s="6" t="n">
        <v>18954</v>
      </c>
    </row>
    <row r="5" spans="1:5">
      <c r="A5" s="4" t="s">
        <v>141</v>
      </c>
      <c r="B5" s="5" t="n">
        <v>72898</v>
      </c>
      <c r="C5" s="5" t="n">
        <v>80230</v>
      </c>
    </row>
    <row r="6" spans="1:5">
      <c r="A6" s="4" t="s">
        <v>149</v>
      </c>
      <c r="B6" s="5" t="n">
        <v>88190</v>
      </c>
      <c r="C6" s="5" t="n">
        <v>99184</v>
      </c>
    </row>
    <row r="7" spans="1:5">
      <c r="A7" s="4" t="s">
        <v>150</v>
      </c>
      <c r="B7" s="5" t="n">
        <v>9111</v>
      </c>
      <c r="C7" s="5" t="n">
        <v>13114</v>
      </c>
    </row>
    <row r="8" spans="1:5">
      <c r="A8" s="4" t="s">
        <v>160</v>
      </c>
      <c r="B8" s="5" t="n">
        <v>34247</v>
      </c>
      <c r="C8" s="5" t="n">
        <v>41298</v>
      </c>
    </row>
    <row r="9" spans="1:5">
      <c r="A9" s="4" t="s">
        <v>163</v>
      </c>
      <c r="B9" s="5" t="n">
        <v>43358</v>
      </c>
      <c r="C9" s="5" t="n">
        <v>54412</v>
      </c>
    </row>
    <row r="10" spans="1:5">
      <c r="A10" s="4" t="s">
        <v>1256</v>
      </c>
      <c r="B10" s="5" t="n">
        <v>44832</v>
      </c>
      <c r="C10" s="5" t="n">
        <v>44772</v>
      </c>
      <c r="D10" s="6" t="n">
        <v>41024</v>
      </c>
      <c r="E10" s="6" t="n">
        <v>35704</v>
      </c>
    </row>
    <row r="11" spans="1:5">
      <c r="A11" s="4" t="s">
        <v>1257</v>
      </c>
      <c r="B11" s="5" t="n">
        <v>6988</v>
      </c>
      <c r="C11" s="5" t="n">
        <v>6334</v>
      </c>
      <c r="D11" s="6" t="n">
        <v>5203</v>
      </c>
    </row>
    <row r="12" spans="1:5">
      <c r="A12" s="4" t="s">
        <v>392</v>
      </c>
    </row>
    <row r="13" spans="1:5">
      <c r="A13" s="3" t="s">
        <v>1246</v>
      </c>
    </row>
    <row r="14" spans="1:5">
      <c r="A14" s="4" t="s">
        <v>1258</v>
      </c>
      <c r="B14" s="5" t="n">
        <v>84</v>
      </c>
      <c r="C14" s="5" t="n">
        <v>142</v>
      </c>
    </row>
    <row r="15" spans="1:5">
      <c r="A15" s="4" t="s">
        <v>1259</v>
      </c>
      <c r="B15" s="5" t="n">
        <v>88</v>
      </c>
    </row>
    <row r="16" spans="1:5">
      <c r="A16" s="4" t="s">
        <v>133</v>
      </c>
      <c r="B16" s="5" t="n">
        <v>54</v>
      </c>
      <c r="C16" s="5" t="n">
        <v>66</v>
      </c>
    </row>
    <row r="17" spans="1:5">
      <c r="A17" s="4" t="s">
        <v>141</v>
      </c>
      <c r="B17" s="5" t="n">
        <v>3443</v>
      </c>
      <c r="C17" s="5" t="n">
        <v>6016</v>
      </c>
    </row>
    <row r="18" spans="1:5">
      <c r="A18" s="4" t="s">
        <v>149</v>
      </c>
      <c r="B18" s="5" t="n">
        <v>3497</v>
      </c>
      <c r="C18" s="5" t="n">
        <v>6082</v>
      </c>
    </row>
    <row r="19" spans="1:5">
      <c r="A19" s="4" t="s">
        <v>150</v>
      </c>
      <c r="B19" s="5" t="n">
        <v>6069</v>
      </c>
      <c r="C19" s="5" t="n">
        <v>5481</v>
      </c>
    </row>
    <row r="20" spans="1:5">
      <c r="A20" s="4" t="s">
        <v>160</v>
      </c>
      <c r="B20" s="5" t="n">
        <v>3934</v>
      </c>
      <c r="C20" s="5" t="n">
        <v>3636</v>
      </c>
    </row>
    <row r="21" spans="1:5">
      <c r="A21" s="4" t="s">
        <v>163</v>
      </c>
      <c r="B21" s="5" t="n">
        <v>10003</v>
      </c>
      <c r="C21" s="5" t="n">
        <v>9117</v>
      </c>
    </row>
    <row r="22" spans="1:5">
      <c r="A22" s="4" t="s">
        <v>1256</v>
      </c>
      <c r="B22" s="5" t="n">
        <v>-6506</v>
      </c>
      <c r="C22" s="5" t="n">
        <v>-3035</v>
      </c>
    </row>
    <row r="23" spans="1:5">
      <c r="A23" s="4" t="s">
        <v>1257</v>
      </c>
      <c r="B23" s="6" t="n">
        <v>-1257</v>
      </c>
      <c r="C23" s="6" t="n">
        <v>-93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60</v>
      </c>
      <c r="B1" s="2" t="s">
        <v>30</v>
      </c>
      <c r="C1" s="2" t="s">
        <v>31</v>
      </c>
    </row>
    <row r="2" spans="1:3">
      <c r="A2" s="3" t="s">
        <v>520</v>
      </c>
    </row>
    <row r="3" spans="1:3">
      <c r="A3" s="4" t="s">
        <v>1261</v>
      </c>
      <c r="B3" s="6" t="n">
        <v>8867</v>
      </c>
      <c r="C3" s="6" t="n">
        <v>8950</v>
      </c>
    </row>
    <row r="4" spans="1:3">
      <c r="A4" s="4" t="s">
        <v>1262</v>
      </c>
      <c r="B4" s="5" t="n">
        <v>3144</v>
      </c>
      <c r="C4" s="5" t="n">
        <v>3232</v>
      </c>
    </row>
    <row r="5" spans="1:3">
      <c r="A5" s="4" t="s">
        <v>1263</v>
      </c>
      <c r="B5" s="5" t="n">
        <v>12011</v>
      </c>
      <c r="C5" s="5" t="n">
        <v>12182</v>
      </c>
    </row>
    <row r="6" spans="1:3">
      <c r="A6" s="4" t="s">
        <v>1264</v>
      </c>
      <c r="B6" s="5" t="n">
        <v>6119</v>
      </c>
      <c r="C6" s="5" t="n">
        <v>6730</v>
      </c>
    </row>
    <row r="7" spans="1:3">
      <c r="A7" s="4" t="s">
        <v>1265</v>
      </c>
      <c r="B7" s="5" t="n">
        <v>17174</v>
      </c>
      <c r="C7" s="5" t="n">
        <v>23680</v>
      </c>
    </row>
    <row r="8" spans="1:3">
      <c r="A8" s="4" t="s">
        <v>1266</v>
      </c>
      <c r="B8" s="5" t="n">
        <v>23293</v>
      </c>
      <c r="C8" s="5" t="n">
        <v>30410</v>
      </c>
    </row>
    <row r="9" spans="1:3">
      <c r="A9" s="4" t="s">
        <v>1267</v>
      </c>
    </row>
    <row r="10" spans="1:3">
      <c r="A10" s="3" t="s">
        <v>520</v>
      </c>
    </row>
    <row r="11" spans="1:3">
      <c r="A11" s="4" t="s">
        <v>1264</v>
      </c>
      <c r="B11" s="5" t="n">
        <v>5649</v>
      </c>
      <c r="C11" s="5" t="n">
        <v>6626</v>
      </c>
    </row>
    <row r="12" spans="1:3">
      <c r="A12" s="4" t="s">
        <v>1265</v>
      </c>
      <c r="B12" s="5" t="n">
        <v>15423</v>
      </c>
      <c r="C12" s="5" t="n">
        <v>21761</v>
      </c>
    </row>
    <row r="13" spans="1:3">
      <c r="A13" s="4" t="s">
        <v>1266</v>
      </c>
      <c r="B13" s="5" t="n">
        <v>21072</v>
      </c>
      <c r="C13" s="5" t="n">
        <v>28387</v>
      </c>
    </row>
    <row r="14" spans="1:3">
      <c r="A14" s="4" t="s">
        <v>1268</v>
      </c>
    </row>
    <row r="15" spans="1:3">
      <c r="A15" s="3" t="s">
        <v>520</v>
      </c>
    </row>
    <row r="16" spans="1:3">
      <c r="A16" s="4" t="s">
        <v>1264</v>
      </c>
      <c r="B16" s="5" t="n">
        <v>470</v>
      </c>
      <c r="C16" s="5" t="n">
        <v>104</v>
      </c>
    </row>
    <row r="17" spans="1:3">
      <c r="A17" s="4" t="s">
        <v>1265</v>
      </c>
      <c r="B17" s="5" t="n">
        <v>1751</v>
      </c>
      <c r="C17" s="5" t="n">
        <v>1919</v>
      </c>
    </row>
    <row r="18" spans="1:3">
      <c r="A18" s="4" t="s">
        <v>1266</v>
      </c>
      <c r="B18" s="5" t="n">
        <v>2221</v>
      </c>
      <c r="C18" s="5" t="n">
        <v>2023</v>
      </c>
    </row>
    <row r="19" spans="1:3">
      <c r="A19" s="4" t="s">
        <v>1267</v>
      </c>
    </row>
    <row r="20" spans="1:3">
      <c r="A20" s="3" t="s">
        <v>520</v>
      </c>
    </row>
    <row r="21" spans="1:3">
      <c r="A21" s="4" t="s">
        <v>1261</v>
      </c>
      <c r="B21" s="5" t="n">
        <v>8904</v>
      </c>
      <c r="C21" s="5" t="n">
        <v>8674</v>
      </c>
    </row>
    <row r="22" spans="1:3">
      <c r="A22" s="4" t="s">
        <v>1262</v>
      </c>
      <c r="B22" s="5" t="n">
        <v>1765</v>
      </c>
      <c r="C22" s="5" t="n">
        <v>2779</v>
      </c>
    </row>
    <row r="23" spans="1:3">
      <c r="A23" s="4" t="s">
        <v>1263</v>
      </c>
      <c r="B23" s="5" t="n">
        <v>10669</v>
      </c>
      <c r="C23" s="5" t="n">
        <v>11453</v>
      </c>
    </row>
    <row r="24" spans="1:3">
      <c r="A24" s="4" t="s">
        <v>1269</v>
      </c>
    </row>
    <row r="25" spans="1:3">
      <c r="A25" s="3" t="s">
        <v>520</v>
      </c>
    </row>
    <row r="26" spans="1:3">
      <c r="A26" s="4" t="s">
        <v>1262</v>
      </c>
      <c r="B26" s="5" t="n">
        <v>987</v>
      </c>
    </row>
    <row r="27" spans="1:3">
      <c r="A27" s="4" t="s">
        <v>1263</v>
      </c>
      <c r="B27" s="5" t="n">
        <v>987</v>
      </c>
    </row>
    <row r="28" spans="1:3">
      <c r="A28" s="4" t="s">
        <v>1268</v>
      </c>
    </row>
    <row r="29" spans="1:3">
      <c r="A29" s="3" t="s">
        <v>520</v>
      </c>
    </row>
    <row r="30" spans="1:3">
      <c r="A30" s="4" t="s">
        <v>1261</v>
      </c>
      <c r="B30" s="5" t="n">
        <v>-37</v>
      </c>
      <c r="C30" s="5" t="n">
        <v>276</v>
      </c>
    </row>
    <row r="31" spans="1:3">
      <c r="A31" s="4" t="s">
        <v>1262</v>
      </c>
      <c r="B31" s="5" t="n">
        <v>392</v>
      </c>
      <c r="C31" s="5" t="n">
        <v>453</v>
      </c>
    </row>
    <row r="32" spans="1:3">
      <c r="A32" s="4" t="s">
        <v>1263</v>
      </c>
      <c r="B32" s="5" t="n">
        <v>355</v>
      </c>
      <c r="C32" s="5" t="n">
        <v>729</v>
      </c>
    </row>
    <row r="33" spans="1:3">
      <c r="A33" s="4" t="s">
        <v>134</v>
      </c>
    </row>
    <row r="34" spans="1:3">
      <c r="A34" s="3" t="s">
        <v>520</v>
      </c>
    </row>
    <row r="35" spans="1:3">
      <c r="A35" s="4" t="s">
        <v>1261</v>
      </c>
      <c r="B35" s="5" t="n">
        <v>5784</v>
      </c>
      <c r="C35" s="5" t="n">
        <v>4328</v>
      </c>
    </row>
    <row r="36" spans="1:3">
      <c r="A36" s="4" t="s">
        <v>1270</v>
      </c>
    </row>
    <row r="37" spans="1:3">
      <c r="A37" s="3" t="s">
        <v>520</v>
      </c>
    </row>
    <row r="38" spans="1:3">
      <c r="A38" s="4" t="s">
        <v>1261</v>
      </c>
      <c r="B38" s="5" t="n">
        <v>5784</v>
      </c>
      <c r="C38" s="5" t="n">
        <v>4328</v>
      </c>
    </row>
    <row r="39" spans="1:3">
      <c r="A39" s="4" t="s">
        <v>880</v>
      </c>
    </row>
    <row r="40" spans="1:3">
      <c r="A40" s="3" t="s">
        <v>520</v>
      </c>
    </row>
    <row r="41" spans="1:3">
      <c r="A41" s="4" t="s">
        <v>1261</v>
      </c>
      <c r="B41" s="5" t="n">
        <v>32</v>
      </c>
      <c r="C41" s="5" t="n">
        <v>18</v>
      </c>
    </row>
    <row r="42" spans="1:3">
      <c r="A42" s="4" t="s">
        <v>1271</v>
      </c>
    </row>
    <row r="43" spans="1:3">
      <c r="A43" s="3" t="s">
        <v>520</v>
      </c>
    </row>
    <row r="44" spans="1:3">
      <c r="A44" s="4" t="s">
        <v>1261</v>
      </c>
      <c r="C44" s="5" t="n">
        <v>18</v>
      </c>
    </row>
    <row r="45" spans="1:3">
      <c r="A45" s="4" t="s">
        <v>527</v>
      </c>
    </row>
    <row r="46" spans="1:3">
      <c r="A46" s="3" t="s">
        <v>520</v>
      </c>
    </row>
    <row r="47" spans="1:3">
      <c r="A47" s="4" t="s">
        <v>1261</v>
      </c>
      <c r="B47" s="5" t="n">
        <v>32</v>
      </c>
    </row>
    <row r="48" spans="1:3">
      <c r="A48" s="4" t="s">
        <v>234</v>
      </c>
    </row>
    <row r="49" spans="1:3">
      <c r="A49" s="3" t="s">
        <v>520</v>
      </c>
    </row>
    <row r="50" spans="1:3">
      <c r="A50" s="4" t="s">
        <v>1261</v>
      </c>
      <c r="B50" s="5" t="n">
        <v>39</v>
      </c>
      <c r="C50" s="5" t="n">
        <v>106</v>
      </c>
    </row>
    <row r="51" spans="1:3">
      <c r="A51" s="4" t="s">
        <v>523</v>
      </c>
    </row>
    <row r="52" spans="1:3">
      <c r="A52" s="3" t="s">
        <v>520</v>
      </c>
    </row>
    <row r="53" spans="1:3">
      <c r="A53" s="4" t="s">
        <v>1261</v>
      </c>
      <c r="B53" s="5" t="n">
        <v>39</v>
      </c>
      <c r="C53" s="5" t="n">
        <v>106</v>
      </c>
    </row>
    <row r="54" spans="1:3">
      <c r="A54" s="4" t="s">
        <v>90</v>
      </c>
    </row>
    <row r="55" spans="1:3">
      <c r="A55" s="3" t="s">
        <v>520</v>
      </c>
    </row>
    <row r="56" spans="1:3">
      <c r="A56" s="4" t="s">
        <v>1261</v>
      </c>
      <c r="B56" s="5" t="n">
        <v>2648</v>
      </c>
      <c r="C56" s="5" t="n">
        <v>2600</v>
      </c>
    </row>
    <row r="57" spans="1:3">
      <c r="A57" s="4" t="s">
        <v>530</v>
      </c>
    </row>
    <row r="58" spans="1:3">
      <c r="A58" s="3" t="s">
        <v>520</v>
      </c>
    </row>
    <row r="59" spans="1:3">
      <c r="A59" s="4" t="s">
        <v>1261</v>
      </c>
      <c r="B59" s="5" t="n">
        <v>2756</v>
      </c>
      <c r="C59" s="5" t="n">
        <v>2430</v>
      </c>
    </row>
    <row r="60" spans="1:3">
      <c r="A60" s="4" t="s">
        <v>1272</v>
      </c>
    </row>
    <row r="61" spans="1:3">
      <c r="A61" s="3" t="s">
        <v>520</v>
      </c>
    </row>
    <row r="62" spans="1:3">
      <c r="A62" s="4" t="s">
        <v>1261</v>
      </c>
      <c r="B62" s="5" t="n">
        <v>-108</v>
      </c>
      <c r="C62" s="5" t="n">
        <v>170</v>
      </c>
    </row>
    <row r="63" spans="1:3">
      <c r="A63" s="4" t="s">
        <v>247</v>
      </c>
    </row>
    <row r="64" spans="1:3">
      <c r="A64" s="3" t="s">
        <v>520</v>
      </c>
    </row>
    <row r="65" spans="1:3">
      <c r="A65" s="4" t="s">
        <v>1261</v>
      </c>
      <c r="B65" s="5" t="n">
        <v>364</v>
      </c>
      <c r="C65" s="5" t="n">
        <v>1898</v>
      </c>
    </row>
    <row r="66" spans="1:3">
      <c r="A66" s="4" t="s">
        <v>525</v>
      </c>
    </row>
    <row r="67" spans="1:3">
      <c r="A67" s="3" t="s">
        <v>520</v>
      </c>
    </row>
    <row r="68" spans="1:3">
      <c r="A68" s="4" t="s">
        <v>1261</v>
      </c>
      <c r="B68" s="5" t="n">
        <v>364</v>
      </c>
      <c r="C68" s="5" t="n">
        <v>1898</v>
      </c>
    </row>
    <row r="69" spans="1:3">
      <c r="A69" s="4" t="s">
        <v>234</v>
      </c>
    </row>
    <row r="70" spans="1:3">
      <c r="A70" s="3" t="s">
        <v>520</v>
      </c>
    </row>
    <row r="71" spans="1:3">
      <c r="A71" s="4" t="s">
        <v>1262</v>
      </c>
      <c r="B71" s="5" t="n">
        <v>392</v>
      </c>
      <c r="C71" s="5" t="n">
        <v>453</v>
      </c>
    </row>
    <row r="72" spans="1:3">
      <c r="A72" s="4" t="s">
        <v>523</v>
      </c>
    </row>
    <row r="73" spans="1:3">
      <c r="A73" s="3" t="s">
        <v>520</v>
      </c>
    </row>
    <row r="74" spans="1:3">
      <c r="A74" s="4" t="s">
        <v>1262</v>
      </c>
      <c r="B74" s="5" t="n">
        <v>392</v>
      </c>
      <c r="C74" s="5" t="n">
        <v>453</v>
      </c>
    </row>
    <row r="75" spans="1:3">
      <c r="A75" s="4" t="s">
        <v>1273</v>
      </c>
    </row>
    <row r="76" spans="1:3">
      <c r="A76" s="3" t="s">
        <v>520</v>
      </c>
    </row>
    <row r="77" spans="1:3">
      <c r="A77" s="4" t="s">
        <v>1262</v>
      </c>
      <c r="B77" s="5" t="n">
        <v>987</v>
      </c>
    </row>
    <row r="78" spans="1:3">
      <c r="A78" s="4" t="s">
        <v>1274</v>
      </c>
    </row>
    <row r="79" spans="1:3">
      <c r="A79" s="3" t="s">
        <v>520</v>
      </c>
    </row>
    <row r="80" spans="1:3">
      <c r="A80" s="4" t="s">
        <v>1262</v>
      </c>
      <c r="B80" s="5" t="n">
        <v>987</v>
      </c>
    </row>
    <row r="81" spans="1:3">
      <c r="A81" s="4" t="s">
        <v>1275</v>
      </c>
    </row>
    <row r="82" spans="1:3">
      <c r="A82" s="3" t="s">
        <v>520</v>
      </c>
    </row>
    <row r="83" spans="1:3">
      <c r="A83" s="4" t="s">
        <v>1262</v>
      </c>
      <c r="B83" s="5" t="n">
        <v>153</v>
      </c>
      <c r="C83" s="5" t="n">
        <v>151</v>
      </c>
    </row>
    <row r="84" spans="1:3">
      <c r="A84" s="4" t="s">
        <v>531</v>
      </c>
    </row>
    <row r="85" spans="1:3">
      <c r="A85" s="3" t="s">
        <v>520</v>
      </c>
    </row>
    <row r="86" spans="1:3">
      <c r="A86" s="4" t="s">
        <v>1262</v>
      </c>
      <c r="B86" s="5" t="n">
        <v>153</v>
      </c>
      <c r="C86" s="5" t="n">
        <v>151</v>
      </c>
    </row>
    <row r="87" spans="1:3">
      <c r="A87" s="4" t="s">
        <v>247</v>
      </c>
    </row>
    <row r="88" spans="1:3">
      <c r="A88" s="3" t="s">
        <v>520</v>
      </c>
    </row>
    <row r="89" spans="1:3">
      <c r="A89" s="4" t="s">
        <v>1261</v>
      </c>
      <c r="C89" s="5" t="n">
        <v>1898</v>
      </c>
    </row>
    <row r="90" spans="1:3">
      <c r="A90" s="4" t="s">
        <v>1262</v>
      </c>
      <c r="B90" s="5" t="n">
        <v>1612</v>
      </c>
      <c r="C90" s="5" t="n">
        <v>2628</v>
      </c>
    </row>
    <row r="91" spans="1:3">
      <c r="A91" s="4" t="s">
        <v>525</v>
      </c>
    </row>
    <row r="92" spans="1:3">
      <c r="A92" s="3" t="s">
        <v>520</v>
      </c>
    </row>
    <row r="93" spans="1:3">
      <c r="A93" s="4" t="s">
        <v>1262</v>
      </c>
      <c r="B93" s="5" t="n">
        <v>1612</v>
      </c>
      <c r="C93" s="5" t="n">
        <v>2628</v>
      </c>
    </row>
    <row r="94" spans="1:3">
      <c r="A94" s="4" t="s">
        <v>92</v>
      </c>
    </row>
    <row r="95" spans="1:3">
      <c r="A95" s="3" t="s">
        <v>520</v>
      </c>
    </row>
    <row r="96" spans="1:3">
      <c r="A96" s="4" t="s">
        <v>1264</v>
      </c>
      <c r="B96" s="5" t="n">
        <v>3512</v>
      </c>
      <c r="C96" s="5" t="n">
        <v>4041</v>
      </c>
    </row>
    <row r="97" spans="1:3">
      <c r="A97" s="4" t="s">
        <v>519</v>
      </c>
    </row>
    <row r="98" spans="1:3">
      <c r="A98" s="3" t="s">
        <v>520</v>
      </c>
    </row>
    <row r="99" spans="1:3">
      <c r="A99" s="4" t="s">
        <v>1264</v>
      </c>
      <c r="B99" s="5" t="n">
        <v>3512</v>
      </c>
      <c r="C99" s="5" t="n">
        <v>4041</v>
      </c>
    </row>
    <row r="100" spans="1:3">
      <c r="A100" s="4" t="s">
        <v>234</v>
      </c>
    </row>
    <row r="101" spans="1:3">
      <c r="A101" s="3" t="s">
        <v>520</v>
      </c>
    </row>
    <row r="102" spans="1:3">
      <c r="A102" s="4" t="s">
        <v>1264</v>
      </c>
      <c r="B102" s="5" t="n">
        <v>470</v>
      </c>
      <c r="C102" s="5" t="n">
        <v>104</v>
      </c>
    </row>
    <row r="103" spans="1:3">
      <c r="A103" s="4" t="s">
        <v>523</v>
      </c>
    </row>
    <row r="104" spans="1:3">
      <c r="A104" s="3" t="s">
        <v>520</v>
      </c>
    </row>
    <row r="105" spans="1:3">
      <c r="A105" s="4" t="s">
        <v>1264</v>
      </c>
      <c r="B105" s="5" t="n">
        <v>470</v>
      </c>
      <c r="C105" s="5" t="n">
        <v>104</v>
      </c>
    </row>
    <row r="106" spans="1:3">
      <c r="A106" s="4" t="s">
        <v>151</v>
      </c>
    </row>
    <row r="107" spans="1:3">
      <c r="A107" s="3" t="s">
        <v>520</v>
      </c>
    </row>
    <row r="108" spans="1:3">
      <c r="A108" s="4" t="s">
        <v>1264</v>
      </c>
      <c r="B108" s="5" t="n">
        <v>1003</v>
      </c>
      <c r="C108" s="5" t="n">
        <v>1703</v>
      </c>
    </row>
    <row r="109" spans="1:3">
      <c r="A109" s="4" t="s">
        <v>524</v>
      </c>
    </row>
    <row r="110" spans="1:3">
      <c r="A110" s="3" t="s">
        <v>520</v>
      </c>
    </row>
    <row r="111" spans="1:3">
      <c r="A111" s="4" t="s">
        <v>1264</v>
      </c>
      <c r="B111" s="5" t="n">
        <v>1003</v>
      </c>
      <c r="C111" s="5" t="n">
        <v>1703</v>
      </c>
    </row>
    <row r="112" spans="1:3">
      <c r="A112" s="4" t="s">
        <v>247</v>
      </c>
    </row>
    <row r="113" spans="1:3">
      <c r="A113" s="3" t="s">
        <v>520</v>
      </c>
    </row>
    <row r="114" spans="1:3">
      <c r="A114" s="4" t="s">
        <v>1264</v>
      </c>
      <c r="B114" s="5" t="n">
        <v>1134</v>
      </c>
      <c r="C114" s="5" t="n">
        <v>882</v>
      </c>
    </row>
    <row r="115" spans="1:3">
      <c r="A115" s="4" t="s">
        <v>525</v>
      </c>
    </row>
    <row r="116" spans="1:3">
      <c r="A116" s="3" t="s">
        <v>520</v>
      </c>
    </row>
    <row r="117" spans="1:3">
      <c r="A117" s="4" t="s">
        <v>1264</v>
      </c>
      <c r="B117" s="5" t="n">
        <v>1134</v>
      </c>
      <c r="C117" s="5" t="n">
        <v>882</v>
      </c>
    </row>
    <row r="118" spans="1:3">
      <c r="A118" s="4" t="s">
        <v>234</v>
      </c>
    </row>
    <row r="119" spans="1:3">
      <c r="A119" s="3" t="s">
        <v>520</v>
      </c>
    </row>
    <row r="120" spans="1:3">
      <c r="A120" s="4" t="s">
        <v>1265</v>
      </c>
      <c r="B120" s="5" t="n">
        <v>344</v>
      </c>
      <c r="C120" s="5" t="n">
        <v>686</v>
      </c>
    </row>
    <row r="121" spans="1:3">
      <c r="A121" s="4" t="s">
        <v>523</v>
      </c>
    </row>
    <row r="122" spans="1:3">
      <c r="A122" s="3" t="s">
        <v>520</v>
      </c>
    </row>
    <row r="123" spans="1:3">
      <c r="A123" s="4" t="s">
        <v>1265</v>
      </c>
      <c r="B123" s="5" t="n">
        <v>344</v>
      </c>
      <c r="C123" s="5" t="n">
        <v>686</v>
      </c>
    </row>
    <row r="124" spans="1:3">
      <c r="A124" s="4" t="s">
        <v>151</v>
      </c>
    </row>
    <row r="125" spans="1:3">
      <c r="A125" s="3" t="s">
        <v>520</v>
      </c>
    </row>
    <row r="126" spans="1:3">
      <c r="A126" s="4" t="s">
        <v>1265</v>
      </c>
      <c r="B126" s="5" t="n">
        <v>14463</v>
      </c>
      <c r="C126" s="5" t="n">
        <v>20786</v>
      </c>
    </row>
    <row r="127" spans="1:3">
      <c r="A127" s="4" t="s">
        <v>524</v>
      </c>
    </row>
    <row r="128" spans="1:3">
      <c r="A128" s="3" t="s">
        <v>520</v>
      </c>
    </row>
    <row r="129" spans="1:3">
      <c r="A129" s="4" t="s">
        <v>1265</v>
      </c>
      <c r="B129" s="5" t="n">
        <v>14463</v>
      </c>
      <c r="C129" s="5" t="n">
        <v>20786</v>
      </c>
    </row>
    <row r="130" spans="1:3">
      <c r="A130" s="4" t="s">
        <v>247</v>
      </c>
    </row>
    <row r="131" spans="1:3">
      <c r="A131" s="3" t="s">
        <v>520</v>
      </c>
    </row>
    <row r="132" spans="1:3">
      <c r="A132" s="4" t="s">
        <v>1265</v>
      </c>
      <c r="B132" s="5" t="n">
        <v>960</v>
      </c>
      <c r="C132" s="5" t="n">
        <v>975</v>
      </c>
    </row>
    <row r="133" spans="1:3">
      <c r="A133" s="4" t="s">
        <v>525</v>
      </c>
    </row>
    <row r="134" spans="1:3">
      <c r="A134" s="3" t="s">
        <v>520</v>
      </c>
    </row>
    <row r="135" spans="1:3">
      <c r="A135" s="4" t="s">
        <v>1265</v>
      </c>
      <c r="B135" s="5" t="n">
        <v>960</v>
      </c>
      <c r="C135" s="5" t="n">
        <v>975</v>
      </c>
    </row>
    <row r="136" spans="1:3">
      <c r="A136" s="4" t="s">
        <v>769</v>
      </c>
    </row>
    <row r="137" spans="1:3">
      <c r="A137" s="3" t="s">
        <v>520</v>
      </c>
    </row>
    <row r="138" spans="1:3">
      <c r="A138" s="4" t="s">
        <v>1265</v>
      </c>
      <c r="B138" s="5" t="n">
        <v>1407</v>
      </c>
      <c r="C138" s="5" t="n">
        <v>1233</v>
      </c>
    </row>
    <row r="139" spans="1:3">
      <c r="A139" s="4" t="s">
        <v>1276</v>
      </c>
    </row>
    <row r="140" spans="1:3">
      <c r="A140" s="3" t="s">
        <v>520</v>
      </c>
    </row>
    <row r="141" spans="1:3">
      <c r="A141" s="4" t="s">
        <v>1265</v>
      </c>
      <c r="B141" s="6" t="n">
        <v>1407</v>
      </c>
      <c r="C141" s="6" t="n">
        <v>123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30</v>
      </c>
      <c r="C1" s="2" t="s">
        <v>31</v>
      </c>
    </row>
    <row r="2" spans="1:3">
      <c r="A2" s="3" t="s">
        <v>520</v>
      </c>
    </row>
    <row r="3" spans="1:3">
      <c r="A3" s="4" t="s">
        <v>1261</v>
      </c>
      <c r="B3" s="6" t="n">
        <v>8867</v>
      </c>
      <c r="C3" s="6" t="n">
        <v>8950</v>
      </c>
    </row>
    <row r="4" spans="1:3">
      <c r="A4" s="4" t="s">
        <v>1262</v>
      </c>
      <c r="B4" s="5" t="n">
        <v>3144</v>
      </c>
      <c r="C4" s="5" t="n">
        <v>3232</v>
      </c>
    </row>
    <row r="5" spans="1:3">
      <c r="A5" s="4" t="s">
        <v>1263</v>
      </c>
      <c r="B5" s="5" t="n">
        <v>12011</v>
      </c>
      <c r="C5" s="5" t="n">
        <v>12182</v>
      </c>
    </row>
    <row r="6" spans="1:3">
      <c r="A6" s="4" t="s">
        <v>1264</v>
      </c>
      <c r="B6" s="5" t="n">
        <v>6119</v>
      </c>
      <c r="C6" s="5" t="n">
        <v>6730</v>
      </c>
    </row>
    <row r="7" spans="1:3">
      <c r="A7" s="4" t="s">
        <v>1265</v>
      </c>
      <c r="B7" s="5" t="n">
        <v>17174</v>
      </c>
      <c r="C7" s="5" t="n">
        <v>23680</v>
      </c>
    </row>
    <row r="8" spans="1:3">
      <c r="A8" s="4" t="s">
        <v>1266</v>
      </c>
      <c r="B8" s="5" t="n">
        <v>23293</v>
      </c>
      <c r="C8" s="5" t="n">
        <v>30410</v>
      </c>
    </row>
    <row r="9" spans="1:3">
      <c r="A9" s="4" t="s">
        <v>1197</v>
      </c>
    </row>
    <row r="10" spans="1:3">
      <c r="A10" s="3" t="s">
        <v>520</v>
      </c>
    </row>
    <row r="11" spans="1:3">
      <c r="A11" s="4" t="s">
        <v>1261</v>
      </c>
      <c r="B11" s="5" t="n">
        <v>3243</v>
      </c>
      <c r="C11" s="5" t="n">
        <v>2097</v>
      </c>
    </row>
    <row r="12" spans="1:3">
      <c r="A12" s="4" t="s">
        <v>1262</v>
      </c>
      <c r="B12" s="5" t="n">
        <v>385</v>
      </c>
      <c r="C12" s="5" t="n">
        <v>389</v>
      </c>
    </row>
    <row r="13" spans="1:3">
      <c r="A13" s="4" t="s">
        <v>1263</v>
      </c>
      <c r="B13" s="5" t="n">
        <v>3628</v>
      </c>
      <c r="C13" s="5" t="n">
        <v>2486</v>
      </c>
    </row>
    <row r="14" spans="1:3">
      <c r="A14" s="4" t="s">
        <v>1264</v>
      </c>
      <c r="B14" s="5" t="n">
        <v>3481</v>
      </c>
      <c r="C14" s="5" t="n">
        <v>3327</v>
      </c>
    </row>
    <row r="15" spans="1:3">
      <c r="A15" s="4" t="s">
        <v>1265</v>
      </c>
      <c r="B15" s="5" t="n">
        <v>4741</v>
      </c>
      <c r="C15" s="5" t="n">
        <v>5328</v>
      </c>
    </row>
    <row r="16" spans="1:3">
      <c r="A16" s="4" t="s">
        <v>1266</v>
      </c>
      <c r="B16" s="5" t="n">
        <v>8222</v>
      </c>
      <c r="C16" s="5" t="n">
        <v>8655</v>
      </c>
    </row>
    <row r="17" spans="1:3">
      <c r="A17" s="4" t="s">
        <v>1193</v>
      </c>
    </row>
    <row r="18" spans="1:3">
      <c r="A18" s="3" t="s">
        <v>520</v>
      </c>
    </row>
    <row r="19" spans="1:3">
      <c r="A19" s="4" t="s">
        <v>1261</v>
      </c>
      <c r="B19" s="5" t="n">
        <v>5484</v>
      </c>
      <c r="C19" s="5" t="n">
        <v>6690</v>
      </c>
    </row>
    <row r="20" spans="1:3">
      <c r="A20" s="4" t="s">
        <v>1262</v>
      </c>
      <c r="B20" s="5" t="n">
        <v>2759</v>
      </c>
      <c r="C20" s="5" t="n">
        <v>2843</v>
      </c>
    </row>
    <row r="21" spans="1:3">
      <c r="A21" s="4" t="s">
        <v>1263</v>
      </c>
      <c r="B21" s="5" t="n">
        <v>8243</v>
      </c>
      <c r="C21" s="5" t="n">
        <v>9533</v>
      </c>
    </row>
    <row r="22" spans="1:3">
      <c r="A22" s="4" t="s">
        <v>1264</v>
      </c>
      <c r="B22" s="5" t="n">
        <v>2038</v>
      </c>
      <c r="C22" s="5" t="n">
        <v>2879</v>
      </c>
    </row>
    <row r="23" spans="1:3">
      <c r="A23" s="4" t="s">
        <v>1265</v>
      </c>
      <c r="B23" s="5" t="n">
        <v>11218</v>
      </c>
      <c r="C23" s="5" t="n">
        <v>17005</v>
      </c>
    </row>
    <row r="24" spans="1:3">
      <c r="A24" s="4" t="s">
        <v>1266</v>
      </c>
      <c r="B24" s="5" t="n">
        <v>13256</v>
      </c>
      <c r="C24" s="5" t="n">
        <v>19884</v>
      </c>
    </row>
    <row r="25" spans="1:3">
      <c r="A25" s="4" t="s">
        <v>1278</v>
      </c>
    </row>
    <row r="26" spans="1:3">
      <c r="A26" s="3" t="s">
        <v>520</v>
      </c>
    </row>
    <row r="27" spans="1:3">
      <c r="A27" s="4" t="s">
        <v>1261</v>
      </c>
      <c r="B27" s="5" t="n">
        <v>27</v>
      </c>
      <c r="C27" s="5" t="n">
        <v>54</v>
      </c>
    </row>
    <row r="28" spans="1:3">
      <c r="A28" s="4" t="s">
        <v>1263</v>
      </c>
      <c r="B28" s="5" t="n">
        <v>27</v>
      </c>
      <c r="C28" s="5" t="n">
        <v>54</v>
      </c>
    </row>
    <row r="29" spans="1:3">
      <c r="A29" s="4" t="s">
        <v>1264</v>
      </c>
      <c r="B29" s="5" t="n">
        <v>317</v>
      </c>
      <c r="C29" s="5" t="n">
        <v>404</v>
      </c>
    </row>
    <row r="30" spans="1:3">
      <c r="A30" s="4" t="s">
        <v>1265</v>
      </c>
      <c r="B30" s="5" t="n">
        <v>127</v>
      </c>
      <c r="C30" s="5" t="n">
        <v>207</v>
      </c>
    </row>
    <row r="31" spans="1:3">
      <c r="A31" s="4" t="s">
        <v>1266</v>
      </c>
      <c r="B31" s="5" t="n">
        <v>444</v>
      </c>
      <c r="C31" s="5" t="n">
        <v>611</v>
      </c>
    </row>
    <row r="32" spans="1:3">
      <c r="A32" s="4" t="s">
        <v>1196</v>
      </c>
    </row>
    <row r="33" spans="1:3">
      <c r="A33" s="3" t="s">
        <v>520</v>
      </c>
    </row>
    <row r="34" spans="1:3">
      <c r="A34" s="4" t="s">
        <v>1261</v>
      </c>
      <c r="B34" s="5" t="n">
        <v>12</v>
      </c>
      <c r="C34" s="5" t="n">
        <v>11</v>
      </c>
    </row>
    <row r="35" spans="1:3">
      <c r="A35" s="4" t="s">
        <v>1263</v>
      </c>
      <c r="B35" s="5" t="n">
        <v>12</v>
      </c>
      <c r="C35" s="5" t="n">
        <v>11</v>
      </c>
    </row>
    <row r="36" spans="1:3">
      <c r="A36" s="4" t="s">
        <v>1264</v>
      </c>
      <c r="B36" s="5" t="n">
        <v>177</v>
      </c>
      <c r="C36" s="5" t="n">
        <v>86</v>
      </c>
    </row>
    <row r="37" spans="1:3">
      <c r="A37" s="4" t="s">
        <v>1265</v>
      </c>
      <c r="B37" s="5" t="n">
        <v>1088</v>
      </c>
      <c r="C37" s="5" t="n">
        <v>1140</v>
      </c>
    </row>
    <row r="38" spans="1:3">
      <c r="A38" s="4" t="s">
        <v>1266</v>
      </c>
      <c r="B38" s="5" t="n">
        <v>1265</v>
      </c>
      <c r="C38" s="5" t="n">
        <v>1226</v>
      </c>
    </row>
    <row r="39" spans="1:3">
      <c r="A39" s="4" t="s">
        <v>1279</v>
      </c>
    </row>
    <row r="40" spans="1:3">
      <c r="A40" s="3" t="s">
        <v>520</v>
      </c>
    </row>
    <row r="41" spans="1:3">
      <c r="A41" s="4" t="s">
        <v>1261</v>
      </c>
      <c r="B41" s="5" t="n">
        <v>101</v>
      </c>
      <c r="C41" s="5" t="n">
        <v>98</v>
      </c>
    </row>
    <row r="42" spans="1:3">
      <c r="A42" s="4" t="s">
        <v>1263</v>
      </c>
      <c r="B42" s="5" t="n">
        <v>101</v>
      </c>
      <c r="C42" s="5" t="n">
        <v>98</v>
      </c>
    </row>
    <row r="43" spans="1:3">
      <c r="A43" s="4" t="s">
        <v>1264</v>
      </c>
      <c r="B43" s="5" t="n">
        <v>106</v>
      </c>
      <c r="C43" s="5" t="n">
        <v>34</v>
      </c>
    </row>
    <row r="44" spans="1:3">
      <c r="A44" s="4" t="s">
        <v>1266</v>
      </c>
      <c r="B44" s="5" t="n">
        <v>106</v>
      </c>
      <c r="C44" s="5" t="n">
        <v>34</v>
      </c>
    </row>
    <row r="45" spans="1:3">
      <c r="A45" s="4" t="s">
        <v>134</v>
      </c>
    </row>
    <row r="46" spans="1:3">
      <c r="A46" s="3" t="s">
        <v>520</v>
      </c>
    </row>
    <row r="47" spans="1:3">
      <c r="A47" s="4" t="s">
        <v>1261</v>
      </c>
      <c r="B47" s="5" t="n">
        <v>5784</v>
      </c>
      <c r="C47" s="5" t="n">
        <v>4328</v>
      </c>
    </row>
    <row r="48" spans="1:3">
      <c r="A48" s="4" t="s">
        <v>1280</v>
      </c>
    </row>
    <row r="49" spans="1:3">
      <c r="A49" s="3" t="s">
        <v>520</v>
      </c>
    </row>
    <row r="50" spans="1:3">
      <c r="A50" s="4" t="s">
        <v>1261</v>
      </c>
      <c r="B50" s="5" t="n">
        <v>2765</v>
      </c>
      <c r="C50" s="5" t="n">
        <v>1790</v>
      </c>
    </row>
    <row r="51" spans="1:3">
      <c r="A51" s="4" t="s">
        <v>1281</v>
      </c>
    </row>
    <row r="52" spans="1:3">
      <c r="A52" s="3" t="s">
        <v>520</v>
      </c>
    </row>
    <row r="53" spans="1:3">
      <c r="A53" s="4" t="s">
        <v>1261</v>
      </c>
      <c r="B53" s="5" t="n">
        <v>2883</v>
      </c>
      <c r="C53" s="5" t="n">
        <v>2395</v>
      </c>
    </row>
    <row r="54" spans="1:3">
      <c r="A54" s="4" t="s">
        <v>1282</v>
      </c>
    </row>
    <row r="55" spans="1:3">
      <c r="A55" s="3" t="s">
        <v>520</v>
      </c>
    </row>
    <row r="56" spans="1:3">
      <c r="A56" s="4" t="s">
        <v>1261</v>
      </c>
      <c r="B56" s="5" t="n">
        <v>23</v>
      </c>
      <c r="C56" s="5" t="n">
        <v>48</v>
      </c>
    </row>
    <row r="57" spans="1:3">
      <c r="A57" s="4" t="s">
        <v>1283</v>
      </c>
    </row>
    <row r="58" spans="1:3">
      <c r="A58" s="3" t="s">
        <v>520</v>
      </c>
    </row>
    <row r="59" spans="1:3">
      <c r="A59" s="4" t="s">
        <v>1261</v>
      </c>
      <c r="B59" s="5" t="n">
        <v>12</v>
      </c>
      <c r="C59" s="5" t="n">
        <v>11</v>
      </c>
    </row>
    <row r="60" spans="1:3">
      <c r="A60" s="4" t="s">
        <v>1284</v>
      </c>
    </row>
    <row r="61" spans="1:3">
      <c r="A61" s="3" t="s">
        <v>520</v>
      </c>
    </row>
    <row r="62" spans="1:3">
      <c r="A62" s="4" t="s">
        <v>1261</v>
      </c>
      <c r="B62" s="5" t="n">
        <v>101</v>
      </c>
      <c r="C62" s="5" t="n">
        <v>84</v>
      </c>
    </row>
    <row r="63" spans="1:3">
      <c r="A63" s="4" t="s">
        <v>880</v>
      </c>
    </row>
    <row r="64" spans="1:3">
      <c r="A64" s="3" t="s">
        <v>520</v>
      </c>
    </row>
    <row r="65" spans="1:3">
      <c r="A65" s="4" t="s">
        <v>1261</v>
      </c>
      <c r="B65" s="5" t="n">
        <v>32</v>
      </c>
      <c r="C65" s="5" t="n">
        <v>18</v>
      </c>
    </row>
    <row r="66" spans="1:3">
      <c r="A66" s="4" t="s">
        <v>1285</v>
      </c>
    </row>
    <row r="67" spans="1:3">
      <c r="A67" s="3" t="s">
        <v>520</v>
      </c>
    </row>
    <row r="68" spans="1:3">
      <c r="A68" s="4" t="s">
        <v>1261</v>
      </c>
      <c r="B68" s="5" t="n">
        <v>1</v>
      </c>
      <c r="C68" s="5" t="n">
        <v>1</v>
      </c>
    </row>
    <row r="69" spans="1:3">
      <c r="A69" s="4" t="s">
        <v>1286</v>
      </c>
    </row>
    <row r="70" spans="1:3">
      <c r="A70" s="3" t="s">
        <v>520</v>
      </c>
    </row>
    <row r="71" spans="1:3">
      <c r="A71" s="4" t="s">
        <v>1261</v>
      </c>
      <c r="B71" s="5" t="n">
        <v>31</v>
      </c>
      <c r="C71" s="5" t="n">
        <v>17</v>
      </c>
    </row>
    <row r="72" spans="1:3">
      <c r="A72" s="4" t="s">
        <v>234</v>
      </c>
    </row>
    <row r="73" spans="1:3">
      <c r="A73" s="3" t="s">
        <v>520</v>
      </c>
    </row>
    <row r="74" spans="1:3">
      <c r="A74" s="4" t="s">
        <v>1261</v>
      </c>
      <c r="B74" s="5" t="n">
        <v>39</v>
      </c>
      <c r="C74" s="5" t="n">
        <v>106</v>
      </c>
    </row>
    <row r="75" spans="1:3">
      <c r="A75" s="4" t="s">
        <v>1287</v>
      </c>
    </row>
    <row r="76" spans="1:3">
      <c r="A76" s="3" t="s">
        <v>520</v>
      </c>
    </row>
    <row r="77" spans="1:3">
      <c r="A77" s="4" t="s">
        <v>1261</v>
      </c>
      <c r="B77" s="5" t="n">
        <v>30</v>
      </c>
      <c r="C77" s="5" t="n">
        <v>60</v>
      </c>
    </row>
    <row r="78" spans="1:3">
      <c r="A78" s="4" t="s">
        <v>1288</v>
      </c>
    </row>
    <row r="79" spans="1:3">
      <c r="A79" s="3" t="s">
        <v>520</v>
      </c>
    </row>
    <row r="80" spans="1:3">
      <c r="A80" s="4" t="s">
        <v>1261</v>
      </c>
      <c r="B80" s="5" t="n">
        <v>9</v>
      </c>
      <c r="C80" s="5" t="n">
        <v>46</v>
      </c>
    </row>
    <row r="81" spans="1:3">
      <c r="A81" s="4" t="s">
        <v>90</v>
      </c>
    </row>
    <row r="82" spans="1:3">
      <c r="A82" s="3" t="s">
        <v>520</v>
      </c>
    </row>
    <row r="83" spans="1:3">
      <c r="A83" s="4" t="s">
        <v>1261</v>
      </c>
      <c r="B83" s="5" t="n">
        <v>2648</v>
      </c>
      <c r="C83" s="5" t="n">
        <v>2600</v>
      </c>
    </row>
    <row r="84" spans="1:3">
      <c r="A84" s="4" t="s">
        <v>1289</v>
      </c>
    </row>
    <row r="85" spans="1:3">
      <c r="A85" s="3" t="s">
        <v>520</v>
      </c>
    </row>
    <row r="86" spans="1:3">
      <c r="A86" s="4" t="s">
        <v>1261</v>
      </c>
      <c r="B86" s="5" t="n">
        <v>447</v>
      </c>
      <c r="C86" s="5" t="n">
        <v>246</v>
      </c>
    </row>
    <row r="87" spans="1:3">
      <c r="A87" s="4" t="s">
        <v>1290</v>
      </c>
    </row>
    <row r="88" spans="1:3">
      <c r="A88" s="3" t="s">
        <v>520</v>
      </c>
    </row>
    <row r="89" spans="1:3">
      <c r="A89" s="4" t="s">
        <v>1261</v>
      </c>
      <c r="B89" s="5" t="n">
        <v>2197</v>
      </c>
      <c r="C89" s="5" t="n">
        <v>2334</v>
      </c>
    </row>
    <row r="90" spans="1:3">
      <c r="A90" s="4" t="s">
        <v>1291</v>
      </c>
    </row>
    <row r="91" spans="1:3">
      <c r="A91" s="3" t="s">
        <v>520</v>
      </c>
    </row>
    <row r="92" spans="1:3">
      <c r="A92" s="4" t="s">
        <v>1261</v>
      </c>
      <c r="B92" s="5" t="n">
        <v>4</v>
      </c>
      <c r="C92" s="5" t="n">
        <v>6</v>
      </c>
    </row>
    <row r="93" spans="1:3">
      <c r="A93" s="4" t="s">
        <v>1292</v>
      </c>
    </row>
    <row r="94" spans="1:3">
      <c r="A94" s="3" t="s">
        <v>520</v>
      </c>
    </row>
    <row r="95" spans="1:3">
      <c r="A95" s="4" t="s">
        <v>1261</v>
      </c>
      <c r="C95" s="5" t="n">
        <v>14</v>
      </c>
    </row>
    <row r="96" spans="1:3">
      <c r="A96" s="4" t="s">
        <v>247</v>
      </c>
    </row>
    <row r="97" spans="1:3">
      <c r="A97" s="3" t="s">
        <v>520</v>
      </c>
    </row>
    <row r="98" spans="1:3">
      <c r="A98" s="4" t="s">
        <v>1261</v>
      </c>
      <c r="B98" s="5" t="n">
        <v>364</v>
      </c>
      <c r="C98" s="5" t="n">
        <v>1898</v>
      </c>
    </row>
    <row r="99" spans="1:3">
      <c r="A99" s="4" t="s">
        <v>1293</v>
      </c>
    </row>
    <row r="100" spans="1:3">
      <c r="A100" s="3" t="s">
        <v>520</v>
      </c>
    </row>
    <row r="101" spans="1:3">
      <c r="A101" s="4" t="s">
        <v>1261</v>
      </c>
      <c r="B101" s="5" t="n">
        <v>364</v>
      </c>
    </row>
    <row r="102" spans="1:3">
      <c r="A102" s="4" t="s">
        <v>234</v>
      </c>
    </row>
    <row r="103" spans="1:3">
      <c r="A103" s="3" t="s">
        <v>520</v>
      </c>
    </row>
    <row r="104" spans="1:3">
      <c r="A104" s="4" t="s">
        <v>1262</v>
      </c>
      <c r="B104" s="5" t="n">
        <v>392</v>
      </c>
      <c r="C104" s="5" t="n">
        <v>453</v>
      </c>
    </row>
    <row r="105" spans="1:3">
      <c r="A105" s="4" t="s">
        <v>1287</v>
      </c>
    </row>
    <row r="106" spans="1:3">
      <c r="A106" s="3" t="s">
        <v>520</v>
      </c>
    </row>
    <row r="107" spans="1:3">
      <c r="A107" s="4" t="s">
        <v>1262</v>
      </c>
      <c r="B107" s="5" t="n">
        <v>380</v>
      </c>
      <c r="C107" s="5" t="n">
        <v>384</v>
      </c>
    </row>
    <row r="108" spans="1:3">
      <c r="A108" s="4" t="s">
        <v>1288</v>
      </c>
    </row>
    <row r="109" spans="1:3">
      <c r="A109" s="3" t="s">
        <v>520</v>
      </c>
    </row>
    <row r="110" spans="1:3">
      <c r="A110" s="4" t="s">
        <v>1262</v>
      </c>
      <c r="B110" s="5" t="n">
        <v>12</v>
      </c>
      <c r="C110" s="5" t="n">
        <v>69</v>
      </c>
    </row>
    <row r="111" spans="1:3">
      <c r="A111" s="4" t="s">
        <v>1273</v>
      </c>
    </row>
    <row r="112" spans="1:3">
      <c r="A112" s="3" t="s">
        <v>520</v>
      </c>
    </row>
    <row r="113" spans="1:3">
      <c r="A113" s="4" t="s">
        <v>1262</v>
      </c>
      <c r="B113" s="5" t="n">
        <v>987</v>
      </c>
    </row>
    <row r="114" spans="1:3">
      <c r="A114" s="4" t="s">
        <v>1294</v>
      </c>
    </row>
    <row r="115" spans="1:3">
      <c r="A115" s="3" t="s">
        <v>520</v>
      </c>
    </row>
    <row r="116" spans="1:3">
      <c r="A116" s="4" t="s">
        <v>1262</v>
      </c>
      <c r="B116" s="5" t="n">
        <v>987</v>
      </c>
    </row>
    <row r="117" spans="1:3">
      <c r="A117" s="4" t="s">
        <v>1275</v>
      </c>
    </row>
    <row r="118" spans="1:3">
      <c r="A118" s="3" t="s">
        <v>520</v>
      </c>
    </row>
    <row r="119" spans="1:3">
      <c r="A119" s="4" t="s">
        <v>1262</v>
      </c>
      <c r="B119" s="5" t="n">
        <v>153</v>
      </c>
      <c r="C119" s="5" t="n">
        <v>151</v>
      </c>
    </row>
    <row r="120" spans="1:3">
      <c r="A120" s="4" t="s">
        <v>1295</v>
      </c>
    </row>
    <row r="121" spans="1:3">
      <c r="A121" s="3" t="s">
        <v>520</v>
      </c>
    </row>
    <row r="122" spans="1:3">
      <c r="A122" s="4" t="s">
        <v>1262</v>
      </c>
      <c r="B122" s="5" t="n">
        <v>5</v>
      </c>
      <c r="C122" s="5" t="n">
        <v>5</v>
      </c>
    </row>
    <row r="123" spans="1:3">
      <c r="A123" s="4" t="s">
        <v>1296</v>
      </c>
    </row>
    <row r="124" spans="1:3">
      <c r="A124" s="3" t="s">
        <v>520</v>
      </c>
    </row>
    <row r="125" spans="1:3">
      <c r="A125" s="4" t="s">
        <v>1262</v>
      </c>
      <c r="B125" s="5" t="n">
        <v>148</v>
      </c>
      <c r="C125" s="5" t="n">
        <v>146</v>
      </c>
    </row>
    <row r="126" spans="1:3">
      <c r="A126" s="4" t="s">
        <v>247</v>
      </c>
    </row>
    <row r="127" spans="1:3">
      <c r="A127" s="3" t="s">
        <v>520</v>
      </c>
    </row>
    <row r="128" spans="1:3">
      <c r="A128" s="4" t="s">
        <v>1261</v>
      </c>
      <c r="C128" s="5" t="n">
        <v>1898</v>
      </c>
    </row>
    <row r="129" spans="1:3">
      <c r="A129" s="4" t="s">
        <v>1262</v>
      </c>
      <c r="B129" s="5" t="n">
        <v>1612</v>
      </c>
      <c r="C129" s="5" t="n">
        <v>2628</v>
      </c>
    </row>
    <row r="130" spans="1:3">
      <c r="A130" s="4" t="s">
        <v>1293</v>
      </c>
    </row>
    <row r="131" spans="1:3">
      <c r="A131" s="3" t="s">
        <v>520</v>
      </c>
    </row>
    <row r="132" spans="1:3">
      <c r="A132" s="4" t="s">
        <v>1261</v>
      </c>
      <c r="C132" s="5" t="n">
        <v>1898</v>
      </c>
    </row>
    <row r="133" spans="1:3">
      <c r="A133" s="4" t="s">
        <v>1262</v>
      </c>
      <c r="B133" s="5" t="n">
        <v>1612</v>
      </c>
      <c r="C133" s="5" t="n">
        <v>2628</v>
      </c>
    </row>
    <row r="134" spans="1:3">
      <c r="A134" s="4" t="s">
        <v>92</v>
      </c>
    </row>
    <row r="135" spans="1:3">
      <c r="A135" s="3" t="s">
        <v>520</v>
      </c>
    </row>
    <row r="136" spans="1:3">
      <c r="A136" s="4" t="s">
        <v>1264</v>
      </c>
      <c r="B136" s="5" t="n">
        <v>3512</v>
      </c>
      <c r="C136" s="5" t="n">
        <v>4041</v>
      </c>
    </row>
    <row r="137" spans="1:3">
      <c r="A137" s="4" t="s">
        <v>1297</v>
      </c>
    </row>
    <row r="138" spans="1:3">
      <c r="A138" s="3" t="s">
        <v>520</v>
      </c>
    </row>
    <row r="139" spans="1:3">
      <c r="A139" s="4" t="s">
        <v>1264</v>
      </c>
      <c r="B139" s="5" t="n">
        <v>1791</v>
      </c>
      <c r="C139" s="5" t="n">
        <v>2464</v>
      </c>
    </row>
    <row r="140" spans="1:3">
      <c r="A140" s="4" t="s">
        <v>1298</v>
      </c>
    </row>
    <row r="141" spans="1:3">
      <c r="A141" s="3" t="s">
        <v>520</v>
      </c>
    </row>
    <row r="142" spans="1:3">
      <c r="A142" s="4" t="s">
        <v>1264</v>
      </c>
      <c r="B142" s="5" t="n">
        <v>1182</v>
      </c>
      <c r="C142" s="5" t="n">
        <v>1108</v>
      </c>
    </row>
    <row r="143" spans="1:3">
      <c r="A143" s="4" t="s">
        <v>1299</v>
      </c>
    </row>
    <row r="144" spans="1:3">
      <c r="A144" s="3" t="s">
        <v>520</v>
      </c>
    </row>
    <row r="145" spans="1:3">
      <c r="A145" s="4" t="s">
        <v>1264</v>
      </c>
      <c r="B145" s="5" t="n">
        <v>292</v>
      </c>
      <c r="C145" s="5" t="n">
        <v>386</v>
      </c>
    </row>
    <row r="146" spans="1:3">
      <c r="A146" s="4" t="s">
        <v>1300</v>
      </c>
    </row>
    <row r="147" spans="1:3">
      <c r="A147" s="3" t="s">
        <v>520</v>
      </c>
    </row>
    <row r="148" spans="1:3">
      <c r="A148" s="4" t="s">
        <v>1264</v>
      </c>
      <c r="B148" s="5" t="n">
        <v>141</v>
      </c>
      <c r="C148" s="5" t="n">
        <v>49</v>
      </c>
    </row>
    <row r="149" spans="1:3">
      <c r="A149" s="4" t="s">
        <v>1301</v>
      </c>
    </row>
    <row r="150" spans="1:3">
      <c r="A150" s="3" t="s">
        <v>520</v>
      </c>
    </row>
    <row r="151" spans="1:3">
      <c r="A151" s="4" t="s">
        <v>1264</v>
      </c>
      <c r="B151" s="5" t="n">
        <v>106</v>
      </c>
      <c r="C151" s="5" t="n">
        <v>34</v>
      </c>
    </row>
    <row r="152" spans="1:3">
      <c r="A152" s="4" t="s">
        <v>234</v>
      </c>
    </row>
    <row r="153" spans="1:3">
      <c r="A153" s="3" t="s">
        <v>520</v>
      </c>
    </row>
    <row r="154" spans="1:3">
      <c r="A154" s="4" t="s">
        <v>1264</v>
      </c>
      <c r="B154" s="5" t="n">
        <v>470</v>
      </c>
      <c r="C154" s="5" t="n">
        <v>104</v>
      </c>
    </row>
    <row r="155" spans="1:3">
      <c r="A155" s="4" t="s">
        <v>1287</v>
      </c>
    </row>
    <row r="156" spans="1:3">
      <c r="A156" s="3" t="s">
        <v>520</v>
      </c>
    </row>
    <row r="157" spans="1:3">
      <c r="A157" s="4" t="s">
        <v>1264</v>
      </c>
      <c r="B157" s="5" t="n">
        <v>389</v>
      </c>
      <c r="C157" s="5" t="n">
        <v>95</v>
      </c>
    </row>
    <row r="158" spans="1:3">
      <c r="A158" s="4" t="s">
        <v>1288</v>
      </c>
    </row>
    <row r="159" spans="1:3">
      <c r="A159" s="3" t="s">
        <v>520</v>
      </c>
    </row>
    <row r="160" spans="1:3">
      <c r="A160" s="4" t="s">
        <v>1264</v>
      </c>
      <c r="B160" s="5" t="n">
        <v>81</v>
      </c>
      <c r="C160" s="5" t="n">
        <v>9</v>
      </c>
    </row>
    <row r="161" spans="1:3">
      <c r="A161" s="4" t="s">
        <v>151</v>
      </c>
    </row>
    <row r="162" spans="1:3">
      <c r="A162" s="3" t="s">
        <v>520</v>
      </c>
    </row>
    <row r="163" spans="1:3">
      <c r="A163" s="4" t="s">
        <v>1264</v>
      </c>
      <c r="B163" s="5" t="n">
        <v>1003</v>
      </c>
      <c r="C163" s="5" t="n">
        <v>1703</v>
      </c>
    </row>
    <row r="164" spans="1:3">
      <c r="A164" s="4" t="s">
        <v>1302</v>
      </c>
    </row>
    <row r="165" spans="1:3">
      <c r="A165" s="3" t="s">
        <v>520</v>
      </c>
    </row>
    <row r="166" spans="1:3">
      <c r="A166" s="4" t="s">
        <v>1264</v>
      </c>
      <c r="B166" s="5" t="n">
        <v>532</v>
      </c>
      <c r="C166" s="5" t="n">
        <v>768</v>
      </c>
    </row>
    <row r="167" spans="1:3">
      <c r="A167" s="4" t="s">
        <v>1303</v>
      </c>
    </row>
    <row r="168" spans="1:3">
      <c r="A168" s="3" t="s">
        <v>520</v>
      </c>
    </row>
    <row r="169" spans="1:3">
      <c r="A169" s="4" t="s">
        <v>1264</v>
      </c>
      <c r="B169" s="5" t="n">
        <v>410</v>
      </c>
      <c r="C169" s="5" t="n">
        <v>880</v>
      </c>
    </row>
    <row r="170" spans="1:3">
      <c r="A170" s="4" t="s">
        <v>1304</v>
      </c>
    </row>
    <row r="171" spans="1:3">
      <c r="A171" s="3" t="s">
        <v>520</v>
      </c>
    </row>
    <row r="172" spans="1:3">
      <c r="A172" s="4" t="s">
        <v>1264</v>
      </c>
      <c r="B172" s="5" t="n">
        <v>25</v>
      </c>
      <c r="C172" s="5" t="n">
        <v>18</v>
      </c>
    </row>
    <row r="173" spans="1:3">
      <c r="A173" s="4" t="s">
        <v>1305</v>
      </c>
    </row>
    <row r="174" spans="1:3">
      <c r="A174" s="3" t="s">
        <v>520</v>
      </c>
    </row>
    <row r="175" spans="1:3">
      <c r="A175" s="4" t="s">
        <v>1264</v>
      </c>
      <c r="B175" s="5" t="n">
        <v>36</v>
      </c>
      <c r="C175" s="5" t="n">
        <v>37</v>
      </c>
    </row>
    <row r="176" spans="1:3">
      <c r="A176" s="4" t="s">
        <v>247</v>
      </c>
    </row>
    <row r="177" spans="1:3">
      <c r="A177" s="3" t="s">
        <v>520</v>
      </c>
    </row>
    <row r="178" spans="1:3">
      <c r="A178" s="4" t="s">
        <v>1264</v>
      </c>
      <c r="B178" s="5" t="n">
        <v>1134</v>
      </c>
      <c r="C178" s="5" t="n">
        <v>882</v>
      </c>
    </row>
    <row r="179" spans="1:3">
      <c r="A179" s="4" t="s">
        <v>1306</v>
      </c>
    </row>
    <row r="180" spans="1:3">
      <c r="A180" s="3" t="s">
        <v>520</v>
      </c>
    </row>
    <row r="181" spans="1:3">
      <c r="A181" s="4" t="s">
        <v>1264</v>
      </c>
      <c r="B181" s="5" t="n">
        <v>769</v>
      </c>
    </row>
    <row r="182" spans="1:3">
      <c r="A182" s="4" t="s">
        <v>1293</v>
      </c>
    </row>
    <row r="183" spans="1:3">
      <c r="A183" s="3" t="s">
        <v>520</v>
      </c>
    </row>
    <row r="184" spans="1:3">
      <c r="A184" s="4" t="s">
        <v>1264</v>
      </c>
      <c r="B184" s="5" t="n">
        <v>365</v>
      </c>
      <c r="C184" s="5" t="n">
        <v>882</v>
      </c>
    </row>
    <row r="185" spans="1:3">
      <c r="A185" s="4" t="s">
        <v>234</v>
      </c>
    </row>
    <row r="186" spans="1:3">
      <c r="A186" s="3" t="s">
        <v>520</v>
      </c>
    </row>
    <row r="187" spans="1:3">
      <c r="A187" s="4" t="s">
        <v>1265</v>
      </c>
      <c r="B187" s="5" t="n">
        <v>344</v>
      </c>
      <c r="C187" s="5" t="n">
        <v>686</v>
      </c>
    </row>
    <row r="188" spans="1:3">
      <c r="A188" s="4" t="s">
        <v>1287</v>
      </c>
    </row>
    <row r="189" spans="1:3">
      <c r="A189" s="3" t="s">
        <v>520</v>
      </c>
    </row>
    <row r="190" spans="1:3">
      <c r="A190" s="4" t="s">
        <v>1265</v>
      </c>
      <c r="B190" s="5" t="n">
        <v>321</v>
      </c>
      <c r="C190" s="5" t="n">
        <v>638</v>
      </c>
    </row>
    <row r="191" spans="1:3">
      <c r="A191" s="4" t="s">
        <v>1288</v>
      </c>
    </row>
    <row r="192" spans="1:3">
      <c r="A192" s="3" t="s">
        <v>520</v>
      </c>
    </row>
    <row r="193" spans="1:3">
      <c r="A193" s="4" t="s">
        <v>1265</v>
      </c>
      <c r="B193" s="5" t="n">
        <v>23</v>
      </c>
      <c r="C193" s="5" t="n">
        <v>48</v>
      </c>
    </row>
    <row r="194" spans="1:3">
      <c r="A194" s="4" t="s">
        <v>151</v>
      </c>
    </row>
    <row r="195" spans="1:3">
      <c r="A195" s="3" t="s">
        <v>520</v>
      </c>
    </row>
    <row r="196" spans="1:3">
      <c r="A196" s="4" t="s">
        <v>1265</v>
      </c>
      <c r="B196" s="5" t="n">
        <v>14463</v>
      </c>
      <c r="C196" s="5" t="n">
        <v>20786</v>
      </c>
    </row>
    <row r="197" spans="1:3">
      <c r="A197" s="4" t="s">
        <v>1302</v>
      </c>
    </row>
    <row r="198" spans="1:3">
      <c r="A198" s="3" t="s">
        <v>520</v>
      </c>
    </row>
    <row r="199" spans="1:3">
      <c r="A199" s="4" t="s">
        <v>1265</v>
      </c>
      <c r="B199" s="5" t="n">
        <v>2948</v>
      </c>
      <c r="C199" s="5" t="n">
        <v>3379</v>
      </c>
    </row>
    <row r="200" spans="1:3">
      <c r="A200" s="4" t="s">
        <v>1303</v>
      </c>
    </row>
    <row r="201" spans="1:3">
      <c r="A201" s="3" t="s">
        <v>520</v>
      </c>
    </row>
    <row r="202" spans="1:3">
      <c r="A202" s="4" t="s">
        <v>1265</v>
      </c>
      <c r="B202" s="5" t="n">
        <v>10300</v>
      </c>
      <c r="C202" s="5" t="n">
        <v>16060</v>
      </c>
    </row>
    <row r="203" spans="1:3">
      <c r="A203" s="4" t="s">
        <v>1304</v>
      </c>
    </row>
    <row r="204" spans="1:3">
      <c r="A204" s="3" t="s">
        <v>520</v>
      </c>
    </row>
    <row r="205" spans="1:3">
      <c r="A205" s="4" t="s">
        <v>1265</v>
      </c>
      <c r="B205" s="5" t="n">
        <v>127</v>
      </c>
      <c r="C205" s="5" t="n">
        <v>207</v>
      </c>
    </row>
    <row r="206" spans="1:3">
      <c r="A206" s="4" t="s">
        <v>1305</v>
      </c>
    </row>
    <row r="207" spans="1:3">
      <c r="A207" s="3" t="s">
        <v>520</v>
      </c>
    </row>
    <row r="208" spans="1:3">
      <c r="A208" s="4" t="s">
        <v>1265</v>
      </c>
      <c r="B208" s="5" t="n">
        <v>1088</v>
      </c>
      <c r="C208" s="5" t="n">
        <v>1140</v>
      </c>
    </row>
    <row r="209" spans="1:3">
      <c r="A209" s="4" t="s">
        <v>247</v>
      </c>
    </row>
    <row r="210" spans="1:3">
      <c r="A210" s="3" t="s">
        <v>520</v>
      </c>
    </row>
    <row r="211" spans="1:3">
      <c r="A211" s="4" t="s">
        <v>1265</v>
      </c>
      <c r="B211" s="5" t="n">
        <v>960</v>
      </c>
      <c r="C211" s="5" t="n">
        <v>975</v>
      </c>
    </row>
    <row r="212" spans="1:3">
      <c r="A212" s="4" t="s">
        <v>1306</v>
      </c>
    </row>
    <row r="213" spans="1:3">
      <c r="A213" s="3" t="s">
        <v>520</v>
      </c>
    </row>
    <row r="214" spans="1:3">
      <c r="A214" s="4" t="s">
        <v>1265</v>
      </c>
      <c r="B214" s="5" t="n">
        <v>65</v>
      </c>
      <c r="C214" s="5" t="n">
        <v>78</v>
      </c>
    </row>
    <row r="215" spans="1:3">
      <c r="A215" s="4" t="s">
        <v>1293</v>
      </c>
    </row>
    <row r="216" spans="1:3">
      <c r="A216" s="3" t="s">
        <v>520</v>
      </c>
    </row>
    <row r="217" spans="1:3">
      <c r="A217" s="4" t="s">
        <v>1265</v>
      </c>
      <c r="B217" s="5" t="n">
        <v>895</v>
      </c>
      <c r="C217" s="5" t="n">
        <v>897</v>
      </c>
    </row>
    <row r="218" spans="1:3">
      <c r="A218" s="4" t="s">
        <v>769</v>
      </c>
    </row>
    <row r="219" spans="1:3">
      <c r="A219" s="3" t="s">
        <v>520</v>
      </c>
    </row>
    <row r="220" spans="1:3">
      <c r="A220" s="4" t="s">
        <v>1265</v>
      </c>
      <c r="B220" s="5" t="n">
        <v>1407</v>
      </c>
      <c r="C220" s="5" t="n">
        <v>1233</v>
      </c>
    </row>
    <row r="221" spans="1:3">
      <c r="A221" s="4" t="s">
        <v>1307</v>
      </c>
    </row>
    <row r="222" spans="1:3">
      <c r="A222" s="3" t="s">
        <v>520</v>
      </c>
    </row>
    <row r="223" spans="1:3">
      <c r="A223" s="4" t="s">
        <v>1265</v>
      </c>
      <c r="B223" s="6" t="n">
        <v>1407</v>
      </c>
      <c r="C223" s="6" t="n">
        <v>123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30</v>
      </c>
      <c r="C2" s="2" t="s">
        <v>31</v>
      </c>
    </row>
    <row r="3" spans="1:3">
      <c r="A3" s="3" t="s">
        <v>232</v>
      </c>
    </row>
    <row r="4" spans="1:3">
      <c r="A4" s="4" t="s">
        <v>1309</v>
      </c>
      <c r="B4" s="6" t="n">
        <v>12011</v>
      </c>
      <c r="C4" s="6" t="n">
        <v>12182</v>
      </c>
    </row>
    <row r="5" spans="1:3">
      <c r="A5" s="4" t="s">
        <v>1310</v>
      </c>
      <c r="B5" s="5" t="n">
        <v>23293</v>
      </c>
      <c r="C5" s="5" t="n">
        <v>30410</v>
      </c>
    </row>
    <row r="6" spans="1:3">
      <c r="A6" s="4" t="s">
        <v>1311</v>
      </c>
      <c r="B6" s="5" t="n">
        <v>0</v>
      </c>
    </row>
    <row r="7" spans="1:3">
      <c r="A7" s="4" t="s">
        <v>1312</v>
      </c>
      <c r="B7" s="5" t="n">
        <v>0</v>
      </c>
    </row>
    <row r="8" spans="1:3">
      <c r="A8" s="4" t="s">
        <v>1313</v>
      </c>
      <c r="B8" s="5" t="n">
        <v>0</v>
      </c>
    </row>
    <row r="9" spans="1:3">
      <c r="A9" s="4" t="s">
        <v>1314</v>
      </c>
      <c r="B9" s="5" t="n">
        <v>0</v>
      </c>
    </row>
    <row r="10" spans="1:3">
      <c r="A10" s="4" t="s">
        <v>1315</v>
      </c>
      <c r="B10" s="5" t="n">
        <v>0</v>
      </c>
    </row>
    <row r="11" spans="1:3">
      <c r="A11" s="4" t="s">
        <v>1316</v>
      </c>
      <c r="B11" s="5" t="n">
        <v>0</v>
      </c>
    </row>
    <row r="12" spans="1:3">
      <c r="A12" s="4" t="s">
        <v>1317</v>
      </c>
    </row>
    <row r="13" spans="1:3">
      <c r="A13" s="3" t="s">
        <v>232</v>
      </c>
    </row>
    <row r="14" spans="1:3">
      <c r="A14" s="4" t="s">
        <v>1309</v>
      </c>
      <c r="B14" s="5" t="n">
        <v>1342</v>
      </c>
      <c r="C14" s="5" t="n">
        <v>729</v>
      </c>
    </row>
    <row r="15" spans="1:3">
      <c r="A15" s="4" t="s">
        <v>1310</v>
      </c>
      <c r="B15" s="5" t="n">
        <v>2221</v>
      </c>
      <c r="C15" s="5" t="n">
        <v>2023</v>
      </c>
    </row>
    <row r="16" spans="1:3">
      <c r="A16" s="4" t="s">
        <v>1318</v>
      </c>
    </row>
    <row r="17" spans="1:3">
      <c r="A17" s="3" t="s">
        <v>232</v>
      </c>
    </row>
    <row r="18" spans="1:3">
      <c r="A18" s="4" t="s">
        <v>1309</v>
      </c>
      <c r="B18" s="5" t="n">
        <v>32</v>
      </c>
    </row>
    <row r="19" spans="1:3">
      <c r="A19" s="4" t="s">
        <v>1319</v>
      </c>
    </row>
    <row r="20" spans="1:3">
      <c r="A20" s="3" t="s">
        <v>232</v>
      </c>
    </row>
    <row r="21" spans="1:3">
      <c r="A21" s="4" t="s">
        <v>1309</v>
      </c>
      <c r="B21" s="5" t="n">
        <v>431</v>
      </c>
      <c r="C21" s="5" t="n">
        <v>559</v>
      </c>
    </row>
    <row r="22" spans="1:3">
      <c r="A22" s="4" t="s">
        <v>1320</v>
      </c>
    </row>
    <row r="23" spans="1:3">
      <c r="A23" s="3" t="s">
        <v>232</v>
      </c>
    </row>
    <row r="24" spans="1:3">
      <c r="A24" s="4" t="s">
        <v>1309</v>
      </c>
      <c r="B24" s="5" t="n">
        <v>-108</v>
      </c>
      <c r="C24" s="5" t="n">
        <v>170</v>
      </c>
    </row>
    <row r="25" spans="1:3">
      <c r="A25" s="4" t="s">
        <v>1321</v>
      </c>
    </row>
    <row r="26" spans="1:3">
      <c r="A26" s="3" t="s">
        <v>232</v>
      </c>
    </row>
    <row r="27" spans="1:3">
      <c r="A27" s="4" t="s">
        <v>1309</v>
      </c>
      <c r="B27" s="5" t="n">
        <v>987</v>
      </c>
    </row>
    <row r="28" spans="1:3">
      <c r="A28" s="4" t="s">
        <v>1322</v>
      </c>
    </row>
    <row r="29" spans="1:3">
      <c r="A29" s="3" t="s">
        <v>232</v>
      </c>
    </row>
    <row r="30" spans="1:3">
      <c r="A30" s="4" t="s">
        <v>1310</v>
      </c>
      <c r="B30" s="5" t="n">
        <v>814</v>
      </c>
      <c r="C30" s="5" t="n">
        <v>790</v>
      </c>
    </row>
    <row r="31" spans="1:3">
      <c r="A31" s="4" t="s">
        <v>1323</v>
      </c>
    </row>
    <row r="32" spans="1:3">
      <c r="A32" s="3" t="s">
        <v>232</v>
      </c>
    </row>
    <row r="33" spans="1:3">
      <c r="A33" s="4" t="s">
        <v>1310</v>
      </c>
      <c r="B33" s="5" t="n">
        <v>1407</v>
      </c>
      <c r="C33" s="5" t="n">
        <v>1233</v>
      </c>
    </row>
    <row r="34" spans="1:3">
      <c r="A34" s="4" t="s">
        <v>1324</v>
      </c>
    </row>
    <row r="35" spans="1:3">
      <c r="A35" s="3" t="s">
        <v>232</v>
      </c>
    </row>
    <row r="36" spans="1:3">
      <c r="A36" s="4" t="s">
        <v>1309</v>
      </c>
      <c r="B36" s="5" t="n">
        <v>1019</v>
      </c>
    </row>
    <row r="37" spans="1:3">
      <c r="A37" s="4" t="s">
        <v>1325</v>
      </c>
    </row>
    <row r="38" spans="1:3">
      <c r="A38" s="3" t="s">
        <v>232</v>
      </c>
    </row>
    <row r="39" spans="1:3">
      <c r="A39" s="4" t="s">
        <v>1309</v>
      </c>
      <c r="B39" s="5" t="n">
        <v>32</v>
      </c>
    </row>
    <row r="40" spans="1:3">
      <c r="A40" s="4" t="s">
        <v>1326</v>
      </c>
    </row>
    <row r="41" spans="1:3">
      <c r="A41" s="3" t="s">
        <v>232</v>
      </c>
    </row>
    <row r="42" spans="1:3">
      <c r="A42" s="4" t="s">
        <v>1309</v>
      </c>
      <c r="B42" s="5" t="n">
        <v>987</v>
      </c>
    </row>
    <row r="43" spans="1:3">
      <c r="A43" s="4" t="s">
        <v>1327</v>
      </c>
    </row>
    <row r="44" spans="1:3">
      <c r="A44" s="3" t="s">
        <v>232</v>
      </c>
    </row>
    <row r="45" spans="1:3">
      <c r="A45" s="4" t="s">
        <v>1309</v>
      </c>
      <c r="B45" s="5" t="n">
        <v>28</v>
      </c>
      <c r="C45" s="5" t="n">
        <v>459</v>
      </c>
    </row>
    <row r="46" spans="1:3">
      <c r="A46" s="4" t="s">
        <v>1310</v>
      </c>
      <c r="B46" s="5" t="n">
        <v>2043</v>
      </c>
      <c r="C46" s="5" t="n">
        <v>1814</v>
      </c>
    </row>
    <row r="47" spans="1:3">
      <c r="A47" s="4" t="s">
        <v>1328</v>
      </c>
    </row>
    <row r="48" spans="1:3">
      <c r="A48" s="3" t="s">
        <v>232</v>
      </c>
    </row>
    <row r="49" spans="1:3">
      <c r="A49" s="4" t="s">
        <v>1309</v>
      </c>
      <c r="B49" s="5" t="n">
        <v>136</v>
      </c>
      <c r="C49" s="5" t="n">
        <v>289</v>
      </c>
    </row>
    <row r="50" spans="1:3">
      <c r="A50" s="4" t="s">
        <v>1329</v>
      </c>
    </row>
    <row r="51" spans="1:3">
      <c r="A51" s="3" t="s">
        <v>232</v>
      </c>
    </row>
    <row r="52" spans="1:3">
      <c r="A52" s="4" t="s">
        <v>1309</v>
      </c>
      <c r="B52" s="5" t="n">
        <v>-108</v>
      </c>
      <c r="C52" s="5" t="n">
        <v>170</v>
      </c>
    </row>
    <row r="53" spans="1:3">
      <c r="A53" s="4" t="s">
        <v>1330</v>
      </c>
    </row>
    <row r="54" spans="1:3">
      <c r="A54" s="3" t="s">
        <v>232</v>
      </c>
    </row>
    <row r="55" spans="1:3">
      <c r="A55" s="4" t="s">
        <v>1310</v>
      </c>
      <c r="B55" s="5" t="n">
        <v>636</v>
      </c>
      <c r="C55" s="5" t="n">
        <v>581</v>
      </c>
    </row>
    <row r="56" spans="1:3">
      <c r="A56" s="4" t="s">
        <v>1331</v>
      </c>
    </row>
    <row r="57" spans="1:3">
      <c r="A57" s="3" t="s">
        <v>232</v>
      </c>
    </row>
    <row r="58" spans="1:3">
      <c r="A58" s="4" t="s">
        <v>1310</v>
      </c>
      <c r="B58" s="5" t="n">
        <v>1407</v>
      </c>
      <c r="C58" s="5" t="n">
        <v>1233</v>
      </c>
    </row>
    <row r="59" spans="1:3">
      <c r="A59" s="4" t="s">
        <v>1332</v>
      </c>
    </row>
    <row r="60" spans="1:3">
      <c r="A60" s="3" t="s">
        <v>232</v>
      </c>
    </row>
    <row r="61" spans="1:3">
      <c r="A61" s="4" t="s">
        <v>1309</v>
      </c>
      <c r="B61" s="5" t="n">
        <v>295</v>
      </c>
      <c r="C61" s="5" t="n">
        <v>270</v>
      </c>
    </row>
    <row r="62" spans="1:3">
      <c r="A62" s="4" t="s">
        <v>1310</v>
      </c>
      <c r="B62" s="5" t="n">
        <v>178</v>
      </c>
      <c r="C62" s="5" t="n">
        <v>209</v>
      </c>
    </row>
    <row r="63" spans="1:3">
      <c r="A63" s="4" t="s">
        <v>1333</v>
      </c>
    </row>
    <row r="64" spans="1:3">
      <c r="A64" s="3" t="s">
        <v>232</v>
      </c>
    </row>
    <row r="65" spans="1:3">
      <c r="A65" s="4" t="s">
        <v>1309</v>
      </c>
      <c r="B65" s="5" t="n">
        <v>295</v>
      </c>
      <c r="C65" s="5" t="n">
        <v>270</v>
      </c>
    </row>
    <row r="66" spans="1:3">
      <c r="A66" s="4" t="s">
        <v>1334</v>
      </c>
    </row>
    <row r="67" spans="1:3">
      <c r="A67" s="3" t="s">
        <v>232</v>
      </c>
    </row>
    <row r="68" spans="1:3">
      <c r="A68" s="4" t="s">
        <v>1310</v>
      </c>
      <c r="B68" s="6" t="n">
        <v>178</v>
      </c>
      <c r="C68" s="6" t="n">
        <v>20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1</v>
      </c>
    </row>
    <row r="2" spans="1:2">
      <c r="B2" s="2" t="s">
        <v>129</v>
      </c>
    </row>
    <row r="3" spans="1:2">
      <c r="A3" s="3" t="s">
        <v>1336</v>
      </c>
    </row>
    <row r="4" spans="1:2">
      <c r="A4" s="4" t="s">
        <v>1337</v>
      </c>
      <c r="B4" s="6" t="n">
        <v>99184</v>
      </c>
    </row>
    <row r="5" spans="1:2">
      <c r="A5" s="4" t="s">
        <v>1338</v>
      </c>
      <c r="B5" s="5" t="n">
        <v>88190</v>
      </c>
    </row>
    <row r="6" spans="1:2">
      <c r="A6" s="3" t="s">
        <v>1339</v>
      </c>
    </row>
    <row r="7" spans="1:2">
      <c r="A7" s="4" t="s">
        <v>1340</v>
      </c>
      <c r="B7" s="5" t="n">
        <v>54412</v>
      </c>
    </row>
    <row r="8" spans="1:2">
      <c r="A8" s="4" t="s">
        <v>1341</v>
      </c>
      <c r="B8" s="5" t="n">
        <v>43358</v>
      </c>
    </row>
    <row r="9" spans="1:2">
      <c r="A9" s="4" t="s">
        <v>1332</v>
      </c>
    </row>
    <row r="10" spans="1:2">
      <c r="A10" s="3" t="s">
        <v>1336</v>
      </c>
    </row>
    <row r="11" spans="1:2">
      <c r="A11" s="4" t="s">
        <v>1337</v>
      </c>
      <c r="B11" s="5" t="n">
        <v>270</v>
      </c>
    </row>
    <row r="12" spans="1:2">
      <c r="A12" s="4" t="s">
        <v>1342</v>
      </c>
      <c r="B12" s="5" t="n">
        <v>25</v>
      </c>
    </row>
    <row r="13" spans="1:2">
      <c r="A13" s="4" t="s">
        <v>1338</v>
      </c>
      <c r="B13" s="5" t="n">
        <v>295</v>
      </c>
    </row>
    <row r="14" spans="1:2">
      <c r="A14" s="3" t="s">
        <v>1339</v>
      </c>
    </row>
    <row r="15" spans="1:2">
      <c r="A15" s="4" t="s">
        <v>1340</v>
      </c>
      <c r="B15" s="5" t="n">
        <v>209</v>
      </c>
    </row>
    <row r="16" spans="1:2">
      <c r="A16" s="4" t="s">
        <v>1342</v>
      </c>
      <c r="B16" s="5" t="n">
        <v>-31</v>
      </c>
    </row>
    <row r="17" spans="1:2">
      <c r="A17" s="4" t="s">
        <v>1341</v>
      </c>
      <c r="B17" s="6" t="n">
        <v>17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30</v>
      </c>
      <c r="C1" s="2" t="s">
        <v>31</v>
      </c>
    </row>
    <row r="2" spans="1:3">
      <c r="A2" s="3" t="s">
        <v>812</v>
      </c>
    </row>
    <row r="3" spans="1:3">
      <c r="A3" s="4" t="s">
        <v>1310</v>
      </c>
      <c r="B3" s="6" t="n">
        <v>23293</v>
      </c>
      <c r="C3" s="6" t="n">
        <v>30410</v>
      </c>
    </row>
    <row r="4" spans="1:3">
      <c r="A4" s="4" t="s">
        <v>1344</v>
      </c>
    </row>
    <row r="5" spans="1:3">
      <c r="A5" s="3" t="s">
        <v>812</v>
      </c>
    </row>
    <row r="6" spans="1:3">
      <c r="A6" s="4" t="s">
        <v>1310</v>
      </c>
      <c r="B6" s="5" t="n">
        <v>15228</v>
      </c>
      <c r="C6" s="5" t="n">
        <v>21955</v>
      </c>
    </row>
    <row r="7" spans="1:3">
      <c r="A7" s="4" t="s">
        <v>1345</v>
      </c>
    </row>
    <row r="8" spans="1:3">
      <c r="A8" s="3" t="s">
        <v>812</v>
      </c>
    </row>
    <row r="9" spans="1:3">
      <c r="A9" s="4" t="s">
        <v>1310</v>
      </c>
      <c r="B9" s="5" t="n">
        <v>16262</v>
      </c>
      <c r="C9" s="5" t="n">
        <v>23088</v>
      </c>
    </row>
    <row r="10" spans="1:3">
      <c r="A10" s="4" t="s">
        <v>1346</v>
      </c>
    </row>
    <row r="11" spans="1:3">
      <c r="A11" s="3" t="s">
        <v>812</v>
      </c>
    </row>
    <row r="12" spans="1:3">
      <c r="A12" s="4" t="s">
        <v>1310</v>
      </c>
      <c r="B12" s="5" t="n">
        <v>10686</v>
      </c>
      <c r="C12" s="5" t="n">
        <v>14935</v>
      </c>
    </row>
    <row r="13" spans="1:3">
      <c r="A13" s="4" t="s">
        <v>1347</v>
      </c>
    </row>
    <row r="14" spans="1:3">
      <c r="A14" s="3" t="s">
        <v>812</v>
      </c>
    </row>
    <row r="15" spans="1:3">
      <c r="A15" s="4" t="s">
        <v>1310</v>
      </c>
      <c r="B15" s="6" t="n">
        <v>5576</v>
      </c>
      <c r="C15" s="6" t="n">
        <v>815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30</v>
      </c>
      <c r="C1" s="2" t="s">
        <v>31</v>
      </c>
    </row>
    <row r="2" spans="1:3">
      <c r="A2" s="3" t="s">
        <v>1349</v>
      </c>
    </row>
    <row r="3" spans="1:3">
      <c r="A3" s="4" t="s">
        <v>133</v>
      </c>
      <c r="B3" s="6" t="n">
        <v>39</v>
      </c>
      <c r="C3" s="6" t="n">
        <v>106</v>
      </c>
    </row>
    <row r="4" spans="1:3">
      <c r="A4" s="4" t="s">
        <v>141</v>
      </c>
      <c r="B4" s="5" t="n">
        <v>392</v>
      </c>
      <c r="C4" s="5" t="n">
        <v>453</v>
      </c>
    </row>
    <row r="5" spans="1:3">
      <c r="A5" s="4" t="s">
        <v>150</v>
      </c>
      <c r="B5" s="5" t="n">
        <v>470</v>
      </c>
      <c r="C5" s="5" t="n">
        <v>104</v>
      </c>
    </row>
    <row r="6" spans="1:3">
      <c r="A6" s="4" t="s">
        <v>160</v>
      </c>
      <c r="B6" s="5" t="n">
        <v>344</v>
      </c>
      <c r="C6" s="5" t="n">
        <v>686</v>
      </c>
    </row>
    <row r="7" spans="1:3">
      <c r="A7" s="4" t="s">
        <v>1350</v>
      </c>
    </row>
    <row r="8" spans="1:3">
      <c r="A8" s="3" t="s">
        <v>1349</v>
      </c>
    </row>
    <row r="9" spans="1:3">
      <c r="A9" s="4" t="s">
        <v>133</v>
      </c>
      <c r="B9" s="5" t="n">
        <v>39</v>
      </c>
      <c r="C9" s="5" t="n">
        <v>106</v>
      </c>
    </row>
    <row r="10" spans="1:3">
      <c r="A10" s="4" t="s">
        <v>141</v>
      </c>
      <c r="B10" s="5" t="n">
        <v>392</v>
      </c>
      <c r="C10" s="5" t="n">
        <v>453</v>
      </c>
    </row>
    <row r="11" spans="1:3">
      <c r="A11" s="4" t="s">
        <v>150</v>
      </c>
      <c r="B11" s="5" t="n">
        <v>470</v>
      </c>
      <c r="C11" s="5" t="n">
        <v>104</v>
      </c>
    </row>
    <row r="12" spans="1:3">
      <c r="A12" s="4" t="s">
        <v>160</v>
      </c>
      <c r="B12" s="5" t="n">
        <v>344</v>
      </c>
      <c r="C12" s="5" t="n">
        <v>686</v>
      </c>
    </row>
    <row r="13" spans="1:3">
      <c r="A13" s="4" t="s">
        <v>1351</v>
      </c>
    </row>
    <row r="14" spans="1:3">
      <c r="A14" s="3" t="s">
        <v>1349</v>
      </c>
    </row>
    <row r="15" spans="1:3">
      <c r="A15" s="4" t="s">
        <v>133</v>
      </c>
      <c r="B15" s="5" t="n">
        <v>35</v>
      </c>
      <c r="C15" s="5" t="n">
        <v>69</v>
      </c>
    </row>
    <row r="16" spans="1:3">
      <c r="A16" s="4" t="s">
        <v>141</v>
      </c>
      <c r="B16" s="5" t="n">
        <v>89</v>
      </c>
      <c r="C16" s="5" t="n">
        <v>141</v>
      </c>
    </row>
    <row r="17" spans="1:3">
      <c r="A17" s="4" t="s">
        <v>150</v>
      </c>
      <c r="B17" s="5" t="n">
        <v>433</v>
      </c>
      <c r="C17" s="5" t="n">
        <v>104</v>
      </c>
    </row>
    <row r="18" spans="1:3">
      <c r="A18" s="4" t="s">
        <v>160</v>
      </c>
      <c r="B18" s="5" t="n">
        <v>163</v>
      </c>
      <c r="C18" s="5" t="n">
        <v>475</v>
      </c>
    </row>
    <row r="19" spans="1:3">
      <c r="A19" s="4" t="s">
        <v>1352</v>
      </c>
    </row>
    <row r="20" spans="1:3">
      <c r="A20" s="3" t="s">
        <v>1349</v>
      </c>
    </row>
    <row r="21" spans="1:3">
      <c r="A21" s="4" t="s">
        <v>133</v>
      </c>
      <c r="B21" s="5" t="n">
        <v>9</v>
      </c>
      <c r="C21" s="5" t="n">
        <v>38</v>
      </c>
    </row>
    <row r="22" spans="1:3">
      <c r="A22" s="4" t="s">
        <v>150</v>
      </c>
      <c r="B22" s="5" t="n">
        <v>383</v>
      </c>
      <c r="C22" s="5" t="n">
        <v>95</v>
      </c>
    </row>
    <row r="23" spans="1:3">
      <c r="A23" s="4" t="s">
        <v>160</v>
      </c>
      <c r="B23" s="5" t="n">
        <v>98</v>
      </c>
      <c r="C23" s="5" t="n">
        <v>410</v>
      </c>
    </row>
    <row r="24" spans="1:3">
      <c r="A24" s="4" t="s">
        <v>1353</v>
      </c>
    </row>
    <row r="25" spans="1:3">
      <c r="A25" s="3" t="s">
        <v>1349</v>
      </c>
    </row>
    <row r="26" spans="1:3">
      <c r="A26" s="4" t="s">
        <v>133</v>
      </c>
      <c r="B26" s="5" t="n">
        <v>7</v>
      </c>
      <c r="C26" s="5" t="n">
        <v>9</v>
      </c>
    </row>
    <row r="27" spans="1:3">
      <c r="A27" s="4" t="s">
        <v>141</v>
      </c>
      <c r="B27" s="5" t="n">
        <v>84</v>
      </c>
      <c r="C27" s="5" t="n">
        <v>82</v>
      </c>
    </row>
    <row r="28" spans="1:3">
      <c r="A28" s="4" t="s">
        <v>150</v>
      </c>
      <c r="B28" s="5" t="n">
        <v>35</v>
      </c>
    </row>
    <row r="29" spans="1:3">
      <c r="A29" s="4" t="s">
        <v>160</v>
      </c>
      <c r="B29" s="5" t="n">
        <v>47</v>
      </c>
      <c r="C29" s="5" t="n">
        <v>41</v>
      </c>
    </row>
    <row r="30" spans="1:3">
      <c r="A30" s="4" t="s">
        <v>1354</v>
      </c>
    </row>
    <row r="31" spans="1:3">
      <c r="A31" s="3" t="s">
        <v>1349</v>
      </c>
    </row>
    <row r="32" spans="1:3">
      <c r="A32" s="4" t="s">
        <v>141</v>
      </c>
      <c r="B32" s="5" t="n">
        <v>4</v>
      </c>
      <c r="C32" s="5" t="n">
        <v>27</v>
      </c>
    </row>
    <row r="33" spans="1:3">
      <c r="A33" s="4" t="s">
        <v>150</v>
      </c>
      <c r="B33" s="5" t="n">
        <v>5</v>
      </c>
      <c r="C33" s="5" t="n">
        <v>4</v>
      </c>
    </row>
    <row r="34" spans="1:3">
      <c r="A34" s="4" t="s">
        <v>1355</v>
      </c>
    </row>
    <row r="35" spans="1:3">
      <c r="A35" s="3" t="s">
        <v>1349</v>
      </c>
    </row>
    <row r="36" spans="1:3">
      <c r="A36" s="4" t="s">
        <v>133</v>
      </c>
      <c r="B36" s="5" t="n">
        <v>19</v>
      </c>
      <c r="C36" s="5" t="n">
        <v>22</v>
      </c>
    </row>
    <row r="37" spans="1:3">
      <c r="A37" s="4" t="s">
        <v>141</v>
      </c>
      <c r="B37" s="5" t="n">
        <v>1</v>
      </c>
      <c r="C37" s="5" t="n">
        <v>32</v>
      </c>
    </row>
    <row r="38" spans="1:3">
      <c r="A38" s="4" t="s">
        <v>150</v>
      </c>
      <c r="B38" s="5" t="n">
        <v>10</v>
      </c>
      <c r="C38" s="5" t="n">
        <v>5</v>
      </c>
    </row>
    <row r="39" spans="1:3">
      <c r="A39" s="4" t="s">
        <v>160</v>
      </c>
      <c r="B39" s="5" t="n">
        <v>18</v>
      </c>
      <c r="C39" s="5" t="n">
        <v>24</v>
      </c>
    </row>
    <row r="40" spans="1:3">
      <c r="A40" s="4" t="s">
        <v>1356</v>
      </c>
    </row>
    <row r="41" spans="1:3">
      <c r="A41" s="3" t="s">
        <v>1349</v>
      </c>
    </row>
    <row r="42" spans="1:3">
      <c r="A42" s="4" t="s">
        <v>133</v>
      </c>
      <c r="B42" s="5" t="n">
        <v>3</v>
      </c>
      <c r="C42" s="5" t="n">
        <v>37</v>
      </c>
    </row>
    <row r="43" spans="1:3">
      <c r="A43" s="4" t="s">
        <v>141</v>
      </c>
      <c r="C43" s="5" t="n">
        <v>3</v>
      </c>
    </row>
    <row r="44" spans="1:3">
      <c r="A44" s="4" t="s">
        <v>150</v>
      </c>
      <c r="B44" s="5" t="n">
        <v>37</v>
      </c>
    </row>
    <row r="45" spans="1:3">
      <c r="A45" s="4" t="s">
        <v>160</v>
      </c>
      <c r="B45" s="5" t="n">
        <v>2</v>
      </c>
    </row>
    <row r="46" spans="1:3">
      <c r="A46" s="4" t="s">
        <v>1357</v>
      </c>
    </row>
    <row r="47" spans="1:3">
      <c r="A47" s="3" t="s">
        <v>1349</v>
      </c>
    </row>
    <row r="48" spans="1:3">
      <c r="A48" s="4" t="s">
        <v>133</v>
      </c>
      <c r="B48" s="5" t="n">
        <v>2</v>
      </c>
      <c r="C48" s="5" t="n">
        <v>22</v>
      </c>
    </row>
    <row r="49" spans="1:3">
      <c r="A49" s="4" t="s">
        <v>141</v>
      </c>
      <c r="C49" s="5" t="n">
        <v>3</v>
      </c>
    </row>
    <row r="50" spans="1:3">
      <c r="A50" s="4" t="s">
        <v>150</v>
      </c>
      <c r="B50" s="5" t="n">
        <v>8</v>
      </c>
    </row>
    <row r="51" spans="1:3">
      <c r="A51" s="4" t="s">
        <v>160</v>
      </c>
      <c r="B51" s="5" t="n">
        <v>2</v>
      </c>
    </row>
    <row r="52" spans="1:3">
      <c r="A52" s="4" t="s">
        <v>1358</v>
      </c>
    </row>
    <row r="53" spans="1:3">
      <c r="A53" s="3" t="s">
        <v>1349</v>
      </c>
    </row>
    <row r="54" spans="1:3">
      <c r="A54" s="4" t="s">
        <v>133</v>
      </c>
      <c r="B54" s="5" t="n">
        <v>1</v>
      </c>
      <c r="C54" s="5" t="n">
        <v>15</v>
      </c>
    </row>
    <row r="55" spans="1:3">
      <c r="A55" s="4" t="s">
        <v>150</v>
      </c>
      <c r="B55" s="5" t="n">
        <v>29</v>
      </c>
    </row>
    <row r="56" spans="1:3">
      <c r="A56" s="4" t="s">
        <v>1359</v>
      </c>
    </row>
    <row r="57" spans="1:3">
      <c r="A57" s="3" t="s">
        <v>1349</v>
      </c>
    </row>
    <row r="58" spans="1:3">
      <c r="A58" s="4" t="s">
        <v>133</v>
      </c>
      <c r="B58" s="5" t="n">
        <v>1</v>
      </c>
    </row>
    <row r="59" spans="1:3">
      <c r="A59" s="4" t="s">
        <v>141</v>
      </c>
      <c r="B59" s="5" t="n">
        <v>303</v>
      </c>
      <c r="C59" s="5" t="n">
        <v>309</v>
      </c>
    </row>
    <row r="60" spans="1:3">
      <c r="A60" s="4" t="s">
        <v>160</v>
      </c>
      <c r="B60" s="6" t="n">
        <v>179</v>
      </c>
      <c r="C60" s="6" t="n">
        <v>21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30</v>
      </c>
      <c r="C2" s="2" t="s">
        <v>31</v>
      </c>
      <c r="D2" s="2" t="s">
        <v>32</v>
      </c>
    </row>
    <row r="3" spans="1:4">
      <c r="A3" s="3" t="s">
        <v>1349</v>
      </c>
    </row>
    <row r="4" spans="1:4">
      <c r="A4" s="4" t="s">
        <v>1361</v>
      </c>
      <c r="B4" s="6" t="n">
        <v>-266</v>
      </c>
      <c r="C4" s="6" t="n">
        <v>454</v>
      </c>
      <c r="D4" s="6" t="n">
        <v>1256</v>
      </c>
    </row>
    <row r="5" spans="1:4">
      <c r="A5" s="4" t="s">
        <v>1362</v>
      </c>
      <c r="B5" s="5" t="n">
        <v>-67</v>
      </c>
      <c r="C5" s="5" t="n">
        <v>-240</v>
      </c>
      <c r="D5" s="5" t="n">
        <v>-1602</v>
      </c>
    </row>
    <row r="6" spans="1:4">
      <c r="A6" s="4" t="s">
        <v>1351</v>
      </c>
    </row>
    <row r="7" spans="1:4">
      <c r="A7" s="3" t="s">
        <v>1349</v>
      </c>
    </row>
    <row r="8" spans="1:4">
      <c r="A8" s="4" t="s">
        <v>1361</v>
      </c>
      <c r="B8" s="5" t="n">
        <v>-279</v>
      </c>
      <c r="C8" s="5" t="n">
        <v>313</v>
      </c>
      <c r="D8" s="5" t="n">
        <v>959</v>
      </c>
    </row>
    <row r="9" spans="1:4">
      <c r="A9" s="4" t="s">
        <v>1362</v>
      </c>
      <c r="B9" s="5" t="n">
        <v>-121</v>
      </c>
      <c r="C9" s="5" t="n">
        <v>-241</v>
      </c>
      <c r="D9" s="5" t="n">
        <v>-770</v>
      </c>
    </row>
    <row r="10" spans="1:4">
      <c r="A10" s="4" t="s">
        <v>1352</v>
      </c>
    </row>
    <row r="11" spans="1:4">
      <c r="A11" s="3" t="s">
        <v>1349</v>
      </c>
    </row>
    <row r="12" spans="1:4">
      <c r="A12" s="4" t="s">
        <v>1361</v>
      </c>
      <c r="B12" s="5" t="n">
        <v>-206</v>
      </c>
      <c r="C12" s="5" t="n">
        <v>152</v>
      </c>
      <c r="D12" s="5" t="n">
        <v>869</v>
      </c>
    </row>
    <row r="13" spans="1:4">
      <c r="A13" s="4" t="s">
        <v>1362</v>
      </c>
      <c r="B13" s="5" t="n">
        <v>-135</v>
      </c>
      <c r="C13" s="5" t="n">
        <v>-181</v>
      </c>
      <c r="D13" s="5" t="n">
        <v>-513</v>
      </c>
    </row>
    <row r="14" spans="1:4">
      <c r="A14" s="4" t="s">
        <v>1353</v>
      </c>
    </row>
    <row r="15" spans="1:4">
      <c r="A15" s="3" t="s">
        <v>1349</v>
      </c>
    </row>
    <row r="16" spans="1:4">
      <c r="A16" s="4" t="s">
        <v>1361</v>
      </c>
      <c r="B16" s="5" t="n">
        <v>-23</v>
      </c>
      <c r="C16" s="5" t="n">
        <v>43</v>
      </c>
      <c r="D16" s="5" t="n">
        <v>78</v>
      </c>
    </row>
    <row r="17" spans="1:4">
      <c r="A17" s="4" t="s">
        <v>1362</v>
      </c>
      <c r="B17" s="5" t="n">
        <v>7</v>
      </c>
      <c r="C17" s="5" t="n">
        <v>-20</v>
      </c>
      <c r="D17" s="5" t="n">
        <v>-25</v>
      </c>
    </row>
    <row r="18" spans="1:4">
      <c r="A18" s="4" t="s">
        <v>1354</v>
      </c>
    </row>
    <row r="19" spans="1:4">
      <c r="A19" s="3" t="s">
        <v>1349</v>
      </c>
    </row>
    <row r="20" spans="1:4">
      <c r="A20" s="4" t="s">
        <v>1361</v>
      </c>
      <c r="B20" s="5" t="n">
        <v>-27</v>
      </c>
      <c r="C20" s="5" t="n">
        <v>36</v>
      </c>
      <c r="D20" s="5" t="n">
        <v>-19</v>
      </c>
    </row>
    <row r="21" spans="1:4">
      <c r="A21" s="4" t="s">
        <v>1362</v>
      </c>
      <c r="B21" s="5" t="n">
        <v>-3</v>
      </c>
      <c r="C21" s="5" t="n">
        <v>-39</v>
      </c>
      <c r="D21" s="5" t="n">
        <v>-142</v>
      </c>
    </row>
    <row r="22" spans="1:4">
      <c r="A22" s="4" t="s">
        <v>1363</v>
      </c>
    </row>
    <row r="23" spans="1:4">
      <c r="A23" s="3" t="s">
        <v>1349</v>
      </c>
    </row>
    <row r="24" spans="1:4">
      <c r="A24" s="4" t="s">
        <v>1361</v>
      </c>
      <c r="C24" s="5" t="n">
        <v>46</v>
      </c>
      <c r="D24" s="5" t="n">
        <v>-46</v>
      </c>
    </row>
    <row r="25" spans="1:4">
      <c r="A25" s="4" t="s">
        <v>1355</v>
      </c>
    </row>
    <row r="26" spans="1:4">
      <c r="A26" s="3" t="s">
        <v>1349</v>
      </c>
    </row>
    <row r="27" spans="1:4">
      <c r="A27" s="4" t="s">
        <v>1361</v>
      </c>
      <c r="B27" s="5" t="n">
        <v>-23</v>
      </c>
      <c r="C27" s="5" t="n">
        <v>36</v>
      </c>
      <c r="D27" s="5" t="n">
        <v>77</v>
      </c>
    </row>
    <row r="28" spans="1:4">
      <c r="A28" s="4" t="s">
        <v>1362</v>
      </c>
      <c r="B28" s="5" t="n">
        <v>10</v>
      </c>
      <c r="C28" s="5" t="n">
        <v>-1</v>
      </c>
      <c r="D28" s="5" t="n">
        <v>-90</v>
      </c>
    </row>
    <row r="29" spans="1:4">
      <c r="A29" s="4" t="s">
        <v>1356</v>
      </c>
    </row>
    <row r="30" spans="1:4">
      <c r="A30" s="3" t="s">
        <v>1349</v>
      </c>
    </row>
    <row r="31" spans="1:4">
      <c r="A31" s="4" t="s">
        <v>1361</v>
      </c>
      <c r="B31" s="5" t="n">
        <v>-19</v>
      </c>
      <c r="C31" s="5" t="n">
        <v>-50</v>
      </c>
      <c r="D31" s="5" t="n">
        <v>226</v>
      </c>
    </row>
    <row r="32" spans="1:4">
      <c r="A32" s="4" t="s">
        <v>1362</v>
      </c>
      <c r="B32" s="5" t="n">
        <v>57</v>
      </c>
      <c r="C32" s="5" t="n">
        <v>1</v>
      </c>
      <c r="D32" s="5" t="n">
        <v>-829</v>
      </c>
    </row>
    <row r="33" spans="1:4">
      <c r="A33" s="4" t="s">
        <v>1357</v>
      </c>
    </row>
    <row r="34" spans="1:4">
      <c r="A34" s="3" t="s">
        <v>1349</v>
      </c>
    </row>
    <row r="35" spans="1:4">
      <c r="A35" s="4" t="s">
        <v>1361</v>
      </c>
      <c r="B35" s="5" t="n">
        <v>-25</v>
      </c>
      <c r="C35" s="5" t="n">
        <v>30</v>
      </c>
      <c r="D35" s="5" t="n">
        <v>-42</v>
      </c>
    </row>
    <row r="36" spans="1:4">
      <c r="A36" s="4" t="s">
        <v>1362</v>
      </c>
      <c r="B36" s="5" t="n">
        <v>8</v>
      </c>
      <c r="C36" s="5" t="n">
        <v>4</v>
      </c>
      <c r="D36" s="5" t="n">
        <v>-30</v>
      </c>
    </row>
    <row r="37" spans="1:4">
      <c r="A37" s="4" t="s">
        <v>1358</v>
      </c>
    </row>
    <row r="38" spans="1:4">
      <c r="A38" s="3" t="s">
        <v>1349</v>
      </c>
    </row>
    <row r="39" spans="1:4">
      <c r="A39" s="4" t="s">
        <v>1361</v>
      </c>
      <c r="B39" s="5" t="n">
        <v>6</v>
      </c>
      <c r="C39" s="5" t="n">
        <v>-80</v>
      </c>
      <c r="D39" s="5" t="n">
        <v>268</v>
      </c>
    </row>
    <row r="40" spans="1:4">
      <c r="A40" s="4" t="s">
        <v>1362</v>
      </c>
      <c r="B40" s="5" t="n">
        <v>49</v>
      </c>
      <c r="C40" s="5" t="n">
        <v>-3</v>
      </c>
      <c r="D40" s="5" t="n">
        <v>-799</v>
      </c>
    </row>
    <row r="41" spans="1:4">
      <c r="A41" s="4" t="s">
        <v>1359</v>
      </c>
    </row>
    <row r="42" spans="1:4">
      <c r="A42" s="3" t="s">
        <v>1349</v>
      </c>
    </row>
    <row r="43" spans="1:4">
      <c r="A43" s="4" t="s">
        <v>1361</v>
      </c>
      <c r="B43" s="5" t="n">
        <v>32</v>
      </c>
      <c r="C43" s="6" t="n">
        <v>191</v>
      </c>
      <c r="D43" s="5" t="n">
        <v>74</v>
      </c>
    </row>
    <row r="44" spans="1:4">
      <c r="A44" s="4" t="s">
        <v>1362</v>
      </c>
      <c r="B44" s="6" t="n">
        <v>-3</v>
      </c>
    </row>
    <row r="45" spans="1:4">
      <c r="A45" s="4" t="s">
        <v>1364</v>
      </c>
    </row>
    <row r="46" spans="1:4">
      <c r="A46" s="3" t="s">
        <v>1349</v>
      </c>
    </row>
    <row r="47" spans="1:4">
      <c r="A47" s="4" t="s">
        <v>1361</v>
      </c>
      <c r="D47" s="5" t="n">
        <v>-3</v>
      </c>
    </row>
    <row r="48" spans="1:4">
      <c r="A48" s="4" t="s">
        <v>1362</v>
      </c>
      <c r="D48" s="5" t="n">
        <v>-3</v>
      </c>
    </row>
    <row r="49" spans="1:4">
      <c r="A49" s="4" t="s">
        <v>1365</v>
      </c>
      <c r="D49" s="5" t="n">
        <v>2</v>
      </c>
    </row>
    <row r="50" spans="1:4">
      <c r="A50" s="4" t="s">
        <v>1366</v>
      </c>
    </row>
    <row r="51" spans="1:4">
      <c r="A51" s="3" t="s">
        <v>1349</v>
      </c>
    </row>
    <row r="52" spans="1:4">
      <c r="A52" s="4" t="s">
        <v>1361</v>
      </c>
      <c r="D52" s="5" t="n">
        <v>-3</v>
      </c>
    </row>
    <row r="53" spans="1:4">
      <c r="A53" s="4" t="s">
        <v>1362</v>
      </c>
      <c r="D53" s="5" t="n">
        <v>-3</v>
      </c>
    </row>
    <row r="54" spans="1:4">
      <c r="A54" s="4" t="s">
        <v>1365</v>
      </c>
      <c r="D54" s="6" t="n">
        <v>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67</v>
      </c>
      <c r="B1" s="2" t="s">
        <v>1</v>
      </c>
    </row>
    <row r="2" spans="1:6">
      <c r="B2" s="2" t="s">
        <v>129</v>
      </c>
      <c r="C2" s="2" t="s">
        <v>546</v>
      </c>
      <c r="D2" s="2" t="s">
        <v>547</v>
      </c>
      <c r="E2" s="2" t="s">
        <v>1368</v>
      </c>
      <c r="F2" s="2" t="s">
        <v>129</v>
      </c>
    </row>
    <row r="3" spans="1:6">
      <c r="A3" s="3" t="s">
        <v>1349</v>
      </c>
    </row>
    <row r="4" spans="1:6">
      <c r="A4" s="4" t="s">
        <v>1369</v>
      </c>
      <c r="B4" s="6" t="n">
        <v>419</v>
      </c>
      <c r="C4" s="6" t="n">
        <v>-218</v>
      </c>
      <c r="D4" s="6" t="n">
        <v>-62</v>
      </c>
    </row>
    <row r="5" spans="1:6">
      <c r="A5" s="4" t="s">
        <v>1370</v>
      </c>
    </row>
    <row r="6" spans="1:6">
      <c r="A6" s="3" t="s">
        <v>1349</v>
      </c>
    </row>
    <row r="7" spans="1:6">
      <c r="A7" s="4" t="s">
        <v>1371</v>
      </c>
      <c r="E7" s="13" t="n">
        <v>750</v>
      </c>
      <c r="F7" s="6" t="n">
        <v>2467</v>
      </c>
    </row>
    <row r="8" spans="1:6">
      <c r="A8" s="4" t="s">
        <v>1369</v>
      </c>
      <c r="B8" s="5" t="n">
        <v>-823</v>
      </c>
      <c r="C8" s="5" t="n">
        <v>-144</v>
      </c>
    </row>
    <row r="9" spans="1:6">
      <c r="A9" s="4" t="s">
        <v>1372</v>
      </c>
      <c r="B9" s="6" t="n">
        <v>543</v>
      </c>
      <c r="C9" s="6" t="n">
        <v>95</v>
      </c>
    </row>
  </sheetData>
  <mergeCells count="3">
    <mergeCell ref="A1:A2"/>
    <mergeCell ref="B1:D1"/>
    <mergeCell ref="E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30</v>
      </c>
    </row>
    <row r="3" spans="1:2">
      <c r="A3" s="3" t="s">
        <v>206</v>
      </c>
    </row>
    <row r="4" spans="1:2">
      <c r="A4" s="4" t="s">
        <v>206</v>
      </c>
      <c r="B4" s="4" t="s">
        <v>2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373</v>
      </c>
      <c r="B1" s="2" t="s">
        <v>30</v>
      </c>
      <c r="C1" s="2" t="s">
        <v>31</v>
      </c>
    </row>
    <row r="2" spans="1:3">
      <c r="A2" s="3" t="s">
        <v>156</v>
      </c>
    </row>
    <row r="3" spans="1:3">
      <c r="A3" s="4" t="s">
        <v>1374</v>
      </c>
      <c r="B3" s="6" t="n">
        <v>1363</v>
      </c>
      <c r="C3" s="6" t="n">
        <v>1394</v>
      </c>
    </row>
    <row r="4" spans="1:3">
      <c r="A4" s="4" t="s">
        <v>1375</v>
      </c>
      <c r="B4" s="5" t="n">
        <v>7095</v>
      </c>
      <c r="C4" s="5" t="n">
        <v>7027</v>
      </c>
    </row>
    <row r="5" spans="1:3">
      <c r="A5" s="4" t="s">
        <v>1376</v>
      </c>
    </row>
    <row r="6" spans="1:3">
      <c r="A6" s="3" t="s">
        <v>156</v>
      </c>
    </row>
    <row r="7" spans="1:3">
      <c r="A7" s="4" t="s">
        <v>1374</v>
      </c>
      <c r="B7" s="5" t="n">
        <v>1046</v>
      </c>
      <c r="C7" s="5" t="n">
        <v>1101</v>
      </c>
    </row>
    <row r="8" spans="1:3">
      <c r="A8" s="4" t="s">
        <v>1171</v>
      </c>
    </row>
    <row r="9" spans="1:3">
      <c r="A9" s="3" t="s">
        <v>156</v>
      </c>
    </row>
    <row r="10" spans="1:3">
      <c r="A10" s="4" t="s">
        <v>1374</v>
      </c>
      <c r="B10" s="5" t="n">
        <v>60</v>
      </c>
      <c r="C10" s="5" t="n">
        <v>102</v>
      </c>
    </row>
    <row r="11" spans="1:3">
      <c r="A11" s="4" t="s">
        <v>1375</v>
      </c>
      <c r="B11" s="5" t="n">
        <v>642</v>
      </c>
      <c r="C11" s="5" t="n">
        <v>364</v>
      </c>
    </row>
    <row r="12" spans="1:3">
      <c r="A12" s="4" t="s">
        <v>1377</v>
      </c>
    </row>
    <row r="13" spans="1:3">
      <c r="A13" s="3" t="s">
        <v>156</v>
      </c>
    </row>
    <row r="14" spans="1:3">
      <c r="A14" s="4" t="s">
        <v>1374</v>
      </c>
      <c r="B14" s="5" t="n">
        <v>100</v>
      </c>
      <c r="C14" s="5" t="n">
        <v>30</v>
      </c>
    </row>
    <row r="15" spans="1:3">
      <c r="A15" s="4" t="s">
        <v>1375</v>
      </c>
      <c r="B15" s="5" t="n">
        <v>202</v>
      </c>
      <c r="C15" s="5" t="n">
        <v>79</v>
      </c>
    </row>
    <row r="16" spans="1:3">
      <c r="A16" s="4" t="s">
        <v>156</v>
      </c>
      <c r="B16" s="5" t="n">
        <v>229</v>
      </c>
    </row>
    <row r="17" spans="1:3">
      <c r="A17" s="4" t="s">
        <v>239</v>
      </c>
    </row>
    <row r="18" spans="1:3">
      <c r="A18" s="3" t="s">
        <v>156</v>
      </c>
    </row>
    <row r="19" spans="1:3">
      <c r="A19" s="4" t="s">
        <v>1374</v>
      </c>
      <c r="B19" s="5" t="n">
        <v>85</v>
      </c>
      <c r="C19" s="5" t="n">
        <v>87</v>
      </c>
    </row>
    <row r="20" spans="1:3">
      <c r="A20" s="4" t="s">
        <v>1375</v>
      </c>
      <c r="B20" s="5" t="n">
        <v>3030</v>
      </c>
      <c r="C20" s="5" t="n">
        <v>3081</v>
      </c>
    </row>
    <row r="21" spans="1:3">
      <c r="A21" s="4" t="s">
        <v>762</v>
      </c>
    </row>
    <row r="22" spans="1:3">
      <c r="A22" s="3" t="s">
        <v>156</v>
      </c>
    </row>
    <row r="23" spans="1:3">
      <c r="A23" s="4" t="s">
        <v>1375</v>
      </c>
      <c r="B23" s="5" t="n">
        <v>1357</v>
      </c>
      <c r="C23" s="5" t="n">
        <v>1473</v>
      </c>
    </row>
    <row r="24" spans="1:3">
      <c r="A24" s="4" t="s">
        <v>1378</v>
      </c>
    </row>
    <row r="25" spans="1:3">
      <c r="A25" s="3" t="s">
        <v>156</v>
      </c>
    </row>
    <row r="26" spans="1:3">
      <c r="A26" s="4" t="s">
        <v>1374</v>
      </c>
      <c r="B26" s="5" t="n">
        <v>72</v>
      </c>
      <c r="C26" s="5" t="n">
        <v>74</v>
      </c>
    </row>
    <row r="27" spans="1:3">
      <c r="A27" s="4" t="s">
        <v>1375</v>
      </c>
      <c r="B27" s="6" t="n">
        <v>1864</v>
      </c>
      <c r="C27" s="6" t="n">
        <v>203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79</v>
      </c>
      <c r="B1" s="2" t="s">
        <v>1</v>
      </c>
    </row>
    <row r="2" spans="1:3">
      <c r="B2" s="2" t="s">
        <v>30</v>
      </c>
      <c r="C2" s="2" t="s">
        <v>31</v>
      </c>
    </row>
    <row r="3" spans="1:3">
      <c r="A3" s="3" t="s">
        <v>239</v>
      </c>
    </row>
    <row r="4" spans="1:3">
      <c r="A4" s="4" t="s">
        <v>1374</v>
      </c>
      <c r="B4" s="6" t="n">
        <v>1363</v>
      </c>
      <c r="C4" s="6" t="n">
        <v>1394</v>
      </c>
    </row>
    <row r="5" spans="1:3">
      <c r="A5" s="4" t="s">
        <v>1375</v>
      </c>
      <c r="B5" s="5" t="n">
        <v>7095</v>
      </c>
      <c r="C5" s="5" t="n">
        <v>7027</v>
      </c>
    </row>
    <row r="6" spans="1:3">
      <c r="A6" s="4" t="s">
        <v>239</v>
      </c>
    </row>
    <row r="7" spans="1:3">
      <c r="A7" s="3" t="s">
        <v>1380</v>
      </c>
    </row>
    <row r="8" spans="1:3">
      <c r="A8" s="4" t="s">
        <v>1249</v>
      </c>
      <c r="B8" s="5" t="n">
        <v>3168</v>
      </c>
      <c r="C8" s="5" t="n">
        <v>2519</v>
      </c>
    </row>
    <row r="9" spans="1:3">
      <c r="A9" s="4" t="s">
        <v>1251</v>
      </c>
      <c r="B9" s="5" t="n">
        <v>15</v>
      </c>
      <c r="C9" s="5" t="n">
        <v>70</v>
      </c>
    </row>
    <row r="10" spans="1:3">
      <c r="A10" s="4" t="s">
        <v>1381</v>
      </c>
      <c r="B10" s="5" t="n">
        <v>-259</v>
      </c>
      <c r="C10" s="5" t="n">
        <v>-60</v>
      </c>
    </row>
    <row r="11" spans="1:3">
      <c r="A11" s="4" t="s">
        <v>1382</v>
      </c>
      <c r="B11" s="5" t="n">
        <v>461</v>
      </c>
      <c r="C11" s="5" t="n">
        <v>620</v>
      </c>
    </row>
    <row r="12" spans="1:3">
      <c r="A12" s="4" t="s">
        <v>822</v>
      </c>
      <c r="B12" s="5" t="n">
        <v>-270</v>
      </c>
      <c r="C12" s="5" t="n">
        <v>96</v>
      </c>
    </row>
    <row r="13" spans="1:3">
      <c r="A13" s="3" t="s">
        <v>1383</v>
      </c>
    </row>
    <row r="14" spans="1:3">
      <c r="A14" s="4" t="s">
        <v>1384</v>
      </c>
      <c r="C14" s="5" t="n">
        <v>-77</v>
      </c>
    </row>
    <row r="15" spans="1:3">
      <c r="A15" s="4" t="s">
        <v>1254</v>
      </c>
      <c r="B15" s="5" t="n">
        <v>3115</v>
      </c>
      <c r="C15" s="5" t="n">
        <v>3168</v>
      </c>
    </row>
    <row r="16" spans="1:3">
      <c r="A16" s="3" t="s">
        <v>239</v>
      </c>
    </row>
    <row r="17" spans="1:3">
      <c r="A17" s="4" t="s">
        <v>1374</v>
      </c>
      <c r="B17" s="5" t="n">
        <v>85</v>
      </c>
      <c r="C17" s="5" t="n">
        <v>87</v>
      </c>
    </row>
    <row r="18" spans="1:3">
      <c r="A18" s="4" t="s">
        <v>1375</v>
      </c>
      <c r="B18" s="6" t="n">
        <v>3030</v>
      </c>
      <c r="C18" s="6" t="n">
        <v>3081</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85</v>
      </c>
      <c r="B1" s="2" t="s">
        <v>1</v>
      </c>
    </row>
    <row r="2" spans="1:3">
      <c r="B2" s="2" t="s">
        <v>30</v>
      </c>
      <c r="C2" s="2" t="s">
        <v>31</v>
      </c>
    </row>
    <row r="3" spans="1:3">
      <c r="A3" s="4" t="s">
        <v>685</v>
      </c>
    </row>
    <row r="4" spans="1:3">
      <c r="A4" s="3" t="s">
        <v>239</v>
      </c>
    </row>
    <row r="5" spans="1:3">
      <c r="A5" s="4" t="s">
        <v>1386</v>
      </c>
      <c r="B5" s="4" t="s">
        <v>1387</v>
      </c>
      <c r="C5" s="4" t="s">
        <v>1388</v>
      </c>
    </row>
    <row r="6" spans="1:3">
      <c r="A6" s="4" t="s">
        <v>686</v>
      </c>
    </row>
    <row r="7" spans="1:3">
      <c r="A7" s="3" t="s">
        <v>239</v>
      </c>
    </row>
    <row r="8" spans="1:3">
      <c r="A8" s="4" t="s">
        <v>1386</v>
      </c>
      <c r="B8" s="4" t="s">
        <v>1389</v>
      </c>
      <c r="C8" s="4" t="s">
        <v>1390</v>
      </c>
    </row>
    <row r="9" spans="1:3">
      <c r="A9" s="4" t="s">
        <v>1391</v>
      </c>
    </row>
    <row r="10" spans="1:3">
      <c r="A10" s="3" t="s">
        <v>239</v>
      </c>
    </row>
    <row r="11" spans="1:3">
      <c r="A11" s="4" t="s">
        <v>1386</v>
      </c>
      <c r="B11" s="4" t="s">
        <v>1392</v>
      </c>
      <c r="C11" s="4" t="s">
        <v>1393</v>
      </c>
    </row>
    <row r="12" spans="1:3">
      <c r="A12" s="4" t="s">
        <v>1394</v>
      </c>
    </row>
    <row r="13" spans="1:3">
      <c r="A13" s="3" t="s">
        <v>239</v>
      </c>
    </row>
    <row r="14" spans="1:3">
      <c r="A14" s="4" t="s">
        <v>1386</v>
      </c>
      <c r="B14" s="4" t="s">
        <v>1395</v>
      </c>
      <c r="C14" s="4" t="s">
        <v>139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397</v>
      </c>
      <c r="B1" s="2" t="s">
        <v>1</v>
      </c>
    </row>
    <row r="2" spans="1:3">
      <c r="B2" s="2" t="s">
        <v>30</v>
      </c>
      <c r="C2" s="2" t="s">
        <v>31</v>
      </c>
    </row>
    <row r="3" spans="1:3">
      <c r="A3" s="4" t="s">
        <v>762</v>
      </c>
    </row>
    <row r="4" spans="1:3">
      <c r="A4" s="3" t="s">
        <v>241</v>
      </c>
    </row>
    <row r="5" spans="1:3">
      <c r="A5" s="4" t="s">
        <v>1249</v>
      </c>
      <c r="B5" s="6" t="n">
        <v>1473</v>
      </c>
      <c r="C5" s="6" t="n">
        <v>839</v>
      </c>
    </row>
    <row r="6" spans="1:3">
      <c r="A6" s="4" t="s">
        <v>1398</v>
      </c>
      <c r="B6" s="5" t="n">
        <v>185</v>
      </c>
      <c r="C6" s="5" t="n">
        <v>169</v>
      </c>
    </row>
    <row r="7" spans="1:3">
      <c r="A7" s="4" t="s">
        <v>1250</v>
      </c>
      <c r="B7" s="5" t="n">
        <v>-146</v>
      </c>
      <c r="C7" s="5" t="n">
        <v>-225</v>
      </c>
    </row>
    <row r="8" spans="1:3">
      <c r="A8" s="4" t="s">
        <v>1399</v>
      </c>
      <c r="B8" s="5" t="n">
        <v>32</v>
      </c>
      <c r="C8" s="5" t="n">
        <v>81</v>
      </c>
    </row>
    <row r="9" spans="1:3">
      <c r="A9" s="4" t="s">
        <v>822</v>
      </c>
      <c r="B9" s="5" t="n">
        <v>-225</v>
      </c>
      <c r="C9" s="5" t="n">
        <v>-22</v>
      </c>
    </row>
    <row r="10" spans="1:3">
      <c r="A10" s="4" t="s">
        <v>1092</v>
      </c>
      <c r="C10" s="5" t="n">
        <v>631</v>
      </c>
    </row>
    <row r="11" spans="1:3">
      <c r="A11" s="4" t="s">
        <v>1254</v>
      </c>
      <c r="B11" s="5" t="n">
        <v>1357</v>
      </c>
      <c r="C11" s="5" t="n">
        <v>1473</v>
      </c>
    </row>
    <row r="12" spans="1:3">
      <c r="A12" s="4" t="s">
        <v>1400</v>
      </c>
    </row>
    <row r="13" spans="1:3">
      <c r="A13" s="3" t="s">
        <v>241</v>
      </c>
    </row>
    <row r="14" spans="1:3">
      <c r="A14" s="4" t="s">
        <v>1249</v>
      </c>
      <c r="B14" s="5" t="n">
        <v>750</v>
      </c>
      <c r="C14" s="5" t="n">
        <v>214</v>
      </c>
    </row>
    <row r="15" spans="1:3">
      <c r="A15" s="4" t="s">
        <v>1398</v>
      </c>
      <c r="B15" s="5" t="n">
        <v>17</v>
      </c>
      <c r="C15" s="5" t="n">
        <v>22</v>
      </c>
    </row>
    <row r="16" spans="1:3">
      <c r="A16" s="4" t="s">
        <v>1250</v>
      </c>
      <c r="B16" s="5" t="n">
        <v>-5</v>
      </c>
      <c r="C16" s="5" t="n">
        <v>-117</v>
      </c>
    </row>
    <row r="17" spans="1:3">
      <c r="A17" s="4" t="s">
        <v>1399</v>
      </c>
      <c r="B17" s="5" t="n">
        <v>23</v>
      </c>
      <c r="C17" s="5" t="n">
        <v>10</v>
      </c>
    </row>
    <row r="18" spans="1:3">
      <c r="A18" s="4" t="s">
        <v>822</v>
      </c>
      <c r="B18" s="5" t="n">
        <v>-114</v>
      </c>
      <c r="C18" s="5" t="n">
        <v>-10</v>
      </c>
    </row>
    <row r="19" spans="1:3">
      <c r="A19" s="4" t="s">
        <v>1092</v>
      </c>
      <c r="C19" s="5" t="n">
        <v>631</v>
      </c>
    </row>
    <row r="20" spans="1:3">
      <c r="A20" s="4" t="s">
        <v>1254</v>
      </c>
      <c r="B20" s="5" t="n">
        <v>692</v>
      </c>
      <c r="C20" s="5" t="n">
        <v>750</v>
      </c>
    </row>
    <row r="21" spans="1:3">
      <c r="A21" s="4" t="s">
        <v>1401</v>
      </c>
    </row>
    <row r="22" spans="1:3">
      <c r="A22" s="3" t="s">
        <v>241</v>
      </c>
    </row>
    <row r="23" spans="1:3">
      <c r="A23" s="4" t="s">
        <v>1249</v>
      </c>
      <c r="B23" s="5" t="n">
        <v>131</v>
      </c>
      <c r="C23" s="5" t="n">
        <v>84</v>
      </c>
    </row>
    <row r="24" spans="1:3">
      <c r="A24" s="4" t="s">
        <v>1398</v>
      </c>
      <c r="B24" s="5" t="n">
        <v>65</v>
      </c>
      <c r="C24" s="5" t="n">
        <v>17</v>
      </c>
    </row>
    <row r="25" spans="1:3">
      <c r="A25" s="4" t="s">
        <v>1250</v>
      </c>
      <c r="B25" s="5" t="n">
        <v>-23</v>
      </c>
      <c r="C25" s="5" t="n">
        <v>-3</v>
      </c>
    </row>
    <row r="26" spans="1:3">
      <c r="A26" s="4" t="s">
        <v>1399</v>
      </c>
      <c r="B26" s="5" t="n">
        <v>17</v>
      </c>
      <c r="C26" s="5" t="n">
        <v>35</v>
      </c>
    </row>
    <row r="27" spans="1:3">
      <c r="A27" s="4" t="s">
        <v>822</v>
      </c>
      <c r="B27" s="5" t="n">
        <v>-25</v>
      </c>
      <c r="C27" s="5" t="n">
        <v>-2</v>
      </c>
    </row>
    <row r="28" spans="1:3">
      <c r="A28" s="4" t="s">
        <v>1254</v>
      </c>
      <c r="B28" s="5" t="n">
        <v>166</v>
      </c>
      <c r="C28" s="5" t="n">
        <v>131</v>
      </c>
    </row>
    <row r="29" spans="1:3">
      <c r="A29" s="4" t="s">
        <v>1402</v>
      </c>
    </row>
    <row r="30" spans="1:3">
      <c r="A30" s="3" t="s">
        <v>241</v>
      </c>
    </row>
    <row r="31" spans="1:3">
      <c r="A31" s="4" t="s">
        <v>1249</v>
      </c>
      <c r="B31" s="5" t="n">
        <v>582</v>
      </c>
      <c r="C31" s="5" t="n">
        <v>534</v>
      </c>
    </row>
    <row r="32" spans="1:3">
      <c r="A32" s="4" t="s">
        <v>1398</v>
      </c>
      <c r="B32" s="5" t="n">
        <v>106</v>
      </c>
      <c r="C32" s="5" t="n">
        <v>126</v>
      </c>
    </row>
    <row r="33" spans="1:3">
      <c r="A33" s="4" t="s">
        <v>1250</v>
      </c>
      <c r="B33" s="5" t="n">
        <v>-116</v>
      </c>
      <c r="C33" s="5" t="n">
        <v>-105</v>
      </c>
    </row>
    <row r="34" spans="1:3">
      <c r="A34" s="4" t="s">
        <v>1399</v>
      </c>
      <c r="B34" s="5" t="n">
        <v>-7</v>
      </c>
      <c r="C34" s="5" t="n">
        <v>37</v>
      </c>
    </row>
    <row r="35" spans="1:3">
      <c r="A35" s="4" t="s">
        <v>822</v>
      </c>
      <c r="B35" s="5" t="n">
        <v>-85</v>
      </c>
      <c r="C35" s="5" t="n">
        <v>-10</v>
      </c>
    </row>
    <row r="36" spans="1:3">
      <c r="A36" s="4" t="s">
        <v>1254</v>
      </c>
      <c r="B36" s="5" t="n">
        <v>496</v>
      </c>
      <c r="C36" s="5" t="n">
        <v>582</v>
      </c>
    </row>
    <row r="37" spans="1:3">
      <c r="A37" s="4" t="s">
        <v>1403</v>
      </c>
    </row>
    <row r="38" spans="1:3">
      <c r="A38" s="3" t="s">
        <v>241</v>
      </c>
    </row>
    <row r="39" spans="1:3">
      <c r="A39" s="4" t="s">
        <v>1249</v>
      </c>
      <c r="B39" s="5" t="n">
        <v>10</v>
      </c>
      <c r="C39" s="5" t="n">
        <v>7</v>
      </c>
    </row>
    <row r="40" spans="1:3">
      <c r="A40" s="4" t="s">
        <v>1398</v>
      </c>
      <c r="B40" s="5" t="n">
        <v>-3</v>
      </c>
      <c r="C40" s="5" t="n">
        <v>4</v>
      </c>
    </row>
    <row r="41" spans="1:3">
      <c r="A41" s="4" t="s">
        <v>1250</v>
      </c>
      <c r="B41" s="5" t="n">
        <v>-2</v>
      </c>
    </row>
    <row r="42" spans="1:3">
      <c r="A42" s="4" t="s">
        <v>1399</v>
      </c>
      <c r="B42" s="5" t="n">
        <v>-1</v>
      </c>
      <c r="C42" s="5" t="n">
        <v>-1</v>
      </c>
    </row>
    <row r="43" spans="1:3">
      <c r="A43" s="4" t="s">
        <v>822</v>
      </c>
      <c r="B43" s="5" t="n">
        <v>-1</v>
      </c>
    </row>
    <row r="44" spans="1:3">
      <c r="A44" s="4" t="s">
        <v>1254</v>
      </c>
      <c r="B44" s="5" t="n">
        <v>3</v>
      </c>
      <c r="C44" s="6" t="n">
        <v>10</v>
      </c>
    </row>
    <row r="45" spans="1:3">
      <c r="A45" s="4" t="s">
        <v>1404</v>
      </c>
    </row>
    <row r="46" spans="1:3">
      <c r="A46" s="3" t="s">
        <v>241</v>
      </c>
    </row>
    <row r="47" spans="1:3">
      <c r="A47" s="4" t="s">
        <v>1398</v>
      </c>
      <c r="B47" s="5" t="n">
        <v>38</v>
      </c>
    </row>
    <row r="48" spans="1:3">
      <c r="A48" s="4" t="s">
        <v>1405</v>
      </c>
    </row>
    <row r="49" spans="1:3">
      <c r="A49" s="3" t="s">
        <v>241</v>
      </c>
    </row>
    <row r="50" spans="1:3">
      <c r="A50" s="4" t="s">
        <v>1398</v>
      </c>
      <c r="B50" s="5" t="n">
        <v>21</v>
      </c>
    </row>
    <row r="51" spans="1:3">
      <c r="A51" s="4" t="s">
        <v>1406</v>
      </c>
    </row>
    <row r="52" spans="1:3">
      <c r="A52" s="3" t="s">
        <v>241</v>
      </c>
    </row>
    <row r="53" spans="1:3">
      <c r="A53" s="4" t="s">
        <v>1398</v>
      </c>
      <c r="B53" s="5" t="n">
        <v>1</v>
      </c>
    </row>
    <row r="54" spans="1:3">
      <c r="A54" s="4" t="s">
        <v>1407</v>
      </c>
    </row>
    <row r="55" spans="1:3">
      <c r="A55" s="3" t="s">
        <v>241</v>
      </c>
    </row>
    <row r="56" spans="1:3">
      <c r="A56" s="4" t="s">
        <v>1398</v>
      </c>
      <c r="B56" s="6" t="n">
        <v>1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08</v>
      </c>
      <c r="B1" s="2" t="s">
        <v>30</v>
      </c>
      <c r="C1" s="2" t="s">
        <v>31</v>
      </c>
    </row>
    <row r="2" spans="1:3">
      <c r="A2" s="4" t="s">
        <v>1400</v>
      </c>
    </row>
    <row r="3" spans="1:3">
      <c r="A3" s="3" t="s">
        <v>1409</v>
      </c>
    </row>
    <row r="4" spans="1:3">
      <c r="A4" s="4" t="s">
        <v>1409</v>
      </c>
      <c r="B4" s="6" t="n">
        <v>8641</v>
      </c>
      <c r="C4" s="6" t="n">
        <v>8840</v>
      </c>
    </row>
    <row r="5" spans="1:3">
      <c r="A5" s="4" t="s">
        <v>1401</v>
      </c>
    </row>
    <row r="6" spans="1:3">
      <c r="A6" s="3" t="s">
        <v>1409</v>
      </c>
    </row>
    <row r="7" spans="1:3">
      <c r="A7" s="4" t="s">
        <v>1409</v>
      </c>
      <c r="B7" s="5" t="n">
        <v>1957</v>
      </c>
      <c r="C7" s="5" t="n">
        <v>1623</v>
      </c>
    </row>
    <row r="8" spans="1:3">
      <c r="A8" s="4" t="s">
        <v>1402</v>
      </c>
    </row>
    <row r="9" spans="1:3">
      <c r="A9" s="3" t="s">
        <v>1409</v>
      </c>
    </row>
    <row r="10" spans="1:3">
      <c r="A10" s="4" t="s">
        <v>1409</v>
      </c>
      <c r="B10" s="5" t="n">
        <v>1475</v>
      </c>
      <c r="C10" s="5" t="n">
        <v>1952</v>
      </c>
    </row>
    <row r="11" spans="1:3">
      <c r="A11" s="4" t="s">
        <v>1403</v>
      </c>
    </row>
    <row r="12" spans="1:3">
      <c r="A12" s="3" t="s">
        <v>1409</v>
      </c>
    </row>
    <row r="13" spans="1:3">
      <c r="A13" s="4" t="s">
        <v>1409</v>
      </c>
      <c r="B13" s="5" t="n">
        <v>1051</v>
      </c>
      <c r="C13" s="5" t="n">
        <v>2190</v>
      </c>
    </row>
    <row r="14" spans="1:3">
      <c r="A14" s="4" t="s">
        <v>1410</v>
      </c>
    </row>
    <row r="15" spans="1:3">
      <c r="A15" s="3" t="s">
        <v>1409</v>
      </c>
    </row>
    <row r="16" spans="1:3">
      <c r="A16" s="4" t="s">
        <v>1409</v>
      </c>
      <c r="B16" s="6" t="n">
        <v>13124</v>
      </c>
      <c r="C16" s="6" t="n">
        <v>1460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411</v>
      </c>
      <c r="B1" s="2" t="s">
        <v>1</v>
      </c>
    </row>
    <row r="2" spans="1:3">
      <c r="B2" s="2" t="s">
        <v>30</v>
      </c>
      <c r="C2" s="2" t="s">
        <v>31</v>
      </c>
    </row>
    <row r="3" spans="1:3">
      <c r="A3" s="3" t="s">
        <v>142</v>
      </c>
    </row>
    <row r="4" spans="1:3">
      <c r="A4" s="4" t="s">
        <v>1412</v>
      </c>
      <c r="B4" s="6" t="n">
        <v>1716</v>
      </c>
      <c r="C4" s="6" t="n">
        <v>1986</v>
      </c>
    </row>
    <row r="5" spans="1:3">
      <c r="A5" s="4" t="s">
        <v>1413</v>
      </c>
      <c r="B5" s="6" t="n">
        <v>1500</v>
      </c>
    </row>
    <row r="6" spans="1:3">
      <c r="A6" s="4" t="s">
        <v>1414</v>
      </c>
      <c r="B6" s="4" t="s">
        <v>1415</v>
      </c>
    </row>
    <row r="7" spans="1:3">
      <c r="A7" s="4" t="s">
        <v>1400</v>
      </c>
    </row>
    <row r="8" spans="1:3">
      <c r="A8" s="3" t="s">
        <v>142</v>
      </c>
    </row>
    <row r="9" spans="1:3">
      <c r="A9" s="4" t="s">
        <v>1412</v>
      </c>
      <c r="B9" s="6" t="n">
        <v>1069</v>
      </c>
      <c r="C9" s="5" t="n">
        <v>1201</v>
      </c>
    </row>
    <row r="10" spans="1:3">
      <c r="A10" s="4" t="s">
        <v>1401</v>
      </c>
    </row>
    <row r="11" spans="1:3">
      <c r="A11" s="3" t="s">
        <v>142</v>
      </c>
    </row>
    <row r="12" spans="1:3">
      <c r="A12" s="4" t="s">
        <v>1412</v>
      </c>
      <c r="B12" s="5" t="n">
        <v>60</v>
      </c>
      <c r="C12" s="5" t="n">
        <v>60</v>
      </c>
    </row>
    <row r="13" spans="1:3">
      <c r="A13" s="4" t="s">
        <v>1402</v>
      </c>
    </row>
    <row r="14" spans="1:3">
      <c r="A14" s="3" t="s">
        <v>142</v>
      </c>
    </row>
    <row r="15" spans="1:3">
      <c r="A15" s="4" t="s">
        <v>1412</v>
      </c>
      <c r="B15" s="5" t="n">
        <v>555</v>
      </c>
      <c r="C15" s="5" t="n">
        <v>712</v>
      </c>
    </row>
    <row r="16" spans="1:3">
      <c r="A16" s="4" t="s">
        <v>1403</v>
      </c>
    </row>
    <row r="17" spans="1:3">
      <c r="A17" s="3" t="s">
        <v>142</v>
      </c>
    </row>
    <row r="18" spans="1:3">
      <c r="A18" s="4" t="s">
        <v>1412</v>
      </c>
      <c r="B18" s="6" t="n">
        <v>32</v>
      </c>
      <c r="C18" s="6" t="n">
        <v>13</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2"/>
    <col customWidth="1" max="5" min="5" width="31"/>
  </cols>
  <sheetData>
    <row r="1" spans="1:5">
      <c r="A1" s="1" t="s">
        <v>1416</v>
      </c>
      <c r="B1" s="2" t="s">
        <v>1</v>
      </c>
    </row>
    <row r="2" spans="1:5">
      <c r="B2" s="2" t="s">
        <v>1245</v>
      </c>
      <c r="C2" s="2" t="s">
        <v>129</v>
      </c>
      <c r="D2" s="2" t="s">
        <v>1417</v>
      </c>
      <c r="E2" s="2" t="s">
        <v>1418</v>
      </c>
    </row>
    <row r="3" spans="1:5">
      <c r="A3" s="4" t="s">
        <v>1419</v>
      </c>
    </row>
    <row r="4" spans="1:5">
      <c r="A4" s="3" t="s">
        <v>577</v>
      </c>
    </row>
    <row r="5" spans="1:5">
      <c r="A5" s="4" t="s">
        <v>1420</v>
      </c>
      <c r="B5" s="10" t="s">
        <v>1421</v>
      </c>
      <c r="C5" s="11" t="n">
        <v>5.2</v>
      </c>
    </row>
    <row r="6" spans="1:5">
      <c r="A6" s="4" t="s">
        <v>1422</v>
      </c>
    </row>
    <row r="7" spans="1:5">
      <c r="A7" s="3" t="s">
        <v>577</v>
      </c>
    </row>
    <row r="8" spans="1:5">
      <c r="A8" s="4" t="s">
        <v>1420</v>
      </c>
      <c r="D8" s="10" t="s">
        <v>1421</v>
      </c>
      <c r="E8" s="11" t="n">
        <v>5.2</v>
      </c>
    </row>
    <row r="9" spans="1:5">
      <c r="A9" s="4" t="s">
        <v>1423</v>
      </c>
    </row>
    <row r="10" spans="1:5">
      <c r="A10" s="3" t="s">
        <v>577</v>
      </c>
    </row>
    <row r="11" spans="1:5">
      <c r="A11" s="4" t="s">
        <v>1420</v>
      </c>
      <c r="B11" s="10" t="s">
        <v>1424</v>
      </c>
      <c r="C11" s="6" t="n">
        <v>40</v>
      </c>
      <c r="D11" s="10" t="s">
        <v>1424</v>
      </c>
      <c r="E11" s="6" t="n">
        <v>40</v>
      </c>
    </row>
    <row r="12" spans="1:5">
      <c r="A12" s="4" t="s">
        <v>1425</v>
      </c>
    </row>
    <row r="13" spans="1:5">
      <c r="A13" s="3" t="s">
        <v>577</v>
      </c>
    </row>
    <row r="14" spans="1:5">
      <c r="A14" s="4" t="s">
        <v>1426</v>
      </c>
      <c r="D14" s="5" t="n">
        <v>22</v>
      </c>
      <c r="E14" s="5" t="n">
        <v>22</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21"/>
    <col customWidth="1" max="3" min="3" width="22"/>
    <col customWidth="1" max="4" min="4" width="21"/>
  </cols>
  <sheetData>
    <row r="1" spans="1:4">
      <c r="A1" s="1" t="s">
        <v>1427</v>
      </c>
      <c r="B1" s="2" t="s">
        <v>1</v>
      </c>
    </row>
    <row r="2" spans="1:4">
      <c r="B2" s="2" t="s">
        <v>1428</v>
      </c>
      <c r="C2" s="2" t="s">
        <v>1429</v>
      </c>
      <c r="D2" s="2" t="s">
        <v>1078</v>
      </c>
    </row>
    <row r="3" spans="1:4">
      <c r="A3" s="3" t="s">
        <v>1430</v>
      </c>
    </row>
    <row r="4" spans="1:4">
      <c r="A4" s="4" t="s">
        <v>1431</v>
      </c>
      <c r="C4" s="10" t="s">
        <v>1432</v>
      </c>
      <c r="D4" s="6" t="n">
        <v>135</v>
      </c>
    </row>
    <row r="5" spans="1:4">
      <c r="A5" s="4" t="s">
        <v>1433</v>
      </c>
      <c r="B5" s="5" t="n">
        <v>2</v>
      </c>
    </row>
    <row r="6" spans="1:4">
      <c r="A6" s="4" t="s">
        <v>1434</v>
      </c>
      <c r="B6" s="5" t="n">
        <v>1</v>
      </c>
    </row>
  </sheetData>
  <mergeCells count="2">
    <mergeCell ref="A1:A2"/>
    <mergeCell ref="C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30</v>
      </c>
      <c r="C2" s="2" t="s">
        <v>31</v>
      </c>
    </row>
    <row r="3" spans="1:3">
      <c r="A3" s="4" t="s">
        <v>1436</v>
      </c>
    </row>
    <row r="4" spans="1:3">
      <c r="A4" s="3" t="s">
        <v>1437</v>
      </c>
    </row>
    <row r="5" spans="1:3">
      <c r="A5" s="4" t="s">
        <v>1438</v>
      </c>
      <c r="B5" s="6" t="n">
        <v>3397</v>
      </c>
      <c r="C5" s="6" t="n">
        <v>3343</v>
      </c>
    </row>
    <row r="6" spans="1:3">
      <c r="A6" s="4" t="s">
        <v>1439</v>
      </c>
      <c r="B6" s="5" t="n">
        <v>5</v>
      </c>
      <c r="C6" s="5" t="n">
        <v>7</v>
      </c>
    </row>
    <row r="7" spans="1:3">
      <c r="A7" s="4" t="s">
        <v>1440</v>
      </c>
      <c r="B7" s="5" t="n">
        <v>282</v>
      </c>
      <c r="C7" s="5" t="n">
        <v>360</v>
      </c>
    </row>
    <row r="8" spans="1:3">
      <c r="A8" s="4" t="s">
        <v>1441</v>
      </c>
      <c r="B8" s="5" t="n">
        <v>-296</v>
      </c>
      <c r="C8" s="5" t="n">
        <v>-326</v>
      </c>
    </row>
    <row r="9" spans="1:3">
      <c r="A9" s="4" t="s">
        <v>1442</v>
      </c>
      <c r="B9" s="5" t="n">
        <v>679</v>
      </c>
      <c r="C9" s="5" t="n">
        <v>64</v>
      </c>
    </row>
    <row r="10" spans="1:3">
      <c r="A10" s="4" t="s">
        <v>822</v>
      </c>
      <c r="B10" s="5" t="n">
        <v>-490</v>
      </c>
      <c r="C10" s="5" t="n">
        <v>-51</v>
      </c>
    </row>
    <row r="11" spans="1:3">
      <c r="A11" s="4" t="s">
        <v>1443</v>
      </c>
      <c r="B11" s="5" t="n">
        <v>3577</v>
      </c>
      <c r="C11" s="5" t="n">
        <v>3397</v>
      </c>
    </row>
    <row r="12" spans="1:3">
      <c r="A12" s="4" t="s">
        <v>443</v>
      </c>
    </row>
    <row r="13" spans="1:3">
      <c r="A13" s="3" t="s">
        <v>1437</v>
      </c>
    </row>
    <row r="14" spans="1:3">
      <c r="A14" s="4" t="s">
        <v>1438</v>
      </c>
      <c r="B14" s="5" t="n">
        <v>694</v>
      </c>
    </row>
    <row r="15" spans="1:3">
      <c r="A15" s="4" t="s">
        <v>1443</v>
      </c>
      <c r="B15" s="5" t="n">
        <v>656</v>
      </c>
      <c r="C15" s="5" t="n">
        <v>694</v>
      </c>
    </row>
    <row r="16" spans="1:3">
      <c r="A16" s="4" t="s">
        <v>1444</v>
      </c>
    </row>
    <row r="17" spans="1:3">
      <c r="A17" s="3" t="s">
        <v>1437</v>
      </c>
    </row>
    <row r="18" spans="1:3">
      <c r="A18" s="4" t="s">
        <v>1438</v>
      </c>
      <c r="B18" s="5" t="n">
        <v>4470</v>
      </c>
      <c r="C18" s="5" t="n">
        <v>4045</v>
      </c>
    </row>
    <row r="19" spans="1:3">
      <c r="A19" s="4" t="s">
        <v>1439</v>
      </c>
      <c r="B19" s="5" t="n">
        <v>101</v>
      </c>
      <c r="C19" s="5" t="n">
        <v>86</v>
      </c>
    </row>
    <row r="20" spans="1:3">
      <c r="A20" s="4" t="s">
        <v>1440</v>
      </c>
      <c r="B20" s="5" t="n">
        <v>158</v>
      </c>
      <c r="C20" s="5" t="n">
        <v>183</v>
      </c>
    </row>
    <row r="21" spans="1:3">
      <c r="A21" s="4" t="s">
        <v>1441</v>
      </c>
      <c r="B21" s="5" t="n">
        <v>-272</v>
      </c>
      <c r="C21" s="5" t="n">
        <v>-275</v>
      </c>
    </row>
    <row r="22" spans="1:3">
      <c r="A22" s="4" t="s">
        <v>1445</v>
      </c>
      <c r="B22" s="5" t="n">
        <v>-11</v>
      </c>
      <c r="C22" s="5" t="n">
        <v>-12</v>
      </c>
    </row>
    <row r="23" spans="1:3">
      <c r="A23" s="4" t="s">
        <v>1442</v>
      </c>
      <c r="B23" s="5" t="n">
        <v>-164</v>
      </c>
      <c r="C23" s="5" t="n">
        <v>167</v>
      </c>
    </row>
    <row r="24" spans="1:3">
      <c r="A24" s="4" t="s">
        <v>822</v>
      </c>
      <c r="B24" s="5" t="n">
        <v>-353</v>
      </c>
      <c r="C24" s="5" t="n">
        <v>276</v>
      </c>
    </row>
    <row r="25" spans="1:3">
      <c r="A25" s="4" t="s">
        <v>1443</v>
      </c>
      <c r="B25" s="5" t="n">
        <v>3929</v>
      </c>
      <c r="C25" s="5" t="n">
        <v>4470</v>
      </c>
    </row>
    <row r="26" spans="1:3">
      <c r="A26" s="4" t="s">
        <v>1446</v>
      </c>
    </row>
    <row r="27" spans="1:3">
      <c r="A27" s="3" t="s">
        <v>1437</v>
      </c>
    </row>
    <row r="28" spans="1:3">
      <c r="A28" s="4" t="s">
        <v>1438</v>
      </c>
      <c r="B28" s="5" t="n">
        <v>1410</v>
      </c>
    </row>
    <row r="29" spans="1:3">
      <c r="A29" s="4" t="s">
        <v>1443</v>
      </c>
      <c r="B29" s="5" t="n">
        <v>1280</v>
      </c>
      <c r="C29" s="5" t="n">
        <v>1410</v>
      </c>
    </row>
    <row r="30" spans="1:3">
      <c r="A30" s="4" t="s">
        <v>1447</v>
      </c>
    </row>
    <row r="31" spans="1:3">
      <c r="A31" s="3" t="s">
        <v>1437</v>
      </c>
    </row>
    <row r="32" spans="1:3">
      <c r="A32" s="4" t="s">
        <v>1438</v>
      </c>
      <c r="B32" s="5" t="n">
        <v>1410</v>
      </c>
      <c r="C32" s="5" t="n">
        <v>1296</v>
      </c>
    </row>
    <row r="33" spans="1:3">
      <c r="A33" s="4" t="s">
        <v>1439</v>
      </c>
      <c r="B33" s="5" t="n">
        <v>36</v>
      </c>
      <c r="C33" s="5" t="n">
        <v>30</v>
      </c>
    </row>
    <row r="34" spans="1:3">
      <c r="A34" s="4" t="s">
        <v>1440</v>
      </c>
      <c r="B34" s="5" t="n">
        <v>59</v>
      </c>
      <c r="C34" s="5" t="n">
        <v>67</v>
      </c>
    </row>
    <row r="35" spans="1:3">
      <c r="A35" s="4" t="s">
        <v>1441</v>
      </c>
      <c r="B35" s="5" t="n">
        <v>-60</v>
      </c>
      <c r="C35" s="5" t="n">
        <v>-65</v>
      </c>
    </row>
    <row r="36" spans="1:3">
      <c r="A36" s="4" t="s">
        <v>1442</v>
      </c>
      <c r="B36" s="5" t="n">
        <v>-32</v>
      </c>
      <c r="C36" s="5" t="n">
        <v>11</v>
      </c>
    </row>
    <row r="37" spans="1:3">
      <c r="A37" s="4" t="s">
        <v>822</v>
      </c>
      <c r="B37" s="5" t="n">
        <v>-133</v>
      </c>
      <c r="C37" s="5" t="n">
        <v>71</v>
      </c>
    </row>
    <row r="38" spans="1:3">
      <c r="A38" s="4" t="s">
        <v>1443</v>
      </c>
      <c r="B38" s="6" t="n">
        <v>1280</v>
      </c>
      <c r="C38" s="6" t="n">
        <v>141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8</v>
      </c>
      <c r="B1" s="2" t="s">
        <v>1</v>
      </c>
    </row>
    <row r="2" spans="1:3">
      <c r="B2" s="2" t="s">
        <v>30</v>
      </c>
      <c r="C2" s="2" t="s">
        <v>31</v>
      </c>
    </row>
    <row r="3" spans="1:3">
      <c r="A3" s="4" t="s">
        <v>1449</v>
      </c>
    </row>
    <row r="4" spans="1:3">
      <c r="A4" s="3" t="s">
        <v>1450</v>
      </c>
    </row>
    <row r="5" spans="1:3">
      <c r="A5" s="4" t="s">
        <v>1451</v>
      </c>
      <c r="B5" s="6" t="n">
        <v>4828</v>
      </c>
      <c r="C5" s="6" t="n">
        <v>4694</v>
      </c>
    </row>
    <row r="6" spans="1:3">
      <c r="A6" s="4" t="s">
        <v>1452</v>
      </c>
      <c r="B6" s="5" t="n">
        <v>406</v>
      </c>
      <c r="C6" s="5" t="n">
        <v>513</v>
      </c>
    </row>
    <row r="7" spans="1:3">
      <c r="A7" s="4" t="s">
        <v>1453</v>
      </c>
      <c r="B7" s="5" t="n">
        <v>35</v>
      </c>
      <c r="C7" s="5" t="n">
        <v>45</v>
      </c>
    </row>
    <row r="8" spans="1:3">
      <c r="A8" s="4" t="s">
        <v>1445</v>
      </c>
      <c r="B8" s="5" t="n">
        <v>2</v>
      </c>
    </row>
    <row r="9" spans="1:3">
      <c r="A9" s="4" t="s">
        <v>1441</v>
      </c>
      <c r="B9" s="5" t="n">
        <v>-296</v>
      </c>
      <c r="C9" s="5" t="n">
        <v>-326</v>
      </c>
    </row>
    <row r="10" spans="1:3">
      <c r="A10" s="4" t="s">
        <v>1454</v>
      </c>
      <c r="B10" s="5" t="n">
        <v>479</v>
      </c>
      <c r="C10" s="5" t="n">
        <v>-21</v>
      </c>
    </row>
    <row r="11" spans="1:3">
      <c r="A11" s="4" t="s">
        <v>822</v>
      </c>
      <c r="B11" s="5" t="n">
        <v>-717</v>
      </c>
      <c r="C11" s="5" t="n">
        <v>-77</v>
      </c>
    </row>
    <row r="12" spans="1:3">
      <c r="A12" s="4" t="s">
        <v>1455</v>
      </c>
      <c r="B12" s="5" t="n">
        <v>4737</v>
      </c>
      <c r="C12" s="5" t="n">
        <v>4828</v>
      </c>
    </row>
    <row r="13" spans="1:3">
      <c r="A13" s="4" t="s">
        <v>443</v>
      </c>
    </row>
    <row r="14" spans="1:3">
      <c r="A14" s="3" t="s">
        <v>1450</v>
      </c>
    </row>
    <row r="15" spans="1:3">
      <c r="A15" s="4" t="s">
        <v>1451</v>
      </c>
      <c r="B15" s="5" t="n">
        <v>-694</v>
      </c>
    </row>
    <row r="16" spans="1:3">
      <c r="A16" s="4" t="s">
        <v>1455</v>
      </c>
      <c r="B16" s="5" t="n">
        <v>-656</v>
      </c>
      <c r="C16" s="5" t="n">
        <v>-694</v>
      </c>
    </row>
    <row r="17" spans="1:3">
      <c r="A17" s="4" t="s">
        <v>1456</v>
      </c>
    </row>
    <row r="18" spans="1:3">
      <c r="A18" s="3" t="s">
        <v>1450</v>
      </c>
    </row>
    <row r="19" spans="1:3">
      <c r="A19" s="4" t="s">
        <v>1451</v>
      </c>
      <c r="B19" s="5" t="n">
        <v>3776</v>
      </c>
      <c r="C19" s="5" t="n">
        <v>3419</v>
      </c>
    </row>
    <row r="20" spans="1:3">
      <c r="A20" s="4" t="s">
        <v>1452</v>
      </c>
      <c r="B20" s="5" t="n">
        <v>127</v>
      </c>
      <c r="C20" s="5" t="n">
        <v>151</v>
      </c>
    </row>
    <row r="21" spans="1:3">
      <c r="A21" s="4" t="s">
        <v>1453</v>
      </c>
      <c r="B21" s="5" t="n">
        <v>49</v>
      </c>
      <c r="C21" s="5" t="n">
        <v>65</v>
      </c>
    </row>
    <row r="22" spans="1:3">
      <c r="A22" s="4" t="s">
        <v>1445</v>
      </c>
      <c r="C22" s="5" t="n">
        <v>-12</v>
      </c>
    </row>
    <row r="23" spans="1:3">
      <c r="A23" s="4" t="s">
        <v>1441</v>
      </c>
      <c r="B23" s="5" t="n">
        <v>-247</v>
      </c>
      <c r="C23" s="5" t="n">
        <v>-275</v>
      </c>
    </row>
    <row r="24" spans="1:3">
      <c r="A24" s="4" t="s">
        <v>1454</v>
      </c>
      <c r="B24" s="5" t="n">
        <v>-145</v>
      </c>
      <c r="C24" s="5" t="n">
        <v>174</v>
      </c>
    </row>
    <row r="25" spans="1:3">
      <c r="A25" s="4" t="s">
        <v>822</v>
      </c>
      <c r="B25" s="5" t="n">
        <v>-287</v>
      </c>
      <c r="C25" s="5" t="n">
        <v>254</v>
      </c>
    </row>
    <row r="26" spans="1:3">
      <c r="A26" s="4" t="s">
        <v>1455</v>
      </c>
      <c r="B26" s="5" t="n">
        <v>3273</v>
      </c>
      <c r="C26" s="5" t="n">
        <v>3776</v>
      </c>
    </row>
    <row r="27" spans="1:3">
      <c r="A27" s="4" t="s">
        <v>1446</v>
      </c>
    </row>
    <row r="28" spans="1:3">
      <c r="A28" s="3" t="s">
        <v>1450</v>
      </c>
    </row>
    <row r="29" spans="1:3">
      <c r="A29" s="4" t="s">
        <v>1451</v>
      </c>
      <c r="B29" s="5" t="n">
        <v>-1410</v>
      </c>
    </row>
    <row r="30" spans="1:3">
      <c r="A30" s="4" t="s">
        <v>1455</v>
      </c>
      <c r="B30" s="5" t="n">
        <v>-1280</v>
      </c>
      <c r="C30" s="5" t="n">
        <v>-1410</v>
      </c>
    </row>
    <row r="31" spans="1:3">
      <c r="A31" s="4" t="s">
        <v>1457</v>
      </c>
    </row>
    <row r="32" spans="1:3">
      <c r="A32" s="3" t="s">
        <v>1450</v>
      </c>
    </row>
    <row r="33" spans="1:3">
      <c r="A33" s="4" t="s">
        <v>1453</v>
      </c>
      <c r="B33" s="5" t="n">
        <v>60</v>
      </c>
      <c r="C33" s="5" t="n">
        <v>65</v>
      </c>
    </row>
    <row r="34" spans="1:3">
      <c r="A34" s="4" t="s">
        <v>1441</v>
      </c>
      <c r="B34" s="6" t="n">
        <v>-60</v>
      </c>
      <c r="C34" s="6" t="n">
        <v>-6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0</v>
      </c>
      <c r="B1" s="2" t="s">
        <v>1</v>
      </c>
    </row>
    <row r="2" spans="1:2">
      <c r="B2" s="2" t="s">
        <v>30</v>
      </c>
    </row>
    <row r="3" spans="1:2">
      <c r="A3" s="3" t="s">
        <v>50</v>
      </c>
    </row>
    <row r="4" spans="1:2">
      <c r="A4" s="4" t="s">
        <v>50</v>
      </c>
      <c r="B4" s="4" t="s">
        <v>2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8</v>
      </c>
      <c r="B1" s="2" t="s">
        <v>1</v>
      </c>
    </row>
    <row r="2" spans="1:3">
      <c r="B2" s="2" t="s">
        <v>30</v>
      </c>
      <c r="C2" s="2" t="s">
        <v>31</v>
      </c>
    </row>
    <row r="3" spans="1:3">
      <c r="A3" s="4" t="s">
        <v>1436</v>
      </c>
    </row>
    <row r="4" spans="1:3">
      <c r="A4" s="3" t="s">
        <v>1459</v>
      </c>
    </row>
    <row r="5" spans="1:3">
      <c r="A5" s="4" t="s">
        <v>1438</v>
      </c>
      <c r="B5" s="6" t="n">
        <v>3397</v>
      </c>
      <c r="C5" s="6" t="n">
        <v>3343</v>
      </c>
    </row>
    <row r="6" spans="1:3">
      <c r="A6" s="4" t="s">
        <v>1452</v>
      </c>
      <c r="B6" s="5" t="n">
        <v>282</v>
      </c>
      <c r="C6" s="5" t="n">
        <v>360</v>
      </c>
    </row>
    <row r="7" spans="1:3">
      <c r="A7" s="4" t="s">
        <v>822</v>
      </c>
      <c r="B7" s="5" t="n">
        <v>-490</v>
      </c>
      <c r="C7" s="5" t="n">
        <v>-51</v>
      </c>
    </row>
    <row r="8" spans="1:3">
      <c r="A8" s="4" t="s">
        <v>1443</v>
      </c>
      <c r="B8" s="5" t="n">
        <v>3577</v>
      </c>
      <c r="C8" s="5" t="n">
        <v>3397</v>
      </c>
    </row>
    <row r="9" spans="1:3">
      <c r="A9" s="4" t="s">
        <v>1460</v>
      </c>
    </row>
    <row r="10" spans="1:3">
      <c r="A10" s="3" t="s">
        <v>1459</v>
      </c>
    </row>
    <row r="11" spans="1:3">
      <c r="A11" s="4" t="s">
        <v>1438</v>
      </c>
      <c r="B11" s="5" t="n">
        <v>3397</v>
      </c>
    </row>
    <row r="12" spans="1:3">
      <c r="A12" s="4" t="s">
        <v>1443</v>
      </c>
      <c r="B12" s="5" t="n">
        <v>3577</v>
      </c>
      <c r="C12" s="5" t="n">
        <v>3397</v>
      </c>
    </row>
    <row r="13" spans="1:3">
      <c r="A13" s="4" t="s">
        <v>1449</v>
      </c>
    </row>
    <row r="14" spans="1:3">
      <c r="A14" s="3" t="s">
        <v>1459</v>
      </c>
    </row>
    <row r="15" spans="1:3">
      <c r="A15" s="4" t="s">
        <v>1438</v>
      </c>
      <c r="B15" s="5" t="n">
        <v>-4828</v>
      </c>
      <c r="C15" s="5" t="n">
        <v>-4694</v>
      </c>
    </row>
    <row r="16" spans="1:3">
      <c r="A16" s="4" t="s">
        <v>1452</v>
      </c>
      <c r="B16" s="5" t="n">
        <v>406</v>
      </c>
      <c r="C16" s="5" t="n">
        <v>513</v>
      </c>
    </row>
    <row r="17" spans="1:3">
      <c r="A17" s="4" t="s">
        <v>822</v>
      </c>
      <c r="B17" s="5" t="n">
        <v>-717</v>
      </c>
      <c r="C17" s="5" t="n">
        <v>-77</v>
      </c>
    </row>
    <row r="18" spans="1:3">
      <c r="A18" s="4" t="s">
        <v>1443</v>
      </c>
      <c r="B18" s="5" t="n">
        <v>-4737</v>
      </c>
      <c r="C18" s="5" t="n">
        <v>-4828</v>
      </c>
    </row>
    <row r="19" spans="1:3">
      <c r="A19" s="4" t="s">
        <v>1461</v>
      </c>
    </row>
    <row r="20" spans="1:3">
      <c r="A20" s="3" t="s">
        <v>1459</v>
      </c>
    </row>
    <row r="21" spans="1:3">
      <c r="A21" s="4" t="s">
        <v>1438</v>
      </c>
      <c r="B21" s="5" t="n">
        <v>-4828</v>
      </c>
    </row>
    <row r="22" spans="1:3">
      <c r="A22" s="4" t="s">
        <v>1443</v>
      </c>
      <c r="B22" s="5" t="n">
        <v>-4737</v>
      </c>
      <c r="C22" s="5" t="n">
        <v>-4828</v>
      </c>
    </row>
    <row r="23" spans="1:3">
      <c r="A23" s="4" t="s">
        <v>1462</v>
      </c>
    </row>
    <row r="24" spans="1:3">
      <c r="A24" s="3" t="s">
        <v>1459</v>
      </c>
    </row>
    <row r="25" spans="1:3">
      <c r="A25" s="4" t="s">
        <v>1438</v>
      </c>
      <c r="B25" s="5" t="n">
        <v>1431</v>
      </c>
      <c r="C25" s="5" t="n">
        <v>1351</v>
      </c>
    </row>
    <row r="26" spans="1:3">
      <c r="A26" s="4" t="s">
        <v>1452</v>
      </c>
      <c r="B26" s="5" t="n">
        <v>124</v>
      </c>
      <c r="C26" s="5" t="n">
        <v>152</v>
      </c>
    </row>
    <row r="27" spans="1:3">
      <c r="A27" s="4" t="s">
        <v>1463</v>
      </c>
      <c r="B27" s="5" t="n">
        <v>-172</v>
      </c>
      <c r="C27" s="5" t="n">
        <v>-45</v>
      </c>
    </row>
    <row r="28" spans="1:3">
      <c r="A28" s="4" t="s">
        <v>822</v>
      </c>
      <c r="B28" s="5" t="n">
        <v>-223</v>
      </c>
      <c r="C28" s="5" t="n">
        <v>-27</v>
      </c>
    </row>
    <row r="29" spans="1:3">
      <c r="A29" s="4" t="s">
        <v>1443</v>
      </c>
      <c r="B29" s="5" t="n">
        <v>1160</v>
      </c>
      <c r="C29" s="5" t="n">
        <v>1431</v>
      </c>
    </row>
    <row r="30" spans="1:3">
      <c r="A30" s="4" t="s">
        <v>1464</v>
      </c>
    </row>
    <row r="31" spans="1:3">
      <c r="A31" s="3" t="s">
        <v>1459</v>
      </c>
    </row>
    <row r="32" spans="1:3">
      <c r="A32" s="4" t="s">
        <v>1438</v>
      </c>
      <c r="B32" s="5" t="n">
        <v>1431</v>
      </c>
      <c r="C32" s="5" t="n">
        <v>1351</v>
      </c>
    </row>
    <row r="33" spans="1:3">
      <c r="A33" s="4" t="s">
        <v>1452</v>
      </c>
      <c r="B33" s="5" t="n">
        <v>124</v>
      </c>
      <c r="C33" s="5" t="n">
        <v>152</v>
      </c>
    </row>
    <row r="34" spans="1:3">
      <c r="A34" s="4" t="s">
        <v>1463</v>
      </c>
      <c r="B34" s="5" t="n">
        <v>-172</v>
      </c>
      <c r="C34" s="5" t="n">
        <v>-45</v>
      </c>
    </row>
    <row r="35" spans="1:3">
      <c r="A35" s="4" t="s">
        <v>822</v>
      </c>
      <c r="B35" s="5" t="n">
        <v>-223</v>
      </c>
      <c r="C35" s="5" t="n">
        <v>-27</v>
      </c>
    </row>
    <row r="36" spans="1:3">
      <c r="A36" s="4" t="s">
        <v>1443</v>
      </c>
      <c r="B36" s="5" t="n">
        <v>1160</v>
      </c>
      <c r="C36" s="5" t="n">
        <v>1431</v>
      </c>
    </row>
    <row r="37" spans="1:3">
      <c r="A37" s="4" t="s">
        <v>443</v>
      </c>
    </row>
    <row r="38" spans="1:3">
      <c r="A38" s="3" t="s">
        <v>1459</v>
      </c>
    </row>
    <row r="39" spans="1:3">
      <c r="A39" s="4" t="s">
        <v>1438</v>
      </c>
      <c r="B39" s="5" t="n">
        <v>694</v>
      </c>
    </row>
    <row r="40" spans="1:3">
      <c r="A40" s="4" t="s">
        <v>1443</v>
      </c>
      <c r="B40" s="5" t="n">
        <v>656</v>
      </c>
      <c r="C40" s="5" t="n">
        <v>694</v>
      </c>
    </row>
    <row r="41" spans="1:3">
      <c r="A41" s="4" t="s">
        <v>150</v>
      </c>
      <c r="B41" s="5" t="n">
        <v>-20</v>
      </c>
      <c r="C41" s="5" t="n">
        <v>-16</v>
      </c>
    </row>
    <row r="42" spans="1:3">
      <c r="A42" s="4" t="s">
        <v>160</v>
      </c>
      <c r="B42" s="5" t="n">
        <v>-636</v>
      </c>
      <c r="C42" s="5" t="n">
        <v>-678</v>
      </c>
    </row>
    <row r="43" spans="1:3">
      <c r="A43" s="4" t="s">
        <v>817</v>
      </c>
      <c r="B43" s="5" t="n">
        <v>-656</v>
      </c>
      <c r="C43" s="5" t="n">
        <v>-694</v>
      </c>
    </row>
    <row r="44" spans="1:3">
      <c r="A44" s="4" t="s">
        <v>1465</v>
      </c>
    </row>
    <row r="45" spans="1:3">
      <c r="A45" s="3" t="s">
        <v>1459</v>
      </c>
    </row>
    <row r="46" spans="1:3">
      <c r="A46" s="4" t="s">
        <v>1438</v>
      </c>
      <c r="B46" s="5" t="n">
        <v>162</v>
      </c>
    </row>
    <row r="47" spans="1:3">
      <c r="A47" s="4" t="s">
        <v>1443</v>
      </c>
      <c r="B47" s="5" t="n">
        <v>172</v>
      </c>
      <c r="C47" s="5" t="n">
        <v>162</v>
      </c>
    </row>
    <row r="48" spans="1:3">
      <c r="A48" s="4" t="s">
        <v>150</v>
      </c>
      <c r="B48" s="5" t="n">
        <v>-4</v>
      </c>
    </row>
    <row r="49" spans="1:3">
      <c r="A49" s="4" t="s">
        <v>160</v>
      </c>
      <c r="B49" s="5" t="n">
        <v>-168</v>
      </c>
      <c r="C49" s="5" t="n">
        <v>-162</v>
      </c>
    </row>
    <row r="50" spans="1:3">
      <c r="A50" s="4" t="s">
        <v>817</v>
      </c>
      <c r="B50" s="5" t="n">
        <v>-172</v>
      </c>
      <c r="C50" s="5" t="n">
        <v>-162</v>
      </c>
    </row>
    <row r="51" spans="1:3">
      <c r="A51" s="4" t="s">
        <v>1466</v>
      </c>
    </row>
    <row r="52" spans="1:3">
      <c r="A52" s="3" t="s">
        <v>1459</v>
      </c>
    </row>
    <row r="53" spans="1:3">
      <c r="A53" s="4" t="s">
        <v>1438</v>
      </c>
      <c r="B53" s="5" t="n">
        <v>532</v>
      </c>
    </row>
    <row r="54" spans="1:3">
      <c r="A54" s="4" t="s">
        <v>1443</v>
      </c>
      <c r="B54" s="5" t="n">
        <v>484</v>
      </c>
      <c r="C54" s="5" t="n">
        <v>532</v>
      </c>
    </row>
    <row r="55" spans="1:3">
      <c r="A55" s="4" t="s">
        <v>150</v>
      </c>
      <c r="B55" s="5" t="n">
        <v>-16</v>
      </c>
      <c r="C55" s="5" t="n">
        <v>-16</v>
      </c>
    </row>
    <row r="56" spans="1:3">
      <c r="A56" s="4" t="s">
        <v>160</v>
      </c>
      <c r="B56" s="5" t="n">
        <v>-468</v>
      </c>
      <c r="C56" s="5" t="n">
        <v>-516</v>
      </c>
    </row>
    <row r="57" spans="1:3">
      <c r="A57" s="4" t="s">
        <v>817</v>
      </c>
      <c r="B57" s="5" t="n">
        <v>-484</v>
      </c>
      <c r="C57" s="5" t="n">
        <v>-532</v>
      </c>
    </row>
    <row r="58" spans="1:3">
      <c r="A58" s="4" t="s">
        <v>1444</v>
      </c>
    </row>
    <row r="59" spans="1:3">
      <c r="A59" s="3" t="s">
        <v>1459</v>
      </c>
    </row>
    <row r="60" spans="1:3">
      <c r="A60" s="4" t="s">
        <v>1438</v>
      </c>
      <c r="B60" s="5" t="n">
        <v>4470</v>
      </c>
      <c r="C60" s="5" t="n">
        <v>4045</v>
      </c>
    </row>
    <row r="61" spans="1:3">
      <c r="A61" s="4" t="s">
        <v>1452</v>
      </c>
      <c r="B61" s="5" t="n">
        <v>158</v>
      </c>
      <c r="C61" s="5" t="n">
        <v>183</v>
      </c>
    </row>
    <row r="62" spans="1:3">
      <c r="A62" s="4" t="s">
        <v>822</v>
      </c>
      <c r="B62" s="5" t="n">
        <v>-353</v>
      </c>
      <c r="C62" s="5" t="n">
        <v>276</v>
      </c>
    </row>
    <row r="63" spans="1:3">
      <c r="A63" s="4" t="s">
        <v>1443</v>
      </c>
      <c r="B63" s="5" t="n">
        <v>3929</v>
      </c>
      <c r="C63" s="5" t="n">
        <v>4470</v>
      </c>
    </row>
    <row r="64" spans="1:3">
      <c r="A64" s="4" t="s">
        <v>1467</v>
      </c>
    </row>
    <row r="65" spans="1:3">
      <c r="A65" s="3" t="s">
        <v>1459</v>
      </c>
    </row>
    <row r="66" spans="1:3">
      <c r="A66" s="4" t="s">
        <v>1438</v>
      </c>
      <c r="B66" s="5" t="n">
        <v>401</v>
      </c>
    </row>
    <row r="67" spans="1:3">
      <c r="A67" s="4" t="s">
        <v>1443</v>
      </c>
      <c r="B67" s="5" t="n">
        <v>334</v>
      </c>
      <c r="C67" s="5" t="n">
        <v>401</v>
      </c>
    </row>
    <row r="68" spans="1:3">
      <c r="A68" s="4" t="s">
        <v>1468</v>
      </c>
    </row>
    <row r="69" spans="1:3">
      <c r="A69" s="3" t="s">
        <v>1459</v>
      </c>
    </row>
    <row r="70" spans="1:3">
      <c r="A70" s="4" t="s">
        <v>1438</v>
      </c>
      <c r="B70" s="5" t="n">
        <v>4069</v>
      </c>
    </row>
    <row r="71" spans="1:3">
      <c r="A71" s="4" t="s">
        <v>1443</v>
      </c>
      <c r="B71" s="5" t="n">
        <v>3595</v>
      </c>
      <c r="C71" s="5" t="n">
        <v>4069</v>
      </c>
    </row>
    <row r="72" spans="1:3">
      <c r="A72" s="4" t="s">
        <v>1456</v>
      </c>
    </row>
    <row r="73" spans="1:3">
      <c r="A73" s="3" t="s">
        <v>1459</v>
      </c>
    </row>
    <row r="74" spans="1:3">
      <c r="A74" s="4" t="s">
        <v>1438</v>
      </c>
      <c r="B74" s="5" t="n">
        <v>-3776</v>
      </c>
      <c r="C74" s="5" t="n">
        <v>-3419</v>
      </c>
    </row>
    <row r="75" spans="1:3">
      <c r="A75" s="4" t="s">
        <v>1452</v>
      </c>
      <c r="B75" s="5" t="n">
        <v>127</v>
      </c>
      <c r="C75" s="5" t="n">
        <v>151</v>
      </c>
    </row>
    <row r="76" spans="1:3">
      <c r="A76" s="4" t="s">
        <v>822</v>
      </c>
      <c r="B76" s="5" t="n">
        <v>-287</v>
      </c>
      <c r="C76" s="5" t="n">
        <v>254</v>
      </c>
    </row>
    <row r="77" spans="1:3">
      <c r="A77" s="4" t="s">
        <v>1443</v>
      </c>
      <c r="B77" s="5" t="n">
        <v>-3273</v>
      </c>
      <c r="C77" s="5" t="n">
        <v>-3776</v>
      </c>
    </row>
    <row r="78" spans="1:3">
      <c r="A78" s="4" t="s">
        <v>1469</v>
      </c>
    </row>
    <row r="79" spans="1:3">
      <c r="A79" s="3" t="s">
        <v>1459</v>
      </c>
    </row>
    <row r="80" spans="1:3">
      <c r="A80" s="4" t="s">
        <v>1438</v>
      </c>
      <c r="B80" s="5" t="n">
        <v>-239</v>
      </c>
    </row>
    <row r="81" spans="1:3">
      <c r="A81" s="4" t="s">
        <v>1443</v>
      </c>
      <c r="B81" s="5" t="n">
        <v>-162</v>
      </c>
      <c r="C81" s="5" t="n">
        <v>-239</v>
      </c>
    </row>
    <row r="82" spans="1:3">
      <c r="A82" s="4" t="s">
        <v>1470</v>
      </c>
    </row>
    <row r="83" spans="1:3">
      <c r="A83" s="3" t="s">
        <v>1459</v>
      </c>
    </row>
    <row r="84" spans="1:3">
      <c r="A84" s="4" t="s">
        <v>1438</v>
      </c>
      <c r="B84" s="5" t="n">
        <v>-3537</v>
      </c>
    </row>
    <row r="85" spans="1:3">
      <c r="A85" s="4" t="s">
        <v>1443</v>
      </c>
      <c r="B85" s="5" t="n">
        <v>-3111</v>
      </c>
      <c r="C85" s="5" t="n">
        <v>-3537</v>
      </c>
    </row>
    <row r="86" spans="1:3">
      <c r="A86" s="4" t="s">
        <v>1446</v>
      </c>
    </row>
    <row r="87" spans="1:3">
      <c r="A87" s="3" t="s">
        <v>1459</v>
      </c>
    </row>
    <row r="88" spans="1:3">
      <c r="A88" s="4" t="s">
        <v>1438</v>
      </c>
      <c r="B88" s="5" t="n">
        <v>1410</v>
      </c>
    </row>
    <row r="89" spans="1:3">
      <c r="A89" s="4" t="s">
        <v>1443</v>
      </c>
      <c r="B89" s="5" t="n">
        <v>1280</v>
      </c>
      <c r="C89" s="5" t="n">
        <v>1410</v>
      </c>
    </row>
    <row r="90" spans="1:3">
      <c r="A90" s="4" t="s">
        <v>150</v>
      </c>
      <c r="B90" s="5" t="n">
        <v>-52</v>
      </c>
      <c r="C90" s="5" t="n">
        <v>-58</v>
      </c>
    </row>
    <row r="91" spans="1:3">
      <c r="A91" s="4" t="s">
        <v>160</v>
      </c>
      <c r="B91" s="5" t="n">
        <v>-1228</v>
      </c>
      <c r="C91" s="5" t="n">
        <v>-1352</v>
      </c>
    </row>
    <row r="92" spans="1:3">
      <c r="A92" s="4" t="s">
        <v>817</v>
      </c>
      <c r="B92" s="5" t="n">
        <v>-1280</v>
      </c>
      <c r="C92" s="5" t="n">
        <v>-1410</v>
      </c>
    </row>
    <row r="93" spans="1:3">
      <c r="A93" s="4" t="s">
        <v>1471</v>
      </c>
    </row>
    <row r="94" spans="1:3">
      <c r="A94" s="3" t="s">
        <v>1459</v>
      </c>
    </row>
    <row r="95" spans="1:3">
      <c r="A95" s="4" t="s">
        <v>1438</v>
      </c>
      <c r="B95" s="5" t="n">
        <v>258</v>
      </c>
    </row>
    <row r="96" spans="1:3">
      <c r="A96" s="4" t="s">
        <v>1443</v>
      </c>
      <c r="B96" s="5" t="n">
        <v>249</v>
      </c>
      <c r="C96" s="5" t="n">
        <v>258</v>
      </c>
    </row>
    <row r="97" spans="1:3">
      <c r="A97" s="4" t="s">
        <v>150</v>
      </c>
      <c r="B97" s="5" t="n">
        <v>-19</v>
      </c>
      <c r="C97" s="5" t="n">
        <v>-22</v>
      </c>
    </row>
    <row r="98" spans="1:3">
      <c r="A98" s="4" t="s">
        <v>160</v>
      </c>
      <c r="B98" s="5" t="n">
        <v>-230</v>
      </c>
      <c r="C98" s="5" t="n">
        <v>-236</v>
      </c>
    </row>
    <row r="99" spans="1:3">
      <c r="A99" s="4" t="s">
        <v>817</v>
      </c>
      <c r="B99" s="5" t="n">
        <v>-249</v>
      </c>
      <c r="C99" s="5" t="n">
        <v>-258</v>
      </c>
    </row>
    <row r="100" spans="1:3">
      <c r="A100" s="4" t="s">
        <v>1472</v>
      </c>
    </row>
    <row r="101" spans="1:3">
      <c r="A101" s="3" t="s">
        <v>1459</v>
      </c>
    </row>
    <row r="102" spans="1:3">
      <c r="A102" s="4" t="s">
        <v>1438</v>
      </c>
      <c r="B102" s="5" t="n">
        <v>1152</v>
      </c>
    </row>
    <row r="103" spans="1:3">
      <c r="A103" s="4" t="s">
        <v>1443</v>
      </c>
      <c r="B103" s="5" t="n">
        <v>1031</v>
      </c>
      <c r="C103" s="5" t="n">
        <v>1152</v>
      </c>
    </row>
    <row r="104" spans="1:3">
      <c r="A104" s="4" t="s">
        <v>150</v>
      </c>
      <c r="B104" s="5" t="n">
        <v>-33</v>
      </c>
      <c r="C104" s="5" t="n">
        <v>-36</v>
      </c>
    </row>
    <row r="105" spans="1:3">
      <c r="A105" s="4" t="s">
        <v>160</v>
      </c>
      <c r="B105" s="5" t="n">
        <v>-998</v>
      </c>
      <c r="C105" s="5" t="n">
        <v>-1116</v>
      </c>
    </row>
    <row r="106" spans="1:3">
      <c r="A106" s="4" t="s">
        <v>817</v>
      </c>
      <c r="B106" s="5" t="n">
        <v>-1031</v>
      </c>
      <c r="C106" s="5" t="n">
        <v>-1152</v>
      </c>
    </row>
    <row r="107" spans="1:3">
      <c r="A107" s="4" t="s">
        <v>1447</v>
      </c>
    </row>
    <row r="108" spans="1:3">
      <c r="A108" s="3" t="s">
        <v>1459</v>
      </c>
    </row>
    <row r="109" spans="1:3">
      <c r="A109" s="4" t="s">
        <v>1438</v>
      </c>
      <c r="B109" s="5" t="n">
        <v>1410</v>
      </c>
      <c r="C109" s="5" t="n">
        <v>1296</v>
      </c>
    </row>
    <row r="110" spans="1:3">
      <c r="A110" s="4" t="s">
        <v>1452</v>
      </c>
      <c r="B110" s="5" t="n">
        <v>59</v>
      </c>
      <c r="C110" s="5" t="n">
        <v>67</v>
      </c>
    </row>
    <row r="111" spans="1:3">
      <c r="A111" s="4" t="s">
        <v>822</v>
      </c>
      <c r="B111" s="5" t="n">
        <v>-133</v>
      </c>
      <c r="C111" s="5" t="n">
        <v>71</v>
      </c>
    </row>
    <row r="112" spans="1:3">
      <c r="A112" s="4" t="s">
        <v>1443</v>
      </c>
      <c r="B112" s="5" t="n">
        <v>1280</v>
      </c>
      <c r="C112" s="5" t="n">
        <v>1410</v>
      </c>
    </row>
    <row r="113" spans="1:3">
      <c r="A113" s="4" t="s">
        <v>1473</v>
      </c>
    </row>
    <row r="114" spans="1:3">
      <c r="A114" s="3" t="s">
        <v>1459</v>
      </c>
    </row>
    <row r="115" spans="1:3">
      <c r="A115" s="4" t="s">
        <v>1438</v>
      </c>
      <c r="B115" s="5" t="n">
        <v>258</v>
      </c>
    </row>
    <row r="116" spans="1:3">
      <c r="A116" s="4" t="s">
        <v>1443</v>
      </c>
      <c r="B116" s="5" t="n">
        <v>249</v>
      </c>
      <c r="C116" s="5" t="n">
        <v>258</v>
      </c>
    </row>
    <row r="117" spans="1:3">
      <c r="A117" s="4" t="s">
        <v>1474</v>
      </c>
    </row>
    <row r="118" spans="1:3">
      <c r="A118" s="3" t="s">
        <v>1459</v>
      </c>
    </row>
    <row r="119" spans="1:3">
      <c r="A119" s="4" t="s">
        <v>1438</v>
      </c>
      <c r="B119" s="5" t="n">
        <v>1152</v>
      </c>
    </row>
    <row r="120" spans="1:3">
      <c r="A120" s="4" t="s">
        <v>1443</v>
      </c>
      <c r="B120" s="6" t="n">
        <v>1031</v>
      </c>
      <c r="C120" s="6" t="n">
        <v>115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30</v>
      </c>
      <c r="C2" s="2" t="s">
        <v>31</v>
      </c>
      <c r="D2" s="2" t="s">
        <v>32</v>
      </c>
    </row>
    <row r="3" spans="1:4">
      <c r="A3" s="4" t="s">
        <v>439</v>
      </c>
    </row>
    <row r="4" spans="1:4">
      <c r="A4" s="3" t="s">
        <v>1476</v>
      </c>
    </row>
    <row r="5" spans="1:4">
      <c r="A5" s="4" t="s">
        <v>1477</v>
      </c>
      <c r="B5" s="6" t="n">
        <v>5</v>
      </c>
      <c r="C5" s="6" t="n">
        <v>7</v>
      </c>
      <c r="D5" s="6" t="n">
        <v>10</v>
      </c>
    </row>
    <row r="6" spans="1:4">
      <c r="A6" s="4" t="s">
        <v>1478</v>
      </c>
      <c r="B6" s="5" t="n">
        <v>282</v>
      </c>
      <c r="C6" s="5" t="n">
        <v>360</v>
      </c>
      <c r="D6" s="5" t="n">
        <v>362</v>
      </c>
    </row>
    <row r="7" spans="1:4">
      <c r="A7" s="4" t="s">
        <v>1479</v>
      </c>
      <c r="B7" s="5" t="n">
        <v>-406</v>
      </c>
      <c r="C7" s="5" t="n">
        <v>-513</v>
      </c>
      <c r="D7" s="5" t="n">
        <v>-512</v>
      </c>
    </row>
    <row r="8" spans="1:4">
      <c r="A8" s="4" t="s">
        <v>1480</v>
      </c>
      <c r="B8" s="5" t="n">
        <v>124</v>
      </c>
      <c r="C8" s="5" t="n">
        <v>152</v>
      </c>
      <c r="D8" s="5" t="n">
        <v>156</v>
      </c>
    </row>
    <row r="9" spans="1:4">
      <c r="A9" s="4" t="s">
        <v>1481</v>
      </c>
      <c r="B9" s="5" t="n">
        <v>5</v>
      </c>
      <c r="C9" s="5" t="n">
        <v>6</v>
      </c>
      <c r="D9" s="5" t="n">
        <v>16</v>
      </c>
    </row>
    <row r="10" spans="1:4">
      <c r="A10" s="4" t="s">
        <v>443</v>
      </c>
    </row>
    <row r="11" spans="1:4">
      <c r="A11" s="3" t="s">
        <v>1476</v>
      </c>
    </row>
    <row r="12" spans="1:4">
      <c r="A12" s="4" t="s">
        <v>1477</v>
      </c>
      <c r="B12" s="5" t="n">
        <v>101</v>
      </c>
      <c r="C12" s="5" t="n">
        <v>86</v>
      </c>
      <c r="D12" s="5" t="n">
        <v>76</v>
      </c>
    </row>
    <row r="13" spans="1:4">
      <c r="A13" s="4" t="s">
        <v>1478</v>
      </c>
      <c r="B13" s="5" t="n">
        <v>158</v>
      </c>
      <c r="C13" s="5" t="n">
        <v>183</v>
      </c>
      <c r="D13" s="5" t="n">
        <v>175</v>
      </c>
    </row>
    <row r="14" spans="1:4">
      <c r="A14" s="4" t="s">
        <v>1479</v>
      </c>
      <c r="B14" s="5" t="n">
        <v>-127</v>
      </c>
      <c r="C14" s="5" t="n">
        <v>-151</v>
      </c>
      <c r="D14" s="5" t="n">
        <v>-151</v>
      </c>
    </row>
    <row r="15" spans="1:4">
      <c r="A15" s="4" t="s">
        <v>1481</v>
      </c>
      <c r="B15" s="5" t="n">
        <v>132</v>
      </c>
      <c r="C15" s="5" t="n">
        <v>118</v>
      </c>
      <c r="D15" s="5" t="n">
        <v>100</v>
      </c>
    </row>
    <row r="16" spans="1:4">
      <c r="A16" s="4" t="s">
        <v>1446</v>
      </c>
    </row>
    <row r="17" spans="1:4">
      <c r="A17" s="3" t="s">
        <v>1476</v>
      </c>
    </row>
    <row r="18" spans="1:4">
      <c r="A18" s="4" t="s">
        <v>1477</v>
      </c>
      <c r="B18" s="5" t="n">
        <v>36</v>
      </c>
      <c r="C18" s="5" t="n">
        <v>30</v>
      </c>
      <c r="D18" s="5" t="n">
        <v>-16</v>
      </c>
    </row>
    <row r="19" spans="1:4">
      <c r="A19" s="4" t="s">
        <v>1478</v>
      </c>
      <c r="B19" s="5" t="n">
        <v>59</v>
      </c>
      <c r="C19" s="5" t="n">
        <v>67</v>
      </c>
      <c r="D19" s="5" t="n">
        <v>66</v>
      </c>
    </row>
    <row r="20" spans="1:4">
      <c r="A20" s="4" t="s">
        <v>1481</v>
      </c>
      <c r="B20" s="6" t="n">
        <v>95</v>
      </c>
      <c r="C20" s="6" t="n">
        <v>97</v>
      </c>
      <c r="D20" s="6" t="n">
        <v>5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30</v>
      </c>
      <c r="C2" s="2" t="s">
        <v>31</v>
      </c>
      <c r="D2" s="2" t="s">
        <v>32</v>
      </c>
    </row>
    <row r="3" spans="1:4">
      <c r="A3" s="4" t="s">
        <v>439</v>
      </c>
    </row>
    <row r="4" spans="1:4">
      <c r="A4" s="3" t="s">
        <v>1483</v>
      </c>
    </row>
    <row r="5" spans="1:4">
      <c r="A5" s="4" t="s">
        <v>1249</v>
      </c>
      <c r="B5" s="6" t="n">
        <v>-163</v>
      </c>
      <c r="C5" s="6" t="n">
        <v>-153</v>
      </c>
      <c r="D5" s="6" t="n">
        <v>-113</v>
      </c>
    </row>
    <row r="6" spans="1:4">
      <c r="A6" s="4" t="s">
        <v>1484</v>
      </c>
      <c r="B6" s="5" t="n">
        <v>-679</v>
      </c>
      <c r="C6" s="5" t="n">
        <v>-65</v>
      </c>
      <c r="D6" s="5" t="n">
        <v>-271</v>
      </c>
    </row>
    <row r="7" spans="1:4">
      <c r="A7" s="4" t="s">
        <v>1454</v>
      </c>
      <c r="B7" s="5" t="n">
        <v>479</v>
      </c>
      <c r="D7" s="5" t="n">
        <v>281</v>
      </c>
    </row>
    <row r="8" spans="1:4">
      <c r="A8" s="4" t="s">
        <v>1485</v>
      </c>
      <c r="B8" s="5" t="n">
        <v>172</v>
      </c>
      <c r="C8" s="5" t="n">
        <v>47</v>
      </c>
      <c r="D8" s="5" t="n">
        <v>-36</v>
      </c>
    </row>
    <row r="9" spans="1:4">
      <c r="A9" s="4" t="s">
        <v>138</v>
      </c>
      <c r="B9" s="5" t="n">
        <v>-1</v>
      </c>
      <c r="C9" s="5" t="n">
        <v>-3</v>
      </c>
    </row>
    <row r="10" spans="1:4">
      <c r="A10" s="4" t="s">
        <v>42</v>
      </c>
      <c r="B10" s="5" t="n">
        <v>-29</v>
      </c>
      <c r="C10" s="5" t="n">
        <v>-21</v>
      </c>
      <c r="D10" s="5" t="n">
        <v>-26</v>
      </c>
    </row>
    <row r="11" spans="1:4">
      <c r="A11" s="4" t="s">
        <v>1486</v>
      </c>
      <c r="B11" s="5" t="n">
        <v>10</v>
      </c>
      <c r="C11" s="5" t="n">
        <v>7</v>
      </c>
      <c r="D11" s="5" t="n">
        <v>9</v>
      </c>
    </row>
    <row r="12" spans="1:4">
      <c r="A12" s="4" t="s">
        <v>823</v>
      </c>
      <c r="B12" s="5" t="n">
        <v>-19</v>
      </c>
      <c r="C12" s="5" t="n">
        <v>-14</v>
      </c>
      <c r="D12" s="5" t="n">
        <v>-17</v>
      </c>
    </row>
    <row r="13" spans="1:4">
      <c r="A13" s="4" t="s">
        <v>66</v>
      </c>
      <c r="B13" s="5" t="n">
        <v>23</v>
      </c>
      <c r="C13" s="5" t="n">
        <v>4</v>
      </c>
      <c r="D13" s="5" t="n">
        <v>-23</v>
      </c>
    </row>
    <row r="14" spans="1:4">
      <c r="A14" s="4" t="s">
        <v>1487</v>
      </c>
      <c r="B14" s="5" t="n">
        <v>-7</v>
      </c>
    </row>
    <row r="15" spans="1:4">
      <c r="A15" s="4" t="s">
        <v>1488</v>
      </c>
      <c r="B15" s="5" t="n">
        <v>-166</v>
      </c>
      <c r="C15" s="5" t="n">
        <v>-163</v>
      </c>
      <c r="D15" s="5" t="n">
        <v>-153</v>
      </c>
    </row>
    <row r="16" spans="1:4">
      <c r="A16" s="4" t="s">
        <v>443</v>
      </c>
    </row>
    <row r="17" spans="1:4">
      <c r="A17" s="3" t="s">
        <v>1483</v>
      </c>
    </row>
    <row r="18" spans="1:4">
      <c r="A18" s="4" t="s">
        <v>1249</v>
      </c>
      <c r="B18" s="5" t="n">
        <v>-496</v>
      </c>
      <c r="C18" s="5" t="n">
        <v>-496</v>
      </c>
      <c r="D18" s="5" t="n">
        <v>-495</v>
      </c>
    </row>
    <row r="19" spans="1:4">
      <c r="A19" s="4" t="s">
        <v>1484</v>
      </c>
      <c r="B19" s="5" t="n">
        <v>172</v>
      </c>
      <c r="C19" s="5" t="n">
        <v>-167</v>
      </c>
      <c r="D19" s="5" t="n">
        <v>-117</v>
      </c>
    </row>
    <row r="20" spans="1:4">
      <c r="A20" s="4" t="s">
        <v>1454</v>
      </c>
      <c r="B20" s="5" t="n">
        <v>-144</v>
      </c>
      <c r="C20" s="5" t="n">
        <v>167</v>
      </c>
      <c r="D20" s="5" t="n">
        <v>71</v>
      </c>
    </row>
    <row r="21" spans="1:4">
      <c r="A21" s="4" t="s">
        <v>138</v>
      </c>
      <c r="D21" s="5" t="n">
        <v>35</v>
      </c>
    </row>
    <row r="22" spans="1:4">
      <c r="A22" s="4" t="s">
        <v>42</v>
      </c>
      <c r="B22" s="5" t="n">
        <v>28</v>
      </c>
      <c r="D22" s="5" t="n">
        <v>-11</v>
      </c>
    </row>
    <row r="23" spans="1:4">
      <c r="A23" s="4" t="s">
        <v>1486</v>
      </c>
      <c r="B23" s="5" t="n">
        <v>-7</v>
      </c>
      <c r="C23" s="5" t="n">
        <v>-3</v>
      </c>
      <c r="D23" s="5" t="n">
        <v>16</v>
      </c>
    </row>
    <row r="24" spans="1:4">
      <c r="A24" s="4" t="s">
        <v>823</v>
      </c>
      <c r="B24" s="5" t="n">
        <v>21</v>
      </c>
      <c r="C24" s="5" t="n">
        <v>-3</v>
      </c>
      <c r="D24" s="5" t="n">
        <v>5</v>
      </c>
    </row>
    <row r="25" spans="1:4">
      <c r="A25" s="4" t="s">
        <v>66</v>
      </c>
      <c r="B25" s="5" t="n">
        <v>11</v>
      </c>
      <c r="C25" s="5" t="n">
        <v>4</v>
      </c>
      <c r="D25" s="5" t="n">
        <v>-6</v>
      </c>
    </row>
    <row r="26" spans="1:4">
      <c r="A26" s="4" t="s">
        <v>1487</v>
      </c>
      <c r="B26" s="5" t="n">
        <v>-4</v>
      </c>
      <c r="C26" s="5" t="n">
        <v>-1</v>
      </c>
    </row>
    <row r="27" spans="1:4">
      <c r="A27" s="4" t="s">
        <v>1488</v>
      </c>
      <c r="B27" s="5" t="n">
        <v>-468</v>
      </c>
      <c r="C27" s="5" t="n">
        <v>-496</v>
      </c>
      <c r="D27" s="5" t="n">
        <v>-496</v>
      </c>
    </row>
    <row r="28" spans="1:4">
      <c r="A28" s="4" t="s">
        <v>1446</v>
      </c>
    </row>
    <row r="29" spans="1:4">
      <c r="A29" s="3" t="s">
        <v>1483</v>
      </c>
    </row>
    <row r="30" spans="1:4">
      <c r="A30" s="4" t="s">
        <v>1249</v>
      </c>
      <c r="B30" s="5" t="n">
        <v>-189</v>
      </c>
      <c r="C30" s="5" t="n">
        <v>-160</v>
      </c>
      <c r="D30" s="5" t="n">
        <v>-95</v>
      </c>
    </row>
    <row r="31" spans="1:4">
      <c r="A31" s="4" t="s">
        <v>1484</v>
      </c>
      <c r="B31" s="5" t="n">
        <v>32</v>
      </c>
      <c r="C31" s="5" t="n">
        <v>-27</v>
      </c>
      <c r="D31" s="5" t="n">
        <v>-75</v>
      </c>
    </row>
    <row r="32" spans="1:4">
      <c r="A32" s="4" t="s">
        <v>138</v>
      </c>
      <c r="B32" s="5" t="n">
        <v>-1</v>
      </c>
      <c r="C32" s="5" t="n">
        <v>-14</v>
      </c>
    </row>
    <row r="33" spans="1:4">
      <c r="A33" s="4" t="s">
        <v>42</v>
      </c>
      <c r="B33" s="5" t="n">
        <v>31</v>
      </c>
      <c r="C33" s="5" t="n">
        <v>-41</v>
      </c>
      <c r="D33" s="5" t="n">
        <v>-75</v>
      </c>
    </row>
    <row r="34" spans="1:4">
      <c r="A34" s="4" t="s">
        <v>1486</v>
      </c>
      <c r="B34" s="5" t="n">
        <v>-8</v>
      </c>
      <c r="C34" s="5" t="n">
        <v>12</v>
      </c>
      <c r="D34" s="5" t="n">
        <v>17</v>
      </c>
    </row>
    <row r="35" spans="1:4">
      <c r="A35" s="4" t="s">
        <v>823</v>
      </c>
      <c r="B35" s="5" t="n">
        <v>23</v>
      </c>
      <c r="C35" s="5" t="n">
        <v>-29</v>
      </c>
      <c r="D35" s="5" t="n">
        <v>-58</v>
      </c>
    </row>
    <row r="36" spans="1:4">
      <c r="A36" s="4" t="s">
        <v>66</v>
      </c>
      <c r="B36" s="5" t="n">
        <v>10</v>
      </c>
      <c r="C36" s="5" t="n">
        <v>1</v>
      </c>
      <c r="D36" s="5" t="n">
        <v>-7</v>
      </c>
    </row>
    <row r="37" spans="1:4">
      <c r="A37" s="4" t="s">
        <v>1487</v>
      </c>
      <c r="B37" s="5" t="n">
        <v>28</v>
      </c>
      <c r="C37" s="5" t="n">
        <v>-1</v>
      </c>
    </row>
    <row r="38" spans="1:4">
      <c r="A38" s="4" t="s">
        <v>1488</v>
      </c>
      <c r="B38" s="6" t="n">
        <v>-128</v>
      </c>
      <c r="C38" s="6" t="n">
        <v>-189</v>
      </c>
      <c r="D38" s="6" t="n">
        <v>-16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9</v>
      </c>
      <c r="B1" s="2" t="s">
        <v>1</v>
      </c>
    </row>
    <row r="2" spans="1:3">
      <c r="B2" s="2" t="s">
        <v>30</v>
      </c>
      <c r="C2" s="2" t="s">
        <v>31</v>
      </c>
    </row>
    <row r="3" spans="1:3">
      <c r="A3" s="3" t="s">
        <v>1490</v>
      </c>
    </row>
    <row r="4" spans="1:3">
      <c r="A4" s="4" t="s">
        <v>1491</v>
      </c>
      <c r="B4" s="4" t="s">
        <v>843</v>
      </c>
    </row>
    <row r="5" spans="1:3">
      <c r="A5" s="4" t="s">
        <v>1492</v>
      </c>
      <c r="B5" s="4" t="s">
        <v>1493</v>
      </c>
    </row>
    <row r="6" spans="1:3">
      <c r="A6" s="4" t="s">
        <v>1494</v>
      </c>
      <c r="B6" s="4" t="s">
        <v>1493</v>
      </c>
    </row>
    <row r="7" spans="1:3">
      <c r="A7" s="4" t="s">
        <v>1495</v>
      </c>
    </row>
    <row r="8" spans="1:3">
      <c r="A8" s="3" t="s">
        <v>1490</v>
      </c>
    </row>
    <row r="9" spans="1:3">
      <c r="A9" s="4" t="s">
        <v>1496</v>
      </c>
      <c r="B9" s="6" t="n">
        <v>3310</v>
      </c>
    </row>
    <row r="10" spans="1:3">
      <c r="A10" s="4" t="s">
        <v>1497</v>
      </c>
      <c r="B10" s="4" t="s">
        <v>1498</v>
      </c>
    </row>
    <row r="11" spans="1:3">
      <c r="A11" s="4" t="s">
        <v>1499</v>
      </c>
      <c r="B11" s="6" t="n">
        <v>3891</v>
      </c>
    </row>
    <row r="12" spans="1:3">
      <c r="A12" s="4" t="s">
        <v>1497</v>
      </c>
      <c r="B12" s="4" t="s">
        <v>1500</v>
      </c>
    </row>
    <row r="13" spans="1:3">
      <c r="A13" s="4" t="s">
        <v>1501</v>
      </c>
    </row>
    <row r="14" spans="1:3">
      <c r="A14" s="3" t="s">
        <v>1490</v>
      </c>
    </row>
    <row r="15" spans="1:3">
      <c r="A15" s="4" t="s">
        <v>1502</v>
      </c>
      <c r="B15" s="4" t="s">
        <v>1503</v>
      </c>
    </row>
    <row r="16" spans="1:3">
      <c r="A16" s="4" t="s">
        <v>1504</v>
      </c>
      <c r="B16" s="4" t="s">
        <v>1503</v>
      </c>
    </row>
    <row r="17" spans="1:3">
      <c r="A17" s="4" t="s">
        <v>1505</v>
      </c>
    </row>
    <row r="18" spans="1:3">
      <c r="A18" s="3" t="s">
        <v>1490</v>
      </c>
    </row>
    <row r="19" spans="1:3">
      <c r="A19" s="4" t="s">
        <v>1506</v>
      </c>
      <c r="B19" s="4" t="s">
        <v>1507</v>
      </c>
      <c r="C19" s="4" t="s">
        <v>1508</v>
      </c>
    </row>
    <row r="20" spans="1:3">
      <c r="A20" s="4" t="s">
        <v>1509</v>
      </c>
      <c r="B20" s="4" t="s">
        <v>1507</v>
      </c>
      <c r="C20" s="4" t="s">
        <v>1508</v>
      </c>
    </row>
    <row r="21" spans="1:3">
      <c r="A21" s="4" t="s">
        <v>1510</v>
      </c>
      <c r="B21" s="4" t="s">
        <v>1503</v>
      </c>
      <c r="C21" s="4" t="s">
        <v>1511</v>
      </c>
    </row>
    <row r="22" spans="1:3">
      <c r="A22" s="4" t="s">
        <v>1502</v>
      </c>
      <c r="C22" s="4" t="s">
        <v>1512</v>
      </c>
    </row>
    <row r="23" spans="1:3">
      <c r="A23" s="4" t="s">
        <v>1504</v>
      </c>
      <c r="C23" s="4" t="s">
        <v>1511</v>
      </c>
    </row>
    <row r="24" spans="1:3">
      <c r="A24" s="4" t="s">
        <v>1513</v>
      </c>
    </row>
    <row r="25" spans="1:3">
      <c r="A25" s="3" t="s">
        <v>1490</v>
      </c>
    </row>
    <row r="26" spans="1:3">
      <c r="A26" s="4" t="s">
        <v>1506</v>
      </c>
      <c r="B26" s="4" t="s">
        <v>1514</v>
      </c>
      <c r="C26" s="4" t="s">
        <v>1515</v>
      </c>
    </row>
    <row r="27" spans="1:3">
      <c r="A27" s="4" t="s">
        <v>1509</v>
      </c>
      <c r="B27" s="4" t="s">
        <v>1514</v>
      </c>
      <c r="C27" s="4" t="s">
        <v>1515</v>
      </c>
    </row>
    <row r="28" spans="1:3">
      <c r="A28" s="4" t="s">
        <v>1510</v>
      </c>
      <c r="B28" s="4" t="s">
        <v>1516</v>
      </c>
      <c r="C28" s="4" t="s">
        <v>1517</v>
      </c>
    </row>
    <row r="29" spans="1:3">
      <c r="A29" s="4" t="s">
        <v>1518</v>
      </c>
    </row>
    <row r="30" spans="1:3">
      <c r="A30" s="3" t="s">
        <v>1490</v>
      </c>
    </row>
    <row r="31" spans="1:3">
      <c r="A31" s="4" t="s">
        <v>1496</v>
      </c>
      <c r="B31" s="6" t="n">
        <v>3459</v>
      </c>
    </row>
    <row r="32" spans="1:3">
      <c r="A32" s="4" t="s">
        <v>1497</v>
      </c>
      <c r="B32" s="4" t="s">
        <v>1519</v>
      </c>
    </row>
    <row r="33" spans="1:3">
      <c r="A33" s="4" t="s">
        <v>1499</v>
      </c>
      <c r="B33" s="6" t="n">
        <v>4471</v>
      </c>
    </row>
    <row r="34" spans="1:3">
      <c r="A34" s="4" t="s">
        <v>1497</v>
      </c>
      <c r="B34" s="4" t="s">
        <v>1520</v>
      </c>
    </row>
    <row r="35" spans="1:3">
      <c r="A35" s="4" t="s">
        <v>1465</v>
      </c>
    </row>
    <row r="36" spans="1:3">
      <c r="A36" s="3" t="s">
        <v>1490</v>
      </c>
    </row>
    <row r="37" spans="1:3">
      <c r="A37" s="4" t="s">
        <v>1506</v>
      </c>
      <c r="B37" s="4" t="s">
        <v>1514</v>
      </c>
      <c r="C37" s="4" t="s">
        <v>1521</v>
      </c>
    </row>
    <row r="38" spans="1:3">
      <c r="A38" s="4" t="s">
        <v>1509</v>
      </c>
      <c r="B38" s="4" t="s">
        <v>1514</v>
      </c>
      <c r="C38" s="4" t="s">
        <v>1521</v>
      </c>
    </row>
    <row r="39" spans="1:3">
      <c r="A39" s="4" t="s">
        <v>1502</v>
      </c>
      <c r="B39" s="4" t="s">
        <v>1516</v>
      </c>
      <c r="C39" s="4" t="s">
        <v>1512</v>
      </c>
    </row>
    <row r="40" spans="1:3">
      <c r="A40" s="4" t="s">
        <v>1504</v>
      </c>
      <c r="B40" s="4" t="s">
        <v>1503</v>
      </c>
      <c r="C40" s="4" t="s">
        <v>1511</v>
      </c>
    </row>
    <row r="41" spans="1:3">
      <c r="A41" s="4" t="s">
        <v>1522</v>
      </c>
    </row>
    <row r="42" spans="1:3">
      <c r="A42" s="3" t="s">
        <v>1490</v>
      </c>
    </row>
    <row r="43" spans="1:3">
      <c r="A43" s="4" t="s">
        <v>1510</v>
      </c>
      <c r="B43" s="4" t="s">
        <v>1516</v>
      </c>
      <c r="C43" s="4" t="s">
        <v>1511</v>
      </c>
    </row>
    <row r="44" spans="1:3">
      <c r="A44" s="4" t="s">
        <v>1523</v>
      </c>
    </row>
    <row r="45" spans="1:3">
      <c r="A45" s="3" t="s">
        <v>1490</v>
      </c>
    </row>
    <row r="46" spans="1:3">
      <c r="A46" s="4" t="s">
        <v>1510</v>
      </c>
      <c r="C46" s="4" t="s">
        <v>1517</v>
      </c>
    </row>
    <row r="47" spans="1:3">
      <c r="A47" s="4" t="s">
        <v>1466</v>
      </c>
    </row>
    <row r="48" spans="1:3">
      <c r="A48" s="3" t="s">
        <v>1490</v>
      </c>
    </row>
    <row r="49" spans="1:3">
      <c r="A49" s="4" t="s">
        <v>1506</v>
      </c>
      <c r="B49" s="4" t="s">
        <v>1524</v>
      </c>
      <c r="C49" s="4" t="s">
        <v>1525</v>
      </c>
    </row>
    <row r="50" spans="1:3">
      <c r="A50" s="4" t="s">
        <v>1509</v>
      </c>
      <c r="B50" s="4" t="s">
        <v>1525</v>
      </c>
      <c r="C50" s="4" t="s">
        <v>1526</v>
      </c>
    </row>
    <row r="51" spans="1:3">
      <c r="A51" s="4" t="s">
        <v>1510</v>
      </c>
      <c r="B51" s="4" t="s">
        <v>1527</v>
      </c>
      <c r="C51" s="4" t="s">
        <v>1528</v>
      </c>
    </row>
    <row r="52" spans="1:3">
      <c r="A52" s="4" t="s">
        <v>1504</v>
      </c>
      <c r="B52" s="4" t="s">
        <v>1529</v>
      </c>
      <c r="C52" s="4" t="s">
        <v>1529</v>
      </c>
    </row>
    <row r="53" spans="1:3">
      <c r="A53" s="4" t="s">
        <v>1530</v>
      </c>
    </row>
    <row r="54" spans="1:3">
      <c r="A54" s="3" t="s">
        <v>1490</v>
      </c>
    </row>
    <row r="55" spans="1:3">
      <c r="A55" s="4" t="s">
        <v>1496</v>
      </c>
      <c r="B55" s="6" t="n">
        <v>1114</v>
      </c>
    </row>
    <row r="56" spans="1:3">
      <c r="A56" s="4" t="s">
        <v>1497</v>
      </c>
      <c r="B56" s="4" t="s">
        <v>1531</v>
      </c>
    </row>
    <row r="57" spans="1:3">
      <c r="A57" s="4" t="s">
        <v>1499</v>
      </c>
      <c r="B57" s="6" t="n">
        <v>1488</v>
      </c>
    </row>
    <row r="58" spans="1:3">
      <c r="A58" s="4" t="s">
        <v>1497</v>
      </c>
      <c r="B58" s="4" t="s">
        <v>1532</v>
      </c>
    </row>
    <row r="59" spans="1:3">
      <c r="A59" s="4" t="s">
        <v>1471</v>
      </c>
    </row>
    <row r="60" spans="1:3">
      <c r="A60" s="3" t="s">
        <v>1490</v>
      </c>
    </row>
    <row r="61" spans="1:3">
      <c r="A61" s="4" t="s">
        <v>1533</v>
      </c>
      <c r="B61" s="4" t="s">
        <v>1534</v>
      </c>
      <c r="C61" s="4" t="s">
        <v>1535</v>
      </c>
    </row>
    <row r="62" spans="1:3">
      <c r="A62" s="4" t="s">
        <v>1536</v>
      </c>
      <c r="B62" s="4" t="s">
        <v>1534</v>
      </c>
      <c r="C62" s="4" t="s">
        <v>1535</v>
      </c>
    </row>
    <row r="63" spans="1:3">
      <c r="A63" s="4" t="s">
        <v>1504</v>
      </c>
      <c r="B63" s="4" t="s">
        <v>1503</v>
      </c>
      <c r="C63" s="4" t="s">
        <v>1511</v>
      </c>
    </row>
    <row r="64" spans="1:3">
      <c r="A64" s="4" t="s">
        <v>1537</v>
      </c>
    </row>
    <row r="65" spans="1:3">
      <c r="A65" s="3" t="s">
        <v>1490</v>
      </c>
    </row>
    <row r="66" spans="1:3">
      <c r="A66" s="4" t="s">
        <v>1506</v>
      </c>
      <c r="B66" s="4" t="s">
        <v>1538</v>
      </c>
      <c r="C66" s="4" t="s">
        <v>1508</v>
      </c>
    </row>
    <row r="67" spans="1:3">
      <c r="A67" s="4" t="s">
        <v>1539</v>
      </c>
    </row>
    <row r="68" spans="1:3">
      <c r="A68" s="3" t="s">
        <v>1490</v>
      </c>
    </row>
    <row r="69" spans="1:3">
      <c r="A69" s="4" t="s">
        <v>1506</v>
      </c>
      <c r="B69" s="4" t="s">
        <v>1540</v>
      </c>
      <c r="C69" s="4" t="s">
        <v>1541</v>
      </c>
    </row>
    <row r="70" spans="1:3">
      <c r="A70" s="4" t="s">
        <v>1472</v>
      </c>
    </row>
    <row r="71" spans="1:3">
      <c r="A71" s="3" t="s">
        <v>1490</v>
      </c>
    </row>
    <row r="72" spans="1:3">
      <c r="A72" s="4" t="s">
        <v>1506</v>
      </c>
      <c r="B72" s="4" t="s">
        <v>1542</v>
      </c>
      <c r="C72" s="4" t="s">
        <v>1543</v>
      </c>
    </row>
    <row r="73" spans="1:3">
      <c r="A73" s="4" t="s">
        <v>1502</v>
      </c>
      <c r="B73" s="4" t="s">
        <v>1544</v>
      </c>
      <c r="C73" s="4" t="s">
        <v>1544</v>
      </c>
    </row>
    <row r="74" spans="1:3">
      <c r="A74" s="4" t="s">
        <v>1533</v>
      </c>
      <c r="B74" s="4" t="s">
        <v>1545</v>
      </c>
      <c r="C74" s="4" t="s">
        <v>1546</v>
      </c>
    </row>
    <row r="75" spans="1:3">
      <c r="A75" s="4" t="s">
        <v>1536</v>
      </c>
      <c r="B75" s="4" t="s">
        <v>1547</v>
      </c>
      <c r="C75" s="4" t="s">
        <v>1547</v>
      </c>
    </row>
    <row r="76" spans="1:3">
      <c r="A76" s="4" t="s">
        <v>1504</v>
      </c>
      <c r="B76" s="4" t="s">
        <v>1529</v>
      </c>
      <c r="C76" s="4" t="s">
        <v>152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48</v>
      </c>
      <c r="B1" s="2" t="s">
        <v>30</v>
      </c>
      <c r="C1" s="2" t="s">
        <v>31</v>
      </c>
    </row>
    <row r="2" spans="1:3">
      <c r="A2" s="4" t="s">
        <v>1549</v>
      </c>
    </row>
    <row r="3" spans="1:3">
      <c r="A3" s="3" t="s">
        <v>1550</v>
      </c>
    </row>
    <row r="4" spans="1:3">
      <c r="A4" s="4" t="s">
        <v>1551</v>
      </c>
      <c r="B4" s="6" t="n">
        <v>13</v>
      </c>
      <c r="C4" s="6" t="n">
        <v>37</v>
      </c>
    </row>
    <row r="5" spans="1:3">
      <c r="A5" s="4" t="s">
        <v>1552</v>
      </c>
    </row>
    <row r="6" spans="1:3">
      <c r="A6" s="3" t="s">
        <v>1550</v>
      </c>
    </row>
    <row r="7" spans="1:3">
      <c r="A7" s="4" t="s">
        <v>1551</v>
      </c>
      <c r="B7" s="5" t="n">
        <v>4199</v>
      </c>
      <c r="C7" s="5" t="n">
        <v>4617</v>
      </c>
    </row>
    <row r="8" spans="1:3">
      <c r="A8" s="4" t="s">
        <v>1553</v>
      </c>
    </row>
    <row r="9" spans="1:3">
      <c r="A9" s="3" t="s">
        <v>1550</v>
      </c>
    </row>
    <row r="10" spans="1:3">
      <c r="A10" s="4" t="s">
        <v>1551</v>
      </c>
      <c r="B10" s="6" t="n">
        <v>674</v>
      </c>
      <c r="C10" s="6" t="n">
        <v>86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4</v>
      </c>
      <c r="B1" s="2" t="s">
        <v>30</v>
      </c>
      <c r="C1" s="2" t="s">
        <v>31</v>
      </c>
      <c r="D1" s="2" t="s">
        <v>32</v>
      </c>
    </row>
    <row r="2" spans="1:4">
      <c r="A2" s="3" t="s">
        <v>1555</v>
      </c>
    </row>
    <row r="3" spans="1:4">
      <c r="A3" s="4" t="s">
        <v>1556</v>
      </c>
      <c r="B3" s="6" t="n">
        <v>25</v>
      </c>
      <c r="C3" s="6" t="n">
        <v>24</v>
      </c>
    </row>
    <row r="4" spans="1:4">
      <c r="A4" s="4" t="s">
        <v>1557</v>
      </c>
      <c r="B4" s="5" t="n">
        <v>339</v>
      </c>
      <c r="C4" s="5" t="n">
        <v>365</v>
      </c>
    </row>
    <row r="5" spans="1:4">
      <c r="A5" s="4" t="s">
        <v>1558</v>
      </c>
      <c r="B5" s="5" t="n">
        <v>160</v>
      </c>
      <c r="C5" s="5" t="n">
        <v>224</v>
      </c>
    </row>
    <row r="6" spans="1:4">
      <c r="A6" s="4" t="s">
        <v>42</v>
      </c>
      <c r="B6" s="5" t="n">
        <v>6083</v>
      </c>
      <c r="C6" s="5" t="n">
        <v>6699</v>
      </c>
    </row>
    <row r="7" spans="1:4">
      <c r="A7" s="4" t="s">
        <v>1559</v>
      </c>
      <c r="B7" s="5" t="n">
        <v>-1346</v>
      </c>
      <c r="C7" s="5" t="n">
        <v>-1871</v>
      </c>
    </row>
    <row r="8" spans="1:4">
      <c r="A8" s="4" t="s">
        <v>1560</v>
      </c>
      <c r="B8" s="5" t="n">
        <v>4737</v>
      </c>
      <c r="C8" s="5" t="n">
        <v>4828</v>
      </c>
    </row>
    <row r="9" spans="1:4">
      <c r="A9" s="4" t="s">
        <v>1561</v>
      </c>
    </row>
    <row r="10" spans="1:4">
      <c r="A10" s="3" t="s">
        <v>1555</v>
      </c>
    </row>
    <row r="11" spans="1:4">
      <c r="A11" s="4" t="s">
        <v>1562</v>
      </c>
      <c r="B11" s="5" t="n">
        <v>47</v>
      </c>
      <c r="C11" s="5" t="n">
        <v>72</v>
      </c>
    </row>
    <row r="12" spans="1:4">
      <c r="A12" s="4" t="s">
        <v>1563</v>
      </c>
    </row>
    <row r="13" spans="1:4">
      <c r="A13" s="3" t="s">
        <v>1555</v>
      </c>
    </row>
    <row r="14" spans="1:4">
      <c r="A14" s="4" t="s">
        <v>1562</v>
      </c>
      <c r="B14" s="5" t="n">
        <v>2447</v>
      </c>
      <c r="C14" s="5" t="n">
        <v>2757</v>
      </c>
    </row>
    <row r="15" spans="1:4">
      <c r="A15" s="4" t="s">
        <v>1564</v>
      </c>
    </row>
    <row r="16" spans="1:4">
      <c r="A16" s="3" t="s">
        <v>1555</v>
      </c>
    </row>
    <row r="17" spans="1:4">
      <c r="A17" s="4" t="s">
        <v>1565</v>
      </c>
      <c r="B17" s="5" t="n">
        <v>2441</v>
      </c>
      <c r="C17" s="5" t="n">
        <v>2515</v>
      </c>
    </row>
    <row r="18" spans="1:4">
      <c r="A18" s="4" t="s">
        <v>1273</v>
      </c>
    </row>
    <row r="19" spans="1:4">
      <c r="A19" s="3" t="s">
        <v>1555</v>
      </c>
    </row>
    <row r="20" spans="1:4">
      <c r="A20" s="4" t="s">
        <v>1565</v>
      </c>
      <c r="B20" s="5" t="n">
        <v>450</v>
      </c>
      <c r="C20" s="5" t="n">
        <v>531</v>
      </c>
    </row>
    <row r="21" spans="1:4">
      <c r="A21" s="4" t="s">
        <v>1566</v>
      </c>
    </row>
    <row r="22" spans="1:4">
      <c r="A22" s="3" t="s">
        <v>1555</v>
      </c>
    </row>
    <row r="23" spans="1:4">
      <c r="A23" s="4" t="s">
        <v>1567</v>
      </c>
      <c r="B23" s="5" t="n">
        <v>159</v>
      </c>
      <c r="C23" s="5" t="n">
        <v>196</v>
      </c>
    </row>
    <row r="24" spans="1:4">
      <c r="A24" s="4" t="s">
        <v>1568</v>
      </c>
    </row>
    <row r="25" spans="1:4">
      <c r="A25" s="3" t="s">
        <v>1555</v>
      </c>
    </row>
    <row r="26" spans="1:4">
      <c r="A26" s="4" t="s">
        <v>1567</v>
      </c>
      <c r="B26" s="5" t="n">
        <v>15</v>
      </c>
      <c r="C26" s="5" t="n">
        <v>15</v>
      </c>
    </row>
    <row r="27" spans="1:4">
      <c r="A27" s="4" t="s">
        <v>1569</v>
      </c>
    </row>
    <row r="28" spans="1:4">
      <c r="A28" s="3" t="s">
        <v>1555</v>
      </c>
    </row>
    <row r="29" spans="1:4">
      <c r="A29" s="4" t="s">
        <v>1556</v>
      </c>
      <c r="B29" s="5" t="n">
        <v>25</v>
      </c>
      <c r="C29" s="5" t="n">
        <v>24</v>
      </c>
    </row>
    <row r="30" spans="1:4">
      <c r="A30" s="4" t="s">
        <v>42</v>
      </c>
      <c r="B30" s="5" t="n">
        <v>5363</v>
      </c>
      <c r="C30" s="5" t="n">
        <v>5827</v>
      </c>
    </row>
    <row r="31" spans="1:4">
      <c r="A31" s="4" t="s">
        <v>1570</v>
      </c>
    </row>
    <row r="32" spans="1:4">
      <c r="A32" s="3" t="s">
        <v>1555</v>
      </c>
    </row>
    <row r="33" spans="1:4">
      <c r="A33" s="4" t="s">
        <v>1562</v>
      </c>
      <c r="B33" s="5" t="n">
        <v>2447</v>
      </c>
      <c r="C33" s="5" t="n">
        <v>2757</v>
      </c>
    </row>
    <row r="34" spans="1:4">
      <c r="A34" s="4" t="s">
        <v>1571</v>
      </c>
    </row>
    <row r="35" spans="1:4">
      <c r="A35" s="3" t="s">
        <v>1555</v>
      </c>
    </row>
    <row r="36" spans="1:4">
      <c r="A36" s="4" t="s">
        <v>1565</v>
      </c>
      <c r="B36" s="5" t="n">
        <v>2441</v>
      </c>
      <c r="C36" s="5" t="n">
        <v>2515</v>
      </c>
    </row>
    <row r="37" spans="1:4">
      <c r="A37" s="4" t="s">
        <v>1572</v>
      </c>
    </row>
    <row r="38" spans="1:4">
      <c r="A38" s="3" t="s">
        <v>1555</v>
      </c>
    </row>
    <row r="39" spans="1:4">
      <c r="A39" s="4" t="s">
        <v>1565</v>
      </c>
      <c r="B39" s="5" t="n">
        <v>450</v>
      </c>
      <c r="C39" s="5" t="n">
        <v>531</v>
      </c>
    </row>
    <row r="40" spans="1:4">
      <c r="A40" s="4" t="s">
        <v>1573</v>
      </c>
    </row>
    <row r="41" spans="1:4">
      <c r="A41" s="3" t="s">
        <v>1555</v>
      </c>
    </row>
    <row r="42" spans="1:4">
      <c r="A42" s="4" t="s">
        <v>42</v>
      </c>
      <c r="B42" s="5" t="n">
        <v>47</v>
      </c>
      <c r="C42" s="5" t="n">
        <v>72</v>
      </c>
    </row>
    <row r="43" spans="1:4">
      <c r="A43" s="4" t="s">
        <v>1574</v>
      </c>
    </row>
    <row r="44" spans="1:4">
      <c r="A44" s="3" t="s">
        <v>1555</v>
      </c>
    </row>
    <row r="45" spans="1:4">
      <c r="A45" s="4" t="s">
        <v>1562</v>
      </c>
      <c r="B45" s="5" t="n">
        <v>47</v>
      </c>
      <c r="C45" s="5" t="n">
        <v>72</v>
      </c>
    </row>
    <row r="46" spans="1:4">
      <c r="A46" s="4" t="s">
        <v>1575</v>
      </c>
    </row>
    <row r="47" spans="1:4">
      <c r="A47" s="3" t="s">
        <v>1555</v>
      </c>
    </row>
    <row r="48" spans="1:4">
      <c r="A48" s="4" t="s">
        <v>1557</v>
      </c>
      <c r="B48" s="5" t="n">
        <v>339</v>
      </c>
      <c r="C48" s="5" t="n">
        <v>365</v>
      </c>
    </row>
    <row r="49" spans="1:4">
      <c r="A49" s="4" t="s">
        <v>1558</v>
      </c>
      <c r="B49" s="5" t="n">
        <v>160</v>
      </c>
      <c r="C49" s="5" t="n">
        <v>224</v>
      </c>
    </row>
    <row r="50" spans="1:4">
      <c r="A50" s="4" t="s">
        <v>42</v>
      </c>
      <c r="B50" s="5" t="n">
        <v>673</v>
      </c>
      <c r="C50" s="5" t="n">
        <v>800</v>
      </c>
      <c r="D50" s="6" t="n">
        <v>780</v>
      </c>
    </row>
    <row r="51" spans="1:4">
      <c r="A51" s="4" t="s">
        <v>1576</v>
      </c>
    </row>
    <row r="52" spans="1:4">
      <c r="A52" s="3" t="s">
        <v>1555</v>
      </c>
    </row>
    <row r="53" spans="1:4">
      <c r="A53" s="4" t="s">
        <v>1567</v>
      </c>
      <c r="B53" s="5" t="n">
        <v>159</v>
      </c>
      <c r="C53" s="5" t="n">
        <v>196</v>
      </c>
    </row>
    <row r="54" spans="1:4">
      <c r="A54" s="4" t="s">
        <v>1577</v>
      </c>
    </row>
    <row r="55" spans="1:4">
      <c r="A55" s="3" t="s">
        <v>1555</v>
      </c>
    </row>
    <row r="56" spans="1:4">
      <c r="A56" s="4" t="s">
        <v>1567</v>
      </c>
      <c r="B56" s="6" t="n">
        <v>15</v>
      </c>
      <c r="C56" s="6" t="n">
        <v>1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30</v>
      </c>
      <c r="C2" s="2" t="s">
        <v>31</v>
      </c>
    </row>
    <row r="3" spans="1:3">
      <c r="A3" s="3" t="s">
        <v>1579</v>
      </c>
    </row>
    <row r="4" spans="1:3">
      <c r="A4" s="4" t="s">
        <v>1580</v>
      </c>
      <c r="B4" s="6" t="n">
        <v>6699</v>
      </c>
    </row>
    <row r="5" spans="1:3">
      <c r="A5" s="4" t="s">
        <v>1581</v>
      </c>
      <c r="B5" s="5" t="n">
        <v>6083</v>
      </c>
      <c r="C5" s="6" t="n">
        <v>6699</v>
      </c>
    </row>
    <row r="6" spans="1:3">
      <c r="A6" s="4" t="s">
        <v>1575</v>
      </c>
    </row>
    <row r="7" spans="1:3">
      <c r="A7" s="3" t="s">
        <v>1579</v>
      </c>
    </row>
    <row r="8" spans="1:3">
      <c r="A8" s="4" t="s">
        <v>1580</v>
      </c>
      <c r="B8" s="5" t="n">
        <v>800</v>
      </c>
      <c r="C8" s="5" t="n">
        <v>780</v>
      </c>
    </row>
    <row r="9" spans="1:3">
      <c r="A9" s="4" t="s">
        <v>1582</v>
      </c>
      <c r="B9" s="5" t="n">
        <v>79</v>
      </c>
      <c r="C9" s="5" t="n">
        <v>68</v>
      </c>
    </row>
    <row r="10" spans="1:3">
      <c r="A10" s="4" t="s">
        <v>1583</v>
      </c>
      <c r="C10" s="5" t="n">
        <v>127</v>
      </c>
    </row>
    <row r="11" spans="1:3">
      <c r="A11" s="4" t="s">
        <v>1584</v>
      </c>
      <c r="B11" s="5" t="n">
        <v>-334</v>
      </c>
      <c r="C11" s="5" t="n">
        <v>-162</v>
      </c>
    </row>
    <row r="12" spans="1:3">
      <c r="A12" s="4" t="s">
        <v>822</v>
      </c>
      <c r="B12" s="5" t="n">
        <v>-116</v>
      </c>
      <c r="C12" s="5" t="n">
        <v>-13</v>
      </c>
    </row>
    <row r="13" spans="1:3">
      <c r="A13" s="4" t="s">
        <v>1581</v>
      </c>
      <c r="B13" s="5" t="n">
        <v>673</v>
      </c>
      <c r="C13" s="5" t="n">
        <v>800</v>
      </c>
    </row>
    <row r="14" spans="1:3">
      <c r="A14" s="4" t="s">
        <v>1585</v>
      </c>
    </row>
    <row r="15" spans="1:3">
      <c r="A15" s="3" t="s">
        <v>1579</v>
      </c>
    </row>
    <row r="16" spans="1:3">
      <c r="A16" s="4" t="s">
        <v>1580</v>
      </c>
      <c r="B16" s="5" t="n">
        <v>196</v>
      </c>
      <c r="C16" s="5" t="n">
        <v>140</v>
      </c>
    </row>
    <row r="17" spans="1:3">
      <c r="A17" s="4" t="s">
        <v>1582</v>
      </c>
      <c r="B17" s="5" t="n">
        <v>15</v>
      </c>
      <c r="C17" s="5" t="n">
        <v>37</v>
      </c>
    </row>
    <row r="18" spans="1:3">
      <c r="A18" s="4" t="s">
        <v>1583</v>
      </c>
      <c r="B18" s="5" t="n">
        <v>2</v>
      </c>
      <c r="C18" s="5" t="n">
        <v>31</v>
      </c>
    </row>
    <row r="19" spans="1:3">
      <c r="A19" s="4" t="s">
        <v>1584</v>
      </c>
      <c r="B19" s="5" t="n">
        <v>-26</v>
      </c>
      <c r="C19" s="5" t="n">
        <v>-8</v>
      </c>
    </row>
    <row r="20" spans="1:3">
      <c r="A20" s="4" t="s">
        <v>822</v>
      </c>
      <c r="B20" s="5" t="n">
        <v>-28</v>
      </c>
      <c r="C20" s="5" t="n">
        <v>-4</v>
      </c>
    </row>
    <row r="21" spans="1:3">
      <c r="A21" s="4" t="s">
        <v>1581</v>
      </c>
      <c r="B21" s="5" t="n">
        <v>159</v>
      </c>
      <c r="C21" s="5" t="n">
        <v>196</v>
      </c>
    </row>
    <row r="22" spans="1:3">
      <c r="A22" s="4" t="s">
        <v>1577</v>
      </c>
    </row>
    <row r="23" spans="1:3">
      <c r="A23" s="3" t="s">
        <v>1579</v>
      </c>
    </row>
    <row r="24" spans="1:3">
      <c r="A24" s="4" t="s">
        <v>1580</v>
      </c>
      <c r="B24" s="5" t="n">
        <v>15</v>
      </c>
      <c r="C24" s="5" t="n">
        <v>10</v>
      </c>
    </row>
    <row r="25" spans="1:3">
      <c r="A25" s="4" t="s">
        <v>1582</v>
      </c>
      <c r="C25" s="5" t="n">
        <v>-2</v>
      </c>
    </row>
    <row r="26" spans="1:3">
      <c r="A26" s="4" t="s">
        <v>1583</v>
      </c>
      <c r="B26" s="5" t="n">
        <v>2</v>
      </c>
      <c r="C26" s="5" t="n">
        <v>8</v>
      </c>
    </row>
    <row r="27" spans="1:3">
      <c r="A27" s="4" t="s">
        <v>822</v>
      </c>
      <c r="B27" s="5" t="n">
        <v>-2</v>
      </c>
      <c r="C27" s="5" t="n">
        <v>-1</v>
      </c>
    </row>
    <row r="28" spans="1:3">
      <c r="A28" s="4" t="s">
        <v>1581</v>
      </c>
      <c r="B28" s="5" t="n">
        <v>15</v>
      </c>
      <c r="C28" s="5" t="n">
        <v>15</v>
      </c>
    </row>
    <row r="29" spans="1:3">
      <c r="A29" s="4" t="s">
        <v>1586</v>
      </c>
    </row>
    <row r="30" spans="1:3">
      <c r="A30" s="3" t="s">
        <v>1579</v>
      </c>
    </row>
    <row r="31" spans="1:3">
      <c r="A31" s="4" t="s">
        <v>1580</v>
      </c>
      <c r="B31" s="5" t="n">
        <v>365</v>
      </c>
      <c r="C31" s="5" t="n">
        <v>370</v>
      </c>
    </row>
    <row r="32" spans="1:3">
      <c r="A32" s="4" t="s">
        <v>1582</v>
      </c>
      <c r="B32" s="5" t="n">
        <v>39</v>
      </c>
      <c r="C32" s="5" t="n">
        <v>4</v>
      </c>
    </row>
    <row r="33" spans="1:3">
      <c r="A33" s="4" t="s">
        <v>1583</v>
      </c>
      <c r="B33" s="5" t="n">
        <v>7</v>
      </c>
      <c r="C33" s="5" t="n">
        <v>13</v>
      </c>
    </row>
    <row r="34" spans="1:3">
      <c r="A34" s="4" t="s">
        <v>1584</v>
      </c>
      <c r="B34" s="5" t="n">
        <v>-16</v>
      </c>
      <c r="C34" s="5" t="n">
        <v>-17</v>
      </c>
    </row>
    <row r="35" spans="1:3">
      <c r="A35" s="4" t="s">
        <v>822</v>
      </c>
      <c r="B35" s="5" t="n">
        <v>-56</v>
      </c>
      <c r="C35" s="5" t="n">
        <v>-5</v>
      </c>
    </row>
    <row r="36" spans="1:3">
      <c r="A36" s="4" t="s">
        <v>1581</v>
      </c>
      <c r="B36" s="5" t="n">
        <v>339</v>
      </c>
      <c r="C36" s="5" t="n">
        <v>365</v>
      </c>
    </row>
    <row r="37" spans="1:3">
      <c r="A37" s="4" t="s">
        <v>1587</v>
      </c>
    </row>
    <row r="38" spans="1:3">
      <c r="A38" s="3" t="s">
        <v>1579</v>
      </c>
    </row>
    <row r="39" spans="1:3">
      <c r="A39" s="4" t="s">
        <v>1580</v>
      </c>
      <c r="B39" s="5" t="n">
        <v>224</v>
      </c>
      <c r="C39" s="5" t="n">
        <v>260</v>
      </c>
    </row>
    <row r="40" spans="1:3">
      <c r="A40" s="4" t="s">
        <v>1582</v>
      </c>
      <c r="B40" s="5" t="n">
        <v>25</v>
      </c>
      <c r="C40" s="5" t="n">
        <v>29</v>
      </c>
    </row>
    <row r="41" spans="1:3">
      <c r="A41" s="4" t="s">
        <v>1583</v>
      </c>
      <c r="B41" s="5" t="n">
        <v>233</v>
      </c>
      <c r="C41" s="5" t="n">
        <v>75</v>
      </c>
    </row>
    <row r="42" spans="1:3">
      <c r="A42" s="4" t="s">
        <v>1584</v>
      </c>
      <c r="B42" s="5" t="n">
        <v>-292</v>
      </c>
      <c r="C42" s="5" t="n">
        <v>-137</v>
      </c>
    </row>
    <row r="43" spans="1:3">
      <c r="A43" s="4" t="s">
        <v>822</v>
      </c>
      <c r="B43" s="5" t="n">
        <v>-30</v>
      </c>
      <c r="C43" s="5" t="n">
        <v>-3</v>
      </c>
    </row>
    <row r="44" spans="1:3">
      <c r="A44" s="4" t="s">
        <v>1581</v>
      </c>
      <c r="B44" s="6" t="n">
        <v>160</v>
      </c>
      <c r="C44" s="6" t="n">
        <v>22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30</v>
      </c>
      <c r="C1" s="2" t="s">
        <v>31</v>
      </c>
    </row>
    <row r="2" spans="1:3">
      <c r="A2" s="3" t="s">
        <v>1555</v>
      </c>
    </row>
    <row r="3" spans="1:3">
      <c r="A3" s="4" t="s">
        <v>134</v>
      </c>
      <c r="B3" s="6" t="n">
        <v>21</v>
      </c>
      <c r="C3" s="6" t="n">
        <v>32</v>
      </c>
    </row>
    <row r="4" spans="1:3">
      <c r="A4" s="4" t="s">
        <v>1589</v>
      </c>
      <c r="B4" s="5" t="n">
        <v>1188</v>
      </c>
      <c r="C4" s="5" t="n">
        <v>1367</v>
      </c>
    </row>
    <row r="5" spans="1:3">
      <c r="A5" s="4" t="s">
        <v>1557</v>
      </c>
      <c r="B5" s="5" t="n">
        <v>51</v>
      </c>
      <c r="C5" s="5" t="n">
        <v>44</v>
      </c>
    </row>
    <row r="6" spans="1:3">
      <c r="A6" s="4" t="s">
        <v>1558</v>
      </c>
      <c r="B6" s="5" t="n">
        <v>3</v>
      </c>
      <c r="C6" s="5" t="n">
        <v>5</v>
      </c>
    </row>
    <row r="7" spans="1:3">
      <c r="A7" s="4" t="s">
        <v>138</v>
      </c>
      <c r="B7" s="5" t="n">
        <v>165</v>
      </c>
      <c r="C7" s="5" t="n">
        <v>195</v>
      </c>
    </row>
    <row r="8" spans="1:3">
      <c r="A8" s="4" t="s">
        <v>42</v>
      </c>
      <c r="B8" s="5" t="n">
        <v>3273</v>
      </c>
      <c r="C8" s="5" t="n">
        <v>3776</v>
      </c>
    </row>
    <row r="9" spans="1:3">
      <c r="A9" s="4" t="s">
        <v>1569</v>
      </c>
    </row>
    <row r="10" spans="1:3">
      <c r="A10" s="3" t="s">
        <v>1555</v>
      </c>
    </row>
    <row r="11" spans="1:3">
      <c r="A11" s="4" t="s">
        <v>134</v>
      </c>
      <c r="B11" s="5" t="n">
        <v>3</v>
      </c>
      <c r="C11" s="5" t="n">
        <v>4</v>
      </c>
    </row>
    <row r="12" spans="1:3">
      <c r="A12" s="4" t="s">
        <v>1589</v>
      </c>
      <c r="B12" s="5" t="n">
        <v>1186</v>
      </c>
      <c r="C12" s="5" t="n">
        <v>1364</v>
      </c>
    </row>
    <row r="13" spans="1:3">
      <c r="A13" s="4" t="s">
        <v>42</v>
      </c>
      <c r="B13" s="5" t="n">
        <v>1347</v>
      </c>
      <c r="C13" s="5" t="n">
        <v>1773</v>
      </c>
    </row>
    <row r="14" spans="1:3">
      <c r="A14" s="4" t="s">
        <v>1573</v>
      </c>
    </row>
    <row r="15" spans="1:3">
      <c r="A15" s="3" t="s">
        <v>1555</v>
      </c>
    </row>
    <row r="16" spans="1:3">
      <c r="A16" s="4" t="s">
        <v>134</v>
      </c>
      <c r="B16" s="5" t="n">
        <v>18</v>
      </c>
      <c r="C16" s="5" t="n">
        <v>28</v>
      </c>
    </row>
    <row r="17" spans="1:3">
      <c r="A17" s="4" t="s">
        <v>1589</v>
      </c>
      <c r="B17" s="5" t="n">
        <v>2</v>
      </c>
      <c r="C17" s="5" t="n">
        <v>3</v>
      </c>
    </row>
    <row r="18" spans="1:3">
      <c r="A18" s="4" t="s">
        <v>42</v>
      </c>
      <c r="B18" s="5" t="n">
        <v>1494</v>
      </c>
      <c r="C18" s="5" t="n">
        <v>1562</v>
      </c>
    </row>
    <row r="19" spans="1:3">
      <c r="A19" s="4" t="s">
        <v>1575</v>
      </c>
    </row>
    <row r="20" spans="1:3">
      <c r="A20" s="3" t="s">
        <v>1555</v>
      </c>
    </row>
    <row r="21" spans="1:3">
      <c r="A21" s="4" t="s">
        <v>1557</v>
      </c>
      <c r="B21" s="5" t="n">
        <v>51</v>
      </c>
      <c r="C21" s="5" t="n">
        <v>44</v>
      </c>
    </row>
    <row r="22" spans="1:3">
      <c r="A22" s="4" t="s">
        <v>1558</v>
      </c>
      <c r="B22" s="5" t="n">
        <v>3</v>
      </c>
      <c r="C22" s="5" t="n">
        <v>5</v>
      </c>
    </row>
    <row r="23" spans="1:3">
      <c r="A23" s="4" t="s">
        <v>138</v>
      </c>
      <c r="B23" s="5" t="n">
        <v>165</v>
      </c>
      <c r="C23" s="5" t="n">
        <v>195</v>
      </c>
    </row>
    <row r="24" spans="1:3">
      <c r="A24" s="4" t="s">
        <v>42</v>
      </c>
      <c r="B24" s="5" t="n">
        <v>432</v>
      </c>
      <c r="C24" s="5" t="n">
        <v>441</v>
      </c>
    </row>
    <row r="25" spans="1:3">
      <c r="A25" s="4" t="s">
        <v>1561</v>
      </c>
    </row>
    <row r="26" spans="1:3">
      <c r="A26" s="3" t="s">
        <v>1555</v>
      </c>
    </row>
    <row r="27" spans="1:3">
      <c r="A27" s="4" t="s">
        <v>1562</v>
      </c>
      <c r="B27" s="5" t="n">
        <v>374</v>
      </c>
      <c r="C27" s="5" t="n">
        <v>338</v>
      </c>
    </row>
    <row r="28" spans="1:3">
      <c r="A28" s="4" t="s">
        <v>1590</v>
      </c>
    </row>
    <row r="29" spans="1:3">
      <c r="A29" s="3" t="s">
        <v>1555</v>
      </c>
    </row>
    <row r="30" spans="1:3">
      <c r="A30" s="4" t="s">
        <v>1562</v>
      </c>
      <c r="B30" s="5" t="n">
        <v>374</v>
      </c>
      <c r="C30" s="5" t="n">
        <v>338</v>
      </c>
    </row>
    <row r="31" spans="1:3">
      <c r="A31" s="4" t="s">
        <v>1563</v>
      </c>
    </row>
    <row r="32" spans="1:3">
      <c r="A32" s="3" t="s">
        <v>1555</v>
      </c>
    </row>
    <row r="33" spans="1:3">
      <c r="A33" s="4" t="s">
        <v>1562</v>
      </c>
      <c r="B33" s="5" t="n">
        <v>796</v>
      </c>
      <c r="C33" s="5" t="n">
        <v>942</v>
      </c>
    </row>
    <row r="34" spans="1:3">
      <c r="A34" s="4" t="s">
        <v>1591</v>
      </c>
    </row>
    <row r="35" spans="1:3">
      <c r="A35" s="3" t="s">
        <v>1555</v>
      </c>
    </row>
    <row r="36" spans="1:3">
      <c r="A36" s="4" t="s">
        <v>1562</v>
      </c>
      <c r="B36" s="5" t="n">
        <v>116</v>
      </c>
      <c r="C36" s="5" t="n">
        <v>141</v>
      </c>
    </row>
    <row r="37" spans="1:3">
      <c r="A37" s="4" t="s">
        <v>1592</v>
      </c>
    </row>
    <row r="38" spans="1:3">
      <c r="A38" s="3" t="s">
        <v>1555</v>
      </c>
    </row>
    <row r="39" spans="1:3">
      <c r="A39" s="4" t="s">
        <v>1562</v>
      </c>
      <c r="B39" s="5" t="n">
        <v>680</v>
      </c>
      <c r="C39" s="5" t="n">
        <v>801</v>
      </c>
    </row>
    <row r="40" spans="1:3">
      <c r="A40" s="4" t="s">
        <v>1564</v>
      </c>
    </row>
    <row r="41" spans="1:3">
      <c r="A41" s="3" t="s">
        <v>1555</v>
      </c>
    </row>
    <row r="42" spans="1:3">
      <c r="A42" s="4" t="s">
        <v>1565</v>
      </c>
      <c r="B42" s="5" t="n">
        <v>338</v>
      </c>
      <c r="C42" s="5" t="n">
        <v>159</v>
      </c>
    </row>
    <row r="43" spans="1:3">
      <c r="A43" s="4" t="s">
        <v>1593</v>
      </c>
    </row>
    <row r="44" spans="1:3">
      <c r="A44" s="3" t="s">
        <v>1555</v>
      </c>
    </row>
    <row r="45" spans="1:3">
      <c r="A45" s="4" t="s">
        <v>1565</v>
      </c>
      <c r="B45" s="5" t="n">
        <v>42</v>
      </c>
      <c r="C45" s="5" t="n">
        <v>159</v>
      </c>
    </row>
    <row r="46" spans="1:3">
      <c r="A46" s="4" t="s">
        <v>1594</v>
      </c>
    </row>
    <row r="47" spans="1:3">
      <c r="A47" s="3" t="s">
        <v>1555</v>
      </c>
    </row>
    <row r="48" spans="1:3">
      <c r="A48" s="4" t="s">
        <v>1565</v>
      </c>
      <c r="B48" s="5" t="n">
        <v>296</v>
      </c>
    </row>
    <row r="49" spans="1:3">
      <c r="A49" s="4" t="s">
        <v>1273</v>
      </c>
    </row>
    <row r="50" spans="1:3">
      <c r="A50" s="3" t="s">
        <v>1555</v>
      </c>
    </row>
    <row r="51" spans="1:3">
      <c r="A51" s="4" t="s">
        <v>1565</v>
      </c>
      <c r="B51" s="5" t="n">
        <v>124</v>
      </c>
      <c r="C51" s="5" t="n">
        <v>400</v>
      </c>
    </row>
    <row r="52" spans="1:3">
      <c r="A52" s="4" t="s">
        <v>1595</v>
      </c>
    </row>
    <row r="53" spans="1:3">
      <c r="A53" s="3" t="s">
        <v>1555</v>
      </c>
    </row>
    <row r="54" spans="1:3">
      <c r="A54" s="4" t="s">
        <v>1565</v>
      </c>
      <c r="C54" s="5" t="n">
        <v>8</v>
      </c>
    </row>
    <row r="55" spans="1:3">
      <c r="A55" s="4" t="s">
        <v>1596</v>
      </c>
    </row>
    <row r="56" spans="1:3">
      <c r="A56" s="3" t="s">
        <v>1555</v>
      </c>
    </row>
    <row r="57" spans="1:3">
      <c r="A57" s="4" t="s">
        <v>1565</v>
      </c>
      <c r="B57" s="5" t="n">
        <v>124</v>
      </c>
      <c r="C57" s="5" t="n">
        <v>392</v>
      </c>
    </row>
    <row r="58" spans="1:3">
      <c r="A58" s="4" t="s">
        <v>1566</v>
      </c>
    </row>
    <row r="59" spans="1:3">
      <c r="A59" s="3" t="s">
        <v>1555</v>
      </c>
    </row>
    <row r="60" spans="1:3">
      <c r="A60" s="4" t="s">
        <v>1567</v>
      </c>
      <c r="B60" s="5" t="n">
        <v>213</v>
      </c>
      <c r="C60" s="5" t="n">
        <v>294</v>
      </c>
    </row>
    <row r="61" spans="1:3">
      <c r="A61" s="4" t="s">
        <v>1597</v>
      </c>
    </row>
    <row r="62" spans="1:3">
      <c r="A62" s="3" t="s">
        <v>1555</v>
      </c>
    </row>
    <row r="63" spans="1:3">
      <c r="A63" s="4" t="s">
        <v>1567</v>
      </c>
      <c r="C63" s="5" t="n">
        <v>97</v>
      </c>
    </row>
    <row r="64" spans="1:3">
      <c r="A64" s="4" t="s">
        <v>1598</v>
      </c>
    </row>
    <row r="65" spans="1:3">
      <c r="A65" s="3" t="s">
        <v>1555</v>
      </c>
    </row>
    <row r="66" spans="1:3">
      <c r="A66" s="4" t="s">
        <v>1567</v>
      </c>
      <c r="B66" s="6" t="n">
        <v>213</v>
      </c>
      <c r="C66" s="6" t="n">
        <v>19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9</v>
      </c>
      <c r="B1" s="2" t="s">
        <v>1</v>
      </c>
    </row>
    <row r="2" spans="1:3">
      <c r="B2" s="2" t="s">
        <v>30</v>
      </c>
      <c r="C2" s="2" t="s">
        <v>31</v>
      </c>
    </row>
    <row r="3" spans="1:3">
      <c r="A3" s="3" t="s">
        <v>1579</v>
      </c>
    </row>
    <row r="4" spans="1:3">
      <c r="A4" s="4" t="s">
        <v>1580</v>
      </c>
      <c r="B4" s="6" t="n">
        <v>441</v>
      </c>
      <c r="C4" s="6" t="n">
        <v>390</v>
      </c>
    </row>
    <row r="5" spans="1:3">
      <c r="A5" s="4" t="s">
        <v>1582</v>
      </c>
      <c r="B5" s="5" t="n">
        <v>20</v>
      </c>
      <c r="C5" s="5" t="n">
        <v>19</v>
      </c>
    </row>
    <row r="6" spans="1:3">
      <c r="A6" s="4" t="s">
        <v>1583</v>
      </c>
      <c r="B6" s="5" t="n">
        <v>40</v>
      </c>
      <c r="C6" s="5" t="n">
        <v>30</v>
      </c>
    </row>
    <row r="7" spans="1:3">
      <c r="A7" s="4" t="s">
        <v>1584</v>
      </c>
      <c r="B7" s="5" t="n">
        <v>-33</v>
      </c>
      <c r="C7" s="5" t="n">
        <v>-19</v>
      </c>
    </row>
    <row r="8" spans="1:3">
      <c r="A8" s="4" t="s">
        <v>822</v>
      </c>
      <c r="B8" s="5" t="n">
        <v>-36</v>
      </c>
      <c r="C8" s="5" t="n">
        <v>21</v>
      </c>
    </row>
    <row r="9" spans="1:3">
      <c r="A9" s="4" t="s">
        <v>1581</v>
      </c>
      <c r="B9" s="5" t="n">
        <v>432</v>
      </c>
      <c r="C9" s="5" t="n">
        <v>441</v>
      </c>
    </row>
    <row r="10" spans="1:3">
      <c r="A10" s="4" t="s">
        <v>1600</v>
      </c>
    </row>
    <row r="11" spans="1:3">
      <c r="A11" s="3" t="s">
        <v>1579</v>
      </c>
    </row>
    <row r="12" spans="1:3">
      <c r="A12" s="4" t="s">
        <v>1580</v>
      </c>
      <c r="B12" s="5" t="n">
        <v>197</v>
      </c>
      <c r="C12" s="5" t="n">
        <v>187</v>
      </c>
    </row>
    <row r="13" spans="1:3">
      <c r="A13" s="4" t="s">
        <v>1582</v>
      </c>
      <c r="B13" s="5" t="n">
        <v>32</v>
      </c>
      <c r="C13" s="5" t="n">
        <v>8</v>
      </c>
    </row>
    <row r="14" spans="1:3">
      <c r="A14" s="4" t="s">
        <v>1583</v>
      </c>
      <c r="B14" s="5" t="n">
        <v>22</v>
      </c>
      <c r="C14" s="5" t="n">
        <v>13</v>
      </c>
    </row>
    <row r="15" spans="1:3">
      <c r="A15" s="4" t="s">
        <v>1584</v>
      </c>
      <c r="B15" s="5" t="n">
        <v>-22</v>
      </c>
      <c r="C15" s="5" t="n">
        <v>-18</v>
      </c>
    </row>
    <row r="16" spans="1:3">
      <c r="A16" s="4" t="s">
        <v>822</v>
      </c>
      <c r="B16" s="5" t="n">
        <v>-16</v>
      </c>
      <c r="C16" s="5" t="n">
        <v>7</v>
      </c>
    </row>
    <row r="17" spans="1:3">
      <c r="A17" s="4" t="s">
        <v>1581</v>
      </c>
      <c r="B17" s="5" t="n">
        <v>213</v>
      </c>
      <c r="C17" s="5" t="n">
        <v>197</v>
      </c>
    </row>
    <row r="18" spans="1:3">
      <c r="A18" s="4" t="s">
        <v>1568</v>
      </c>
    </row>
    <row r="19" spans="1:3">
      <c r="A19" s="3" t="s">
        <v>1579</v>
      </c>
    </row>
    <row r="20" spans="1:3">
      <c r="A20" s="4" t="s">
        <v>1580</v>
      </c>
      <c r="B20" s="5" t="n">
        <v>44</v>
      </c>
      <c r="C20" s="5" t="n">
        <v>24</v>
      </c>
    </row>
    <row r="21" spans="1:3">
      <c r="A21" s="4" t="s">
        <v>1582</v>
      </c>
      <c r="B21" s="5" t="n">
        <v>3</v>
      </c>
      <c r="C21" s="5" t="n">
        <v>1</v>
      </c>
    </row>
    <row r="22" spans="1:3">
      <c r="A22" s="4" t="s">
        <v>1583</v>
      </c>
      <c r="B22" s="5" t="n">
        <v>18</v>
      </c>
      <c r="C22" s="5" t="n">
        <v>17</v>
      </c>
    </row>
    <row r="23" spans="1:3">
      <c r="A23" s="4" t="s">
        <v>1584</v>
      </c>
      <c r="B23" s="5" t="n">
        <v>-10</v>
      </c>
      <c r="C23" s="5" t="n">
        <v>-1</v>
      </c>
    </row>
    <row r="24" spans="1:3">
      <c r="A24" s="4" t="s">
        <v>822</v>
      </c>
      <c r="B24" s="5" t="n">
        <v>-4</v>
      </c>
      <c r="C24" s="5" t="n">
        <v>3</v>
      </c>
    </row>
    <row r="25" spans="1:3">
      <c r="A25" s="4" t="s">
        <v>1581</v>
      </c>
      <c r="B25" s="5" t="n">
        <v>51</v>
      </c>
      <c r="C25" s="5" t="n">
        <v>44</v>
      </c>
    </row>
    <row r="26" spans="1:3">
      <c r="A26" s="4" t="s">
        <v>1558</v>
      </c>
    </row>
    <row r="27" spans="1:3">
      <c r="A27" s="3" t="s">
        <v>1579</v>
      </c>
    </row>
    <row r="28" spans="1:3">
      <c r="A28" s="4" t="s">
        <v>1580</v>
      </c>
      <c r="B28" s="5" t="n">
        <v>5</v>
      </c>
      <c r="C28" s="5" t="n">
        <v>6</v>
      </c>
    </row>
    <row r="29" spans="1:3">
      <c r="A29" s="4" t="s">
        <v>1584</v>
      </c>
      <c r="B29" s="5" t="n">
        <v>-1</v>
      </c>
    </row>
    <row r="30" spans="1:3">
      <c r="A30" s="4" t="s">
        <v>822</v>
      </c>
      <c r="B30" s="5" t="n">
        <v>-1</v>
      </c>
      <c r="C30" s="5" t="n">
        <v>-1</v>
      </c>
    </row>
    <row r="31" spans="1:3">
      <c r="A31" s="4" t="s">
        <v>1581</v>
      </c>
      <c r="B31" s="5" t="n">
        <v>3</v>
      </c>
      <c r="C31" s="5" t="n">
        <v>5</v>
      </c>
    </row>
    <row r="32" spans="1:3">
      <c r="A32" s="4" t="s">
        <v>138</v>
      </c>
    </row>
    <row r="33" spans="1:3">
      <c r="A33" s="3" t="s">
        <v>1579</v>
      </c>
    </row>
    <row r="34" spans="1:3">
      <c r="A34" s="4" t="s">
        <v>1580</v>
      </c>
      <c r="B34" s="5" t="n">
        <v>195</v>
      </c>
      <c r="C34" s="5" t="n">
        <v>173</v>
      </c>
    </row>
    <row r="35" spans="1:3">
      <c r="A35" s="4" t="s">
        <v>1582</v>
      </c>
      <c r="B35" s="5" t="n">
        <v>-15</v>
      </c>
      <c r="C35" s="5" t="n">
        <v>10</v>
      </c>
    </row>
    <row r="36" spans="1:3">
      <c r="A36" s="4" t="s">
        <v>822</v>
      </c>
      <c r="B36" s="5" t="n">
        <v>-15</v>
      </c>
      <c r="C36" s="5" t="n">
        <v>12</v>
      </c>
    </row>
    <row r="37" spans="1:3">
      <c r="A37" s="4" t="s">
        <v>1581</v>
      </c>
      <c r="B37" s="6" t="n">
        <v>165</v>
      </c>
      <c r="C37" s="6" t="n">
        <v>195</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0"/>
    <col customWidth="1" max="2" min="2" width="21"/>
  </cols>
  <sheetData>
    <row r="1" spans="1:2">
      <c r="A1" s="1" t="s">
        <v>1601</v>
      </c>
      <c r="B1" s="2" t="s">
        <v>1</v>
      </c>
    </row>
    <row r="2" spans="1:2">
      <c r="B2" s="2" t="s">
        <v>129</v>
      </c>
    </row>
    <row r="3" spans="1:2">
      <c r="A3" s="3" t="s">
        <v>244</v>
      </c>
    </row>
    <row r="4" spans="1:2">
      <c r="A4" s="4" t="s">
        <v>1602</v>
      </c>
      <c r="B4" s="6" t="n">
        <v>125</v>
      </c>
    </row>
    <row r="5" spans="1:2">
      <c r="A5" s="4" t="s">
        <v>1603</v>
      </c>
    </row>
    <row r="6" spans="1:2">
      <c r="A6" s="3" t="s">
        <v>244</v>
      </c>
    </row>
    <row r="7" spans="1:2">
      <c r="A7" s="4" t="s">
        <v>1604</v>
      </c>
      <c r="B7" s="5" t="n">
        <v>259</v>
      </c>
    </row>
    <row r="8" spans="1:2">
      <c r="A8" s="4" t="s">
        <v>1605</v>
      </c>
    </row>
    <row r="9" spans="1:2">
      <c r="A9" s="3" t="s">
        <v>244</v>
      </c>
    </row>
    <row r="10" spans="1:2">
      <c r="A10" s="4" t="s">
        <v>1604</v>
      </c>
      <c r="B10" s="5" t="n">
        <v>222</v>
      </c>
    </row>
    <row r="11" spans="1:2">
      <c r="A11" s="4" t="s">
        <v>1606</v>
      </c>
    </row>
    <row r="12" spans="1:2">
      <c r="A12" s="3" t="s">
        <v>244</v>
      </c>
    </row>
    <row r="13" spans="1:2">
      <c r="A13" s="4" t="s">
        <v>1604</v>
      </c>
      <c r="B13" s="5" t="n">
        <v>61</v>
      </c>
    </row>
    <row r="14" spans="1:2">
      <c r="A14" s="4" t="s">
        <v>1607</v>
      </c>
    </row>
    <row r="15" spans="1:2">
      <c r="A15" s="3" t="s">
        <v>244</v>
      </c>
    </row>
    <row r="16" spans="1:2">
      <c r="A16" s="4" t="s">
        <v>1604</v>
      </c>
      <c r="B16" s="5" t="n">
        <v>268</v>
      </c>
    </row>
    <row r="17" spans="1:2">
      <c r="A17" s="4" t="s">
        <v>1608</v>
      </c>
    </row>
    <row r="18" spans="1:2">
      <c r="A18" s="3" t="s">
        <v>244</v>
      </c>
    </row>
    <row r="19" spans="1:2">
      <c r="A19" s="4" t="s">
        <v>1604</v>
      </c>
      <c r="B19" s="5" t="n">
        <v>223</v>
      </c>
    </row>
    <row r="20" spans="1:2">
      <c r="A20" s="4" t="s">
        <v>1609</v>
      </c>
    </row>
    <row r="21" spans="1:2">
      <c r="A21" s="3" t="s">
        <v>244</v>
      </c>
    </row>
    <row r="22" spans="1:2">
      <c r="A22" s="4" t="s">
        <v>1604</v>
      </c>
      <c r="B22" s="5" t="n">
        <v>63</v>
      </c>
    </row>
    <row r="23" spans="1:2">
      <c r="A23" s="4" t="s">
        <v>1610</v>
      </c>
    </row>
    <row r="24" spans="1:2">
      <c r="A24" s="3" t="s">
        <v>244</v>
      </c>
    </row>
    <row r="25" spans="1:2">
      <c r="A25" s="4" t="s">
        <v>1604</v>
      </c>
      <c r="B25" s="5" t="n">
        <v>276</v>
      </c>
    </row>
    <row r="26" spans="1:2">
      <c r="A26" s="4" t="s">
        <v>1611</v>
      </c>
    </row>
    <row r="27" spans="1:2">
      <c r="A27" s="3" t="s">
        <v>244</v>
      </c>
    </row>
    <row r="28" spans="1:2">
      <c r="A28" s="4" t="s">
        <v>1604</v>
      </c>
      <c r="B28" s="5" t="n">
        <v>223</v>
      </c>
    </row>
    <row r="29" spans="1:2">
      <c r="A29" s="4" t="s">
        <v>1612</v>
      </c>
    </row>
    <row r="30" spans="1:2">
      <c r="A30" s="3" t="s">
        <v>244</v>
      </c>
    </row>
    <row r="31" spans="1:2">
      <c r="A31" s="4" t="s">
        <v>1604</v>
      </c>
      <c r="B31" s="5" t="n">
        <v>65</v>
      </c>
    </row>
    <row r="32" spans="1:2">
      <c r="A32" s="4" t="s">
        <v>1613</v>
      </c>
    </row>
    <row r="33" spans="1:2">
      <c r="A33" s="3" t="s">
        <v>244</v>
      </c>
    </row>
    <row r="34" spans="1:2">
      <c r="A34" s="4" t="s">
        <v>1604</v>
      </c>
      <c r="B34" s="5" t="n">
        <v>284</v>
      </c>
    </row>
    <row r="35" spans="1:2">
      <c r="A35" s="4" t="s">
        <v>1614</v>
      </c>
    </row>
    <row r="36" spans="1:2">
      <c r="A36" s="3" t="s">
        <v>244</v>
      </c>
    </row>
    <row r="37" spans="1:2">
      <c r="A37" s="4" t="s">
        <v>1604</v>
      </c>
      <c r="B37" s="5" t="n">
        <v>223</v>
      </c>
    </row>
    <row r="38" spans="1:2">
      <c r="A38" s="4" t="s">
        <v>1615</v>
      </c>
    </row>
    <row r="39" spans="1:2">
      <c r="A39" s="3" t="s">
        <v>244</v>
      </c>
    </row>
    <row r="40" spans="1:2">
      <c r="A40" s="4" t="s">
        <v>1604</v>
      </c>
      <c r="B40" s="5" t="n">
        <v>67</v>
      </c>
    </row>
    <row r="41" spans="1:2">
      <c r="A41" s="4" t="s">
        <v>1616</v>
      </c>
    </row>
    <row r="42" spans="1:2">
      <c r="A42" s="3" t="s">
        <v>244</v>
      </c>
    </row>
    <row r="43" spans="1:2">
      <c r="A43" s="4" t="s">
        <v>1604</v>
      </c>
      <c r="B43" s="5" t="n">
        <v>291</v>
      </c>
    </row>
    <row r="44" spans="1:2">
      <c r="A44" s="4" t="s">
        <v>1617</v>
      </c>
    </row>
    <row r="45" spans="1:2">
      <c r="A45" s="3" t="s">
        <v>244</v>
      </c>
    </row>
    <row r="46" spans="1:2">
      <c r="A46" s="4" t="s">
        <v>1604</v>
      </c>
      <c r="B46" s="5" t="n">
        <v>224</v>
      </c>
    </row>
    <row r="47" spans="1:2">
      <c r="A47" s="4" t="s">
        <v>1618</v>
      </c>
    </row>
    <row r="48" spans="1:2">
      <c r="A48" s="3" t="s">
        <v>244</v>
      </c>
    </row>
    <row r="49" spans="1:2">
      <c r="A49" s="4" t="s">
        <v>1604</v>
      </c>
      <c r="B49" s="5" t="n">
        <v>69</v>
      </c>
    </row>
    <row r="50" spans="1:2">
      <c r="A50" s="4" t="s">
        <v>1619</v>
      </c>
    </row>
    <row r="51" spans="1:2">
      <c r="A51" s="3" t="s">
        <v>244</v>
      </c>
    </row>
    <row r="52" spans="1:2">
      <c r="A52" s="4" t="s">
        <v>1604</v>
      </c>
      <c r="B52" s="5" t="n">
        <v>1543</v>
      </c>
    </row>
    <row r="53" spans="1:2">
      <c r="A53" s="4" t="s">
        <v>1620</v>
      </c>
    </row>
    <row r="54" spans="1:2">
      <c r="A54" s="3" t="s">
        <v>244</v>
      </c>
    </row>
    <row r="55" spans="1:2">
      <c r="A55" s="4" t="s">
        <v>1604</v>
      </c>
      <c r="B55" s="5" t="n">
        <v>1116</v>
      </c>
    </row>
    <row r="56" spans="1:2">
      <c r="A56" s="4" t="s">
        <v>1621</v>
      </c>
    </row>
    <row r="57" spans="1:2">
      <c r="A57" s="3" t="s">
        <v>244</v>
      </c>
    </row>
    <row r="58" spans="1:2">
      <c r="A58" s="4" t="s">
        <v>1604</v>
      </c>
      <c r="B58" s="6" t="n">
        <v>3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30</v>
      </c>
    </row>
    <row r="3" spans="1:2">
      <c r="A3" s="3" t="s">
        <v>209</v>
      </c>
    </row>
    <row r="4" spans="1:2">
      <c r="A4" s="4" t="s">
        <v>209</v>
      </c>
      <c r="B4" s="4" t="s">
        <v>21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30</v>
      </c>
      <c r="C2" s="2" t="s">
        <v>31</v>
      </c>
      <c r="D2" s="2" t="s">
        <v>32</v>
      </c>
    </row>
    <row r="3" spans="1:4">
      <c r="A3" s="3" t="s">
        <v>244</v>
      </c>
    </row>
    <row r="4" spans="1:4">
      <c r="A4" s="4" t="s">
        <v>1623</v>
      </c>
      <c r="B4" s="6" t="n">
        <v>503</v>
      </c>
      <c r="C4" s="6" t="n">
        <v>780</v>
      </c>
      <c r="D4" s="6" t="n">
        <v>33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30</v>
      </c>
      <c r="C2" s="2" t="s">
        <v>31</v>
      </c>
      <c r="D2" s="2" t="s">
        <v>32</v>
      </c>
    </row>
    <row r="3" spans="1:4">
      <c r="A3" s="3" t="s">
        <v>244</v>
      </c>
    </row>
    <row r="4" spans="1:4">
      <c r="A4" s="4" t="s">
        <v>1625</v>
      </c>
      <c r="B4" s="6" t="n">
        <v>95</v>
      </c>
      <c r="C4" s="6" t="n">
        <v>65</v>
      </c>
      <c r="D4" s="6" t="n">
        <v>37</v>
      </c>
    </row>
    <row r="5" spans="1:4">
      <c r="A5" s="4" t="s">
        <v>1626</v>
      </c>
    </row>
    <row r="6" spans="1:4">
      <c r="A6" s="3" t="s">
        <v>244</v>
      </c>
    </row>
    <row r="7" spans="1:4">
      <c r="A7" s="4" t="s">
        <v>1627</v>
      </c>
      <c r="B7" s="4" t="s">
        <v>1109</v>
      </c>
    </row>
    <row r="8" spans="1:4">
      <c r="A8" s="4" t="s">
        <v>1628</v>
      </c>
    </row>
    <row r="9" spans="1:4">
      <c r="A9" s="3" t="s">
        <v>244</v>
      </c>
    </row>
    <row r="10" spans="1:4">
      <c r="A10" s="4" t="s">
        <v>1627</v>
      </c>
      <c r="B10" s="4" t="s">
        <v>1629</v>
      </c>
    </row>
    <row r="11" spans="1:4">
      <c r="A11" s="4" t="s">
        <v>1630</v>
      </c>
      <c r="B11" s="4" t="s">
        <v>783</v>
      </c>
    </row>
    <row r="12" spans="1:4">
      <c r="A12" s="4" t="s">
        <v>1631</v>
      </c>
      <c r="B12" s="4" t="s">
        <v>829</v>
      </c>
    </row>
    <row r="13" spans="1:4">
      <c r="A13" s="4" t="s">
        <v>1632</v>
      </c>
      <c r="B13" s="4" t="s">
        <v>98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633</v>
      </c>
      <c r="B1" s="2" t="s">
        <v>30</v>
      </c>
      <c r="C1" s="2" t="s">
        <v>31</v>
      </c>
      <c r="D1" s="2" t="s">
        <v>1634</v>
      </c>
    </row>
    <row r="2" spans="1:4">
      <c r="A2" s="3" t="s">
        <v>164</v>
      </c>
    </row>
    <row r="3" spans="1:4">
      <c r="A3" s="4" t="s">
        <v>1635</v>
      </c>
      <c r="B3" s="5" t="n">
        <v>5126258410</v>
      </c>
      <c r="C3" s="5" t="n">
        <v>5197432093</v>
      </c>
      <c r="D3" s="5" t="n">
        <v>5153374926</v>
      </c>
    </row>
    <row r="4" spans="1:4">
      <c r="A4" s="4" t="s">
        <v>1636</v>
      </c>
      <c r="B4" s="5" t="n">
        <v>158216372</v>
      </c>
    </row>
    <row r="5" spans="1:4">
      <c r="A5" s="4" t="s">
        <v>1637</v>
      </c>
      <c r="B5" s="5" t="n">
        <v>5284474782</v>
      </c>
      <c r="C5" s="5" t="n">
        <v>5284474782</v>
      </c>
      <c r="D5" s="5" t="n">
        <v>5244316120</v>
      </c>
    </row>
    <row r="6" spans="1:4">
      <c r="A6" s="4" t="s">
        <v>1638</v>
      </c>
      <c r="B6" s="6" t="n">
        <v>61614</v>
      </c>
    </row>
    <row r="7" spans="1:4">
      <c r="A7" s="4" t="s">
        <v>1639</v>
      </c>
      <c r="B7" s="5" t="n">
        <v>7000000000</v>
      </c>
    </row>
    <row r="8" spans="1:4">
      <c r="A8" s="4" t="s">
        <v>1640</v>
      </c>
    </row>
    <row r="9" spans="1:4">
      <c r="A9" s="3" t="s">
        <v>164</v>
      </c>
    </row>
    <row r="10" spans="1:4">
      <c r="A10" s="4" t="s">
        <v>1635</v>
      </c>
      <c r="B10" s="5" t="n">
        <v>1075773534</v>
      </c>
    </row>
    <row r="11" spans="1:4">
      <c r="A11" s="4" t="s">
        <v>1641</v>
      </c>
    </row>
    <row r="12" spans="1:4">
      <c r="A12" s="3" t="s">
        <v>164</v>
      </c>
    </row>
    <row r="13" spans="1:4">
      <c r="A13" s="4" t="s">
        <v>1635</v>
      </c>
      <c r="B13" s="5" t="n">
        <v>342484176</v>
      </c>
    </row>
    <row r="14" spans="1:4">
      <c r="A14" s="4" t="s">
        <v>1642</v>
      </c>
    </row>
    <row r="15" spans="1:4">
      <c r="A15" s="3" t="s">
        <v>164</v>
      </c>
    </row>
    <row r="16" spans="1:4">
      <c r="A16" s="4" t="s">
        <v>1635</v>
      </c>
      <c r="B16" s="5" t="n">
        <v>296009366</v>
      </c>
    </row>
    <row r="17" spans="1:4">
      <c r="A17" s="4" t="s">
        <v>1643</v>
      </c>
    </row>
    <row r="18" spans="1:4">
      <c r="A18" s="3" t="s">
        <v>164</v>
      </c>
    </row>
    <row r="19" spans="1:4">
      <c r="A19" s="4" t="s">
        <v>1635</v>
      </c>
      <c r="B19" s="5" t="n">
        <v>286347055</v>
      </c>
    </row>
    <row r="20" spans="1:4">
      <c r="A20" s="4" t="s">
        <v>1644</v>
      </c>
    </row>
    <row r="21" spans="1:4">
      <c r="A21" s="3" t="s">
        <v>164</v>
      </c>
    </row>
    <row r="22" spans="1:4">
      <c r="A22" s="4" t="s">
        <v>1635</v>
      </c>
      <c r="B22" s="5" t="n">
        <v>1211272764</v>
      </c>
    </row>
    <row r="23" spans="1:4">
      <c r="A23" s="4" t="s">
        <v>1645</v>
      </c>
    </row>
    <row r="24" spans="1:4">
      <c r="A24" s="3" t="s">
        <v>164</v>
      </c>
    </row>
    <row r="25" spans="1:4">
      <c r="A25" s="4" t="s">
        <v>1635</v>
      </c>
      <c r="B25" s="5" t="n">
        <v>54638358</v>
      </c>
    </row>
    <row r="26" spans="1:4">
      <c r="A26" s="4" t="s">
        <v>1646</v>
      </c>
    </row>
    <row r="27" spans="1:4">
      <c r="A27" s="3" t="s">
        <v>164</v>
      </c>
    </row>
    <row r="28" spans="1:4">
      <c r="A28" s="4" t="s">
        <v>1635</v>
      </c>
      <c r="B28" s="5" t="n">
        <v>2300038</v>
      </c>
    </row>
    <row r="29" spans="1:4">
      <c r="A29" s="4" t="s">
        <v>1647</v>
      </c>
    </row>
    <row r="30" spans="1:4">
      <c r="A30" s="3" t="s">
        <v>164</v>
      </c>
    </row>
    <row r="31" spans="1:4">
      <c r="A31" s="4" t="s">
        <v>1635</v>
      </c>
      <c r="B31" s="5" t="n">
        <v>1235808225</v>
      </c>
    </row>
    <row r="32" spans="1:4">
      <c r="A32" s="4" t="s">
        <v>1648</v>
      </c>
    </row>
    <row r="33" spans="1:4">
      <c r="A33" s="3" t="s">
        <v>164</v>
      </c>
    </row>
    <row r="34" spans="1:4">
      <c r="A34" s="4" t="s">
        <v>1635</v>
      </c>
      <c r="B34" s="5" t="n">
        <v>332021902</v>
      </c>
    </row>
    <row r="35" spans="1:4">
      <c r="A35" s="4" t="s">
        <v>1649</v>
      </c>
    </row>
    <row r="36" spans="1:4">
      <c r="A36" s="3" t="s">
        <v>164</v>
      </c>
    </row>
    <row r="37" spans="1:4">
      <c r="A37" s="4" t="s">
        <v>1635</v>
      </c>
      <c r="B37" s="5" t="n">
        <v>289602980</v>
      </c>
    </row>
    <row r="38" spans="1:4">
      <c r="A38" s="4" t="s">
        <v>1650</v>
      </c>
    </row>
    <row r="39" spans="1:4">
      <c r="A39" s="3" t="s">
        <v>164</v>
      </c>
    </row>
    <row r="40" spans="1:4">
      <c r="A40" s="4" t="s">
        <v>1635</v>
      </c>
      <c r="B40" s="5" t="n">
        <v>12</v>
      </c>
    </row>
    <row r="41" spans="1:4">
      <c r="A41" s="4" t="s">
        <v>26</v>
      </c>
    </row>
    <row r="42" spans="1:4">
      <c r="A42" s="3" t="s">
        <v>164</v>
      </c>
    </row>
    <row r="43" spans="1:4">
      <c r="A43" s="4" t="s">
        <v>1635</v>
      </c>
      <c r="B43" s="5" t="n">
        <v>5126258398</v>
      </c>
      <c r="C43" s="5" t="n">
        <v>5197432081</v>
      </c>
      <c r="D43" s="5" t="n">
        <v>3185653000</v>
      </c>
    </row>
    <row r="44" spans="1:4">
      <c r="A44" s="4" t="s">
        <v>1636</v>
      </c>
      <c r="B44" s="5" t="n">
        <v>158216372</v>
      </c>
      <c r="C44" s="5" t="n">
        <v>87042689</v>
      </c>
      <c r="D44" s="5" t="n">
        <v>31535402</v>
      </c>
    </row>
    <row r="45" spans="1:4">
      <c r="A45" s="4" t="s">
        <v>1637</v>
      </c>
      <c r="B45" s="5" t="n">
        <v>5284474770</v>
      </c>
      <c r="C45" s="5" t="n">
        <v>5284474770</v>
      </c>
    </row>
    <row r="46" spans="1:4">
      <c r="A46" s="4" t="s">
        <v>1638</v>
      </c>
      <c r="B46" s="6" t="n">
        <v>61614</v>
      </c>
    </row>
    <row r="47" spans="1:4">
      <c r="A47" s="4" t="s">
        <v>1639</v>
      </c>
      <c r="B47" s="5" t="n">
        <v>7000000000</v>
      </c>
    </row>
    <row r="48" spans="1:4">
      <c r="A48" s="4" t="s">
        <v>1651</v>
      </c>
    </row>
    <row r="49" spans="1:4">
      <c r="A49" s="3" t="s">
        <v>164</v>
      </c>
    </row>
    <row r="50" spans="1:4">
      <c r="A50" s="4" t="s">
        <v>1635</v>
      </c>
      <c r="B50" s="5" t="n">
        <v>1075773534</v>
      </c>
    </row>
    <row r="51" spans="1:4">
      <c r="A51" s="4" t="s">
        <v>1652</v>
      </c>
    </row>
    <row r="52" spans="1:4">
      <c r="A52" s="3" t="s">
        <v>164</v>
      </c>
    </row>
    <row r="53" spans="1:4">
      <c r="A53" s="4" t="s">
        <v>1635</v>
      </c>
      <c r="B53" s="5" t="n">
        <v>342484176</v>
      </c>
    </row>
    <row r="54" spans="1:4">
      <c r="A54" s="4" t="s">
        <v>1653</v>
      </c>
    </row>
    <row r="55" spans="1:4">
      <c r="A55" s="3" t="s">
        <v>164</v>
      </c>
    </row>
    <row r="56" spans="1:4">
      <c r="A56" s="4" t="s">
        <v>1635</v>
      </c>
      <c r="B56" s="5" t="n">
        <v>296009366</v>
      </c>
    </row>
    <row r="57" spans="1:4">
      <c r="A57" s="4" t="s">
        <v>1654</v>
      </c>
    </row>
    <row r="58" spans="1:4">
      <c r="A58" s="3" t="s">
        <v>164</v>
      </c>
    </row>
    <row r="59" spans="1:4">
      <c r="A59" s="4" t="s">
        <v>1635</v>
      </c>
      <c r="B59" s="5" t="n">
        <v>286347055</v>
      </c>
    </row>
    <row r="60" spans="1:4">
      <c r="A60" s="4" t="s">
        <v>1655</v>
      </c>
    </row>
    <row r="61" spans="1:4">
      <c r="A61" s="3" t="s">
        <v>164</v>
      </c>
    </row>
    <row r="62" spans="1:4">
      <c r="A62" s="4" t="s">
        <v>1635</v>
      </c>
      <c r="B62" s="5" t="n">
        <v>1211272764</v>
      </c>
    </row>
    <row r="63" spans="1:4">
      <c r="A63" s="4" t="s">
        <v>1656</v>
      </c>
    </row>
    <row r="64" spans="1:4">
      <c r="A64" s="3" t="s">
        <v>164</v>
      </c>
    </row>
    <row r="65" spans="1:4">
      <c r="A65" s="4" t="s">
        <v>1635</v>
      </c>
      <c r="B65" s="5" t="n">
        <v>54638358</v>
      </c>
    </row>
    <row r="66" spans="1:4">
      <c r="A66" s="4" t="s">
        <v>1657</v>
      </c>
    </row>
    <row r="67" spans="1:4">
      <c r="A67" s="3" t="s">
        <v>164</v>
      </c>
    </row>
    <row r="68" spans="1:4">
      <c r="A68" s="4" t="s">
        <v>1635</v>
      </c>
      <c r="B68" s="5" t="n">
        <v>2300038</v>
      </c>
    </row>
    <row r="69" spans="1:4">
      <c r="A69" s="4" t="s">
        <v>1658</v>
      </c>
    </row>
    <row r="70" spans="1:4">
      <c r="A70" s="3" t="s">
        <v>164</v>
      </c>
    </row>
    <row r="71" spans="1:4">
      <c r="A71" s="4" t="s">
        <v>1635</v>
      </c>
      <c r="B71" s="5" t="n">
        <v>1235808225</v>
      </c>
    </row>
    <row r="72" spans="1:4">
      <c r="A72" s="4" t="s">
        <v>1659</v>
      </c>
    </row>
    <row r="73" spans="1:4">
      <c r="A73" s="3" t="s">
        <v>164</v>
      </c>
    </row>
    <row r="74" spans="1:4">
      <c r="A74" s="4" t="s">
        <v>1635</v>
      </c>
      <c r="B74" s="5" t="n">
        <v>332021902</v>
      </c>
    </row>
    <row r="75" spans="1:4">
      <c r="A75" s="4" t="s">
        <v>1660</v>
      </c>
    </row>
    <row r="76" spans="1:4">
      <c r="A76" s="3" t="s">
        <v>164</v>
      </c>
    </row>
    <row r="77" spans="1:4">
      <c r="A77" s="4" t="s">
        <v>1635</v>
      </c>
      <c r="B77" s="5" t="n">
        <v>289602980</v>
      </c>
    </row>
    <row r="78" spans="1:4">
      <c r="A78" s="4" t="s">
        <v>1661</v>
      </c>
    </row>
    <row r="79" spans="1:4">
      <c r="A79" s="3" t="s">
        <v>164</v>
      </c>
    </row>
    <row r="80" spans="1:4">
      <c r="A80" s="4" t="s">
        <v>1635</v>
      </c>
      <c r="B80" s="5" t="n">
        <v>12</v>
      </c>
      <c r="C80" s="5" t="n">
        <v>12</v>
      </c>
      <c r="D80" s="5" t="n">
        <v>1967721926</v>
      </c>
    </row>
    <row r="81" spans="1:4">
      <c r="A81" s="4" t="s">
        <v>1636</v>
      </c>
      <c r="D81" s="5" t="n">
        <v>59405792</v>
      </c>
    </row>
    <row r="82" spans="1:4">
      <c r="A82" s="4" t="s">
        <v>1637</v>
      </c>
      <c r="B82" s="5" t="n">
        <v>12</v>
      </c>
      <c r="C82" s="5" t="n">
        <v>12</v>
      </c>
    </row>
    <row r="83" spans="1:4">
      <c r="A83" s="4" t="s">
        <v>1662</v>
      </c>
    </row>
    <row r="84" spans="1:4">
      <c r="A84" s="3" t="s">
        <v>164</v>
      </c>
    </row>
    <row r="85" spans="1:4">
      <c r="A85" s="4" t="s">
        <v>1635</v>
      </c>
      <c r="B85" s="5" t="n">
        <v>1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63</v>
      </c>
      <c r="B1" s="2" t="s">
        <v>544</v>
      </c>
      <c r="C1" s="2" t="s">
        <v>1</v>
      </c>
    </row>
    <row r="2" spans="1:3">
      <c r="B2" s="2" t="s">
        <v>1664</v>
      </c>
      <c r="C2" s="2" t="s">
        <v>30</v>
      </c>
    </row>
    <row r="3" spans="1:3">
      <c r="A3" s="3" t="s">
        <v>164</v>
      </c>
    </row>
    <row r="4" spans="1:3">
      <c r="A4" s="4" t="s">
        <v>1665</v>
      </c>
      <c r="C4" s="6" t="n">
        <v>1000</v>
      </c>
    </row>
    <row r="5" spans="1:3">
      <c r="A5" s="4" t="s">
        <v>26</v>
      </c>
    </row>
    <row r="6" spans="1:3">
      <c r="A6" s="3" t="s">
        <v>164</v>
      </c>
    </row>
    <row r="7" spans="1:3">
      <c r="A7" s="4" t="s">
        <v>1666</v>
      </c>
      <c r="B7" s="5" t="n">
        <v>71173683</v>
      </c>
    </row>
    <row r="8" spans="1:3">
      <c r="A8" s="4" t="s">
        <v>1667</v>
      </c>
      <c r="B8" s="7" t="n">
        <v>14.05</v>
      </c>
    </row>
    <row r="9" spans="1:3">
      <c r="A9" s="4" t="s">
        <v>1665</v>
      </c>
      <c r="B9" s="6" t="n">
        <v>100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1668</v>
      </c>
      <c r="B1" s="2" t="s">
        <v>544</v>
      </c>
      <c r="C1" s="2" t="s">
        <v>1</v>
      </c>
    </row>
    <row r="2" spans="1:6">
      <c r="B2" s="2" t="s">
        <v>1669</v>
      </c>
      <c r="C2" s="2" t="s">
        <v>30</v>
      </c>
      <c r="D2" s="2" t="s">
        <v>31</v>
      </c>
      <c r="E2" s="2" t="s">
        <v>32</v>
      </c>
      <c r="F2" s="2" t="s">
        <v>1670</v>
      </c>
    </row>
    <row r="3" spans="1:6">
      <c r="A3" s="3" t="s">
        <v>164</v>
      </c>
    </row>
    <row r="4" spans="1:6">
      <c r="A4" s="4" t="s">
        <v>1671</v>
      </c>
      <c r="C4" s="4" t="s">
        <v>785</v>
      </c>
    </row>
    <row r="5" spans="1:6">
      <c r="A5" s="4" t="s">
        <v>1672</v>
      </c>
      <c r="C5" s="6" t="n">
        <v>6860</v>
      </c>
      <c r="D5" s="6" t="n">
        <v>5507</v>
      </c>
      <c r="E5" s="6" t="n">
        <v>3982</v>
      </c>
    </row>
    <row r="6" spans="1:6">
      <c r="A6" s="4" t="s">
        <v>1673</v>
      </c>
      <c r="C6" s="5" t="n">
        <v>-343</v>
      </c>
    </row>
    <row r="7" spans="1:6">
      <c r="A7" s="4" t="s">
        <v>1674</v>
      </c>
      <c r="C7" s="5" t="n">
        <v>-401</v>
      </c>
    </row>
    <row r="8" spans="1:6">
      <c r="A8" s="4" t="s">
        <v>1675</v>
      </c>
      <c r="C8" s="5" t="n">
        <v>6116</v>
      </c>
    </row>
    <row r="9" spans="1:6">
      <c r="A9" s="4" t="s">
        <v>1676</v>
      </c>
      <c r="C9" s="5" t="n">
        <v>1529</v>
      </c>
    </row>
    <row r="10" spans="1:6">
      <c r="A10" s="4" t="s">
        <v>1677</v>
      </c>
      <c r="C10" s="5" t="n">
        <v>-2054</v>
      </c>
    </row>
    <row r="11" spans="1:6">
      <c r="A11" s="4" t="s">
        <v>1678</v>
      </c>
      <c r="C11" s="6" t="n">
        <v>-4062</v>
      </c>
    </row>
    <row r="12" spans="1:6">
      <c r="A12" s="4" t="s">
        <v>1679</v>
      </c>
      <c r="C12" s="4" t="s">
        <v>1048</v>
      </c>
    </row>
    <row r="13" spans="1:6">
      <c r="A13" s="4" t="s">
        <v>1680</v>
      </c>
      <c r="C13" s="6" t="n">
        <v>1799</v>
      </c>
    </row>
    <row r="14" spans="1:6">
      <c r="A14" s="4" t="s">
        <v>1681</v>
      </c>
      <c r="F14" s="4" t="s">
        <v>829</v>
      </c>
    </row>
    <row r="15" spans="1:6">
      <c r="A15" s="4" t="s">
        <v>1682</v>
      </c>
      <c r="B15" s="6" t="n">
        <v>1876</v>
      </c>
      <c r="C15" s="6" t="n">
        <v>3313</v>
      </c>
      <c r="D15" s="6" t="n">
        <v>1456</v>
      </c>
      <c r="E15" s="6" t="n">
        <v>250</v>
      </c>
    </row>
    <row r="16" spans="1:6">
      <c r="A16" s="4" t="s">
        <v>1683</v>
      </c>
      <c r="B16" s="14" t="n">
        <v>0.360951164</v>
      </c>
      <c r="C16" s="14" t="n">
        <v>0.636637439</v>
      </c>
      <c r="D16" s="14" t="n">
        <v>0.282400343</v>
      </c>
    </row>
    <row r="17" spans="1:6">
      <c r="A17" s="4" t="s">
        <v>1684</v>
      </c>
      <c r="B17" s="6" t="n">
        <v>1659</v>
      </c>
    </row>
    <row r="18" spans="1:6">
      <c r="A18" s="4" t="s">
        <v>1685</v>
      </c>
      <c r="B18" s="6" t="n">
        <v>217</v>
      </c>
    </row>
  </sheetData>
  <mergeCells count="2">
    <mergeCell ref="A1:A2"/>
    <mergeCell ref="C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30</v>
      </c>
      <c r="C2" s="2" t="s">
        <v>31</v>
      </c>
      <c r="D2" s="2" t="s">
        <v>32</v>
      </c>
    </row>
    <row r="3" spans="1:4">
      <c r="A3" s="3" t="s">
        <v>174</v>
      </c>
    </row>
    <row r="4" spans="1:4">
      <c r="A4" s="4" t="s">
        <v>820</v>
      </c>
      <c r="B4" s="6" t="n">
        <v>44772</v>
      </c>
      <c r="C4" s="6" t="n">
        <v>41024</v>
      </c>
      <c r="D4" s="6" t="n">
        <v>35704</v>
      </c>
    </row>
    <row r="5" spans="1:4">
      <c r="A5" s="4" t="s">
        <v>184</v>
      </c>
      <c r="B5" s="5" t="n">
        <v>-2054</v>
      </c>
      <c r="C5" s="5" t="n">
        <v>-2133</v>
      </c>
      <c r="D5" s="5" t="n">
        <v>-1061</v>
      </c>
    </row>
    <row r="6" spans="1:4">
      <c r="A6" s="4" t="s">
        <v>66</v>
      </c>
      <c r="B6" s="5" t="n">
        <v>3899</v>
      </c>
      <c r="C6" s="5" t="n">
        <v>1026</v>
      </c>
      <c r="D6" s="5" t="n">
        <v>-3677</v>
      </c>
    </row>
    <row r="7" spans="1:4">
      <c r="A7" s="4" t="s">
        <v>826</v>
      </c>
      <c r="B7" s="6" t="n">
        <v>44832</v>
      </c>
      <c r="C7" s="5" t="n">
        <v>44772</v>
      </c>
      <c r="D7" s="5" t="n">
        <v>41024</v>
      </c>
    </row>
    <row r="8" spans="1:4">
      <c r="A8" s="4" t="s">
        <v>1687</v>
      </c>
      <c r="B8" s="4" t="s">
        <v>988</v>
      </c>
    </row>
    <row r="9" spans="1:4">
      <c r="A9" s="4" t="s">
        <v>1688</v>
      </c>
      <c r="B9" s="4" t="s">
        <v>988</v>
      </c>
    </row>
    <row r="10" spans="1:4">
      <c r="A10" s="4" t="s">
        <v>1689</v>
      </c>
    </row>
    <row r="11" spans="1:4">
      <c r="A11" s="3" t="s">
        <v>174</v>
      </c>
    </row>
    <row r="12" spans="1:4">
      <c r="A12" s="4" t="s">
        <v>820</v>
      </c>
      <c r="B12" s="6" t="n">
        <v>5209</v>
      </c>
      <c r="C12" s="5" t="n">
        <v>1808</v>
      </c>
    </row>
    <row r="13" spans="1:4">
      <c r="A13" s="4" t="s">
        <v>1690</v>
      </c>
      <c r="B13" s="5" t="n">
        <v>4062</v>
      </c>
      <c r="C13" s="5" t="n">
        <v>3541</v>
      </c>
    </row>
    <row r="14" spans="1:4">
      <c r="A14" s="4" t="s">
        <v>66</v>
      </c>
      <c r="B14" s="5" t="n">
        <v>-907</v>
      </c>
      <c r="C14" s="5" t="n">
        <v>-140</v>
      </c>
    </row>
    <row r="15" spans="1:4">
      <c r="A15" s="4" t="s">
        <v>826</v>
      </c>
      <c r="B15" s="5" t="n">
        <v>8364</v>
      </c>
      <c r="C15" s="5" t="n">
        <v>5209</v>
      </c>
      <c r="D15" s="5" t="n">
        <v>1808</v>
      </c>
    </row>
    <row r="16" spans="1:4">
      <c r="A16" s="4" t="s">
        <v>1691</v>
      </c>
    </row>
    <row r="17" spans="1:4">
      <c r="A17" s="3" t="s">
        <v>174</v>
      </c>
    </row>
    <row r="18" spans="1:4">
      <c r="A18" s="4" t="s">
        <v>820</v>
      </c>
      <c r="B18" s="5" t="n">
        <v>1630</v>
      </c>
      <c r="C18" s="5" t="n">
        <v>1384</v>
      </c>
    </row>
    <row r="19" spans="1:4">
      <c r="A19" s="4" t="s">
        <v>1690</v>
      </c>
      <c r="B19" s="5" t="n">
        <v>343</v>
      </c>
      <c r="C19" s="5" t="n">
        <v>275</v>
      </c>
    </row>
    <row r="20" spans="1:4">
      <c r="A20" s="4" t="s">
        <v>66</v>
      </c>
      <c r="B20" s="5" t="n">
        <v>-251</v>
      </c>
      <c r="C20" s="5" t="n">
        <v>-29</v>
      </c>
    </row>
    <row r="21" spans="1:4">
      <c r="A21" s="4" t="s">
        <v>826</v>
      </c>
      <c r="B21" s="5" t="n">
        <v>1722</v>
      </c>
      <c r="C21" s="5" t="n">
        <v>1630</v>
      </c>
      <c r="D21" s="5" t="n">
        <v>1384</v>
      </c>
    </row>
    <row r="22" spans="1:4">
      <c r="A22" s="4" t="s">
        <v>1692</v>
      </c>
    </row>
    <row r="23" spans="1:4">
      <c r="A23" s="3" t="s">
        <v>174</v>
      </c>
    </row>
    <row r="24" spans="1:4">
      <c r="A24" s="4" t="s">
        <v>820</v>
      </c>
      <c r="B24" s="5" t="n">
        <v>580</v>
      </c>
      <c r="C24" s="5" t="n">
        <v>377</v>
      </c>
    </row>
    <row r="25" spans="1:4">
      <c r="A25" s="4" t="s">
        <v>1690</v>
      </c>
      <c r="B25" s="5" t="n">
        <v>401</v>
      </c>
      <c r="C25" s="5" t="n">
        <v>216</v>
      </c>
    </row>
    <row r="26" spans="1:4">
      <c r="A26" s="4" t="s">
        <v>66</v>
      </c>
      <c r="B26" s="5" t="n">
        <v>-99</v>
      </c>
      <c r="C26" s="5" t="n">
        <v>-13</v>
      </c>
    </row>
    <row r="27" spans="1:4">
      <c r="A27" s="4" t="s">
        <v>826</v>
      </c>
      <c r="B27" s="5" t="n">
        <v>882</v>
      </c>
      <c r="C27" s="5" t="n">
        <v>580</v>
      </c>
      <c r="D27" s="5" t="n">
        <v>377</v>
      </c>
    </row>
    <row r="28" spans="1:4">
      <c r="A28" s="4" t="s">
        <v>1693</v>
      </c>
    </row>
    <row r="29" spans="1:4">
      <c r="A29" s="3" t="s">
        <v>174</v>
      </c>
    </row>
    <row r="30" spans="1:4">
      <c r="A30" s="4" t="s">
        <v>820</v>
      </c>
      <c r="C30" s="5" t="n">
        <v>634</v>
      </c>
    </row>
    <row r="31" spans="1:4">
      <c r="A31" s="4" t="s">
        <v>184</v>
      </c>
      <c r="C31" s="5" t="n">
        <v>-658</v>
      </c>
    </row>
    <row r="32" spans="1:4">
      <c r="A32" s="4" t="s">
        <v>66</v>
      </c>
      <c r="C32" s="5" t="n">
        <v>24</v>
      </c>
    </row>
    <row r="33" spans="1:4">
      <c r="A33" s="4" t="s">
        <v>826</v>
      </c>
      <c r="D33" s="5" t="n">
        <v>634</v>
      </c>
    </row>
    <row r="34" spans="1:4">
      <c r="A34" s="4" t="s">
        <v>174</v>
      </c>
    </row>
    <row r="35" spans="1:4">
      <c r="A35" s="3" t="s">
        <v>174</v>
      </c>
    </row>
    <row r="36" spans="1:4">
      <c r="A36" s="4" t="s">
        <v>820</v>
      </c>
      <c r="B36" s="5" t="n">
        <v>7419</v>
      </c>
      <c r="C36" s="5" t="n">
        <v>4203</v>
      </c>
    </row>
    <row r="37" spans="1:4">
      <c r="A37" s="4" t="s">
        <v>1690</v>
      </c>
      <c r="B37" s="5" t="n">
        <v>4806</v>
      </c>
      <c r="C37" s="5" t="n">
        <v>4032</v>
      </c>
    </row>
    <row r="38" spans="1:4">
      <c r="A38" s="4" t="s">
        <v>184</v>
      </c>
      <c r="C38" s="5" t="n">
        <v>-658</v>
      </c>
    </row>
    <row r="39" spans="1:4">
      <c r="A39" s="4" t="s">
        <v>66</v>
      </c>
      <c r="B39" s="5" t="n">
        <v>-1257</v>
      </c>
      <c r="C39" s="5" t="n">
        <v>-158</v>
      </c>
    </row>
    <row r="40" spans="1:4">
      <c r="A40" s="4" t="s">
        <v>826</v>
      </c>
      <c r="B40" s="6" t="n">
        <v>10968</v>
      </c>
      <c r="C40" s="6" t="n">
        <v>7419</v>
      </c>
      <c r="D40" s="6" t="n">
        <v>420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30</v>
      </c>
      <c r="C2" s="2" t="s">
        <v>31</v>
      </c>
      <c r="D2" s="2" t="s">
        <v>32</v>
      </c>
    </row>
    <row r="3" spans="1:4">
      <c r="A3" s="3" t="s">
        <v>176</v>
      </c>
    </row>
    <row r="4" spans="1:4">
      <c r="A4" s="4" t="s">
        <v>820</v>
      </c>
      <c r="B4" s="6" t="n">
        <v>44772</v>
      </c>
      <c r="C4" s="6" t="n">
        <v>41024</v>
      </c>
      <c r="D4" s="6" t="n">
        <v>35704</v>
      </c>
    </row>
    <row r="5" spans="1:4">
      <c r="A5" s="4" t="s">
        <v>66</v>
      </c>
      <c r="B5" s="5" t="n">
        <v>3899</v>
      </c>
      <c r="C5" s="5" t="n">
        <v>1026</v>
      </c>
      <c r="D5" s="5" t="n">
        <v>-3677</v>
      </c>
    </row>
    <row r="6" spans="1:4">
      <c r="A6" s="4" t="s">
        <v>826</v>
      </c>
      <c r="B6" s="5" t="n">
        <v>44832</v>
      </c>
      <c r="C6" s="5" t="n">
        <v>44772</v>
      </c>
      <c r="D6" s="5" t="n">
        <v>41024</v>
      </c>
    </row>
    <row r="7" spans="1:4">
      <c r="A7" s="4" t="s">
        <v>176</v>
      </c>
    </row>
    <row r="8" spans="1:4">
      <c r="A8" s="3" t="s">
        <v>176</v>
      </c>
    </row>
    <row r="9" spans="1:4">
      <c r="A9" s="4" t="s">
        <v>820</v>
      </c>
      <c r="B9" s="5" t="n">
        <v>-1183</v>
      </c>
      <c r="C9" s="5" t="n">
        <v>-1147</v>
      </c>
    </row>
    <row r="10" spans="1:4">
      <c r="A10" s="4" t="s">
        <v>823</v>
      </c>
      <c r="B10" s="5" t="n">
        <v>101</v>
      </c>
      <c r="C10" s="5" t="n">
        <v>-46</v>
      </c>
    </row>
    <row r="11" spans="1:4">
      <c r="A11" s="4" t="s">
        <v>66</v>
      </c>
      <c r="B11" s="5" t="n">
        <v>49</v>
      </c>
      <c r="C11" s="5" t="n">
        <v>10</v>
      </c>
    </row>
    <row r="12" spans="1:4">
      <c r="A12" s="4" t="s">
        <v>826</v>
      </c>
      <c r="B12" s="5" t="n">
        <v>-1033</v>
      </c>
      <c r="C12" s="5" t="n">
        <v>-1183</v>
      </c>
      <c r="D12" s="5" t="n">
        <v>-1147</v>
      </c>
    </row>
    <row r="13" spans="1:4">
      <c r="A13" s="4" t="s">
        <v>67</v>
      </c>
    </row>
    <row r="14" spans="1:4">
      <c r="A14" s="3" t="s">
        <v>176</v>
      </c>
    </row>
    <row r="15" spans="1:4">
      <c r="A15" s="4" t="s">
        <v>820</v>
      </c>
      <c r="B15" s="5" t="n">
        <v>-845</v>
      </c>
      <c r="C15" s="5" t="n">
        <v>-809</v>
      </c>
    </row>
    <row r="16" spans="1:4">
      <c r="A16" s="4" t="s">
        <v>823</v>
      </c>
      <c r="B16" s="5" t="n">
        <v>41</v>
      </c>
      <c r="C16" s="5" t="n">
        <v>-46</v>
      </c>
    </row>
    <row r="17" spans="1:4">
      <c r="A17" s="4" t="s">
        <v>66</v>
      </c>
      <c r="B17" s="5" t="n">
        <v>49</v>
      </c>
      <c r="C17" s="5" t="n">
        <v>10</v>
      </c>
    </row>
    <row r="18" spans="1:4">
      <c r="A18" s="4" t="s">
        <v>826</v>
      </c>
      <c r="B18" s="5" t="n">
        <v>-755</v>
      </c>
      <c r="C18" s="5" t="n">
        <v>-845</v>
      </c>
      <c r="D18" s="5" t="n">
        <v>-809</v>
      </c>
    </row>
    <row r="19" spans="1:4">
      <c r="A19" s="4" t="s">
        <v>1695</v>
      </c>
    </row>
    <row r="20" spans="1:4">
      <c r="A20" s="3" t="s">
        <v>176</v>
      </c>
    </row>
    <row r="21" spans="1:4">
      <c r="A21" s="4" t="s">
        <v>823</v>
      </c>
      <c r="B21" s="5" t="n">
        <v>60</v>
      </c>
    </row>
    <row r="22" spans="1:4">
      <c r="A22" s="4" t="s">
        <v>826</v>
      </c>
      <c r="B22" s="5" t="n">
        <v>60</v>
      </c>
    </row>
    <row r="23" spans="1:4">
      <c r="A23" s="4" t="s">
        <v>1696</v>
      </c>
    </row>
    <row r="24" spans="1:4">
      <c r="A24" s="3" t="s">
        <v>176</v>
      </c>
    </row>
    <row r="25" spans="1:4">
      <c r="A25" s="4" t="s">
        <v>820</v>
      </c>
      <c r="B25" s="5" t="n">
        <v>-338</v>
      </c>
      <c r="C25" s="5" t="n">
        <v>-338</v>
      </c>
    </row>
    <row r="26" spans="1:4">
      <c r="A26" s="4" t="s">
        <v>826</v>
      </c>
      <c r="B26" s="6" t="n">
        <v>-338</v>
      </c>
      <c r="C26" s="6" t="n">
        <v>-338</v>
      </c>
      <c r="D26" s="6" t="n">
        <v>-33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697</v>
      </c>
      <c r="B1" s="2" t="s">
        <v>1698</v>
      </c>
      <c r="C1" s="2" t="s">
        <v>1699</v>
      </c>
    </row>
    <row r="2" spans="1:3">
      <c r="A2" s="3" t="s">
        <v>164</v>
      </c>
    </row>
    <row r="3" spans="1:3">
      <c r="A3" s="4" t="s">
        <v>1700</v>
      </c>
      <c r="C3" s="8" t="n">
        <v>0.9342</v>
      </c>
    </row>
    <row r="4" spans="1:3">
      <c r="A4" s="4" t="s">
        <v>1701</v>
      </c>
      <c r="B4" s="5" t="n">
        <v>1660581830</v>
      </c>
    </row>
    <row r="5" spans="1:3">
      <c r="A5" s="4" t="s">
        <v>1702</v>
      </c>
      <c r="B5" s="4" t="s">
        <v>170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38"/>
    <col customWidth="1" max="3" min="3" width="31"/>
    <col customWidth="1" max="4" min="4" width="20"/>
    <col customWidth="1" max="5" min="5" width="37"/>
    <col customWidth="1" max="6" min="6" width="20"/>
  </cols>
  <sheetData>
    <row r="1" spans="1:6">
      <c r="A1" s="1" t="s">
        <v>1704</v>
      </c>
      <c r="B1" s="2" t="s">
        <v>1705</v>
      </c>
      <c r="C1" s="2" t="s">
        <v>1706</v>
      </c>
      <c r="D1" s="2" t="s">
        <v>2</v>
      </c>
      <c r="E1" s="2" t="s">
        <v>1707</v>
      </c>
      <c r="F1" s="2" t="s">
        <v>1708</v>
      </c>
    </row>
    <row r="2" spans="1:6">
      <c r="A2" s="3" t="s">
        <v>164</v>
      </c>
    </row>
    <row r="3" spans="1:6">
      <c r="A3" s="4" t="s">
        <v>1709</v>
      </c>
      <c r="E3" s="5" t="n">
        <v>173543667</v>
      </c>
    </row>
    <row r="4" spans="1:6">
      <c r="A4" s="4" t="s">
        <v>1710</v>
      </c>
      <c r="D4" s="5" t="n">
        <v>5126258410</v>
      </c>
      <c r="E4" s="5" t="n">
        <v>5197432093</v>
      </c>
      <c r="F4" s="5" t="n">
        <v>5153374926</v>
      </c>
    </row>
    <row r="5" spans="1:6">
      <c r="A5" s="4" t="s">
        <v>1711</v>
      </c>
    </row>
    <row r="6" spans="1:6">
      <c r="A6" s="3" t="s">
        <v>164</v>
      </c>
    </row>
    <row r="7" spans="1:6">
      <c r="A7" s="4" t="s">
        <v>1712</v>
      </c>
      <c r="B7" s="8" t="n">
        <v>1.2065</v>
      </c>
    </row>
    <row r="8" spans="1:6">
      <c r="A8" s="4" t="s">
        <v>26</v>
      </c>
    </row>
    <row r="9" spans="1:6">
      <c r="A9" s="3" t="s">
        <v>164</v>
      </c>
    </row>
    <row r="10" spans="1:6">
      <c r="A10" s="4" t="s">
        <v>1709</v>
      </c>
      <c r="E10" s="5" t="n">
        <v>173543667</v>
      </c>
    </row>
    <row r="11" spans="1:6">
      <c r="A11" s="4" t="s">
        <v>1710</v>
      </c>
      <c r="D11" s="5" t="n">
        <v>5126258398</v>
      </c>
      <c r="E11" s="5" t="n">
        <v>5197432081</v>
      </c>
      <c r="F11" s="5" t="n">
        <v>3185653000</v>
      </c>
    </row>
    <row r="12" spans="1:6">
      <c r="A12" s="4" t="s">
        <v>1713</v>
      </c>
      <c r="C12" s="5" t="n">
        <v>10397</v>
      </c>
    </row>
    <row r="13" spans="1:6">
      <c r="A13" s="4" t="s">
        <v>1714</v>
      </c>
    </row>
    <row r="14" spans="1:6">
      <c r="A14" s="3" t="s">
        <v>164</v>
      </c>
    </row>
    <row r="15" spans="1:6">
      <c r="A15" s="4" t="s">
        <v>1715</v>
      </c>
      <c r="C15" s="10" t="s">
        <v>1716</v>
      </c>
    </row>
    <row r="16" spans="1:6">
      <c r="A16" s="4" t="s">
        <v>1713</v>
      </c>
      <c r="C16" s="5" t="n">
        <v>11130</v>
      </c>
    </row>
    <row r="17" spans="1:6">
      <c r="A17" s="4" t="s">
        <v>1711</v>
      </c>
    </row>
    <row r="18" spans="1:6">
      <c r="A18" s="3" t="s">
        <v>164</v>
      </c>
    </row>
    <row r="19" spans="1:6">
      <c r="A19" s="4" t="s">
        <v>133</v>
      </c>
      <c r="B19" s="6" t="n">
        <v>24</v>
      </c>
    </row>
    <row r="20" spans="1:6">
      <c r="A20" s="4" t="s">
        <v>142</v>
      </c>
      <c r="B20" s="5" t="n">
        <v>951</v>
      </c>
    </row>
    <row r="21" spans="1:6">
      <c r="A21" s="4" t="s">
        <v>684</v>
      </c>
      <c r="B21" s="5" t="n">
        <v>964</v>
      </c>
    </row>
    <row r="22" spans="1:6">
      <c r="A22" s="4" t="s">
        <v>150</v>
      </c>
      <c r="B22" s="5" t="n">
        <v>20</v>
      </c>
    </row>
    <row r="23" spans="1:6">
      <c r="A23" s="4" t="s">
        <v>1717</v>
      </c>
      <c r="B23" s="5" t="n">
        <v>631</v>
      </c>
    </row>
    <row r="24" spans="1:6">
      <c r="A24" s="4" t="s">
        <v>153</v>
      </c>
      <c r="B24" s="5" t="n">
        <v>130</v>
      </c>
    </row>
    <row r="25" spans="1:6">
      <c r="A25" s="4" t="s">
        <v>1718</v>
      </c>
      <c r="B25" s="6" t="n">
        <v>1158</v>
      </c>
    </row>
    <row r="26" spans="1:6">
      <c r="A26" s="4" t="s">
        <v>1719</v>
      </c>
    </row>
    <row r="27" spans="1:6">
      <c r="A27" s="3" t="s">
        <v>164</v>
      </c>
    </row>
    <row r="28" spans="1:6">
      <c r="A28" s="4" t="s">
        <v>1709</v>
      </c>
      <c r="B28" s="5" t="n">
        <v>17354366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37"/>
    <col customWidth="1" max="3" min="3" width="20"/>
    <col customWidth="1" max="4" min="4" width="31"/>
    <col customWidth="1" max="5" min="5" width="20"/>
  </cols>
  <sheetData>
    <row r="1" spans="1:5">
      <c r="A1" s="1" t="s">
        <v>1720</v>
      </c>
      <c r="B1" s="2" t="s">
        <v>1721</v>
      </c>
    </row>
    <row r="2" spans="1:5">
      <c r="B2" s="2" t="s">
        <v>1707</v>
      </c>
      <c r="C2" s="2" t="s">
        <v>2</v>
      </c>
      <c r="D2" s="2" t="s">
        <v>1722</v>
      </c>
      <c r="E2" s="2" t="s">
        <v>1708</v>
      </c>
    </row>
    <row r="3" spans="1:5">
      <c r="A3" s="3" t="s">
        <v>164</v>
      </c>
    </row>
    <row r="4" spans="1:5">
      <c r="A4" s="4" t="s">
        <v>1635</v>
      </c>
      <c r="B4" s="5" t="n">
        <v>5197432093</v>
      </c>
      <c r="C4" s="5" t="n">
        <v>5126258410</v>
      </c>
      <c r="E4" s="5" t="n">
        <v>5153374926</v>
      </c>
    </row>
    <row r="5" spans="1:5">
      <c r="A5" s="4" t="s">
        <v>1636</v>
      </c>
      <c r="C5" s="5" t="n">
        <v>158216372</v>
      </c>
    </row>
    <row r="6" spans="1:5">
      <c r="A6" s="4" t="s">
        <v>1637</v>
      </c>
      <c r="B6" s="5" t="n">
        <v>5284474782</v>
      </c>
      <c r="C6" s="5" t="n">
        <v>5284474782</v>
      </c>
      <c r="E6" s="5" t="n">
        <v>5244316120</v>
      </c>
    </row>
    <row r="7" spans="1:5">
      <c r="A7" s="4" t="s">
        <v>1723</v>
      </c>
      <c r="B7" s="5" t="n">
        <v>173543667</v>
      </c>
    </row>
    <row r="8" spans="1:5">
      <c r="A8" s="4" t="s">
        <v>1724</v>
      </c>
      <c r="B8" s="5" t="n">
        <v>-129486500</v>
      </c>
    </row>
    <row r="9" spans="1:5">
      <c r="A9" s="4" t="s">
        <v>1725</v>
      </c>
      <c r="B9" s="5" t="n">
        <v>-133385005</v>
      </c>
    </row>
    <row r="10" spans="1:5">
      <c r="A10" s="4" t="s">
        <v>26</v>
      </c>
    </row>
    <row r="11" spans="1:5">
      <c r="A11" s="3" t="s">
        <v>164</v>
      </c>
    </row>
    <row r="12" spans="1:5">
      <c r="A12" s="4" t="s">
        <v>1635</v>
      </c>
      <c r="B12" s="5" t="n">
        <v>5197432081</v>
      </c>
      <c r="C12" s="5" t="n">
        <v>5126258398</v>
      </c>
      <c r="E12" s="5" t="n">
        <v>3185653000</v>
      </c>
    </row>
    <row r="13" spans="1:5">
      <c r="A13" s="4" t="s">
        <v>1636</v>
      </c>
      <c r="B13" s="5" t="n">
        <v>87042689</v>
      </c>
      <c r="C13" s="5" t="n">
        <v>158216372</v>
      </c>
      <c r="E13" s="5" t="n">
        <v>31535402</v>
      </c>
    </row>
    <row r="14" spans="1:5">
      <c r="A14" s="4" t="s">
        <v>1637</v>
      </c>
      <c r="B14" s="5" t="n">
        <v>5284474770</v>
      </c>
      <c r="C14" s="5" t="n">
        <v>5284474770</v>
      </c>
    </row>
    <row r="15" spans="1:5">
      <c r="A15" s="4" t="s">
        <v>1723</v>
      </c>
      <c r="B15" s="5" t="n">
        <v>173543667</v>
      </c>
    </row>
    <row r="16" spans="1:5">
      <c r="A16" s="4" t="s">
        <v>1726</v>
      </c>
      <c r="B16" s="5" t="n">
        <v>1838235414</v>
      </c>
    </row>
    <row r="17" spans="1:5">
      <c r="A17" s="4" t="s">
        <v>1727</v>
      </c>
      <c r="B17" s="5" t="n">
        <v>-55507287</v>
      </c>
    </row>
    <row r="18" spans="1:5">
      <c r="A18" s="4" t="s">
        <v>1728</v>
      </c>
    </row>
    <row r="19" spans="1:5">
      <c r="A19" s="3" t="s">
        <v>164</v>
      </c>
    </row>
    <row r="20" spans="1:5">
      <c r="A20" s="4" t="s">
        <v>1723</v>
      </c>
      <c r="D20" s="5" t="n">
        <v>173543667</v>
      </c>
    </row>
    <row r="21" spans="1:5">
      <c r="A21" s="4" t="s">
        <v>1661</v>
      </c>
    </row>
    <row r="22" spans="1:5">
      <c r="A22" s="3" t="s">
        <v>164</v>
      </c>
    </row>
    <row r="23" spans="1:5">
      <c r="A23" s="4" t="s">
        <v>1635</v>
      </c>
      <c r="B23" s="5" t="n">
        <v>12</v>
      </c>
      <c r="C23" s="5" t="n">
        <v>12</v>
      </c>
      <c r="E23" s="5" t="n">
        <v>1967721926</v>
      </c>
    </row>
    <row r="24" spans="1:5">
      <c r="A24" s="4" t="s">
        <v>1636</v>
      </c>
      <c r="E24" s="5" t="n">
        <v>59405792</v>
      </c>
    </row>
    <row r="25" spans="1:5">
      <c r="A25" s="4" t="s">
        <v>1637</v>
      </c>
      <c r="B25" s="5" t="n">
        <v>12</v>
      </c>
      <c r="C25" s="5" t="n">
        <v>12</v>
      </c>
    </row>
    <row r="26" spans="1:5">
      <c r="A26" s="4" t="s">
        <v>1726</v>
      </c>
      <c r="B26" s="5" t="n">
        <v>-1967721914</v>
      </c>
    </row>
    <row r="27" spans="1:5">
      <c r="A27" s="4" t="s">
        <v>1727</v>
      </c>
      <c r="B27" s="5" t="n">
        <v>594057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30</v>
      </c>
    </row>
    <row r="3" spans="1:2">
      <c r="A3" s="3" t="s">
        <v>90</v>
      </c>
    </row>
    <row r="4" spans="1:2">
      <c r="A4" s="4" t="s">
        <v>90</v>
      </c>
      <c r="B4" s="4" t="s">
        <v>21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729</v>
      </c>
      <c r="B1" s="2" t="s">
        <v>1730</v>
      </c>
    </row>
    <row r="2" spans="1:2">
      <c r="A2" s="3" t="s">
        <v>1731</v>
      </c>
    </row>
    <row r="3" spans="1:2">
      <c r="A3" s="4" t="s">
        <v>1732</v>
      </c>
      <c r="B3" s="4" t="s">
        <v>783</v>
      </c>
    </row>
    <row r="4" spans="1:2">
      <c r="A4" s="4" t="s">
        <v>1733</v>
      </c>
      <c r="B4" s="4" t="s">
        <v>173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735</v>
      </c>
      <c r="B1" s="2" t="s">
        <v>1</v>
      </c>
    </row>
    <row r="2" spans="1:4">
      <c r="B2" s="2" t="s">
        <v>30</v>
      </c>
      <c r="C2" s="2" t="s">
        <v>31</v>
      </c>
      <c r="D2" s="2" t="s">
        <v>32</v>
      </c>
    </row>
    <row r="3" spans="1:4">
      <c r="A3" s="3" t="s">
        <v>1736</v>
      </c>
    </row>
    <row r="4" spans="1:4">
      <c r="A4" s="4" t="s">
        <v>34</v>
      </c>
      <c r="B4" s="6" t="n">
        <v>868</v>
      </c>
      <c r="C4" s="6" t="n">
        <v>882</v>
      </c>
      <c r="D4" s="6" t="n">
        <v>652</v>
      </c>
    </row>
    <row r="5" spans="1:4">
      <c r="A5" s="4" t="s">
        <v>1737</v>
      </c>
      <c r="B5" s="5" t="n">
        <v>-2308</v>
      </c>
      <c r="C5" s="5" t="n">
        <v>-2001</v>
      </c>
      <c r="D5" s="5" t="n">
        <v>-1004</v>
      </c>
    </row>
    <row r="6" spans="1:4">
      <c r="A6" s="4" t="s">
        <v>204</v>
      </c>
      <c r="C6" s="5" t="n">
        <v>-715</v>
      </c>
      <c r="D6" s="5" t="n">
        <v>-910</v>
      </c>
    </row>
    <row r="7" spans="1:4">
      <c r="A7" s="3" t="s">
        <v>1738</v>
      </c>
    </row>
    <row r="8" spans="1:4">
      <c r="A8" s="4" t="s">
        <v>134</v>
      </c>
      <c r="B8" s="5" t="n">
        <v>1256</v>
      </c>
      <c r="C8" s="5" t="n">
        <v>817</v>
      </c>
    </row>
    <row r="9" spans="1:4">
      <c r="A9" s="4" t="s">
        <v>90</v>
      </c>
      <c r="B9" s="5" t="n">
        <v>155</v>
      </c>
      <c r="C9" s="5" t="n">
        <v>131</v>
      </c>
    </row>
    <row r="10" spans="1:4">
      <c r="A10" s="4" t="s">
        <v>1739</v>
      </c>
      <c r="B10" s="5" t="n">
        <v>132</v>
      </c>
      <c r="C10" s="5" t="n">
        <v>126</v>
      </c>
    </row>
    <row r="11" spans="1:4">
      <c r="A11" s="4" t="s">
        <v>1740</v>
      </c>
      <c r="B11" s="5" t="n">
        <v>1976</v>
      </c>
      <c r="C11" s="5" t="n">
        <v>4526</v>
      </c>
    </row>
    <row r="12" spans="1:4">
      <c r="A12" s="4" t="s">
        <v>234</v>
      </c>
      <c r="B12" s="5" t="n">
        <v>297</v>
      </c>
      <c r="C12" s="5" t="n">
        <v>284</v>
      </c>
    </row>
    <row r="13" spans="1:4">
      <c r="A13" s="4" t="s">
        <v>1741</v>
      </c>
      <c r="B13" s="5" t="n">
        <v>25</v>
      </c>
      <c r="C13" s="5" t="n">
        <v>17</v>
      </c>
    </row>
    <row r="14" spans="1:4">
      <c r="A14" s="4" t="s">
        <v>1742</v>
      </c>
      <c r="B14" s="5" t="n">
        <v>266</v>
      </c>
      <c r="C14" s="5" t="n">
        <v>428</v>
      </c>
    </row>
    <row r="15" spans="1:4">
      <c r="A15" s="4" t="s">
        <v>1743</v>
      </c>
      <c r="B15" s="5" t="n">
        <v>3975</v>
      </c>
      <c r="C15" s="5" t="n">
        <v>5753</v>
      </c>
    </row>
    <row r="16" spans="1:4">
      <c r="A16" s="4" t="s">
        <v>234</v>
      </c>
      <c r="B16" s="5" t="n">
        <v>112</v>
      </c>
      <c r="C16" s="5" t="n">
        <v>109</v>
      </c>
    </row>
    <row r="17" spans="1:4">
      <c r="A17" s="4" t="s">
        <v>1744</v>
      </c>
      <c r="B17" s="5" t="n">
        <v>769</v>
      </c>
      <c r="C17" s="5" t="n">
        <v>628</v>
      </c>
    </row>
    <row r="18" spans="1:4">
      <c r="A18" s="4" t="s">
        <v>1745</v>
      </c>
    </row>
    <row r="19" spans="1:4">
      <c r="A19" s="3" t="s">
        <v>1736</v>
      </c>
    </row>
    <row r="20" spans="1:4">
      <c r="A20" s="4" t="s">
        <v>34</v>
      </c>
      <c r="B20" s="5" t="n">
        <v>352</v>
      </c>
      <c r="C20" s="5" t="n">
        <v>399</v>
      </c>
      <c r="D20" s="5" t="n">
        <v>166</v>
      </c>
    </row>
    <row r="21" spans="1:4">
      <c r="A21" s="4" t="s">
        <v>1737</v>
      </c>
      <c r="B21" s="5" t="n">
        <v>-2269</v>
      </c>
      <c r="C21" s="5" t="n">
        <v>-1943</v>
      </c>
      <c r="D21" s="5" t="n">
        <v>-916</v>
      </c>
    </row>
    <row r="22" spans="1:4">
      <c r="A22" s="4" t="s">
        <v>204</v>
      </c>
      <c r="B22" s="5" t="n">
        <v>115</v>
      </c>
      <c r="C22" s="5" t="n">
        <v>118</v>
      </c>
      <c r="D22" s="5" t="n">
        <v>-29</v>
      </c>
    </row>
    <row r="23" spans="1:4">
      <c r="A23" s="3" t="s">
        <v>1738</v>
      </c>
    </row>
    <row r="24" spans="1:4">
      <c r="A24" s="4" t="s">
        <v>90</v>
      </c>
      <c r="B24" s="5" t="n">
        <v>110</v>
      </c>
      <c r="C24" s="5" t="n">
        <v>73</v>
      </c>
    </row>
    <row r="25" spans="1:4">
      <c r="A25" s="4" t="s">
        <v>1739</v>
      </c>
      <c r="B25" s="5" t="n">
        <v>132</v>
      </c>
      <c r="C25" s="5" t="n">
        <v>112</v>
      </c>
    </row>
    <row r="26" spans="1:4">
      <c r="A26" s="4" t="s">
        <v>1740</v>
      </c>
      <c r="B26" s="5" t="n">
        <v>1976</v>
      </c>
      <c r="C26" s="5" t="n">
        <v>4526</v>
      </c>
    </row>
    <row r="27" spans="1:4">
      <c r="A27" s="4" t="s">
        <v>1741</v>
      </c>
      <c r="B27" s="5" t="n">
        <v>25</v>
      </c>
      <c r="C27" s="5" t="n">
        <v>17</v>
      </c>
    </row>
    <row r="28" spans="1:4">
      <c r="A28" s="4" t="s">
        <v>1742</v>
      </c>
      <c r="B28" s="5" t="n">
        <v>221</v>
      </c>
      <c r="C28" s="5" t="n">
        <v>192</v>
      </c>
    </row>
    <row r="29" spans="1:4">
      <c r="A29" s="4" t="s">
        <v>1744</v>
      </c>
      <c r="B29" s="5" t="n">
        <v>769</v>
      </c>
      <c r="C29" s="5" t="n">
        <v>612</v>
      </c>
    </row>
    <row r="30" spans="1:4">
      <c r="A30" s="4" t="s">
        <v>1025</v>
      </c>
    </row>
    <row r="31" spans="1:4">
      <c r="A31" s="3" t="s">
        <v>1736</v>
      </c>
    </row>
    <row r="32" spans="1:4">
      <c r="A32" s="4" t="s">
        <v>34</v>
      </c>
      <c r="B32" s="5" t="n">
        <v>309</v>
      </c>
      <c r="C32" s="5" t="n">
        <v>337</v>
      </c>
      <c r="D32" s="5" t="n">
        <v>345</v>
      </c>
    </row>
    <row r="33" spans="1:4">
      <c r="A33" s="4" t="s">
        <v>1737</v>
      </c>
      <c r="B33" s="5" t="n">
        <v>-39</v>
      </c>
      <c r="C33" s="5" t="n">
        <v>-29</v>
      </c>
      <c r="D33" s="5" t="n">
        <v>-51</v>
      </c>
    </row>
    <row r="34" spans="1:4">
      <c r="A34" s="4" t="s">
        <v>204</v>
      </c>
      <c r="C34" s="5" t="n">
        <v>-14</v>
      </c>
      <c r="D34" s="5" t="n">
        <v>1</v>
      </c>
    </row>
    <row r="35" spans="1:4">
      <c r="A35" s="3" t="s">
        <v>1738</v>
      </c>
    </row>
    <row r="36" spans="1:4">
      <c r="A36" s="4" t="s">
        <v>90</v>
      </c>
      <c r="B36" s="5" t="n">
        <v>42</v>
      </c>
      <c r="C36" s="5" t="n">
        <v>55</v>
      </c>
    </row>
    <row r="37" spans="1:4">
      <c r="A37" s="4" t="s">
        <v>1739</v>
      </c>
      <c r="C37" s="5" t="n">
        <v>14</v>
      </c>
    </row>
    <row r="38" spans="1:4">
      <c r="A38" s="4" t="s">
        <v>1742</v>
      </c>
      <c r="B38" s="5" t="n">
        <v>21</v>
      </c>
      <c r="C38" s="5" t="n">
        <v>35</v>
      </c>
    </row>
    <row r="39" spans="1:4">
      <c r="A39" s="4" t="s">
        <v>1743</v>
      </c>
      <c r="B39" s="5" t="n">
        <v>1325</v>
      </c>
      <c r="C39" s="5" t="n">
        <v>1245</v>
      </c>
    </row>
    <row r="40" spans="1:4">
      <c r="A40" s="4" t="s">
        <v>1746</v>
      </c>
    </row>
    <row r="41" spans="1:4">
      <c r="A41" s="3" t="s">
        <v>1736</v>
      </c>
    </row>
    <row r="42" spans="1:4">
      <c r="A42" s="4" t="s">
        <v>34</v>
      </c>
      <c r="B42" s="5" t="n">
        <v>207</v>
      </c>
      <c r="C42" s="5" t="n">
        <v>146</v>
      </c>
      <c r="D42" s="5" t="n">
        <v>141</v>
      </c>
    </row>
    <row r="43" spans="1:4">
      <c r="A43" s="4" t="s">
        <v>1737</v>
      </c>
      <c r="C43" s="5" t="n">
        <v>-29</v>
      </c>
      <c r="D43" s="5" t="n">
        <v>-37</v>
      </c>
    </row>
    <row r="44" spans="1:4">
      <c r="A44" s="4" t="s">
        <v>204</v>
      </c>
      <c r="B44" s="5" t="n">
        <v>-115</v>
      </c>
      <c r="C44" s="5" t="n">
        <v>-819</v>
      </c>
      <c r="D44" s="6" t="n">
        <v>-882</v>
      </c>
    </row>
    <row r="45" spans="1:4">
      <c r="A45" s="3" t="s">
        <v>1738</v>
      </c>
    </row>
    <row r="46" spans="1:4">
      <c r="A46" s="4" t="s">
        <v>134</v>
      </c>
      <c r="B46" s="5" t="n">
        <v>1256</v>
      </c>
      <c r="C46" s="5" t="n">
        <v>817</v>
      </c>
    </row>
    <row r="47" spans="1:4">
      <c r="A47" s="4" t="s">
        <v>90</v>
      </c>
      <c r="B47" s="5" t="n">
        <v>3</v>
      </c>
      <c r="C47" s="5" t="n">
        <v>3</v>
      </c>
    </row>
    <row r="48" spans="1:4">
      <c r="A48" s="4" t="s">
        <v>234</v>
      </c>
      <c r="B48" s="5" t="n">
        <v>297</v>
      </c>
      <c r="C48" s="5" t="n">
        <v>284</v>
      </c>
    </row>
    <row r="49" spans="1:4">
      <c r="A49" s="4" t="s">
        <v>1742</v>
      </c>
      <c r="B49" s="5" t="n">
        <v>24</v>
      </c>
      <c r="C49" s="5" t="n">
        <v>201</v>
      </c>
    </row>
    <row r="50" spans="1:4">
      <c r="A50" s="4" t="s">
        <v>1743</v>
      </c>
      <c r="B50" s="5" t="n">
        <v>2650</v>
      </c>
      <c r="C50" s="5" t="n">
        <v>4508</v>
      </c>
    </row>
    <row r="51" spans="1:4">
      <c r="A51" s="4" t="s">
        <v>234</v>
      </c>
      <c r="B51" s="6" t="n">
        <v>112</v>
      </c>
      <c r="C51" s="5" t="n">
        <v>109</v>
      </c>
    </row>
    <row r="52" spans="1:4">
      <c r="A52" s="4" t="s">
        <v>1744</v>
      </c>
      <c r="C52" s="6" t="n">
        <v>1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1747</v>
      </c>
      <c r="B1" s="2" t="s">
        <v>544</v>
      </c>
      <c r="C1" s="2" t="s">
        <v>1</v>
      </c>
    </row>
    <row r="2" spans="1:4">
      <c r="B2" s="2" t="s">
        <v>1670</v>
      </c>
      <c r="C2" s="2" t="s">
        <v>30</v>
      </c>
      <c r="D2" s="2" t="s">
        <v>31</v>
      </c>
    </row>
    <row r="3" spans="1:4">
      <c r="A3" s="3" t="s">
        <v>247</v>
      </c>
    </row>
    <row r="4" spans="1:4">
      <c r="A4" s="4" t="s">
        <v>1748</v>
      </c>
      <c r="C4" s="6" t="n">
        <v>2572</v>
      </c>
    </row>
    <row r="5" spans="1:4">
      <c r="A5" s="4" t="s">
        <v>1740</v>
      </c>
      <c r="C5" s="6" t="n">
        <v>1976</v>
      </c>
      <c r="D5" s="6" t="n">
        <v>4526</v>
      </c>
    </row>
    <row r="6" spans="1:4">
      <c r="A6" s="4" t="s">
        <v>1010</v>
      </c>
    </row>
    <row r="7" spans="1:4">
      <c r="A7" s="3" t="s">
        <v>247</v>
      </c>
    </row>
    <row r="8" spans="1:4">
      <c r="A8" s="4" t="s">
        <v>1748</v>
      </c>
      <c r="B8" s="6" t="n">
        <v>2572</v>
      </c>
    </row>
    <row r="9" spans="1:4">
      <c r="A9" s="4" t="s">
        <v>1740</v>
      </c>
      <c r="B9" s="6" t="n">
        <v>1976</v>
      </c>
    </row>
    <row r="10" spans="1:4">
      <c r="A10" s="4" t="s">
        <v>1749</v>
      </c>
      <c r="B10" s="4" t="s">
        <v>1750</v>
      </c>
    </row>
    <row r="11" spans="1:4">
      <c r="A11" s="4" t="s">
        <v>1751</v>
      </c>
    </row>
    <row r="12" spans="1:4">
      <c r="A12" s="3" t="s">
        <v>247</v>
      </c>
    </row>
    <row r="13" spans="1:4">
      <c r="A13" s="4" t="s">
        <v>1752</v>
      </c>
      <c r="C13" s="4" t="s">
        <v>1048</v>
      </c>
    </row>
    <row r="14" spans="1:4">
      <c r="A14" s="4" t="s">
        <v>1753</v>
      </c>
    </row>
    <row r="15" spans="1:4">
      <c r="A15" s="3" t="s">
        <v>247</v>
      </c>
    </row>
    <row r="16" spans="1:4">
      <c r="A16" s="4" t="s">
        <v>1749</v>
      </c>
      <c r="C16" s="4" t="s">
        <v>1754</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30</v>
      </c>
      <c r="C2" s="2" t="s">
        <v>31</v>
      </c>
      <c r="D2" s="2" t="s">
        <v>32</v>
      </c>
    </row>
    <row r="3" spans="1:4">
      <c r="A3" s="3" t="s">
        <v>1756</v>
      </c>
    </row>
    <row r="4" spans="1:4">
      <c r="A4" s="4" t="s">
        <v>1757</v>
      </c>
      <c r="B4" s="6" t="n">
        <v>8</v>
      </c>
      <c r="C4" s="6" t="n">
        <v>10</v>
      </c>
      <c r="D4" s="6" t="n">
        <v>8</v>
      </c>
    </row>
    <row r="5" spans="1:4">
      <c r="A5" s="4" t="s">
        <v>1758</v>
      </c>
      <c r="B5" s="5" t="n">
        <v>11</v>
      </c>
      <c r="C5" s="5" t="n">
        <v>10</v>
      </c>
      <c r="D5" s="5" t="n">
        <v>4</v>
      </c>
    </row>
    <row r="6" spans="1:4">
      <c r="A6" s="4" t="s">
        <v>1759</v>
      </c>
      <c r="B6" s="5" t="n">
        <v>10</v>
      </c>
      <c r="C6" s="5" t="n">
        <v>8</v>
      </c>
    </row>
    <row r="7" spans="1:4">
      <c r="A7" s="4" t="s">
        <v>1760</v>
      </c>
      <c r="B7" s="5" t="n">
        <v>29</v>
      </c>
      <c r="C7" s="5" t="n">
        <v>28</v>
      </c>
      <c r="D7" s="5" t="n">
        <v>12</v>
      </c>
    </row>
    <row r="8" spans="1:4">
      <c r="A8" s="3" t="s">
        <v>1761</v>
      </c>
    </row>
    <row r="9" spans="1:4">
      <c r="A9" s="4" t="s">
        <v>1762</v>
      </c>
      <c r="B9" s="5" t="n">
        <v>3</v>
      </c>
      <c r="C9" s="5" t="n">
        <v>5</v>
      </c>
      <c r="D9" s="5" t="n">
        <v>1</v>
      </c>
    </row>
    <row r="10" spans="1:4">
      <c r="A10" s="4" t="s">
        <v>1763</v>
      </c>
      <c r="B10" s="5" t="n">
        <v>20</v>
      </c>
      <c r="C10" s="5" t="n">
        <v>19</v>
      </c>
      <c r="D10" s="5" t="n">
        <v>5</v>
      </c>
    </row>
    <row r="11" spans="1:4">
      <c r="A11" s="4" t="s">
        <v>1764</v>
      </c>
      <c r="B11" s="6" t="n">
        <v>52</v>
      </c>
      <c r="C11" s="6" t="n">
        <v>52</v>
      </c>
      <c r="D11" s="6" t="n">
        <v>18</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65</v>
      </c>
      <c r="B1" s="2" t="s">
        <v>1</v>
      </c>
    </row>
    <row r="2" spans="1:4">
      <c r="B2" s="2" t="s">
        <v>30</v>
      </c>
      <c r="C2" s="2" t="s">
        <v>31</v>
      </c>
      <c r="D2" s="2" t="s">
        <v>32</v>
      </c>
    </row>
    <row r="3" spans="1:4">
      <c r="A3" s="3" t="s">
        <v>249</v>
      </c>
    </row>
    <row r="4" spans="1:4">
      <c r="A4" s="4" t="s">
        <v>1766</v>
      </c>
      <c r="B4" s="6" t="n">
        <v>2498</v>
      </c>
    </row>
    <row r="5" spans="1:4">
      <c r="A5" s="4" t="s">
        <v>1767</v>
      </c>
      <c r="B5" s="5" t="n">
        <v>7327</v>
      </c>
    </row>
    <row r="6" spans="1:4">
      <c r="A6" s="4" t="s">
        <v>1768</v>
      </c>
      <c r="B6" s="5" t="n">
        <v>9825</v>
      </c>
    </row>
    <row r="7" spans="1:4">
      <c r="A7" s="4" t="s">
        <v>1769</v>
      </c>
    </row>
    <row r="8" spans="1:4">
      <c r="A8" s="3" t="s">
        <v>249</v>
      </c>
    </row>
    <row r="9" spans="1:4">
      <c r="A9" s="4" t="s">
        <v>1770</v>
      </c>
      <c r="B9" s="5" t="n">
        <v>1044</v>
      </c>
      <c r="C9" s="6" t="n">
        <v>805</v>
      </c>
      <c r="D9" s="6" t="n">
        <v>532</v>
      </c>
    </row>
    <row r="10" spans="1:4">
      <c r="A10" s="4" t="s">
        <v>1202</v>
      </c>
    </row>
    <row r="11" spans="1:4">
      <c r="A11" s="3" t="s">
        <v>249</v>
      </c>
    </row>
    <row r="12" spans="1:4">
      <c r="A12" s="4" t="s">
        <v>1766</v>
      </c>
      <c r="B12" s="5" t="n">
        <v>250</v>
      </c>
    </row>
    <row r="13" spans="1:4">
      <c r="A13" s="4" t="s">
        <v>1767</v>
      </c>
      <c r="B13" s="5" t="n">
        <v>2677</v>
      </c>
    </row>
    <row r="14" spans="1:4">
      <c r="A14" s="4" t="s">
        <v>1768</v>
      </c>
      <c r="B14" s="5" t="n">
        <v>2927</v>
      </c>
    </row>
    <row r="15" spans="1:4">
      <c r="A15" s="4" t="s">
        <v>1203</v>
      </c>
    </row>
    <row r="16" spans="1:4">
      <c r="A16" s="3" t="s">
        <v>249</v>
      </c>
    </row>
    <row r="17" spans="1:4">
      <c r="A17" s="4" t="s">
        <v>1766</v>
      </c>
      <c r="B17" s="5" t="n">
        <v>201</v>
      </c>
    </row>
    <row r="18" spans="1:4">
      <c r="A18" s="4" t="s">
        <v>1767</v>
      </c>
      <c r="B18" s="5" t="n">
        <v>1445</v>
      </c>
    </row>
    <row r="19" spans="1:4">
      <c r="A19" s="4" t="s">
        <v>1768</v>
      </c>
      <c r="B19" s="5" t="n">
        <v>1646</v>
      </c>
    </row>
    <row r="20" spans="1:4">
      <c r="A20" s="4" t="s">
        <v>1204</v>
      </c>
    </row>
    <row r="21" spans="1:4">
      <c r="A21" s="3" t="s">
        <v>249</v>
      </c>
    </row>
    <row r="22" spans="1:4">
      <c r="A22" s="4" t="s">
        <v>1766</v>
      </c>
      <c r="B22" s="5" t="n">
        <v>189</v>
      </c>
    </row>
    <row r="23" spans="1:4">
      <c r="A23" s="4" t="s">
        <v>1767</v>
      </c>
      <c r="B23" s="5" t="n">
        <v>548</v>
      </c>
    </row>
    <row r="24" spans="1:4">
      <c r="A24" s="4" t="s">
        <v>1768</v>
      </c>
      <c r="B24" s="5" t="n">
        <v>737</v>
      </c>
    </row>
    <row r="25" spans="1:4">
      <c r="A25" s="4" t="s">
        <v>1205</v>
      </c>
    </row>
    <row r="26" spans="1:4">
      <c r="A26" s="3" t="s">
        <v>249</v>
      </c>
    </row>
    <row r="27" spans="1:4">
      <c r="A27" s="4" t="s">
        <v>1766</v>
      </c>
      <c r="B27" s="5" t="n">
        <v>166</v>
      </c>
    </row>
    <row r="28" spans="1:4">
      <c r="A28" s="4" t="s">
        <v>1767</v>
      </c>
      <c r="B28" s="5" t="n">
        <v>463</v>
      </c>
    </row>
    <row r="29" spans="1:4">
      <c r="A29" s="4" t="s">
        <v>1768</v>
      </c>
      <c r="B29" s="5" t="n">
        <v>629</v>
      </c>
    </row>
    <row r="30" spans="1:4">
      <c r="A30" s="4" t="s">
        <v>1771</v>
      </c>
    </row>
    <row r="31" spans="1:4">
      <c r="A31" s="3" t="s">
        <v>249</v>
      </c>
    </row>
    <row r="32" spans="1:4">
      <c r="A32" s="4" t="s">
        <v>1766</v>
      </c>
      <c r="B32" s="5" t="n">
        <v>1692</v>
      </c>
    </row>
    <row r="33" spans="1:4">
      <c r="A33" s="4" t="s">
        <v>1767</v>
      </c>
      <c r="B33" s="5" t="n">
        <v>2194</v>
      </c>
    </row>
    <row r="34" spans="1:4">
      <c r="A34" s="4" t="s">
        <v>1768</v>
      </c>
      <c r="B34" s="6" t="n">
        <v>3886</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72</v>
      </c>
      <c r="B1" s="2" t="s">
        <v>30</v>
      </c>
      <c r="C1" s="2" t="s">
        <v>31</v>
      </c>
    </row>
    <row r="2" spans="1:3">
      <c r="A2" s="4" t="s">
        <v>1773</v>
      </c>
    </row>
    <row r="3" spans="1:3">
      <c r="A3" s="3" t="s">
        <v>249</v>
      </c>
    </row>
    <row r="4" spans="1:3">
      <c r="A4" s="4" t="s">
        <v>1774</v>
      </c>
      <c r="B4" s="6" t="n">
        <v>6</v>
      </c>
      <c r="C4" s="6" t="n">
        <v>15</v>
      </c>
    </row>
    <row r="5" spans="1:3">
      <c r="A5" s="4" t="s">
        <v>1775</v>
      </c>
    </row>
    <row r="6" spans="1:3">
      <c r="A6" s="3" t="s">
        <v>249</v>
      </c>
    </row>
    <row r="7" spans="1:3">
      <c r="A7" s="4" t="s">
        <v>1776</v>
      </c>
      <c r="B7" s="5" t="n">
        <v>331</v>
      </c>
    </row>
    <row r="8" spans="1:3">
      <c r="A8" s="4" t="s">
        <v>1777</v>
      </c>
    </row>
    <row r="9" spans="1:3">
      <c r="A9" s="3" t="s">
        <v>249</v>
      </c>
    </row>
    <row r="10" spans="1:3">
      <c r="A10" s="4" t="s">
        <v>1776</v>
      </c>
      <c r="B10" s="6" t="n">
        <v>140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778</v>
      </c>
      <c r="B1" s="2" t="s">
        <v>1</v>
      </c>
    </row>
    <row r="2" spans="1:2">
      <c r="B2" s="2" t="s">
        <v>30</v>
      </c>
    </row>
    <row r="3" spans="1:2">
      <c r="A3" s="3" t="s">
        <v>249</v>
      </c>
    </row>
    <row r="4" spans="1:2">
      <c r="A4" s="4" t="s">
        <v>1779</v>
      </c>
      <c r="B4" s="4" t="s">
        <v>783</v>
      </c>
    </row>
    <row r="5" spans="1:2">
      <c r="A5" s="4" t="s">
        <v>1780</v>
      </c>
      <c r="B5" s="4" t="s">
        <v>783</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s>
  <sheetData>
    <row r="1" spans="1:8">
      <c r="A1" s="1" t="s">
        <v>1781</v>
      </c>
      <c r="B1" s="2" t="s">
        <v>1</v>
      </c>
    </row>
    <row r="2" spans="1:8">
      <c r="B2" s="2" t="s">
        <v>129</v>
      </c>
      <c r="C2" s="2" t="s">
        <v>546</v>
      </c>
      <c r="D2" s="2" t="s">
        <v>547</v>
      </c>
      <c r="E2" s="2" t="s">
        <v>1245</v>
      </c>
      <c r="F2" s="2" t="s">
        <v>129</v>
      </c>
      <c r="G2" s="2" t="s">
        <v>1782</v>
      </c>
      <c r="H2" s="2" t="s">
        <v>546</v>
      </c>
    </row>
    <row r="3" spans="1:8">
      <c r="A3" s="3" t="s">
        <v>1349</v>
      </c>
    </row>
    <row r="4" spans="1:8">
      <c r="A4" s="4" t="s">
        <v>1783</v>
      </c>
      <c r="E4" s="4" t="s">
        <v>967</v>
      </c>
      <c r="F4" s="4" t="s">
        <v>967</v>
      </c>
      <c r="G4" s="4" t="s">
        <v>967</v>
      </c>
      <c r="H4" s="4" t="s">
        <v>967</v>
      </c>
    </row>
    <row r="5" spans="1:8">
      <c r="A5" s="4" t="s">
        <v>1362</v>
      </c>
      <c r="B5" s="6" t="n">
        <v>-67</v>
      </c>
      <c r="C5" s="6" t="n">
        <v>-240</v>
      </c>
      <c r="D5" s="6" t="n">
        <v>-1602</v>
      </c>
    </row>
    <row r="6" spans="1:8">
      <c r="A6" s="4" t="s">
        <v>1784</v>
      </c>
    </row>
    <row r="7" spans="1:8">
      <c r="A7" s="3" t="s">
        <v>1349</v>
      </c>
    </row>
    <row r="8" spans="1:8">
      <c r="A8" s="4" t="s">
        <v>1785</v>
      </c>
      <c r="E8" s="10" t="s">
        <v>1786</v>
      </c>
      <c r="G8" s="10" t="s">
        <v>1787</v>
      </c>
    </row>
    <row r="9" spans="1:8">
      <c r="A9" s="4" t="s">
        <v>1788</v>
      </c>
      <c r="F9" s="6" t="n">
        <v>456</v>
      </c>
      <c r="H9" s="6" t="n">
        <v>1104</v>
      </c>
    </row>
    <row r="10" spans="1:8">
      <c r="A10" s="4" t="s">
        <v>1789</v>
      </c>
      <c r="E10" s="4" t="s">
        <v>1790</v>
      </c>
      <c r="F10" s="4" t="s">
        <v>1790</v>
      </c>
    </row>
    <row r="11" spans="1:8">
      <c r="A11" s="4" t="s">
        <v>1791</v>
      </c>
      <c r="E11" s="4" t="s">
        <v>1792</v>
      </c>
      <c r="F11" s="4" t="s">
        <v>1792</v>
      </c>
    </row>
    <row r="12" spans="1:8">
      <c r="A12" s="4" t="s">
        <v>1793</v>
      </c>
      <c r="F12" s="6" t="n">
        <v>-46</v>
      </c>
      <c r="H12" s="5" t="n">
        <v>-33</v>
      </c>
    </row>
    <row r="13" spans="1:8">
      <c r="A13" s="4" t="s">
        <v>1362</v>
      </c>
      <c r="B13" s="5" t="n">
        <v>-28</v>
      </c>
    </row>
    <row r="14" spans="1:8">
      <c r="A14" s="4" t="s">
        <v>1794</v>
      </c>
      <c r="F14" s="5" t="n">
        <v>6</v>
      </c>
    </row>
    <row r="15" spans="1:8">
      <c r="A15" s="4" t="s">
        <v>1795</v>
      </c>
    </row>
    <row r="16" spans="1:8">
      <c r="A16" s="3" t="s">
        <v>1349</v>
      </c>
    </row>
    <row r="17" spans="1:8">
      <c r="A17" s="4" t="s">
        <v>1793</v>
      </c>
      <c r="F17" s="5" t="n">
        <v>-13</v>
      </c>
    </row>
    <row r="18" spans="1:8">
      <c r="A18" s="4" t="s">
        <v>1796</v>
      </c>
    </row>
    <row r="19" spans="1:8">
      <c r="A19" s="3" t="s">
        <v>1349</v>
      </c>
    </row>
    <row r="20" spans="1:8">
      <c r="A20" s="4" t="s">
        <v>1793</v>
      </c>
      <c r="F20" s="5" t="n">
        <v>-21</v>
      </c>
    </row>
    <row r="21" spans="1:8">
      <c r="A21" s="4" t="s">
        <v>1797</v>
      </c>
    </row>
    <row r="22" spans="1:8">
      <c r="A22" s="3" t="s">
        <v>1349</v>
      </c>
    </row>
    <row r="23" spans="1:8">
      <c r="A23" s="4" t="s">
        <v>1793</v>
      </c>
      <c r="F23" s="5" t="n">
        <v>-12</v>
      </c>
    </row>
    <row r="24" spans="1:8">
      <c r="A24" s="4" t="s">
        <v>1798</v>
      </c>
    </row>
    <row r="25" spans="1:8">
      <c r="A25" s="3" t="s">
        <v>1349</v>
      </c>
    </row>
    <row r="26" spans="1:8">
      <c r="A26" s="4" t="s">
        <v>1785</v>
      </c>
      <c r="E26" s="10" t="s">
        <v>1799</v>
      </c>
      <c r="G26" s="5" t="n">
        <v>2982</v>
      </c>
    </row>
    <row r="27" spans="1:8">
      <c r="A27" s="4" t="s">
        <v>1788</v>
      </c>
      <c r="F27" s="6" t="n">
        <v>994</v>
      </c>
      <c r="H27" s="5" t="n">
        <v>1323</v>
      </c>
    </row>
    <row r="28" spans="1:8">
      <c r="A28" s="4" t="s">
        <v>1789</v>
      </c>
      <c r="E28" s="4" t="s">
        <v>1800</v>
      </c>
      <c r="F28" s="4" t="s">
        <v>1800</v>
      </c>
    </row>
    <row r="29" spans="1:8">
      <c r="A29" s="4" t="s">
        <v>1791</v>
      </c>
      <c r="E29" s="4" t="s">
        <v>1801</v>
      </c>
      <c r="F29" s="4" t="s">
        <v>1801</v>
      </c>
    </row>
    <row r="30" spans="1:8">
      <c r="A30" s="4" t="s">
        <v>1793</v>
      </c>
      <c r="F30" s="6" t="n">
        <v>-370</v>
      </c>
      <c r="H30" s="5" t="n">
        <v>-381</v>
      </c>
    </row>
    <row r="31" spans="1:8">
      <c r="A31" s="4" t="s">
        <v>1362</v>
      </c>
      <c r="B31" s="5" t="n">
        <v>-102</v>
      </c>
    </row>
    <row r="32" spans="1:8">
      <c r="A32" s="4" t="s">
        <v>1794</v>
      </c>
      <c r="F32" s="5" t="n">
        <v>20</v>
      </c>
    </row>
    <row r="33" spans="1:8">
      <c r="A33" s="4" t="s">
        <v>1802</v>
      </c>
    </row>
    <row r="34" spans="1:8">
      <c r="A34" s="3" t="s">
        <v>1349</v>
      </c>
    </row>
    <row r="35" spans="1:8">
      <c r="A35" s="4" t="s">
        <v>1793</v>
      </c>
      <c r="F35" s="5" t="n">
        <v>-306</v>
      </c>
    </row>
    <row r="36" spans="1:8">
      <c r="A36" s="4" t="s">
        <v>1803</v>
      </c>
    </row>
    <row r="37" spans="1:8">
      <c r="A37" s="3" t="s">
        <v>1349</v>
      </c>
    </row>
    <row r="38" spans="1:8">
      <c r="A38" s="4" t="s">
        <v>1793</v>
      </c>
      <c r="F38" s="5" t="n">
        <v>-21</v>
      </c>
    </row>
    <row r="39" spans="1:8">
      <c r="A39" s="4" t="s">
        <v>1804</v>
      </c>
    </row>
    <row r="40" spans="1:8">
      <c r="A40" s="3" t="s">
        <v>1349</v>
      </c>
    </row>
    <row r="41" spans="1:8">
      <c r="A41" s="4" t="s">
        <v>1793</v>
      </c>
      <c r="F41" s="5" t="n">
        <v>-43</v>
      </c>
    </row>
    <row r="42" spans="1:8">
      <c r="A42" s="4" t="s">
        <v>1805</v>
      </c>
    </row>
    <row r="43" spans="1:8">
      <c r="A43" s="3" t="s">
        <v>1349</v>
      </c>
    </row>
    <row r="44" spans="1:8">
      <c r="A44" s="4" t="s">
        <v>1785</v>
      </c>
      <c r="E44" s="10" t="s">
        <v>1806</v>
      </c>
      <c r="G44" s="5" t="n">
        <v>216</v>
      </c>
    </row>
    <row r="45" spans="1:8">
      <c r="A45" s="4" t="s">
        <v>1788</v>
      </c>
      <c r="F45" s="6" t="n">
        <v>107</v>
      </c>
      <c r="H45" s="5" t="n">
        <v>123</v>
      </c>
    </row>
    <row r="46" spans="1:8">
      <c r="A46" s="4" t="s">
        <v>1789</v>
      </c>
      <c r="E46" s="4" t="s">
        <v>1807</v>
      </c>
      <c r="F46" s="4" t="s">
        <v>1807</v>
      </c>
    </row>
    <row r="47" spans="1:8">
      <c r="A47" s="4" t="s">
        <v>1791</v>
      </c>
      <c r="E47" s="4" t="s">
        <v>1808</v>
      </c>
      <c r="F47" s="4" t="s">
        <v>1808</v>
      </c>
    </row>
    <row r="48" spans="1:8">
      <c r="A48" s="4" t="s">
        <v>1793</v>
      </c>
      <c r="F48" s="6" t="n">
        <v>-56</v>
      </c>
      <c r="H48" s="5" t="n">
        <v>-53</v>
      </c>
    </row>
    <row r="49" spans="1:8">
      <c r="A49" s="4" t="s">
        <v>1362</v>
      </c>
      <c r="B49" s="5" t="n">
        <v>-5</v>
      </c>
    </row>
    <row r="50" spans="1:8">
      <c r="A50" s="4" t="s">
        <v>1794</v>
      </c>
      <c r="F50" s="5" t="n">
        <v>2</v>
      </c>
    </row>
    <row r="51" spans="1:8">
      <c r="A51" s="4" t="s">
        <v>1809</v>
      </c>
    </row>
    <row r="52" spans="1:8">
      <c r="A52" s="3" t="s">
        <v>1349</v>
      </c>
    </row>
    <row r="53" spans="1:8">
      <c r="A53" s="4" t="s">
        <v>1793</v>
      </c>
      <c r="F53" s="5" t="n">
        <v>-56</v>
      </c>
    </row>
    <row r="54" spans="1:8">
      <c r="A54" s="4" t="s">
        <v>1810</v>
      </c>
    </row>
    <row r="55" spans="1:8">
      <c r="A55" s="3" t="s">
        <v>1349</v>
      </c>
    </row>
    <row r="56" spans="1:8">
      <c r="A56" s="4" t="s">
        <v>1785</v>
      </c>
      <c r="E56" s="10" t="s">
        <v>1811</v>
      </c>
      <c r="G56" s="5" t="n">
        <v>1158</v>
      </c>
    </row>
    <row r="57" spans="1:8">
      <c r="A57" s="4" t="s">
        <v>1788</v>
      </c>
      <c r="F57" s="6" t="n">
        <v>351</v>
      </c>
      <c r="H57" s="5" t="n">
        <v>385</v>
      </c>
    </row>
    <row r="58" spans="1:8">
      <c r="A58" s="4" t="s">
        <v>1789</v>
      </c>
      <c r="E58" s="4" t="s">
        <v>1812</v>
      </c>
      <c r="F58" s="4" t="s">
        <v>1812</v>
      </c>
    </row>
    <row r="59" spans="1:8">
      <c r="A59" s="4" t="s">
        <v>1791</v>
      </c>
      <c r="E59" s="4" t="s">
        <v>1813</v>
      </c>
      <c r="F59" s="4" t="s">
        <v>1813</v>
      </c>
    </row>
    <row r="60" spans="1:8">
      <c r="A60" s="4" t="s">
        <v>1793</v>
      </c>
      <c r="F60" s="6" t="n">
        <v>-8</v>
      </c>
    </row>
    <row r="61" spans="1:8">
      <c r="A61" s="4" t="s">
        <v>1814</v>
      </c>
      <c r="H61" s="5" t="n">
        <v>24</v>
      </c>
    </row>
    <row r="62" spans="1:8">
      <c r="A62" s="4" t="s">
        <v>1362</v>
      </c>
      <c r="B62" s="5" t="n">
        <v>10</v>
      </c>
    </row>
    <row r="63" spans="1:8">
      <c r="A63" s="4" t="s">
        <v>1794</v>
      </c>
      <c r="F63" s="5" t="n">
        <v>19</v>
      </c>
    </row>
    <row r="64" spans="1:8">
      <c r="A64" s="4" t="s">
        <v>1815</v>
      </c>
    </row>
    <row r="65" spans="1:8">
      <c r="A65" s="3" t="s">
        <v>1349</v>
      </c>
    </row>
    <row r="66" spans="1:8">
      <c r="A66" s="4" t="s">
        <v>1814</v>
      </c>
      <c r="F66" s="5" t="n">
        <v>9</v>
      </c>
    </row>
    <row r="67" spans="1:8">
      <c r="A67" s="4" t="s">
        <v>1816</v>
      </c>
    </row>
    <row r="68" spans="1:8">
      <c r="A68" s="3" t="s">
        <v>1349</v>
      </c>
    </row>
    <row r="69" spans="1:8">
      <c r="A69" s="4" t="s">
        <v>1814</v>
      </c>
      <c r="F69" s="5" t="n">
        <v>46</v>
      </c>
    </row>
    <row r="70" spans="1:8">
      <c r="A70" s="4" t="s">
        <v>1817</v>
      </c>
    </row>
    <row r="71" spans="1:8">
      <c r="A71" s="3" t="s">
        <v>1349</v>
      </c>
    </row>
    <row r="72" spans="1:8">
      <c r="A72" s="4" t="s">
        <v>1793</v>
      </c>
      <c r="F72" s="5" t="n">
        <v>-63</v>
      </c>
    </row>
    <row r="73" spans="1:8">
      <c r="A73" s="4" t="s">
        <v>1818</v>
      </c>
    </row>
    <row r="74" spans="1:8">
      <c r="A74" s="3" t="s">
        <v>1349</v>
      </c>
    </row>
    <row r="75" spans="1:8">
      <c r="A75" s="4" t="s">
        <v>1785</v>
      </c>
      <c r="E75" s="10" t="s">
        <v>1819</v>
      </c>
      <c r="G75" s="5" t="n">
        <v>1000</v>
      </c>
    </row>
    <row r="76" spans="1:8">
      <c r="A76" s="4" t="s">
        <v>1788</v>
      </c>
      <c r="F76" s="6" t="n">
        <v>434</v>
      </c>
      <c r="H76" s="5" t="n">
        <v>434</v>
      </c>
    </row>
    <row r="77" spans="1:8">
      <c r="A77" s="4" t="s">
        <v>1789</v>
      </c>
      <c r="E77" s="4" t="s">
        <v>1820</v>
      </c>
      <c r="F77" s="4" t="s">
        <v>1820</v>
      </c>
    </row>
    <row r="78" spans="1:8">
      <c r="A78" s="4" t="s">
        <v>1791</v>
      </c>
      <c r="E78" s="4" t="s">
        <v>1821</v>
      </c>
      <c r="F78" s="4" t="s">
        <v>1821</v>
      </c>
    </row>
    <row r="79" spans="1:8">
      <c r="A79" s="4" t="s">
        <v>1793</v>
      </c>
      <c r="F79" s="6" t="n">
        <v>-80</v>
      </c>
      <c r="H79" s="5" t="n">
        <v>-34</v>
      </c>
    </row>
    <row r="80" spans="1:8">
      <c r="A80" s="4" t="s">
        <v>1362</v>
      </c>
      <c r="B80" s="5" t="n">
        <v>6</v>
      </c>
    </row>
    <row r="81" spans="1:8">
      <c r="A81" s="4" t="s">
        <v>1794</v>
      </c>
      <c r="F81" s="5" t="n">
        <v>7</v>
      </c>
    </row>
    <row r="82" spans="1:8">
      <c r="A82" s="4" t="s">
        <v>1822</v>
      </c>
    </row>
    <row r="83" spans="1:8">
      <c r="A83" s="3" t="s">
        <v>1349</v>
      </c>
    </row>
    <row r="84" spans="1:8">
      <c r="A84" s="4" t="s">
        <v>1793</v>
      </c>
      <c r="F84" s="5" t="n">
        <v>-33</v>
      </c>
    </row>
    <row r="85" spans="1:8">
      <c r="A85" s="4" t="s">
        <v>1823</v>
      </c>
    </row>
    <row r="86" spans="1:8">
      <c r="A86" s="3" t="s">
        <v>1349</v>
      </c>
    </row>
    <row r="87" spans="1:8">
      <c r="A87" s="4" t="s">
        <v>1793</v>
      </c>
      <c r="F87" s="5" t="n">
        <v>-10</v>
      </c>
    </row>
    <row r="88" spans="1:8">
      <c r="A88" s="4" t="s">
        <v>1824</v>
      </c>
    </row>
    <row r="89" spans="1:8">
      <c r="A89" s="3" t="s">
        <v>1349</v>
      </c>
    </row>
    <row r="90" spans="1:8">
      <c r="A90" s="4" t="s">
        <v>1793</v>
      </c>
      <c r="F90" s="6" t="n">
        <v>-37</v>
      </c>
    </row>
    <row r="91" spans="1:8">
      <c r="A91" s="4" t="s">
        <v>1825</v>
      </c>
    </row>
    <row r="92" spans="1:8">
      <c r="A92" s="3" t="s">
        <v>1349</v>
      </c>
    </row>
    <row r="93" spans="1:8">
      <c r="A93" s="4" t="s">
        <v>1785</v>
      </c>
      <c r="E93" s="10" t="s">
        <v>1826</v>
      </c>
      <c r="G93" s="5" t="n">
        <v>1350</v>
      </c>
    </row>
    <row r="94" spans="1:8">
      <c r="A94" s="4" t="s">
        <v>1827</v>
      </c>
      <c r="E94" s="10" t="s">
        <v>1826</v>
      </c>
      <c r="G94" s="10" t="s">
        <v>1826</v>
      </c>
    </row>
    <row r="95" spans="1:8">
      <c r="A95" s="4" t="s">
        <v>1789</v>
      </c>
      <c r="E95" s="4" t="s">
        <v>1828</v>
      </c>
      <c r="F95" s="4" t="s">
        <v>1828</v>
      </c>
    </row>
    <row r="96" spans="1:8">
      <c r="A96" s="4" t="s">
        <v>1791</v>
      </c>
      <c r="E96" s="4" t="s">
        <v>1829</v>
      </c>
      <c r="F96" s="4" t="s">
        <v>1829</v>
      </c>
    </row>
    <row r="97" spans="1:8">
      <c r="A97" s="4" t="s">
        <v>1814</v>
      </c>
      <c r="F97" s="6" t="n">
        <v>89</v>
      </c>
      <c r="H97" s="6" t="n">
        <v>85</v>
      </c>
    </row>
    <row r="98" spans="1:8">
      <c r="A98" s="4" t="s">
        <v>1362</v>
      </c>
      <c r="B98" s="6" t="n">
        <v>1</v>
      </c>
    </row>
    <row r="99" spans="1:8">
      <c r="A99" s="4" t="s">
        <v>1830</v>
      </c>
    </row>
    <row r="100" spans="1:8">
      <c r="A100" s="3" t="s">
        <v>1349</v>
      </c>
    </row>
    <row r="101" spans="1:8">
      <c r="A101" s="4" t="s">
        <v>1793</v>
      </c>
      <c r="F101" s="5" t="n">
        <v>5</v>
      </c>
    </row>
    <row r="102" spans="1:8">
      <c r="A102" s="4" t="s">
        <v>1831</v>
      </c>
    </row>
    <row r="103" spans="1:8">
      <c r="A103" s="3" t="s">
        <v>1349</v>
      </c>
    </row>
    <row r="104" spans="1:8">
      <c r="A104" s="4" t="s">
        <v>1793</v>
      </c>
      <c r="F104" s="5" t="n">
        <v>48</v>
      </c>
    </row>
    <row r="105" spans="1:8">
      <c r="A105" s="4" t="s">
        <v>1832</v>
      </c>
    </row>
    <row r="106" spans="1:8">
      <c r="A106" s="3" t="s">
        <v>1349</v>
      </c>
    </row>
    <row r="107" spans="1:8">
      <c r="A107" s="4" t="s">
        <v>1793</v>
      </c>
      <c r="F107" s="6" t="n">
        <v>36</v>
      </c>
    </row>
  </sheetData>
  <mergeCells count="4">
    <mergeCell ref="A1:A2"/>
    <mergeCell ref="B1:D1"/>
    <mergeCell ref="E1:F1"/>
    <mergeCell ref="G1:H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833</v>
      </c>
      <c r="B1" s="2" t="s">
        <v>1</v>
      </c>
    </row>
    <row r="2" spans="1:8">
      <c r="B2" s="2" t="s">
        <v>129</v>
      </c>
      <c r="C2" s="2" t="s">
        <v>546</v>
      </c>
      <c r="D2" s="2" t="s">
        <v>547</v>
      </c>
      <c r="E2" s="2" t="s">
        <v>1368</v>
      </c>
      <c r="F2" s="2" t="s">
        <v>129</v>
      </c>
      <c r="G2" s="2" t="s">
        <v>1834</v>
      </c>
      <c r="H2" s="2" t="s">
        <v>546</v>
      </c>
    </row>
    <row r="3" spans="1:8">
      <c r="A3" s="3" t="s">
        <v>1349</v>
      </c>
    </row>
    <row r="4" spans="1:8">
      <c r="A4" s="4" t="s">
        <v>1362</v>
      </c>
      <c r="B4" s="6" t="n">
        <v>-67</v>
      </c>
      <c r="C4" s="6" t="n">
        <v>-240</v>
      </c>
      <c r="D4" s="6" t="n">
        <v>-1602</v>
      </c>
    </row>
    <row r="5" spans="1:8">
      <c r="A5" s="4" t="s">
        <v>1835</v>
      </c>
    </row>
    <row r="6" spans="1:8">
      <c r="A6" s="3" t="s">
        <v>1349</v>
      </c>
    </row>
    <row r="7" spans="1:8">
      <c r="A7" s="4" t="s">
        <v>1836</v>
      </c>
      <c r="E7" s="13" t="n">
        <v>500</v>
      </c>
      <c r="G7" s="13" t="n">
        <v>500</v>
      </c>
    </row>
    <row r="8" spans="1:8">
      <c r="A8" s="4" t="s">
        <v>1788</v>
      </c>
      <c r="F8" s="6" t="n">
        <v>613</v>
      </c>
      <c r="H8" s="6" t="n">
        <v>613</v>
      </c>
    </row>
    <row r="9" spans="1:8">
      <c r="A9" s="4" t="s">
        <v>1789</v>
      </c>
      <c r="E9" s="4" t="s">
        <v>1837</v>
      </c>
      <c r="F9" s="4" t="s">
        <v>1837</v>
      </c>
    </row>
    <row r="10" spans="1:8">
      <c r="A10" s="4" t="s">
        <v>1791</v>
      </c>
      <c r="E10" s="4" t="s">
        <v>1838</v>
      </c>
      <c r="F10" s="4" t="s">
        <v>1838</v>
      </c>
    </row>
    <row r="11" spans="1:8">
      <c r="A11" s="4" t="s">
        <v>1793</v>
      </c>
      <c r="F11" s="6" t="n">
        <v>-1</v>
      </c>
      <c r="H11" s="6" t="n">
        <v>23</v>
      </c>
    </row>
    <row r="12" spans="1:8">
      <c r="A12" s="4" t="s">
        <v>1362</v>
      </c>
      <c r="B12" s="6" t="n">
        <v>-3</v>
      </c>
    </row>
    <row r="13" spans="1:8">
      <c r="A13" s="4" t="s">
        <v>1794</v>
      </c>
      <c r="F13" s="5" t="n">
        <v>8</v>
      </c>
    </row>
    <row r="14" spans="1:8">
      <c r="A14" s="4" t="s">
        <v>1839</v>
      </c>
    </row>
    <row r="15" spans="1:8">
      <c r="A15" s="3" t="s">
        <v>1349</v>
      </c>
    </row>
    <row r="16" spans="1:8">
      <c r="A16" s="4" t="s">
        <v>1793</v>
      </c>
      <c r="F16" s="5" t="n">
        <v>-7</v>
      </c>
    </row>
    <row r="17" spans="1:8">
      <c r="A17" s="4" t="s">
        <v>1840</v>
      </c>
    </row>
    <row r="18" spans="1:8">
      <c r="A18" s="3" t="s">
        <v>1349</v>
      </c>
    </row>
    <row r="19" spans="1:8">
      <c r="A19" s="4" t="s">
        <v>1793</v>
      </c>
      <c r="F19" s="5" t="n">
        <v>-5</v>
      </c>
    </row>
    <row r="20" spans="1:8">
      <c r="A20" s="4" t="s">
        <v>1841</v>
      </c>
    </row>
    <row r="21" spans="1:8">
      <c r="A21" s="3" t="s">
        <v>1349</v>
      </c>
    </row>
    <row r="22" spans="1:8">
      <c r="A22" s="4" t="s">
        <v>1814</v>
      </c>
      <c r="F22" s="6" t="n">
        <v>9</v>
      </c>
    </row>
  </sheetData>
  <mergeCells count="4">
    <mergeCell ref="A1:A2"/>
    <mergeCell ref="B1:D1"/>
    <mergeCell ref="E1:F1"/>
    <mergeCell ref="G1:H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842</v>
      </c>
      <c r="B1" s="2" t="s">
        <v>1</v>
      </c>
    </row>
    <row r="2" spans="1:4">
      <c r="B2" s="2" t="s">
        <v>1843</v>
      </c>
      <c r="C2" s="2" t="s">
        <v>546</v>
      </c>
      <c r="D2" s="2" t="s">
        <v>547</v>
      </c>
    </row>
    <row r="3" spans="1:4">
      <c r="A3" s="3" t="s">
        <v>1349</v>
      </c>
    </row>
    <row r="4" spans="1:4">
      <c r="A4" s="4" t="s">
        <v>1362</v>
      </c>
      <c r="B4" s="6" t="n">
        <v>-67</v>
      </c>
      <c r="C4" s="6" t="n">
        <v>-240</v>
      </c>
      <c r="D4" s="6" t="n">
        <v>-1602</v>
      </c>
    </row>
    <row r="5" spans="1:4">
      <c r="A5" s="4" t="s">
        <v>477</v>
      </c>
    </row>
    <row r="6" spans="1:4">
      <c r="A6" s="3" t="s">
        <v>1349</v>
      </c>
    </row>
    <row r="7" spans="1:4">
      <c r="A7" s="4" t="s">
        <v>1814</v>
      </c>
      <c r="B7" s="5" t="n">
        <v>-28</v>
      </c>
    </row>
    <row r="8" spans="1:4">
      <c r="A8" s="4" t="s">
        <v>1362</v>
      </c>
      <c r="B8" s="5" t="n">
        <v>49</v>
      </c>
    </row>
    <row r="9" spans="1:4">
      <c r="A9" s="4" t="s">
        <v>1794</v>
      </c>
      <c r="B9" s="5" t="n">
        <v>10</v>
      </c>
    </row>
    <row r="10" spans="1:4">
      <c r="A10" s="4" t="s">
        <v>1844</v>
      </c>
    </row>
    <row r="11" spans="1:4">
      <c r="A11" s="3" t="s">
        <v>1349</v>
      </c>
    </row>
    <row r="12" spans="1:4">
      <c r="A12" s="4" t="s">
        <v>1793</v>
      </c>
      <c r="B12" s="6" t="n">
        <v>-28</v>
      </c>
    </row>
    <row r="13" spans="1:4">
      <c r="A13" s="4" t="s">
        <v>1845</v>
      </c>
    </row>
    <row r="14" spans="1:4">
      <c r="A14" s="3" t="s">
        <v>1349</v>
      </c>
    </row>
    <row r="15" spans="1:4">
      <c r="A15" s="4" t="s">
        <v>1846</v>
      </c>
      <c r="B15" s="5" t="n">
        <v>2100000</v>
      </c>
    </row>
    <row r="16" spans="1:4">
      <c r="A16" s="4" t="s">
        <v>1847</v>
      </c>
      <c r="B16" s="5" t="n">
        <v>520</v>
      </c>
    </row>
    <row r="17" spans="1:4">
      <c r="A17" s="4" t="s">
        <v>1814</v>
      </c>
      <c r="B17" s="6" t="n">
        <v>1</v>
      </c>
    </row>
    <row r="18" spans="1:4">
      <c r="A18" s="4" t="s">
        <v>1362</v>
      </c>
      <c r="B18" s="5" t="n">
        <v>40</v>
      </c>
    </row>
    <row r="19" spans="1:4">
      <c r="A19" s="4" t="s">
        <v>1794</v>
      </c>
      <c r="B19" s="5" t="n">
        <v>1</v>
      </c>
    </row>
    <row r="20" spans="1:4">
      <c r="A20" s="4" t="s">
        <v>1848</v>
      </c>
    </row>
    <row r="21" spans="1:4">
      <c r="A21" s="3" t="s">
        <v>1349</v>
      </c>
    </row>
    <row r="22" spans="1:4">
      <c r="A22" s="4" t="s">
        <v>1793</v>
      </c>
      <c r="B22" s="6" t="n">
        <v>1</v>
      </c>
    </row>
    <row r="23" spans="1:4">
      <c r="A23" s="4" t="s">
        <v>1849</v>
      </c>
    </row>
    <row r="24" spans="1:4">
      <c r="A24" s="3" t="s">
        <v>1349</v>
      </c>
    </row>
    <row r="25" spans="1:4">
      <c r="A25" s="4" t="s">
        <v>1846</v>
      </c>
      <c r="B25" s="5" t="n">
        <v>2100000</v>
      </c>
    </row>
    <row r="26" spans="1:4">
      <c r="A26" s="4" t="s">
        <v>1847</v>
      </c>
      <c r="B26" s="5" t="n">
        <v>297</v>
      </c>
    </row>
    <row r="27" spans="1:4">
      <c r="A27" s="4" t="s">
        <v>1814</v>
      </c>
      <c r="B27" s="6" t="n">
        <v>-29</v>
      </c>
    </row>
    <row r="28" spans="1:4">
      <c r="A28" s="4" t="s">
        <v>1362</v>
      </c>
      <c r="B28" s="5" t="n">
        <v>9</v>
      </c>
    </row>
    <row r="29" spans="1:4">
      <c r="A29" s="4" t="s">
        <v>1794</v>
      </c>
      <c r="B29" s="5" t="n">
        <v>9</v>
      </c>
    </row>
    <row r="30" spans="1:4">
      <c r="A30" s="4" t="s">
        <v>1850</v>
      </c>
    </row>
    <row r="31" spans="1:4">
      <c r="A31" s="3" t="s">
        <v>1349</v>
      </c>
    </row>
    <row r="32" spans="1:4">
      <c r="A32" s="4" t="s">
        <v>1793</v>
      </c>
      <c r="B32" s="6" t="n">
        <v>-2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1</v>
      </c>
      <c r="B1" s="2" t="s">
        <v>1</v>
      </c>
    </row>
    <row r="2" spans="1:2">
      <c r="B2" s="2" t="s">
        <v>30</v>
      </c>
    </row>
    <row r="3" spans="1:2">
      <c r="A3" s="3" t="s">
        <v>91</v>
      </c>
    </row>
    <row r="4" spans="1:2">
      <c r="A4" s="4" t="s">
        <v>91</v>
      </c>
      <c r="B4" s="4" t="s">
        <v>21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s>
  <sheetData>
    <row r="1" spans="1:4">
      <c r="A1" s="1" t="s">
        <v>1851</v>
      </c>
      <c r="B1" s="2" t="s">
        <v>1</v>
      </c>
    </row>
    <row r="2" spans="1:4">
      <c r="B2" s="2" t="s">
        <v>1843</v>
      </c>
      <c r="C2" s="2" t="s">
        <v>1852</v>
      </c>
      <c r="D2" s="2" t="s">
        <v>547</v>
      </c>
    </row>
    <row r="3" spans="1:4">
      <c r="A3" s="3" t="s">
        <v>1349</v>
      </c>
    </row>
    <row r="4" spans="1:4">
      <c r="A4" s="4" t="s">
        <v>1362</v>
      </c>
      <c r="B4" s="6" t="n">
        <v>-67</v>
      </c>
      <c r="C4" s="6" t="n">
        <v>-240</v>
      </c>
      <c r="D4" s="6" t="n">
        <v>-1602</v>
      </c>
    </row>
    <row r="5" spans="1:4">
      <c r="A5" s="4" t="s">
        <v>480</v>
      </c>
    </row>
    <row r="6" spans="1:4">
      <c r="A6" s="3" t="s">
        <v>1349</v>
      </c>
    </row>
    <row r="7" spans="1:4">
      <c r="A7" s="4" t="s">
        <v>1814</v>
      </c>
      <c r="B7" s="5" t="n">
        <v>-10</v>
      </c>
      <c r="C7" s="6" t="n">
        <v>24</v>
      </c>
    </row>
    <row r="8" spans="1:4">
      <c r="A8" s="4" t="s">
        <v>1362</v>
      </c>
      <c r="B8" s="5" t="n">
        <v>8</v>
      </c>
    </row>
    <row r="9" spans="1:4">
      <c r="A9" s="4" t="s">
        <v>1794</v>
      </c>
      <c r="B9" s="5" t="n">
        <v>2</v>
      </c>
    </row>
    <row r="10" spans="1:4">
      <c r="A10" s="4" t="s">
        <v>1853</v>
      </c>
    </row>
    <row r="11" spans="1:4">
      <c r="A11" s="3" t="s">
        <v>1349</v>
      </c>
    </row>
    <row r="12" spans="1:4">
      <c r="A12" s="4" t="s">
        <v>1793</v>
      </c>
      <c r="B12" s="5" t="n">
        <v>-8</v>
      </c>
    </row>
    <row r="13" spans="1:4">
      <c r="A13" s="4" t="s">
        <v>1854</v>
      </c>
    </row>
    <row r="14" spans="1:4">
      <c r="A14" s="3" t="s">
        <v>1349</v>
      </c>
    </row>
    <row r="15" spans="1:4">
      <c r="A15" s="4" t="s">
        <v>1793</v>
      </c>
      <c r="B15" s="6" t="n">
        <v>-2</v>
      </c>
    </row>
    <row r="16" spans="1:4">
      <c r="A16" s="4" t="s">
        <v>1855</v>
      </c>
    </row>
    <row r="17" spans="1:4">
      <c r="A17" s="3" t="s">
        <v>1349</v>
      </c>
    </row>
    <row r="18" spans="1:4">
      <c r="A18" s="4" t="s">
        <v>1846</v>
      </c>
      <c r="B18" s="5" t="n">
        <v>7244</v>
      </c>
      <c r="C18" s="5" t="n">
        <v>9621</v>
      </c>
    </row>
    <row r="19" spans="1:4">
      <c r="A19" s="4" t="s">
        <v>1847</v>
      </c>
      <c r="B19" s="5" t="n">
        <v>12166</v>
      </c>
    </row>
    <row r="20" spans="1:4">
      <c r="A20" s="4" t="s">
        <v>1814</v>
      </c>
      <c r="B20" s="6" t="n">
        <v>-10</v>
      </c>
      <c r="C20" s="6" t="n">
        <v>24</v>
      </c>
    </row>
    <row r="21" spans="1:4">
      <c r="A21" s="4" t="s">
        <v>1362</v>
      </c>
      <c r="B21" s="5" t="n">
        <v>7</v>
      </c>
    </row>
    <row r="22" spans="1:4">
      <c r="A22" s="4" t="s">
        <v>1794</v>
      </c>
      <c r="B22" s="5" t="n">
        <v>2</v>
      </c>
    </row>
    <row r="23" spans="1:4">
      <c r="A23" s="4" t="s">
        <v>1856</v>
      </c>
    </row>
    <row r="24" spans="1:4">
      <c r="A24" s="3" t="s">
        <v>1349</v>
      </c>
    </row>
    <row r="25" spans="1:4">
      <c r="A25" s="4" t="s">
        <v>1793</v>
      </c>
      <c r="B25" s="5" t="n">
        <v>-8</v>
      </c>
    </row>
    <row r="26" spans="1:4">
      <c r="A26" s="4" t="s">
        <v>1857</v>
      </c>
    </row>
    <row r="27" spans="1:4">
      <c r="A27" s="3" t="s">
        <v>1349</v>
      </c>
    </row>
    <row r="28" spans="1:4">
      <c r="A28" s="4" t="s">
        <v>1793</v>
      </c>
      <c r="B28" s="6" t="n">
        <v>-2</v>
      </c>
    </row>
    <row r="29" spans="1:4">
      <c r="A29" s="4" t="s">
        <v>1858</v>
      </c>
    </row>
    <row r="30" spans="1:4">
      <c r="A30" s="3" t="s">
        <v>1349</v>
      </c>
    </row>
    <row r="31" spans="1:4">
      <c r="A31" s="4" t="s">
        <v>1846</v>
      </c>
      <c r="B31" s="5" t="n">
        <v>120</v>
      </c>
      <c r="C31" s="5" t="n">
        <v>292</v>
      </c>
    </row>
    <row r="32" spans="1:4">
      <c r="A32" s="4" t="s">
        <v>1847</v>
      </c>
      <c r="B32" s="5" t="n">
        <v>12242</v>
      </c>
    </row>
    <row r="33" spans="1:4">
      <c r="A33" s="4" t="s">
        <v>1362</v>
      </c>
      <c r="B33" s="6" t="n">
        <v>1</v>
      </c>
    </row>
    <row r="34" spans="1:4">
      <c r="A34" s="4" t="s">
        <v>1859</v>
      </c>
    </row>
    <row r="35" spans="1:4">
      <c r="A35" s="3" t="s">
        <v>1349</v>
      </c>
    </row>
    <row r="36" spans="1:4">
      <c r="A36" s="4" t="s">
        <v>1846</v>
      </c>
      <c r="B36" s="5" t="n">
        <v>81</v>
      </c>
      <c r="C36" s="5" t="n">
        <v>79</v>
      </c>
    </row>
    <row r="37" spans="1:4">
      <c r="A37" s="4" t="s">
        <v>1847</v>
      </c>
      <c r="B37" s="5" t="n">
        <v>614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860</v>
      </c>
      <c r="B1" s="2" t="s">
        <v>1</v>
      </c>
    </row>
    <row r="2" spans="1:4">
      <c r="B2" s="2" t="s">
        <v>1861</v>
      </c>
      <c r="C2" s="2" t="s">
        <v>546</v>
      </c>
      <c r="D2" s="2" t="s">
        <v>547</v>
      </c>
    </row>
    <row r="3" spans="1:4">
      <c r="A3" s="3" t="s">
        <v>1349</v>
      </c>
    </row>
    <row r="4" spans="1:4">
      <c r="A4" s="4" t="s">
        <v>1362</v>
      </c>
      <c r="B4" s="6" t="n">
        <v>-67</v>
      </c>
      <c r="C4" s="6" t="n">
        <v>-240</v>
      </c>
      <c r="D4" s="6" t="n">
        <v>-1602</v>
      </c>
    </row>
    <row r="5" spans="1:4">
      <c r="A5" s="4" t="s">
        <v>1862</v>
      </c>
    </row>
    <row r="6" spans="1:4">
      <c r="A6" s="3" t="s">
        <v>1349</v>
      </c>
    </row>
    <row r="7" spans="1:4">
      <c r="A7" s="4" t="s">
        <v>1863</v>
      </c>
      <c r="B7" s="4" t="s">
        <v>1864</v>
      </c>
    </row>
    <row r="8" spans="1:4">
      <c r="A8" s="4" t="s">
        <v>1865</v>
      </c>
      <c r="B8" s="5" t="n">
        <v>14509</v>
      </c>
    </row>
    <row r="9" spans="1:4">
      <c r="A9" s="4" t="s">
        <v>1814</v>
      </c>
      <c r="B9" s="6" t="n">
        <v>1</v>
      </c>
    </row>
    <row r="10" spans="1:4">
      <c r="A10" s="4" t="s">
        <v>1362</v>
      </c>
      <c r="B10" s="5" t="n">
        <v>-3</v>
      </c>
    </row>
    <row r="11" spans="1:4">
      <c r="A11" s="4" t="s">
        <v>1866</v>
      </c>
    </row>
    <row r="12" spans="1:4">
      <c r="A12" s="3" t="s">
        <v>1349</v>
      </c>
    </row>
    <row r="13" spans="1:4">
      <c r="A13" s="4" t="s">
        <v>1814</v>
      </c>
      <c r="B13" s="6" t="n">
        <v>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8"/>
    <col customWidth="1" max="3" min="3" width="38"/>
    <col customWidth="1" max="4" min="4" width="21"/>
  </cols>
  <sheetData>
    <row r="1" spans="1:4">
      <c r="A1" s="1" t="s">
        <v>1867</v>
      </c>
      <c r="B1" s="2" t="s">
        <v>1</v>
      </c>
    </row>
    <row r="2" spans="1:4">
      <c r="B2" s="2" t="s">
        <v>1868</v>
      </c>
      <c r="C2" s="2" t="s">
        <v>1869</v>
      </c>
      <c r="D2" s="2" t="s">
        <v>547</v>
      </c>
    </row>
    <row r="3" spans="1:4">
      <c r="A3" s="3" t="s">
        <v>1349</v>
      </c>
    </row>
    <row r="4" spans="1:4">
      <c r="A4" s="4" t="s">
        <v>1362</v>
      </c>
      <c r="B4" s="6" t="n">
        <v>-67</v>
      </c>
      <c r="C4" s="6" t="n">
        <v>-240</v>
      </c>
      <c r="D4" s="6" t="n">
        <v>-1602</v>
      </c>
    </row>
    <row r="5" spans="1:4">
      <c r="A5" s="4" t="s">
        <v>1870</v>
      </c>
    </row>
    <row r="6" spans="1:4">
      <c r="A6" s="3" t="s">
        <v>1349</v>
      </c>
    </row>
    <row r="7" spans="1:4">
      <c r="A7" s="4" t="s">
        <v>1871</v>
      </c>
      <c r="B7" s="5" t="n">
        <v>10000000</v>
      </c>
      <c r="C7" s="5" t="n">
        <v>10000000</v>
      </c>
    </row>
    <row r="8" spans="1:4">
      <c r="A8" s="4" t="s">
        <v>1872</v>
      </c>
      <c r="B8" s="5" t="n">
        <v>44</v>
      </c>
    </row>
    <row r="9" spans="1:4">
      <c r="A9" s="4" t="s">
        <v>1814</v>
      </c>
      <c r="B9" s="6" t="n">
        <v>8</v>
      </c>
      <c r="C9" s="6" t="n">
        <v>39</v>
      </c>
    </row>
    <row r="10" spans="1:4">
      <c r="A10" s="4" t="s">
        <v>1794</v>
      </c>
      <c r="B10" s="5" t="n">
        <v>1</v>
      </c>
    </row>
    <row r="11" spans="1:4">
      <c r="A11" s="4" t="s">
        <v>1873</v>
      </c>
    </row>
    <row r="12" spans="1:4">
      <c r="A12" s="3" t="s">
        <v>1349</v>
      </c>
    </row>
    <row r="13" spans="1:4">
      <c r="A13" s="4" t="s">
        <v>1814</v>
      </c>
      <c r="B13" s="6" t="n">
        <v>8</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8"/>
    <col customWidth="1" max="3" min="3" width="38"/>
    <col customWidth="1" max="4" min="4" width="21"/>
  </cols>
  <sheetData>
    <row r="1" spans="1:4">
      <c r="A1" s="1" t="s">
        <v>1874</v>
      </c>
      <c r="B1" s="2" t="s">
        <v>1</v>
      </c>
    </row>
    <row r="2" spans="1:4">
      <c r="B2" s="2" t="s">
        <v>1868</v>
      </c>
      <c r="C2" s="2" t="s">
        <v>1869</v>
      </c>
      <c r="D2" s="2" t="s">
        <v>547</v>
      </c>
    </row>
    <row r="3" spans="1:4">
      <c r="A3" s="3" t="s">
        <v>1349</v>
      </c>
    </row>
    <row r="4" spans="1:4">
      <c r="A4" s="4" t="s">
        <v>1362</v>
      </c>
      <c r="B4" s="6" t="n">
        <v>-67</v>
      </c>
      <c r="C4" s="6" t="n">
        <v>-240</v>
      </c>
      <c r="D4" s="6" t="n">
        <v>-1602</v>
      </c>
    </row>
    <row r="5" spans="1:4">
      <c r="A5" s="4" t="s">
        <v>486</v>
      </c>
    </row>
    <row r="6" spans="1:4">
      <c r="A6" s="3" t="s">
        <v>1349</v>
      </c>
    </row>
    <row r="7" spans="1:4">
      <c r="A7" s="4" t="s">
        <v>1871</v>
      </c>
      <c r="B7" s="5" t="n">
        <v>140239</v>
      </c>
      <c r="C7" s="5" t="n">
        <v>140239</v>
      </c>
    </row>
    <row r="8" spans="1:4">
      <c r="A8" s="4" t="s">
        <v>1872</v>
      </c>
      <c r="B8" s="5" t="n">
        <v>8006</v>
      </c>
    </row>
    <row r="9" spans="1:4">
      <c r="A9" s="4" t="s">
        <v>1793</v>
      </c>
      <c r="B9" s="6" t="n">
        <v>-59</v>
      </c>
      <c r="C9" s="6" t="n">
        <v>-57</v>
      </c>
    </row>
    <row r="10" spans="1:4">
      <c r="A10" s="4" t="s">
        <v>1794</v>
      </c>
      <c r="B10" s="5" t="n">
        <v>4</v>
      </c>
    </row>
    <row r="11" spans="1:4">
      <c r="A11" s="4" t="s">
        <v>1875</v>
      </c>
    </row>
    <row r="12" spans="1:4">
      <c r="A12" s="3" t="s">
        <v>1349</v>
      </c>
    </row>
    <row r="13" spans="1:4">
      <c r="A13" s="4" t="s">
        <v>1793</v>
      </c>
      <c r="B13" s="6" t="n">
        <v>-59</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9"/>
    <col customWidth="1" max="3" min="3" width="38"/>
    <col customWidth="1" max="4" min="4" width="21"/>
  </cols>
  <sheetData>
    <row r="1" spans="1:4">
      <c r="A1" s="1" t="s">
        <v>1876</v>
      </c>
      <c r="B1" s="2" t="s">
        <v>1</v>
      </c>
    </row>
    <row r="2" spans="1:4">
      <c r="B2" s="2" t="s">
        <v>1877</v>
      </c>
      <c r="C2" s="2" t="s">
        <v>1869</v>
      </c>
      <c r="D2" s="2" t="s">
        <v>547</v>
      </c>
    </row>
    <row r="3" spans="1:4">
      <c r="A3" s="3" t="s">
        <v>1349</v>
      </c>
    </row>
    <row r="4" spans="1:4">
      <c r="A4" s="4" t="s">
        <v>1362</v>
      </c>
      <c r="B4" s="6" t="n">
        <v>-67</v>
      </c>
      <c r="C4" s="6" t="n">
        <v>-240</v>
      </c>
      <c r="D4" s="6" t="n">
        <v>-1602</v>
      </c>
    </row>
    <row r="5" spans="1:4">
      <c r="A5" s="4" t="s">
        <v>488</v>
      </c>
    </row>
    <row r="6" spans="1:4">
      <c r="A6" s="3" t="s">
        <v>1349</v>
      </c>
    </row>
    <row r="7" spans="1:4">
      <c r="A7" s="4" t="s">
        <v>1871</v>
      </c>
      <c r="B7" s="5" t="n">
        <v>2139</v>
      </c>
      <c r="C7" s="5" t="n">
        <v>2139</v>
      </c>
    </row>
    <row r="8" spans="1:4">
      <c r="A8" s="4" t="s">
        <v>1878</v>
      </c>
      <c r="B8" s="9" t="n">
        <v>1.7</v>
      </c>
    </row>
    <row r="9" spans="1:4">
      <c r="A9" s="4" t="s">
        <v>1814</v>
      </c>
      <c r="B9" s="6" t="n">
        <v>279</v>
      </c>
      <c r="C9" s="6" t="n">
        <v>251</v>
      </c>
    </row>
    <row r="10" spans="1:4">
      <c r="A10" s="4" t="s">
        <v>1794</v>
      </c>
      <c r="B10" s="5" t="n">
        <v>15</v>
      </c>
    </row>
    <row r="11" spans="1:4">
      <c r="A11" s="4" t="s">
        <v>1879</v>
      </c>
    </row>
    <row r="12" spans="1:4">
      <c r="A12" s="3" t="s">
        <v>1349</v>
      </c>
    </row>
    <row r="13" spans="1:4">
      <c r="A13" s="4" t="s">
        <v>1814</v>
      </c>
      <c r="B13" s="6" t="n">
        <v>27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3"/>
    <col customWidth="1" max="3" min="3" width="47"/>
    <col customWidth="1" max="4" min="4" width="21"/>
  </cols>
  <sheetData>
    <row r="1" spans="1:4">
      <c r="A1" s="1" t="s">
        <v>1880</v>
      </c>
      <c r="B1" s="2" t="s">
        <v>1</v>
      </c>
    </row>
    <row r="2" spans="1:4">
      <c r="B2" s="2" t="s">
        <v>1881</v>
      </c>
      <c r="C2" s="2" t="s">
        <v>1882</v>
      </c>
      <c r="D2" s="2" t="s">
        <v>547</v>
      </c>
    </row>
    <row r="3" spans="1:4">
      <c r="A3" s="3" t="s">
        <v>1349</v>
      </c>
    </row>
    <row r="4" spans="1:4">
      <c r="A4" s="4" t="s">
        <v>1362</v>
      </c>
      <c r="B4" s="6" t="n">
        <v>-67</v>
      </c>
      <c r="C4" s="6" t="n">
        <v>-240</v>
      </c>
      <c r="D4" s="6" t="n">
        <v>-1602</v>
      </c>
    </row>
    <row r="5" spans="1:4">
      <c r="A5" s="4" t="s">
        <v>1883</v>
      </c>
    </row>
    <row r="6" spans="1:4">
      <c r="A6" s="3" t="s">
        <v>1349</v>
      </c>
    </row>
    <row r="7" spans="1:4">
      <c r="A7" s="4" t="s">
        <v>1814</v>
      </c>
      <c r="B7" s="5" t="n">
        <v>2</v>
      </c>
      <c r="C7" s="6" t="n">
        <v>1</v>
      </c>
    </row>
    <row r="8" spans="1:4">
      <c r="A8" s="4" t="s">
        <v>1794</v>
      </c>
      <c r="B8" s="6" t="n">
        <v>1</v>
      </c>
    </row>
    <row r="9" spans="1:4">
      <c r="A9" s="4" t="s">
        <v>1884</v>
      </c>
    </row>
    <row r="10" spans="1:4">
      <c r="A10" s="3" t="s">
        <v>1349</v>
      </c>
    </row>
    <row r="11" spans="1:4">
      <c r="A11" s="4" t="s">
        <v>1885</v>
      </c>
      <c r="B11" s="5" t="n">
        <v>3763</v>
      </c>
      <c r="C11" s="5" t="n">
        <v>2627</v>
      </c>
    </row>
    <row r="12" spans="1:4">
      <c r="A12" s="4" t="s">
        <v>1886</v>
      </c>
      <c r="B12" s="5" t="n">
        <v>11289</v>
      </c>
    </row>
    <row r="13" spans="1:4">
      <c r="A13" s="4" t="s">
        <v>1814</v>
      </c>
      <c r="B13" s="6" t="n">
        <v>2</v>
      </c>
      <c r="C13" s="6" t="n">
        <v>1</v>
      </c>
    </row>
    <row r="14" spans="1:4">
      <c r="A14" s="4" t="s">
        <v>1794</v>
      </c>
      <c r="B14" s="6" t="n">
        <v>1</v>
      </c>
    </row>
    <row r="15" spans="1:4">
      <c r="A15" s="4" t="s">
        <v>1887</v>
      </c>
    </row>
    <row r="16" spans="1:4">
      <c r="A16" s="3" t="s">
        <v>1349</v>
      </c>
    </row>
    <row r="17" spans="1:4">
      <c r="A17" s="4" t="s">
        <v>1885</v>
      </c>
      <c r="B17" s="5" t="n">
        <v>2035</v>
      </c>
      <c r="C17" s="5" t="n">
        <v>2718</v>
      </c>
    </row>
    <row r="18" spans="1:4">
      <c r="A18" s="4" t="s">
        <v>1886</v>
      </c>
      <c r="B18" s="5" t="n">
        <v>6172</v>
      </c>
    </row>
    <row r="19" spans="1:4">
      <c r="A19" s="4" t="s">
        <v>492</v>
      </c>
    </row>
    <row r="20" spans="1:4">
      <c r="A20" s="3" t="s">
        <v>1349</v>
      </c>
    </row>
    <row r="21" spans="1:4">
      <c r="A21" s="4" t="s">
        <v>1888</v>
      </c>
      <c r="B21" s="5" t="n">
        <v>746667</v>
      </c>
      <c r="C21" s="5" t="n">
        <v>746667</v>
      </c>
    </row>
    <row r="22" spans="1:4">
      <c r="A22" s="4" t="s">
        <v>1889</v>
      </c>
      <c r="B22" s="5" t="n">
        <v>233</v>
      </c>
    </row>
    <row r="23" spans="1:4">
      <c r="A23" s="4" t="s">
        <v>1793</v>
      </c>
      <c r="B23" s="6" t="n">
        <v>-1</v>
      </c>
      <c r="C23" s="6" t="n">
        <v>-2</v>
      </c>
    </row>
    <row r="24" spans="1:4">
      <c r="A24" s="4" t="s">
        <v>1794</v>
      </c>
      <c r="B24" s="6" t="n">
        <v>1</v>
      </c>
    </row>
    <row r="25" spans="1:4">
      <c r="A25" s="4" t="s">
        <v>494</v>
      </c>
    </row>
    <row r="26" spans="1:4">
      <c r="A26" s="3" t="s">
        <v>1349</v>
      </c>
    </row>
    <row r="27" spans="1:4">
      <c r="A27" s="4" t="s">
        <v>1871</v>
      </c>
      <c r="B27" s="5" t="n">
        <v>1105070863</v>
      </c>
      <c r="C27" s="5" t="n">
        <v>1105070863</v>
      </c>
    </row>
    <row r="28" spans="1:4">
      <c r="A28" s="4" t="s">
        <v>1890</v>
      </c>
      <c r="B28" s="12" t="n">
        <v>3.88</v>
      </c>
    </row>
    <row r="29" spans="1:4">
      <c r="A29" s="4" t="s">
        <v>1793</v>
      </c>
      <c r="B29" s="6" t="n">
        <v>-103</v>
      </c>
      <c r="C29" s="6" t="n">
        <v>-133</v>
      </c>
    </row>
    <row r="30" spans="1:4">
      <c r="A30" s="4" t="s">
        <v>1794</v>
      </c>
      <c r="B30" s="5" t="n">
        <v>10</v>
      </c>
    </row>
    <row r="31" spans="1:4">
      <c r="A31" s="4" t="s">
        <v>1891</v>
      </c>
    </row>
    <row r="32" spans="1:4">
      <c r="A32" s="3" t="s">
        <v>1349</v>
      </c>
    </row>
    <row r="33" spans="1:4">
      <c r="A33" s="4" t="s">
        <v>1793</v>
      </c>
      <c r="B33" s="5" t="n">
        <v>2</v>
      </c>
    </row>
    <row r="34" spans="1:4">
      <c r="A34" s="4" t="s">
        <v>1892</v>
      </c>
    </row>
    <row r="35" spans="1:4">
      <c r="A35" s="3" t="s">
        <v>1349</v>
      </c>
    </row>
    <row r="36" spans="1:4">
      <c r="A36" s="4" t="s">
        <v>1793</v>
      </c>
      <c r="B36" s="5" t="n">
        <v>2</v>
      </c>
    </row>
    <row r="37" spans="1:4">
      <c r="A37" s="4" t="s">
        <v>1893</v>
      </c>
    </row>
    <row r="38" spans="1:4">
      <c r="A38" s="3" t="s">
        <v>1349</v>
      </c>
    </row>
    <row r="39" spans="1:4">
      <c r="A39" s="4" t="s">
        <v>1793</v>
      </c>
      <c r="B39" s="5" t="n">
        <v>-103</v>
      </c>
    </row>
    <row r="40" spans="1:4">
      <c r="A40" s="4" t="s">
        <v>1894</v>
      </c>
    </row>
    <row r="41" spans="1:4">
      <c r="A41" s="3" t="s">
        <v>1349</v>
      </c>
    </row>
    <row r="42" spans="1:4">
      <c r="A42" s="4" t="s">
        <v>1793</v>
      </c>
      <c r="B42" s="6" t="n">
        <v>-1</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30</v>
      </c>
      <c r="C1" s="2" t="s">
        <v>31</v>
      </c>
    </row>
    <row r="2" spans="1:3">
      <c r="A2" s="4" t="s">
        <v>1896</v>
      </c>
    </row>
    <row r="3" spans="1:3">
      <c r="A3" s="3" t="s">
        <v>1349</v>
      </c>
    </row>
    <row r="4" spans="1:3">
      <c r="A4" s="4" t="s">
        <v>1897</v>
      </c>
      <c r="B4" s="4" t="s">
        <v>785</v>
      </c>
    </row>
    <row r="5" spans="1:3">
      <c r="A5" s="4" t="s">
        <v>1898</v>
      </c>
    </row>
    <row r="6" spans="1:3">
      <c r="A6" s="3" t="s">
        <v>1349</v>
      </c>
    </row>
    <row r="7" spans="1:3">
      <c r="A7" s="4" t="s">
        <v>1897</v>
      </c>
      <c r="B7" s="4" t="s">
        <v>988</v>
      </c>
    </row>
    <row r="8" spans="1:3">
      <c r="A8" s="4" t="s">
        <v>1784</v>
      </c>
    </row>
    <row r="9" spans="1:3">
      <c r="A9" s="3" t="s">
        <v>1349</v>
      </c>
    </row>
    <row r="10" spans="1:3">
      <c r="A10" s="4" t="s">
        <v>1793</v>
      </c>
      <c r="B10" s="6" t="n">
        <v>-46</v>
      </c>
      <c r="C10" s="6" t="n">
        <v>-33</v>
      </c>
    </row>
    <row r="11" spans="1:3">
      <c r="A11" s="4" t="s">
        <v>1899</v>
      </c>
    </row>
    <row r="12" spans="1:3">
      <c r="A12" s="3" t="s">
        <v>1349</v>
      </c>
    </row>
    <row r="13" spans="1:3">
      <c r="A13" s="4" t="s">
        <v>1793</v>
      </c>
      <c r="B13" s="5" t="n">
        <v>-46</v>
      </c>
    </row>
    <row r="14" spans="1:3">
      <c r="A14" s="4" t="s">
        <v>1900</v>
      </c>
    </row>
    <row r="15" spans="1:3">
      <c r="A15" s="3" t="s">
        <v>1349</v>
      </c>
    </row>
    <row r="16" spans="1:3">
      <c r="A16" s="4" t="s">
        <v>1793</v>
      </c>
      <c r="B16" s="5" t="n">
        <v>-154</v>
      </c>
    </row>
    <row r="17" spans="1:3">
      <c r="A17" s="4" t="s">
        <v>1901</v>
      </c>
    </row>
    <row r="18" spans="1:3">
      <c r="A18" s="3" t="s">
        <v>1349</v>
      </c>
    </row>
    <row r="19" spans="1:3">
      <c r="A19" s="4" t="s">
        <v>1793</v>
      </c>
      <c r="B19" s="5" t="n">
        <v>-262</v>
      </c>
    </row>
    <row r="20" spans="1:3">
      <c r="A20" s="4" t="s">
        <v>1902</v>
      </c>
    </row>
    <row r="21" spans="1:3">
      <c r="A21" s="3" t="s">
        <v>1349</v>
      </c>
    </row>
    <row r="22" spans="1:3">
      <c r="A22" s="4" t="s">
        <v>1793</v>
      </c>
      <c r="B22" s="5" t="n">
        <v>-46</v>
      </c>
    </row>
    <row r="23" spans="1:3">
      <c r="A23" s="4" t="s">
        <v>1903</v>
      </c>
    </row>
    <row r="24" spans="1:3">
      <c r="A24" s="3" t="s">
        <v>1349</v>
      </c>
    </row>
    <row r="25" spans="1:3">
      <c r="A25" s="4" t="s">
        <v>1793</v>
      </c>
      <c r="B25" s="5" t="n">
        <v>-50</v>
      </c>
    </row>
    <row r="26" spans="1:3">
      <c r="A26" s="4" t="s">
        <v>1904</v>
      </c>
    </row>
    <row r="27" spans="1:3">
      <c r="A27" s="3" t="s">
        <v>1349</v>
      </c>
    </row>
    <row r="28" spans="1:3">
      <c r="A28" s="4" t="s">
        <v>1793</v>
      </c>
      <c r="B28" s="5" t="n">
        <v>-53</v>
      </c>
    </row>
    <row r="29" spans="1:3">
      <c r="A29" s="4" t="s">
        <v>1905</v>
      </c>
    </row>
    <row r="30" spans="1:3">
      <c r="A30" s="3" t="s">
        <v>1349</v>
      </c>
    </row>
    <row r="31" spans="1:3">
      <c r="A31" s="4" t="s">
        <v>1793</v>
      </c>
      <c r="B31" s="5" t="n">
        <v>-46</v>
      </c>
    </row>
    <row r="32" spans="1:3">
      <c r="A32" s="4" t="s">
        <v>1906</v>
      </c>
    </row>
    <row r="33" spans="1:3">
      <c r="A33" s="3" t="s">
        <v>1349</v>
      </c>
    </row>
    <row r="34" spans="1:3">
      <c r="A34" s="4" t="s">
        <v>1793</v>
      </c>
      <c r="B34" s="5" t="n">
        <v>-46</v>
      </c>
    </row>
    <row r="35" spans="1:3">
      <c r="A35" s="4" t="s">
        <v>1907</v>
      </c>
    </row>
    <row r="36" spans="1:3">
      <c r="A36" s="3" t="s">
        <v>1349</v>
      </c>
    </row>
    <row r="37" spans="1:3">
      <c r="A37" s="4" t="s">
        <v>1793</v>
      </c>
      <c r="B37" s="5" t="n">
        <v>-46</v>
      </c>
    </row>
    <row r="38" spans="1:3">
      <c r="A38" s="4" t="s">
        <v>1798</v>
      </c>
    </row>
    <row r="39" spans="1:3">
      <c r="A39" s="3" t="s">
        <v>1349</v>
      </c>
    </row>
    <row r="40" spans="1:3">
      <c r="A40" s="4" t="s">
        <v>1793</v>
      </c>
      <c r="B40" s="5" t="n">
        <v>-370</v>
      </c>
      <c r="C40" s="5" t="n">
        <v>-381</v>
      </c>
    </row>
    <row r="41" spans="1:3">
      <c r="A41" s="4" t="s">
        <v>1908</v>
      </c>
    </row>
    <row r="42" spans="1:3">
      <c r="A42" s="3" t="s">
        <v>1349</v>
      </c>
    </row>
    <row r="43" spans="1:3">
      <c r="A43" s="4" t="s">
        <v>1793</v>
      </c>
      <c r="B43" s="5" t="n">
        <v>-370</v>
      </c>
    </row>
    <row r="44" spans="1:3">
      <c r="A44" s="4" t="s">
        <v>1909</v>
      </c>
    </row>
    <row r="45" spans="1:3">
      <c r="A45" s="3" t="s">
        <v>1349</v>
      </c>
    </row>
    <row r="46" spans="1:3">
      <c r="A46" s="4" t="s">
        <v>1793</v>
      </c>
      <c r="B46" s="5" t="n">
        <v>-614</v>
      </c>
    </row>
    <row r="47" spans="1:3">
      <c r="A47" s="4" t="s">
        <v>1910</v>
      </c>
    </row>
    <row r="48" spans="1:3">
      <c r="A48" s="3" t="s">
        <v>1349</v>
      </c>
    </row>
    <row r="49" spans="1:3">
      <c r="A49" s="4" t="s">
        <v>1793</v>
      </c>
      <c r="B49" s="5" t="n">
        <v>-858</v>
      </c>
    </row>
    <row r="50" spans="1:3">
      <c r="A50" s="4" t="s">
        <v>1911</v>
      </c>
    </row>
    <row r="51" spans="1:3">
      <c r="A51" s="3" t="s">
        <v>1349</v>
      </c>
    </row>
    <row r="52" spans="1:3">
      <c r="A52" s="4" t="s">
        <v>1793</v>
      </c>
      <c r="B52" s="5" t="n">
        <v>-370</v>
      </c>
    </row>
    <row r="53" spans="1:3">
      <c r="A53" s="4" t="s">
        <v>1912</v>
      </c>
    </row>
    <row r="54" spans="1:3">
      <c r="A54" s="3" t="s">
        <v>1349</v>
      </c>
    </row>
    <row r="55" spans="1:3">
      <c r="A55" s="4" t="s">
        <v>1793</v>
      </c>
      <c r="B55" s="5" t="n">
        <v>-378</v>
      </c>
    </row>
    <row r="56" spans="1:3">
      <c r="A56" s="4" t="s">
        <v>1913</v>
      </c>
    </row>
    <row r="57" spans="1:3">
      <c r="A57" s="3" t="s">
        <v>1349</v>
      </c>
    </row>
    <row r="58" spans="1:3">
      <c r="A58" s="4" t="s">
        <v>1793</v>
      </c>
      <c r="B58" s="5" t="n">
        <v>-386</v>
      </c>
    </row>
    <row r="59" spans="1:3">
      <c r="A59" s="4" t="s">
        <v>1914</v>
      </c>
    </row>
    <row r="60" spans="1:3">
      <c r="A60" s="3" t="s">
        <v>1349</v>
      </c>
    </row>
    <row r="61" spans="1:3">
      <c r="A61" s="4" t="s">
        <v>1793</v>
      </c>
      <c r="B61" s="5" t="n">
        <v>-370</v>
      </c>
    </row>
    <row r="62" spans="1:3">
      <c r="A62" s="4" t="s">
        <v>1915</v>
      </c>
    </row>
    <row r="63" spans="1:3">
      <c r="A63" s="3" t="s">
        <v>1349</v>
      </c>
    </row>
    <row r="64" spans="1:3">
      <c r="A64" s="4" t="s">
        <v>1793</v>
      </c>
      <c r="B64" s="5" t="n">
        <v>-379</v>
      </c>
    </row>
    <row r="65" spans="1:3">
      <c r="A65" s="4" t="s">
        <v>1916</v>
      </c>
    </row>
    <row r="66" spans="1:3">
      <c r="A66" s="3" t="s">
        <v>1349</v>
      </c>
    </row>
    <row r="67" spans="1:3">
      <c r="A67" s="4" t="s">
        <v>1793</v>
      </c>
      <c r="B67" s="5" t="n">
        <v>-388</v>
      </c>
    </row>
    <row r="68" spans="1:3">
      <c r="A68" s="4" t="s">
        <v>1917</v>
      </c>
    </row>
    <row r="69" spans="1:3">
      <c r="A69" s="3" t="s">
        <v>1349</v>
      </c>
    </row>
    <row r="70" spans="1:3">
      <c r="A70" s="4" t="s">
        <v>1793</v>
      </c>
      <c r="B70" s="5" t="n">
        <v>-370</v>
      </c>
    </row>
    <row r="71" spans="1:3">
      <c r="A71" s="4" t="s">
        <v>1918</v>
      </c>
    </row>
    <row r="72" spans="1:3">
      <c r="A72" s="3" t="s">
        <v>1349</v>
      </c>
    </row>
    <row r="73" spans="1:3">
      <c r="A73" s="4" t="s">
        <v>1793</v>
      </c>
      <c r="B73" s="5" t="n">
        <v>-379</v>
      </c>
    </row>
    <row r="74" spans="1:3">
      <c r="A74" s="4" t="s">
        <v>1919</v>
      </c>
    </row>
    <row r="75" spans="1:3">
      <c r="A75" s="3" t="s">
        <v>1349</v>
      </c>
    </row>
    <row r="76" spans="1:3">
      <c r="A76" s="4" t="s">
        <v>1793</v>
      </c>
      <c r="B76" s="5" t="n">
        <v>-388</v>
      </c>
    </row>
    <row r="77" spans="1:3">
      <c r="A77" s="4" t="s">
        <v>1920</v>
      </c>
    </row>
    <row r="78" spans="1:3">
      <c r="A78" s="3" t="s">
        <v>1349</v>
      </c>
    </row>
    <row r="79" spans="1:3">
      <c r="A79" s="4" t="s">
        <v>1793</v>
      </c>
      <c r="B79" s="5" t="n">
        <v>-56</v>
      </c>
    </row>
    <row r="80" spans="1:3">
      <c r="A80" s="4" t="s">
        <v>1921</v>
      </c>
    </row>
    <row r="81" spans="1:3">
      <c r="A81" s="3" t="s">
        <v>1349</v>
      </c>
    </row>
    <row r="82" spans="1:3">
      <c r="A82" s="4" t="s">
        <v>1793</v>
      </c>
      <c r="B82" s="5" t="n">
        <v>-82</v>
      </c>
    </row>
    <row r="83" spans="1:3">
      <c r="A83" s="4" t="s">
        <v>1922</v>
      </c>
    </row>
    <row r="84" spans="1:3">
      <c r="A84" s="3" t="s">
        <v>1349</v>
      </c>
    </row>
    <row r="85" spans="1:3">
      <c r="A85" s="4" t="s">
        <v>1793</v>
      </c>
      <c r="B85" s="5" t="n">
        <v>-108</v>
      </c>
    </row>
    <row r="86" spans="1:3">
      <c r="A86" s="4" t="s">
        <v>1923</v>
      </c>
    </row>
    <row r="87" spans="1:3">
      <c r="A87" s="3" t="s">
        <v>1349</v>
      </c>
    </row>
    <row r="88" spans="1:3">
      <c r="A88" s="4" t="s">
        <v>1793</v>
      </c>
      <c r="B88" s="5" t="n">
        <v>-56</v>
      </c>
    </row>
    <row r="89" spans="1:3">
      <c r="A89" s="4" t="s">
        <v>1924</v>
      </c>
    </row>
    <row r="90" spans="1:3">
      <c r="A90" s="3" t="s">
        <v>1349</v>
      </c>
    </row>
    <row r="91" spans="1:3">
      <c r="A91" s="4" t="s">
        <v>1793</v>
      </c>
      <c r="B91" s="5" t="n">
        <v>-56</v>
      </c>
    </row>
    <row r="92" spans="1:3">
      <c r="A92" s="4" t="s">
        <v>1925</v>
      </c>
    </row>
    <row r="93" spans="1:3">
      <c r="A93" s="3" t="s">
        <v>1349</v>
      </c>
    </row>
    <row r="94" spans="1:3">
      <c r="A94" s="4" t="s">
        <v>1793</v>
      </c>
      <c r="B94" s="5" t="n">
        <v>-57</v>
      </c>
    </row>
    <row r="95" spans="1:3">
      <c r="A95" s="4" t="s">
        <v>1926</v>
      </c>
    </row>
    <row r="96" spans="1:3">
      <c r="A96" s="3" t="s">
        <v>1349</v>
      </c>
    </row>
    <row r="97" spans="1:3">
      <c r="A97" s="4" t="s">
        <v>1793</v>
      </c>
      <c r="B97" s="5" t="n">
        <v>-56</v>
      </c>
    </row>
    <row r="98" spans="1:3">
      <c r="A98" s="4" t="s">
        <v>1927</v>
      </c>
    </row>
    <row r="99" spans="1:3">
      <c r="A99" s="3" t="s">
        <v>1349</v>
      </c>
    </row>
    <row r="100" spans="1:3">
      <c r="A100" s="4" t="s">
        <v>1793</v>
      </c>
      <c r="B100" s="5" t="n">
        <v>-56</v>
      </c>
    </row>
    <row r="101" spans="1:3">
      <c r="A101" s="4" t="s">
        <v>1928</v>
      </c>
    </row>
    <row r="102" spans="1:3">
      <c r="A102" s="3" t="s">
        <v>1349</v>
      </c>
    </row>
    <row r="103" spans="1:3">
      <c r="A103" s="4" t="s">
        <v>1793</v>
      </c>
      <c r="B103" s="5" t="n">
        <v>-57</v>
      </c>
    </row>
    <row r="104" spans="1:3">
      <c r="A104" s="4" t="s">
        <v>1929</v>
      </c>
    </row>
    <row r="105" spans="1:3">
      <c r="A105" s="3" t="s">
        <v>1349</v>
      </c>
    </row>
    <row r="106" spans="1:3">
      <c r="A106" s="4" t="s">
        <v>1793</v>
      </c>
      <c r="B106" s="5" t="n">
        <v>-56</v>
      </c>
    </row>
    <row r="107" spans="1:3">
      <c r="A107" s="4" t="s">
        <v>1930</v>
      </c>
    </row>
    <row r="108" spans="1:3">
      <c r="A108" s="3" t="s">
        <v>1349</v>
      </c>
    </row>
    <row r="109" spans="1:3">
      <c r="A109" s="4" t="s">
        <v>1793</v>
      </c>
      <c r="B109" s="5" t="n">
        <v>-56</v>
      </c>
    </row>
    <row r="110" spans="1:3">
      <c r="A110" s="4" t="s">
        <v>1931</v>
      </c>
    </row>
    <row r="111" spans="1:3">
      <c r="A111" s="3" t="s">
        <v>1349</v>
      </c>
    </row>
    <row r="112" spans="1:3">
      <c r="A112" s="4" t="s">
        <v>1793</v>
      </c>
      <c r="B112" s="5" t="n">
        <v>-57</v>
      </c>
    </row>
    <row r="113" spans="1:3">
      <c r="A113" s="4" t="s">
        <v>1810</v>
      </c>
    </row>
    <row r="114" spans="1:3">
      <c r="A114" s="3" t="s">
        <v>1349</v>
      </c>
    </row>
    <row r="115" spans="1:3">
      <c r="A115" s="4" t="s">
        <v>1793</v>
      </c>
      <c r="B115" s="5" t="n">
        <v>-8</v>
      </c>
    </row>
    <row r="116" spans="1:3">
      <c r="A116" s="4" t="s">
        <v>1814</v>
      </c>
      <c r="C116" s="5" t="n">
        <v>24</v>
      </c>
    </row>
    <row r="117" spans="1:3">
      <c r="A117" s="4" t="s">
        <v>1932</v>
      </c>
    </row>
    <row r="118" spans="1:3">
      <c r="A118" s="3" t="s">
        <v>1349</v>
      </c>
    </row>
    <row r="119" spans="1:3">
      <c r="A119" s="4" t="s">
        <v>1814</v>
      </c>
      <c r="B119" s="5" t="n">
        <v>-8</v>
      </c>
    </row>
    <row r="120" spans="1:3">
      <c r="A120" s="4" t="s">
        <v>1933</v>
      </c>
    </row>
    <row r="121" spans="1:3">
      <c r="A121" s="3" t="s">
        <v>1349</v>
      </c>
    </row>
    <row r="122" spans="1:3">
      <c r="A122" s="4" t="s">
        <v>1793</v>
      </c>
      <c r="B122" s="5" t="n">
        <v>-85</v>
      </c>
    </row>
    <row r="123" spans="1:3">
      <c r="A123" s="4" t="s">
        <v>1934</v>
      </c>
    </row>
    <row r="124" spans="1:3">
      <c r="A124" s="3" t="s">
        <v>1349</v>
      </c>
    </row>
    <row r="125" spans="1:3">
      <c r="A125" s="4" t="s">
        <v>1793</v>
      </c>
      <c r="B125" s="5" t="n">
        <v>-161</v>
      </c>
    </row>
    <row r="126" spans="1:3">
      <c r="A126" s="4" t="s">
        <v>1935</v>
      </c>
    </row>
    <row r="127" spans="1:3">
      <c r="A127" s="3" t="s">
        <v>1349</v>
      </c>
    </row>
    <row r="128" spans="1:3">
      <c r="A128" s="4" t="s">
        <v>1793</v>
      </c>
      <c r="B128" s="5" t="n">
        <v>-8</v>
      </c>
    </row>
    <row r="129" spans="1:3">
      <c r="A129" s="4" t="s">
        <v>1936</v>
      </c>
    </row>
    <row r="130" spans="1:3">
      <c r="A130" s="3" t="s">
        <v>1349</v>
      </c>
    </row>
    <row r="131" spans="1:3">
      <c r="A131" s="4" t="s">
        <v>1793</v>
      </c>
      <c r="B131" s="5" t="n">
        <v>-18</v>
      </c>
    </row>
    <row r="132" spans="1:3">
      <c r="A132" s="4" t="s">
        <v>1937</v>
      </c>
    </row>
    <row r="133" spans="1:3">
      <c r="A133" s="3" t="s">
        <v>1349</v>
      </c>
    </row>
    <row r="134" spans="1:3">
      <c r="A134" s="4" t="s">
        <v>1793</v>
      </c>
      <c r="B134" s="5" t="n">
        <v>-28</v>
      </c>
    </row>
    <row r="135" spans="1:3">
      <c r="A135" s="4" t="s">
        <v>1938</v>
      </c>
    </row>
    <row r="136" spans="1:3">
      <c r="A136" s="3" t="s">
        <v>1349</v>
      </c>
    </row>
    <row r="137" spans="1:3">
      <c r="A137" s="4" t="s">
        <v>1814</v>
      </c>
      <c r="B137" s="5" t="n">
        <v>-8</v>
      </c>
    </row>
    <row r="138" spans="1:3">
      <c r="A138" s="4" t="s">
        <v>1939</v>
      </c>
    </row>
    <row r="139" spans="1:3">
      <c r="A139" s="3" t="s">
        <v>1349</v>
      </c>
    </row>
    <row r="140" spans="1:3">
      <c r="A140" s="4" t="s">
        <v>1793</v>
      </c>
      <c r="B140" s="5" t="n">
        <v>-25</v>
      </c>
    </row>
    <row r="141" spans="1:3">
      <c r="A141" s="4" t="s">
        <v>1940</v>
      </c>
    </row>
    <row r="142" spans="1:3">
      <c r="A142" s="3" t="s">
        <v>1349</v>
      </c>
    </row>
    <row r="143" spans="1:3">
      <c r="A143" s="4" t="s">
        <v>1793</v>
      </c>
      <c r="B143" s="5" t="n">
        <v>-40</v>
      </c>
    </row>
    <row r="144" spans="1:3">
      <c r="A144" s="4" t="s">
        <v>1818</v>
      </c>
    </row>
    <row r="145" spans="1:3">
      <c r="A145" s="3" t="s">
        <v>1349</v>
      </c>
    </row>
    <row r="146" spans="1:3">
      <c r="A146" s="4" t="s">
        <v>1793</v>
      </c>
      <c r="B146" s="5" t="n">
        <v>-80</v>
      </c>
      <c r="C146" s="5" t="n">
        <v>-34</v>
      </c>
    </row>
    <row r="147" spans="1:3">
      <c r="A147" s="4" t="s">
        <v>1941</v>
      </c>
    </row>
    <row r="148" spans="1:3">
      <c r="A148" s="3" t="s">
        <v>1349</v>
      </c>
    </row>
    <row r="149" spans="1:3">
      <c r="A149" s="4" t="s">
        <v>1793</v>
      </c>
      <c r="B149" s="5" t="n">
        <v>-80</v>
      </c>
    </row>
    <row r="150" spans="1:3">
      <c r="A150" s="4" t="s">
        <v>1942</v>
      </c>
    </row>
    <row r="151" spans="1:3">
      <c r="A151" s="3" t="s">
        <v>1349</v>
      </c>
    </row>
    <row r="152" spans="1:3">
      <c r="A152" s="4" t="s">
        <v>1793</v>
      </c>
      <c r="B152" s="5" t="n">
        <v>-194</v>
      </c>
    </row>
    <row r="153" spans="1:3">
      <c r="A153" s="4" t="s">
        <v>1943</v>
      </c>
    </row>
    <row r="154" spans="1:3">
      <c r="A154" s="3" t="s">
        <v>1349</v>
      </c>
    </row>
    <row r="155" spans="1:3">
      <c r="A155" s="4" t="s">
        <v>1793</v>
      </c>
      <c r="B155" s="5" t="n">
        <v>-308</v>
      </c>
    </row>
    <row r="156" spans="1:3">
      <c r="A156" s="4" t="s">
        <v>1944</v>
      </c>
    </row>
    <row r="157" spans="1:3">
      <c r="A157" s="3" t="s">
        <v>1349</v>
      </c>
    </row>
    <row r="158" spans="1:3">
      <c r="A158" s="4" t="s">
        <v>1793</v>
      </c>
      <c r="B158" s="5" t="n">
        <v>-80</v>
      </c>
    </row>
    <row r="159" spans="1:3">
      <c r="A159" s="4" t="s">
        <v>1945</v>
      </c>
    </row>
    <row r="160" spans="1:3">
      <c r="A160" s="3" t="s">
        <v>1349</v>
      </c>
    </row>
    <row r="161" spans="1:3">
      <c r="A161" s="4" t="s">
        <v>1793</v>
      </c>
      <c r="B161" s="5" t="n">
        <v>-83</v>
      </c>
    </row>
    <row r="162" spans="1:3">
      <c r="A162" s="4" t="s">
        <v>1946</v>
      </c>
    </row>
    <row r="163" spans="1:3">
      <c r="A163" s="3" t="s">
        <v>1349</v>
      </c>
    </row>
    <row r="164" spans="1:3">
      <c r="A164" s="4" t="s">
        <v>1793</v>
      </c>
      <c r="B164" s="5" t="n">
        <v>-87</v>
      </c>
    </row>
    <row r="165" spans="1:3">
      <c r="A165" s="4" t="s">
        <v>1947</v>
      </c>
    </row>
    <row r="166" spans="1:3">
      <c r="A166" s="3" t="s">
        <v>1349</v>
      </c>
    </row>
    <row r="167" spans="1:3">
      <c r="A167" s="4" t="s">
        <v>1793</v>
      </c>
      <c r="B167" s="5" t="n">
        <v>-80</v>
      </c>
    </row>
    <row r="168" spans="1:3">
      <c r="A168" s="4" t="s">
        <v>1948</v>
      </c>
    </row>
    <row r="169" spans="1:3">
      <c r="A169" s="3" t="s">
        <v>1349</v>
      </c>
    </row>
    <row r="170" spans="1:3">
      <c r="A170" s="4" t="s">
        <v>1793</v>
      </c>
      <c r="B170" s="5" t="n">
        <v>-87</v>
      </c>
    </row>
    <row r="171" spans="1:3">
      <c r="A171" s="4" t="s">
        <v>1949</v>
      </c>
    </row>
    <row r="172" spans="1:3">
      <c r="A172" s="3" t="s">
        <v>1349</v>
      </c>
    </row>
    <row r="173" spans="1:3">
      <c r="A173" s="4" t="s">
        <v>1793</v>
      </c>
      <c r="B173" s="5" t="n">
        <v>-93</v>
      </c>
    </row>
    <row r="174" spans="1:3">
      <c r="A174" s="4" t="s">
        <v>1950</v>
      </c>
    </row>
    <row r="175" spans="1:3">
      <c r="A175" s="3" t="s">
        <v>1349</v>
      </c>
    </row>
    <row r="176" spans="1:3">
      <c r="A176" s="4" t="s">
        <v>1793</v>
      </c>
      <c r="B176" s="5" t="n">
        <v>-80</v>
      </c>
    </row>
    <row r="177" spans="1:3">
      <c r="A177" s="4" t="s">
        <v>1951</v>
      </c>
    </row>
    <row r="178" spans="1:3">
      <c r="A178" s="3" t="s">
        <v>1349</v>
      </c>
    </row>
    <row r="179" spans="1:3">
      <c r="A179" s="4" t="s">
        <v>1793</v>
      </c>
      <c r="B179" s="5" t="n">
        <v>-84</v>
      </c>
    </row>
    <row r="180" spans="1:3">
      <c r="A180" s="4" t="s">
        <v>1952</v>
      </c>
    </row>
    <row r="181" spans="1:3">
      <c r="A181" s="3" t="s">
        <v>1349</v>
      </c>
    </row>
    <row r="182" spans="1:3">
      <c r="A182" s="4" t="s">
        <v>1793</v>
      </c>
      <c r="B182" s="5" t="n">
        <v>-87</v>
      </c>
    </row>
    <row r="183" spans="1:3">
      <c r="A183" s="4" t="s">
        <v>1953</v>
      </c>
    </row>
    <row r="184" spans="1:3">
      <c r="A184" s="3" t="s">
        <v>1349</v>
      </c>
    </row>
    <row r="185" spans="1:3">
      <c r="A185" s="4" t="s">
        <v>1814</v>
      </c>
      <c r="B185" s="5" t="n">
        <v>89</v>
      </c>
    </row>
    <row r="186" spans="1:3">
      <c r="A186" s="4" t="s">
        <v>1954</v>
      </c>
    </row>
    <row r="187" spans="1:3">
      <c r="A187" s="3" t="s">
        <v>1349</v>
      </c>
    </row>
    <row r="188" spans="1:3">
      <c r="A188" s="4" t="s">
        <v>1814</v>
      </c>
      <c r="B188" s="5" t="n">
        <v>71</v>
      </c>
    </row>
    <row r="189" spans="1:3">
      <c r="A189" s="4" t="s">
        <v>1955</v>
      </c>
    </row>
    <row r="190" spans="1:3">
      <c r="A190" s="3" t="s">
        <v>1349</v>
      </c>
    </row>
    <row r="191" spans="1:3">
      <c r="A191" s="4" t="s">
        <v>1814</v>
      </c>
      <c r="B191" s="5" t="n">
        <v>55</v>
      </c>
    </row>
    <row r="192" spans="1:3">
      <c r="A192" s="4" t="s">
        <v>1956</v>
      </c>
    </row>
    <row r="193" spans="1:3">
      <c r="A193" s="3" t="s">
        <v>1349</v>
      </c>
    </row>
    <row r="194" spans="1:3">
      <c r="A194" s="4" t="s">
        <v>1814</v>
      </c>
      <c r="B194" s="5" t="n">
        <v>89</v>
      </c>
    </row>
    <row r="195" spans="1:3">
      <c r="A195" s="4" t="s">
        <v>1957</v>
      </c>
    </row>
    <row r="196" spans="1:3">
      <c r="A196" s="3" t="s">
        <v>1349</v>
      </c>
    </row>
    <row r="197" spans="1:3">
      <c r="A197" s="4" t="s">
        <v>1814</v>
      </c>
      <c r="B197" s="5" t="n">
        <v>79</v>
      </c>
    </row>
    <row r="198" spans="1:3">
      <c r="A198" s="4" t="s">
        <v>1958</v>
      </c>
    </row>
    <row r="199" spans="1:3">
      <c r="A199" s="3" t="s">
        <v>1349</v>
      </c>
    </row>
    <row r="200" spans="1:3">
      <c r="A200" s="4" t="s">
        <v>1814</v>
      </c>
      <c r="B200" s="5" t="n">
        <v>70</v>
      </c>
    </row>
    <row r="201" spans="1:3">
      <c r="A201" s="4" t="s">
        <v>1959</v>
      </c>
    </row>
    <row r="202" spans="1:3">
      <c r="A202" s="3" t="s">
        <v>1349</v>
      </c>
    </row>
    <row r="203" spans="1:3">
      <c r="A203" s="4" t="s">
        <v>1793</v>
      </c>
      <c r="B203" s="5" t="n">
        <v>-79</v>
      </c>
    </row>
    <row r="204" spans="1:3">
      <c r="A204" s="4" t="s">
        <v>1960</v>
      </c>
    </row>
    <row r="205" spans="1:3">
      <c r="A205" s="3" t="s">
        <v>1349</v>
      </c>
    </row>
    <row r="206" spans="1:3">
      <c r="A206" s="4" t="s">
        <v>1793</v>
      </c>
      <c r="B206" s="5" t="n">
        <v>-70</v>
      </c>
    </row>
    <row r="207" spans="1:3">
      <c r="A207" s="4" t="s">
        <v>1835</v>
      </c>
    </row>
    <row r="208" spans="1:3">
      <c r="A208" s="3" t="s">
        <v>1349</v>
      </c>
    </row>
    <row r="209" spans="1:3">
      <c r="A209" s="4" t="s">
        <v>1793</v>
      </c>
      <c r="B209" s="5" t="n">
        <v>-1</v>
      </c>
      <c r="C209" s="6" t="n">
        <v>23</v>
      </c>
    </row>
    <row r="210" spans="1:3">
      <c r="A210" s="4" t="s">
        <v>1961</v>
      </c>
    </row>
    <row r="211" spans="1:3">
      <c r="A211" s="3" t="s">
        <v>1349</v>
      </c>
    </row>
    <row r="212" spans="1:3">
      <c r="A212" s="4" t="s">
        <v>1814</v>
      </c>
      <c r="B212" s="5" t="n">
        <v>-1</v>
      </c>
    </row>
    <row r="213" spans="1:3">
      <c r="A213" s="4" t="s">
        <v>1962</v>
      </c>
    </row>
    <row r="214" spans="1:3">
      <c r="A214" s="3" t="s">
        <v>1349</v>
      </c>
    </row>
    <row r="215" spans="1:3">
      <c r="A215" s="4" t="s">
        <v>1793</v>
      </c>
      <c r="B215" s="5" t="n">
        <v>-170</v>
      </c>
    </row>
    <row r="216" spans="1:3">
      <c r="A216" s="4" t="s">
        <v>1963</v>
      </c>
    </row>
    <row r="217" spans="1:3">
      <c r="A217" s="3" t="s">
        <v>1349</v>
      </c>
    </row>
    <row r="218" spans="1:3">
      <c r="A218" s="4" t="s">
        <v>1793</v>
      </c>
      <c r="B218" s="5" t="n">
        <v>-340</v>
      </c>
    </row>
    <row r="219" spans="1:3">
      <c r="A219" s="4" t="s">
        <v>1964</v>
      </c>
    </row>
    <row r="220" spans="1:3">
      <c r="A220" s="3" t="s">
        <v>1349</v>
      </c>
    </row>
    <row r="221" spans="1:3">
      <c r="A221" s="4" t="s">
        <v>1793</v>
      </c>
      <c r="B221" s="5" t="n">
        <v>-1</v>
      </c>
    </row>
    <row r="222" spans="1:3">
      <c r="A222" s="4" t="s">
        <v>1965</v>
      </c>
    </row>
    <row r="223" spans="1:3">
      <c r="A223" s="3" t="s">
        <v>1349</v>
      </c>
    </row>
    <row r="224" spans="1:3">
      <c r="A224" s="4" t="s">
        <v>1793</v>
      </c>
      <c r="B224" s="5" t="n">
        <v>-6</v>
      </c>
    </row>
    <row r="225" spans="1:3">
      <c r="A225" s="4" t="s">
        <v>1966</v>
      </c>
    </row>
    <row r="226" spans="1:3">
      <c r="A226" s="3" t="s">
        <v>1349</v>
      </c>
    </row>
    <row r="227" spans="1:3">
      <c r="A227" s="4" t="s">
        <v>1793</v>
      </c>
      <c r="B227" s="5" t="n">
        <v>-11</v>
      </c>
    </row>
    <row r="228" spans="1:3">
      <c r="A228" s="4" t="s">
        <v>1967</v>
      </c>
    </row>
    <row r="229" spans="1:3">
      <c r="A229" s="3" t="s">
        <v>1349</v>
      </c>
    </row>
    <row r="230" spans="1:3">
      <c r="A230" s="4" t="s">
        <v>1793</v>
      </c>
      <c r="B230" s="5" t="n">
        <v>-1</v>
      </c>
    </row>
    <row r="231" spans="1:3">
      <c r="A231" s="4" t="s">
        <v>1968</v>
      </c>
    </row>
    <row r="232" spans="1:3">
      <c r="A232" s="3" t="s">
        <v>1349</v>
      </c>
    </row>
    <row r="233" spans="1:3">
      <c r="A233" s="4" t="s">
        <v>1793</v>
      </c>
      <c r="B233" s="5" t="n">
        <v>-16</v>
      </c>
    </row>
    <row r="234" spans="1:3">
      <c r="A234" s="4" t="s">
        <v>1969</v>
      </c>
    </row>
    <row r="235" spans="1:3">
      <c r="A235" s="3" t="s">
        <v>1349</v>
      </c>
    </row>
    <row r="236" spans="1:3">
      <c r="A236" s="4" t="s">
        <v>1793</v>
      </c>
      <c r="B236" s="5" t="n">
        <v>-33</v>
      </c>
    </row>
    <row r="237" spans="1:3">
      <c r="A237" s="4" t="s">
        <v>1970</v>
      </c>
    </row>
    <row r="238" spans="1:3">
      <c r="A238" s="3" t="s">
        <v>1349</v>
      </c>
    </row>
    <row r="239" spans="1:3">
      <c r="A239" s="4" t="s">
        <v>1814</v>
      </c>
      <c r="B239" s="5" t="n">
        <v>170</v>
      </c>
    </row>
    <row r="240" spans="1:3">
      <c r="A240" s="4" t="s">
        <v>1971</v>
      </c>
    </row>
    <row r="241" spans="1:3">
      <c r="A241" s="3" t="s">
        <v>1349</v>
      </c>
    </row>
    <row r="242" spans="1:3">
      <c r="A242" s="4" t="s">
        <v>1814</v>
      </c>
      <c r="B242" s="5" t="n">
        <v>340</v>
      </c>
    </row>
    <row r="243" spans="1:3">
      <c r="A243" s="4" t="s">
        <v>1972</v>
      </c>
    </row>
    <row r="244" spans="1:3">
      <c r="A244" s="3" t="s">
        <v>1349</v>
      </c>
    </row>
    <row r="245" spans="1:3">
      <c r="A245" s="4" t="s">
        <v>1793</v>
      </c>
      <c r="B245" s="5" t="n">
        <v>-28</v>
      </c>
    </row>
    <row r="246" spans="1:3">
      <c r="A246" s="4" t="s">
        <v>1973</v>
      </c>
    </row>
    <row r="247" spans="1:3">
      <c r="A247" s="3" t="s">
        <v>1349</v>
      </c>
    </row>
    <row r="248" spans="1:3">
      <c r="A248" s="4" t="s">
        <v>1793</v>
      </c>
      <c r="B248" s="5" t="n">
        <v>-126</v>
      </c>
    </row>
    <row r="249" spans="1:3">
      <c r="A249" s="4" t="s">
        <v>1974</v>
      </c>
    </row>
    <row r="250" spans="1:3">
      <c r="A250" s="3" t="s">
        <v>1349</v>
      </c>
    </row>
    <row r="251" spans="1:3">
      <c r="A251" s="4" t="s">
        <v>1793</v>
      </c>
      <c r="B251" s="5" t="n">
        <v>-283</v>
      </c>
    </row>
    <row r="252" spans="1:3">
      <c r="A252" s="4" t="s">
        <v>1975</v>
      </c>
    </row>
    <row r="253" spans="1:3">
      <c r="A253" s="3" t="s">
        <v>1349</v>
      </c>
    </row>
    <row r="254" spans="1:3">
      <c r="A254" s="4" t="s">
        <v>1814</v>
      </c>
      <c r="B254" s="5" t="n">
        <v>126</v>
      </c>
    </row>
    <row r="255" spans="1:3">
      <c r="A255" s="4" t="s">
        <v>1976</v>
      </c>
    </row>
    <row r="256" spans="1:3">
      <c r="A256" s="3" t="s">
        <v>1349</v>
      </c>
    </row>
    <row r="257" spans="1:3">
      <c r="A257" s="4" t="s">
        <v>1814</v>
      </c>
      <c r="B257" s="5" t="n">
        <v>283</v>
      </c>
    </row>
    <row r="258" spans="1:3">
      <c r="A258" s="4" t="s">
        <v>1977</v>
      </c>
    </row>
    <row r="259" spans="1:3">
      <c r="A259" s="3" t="s">
        <v>1349</v>
      </c>
    </row>
    <row r="260" spans="1:3">
      <c r="A260" s="4" t="s">
        <v>1814</v>
      </c>
      <c r="B260" s="5" t="n">
        <v>1</v>
      </c>
    </row>
    <row r="261" spans="1:3">
      <c r="A261" s="4" t="s">
        <v>1978</v>
      </c>
    </row>
    <row r="262" spans="1:3">
      <c r="A262" s="3" t="s">
        <v>1349</v>
      </c>
    </row>
    <row r="263" spans="1:3">
      <c r="A263" s="4" t="s">
        <v>1793</v>
      </c>
      <c r="B263" s="5" t="n">
        <v>-1</v>
      </c>
    </row>
    <row r="264" spans="1:3">
      <c r="A264" s="4" t="s">
        <v>1979</v>
      </c>
    </row>
    <row r="265" spans="1:3">
      <c r="A265" s="3" t="s">
        <v>1349</v>
      </c>
    </row>
    <row r="266" spans="1:3">
      <c r="A266" s="4" t="s">
        <v>1793</v>
      </c>
      <c r="B266" s="5" t="n">
        <v>-3</v>
      </c>
    </row>
    <row r="267" spans="1:3">
      <c r="A267" s="4" t="s">
        <v>1980</v>
      </c>
    </row>
    <row r="268" spans="1:3">
      <c r="A268" s="3" t="s">
        <v>1349</v>
      </c>
    </row>
    <row r="269" spans="1:3">
      <c r="A269" s="4" t="s">
        <v>1814</v>
      </c>
      <c r="B269" s="5" t="n">
        <v>1</v>
      </c>
    </row>
    <row r="270" spans="1:3">
      <c r="A270" s="4" t="s">
        <v>1981</v>
      </c>
    </row>
    <row r="271" spans="1:3">
      <c r="A271" s="3" t="s">
        <v>1349</v>
      </c>
    </row>
    <row r="272" spans="1:3">
      <c r="A272" s="4" t="s">
        <v>1814</v>
      </c>
      <c r="B272" s="5" t="n">
        <v>3</v>
      </c>
    </row>
    <row r="273" spans="1:3">
      <c r="A273" s="4" t="s">
        <v>1982</v>
      </c>
    </row>
    <row r="274" spans="1:3">
      <c r="A274" s="3" t="s">
        <v>1349</v>
      </c>
    </row>
    <row r="275" spans="1:3">
      <c r="A275" s="4" t="s">
        <v>1793</v>
      </c>
      <c r="B275" s="5" t="n">
        <v>-10</v>
      </c>
    </row>
    <row r="276" spans="1:3">
      <c r="A276" s="4" t="s">
        <v>1983</v>
      </c>
    </row>
    <row r="277" spans="1:3">
      <c r="A277" s="3" t="s">
        <v>1349</v>
      </c>
    </row>
    <row r="278" spans="1:3">
      <c r="A278" s="4" t="s">
        <v>1793</v>
      </c>
      <c r="B278" s="5" t="n">
        <v>-29</v>
      </c>
    </row>
    <row r="279" spans="1:3">
      <c r="A279" s="4" t="s">
        <v>1984</v>
      </c>
    </row>
    <row r="280" spans="1:3">
      <c r="A280" s="3" t="s">
        <v>1349</v>
      </c>
    </row>
    <row r="281" spans="1:3">
      <c r="A281" s="4" t="s">
        <v>1793</v>
      </c>
      <c r="B281" s="5" t="n">
        <v>-48</v>
      </c>
    </row>
    <row r="282" spans="1:3">
      <c r="A282" s="4" t="s">
        <v>1985</v>
      </c>
    </row>
    <row r="283" spans="1:3">
      <c r="A283" s="3" t="s">
        <v>1349</v>
      </c>
    </row>
    <row r="284" spans="1:3">
      <c r="A284" s="4" t="s">
        <v>1814</v>
      </c>
      <c r="B284" s="5" t="n">
        <v>29</v>
      </c>
    </row>
    <row r="285" spans="1:3">
      <c r="A285" s="4" t="s">
        <v>1986</v>
      </c>
    </row>
    <row r="286" spans="1:3">
      <c r="A286" s="3" t="s">
        <v>1349</v>
      </c>
    </row>
    <row r="287" spans="1:3">
      <c r="A287" s="4" t="s">
        <v>1814</v>
      </c>
      <c r="B287" s="5" t="n">
        <v>48</v>
      </c>
    </row>
    <row r="288" spans="1:3">
      <c r="A288" s="4" t="s">
        <v>1987</v>
      </c>
    </row>
    <row r="289" spans="1:3">
      <c r="A289" s="3" t="s">
        <v>1349</v>
      </c>
    </row>
    <row r="290" spans="1:3">
      <c r="A290" s="4" t="s">
        <v>1814</v>
      </c>
      <c r="B290" s="5" t="n">
        <v>8</v>
      </c>
    </row>
    <row r="291" spans="1:3">
      <c r="A291" s="4" t="s">
        <v>1988</v>
      </c>
    </row>
    <row r="292" spans="1:3">
      <c r="A292" s="3" t="s">
        <v>1349</v>
      </c>
    </row>
    <row r="293" spans="1:3">
      <c r="A293" s="4" t="s">
        <v>1814</v>
      </c>
      <c r="B293" s="5" t="n">
        <v>2</v>
      </c>
    </row>
    <row r="294" spans="1:3">
      <c r="A294" s="4" t="s">
        <v>1989</v>
      </c>
    </row>
    <row r="295" spans="1:3">
      <c r="A295" s="3" t="s">
        <v>1349</v>
      </c>
    </row>
    <row r="296" spans="1:3">
      <c r="A296" s="4" t="s">
        <v>1793</v>
      </c>
      <c r="B296" s="5" t="n">
        <v>-59</v>
      </c>
    </row>
    <row r="297" spans="1:3">
      <c r="A297" s="4" t="s">
        <v>1990</v>
      </c>
    </row>
    <row r="298" spans="1:3">
      <c r="A298" s="3" t="s">
        <v>1349</v>
      </c>
    </row>
    <row r="299" spans="1:3">
      <c r="A299" s="4" t="s">
        <v>1793</v>
      </c>
      <c r="B299" s="5" t="n">
        <v>-94</v>
      </c>
    </row>
    <row r="300" spans="1:3">
      <c r="A300" s="4" t="s">
        <v>1991</v>
      </c>
    </row>
    <row r="301" spans="1:3">
      <c r="A301" s="3" t="s">
        <v>1349</v>
      </c>
    </row>
    <row r="302" spans="1:3">
      <c r="A302" s="4" t="s">
        <v>1793</v>
      </c>
      <c r="B302" s="5" t="n">
        <v>-138</v>
      </c>
    </row>
    <row r="303" spans="1:3">
      <c r="A303" s="4" t="s">
        <v>1992</v>
      </c>
    </row>
    <row r="304" spans="1:3">
      <c r="A304" s="3" t="s">
        <v>1349</v>
      </c>
    </row>
    <row r="305" spans="1:3">
      <c r="A305" s="4" t="s">
        <v>1814</v>
      </c>
      <c r="B305" s="5" t="n">
        <v>279</v>
      </c>
    </row>
    <row r="306" spans="1:3">
      <c r="A306" s="4" t="s">
        <v>1993</v>
      </c>
    </row>
    <row r="307" spans="1:3">
      <c r="A307" s="3" t="s">
        <v>1349</v>
      </c>
    </row>
    <row r="308" spans="1:3">
      <c r="A308" s="4" t="s">
        <v>1814</v>
      </c>
      <c r="B308" s="5" t="n">
        <v>186</v>
      </c>
    </row>
    <row r="309" spans="1:3">
      <c r="A309" s="4" t="s">
        <v>1994</v>
      </c>
    </row>
    <row r="310" spans="1:3">
      <c r="A310" s="3" t="s">
        <v>1349</v>
      </c>
    </row>
    <row r="311" spans="1:3">
      <c r="A311" s="4" t="s">
        <v>1814</v>
      </c>
      <c r="B311" s="5" t="n">
        <v>105</v>
      </c>
    </row>
    <row r="312" spans="1:3">
      <c r="A312" s="4" t="s">
        <v>1995</v>
      </c>
    </row>
    <row r="313" spans="1:3">
      <c r="A313" s="3" t="s">
        <v>1349</v>
      </c>
    </row>
    <row r="314" spans="1:3">
      <c r="A314" s="4" t="s">
        <v>1814</v>
      </c>
      <c r="B314" s="5" t="n">
        <v>2</v>
      </c>
    </row>
    <row r="315" spans="1:3">
      <c r="A315" s="4" t="s">
        <v>1996</v>
      </c>
    </row>
    <row r="316" spans="1:3">
      <c r="A316" s="3" t="s">
        <v>1349</v>
      </c>
    </row>
    <row r="317" spans="1:3">
      <c r="A317" s="4" t="s">
        <v>1793</v>
      </c>
      <c r="B317" s="5" t="n">
        <v>-8</v>
      </c>
    </row>
    <row r="318" spans="1:3">
      <c r="A318" s="4" t="s">
        <v>1997</v>
      </c>
    </row>
    <row r="319" spans="1:3">
      <c r="A319" s="3" t="s">
        <v>1349</v>
      </c>
    </row>
    <row r="320" spans="1:3">
      <c r="A320" s="4" t="s">
        <v>1793</v>
      </c>
      <c r="B320" s="5" t="n">
        <v>-19</v>
      </c>
    </row>
    <row r="321" spans="1:3">
      <c r="A321" s="4" t="s">
        <v>1998</v>
      </c>
    </row>
    <row r="322" spans="1:3">
      <c r="A322" s="3" t="s">
        <v>1349</v>
      </c>
    </row>
    <row r="323" spans="1:3">
      <c r="A323" s="4" t="s">
        <v>1793</v>
      </c>
      <c r="B323" s="5" t="n">
        <v>-3</v>
      </c>
    </row>
    <row r="324" spans="1:3">
      <c r="A324" s="4" t="s">
        <v>1999</v>
      </c>
    </row>
    <row r="325" spans="1:3">
      <c r="A325" s="3" t="s">
        <v>1349</v>
      </c>
    </row>
    <row r="326" spans="1:3">
      <c r="A326" s="4" t="s">
        <v>1793</v>
      </c>
      <c r="B326" s="5" t="n">
        <v>-6</v>
      </c>
    </row>
    <row r="327" spans="1:3">
      <c r="A327" s="4" t="s">
        <v>2000</v>
      </c>
    </row>
    <row r="328" spans="1:3">
      <c r="A328" s="3" t="s">
        <v>1349</v>
      </c>
    </row>
    <row r="329" spans="1:3">
      <c r="A329" s="4" t="s">
        <v>1793</v>
      </c>
      <c r="B329" s="5" t="n">
        <v>-1</v>
      </c>
    </row>
    <row r="330" spans="1:3">
      <c r="A330" s="4" t="s">
        <v>2001</v>
      </c>
    </row>
    <row r="331" spans="1:3">
      <c r="A331" s="3" t="s">
        <v>1349</v>
      </c>
    </row>
    <row r="332" spans="1:3">
      <c r="A332" s="4" t="s">
        <v>1793</v>
      </c>
      <c r="B332" s="5" t="n">
        <v>-2</v>
      </c>
    </row>
    <row r="333" spans="1:3">
      <c r="A333" s="4" t="s">
        <v>2002</v>
      </c>
    </row>
    <row r="334" spans="1:3">
      <c r="A334" s="3" t="s">
        <v>1349</v>
      </c>
    </row>
    <row r="335" spans="1:3">
      <c r="A335" s="4" t="s">
        <v>1793</v>
      </c>
      <c r="B335" s="5" t="n">
        <v>-5</v>
      </c>
    </row>
    <row r="336" spans="1:3">
      <c r="A336" s="4" t="s">
        <v>2003</v>
      </c>
    </row>
    <row r="337" spans="1:3">
      <c r="A337" s="3" t="s">
        <v>1349</v>
      </c>
    </row>
    <row r="338" spans="1:3">
      <c r="A338" s="4" t="s">
        <v>1793</v>
      </c>
      <c r="B338" s="5" t="n">
        <v>-103</v>
      </c>
    </row>
    <row r="339" spans="1:3">
      <c r="A339" s="4" t="s">
        <v>2004</v>
      </c>
    </row>
    <row r="340" spans="1:3">
      <c r="A340" s="3" t="s">
        <v>1349</v>
      </c>
    </row>
    <row r="341" spans="1:3">
      <c r="A341" s="4" t="s">
        <v>1793</v>
      </c>
      <c r="B341" s="5" t="n">
        <v>-229</v>
      </c>
    </row>
    <row r="342" spans="1:3">
      <c r="A342" s="4" t="s">
        <v>2005</v>
      </c>
    </row>
    <row r="343" spans="1:3">
      <c r="A343" s="3" t="s">
        <v>1349</v>
      </c>
    </row>
    <row r="344" spans="1:3">
      <c r="A344" s="4" t="s">
        <v>1793</v>
      </c>
      <c r="B344" s="6" t="n">
        <v>-442</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outlineLevelCol="0"/>
  <cols>
    <col customWidth="1" max="1" min="1" width="80"/>
    <col customWidth="1" max="2" min="2" width="30"/>
  </cols>
  <sheetData>
    <row r="1" spans="1:2">
      <c r="A1" s="1" t="s">
        <v>2006</v>
      </c>
      <c r="B1" s="2" t="s">
        <v>1</v>
      </c>
    </row>
    <row r="2" spans="1:2">
      <c r="B2" s="2" t="s">
        <v>2007</v>
      </c>
    </row>
    <row r="3" spans="1:2">
      <c r="A3" s="4" t="s">
        <v>2008</v>
      </c>
    </row>
    <row r="4" spans="1:2">
      <c r="A4" s="3" t="s">
        <v>2009</v>
      </c>
    </row>
    <row r="5" spans="1:2">
      <c r="A5" s="4" t="s">
        <v>2010</v>
      </c>
      <c r="B5" s="5" t="n">
        <v>10595</v>
      </c>
    </row>
    <row r="6" spans="1:2">
      <c r="A6" s="4" t="s">
        <v>2011</v>
      </c>
    </row>
    <row r="7" spans="1:2">
      <c r="A7" s="3" t="s">
        <v>2009</v>
      </c>
    </row>
    <row r="8" spans="1:2">
      <c r="A8" s="4" t="s">
        <v>2012</v>
      </c>
      <c r="B8" s="12" t="n">
        <v>2.63</v>
      </c>
    </row>
    <row r="9" spans="1:2">
      <c r="A9" s="4" t="s">
        <v>2013</v>
      </c>
    </row>
    <row r="10" spans="1:2">
      <c r="A10" s="3" t="s">
        <v>2009</v>
      </c>
    </row>
    <row r="11" spans="1:2">
      <c r="A11" s="4" t="s">
        <v>2010</v>
      </c>
      <c r="B11" s="5" t="n">
        <v>334</v>
      </c>
    </row>
    <row r="12" spans="1:2">
      <c r="A12" s="4" t="s">
        <v>2014</v>
      </c>
    </row>
    <row r="13" spans="1:2">
      <c r="A13" s="3" t="s">
        <v>2009</v>
      </c>
    </row>
    <row r="14" spans="1:2">
      <c r="A14" s="4" t="s">
        <v>2015</v>
      </c>
      <c r="B14" s="5" t="n">
        <v>14797</v>
      </c>
    </row>
    <row r="15" spans="1:2">
      <c r="A15" s="4" t="s">
        <v>2016</v>
      </c>
    </row>
    <row r="16" spans="1:2">
      <c r="A16" s="3" t="s">
        <v>2009</v>
      </c>
    </row>
    <row r="17" spans="1:2">
      <c r="A17" s="4" t="s">
        <v>2010</v>
      </c>
      <c r="B17" s="5" t="n">
        <v>10637</v>
      </c>
    </row>
    <row r="18" spans="1:2">
      <c r="A18" s="4" t="s">
        <v>2017</v>
      </c>
    </row>
    <row r="19" spans="1:2">
      <c r="A19" s="3" t="s">
        <v>2009</v>
      </c>
    </row>
    <row r="20" spans="1:2">
      <c r="A20" s="4" t="s">
        <v>2012</v>
      </c>
      <c r="B20" s="12" t="n">
        <v>2.71</v>
      </c>
    </row>
    <row r="21" spans="1:2">
      <c r="A21" s="4" t="s">
        <v>2018</v>
      </c>
    </row>
    <row r="22" spans="1:2">
      <c r="A22" s="3" t="s">
        <v>2009</v>
      </c>
    </row>
    <row r="23" spans="1:2">
      <c r="A23" s="4" t="s">
        <v>2010</v>
      </c>
      <c r="B23" s="5" t="n">
        <v>327</v>
      </c>
    </row>
    <row r="24" spans="1:2">
      <c r="A24" s="4" t="s">
        <v>2019</v>
      </c>
    </row>
    <row r="25" spans="1:2">
      <c r="A25" s="3" t="s">
        <v>2009</v>
      </c>
    </row>
    <row r="26" spans="1:2">
      <c r="A26" s="4" t="s">
        <v>2015</v>
      </c>
      <c r="B26" s="5" t="n">
        <v>16175</v>
      </c>
    </row>
    <row r="27" spans="1:2">
      <c r="A27" s="4" t="s">
        <v>2020</v>
      </c>
    </row>
    <row r="28" spans="1:2">
      <c r="A28" s="3" t="s">
        <v>2009</v>
      </c>
    </row>
    <row r="29" spans="1:2">
      <c r="A29" s="4" t="s">
        <v>2010</v>
      </c>
      <c r="B29" s="5" t="n">
        <v>10663</v>
      </c>
    </row>
    <row r="30" spans="1:2">
      <c r="A30" s="4" t="s">
        <v>2021</v>
      </c>
    </row>
    <row r="31" spans="1:2">
      <c r="A31" s="3" t="s">
        <v>2009</v>
      </c>
    </row>
    <row r="32" spans="1:2">
      <c r="A32" s="4" t="s">
        <v>2012</v>
      </c>
      <c r="B32" s="12" t="n">
        <v>2.71</v>
      </c>
    </row>
    <row r="33" spans="1:2">
      <c r="A33" s="4" t="s">
        <v>2022</v>
      </c>
    </row>
    <row r="34" spans="1:2">
      <c r="A34" s="3" t="s">
        <v>2009</v>
      </c>
    </row>
    <row r="35" spans="1:2">
      <c r="A35" s="4" t="s">
        <v>2010</v>
      </c>
      <c r="B35" s="5" t="n">
        <v>322</v>
      </c>
    </row>
    <row r="36" spans="1:2">
      <c r="A36" s="4" t="s">
        <v>2023</v>
      </c>
    </row>
    <row r="37" spans="1:2">
      <c r="A37" s="3" t="s">
        <v>2009</v>
      </c>
    </row>
    <row r="38" spans="1:2">
      <c r="A38" s="4" t="s">
        <v>2015</v>
      </c>
      <c r="B38" s="5" t="n">
        <v>12225</v>
      </c>
    </row>
    <row r="39" spans="1:2">
      <c r="A39" s="4" t="s">
        <v>2024</v>
      </c>
    </row>
    <row r="40" spans="1:2">
      <c r="A40" s="3" t="s">
        <v>2009</v>
      </c>
    </row>
    <row r="41" spans="1:2">
      <c r="A41" s="4" t="s">
        <v>2010</v>
      </c>
      <c r="B41" s="5" t="n">
        <v>10692</v>
      </c>
    </row>
    <row r="42" spans="1:2">
      <c r="A42" s="4" t="s">
        <v>2025</v>
      </c>
    </row>
    <row r="43" spans="1:2">
      <c r="A43" s="3" t="s">
        <v>2009</v>
      </c>
    </row>
    <row r="44" spans="1:2">
      <c r="A44" s="4" t="s">
        <v>2012</v>
      </c>
      <c r="B44" s="12" t="n">
        <v>2.71</v>
      </c>
    </row>
    <row r="45" spans="1:2">
      <c r="A45" s="4" t="s">
        <v>2026</v>
      </c>
    </row>
    <row r="46" spans="1:2">
      <c r="A46" s="3" t="s">
        <v>2009</v>
      </c>
    </row>
    <row r="47" spans="1:2">
      <c r="A47" s="4" t="s">
        <v>2010</v>
      </c>
      <c r="B47" s="5" t="n">
        <v>319</v>
      </c>
    </row>
    <row r="48" spans="1:2">
      <c r="A48" s="4" t="s">
        <v>2027</v>
      </c>
    </row>
    <row r="49" spans="1:2">
      <c r="A49" s="3" t="s">
        <v>2009</v>
      </c>
    </row>
    <row r="50" spans="1:2">
      <c r="A50" s="4" t="s">
        <v>2015</v>
      </c>
      <c r="B50" s="5" t="n">
        <v>13233</v>
      </c>
    </row>
    <row r="51" spans="1:2">
      <c r="A51" s="4" t="s">
        <v>2028</v>
      </c>
    </row>
    <row r="52" spans="1:2">
      <c r="A52" s="3" t="s">
        <v>2009</v>
      </c>
    </row>
    <row r="53" spans="1:2">
      <c r="A53" s="4" t="s">
        <v>2010</v>
      </c>
      <c r="B53" s="5" t="n">
        <v>10720</v>
      </c>
    </row>
    <row r="54" spans="1:2">
      <c r="A54" s="4" t="s">
        <v>2029</v>
      </c>
    </row>
    <row r="55" spans="1:2">
      <c r="A55" s="3" t="s">
        <v>2009</v>
      </c>
    </row>
    <row r="56" spans="1:2">
      <c r="A56" s="4" t="s">
        <v>2012</v>
      </c>
      <c r="B56" s="12" t="n">
        <v>2.71</v>
      </c>
    </row>
    <row r="57" spans="1:2">
      <c r="A57" s="4" t="s">
        <v>2030</v>
      </c>
    </row>
    <row r="58" spans="1:2">
      <c r="A58" s="3" t="s">
        <v>2009</v>
      </c>
    </row>
    <row r="59" spans="1:2">
      <c r="A59" s="4" t="s">
        <v>2010</v>
      </c>
      <c r="B59" s="5" t="n">
        <v>315</v>
      </c>
    </row>
    <row r="60" spans="1:2">
      <c r="A60" s="4" t="s">
        <v>2031</v>
      </c>
    </row>
    <row r="61" spans="1:2">
      <c r="A61" s="3" t="s">
        <v>2009</v>
      </c>
    </row>
    <row r="62" spans="1:2">
      <c r="A62" s="4" t="s">
        <v>2015</v>
      </c>
      <c r="B62" s="5" t="n">
        <v>13521</v>
      </c>
    </row>
    <row r="63" spans="1:2">
      <c r="A63" s="4" t="s">
        <v>2032</v>
      </c>
    </row>
    <row r="64" spans="1:2">
      <c r="A64" s="3" t="s">
        <v>2009</v>
      </c>
    </row>
    <row r="65" spans="1:2">
      <c r="A65" s="4" t="s">
        <v>2010</v>
      </c>
      <c r="B65" s="5" t="n">
        <v>10749</v>
      </c>
    </row>
    <row r="66" spans="1:2">
      <c r="A66" s="4" t="s">
        <v>2033</v>
      </c>
    </row>
    <row r="67" spans="1:2">
      <c r="A67" s="3" t="s">
        <v>2009</v>
      </c>
    </row>
    <row r="68" spans="1:2">
      <c r="A68" s="4" t="s">
        <v>2012</v>
      </c>
      <c r="B68" s="12" t="n">
        <v>2.71</v>
      </c>
    </row>
    <row r="69" spans="1:2">
      <c r="A69" s="4" t="s">
        <v>2034</v>
      </c>
    </row>
    <row r="70" spans="1:2">
      <c r="A70" s="3" t="s">
        <v>2009</v>
      </c>
    </row>
    <row r="71" spans="1:2">
      <c r="A71" s="4" t="s">
        <v>2010</v>
      </c>
      <c r="B71" s="5" t="n">
        <v>311</v>
      </c>
    </row>
    <row r="72" spans="1:2">
      <c r="A72" s="4" t="s">
        <v>2035</v>
      </c>
    </row>
    <row r="73" spans="1:2">
      <c r="A73" s="3" t="s">
        <v>2009</v>
      </c>
    </row>
    <row r="74" spans="1:2">
      <c r="A74" s="4" t="s">
        <v>2015</v>
      </c>
      <c r="B74" s="5" t="n">
        <v>13896</v>
      </c>
    </row>
    <row r="75" spans="1:2">
      <c r="A75" s="4" t="s">
        <v>2036</v>
      </c>
    </row>
    <row r="76" spans="1:2">
      <c r="A76" s="3" t="s">
        <v>2009</v>
      </c>
    </row>
    <row r="77" spans="1:2">
      <c r="A77" s="4" t="s">
        <v>2010</v>
      </c>
      <c r="B77" s="5" t="n">
        <v>10777</v>
      </c>
    </row>
    <row r="78" spans="1:2">
      <c r="A78" s="4" t="s">
        <v>2037</v>
      </c>
    </row>
    <row r="79" spans="1:2">
      <c r="A79" s="3" t="s">
        <v>2009</v>
      </c>
    </row>
    <row r="80" spans="1:2">
      <c r="A80" s="4" t="s">
        <v>2012</v>
      </c>
      <c r="B80" s="12" t="n">
        <v>2.71</v>
      </c>
    </row>
    <row r="81" spans="1:2">
      <c r="A81" s="4" t="s">
        <v>2038</v>
      </c>
    </row>
    <row r="82" spans="1:2">
      <c r="A82" s="3" t="s">
        <v>2009</v>
      </c>
    </row>
    <row r="83" spans="1:2">
      <c r="A83" s="4" t="s">
        <v>2010</v>
      </c>
      <c r="B83" s="5" t="n">
        <v>307</v>
      </c>
    </row>
    <row r="84" spans="1:2">
      <c r="A84" s="4" t="s">
        <v>2039</v>
      </c>
    </row>
    <row r="85" spans="1:2">
      <c r="A85" s="3" t="s">
        <v>2009</v>
      </c>
    </row>
    <row r="86" spans="1:2">
      <c r="A86" s="4" t="s">
        <v>2015</v>
      </c>
      <c r="B86" s="5" t="n">
        <v>15096</v>
      </c>
    </row>
    <row r="87" spans="1:2">
      <c r="A87" s="4" t="s">
        <v>2040</v>
      </c>
    </row>
    <row r="88" spans="1:2">
      <c r="A88" s="3" t="s">
        <v>2009</v>
      </c>
    </row>
    <row r="89" spans="1:2">
      <c r="A89" s="4" t="s">
        <v>2010</v>
      </c>
      <c r="B89" s="5" t="n">
        <v>10809</v>
      </c>
    </row>
    <row r="90" spans="1:2">
      <c r="A90" s="4" t="s">
        <v>2041</v>
      </c>
    </row>
    <row r="91" spans="1:2">
      <c r="A91" s="3" t="s">
        <v>2009</v>
      </c>
    </row>
    <row r="92" spans="1:2">
      <c r="A92" s="4" t="s">
        <v>2012</v>
      </c>
      <c r="B92" s="12" t="n">
        <v>2.7</v>
      </c>
    </row>
    <row r="93" spans="1:2">
      <c r="A93" s="4" t="s">
        <v>2042</v>
      </c>
    </row>
    <row r="94" spans="1:2">
      <c r="A94" s="3" t="s">
        <v>2009</v>
      </c>
    </row>
    <row r="95" spans="1:2">
      <c r="A95" s="4" t="s">
        <v>2010</v>
      </c>
      <c r="B95" s="5" t="n">
        <v>302</v>
      </c>
    </row>
    <row r="96" spans="1:2">
      <c r="A96" s="4" t="s">
        <v>2043</v>
      </c>
    </row>
    <row r="97" spans="1:2">
      <c r="A97" s="3" t="s">
        <v>2009</v>
      </c>
    </row>
    <row r="98" spans="1:2">
      <c r="A98" s="4" t="s">
        <v>2015</v>
      </c>
      <c r="B98" s="5" t="n">
        <v>16817</v>
      </c>
    </row>
    <row r="99" spans="1:2">
      <c r="A99" s="4" t="s">
        <v>2044</v>
      </c>
    </row>
    <row r="100" spans="1:2">
      <c r="A100" s="3" t="s">
        <v>2009</v>
      </c>
    </row>
    <row r="101" spans="1:2">
      <c r="A101" s="4" t="s">
        <v>2010</v>
      </c>
      <c r="B101" s="5" t="n">
        <v>10838</v>
      </c>
    </row>
    <row r="102" spans="1:2">
      <c r="A102" s="4" t="s">
        <v>2045</v>
      </c>
    </row>
    <row r="103" spans="1:2">
      <c r="A103" s="3" t="s">
        <v>2009</v>
      </c>
    </row>
    <row r="104" spans="1:2">
      <c r="A104" s="4" t="s">
        <v>2012</v>
      </c>
      <c r="B104" s="12" t="n">
        <v>2.7</v>
      </c>
    </row>
    <row r="105" spans="1:2">
      <c r="A105" s="4" t="s">
        <v>2046</v>
      </c>
    </row>
    <row r="106" spans="1:2">
      <c r="A106" s="3" t="s">
        <v>2009</v>
      </c>
    </row>
    <row r="107" spans="1:2">
      <c r="A107" s="4" t="s">
        <v>2010</v>
      </c>
      <c r="B107" s="5" t="n">
        <v>297</v>
      </c>
    </row>
    <row r="108" spans="1:2">
      <c r="A108" s="4" t="s">
        <v>2047</v>
      </c>
    </row>
    <row r="109" spans="1:2">
      <c r="A109" s="3" t="s">
        <v>2009</v>
      </c>
    </row>
    <row r="110" spans="1:2">
      <c r="A110" s="4" t="s">
        <v>2015</v>
      </c>
      <c r="B110" s="5" t="n">
        <v>16817</v>
      </c>
    </row>
    <row r="111" spans="1:2">
      <c r="A111" s="4" t="s">
        <v>2048</v>
      </c>
    </row>
    <row r="112" spans="1:2">
      <c r="A112" s="3" t="s">
        <v>2009</v>
      </c>
    </row>
    <row r="113" spans="1:2">
      <c r="A113" s="4" t="s">
        <v>2010</v>
      </c>
      <c r="B113" s="5" t="n">
        <v>10865</v>
      </c>
    </row>
    <row r="114" spans="1:2">
      <c r="A114" s="4" t="s">
        <v>2049</v>
      </c>
    </row>
    <row r="115" spans="1:2">
      <c r="A115" s="3" t="s">
        <v>2009</v>
      </c>
    </row>
    <row r="116" spans="1:2">
      <c r="A116" s="4" t="s">
        <v>2012</v>
      </c>
      <c r="B116" s="12" t="n">
        <v>2.7</v>
      </c>
    </row>
    <row r="117" spans="1:2">
      <c r="A117" s="4" t="s">
        <v>2050</v>
      </c>
    </row>
    <row r="118" spans="1:2">
      <c r="A118" s="3" t="s">
        <v>2009</v>
      </c>
    </row>
    <row r="119" spans="1:2">
      <c r="A119" s="4" t="s">
        <v>2010</v>
      </c>
      <c r="B119" s="5" t="n">
        <v>291</v>
      </c>
    </row>
    <row r="120" spans="1:2">
      <c r="A120" s="4" t="s">
        <v>2051</v>
      </c>
    </row>
    <row r="121" spans="1:2">
      <c r="A121" s="3" t="s">
        <v>2009</v>
      </c>
    </row>
    <row r="122" spans="1:2">
      <c r="A122" s="4" t="s">
        <v>2015</v>
      </c>
      <c r="B122" s="5" t="n">
        <v>16817</v>
      </c>
    </row>
    <row r="123" spans="1:2">
      <c r="A123" s="4" t="s">
        <v>2052</v>
      </c>
    </row>
    <row r="124" spans="1:2">
      <c r="A124" s="3" t="s">
        <v>2009</v>
      </c>
    </row>
    <row r="125" spans="1:2">
      <c r="A125" s="4" t="s">
        <v>2010</v>
      </c>
      <c r="B125" s="5" t="n">
        <v>10891</v>
      </c>
    </row>
    <row r="126" spans="1:2">
      <c r="A126" s="4" t="s">
        <v>2053</v>
      </c>
    </row>
    <row r="127" spans="1:2">
      <c r="A127" s="3" t="s">
        <v>2009</v>
      </c>
    </row>
    <row r="128" spans="1:2">
      <c r="A128" s="4" t="s">
        <v>2012</v>
      </c>
      <c r="B128" s="12" t="n">
        <v>2.7</v>
      </c>
    </row>
    <row r="129" spans="1:2">
      <c r="A129" s="4" t="s">
        <v>2054</v>
      </c>
    </row>
    <row r="130" spans="1:2">
      <c r="A130" s="3" t="s">
        <v>2009</v>
      </c>
    </row>
    <row r="131" spans="1:2">
      <c r="A131" s="4" t="s">
        <v>2010</v>
      </c>
      <c r="B131" s="5" t="n">
        <v>283</v>
      </c>
    </row>
    <row r="132" spans="1:2">
      <c r="A132" s="4" t="s">
        <v>2055</v>
      </c>
    </row>
    <row r="133" spans="1:2">
      <c r="A133" s="3" t="s">
        <v>2009</v>
      </c>
    </row>
    <row r="134" spans="1:2">
      <c r="A134" s="4" t="s">
        <v>2015</v>
      </c>
      <c r="B134" s="5" t="n">
        <v>20350</v>
      </c>
    </row>
    <row r="135" spans="1:2">
      <c r="A135" s="4" t="s">
        <v>2056</v>
      </c>
    </row>
    <row r="136" spans="1:2">
      <c r="A136" s="3" t="s">
        <v>2009</v>
      </c>
    </row>
    <row r="137" spans="1:2">
      <c r="A137" s="4" t="s">
        <v>2010</v>
      </c>
      <c r="B137" s="5" t="n">
        <v>10916</v>
      </c>
    </row>
    <row r="138" spans="1:2">
      <c r="A138" s="4" t="s">
        <v>2057</v>
      </c>
    </row>
    <row r="139" spans="1:2">
      <c r="A139" s="3" t="s">
        <v>2009</v>
      </c>
    </row>
    <row r="140" spans="1:2">
      <c r="A140" s="4" t="s">
        <v>2012</v>
      </c>
      <c r="B140" s="12" t="n">
        <v>2.7</v>
      </c>
    </row>
    <row r="141" spans="1:2">
      <c r="A141" s="4" t="s">
        <v>2058</v>
      </c>
    </row>
    <row r="142" spans="1:2">
      <c r="A142" s="3" t="s">
        <v>2009</v>
      </c>
    </row>
    <row r="143" spans="1:2">
      <c r="A143" s="4" t="s">
        <v>2010</v>
      </c>
      <c r="B143" s="5" t="n">
        <v>276</v>
      </c>
    </row>
    <row r="144" spans="1:2">
      <c r="A144" s="4" t="s">
        <v>2059</v>
      </c>
    </row>
    <row r="145" spans="1:2">
      <c r="A145" s="3" t="s">
        <v>2009</v>
      </c>
    </row>
    <row r="146" spans="1:2">
      <c r="A146" s="4" t="s">
        <v>2015</v>
      </c>
      <c r="B146" s="5" t="n">
        <v>20350</v>
      </c>
    </row>
    <row r="147" spans="1:2">
      <c r="A147" s="4" t="s">
        <v>2060</v>
      </c>
    </row>
    <row r="148" spans="1:2">
      <c r="A148" s="3" t="s">
        <v>2009</v>
      </c>
    </row>
    <row r="149" spans="1:2">
      <c r="A149" s="4" t="s">
        <v>2010</v>
      </c>
      <c r="B149" s="5" t="n">
        <v>10943</v>
      </c>
    </row>
    <row r="150" spans="1:2">
      <c r="A150" s="4" t="s">
        <v>2061</v>
      </c>
    </row>
    <row r="151" spans="1:2">
      <c r="A151" s="3" t="s">
        <v>2009</v>
      </c>
    </row>
    <row r="152" spans="1:2">
      <c r="A152" s="4" t="s">
        <v>2012</v>
      </c>
      <c r="B152" s="12" t="n">
        <v>2.7</v>
      </c>
    </row>
    <row r="153" spans="1:2">
      <c r="A153" s="4" t="s">
        <v>2062</v>
      </c>
    </row>
    <row r="154" spans="1:2">
      <c r="A154" s="3" t="s">
        <v>2009</v>
      </c>
    </row>
    <row r="155" spans="1:2">
      <c r="A155" s="4" t="s">
        <v>2010</v>
      </c>
      <c r="B155" s="5" t="n">
        <v>270</v>
      </c>
    </row>
    <row r="156" spans="1:2">
      <c r="A156" s="4" t="s">
        <v>2063</v>
      </c>
    </row>
    <row r="157" spans="1:2">
      <c r="A157" s="3" t="s">
        <v>2009</v>
      </c>
    </row>
    <row r="158" spans="1:2">
      <c r="A158" s="4" t="s">
        <v>2015</v>
      </c>
      <c r="B158" s="5" t="n">
        <v>20350</v>
      </c>
    </row>
    <row r="159" spans="1:2">
      <c r="A159" s="4" t="s">
        <v>2064</v>
      </c>
    </row>
    <row r="160" spans="1:2">
      <c r="A160" s="3" t="s">
        <v>2009</v>
      </c>
    </row>
    <row r="161" spans="1:2">
      <c r="A161" s="4" t="s">
        <v>2010</v>
      </c>
      <c r="B161" s="5" t="n">
        <v>11231</v>
      </c>
    </row>
    <row r="162" spans="1:2">
      <c r="A162" s="4" t="s">
        <v>2065</v>
      </c>
    </row>
    <row r="163" spans="1:2">
      <c r="A163" s="3" t="s">
        <v>2009</v>
      </c>
    </row>
    <row r="164" spans="1:2">
      <c r="A164" s="4" t="s">
        <v>2012</v>
      </c>
      <c r="B164" s="12" t="n">
        <v>2.7</v>
      </c>
    </row>
    <row r="165" spans="1:2">
      <c r="A165" s="4" t="s">
        <v>2066</v>
      </c>
    </row>
    <row r="166" spans="1:2">
      <c r="A166" s="3" t="s">
        <v>2009</v>
      </c>
    </row>
    <row r="167" spans="1:2">
      <c r="A167" s="4" t="s">
        <v>2010</v>
      </c>
      <c r="B167" s="5" t="n">
        <v>267</v>
      </c>
    </row>
    <row r="168" spans="1:2">
      <c r="A168" s="4" t="s">
        <v>2067</v>
      </c>
    </row>
    <row r="169" spans="1:2">
      <c r="A169" s="3" t="s">
        <v>2009</v>
      </c>
    </row>
    <row r="170" spans="1:2">
      <c r="A170" s="4" t="s">
        <v>2010</v>
      </c>
      <c r="B170" s="5" t="n">
        <v>11516</v>
      </c>
    </row>
    <row r="171" spans="1:2">
      <c r="A171" s="4" t="s">
        <v>2068</v>
      </c>
    </row>
    <row r="172" spans="1:2">
      <c r="A172" s="3" t="s">
        <v>2009</v>
      </c>
    </row>
    <row r="173" spans="1:2">
      <c r="A173" s="4" t="s">
        <v>2012</v>
      </c>
      <c r="B173" s="12" t="n">
        <v>2.69</v>
      </c>
    </row>
    <row r="174" spans="1:2">
      <c r="A174" s="4" t="s">
        <v>2069</v>
      </c>
    </row>
    <row r="175" spans="1:2">
      <c r="A175" s="3" t="s">
        <v>2009</v>
      </c>
    </row>
    <row r="176" spans="1:2">
      <c r="A176" s="4" t="s">
        <v>2010</v>
      </c>
      <c r="B176" s="5" t="n">
        <v>238</v>
      </c>
    </row>
    <row r="177" spans="1:2">
      <c r="A177" s="4" t="s">
        <v>2070</v>
      </c>
    </row>
    <row r="178" spans="1:2">
      <c r="A178" s="3" t="s">
        <v>2009</v>
      </c>
    </row>
    <row r="179" spans="1:2">
      <c r="A179" s="4" t="s">
        <v>2010</v>
      </c>
      <c r="B179" s="5" t="n">
        <v>11799</v>
      </c>
    </row>
    <row r="180" spans="1:2">
      <c r="A180" s="4" t="s">
        <v>2071</v>
      </c>
    </row>
    <row r="181" spans="1:2">
      <c r="A181" s="3" t="s">
        <v>2009</v>
      </c>
    </row>
    <row r="182" spans="1:2">
      <c r="A182" s="4" t="s">
        <v>2012</v>
      </c>
      <c r="B182" s="12" t="n">
        <v>2.7</v>
      </c>
    </row>
    <row r="183" spans="1:2">
      <c r="A183" s="4" t="s">
        <v>2072</v>
      </c>
    </row>
    <row r="184" spans="1:2">
      <c r="A184" s="3" t="s">
        <v>2009</v>
      </c>
    </row>
    <row r="185" spans="1:2">
      <c r="A185" s="4" t="s">
        <v>2010</v>
      </c>
      <c r="B185" s="5" t="n">
        <v>213</v>
      </c>
    </row>
    <row r="186" spans="1:2">
      <c r="A186" s="4" t="s">
        <v>2073</v>
      </c>
    </row>
    <row r="187" spans="1:2">
      <c r="A187" s="3" t="s">
        <v>2009</v>
      </c>
    </row>
    <row r="188" spans="1:2">
      <c r="A188" s="4" t="s">
        <v>2015</v>
      </c>
      <c r="B188" s="5" t="n">
        <v>15613</v>
      </c>
    </row>
    <row r="189" spans="1:2">
      <c r="A189" s="4" t="s">
        <v>2074</v>
      </c>
    </row>
    <row r="190" spans="1:2">
      <c r="A190" s="3" t="s">
        <v>2009</v>
      </c>
    </row>
    <row r="191" spans="1:2">
      <c r="A191" s="4" t="s">
        <v>2015</v>
      </c>
      <c r="B191" s="5" t="n">
        <v>13350</v>
      </c>
    </row>
    <row r="192" spans="1:2">
      <c r="A192" s="4" t="s">
        <v>2075</v>
      </c>
    </row>
    <row r="193" spans="1:2">
      <c r="A193" s="3" t="s">
        <v>2009</v>
      </c>
    </row>
    <row r="194" spans="1:2">
      <c r="A194" s="4" t="s">
        <v>2015</v>
      </c>
      <c r="B194" s="5" t="n">
        <v>13433</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496"/>
  <sheetViews>
    <sheetView workbookViewId="0">
      <selection activeCell="A1" sqref="A1"/>
    </sheetView>
  </sheetViews>
  <sheetFormatPr baseColWidth="8" defaultRowHeight="15" outlineLevelCol="0"/>
  <cols>
    <col customWidth="1" max="1" min="1" width="80"/>
    <col customWidth="1" max="2" min="2" width="14"/>
  </cols>
  <sheetData>
    <row r="1" spans="1:2">
      <c r="A1" s="1" t="s">
        <v>2076</v>
      </c>
      <c r="B1" s="2" t="s">
        <v>30</v>
      </c>
    </row>
    <row r="2" spans="1:2">
      <c r="A2" s="4" t="s">
        <v>2077</v>
      </c>
    </row>
    <row r="3" spans="1:2">
      <c r="A3" s="3" t="s">
        <v>2078</v>
      </c>
    </row>
    <row r="4" spans="1:2">
      <c r="A4" s="4" t="s">
        <v>1749</v>
      </c>
      <c r="B4" s="4" t="s">
        <v>2079</v>
      </c>
    </row>
    <row r="5" spans="1:2">
      <c r="A5" s="4" t="s">
        <v>2080</v>
      </c>
    </row>
    <row r="6" spans="1:2">
      <c r="A6" s="3" t="s">
        <v>2078</v>
      </c>
    </row>
    <row r="7" spans="1:2">
      <c r="A7" s="4" t="s">
        <v>1749</v>
      </c>
      <c r="B7" s="4" t="s">
        <v>2081</v>
      </c>
    </row>
    <row r="8" spans="1:2">
      <c r="A8" s="4" t="s">
        <v>2082</v>
      </c>
    </row>
    <row r="9" spans="1:2">
      <c r="A9" s="3" t="s">
        <v>2078</v>
      </c>
    </row>
    <row r="10" spans="1:2">
      <c r="A10" s="4" t="s">
        <v>1749</v>
      </c>
      <c r="B10" s="4" t="s">
        <v>2083</v>
      </c>
    </row>
    <row r="11" spans="1:2">
      <c r="A11" s="4" t="s">
        <v>2084</v>
      </c>
    </row>
    <row r="12" spans="1:2">
      <c r="A12" s="3" t="s">
        <v>2078</v>
      </c>
    </row>
    <row r="13" spans="1:2">
      <c r="A13" s="4" t="s">
        <v>1749</v>
      </c>
      <c r="B13" s="4" t="s">
        <v>2085</v>
      </c>
    </row>
    <row r="14" spans="1:2">
      <c r="A14" s="4" t="s">
        <v>2086</v>
      </c>
    </row>
    <row r="15" spans="1:2">
      <c r="A15" s="3" t="s">
        <v>2078</v>
      </c>
    </row>
    <row r="16" spans="1:2">
      <c r="A16" s="4" t="s">
        <v>1749</v>
      </c>
      <c r="B16" s="4" t="s">
        <v>2087</v>
      </c>
    </row>
    <row r="17" spans="1:2">
      <c r="A17" s="4" t="s">
        <v>2088</v>
      </c>
    </row>
    <row r="18" spans="1:2">
      <c r="A18" s="3" t="s">
        <v>2078</v>
      </c>
    </row>
    <row r="19" spans="1:2">
      <c r="A19" s="4" t="s">
        <v>1749</v>
      </c>
      <c r="B19" s="4" t="s">
        <v>2089</v>
      </c>
    </row>
    <row r="20" spans="1:2">
      <c r="A20" s="4" t="s">
        <v>2090</v>
      </c>
    </row>
    <row r="21" spans="1:2">
      <c r="A21" s="3" t="s">
        <v>2078</v>
      </c>
    </row>
    <row r="22" spans="1:2">
      <c r="A22" s="4" t="s">
        <v>1749</v>
      </c>
      <c r="B22" s="4" t="s">
        <v>2091</v>
      </c>
    </row>
    <row r="23" spans="1:2">
      <c r="A23" s="4" t="s">
        <v>2092</v>
      </c>
    </row>
    <row r="24" spans="1:2">
      <c r="A24" s="3" t="s">
        <v>2078</v>
      </c>
    </row>
    <row r="25" spans="1:2">
      <c r="A25" s="4" t="s">
        <v>1749</v>
      </c>
      <c r="B25" s="4" t="s">
        <v>2087</v>
      </c>
    </row>
    <row r="26" spans="1:2">
      <c r="A26" s="4" t="s">
        <v>2093</v>
      </c>
    </row>
    <row r="27" spans="1:2">
      <c r="A27" s="3" t="s">
        <v>2078</v>
      </c>
    </row>
    <row r="28" spans="1:2">
      <c r="A28" s="4" t="s">
        <v>1749</v>
      </c>
      <c r="B28" s="4" t="s">
        <v>2094</v>
      </c>
    </row>
    <row r="29" spans="1:2">
      <c r="A29" s="4" t="s">
        <v>2095</v>
      </c>
    </row>
    <row r="30" spans="1:2">
      <c r="A30" s="3" t="s">
        <v>2078</v>
      </c>
    </row>
    <row r="31" spans="1:2">
      <c r="A31" s="4" t="s">
        <v>1749</v>
      </c>
      <c r="B31" s="4" t="s">
        <v>2096</v>
      </c>
    </row>
    <row r="32" spans="1:2">
      <c r="A32" s="4" t="s">
        <v>2097</v>
      </c>
    </row>
    <row r="33" spans="1:2">
      <c r="A33" s="3" t="s">
        <v>2078</v>
      </c>
    </row>
    <row r="34" spans="1:2">
      <c r="A34" s="4" t="s">
        <v>1749</v>
      </c>
      <c r="B34" s="4" t="s">
        <v>2098</v>
      </c>
    </row>
    <row r="35" spans="1:2">
      <c r="A35" s="4" t="s">
        <v>2099</v>
      </c>
    </row>
    <row r="36" spans="1:2">
      <c r="A36" s="3" t="s">
        <v>2078</v>
      </c>
    </row>
    <row r="37" spans="1:2">
      <c r="A37" s="4" t="s">
        <v>1749</v>
      </c>
      <c r="B37" s="4" t="s">
        <v>2096</v>
      </c>
    </row>
    <row r="38" spans="1:2">
      <c r="A38" s="4" t="s">
        <v>2100</v>
      </c>
    </row>
    <row r="39" spans="1:2">
      <c r="A39" s="3" t="s">
        <v>2078</v>
      </c>
    </row>
    <row r="40" spans="1:2">
      <c r="A40" s="4" t="s">
        <v>1749</v>
      </c>
      <c r="B40" s="4" t="s">
        <v>2101</v>
      </c>
    </row>
    <row r="41" spans="1:2">
      <c r="A41" s="4" t="s">
        <v>2102</v>
      </c>
    </row>
    <row r="42" spans="1:2">
      <c r="A42" s="3" t="s">
        <v>2078</v>
      </c>
    </row>
    <row r="43" spans="1:2">
      <c r="A43" s="4" t="s">
        <v>1749</v>
      </c>
      <c r="B43" s="4" t="s">
        <v>2103</v>
      </c>
    </row>
    <row r="44" spans="1:2">
      <c r="A44" s="4" t="s">
        <v>2104</v>
      </c>
    </row>
    <row r="45" spans="1:2">
      <c r="A45" s="3" t="s">
        <v>2078</v>
      </c>
    </row>
    <row r="46" spans="1:2">
      <c r="A46" s="4" t="s">
        <v>1749</v>
      </c>
      <c r="B46" s="4" t="s">
        <v>2103</v>
      </c>
    </row>
    <row r="47" spans="1:2">
      <c r="A47" s="4" t="s">
        <v>2105</v>
      </c>
    </row>
    <row r="48" spans="1:2">
      <c r="A48" s="3" t="s">
        <v>2078</v>
      </c>
    </row>
    <row r="49" spans="1:2">
      <c r="A49" s="4" t="s">
        <v>1749</v>
      </c>
      <c r="B49" s="4" t="s">
        <v>2106</v>
      </c>
    </row>
    <row r="50" spans="1:2">
      <c r="A50" s="4" t="s">
        <v>2107</v>
      </c>
    </row>
    <row r="51" spans="1:2">
      <c r="A51" s="3" t="s">
        <v>2078</v>
      </c>
    </row>
    <row r="52" spans="1:2">
      <c r="A52" s="4" t="s">
        <v>1749</v>
      </c>
      <c r="B52" s="4" t="s">
        <v>1542</v>
      </c>
    </row>
    <row r="53" spans="1:2">
      <c r="A53" s="4" t="s">
        <v>2108</v>
      </c>
    </row>
    <row r="54" spans="1:2">
      <c r="A54" s="3" t="s">
        <v>2078</v>
      </c>
    </row>
    <row r="55" spans="1:2">
      <c r="A55" s="4" t="s">
        <v>1749</v>
      </c>
      <c r="B55" s="4" t="s">
        <v>2109</v>
      </c>
    </row>
    <row r="56" spans="1:2">
      <c r="A56" s="4" t="s">
        <v>2110</v>
      </c>
    </row>
    <row r="57" spans="1:2">
      <c r="A57" s="3" t="s">
        <v>2078</v>
      </c>
    </row>
    <row r="58" spans="1:2">
      <c r="A58" s="4" t="s">
        <v>1749</v>
      </c>
      <c r="B58" s="4" t="s">
        <v>2106</v>
      </c>
    </row>
    <row r="59" spans="1:2">
      <c r="A59" s="4" t="s">
        <v>2111</v>
      </c>
    </row>
    <row r="60" spans="1:2">
      <c r="A60" s="3" t="s">
        <v>2078</v>
      </c>
    </row>
    <row r="61" spans="1:2">
      <c r="A61" s="4" t="s">
        <v>1749</v>
      </c>
      <c r="B61" s="4" t="s">
        <v>2106</v>
      </c>
    </row>
    <row r="62" spans="1:2">
      <c r="A62" s="4" t="s">
        <v>2112</v>
      </c>
    </row>
    <row r="63" spans="1:2">
      <c r="A63" s="3" t="s">
        <v>2078</v>
      </c>
    </row>
    <row r="64" spans="1:2">
      <c r="A64" s="4" t="s">
        <v>1749</v>
      </c>
      <c r="B64" s="4" t="s">
        <v>2113</v>
      </c>
    </row>
    <row r="65" spans="1:2">
      <c r="A65" s="4" t="s">
        <v>2114</v>
      </c>
    </row>
    <row r="66" spans="1:2">
      <c r="A66" s="3" t="s">
        <v>2078</v>
      </c>
    </row>
    <row r="67" spans="1:2">
      <c r="A67" s="4" t="s">
        <v>1749</v>
      </c>
      <c r="B67" s="4" t="s">
        <v>2115</v>
      </c>
    </row>
    <row r="68" spans="1:2">
      <c r="A68" s="4" t="s">
        <v>2116</v>
      </c>
    </row>
    <row r="69" spans="1:2">
      <c r="A69" s="3" t="s">
        <v>2078</v>
      </c>
    </row>
    <row r="70" spans="1:2">
      <c r="A70" s="4" t="s">
        <v>1749</v>
      </c>
      <c r="B70" s="4" t="s">
        <v>2117</v>
      </c>
    </row>
    <row r="71" spans="1:2">
      <c r="A71" s="4" t="s">
        <v>2118</v>
      </c>
    </row>
    <row r="72" spans="1:2">
      <c r="A72" s="3" t="s">
        <v>2078</v>
      </c>
    </row>
    <row r="73" spans="1:2">
      <c r="A73" s="4" t="s">
        <v>1749</v>
      </c>
      <c r="B73" s="4" t="s">
        <v>2115</v>
      </c>
    </row>
    <row r="74" spans="1:2">
      <c r="A74" s="4" t="s">
        <v>2119</v>
      </c>
    </row>
    <row r="75" spans="1:2">
      <c r="A75" s="3" t="s">
        <v>2078</v>
      </c>
    </row>
    <row r="76" spans="1:2">
      <c r="A76" s="4" t="s">
        <v>1749</v>
      </c>
      <c r="B76" s="4" t="s">
        <v>2120</v>
      </c>
    </row>
    <row r="77" spans="1:2">
      <c r="A77" s="4" t="s">
        <v>2121</v>
      </c>
    </row>
    <row r="78" spans="1:2">
      <c r="A78" s="3" t="s">
        <v>2078</v>
      </c>
    </row>
    <row r="79" spans="1:2">
      <c r="A79" s="4" t="s">
        <v>1749</v>
      </c>
      <c r="B79" s="4" t="s">
        <v>2122</v>
      </c>
    </row>
    <row r="80" spans="1:2">
      <c r="A80" s="4" t="s">
        <v>2123</v>
      </c>
    </row>
    <row r="81" spans="1:2">
      <c r="A81" s="3" t="s">
        <v>2078</v>
      </c>
    </row>
    <row r="82" spans="1:2">
      <c r="A82" s="4" t="s">
        <v>1749</v>
      </c>
      <c r="B82" s="4" t="s">
        <v>2120</v>
      </c>
    </row>
    <row r="83" spans="1:2">
      <c r="A83" s="4" t="s">
        <v>2124</v>
      </c>
    </row>
    <row r="84" spans="1:2">
      <c r="A84" s="3" t="s">
        <v>2078</v>
      </c>
    </row>
    <row r="85" spans="1:2">
      <c r="A85" s="4" t="s">
        <v>1749</v>
      </c>
      <c r="B85" s="4" t="s">
        <v>2125</v>
      </c>
    </row>
    <row r="86" spans="1:2">
      <c r="A86" s="4" t="s">
        <v>2126</v>
      </c>
    </row>
    <row r="87" spans="1:2">
      <c r="A87" s="3" t="s">
        <v>2078</v>
      </c>
    </row>
    <row r="88" spans="1:2">
      <c r="A88" s="4" t="s">
        <v>1749</v>
      </c>
      <c r="B88" s="4" t="s">
        <v>2115</v>
      </c>
    </row>
    <row r="89" spans="1:2">
      <c r="A89" s="4" t="s">
        <v>2127</v>
      </c>
    </row>
    <row r="90" spans="1:2">
      <c r="A90" s="3" t="s">
        <v>2078</v>
      </c>
    </row>
    <row r="91" spans="1:2">
      <c r="A91" s="4" t="s">
        <v>1749</v>
      </c>
      <c r="B91" s="4" t="s">
        <v>2128</v>
      </c>
    </row>
    <row r="92" spans="1:2">
      <c r="A92" s="4" t="s">
        <v>2129</v>
      </c>
    </row>
    <row r="93" spans="1:2">
      <c r="A93" s="3" t="s">
        <v>2078</v>
      </c>
    </row>
    <row r="94" spans="1:2">
      <c r="A94" s="4" t="s">
        <v>1749</v>
      </c>
      <c r="B94" s="4" t="s">
        <v>2130</v>
      </c>
    </row>
    <row r="95" spans="1:2">
      <c r="A95" s="4" t="s">
        <v>2131</v>
      </c>
    </row>
    <row r="96" spans="1:2">
      <c r="A96" s="3" t="s">
        <v>2078</v>
      </c>
    </row>
    <row r="97" spans="1:2">
      <c r="A97" s="4" t="s">
        <v>1749</v>
      </c>
      <c r="B97" s="4" t="s">
        <v>2132</v>
      </c>
    </row>
    <row r="98" spans="1:2">
      <c r="A98" s="4" t="s">
        <v>2133</v>
      </c>
    </row>
    <row r="99" spans="1:2">
      <c r="A99" s="3" t="s">
        <v>2078</v>
      </c>
    </row>
    <row r="100" spans="1:2">
      <c r="A100" s="4" t="s">
        <v>1749</v>
      </c>
      <c r="B100" s="4" t="s">
        <v>2134</v>
      </c>
    </row>
    <row r="101" spans="1:2">
      <c r="A101" s="4" t="s">
        <v>2135</v>
      </c>
    </row>
    <row r="102" spans="1:2">
      <c r="A102" s="3" t="s">
        <v>2078</v>
      </c>
    </row>
    <row r="103" spans="1:2">
      <c r="A103" s="4" t="s">
        <v>1749</v>
      </c>
      <c r="B103" s="4" t="s">
        <v>2134</v>
      </c>
    </row>
    <row r="104" spans="1:2">
      <c r="A104" s="4" t="s">
        <v>2136</v>
      </c>
    </row>
    <row r="105" spans="1:2">
      <c r="A105" s="3" t="s">
        <v>2078</v>
      </c>
    </row>
    <row r="106" spans="1:2">
      <c r="A106" s="4" t="s">
        <v>1749</v>
      </c>
      <c r="B106" s="4" t="s">
        <v>2134</v>
      </c>
    </row>
    <row r="107" spans="1:2">
      <c r="A107" s="4" t="s">
        <v>2137</v>
      </c>
    </row>
    <row r="108" spans="1:2">
      <c r="A108" s="3" t="s">
        <v>2078</v>
      </c>
    </row>
    <row r="109" spans="1:2">
      <c r="A109" s="4" t="s">
        <v>1749</v>
      </c>
      <c r="B109" s="4" t="s">
        <v>2138</v>
      </c>
    </row>
    <row r="110" spans="1:2">
      <c r="A110" s="4" t="s">
        <v>2139</v>
      </c>
    </row>
    <row r="111" spans="1:2">
      <c r="A111" s="3" t="s">
        <v>2078</v>
      </c>
    </row>
    <row r="112" spans="1:2">
      <c r="A112" s="4" t="s">
        <v>1749</v>
      </c>
      <c r="B112" s="4" t="s">
        <v>2138</v>
      </c>
    </row>
    <row r="113" spans="1:2">
      <c r="A113" s="4" t="s">
        <v>2140</v>
      </c>
    </row>
    <row r="114" spans="1:2">
      <c r="A114" s="3" t="s">
        <v>2078</v>
      </c>
    </row>
    <row r="115" spans="1:2">
      <c r="A115" s="4" t="s">
        <v>1749</v>
      </c>
      <c r="B115" s="4" t="s">
        <v>2138</v>
      </c>
    </row>
    <row r="116" spans="1:2">
      <c r="A116" s="4" t="s">
        <v>2141</v>
      </c>
    </row>
    <row r="117" spans="1:2">
      <c r="A117" s="3" t="s">
        <v>2078</v>
      </c>
    </row>
    <row r="118" spans="1:2">
      <c r="A118" s="4" t="s">
        <v>1749</v>
      </c>
      <c r="B118" s="4" t="s">
        <v>2138</v>
      </c>
    </row>
    <row r="119" spans="1:2">
      <c r="A119" s="4" t="s">
        <v>2142</v>
      </c>
    </row>
    <row r="120" spans="1:2">
      <c r="A120" s="3" t="s">
        <v>2078</v>
      </c>
    </row>
    <row r="121" spans="1:2">
      <c r="A121" s="4" t="s">
        <v>1749</v>
      </c>
      <c r="B121" s="4" t="s">
        <v>2138</v>
      </c>
    </row>
    <row r="122" spans="1:2">
      <c r="A122" s="4" t="s">
        <v>2143</v>
      </c>
    </row>
    <row r="123" spans="1:2">
      <c r="A123" s="3" t="s">
        <v>2078</v>
      </c>
    </row>
    <row r="124" spans="1:2">
      <c r="A124" s="4" t="s">
        <v>1749</v>
      </c>
      <c r="B124" s="4" t="s">
        <v>2138</v>
      </c>
    </row>
    <row r="125" spans="1:2">
      <c r="A125" s="4" t="s">
        <v>2144</v>
      </c>
    </row>
    <row r="126" spans="1:2">
      <c r="A126" s="3" t="s">
        <v>2078</v>
      </c>
    </row>
    <row r="127" spans="1:2">
      <c r="A127" s="4" t="s">
        <v>1749</v>
      </c>
      <c r="B127" s="4" t="s">
        <v>2138</v>
      </c>
    </row>
    <row r="128" spans="1:2">
      <c r="A128" s="4" t="s">
        <v>2145</v>
      </c>
    </row>
    <row r="129" spans="1:2">
      <c r="A129" s="3" t="s">
        <v>2078</v>
      </c>
    </row>
    <row r="130" spans="1:2">
      <c r="A130" s="4" t="s">
        <v>1749</v>
      </c>
      <c r="B130" s="4" t="s">
        <v>2146</v>
      </c>
    </row>
    <row r="131" spans="1:2">
      <c r="A131" s="4" t="s">
        <v>2147</v>
      </c>
    </row>
    <row r="132" spans="1:2">
      <c r="A132" s="3" t="s">
        <v>2078</v>
      </c>
    </row>
    <row r="133" spans="1:2">
      <c r="A133" s="4" t="s">
        <v>1749</v>
      </c>
      <c r="B133" s="4" t="s">
        <v>2148</v>
      </c>
    </row>
    <row r="134" spans="1:2">
      <c r="A134" s="4" t="s">
        <v>2149</v>
      </c>
    </row>
    <row r="135" spans="1:2">
      <c r="A135" s="3" t="s">
        <v>2078</v>
      </c>
    </row>
    <row r="136" spans="1:2">
      <c r="A136" s="4" t="s">
        <v>1749</v>
      </c>
      <c r="B136" s="4" t="s">
        <v>2150</v>
      </c>
    </row>
    <row r="137" spans="1:2">
      <c r="A137" s="4" t="s">
        <v>2151</v>
      </c>
    </row>
    <row r="138" spans="1:2">
      <c r="A138" s="3" t="s">
        <v>2078</v>
      </c>
    </row>
    <row r="139" spans="1:2">
      <c r="A139" s="4" t="s">
        <v>1749</v>
      </c>
      <c r="B139" s="4" t="s">
        <v>2152</v>
      </c>
    </row>
    <row r="140" spans="1:2">
      <c r="A140" s="4" t="s">
        <v>2153</v>
      </c>
    </row>
    <row r="141" spans="1:2">
      <c r="A141" s="3" t="s">
        <v>2078</v>
      </c>
    </row>
    <row r="142" spans="1:2">
      <c r="A142" s="4" t="s">
        <v>1749</v>
      </c>
      <c r="B142" s="4" t="s">
        <v>2152</v>
      </c>
    </row>
    <row r="143" spans="1:2">
      <c r="A143" s="4" t="s">
        <v>2154</v>
      </c>
    </row>
    <row r="144" spans="1:2">
      <c r="A144" s="3" t="s">
        <v>2078</v>
      </c>
    </row>
    <row r="145" spans="1:2">
      <c r="A145" s="4" t="s">
        <v>1749</v>
      </c>
      <c r="B145" s="4" t="s">
        <v>2152</v>
      </c>
    </row>
    <row r="146" spans="1:2">
      <c r="A146" s="4" t="s">
        <v>2155</v>
      </c>
    </row>
    <row r="147" spans="1:2">
      <c r="A147" s="3" t="s">
        <v>2078</v>
      </c>
    </row>
    <row r="148" spans="1:2">
      <c r="A148" s="4" t="s">
        <v>1749</v>
      </c>
      <c r="B148" s="4" t="s">
        <v>2152</v>
      </c>
    </row>
    <row r="149" spans="1:2">
      <c r="A149" s="4" t="s">
        <v>2156</v>
      </c>
    </row>
    <row r="150" spans="1:2">
      <c r="A150" s="3" t="s">
        <v>2078</v>
      </c>
    </row>
    <row r="151" spans="1:2">
      <c r="A151" s="4" t="s">
        <v>1749</v>
      </c>
      <c r="B151" s="4" t="s">
        <v>2152</v>
      </c>
    </row>
    <row r="152" spans="1:2">
      <c r="A152" s="4" t="s">
        <v>2157</v>
      </c>
    </row>
    <row r="153" spans="1:2">
      <c r="A153" s="3" t="s">
        <v>2078</v>
      </c>
    </row>
    <row r="154" spans="1:2">
      <c r="A154" s="4" t="s">
        <v>1749</v>
      </c>
      <c r="B154" s="4" t="s">
        <v>2152</v>
      </c>
    </row>
    <row r="155" spans="1:2">
      <c r="A155" s="4" t="s">
        <v>2158</v>
      </c>
    </row>
    <row r="156" spans="1:2">
      <c r="A156" s="3" t="s">
        <v>2078</v>
      </c>
    </row>
    <row r="157" spans="1:2">
      <c r="A157" s="4" t="s">
        <v>1749</v>
      </c>
      <c r="B157" s="4" t="s">
        <v>2152</v>
      </c>
    </row>
    <row r="158" spans="1:2">
      <c r="A158" s="4" t="s">
        <v>2159</v>
      </c>
    </row>
    <row r="159" spans="1:2">
      <c r="A159" s="3" t="s">
        <v>2078</v>
      </c>
    </row>
    <row r="160" spans="1:2">
      <c r="A160" s="4" t="s">
        <v>1749</v>
      </c>
      <c r="B160" s="4" t="s">
        <v>2152</v>
      </c>
    </row>
    <row r="161" spans="1:2">
      <c r="A161" s="4" t="s">
        <v>2160</v>
      </c>
    </row>
    <row r="162" spans="1:2">
      <c r="A162" s="3" t="s">
        <v>2078</v>
      </c>
    </row>
    <row r="163" spans="1:2">
      <c r="A163" s="4" t="s">
        <v>1749</v>
      </c>
      <c r="B163" s="4" t="s">
        <v>2152</v>
      </c>
    </row>
    <row r="164" spans="1:2">
      <c r="A164" s="4" t="s">
        <v>2161</v>
      </c>
    </row>
    <row r="165" spans="1:2">
      <c r="A165" s="3" t="s">
        <v>2078</v>
      </c>
    </row>
    <row r="166" spans="1:2">
      <c r="A166" s="4" t="s">
        <v>1749</v>
      </c>
      <c r="B166" s="4" t="s">
        <v>2152</v>
      </c>
    </row>
    <row r="167" spans="1:2">
      <c r="A167" s="4" t="s">
        <v>2162</v>
      </c>
    </row>
    <row r="168" spans="1:2">
      <c r="A168" s="3" t="s">
        <v>2078</v>
      </c>
    </row>
    <row r="169" spans="1:2">
      <c r="A169" s="4" t="s">
        <v>1749</v>
      </c>
      <c r="B169" s="4" t="s">
        <v>2152</v>
      </c>
    </row>
    <row r="170" spans="1:2">
      <c r="A170" s="4" t="s">
        <v>2163</v>
      </c>
    </row>
    <row r="171" spans="1:2">
      <c r="A171" s="3" t="s">
        <v>2078</v>
      </c>
    </row>
    <row r="172" spans="1:2">
      <c r="A172" s="4" t="s">
        <v>1749</v>
      </c>
      <c r="B172" s="4" t="s">
        <v>2152</v>
      </c>
    </row>
    <row r="173" spans="1:2">
      <c r="A173" s="4" t="s">
        <v>2164</v>
      </c>
    </row>
    <row r="174" spans="1:2">
      <c r="A174" s="3" t="s">
        <v>2078</v>
      </c>
    </row>
    <row r="175" spans="1:2">
      <c r="A175" s="4" t="s">
        <v>1749</v>
      </c>
      <c r="B175" s="4" t="s">
        <v>2152</v>
      </c>
    </row>
    <row r="176" spans="1:2">
      <c r="A176" s="4" t="s">
        <v>2165</v>
      </c>
    </row>
    <row r="177" spans="1:2">
      <c r="A177" s="3" t="s">
        <v>2078</v>
      </c>
    </row>
    <row r="178" spans="1:2">
      <c r="A178" s="4" t="s">
        <v>1749</v>
      </c>
      <c r="B178" s="4" t="s">
        <v>2152</v>
      </c>
    </row>
    <row r="179" spans="1:2">
      <c r="A179" s="4" t="s">
        <v>2166</v>
      </c>
    </row>
    <row r="180" spans="1:2">
      <c r="A180" s="3" t="s">
        <v>2078</v>
      </c>
    </row>
    <row r="181" spans="1:2">
      <c r="A181" s="4" t="s">
        <v>1749</v>
      </c>
      <c r="B181" s="4" t="s">
        <v>2152</v>
      </c>
    </row>
    <row r="182" spans="1:2">
      <c r="A182" s="4" t="s">
        <v>2167</v>
      </c>
    </row>
    <row r="183" spans="1:2">
      <c r="A183" s="3" t="s">
        <v>2078</v>
      </c>
    </row>
    <row r="184" spans="1:2">
      <c r="A184" s="4" t="s">
        <v>1749</v>
      </c>
      <c r="B184" s="4" t="s">
        <v>2152</v>
      </c>
    </row>
    <row r="185" spans="1:2">
      <c r="A185" s="4" t="s">
        <v>2168</v>
      </c>
    </row>
    <row r="186" spans="1:2">
      <c r="A186" s="3" t="s">
        <v>2078</v>
      </c>
    </row>
    <row r="187" spans="1:2">
      <c r="A187" s="4" t="s">
        <v>1749</v>
      </c>
      <c r="B187" s="4" t="s">
        <v>2152</v>
      </c>
    </row>
    <row r="188" spans="1:2">
      <c r="A188" s="4" t="s">
        <v>2169</v>
      </c>
    </row>
    <row r="189" spans="1:2">
      <c r="A189" s="3" t="s">
        <v>2078</v>
      </c>
    </row>
    <row r="190" spans="1:2">
      <c r="A190" s="4" t="s">
        <v>1749</v>
      </c>
      <c r="B190" s="4" t="s">
        <v>2152</v>
      </c>
    </row>
    <row r="191" spans="1:2">
      <c r="A191" s="4" t="s">
        <v>2170</v>
      </c>
    </row>
    <row r="192" spans="1:2">
      <c r="A192" s="3" t="s">
        <v>2078</v>
      </c>
    </row>
    <row r="193" spans="1:2">
      <c r="A193" s="4" t="s">
        <v>1749</v>
      </c>
      <c r="B193" s="4" t="s">
        <v>2152</v>
      </c>
    </row>
    <row r="194" spans="1:2">
      <c r="A194" s="4" t="s">
        <v>2171</v>
      </c>
    </row>
    <row r="195" spans="1:2">
      <c r="A195" s="3" t="s">
        <v>2078</v>
      </c>
    </row>
    <row r="196" spans="1:2">
      <c r="A196" s="4" t="s">
        <v>1749</v>
      </c>
      <c r="B196" s="4" t="s">
        <v>2152</v>
      </c>
    </row>
    <row r="197" spans="1:2">
      <c r="A197" s="4" t="s">
        <v>2172</v>
      </c>
    </row>
    <row r="198" spans="1:2">
      <c r="A198" s="3" t="s">
        <v>2078</v>
      </c>
    </row>
    <row r="199" spans="1:2">
      <c r="A199" s="4" t="s">
        <v>1749</v>
      </c>
      <c r="B199" s="4" t="s">
        <v>2152</v>
      </c>
    </row>
    <row r="200" spans="1:2">
      <c r="A200" s="4" t="s">
        <v>2173</v>
      </c>
    </row>
    <row r="201" spans="1:2">
      <c r="A201" s="3" t="s">
        <v>2078</v>
      </c>
    </row>
    <row r="202" spans="1:2">
      <c r="A202" s="4" t="s">
        <v>1749</v>
      </c>
      <c r="B202" s="4" t="s">
        <v>2152</v>
      </c>
    </row>
    <row r="203" spans="1:2">
      <c r="A203" s="4" t="s">
        <v>2174</v>
      </c>
    </row>
    <row r="204" spans="1:2">
      <c r="A204" s="3" t="s">
        <v>2078</v>
      </c>
    </row>
    <row r="205" spans="1:2">
      <c r="A205" s="4" t="s">
        <v>1749</v>
      </c>
      <c r="B205" s="4" t="s">
        <v>2152</v>
      </c>
    </row>
    <row r="206" spans="1:2">
      <c r="A206" s="4" t="s">
        <v>2175</v>
      </c>
    </row>
    <row r="207" spans="1:2">
      <c r="A207" s="3" t="s">
        <v>2078</v>
      </c>
    </row>
    <row r="208" spans="1:2">
      <c r="A208" s="4" t="s">
        <v>1749</v>
      </c>
      <c r="B208" s="4" t="s">
        <v>2152</v>
      </c>
    </row>
    <row r="209" spans="1:2">
      <c r="A209" s="4" t="s">
        <v>2176</v>
      </c>
    </row>
    <row r="210" spans="1:2">
      <c r="A210" s="3" t="s">
        <v>2078</v>
      </c>
    </row>
    <row r="211" spans="1:2">
      <c r="A211" s="4" t="s">
        <v>1749</v>
      </c>
      <c r="B211" s="4" t="s">
        <v>2152</v>
      </c>
    </row>
    <row r="212" spans="1:2">
      <c r="A212" s="4" t="s">
        <v>2177</v>
      </c>
    </row>
    <row r="213" spans="1:2">
      <c r="A213" s="3" t="s">
        <v>2078</v>
      </c>
    </row>
    <row r="214" spans="1:2">
      <c r="A214" s="4" t="s">
        <v>1749</v>
      </c>
      <c r="B214" s="4" t="s">
        <v>2152</v>
      </c>
    </row>
    <row r="215" spans="1:2">
      <c r="A215" s="4" t="s">
        <v>2178</v>
      </c>
    </row>
    <row r="216" spans="1:2">
      <c r="A216" s="3" t="s">
        <v>2078</v>
      </c>
    </row>
    <row r="217" spans="1:2">
      <c r="A217" s="4" t="s">
        <v>1749</v>
      </c>
      <c r="B217" s="4" t="s">
        <v>2152</v>
      </c>
    </row>
    <row r="218" spans="1:2">
      <c r="A218" s="4" t="s">
        <v>2179</v>
      </c>
    </row>
    <row r="219" spans="1:2">
      <c r="A219" s="3" t="s">
        <v>2078</v>
      </c>
    </row>
    <row r="220" spans="1:2">
      <c r="A220" s="4" t="s">
        <v>1749</v>
      </c>
      <c r="B220" s="4" t="s">
        <v>2152</v>
      </c>
    </row>
    <row r="221" spans="1:2">
      <c r="A221" s="4" t="s">
        <v>2180</v>
      </c>
    </row>
    <row r="222" spans="1:2">
      <c r="A222" s="3" t="s">
        <v>2078</v>
      </c>
    </row>
    <row r="223" spans="1:2">
      <c r="A223" s="4" t="s">
        <v>1749</v>
      </c>
      <c r="B223" s="4" t="s">
        <v>2152</v>
      </c>
    </row>
    <row r="224" spans="1:2">
      <c r="A224" s="4" t="s">
        <v>2181</v>
      </c>
    </row>
    <row r="225" spans="1:2">
      <c r="A225" s="3" t="s">
        <v>2078</v>
      </c>
    </row>
    <row r="226" spans="1:2">
      <c r="A226" s="4" t="s">
        <v>1749</v>
      </c>
      <c r="B226" s="4" t="s">
        <v>2152</v>
      </c>
    </row>
    <row r="227" spans="1:2">
      <c r="A227" s="4" t="s">
        <v>2182</v>
      </c>
    </row>
    <row r="228" spans="1:2">
      <c r="A228" s="3" t="s">
        <v>2078</v>
      </c>
    </row>
    <row r="229" spans="1:2">
      <c r="A229" s="4" t="s">
        <v>1749</v>
      </c>
      <c r="B229" s="4" t="s">
        <v>2183</v>
      </c>
    </row>
    <row r="230" spans="1:2">
      <c r="A230" s="4" t="s">
        <v>2184</v>
      </c>
    </row>
    <row r="231" spans="1:2">
      <c r="A231" s="3" t="s">
        <v>2078</v>
      </c>
    </row>
    <row r="232" spans="1:2">
      <c r="A232" s="4" t="s">
        <v>1749</v>
      </c>
      <c r="B232" s="4" t="s">
        <v>2185</v>
      </c>
    </row>
    <row r="233" spans="1:2">
      <c r="A233" s="4" t="s">
        <v>2186</v>
      </c>
    </row>
    <row r="234" spans="1:2">
      <c r="A234" s="3" t="s">
        <v>2078</v>
      </c>
    </row>
    <row r="235" spans="1:2">
      <c r="A235" s="4" t="s">
        <v>1749</v>
      </c>
      <c r="B235" s="4" t="s">
        <v>2187</v>
      </c>
    </row>
    <row r="236" spans="1:2">
      <c r="A236" s="4" t="s">
        <v>2188</v>
      </c>
    </row>
    <row r="237" spans="1:2">
      <c r="A237" s="3" t="s">
        <v>2078</v>
      </c>
    </row>
    <row r="238" spans="1:2">
      <c r="A238" s="4" t="s">
        <v>1749</v>
      </c>
      <c r="B238" s="4" t="s">
        <v>2189</v>
      </c>
    </row>
    <row r="239" spans="1:2">
      <c r="A239" s="4" t="s">
        <v>2190</v>
      </c>
    </row>
    <row r="240" spans="1:2">
      <c r="A240" s="3" t="s">
        <v>2078</v>
      </c>
    </row>
    <row r="241" spans="1:2">
      <c r="A241" s="4" t="s">
        <v>1749</v>
      </c>
      <c r="B241" s="4" t="s">
        <v>2189</v>
      </c>
    </row>
    <row r="242" spans="1:2">
      <c r="A242" s="4" t="s">
        <v>2191</v>
      </c>
    </row>
    <row r="243" spans="1:2">
      <c r="A243" s="3" t="s">
        <v>2078</v>
      </c>
    </row>
    <row r="244" spans="1:2">
      <c r="A244" s="4" t="s">
        <v>1749</v>
      </c>
      <c r="B244" s="4" t="s">
        <v>2192</v>
      </c>
    </row>
    <row r="245" spans="1:2">
      <c r="A245" s="4" t="s">
        <v>2193</v>
      </c>
    </row>
    <row r="246" spans="1:2">
      <c r="A246" s="3" t="s">
        <v>2078</v>
      </c>
    </row>
    <row r="247" spans="1:2">
      <c r="A247" s="4" t="s">
        <v>1749</v>
      </c>
      <c r="B247" s="4" t="s">
        <v>2194</v>
      </c>
    </row>
    <row r="248" spans="1:2">
      <c r="A248" s="4" t="s">
        <v>2195</v>
      </c>
    </row>
    <row r="249" spans="1:2">
      <c r="A249" s="3" t="s">
        <v>2078</v>
      </c>
    </row>
    <row r="250" spans="1:2">
      <c r="A250" s="4" t="s">
        <v>1749</v>
      </c>
      <c r="B250" s="4" t="s">
        <v>2194</v>
      </c>
    </row>
    <row r="251" spans="1:2">
      <c r="A251" s="4" t="s">
        <v>2196</v>
      </c>
    </row>
    <row r="252" spans="1:2">
      <c r="A252" s="3" t="s">
        <v>2078</v>
      </c>
    </row>
    <row r="253" spans="1:2">
      <c r="A253" s="4" t="s">
        <v>1749</v>
      </c>
      <c r="B253" s="4" t="s">
        <v>2197</v>
      </c>
    </row>
    <row r="254" spans="1:2">
      <c r="A254" s="4" t="s">
        <v>2198</v>
      </c>
    </row>
    <row r="255" spans="1:2">
      <c r="A255" s="3" t="s">
        <v>2078</v>
      </c>
    </row>
    <row r="256" spans="1:2">
      <c r="A256" s="4" t="s">
        <v>1749</v>
      </c>
      <c r="B256" s="4" t="s">
        <v>2199</v>
      </c>
    </row>
    <row r="257" spans="1:2">
      <c r="A257" s="4" t="s">
        <v>2200</v>
      </c>
    </row>
    <row r="258" spans="1:2">
      <c r="A258" s="3" t="s">
        <v>2078</v>
      </c>
    </row>
    <row r="259" spans="1:2">
      <c r="A259" s="4" t="s">
        <v>1749</v>
      </c>
      <c r="B259" s="4" t="s">
        <v>2201</v>
      </c>
    </row>
    <row r="260" spans="1:2">
      <c r="A260" s="4" t="s">
        <v>2202</v>
      </c>
    </row>
    <row r="261" spans="1:2">
      <c r="A261" s="3" t="s">
        <v>2078</v>
      </c>
    </row>
    <row r="262" spans="1:2">
      <c r="A262" s="4" t="s">
        <v>1749</v>
      </c>
      <c r="B262" s="4" t="s">
        <v>1820</v>
      </c>
    </row>
    <row r="263" spans="1:2">
      <c r="A263" s="4" t="s">
        <v>2203</v>
      </c>
    </row>
    <row r="264" spans="1:2">
      <c r="A264" s="3" t="s">
        <v>2078</v>
      </c>
    </row>
    <row r="265" spans="1:2">
      <c r="A265" s="4" t="s">
        <v>1749</v>
      </c>
      <c r="B265" s="4" t="s">
        <v>2204</v>
      </c>
    </row>
    <row r="266" spans="1:2">
      <c r="A266" s="4" t="s">
        <v>2205</v>
      </c>
    </row>
    <row r="267" spans="1:2">
      <c r="A267" s="3" t="s">
        <v>2078</v>
      </c>
    </row>
    <row r="268" spans="1:2">
      <c r="A268" s="4" t="s">
        <v>1749</v>
      </c>
      <c r="B268" s="4" t="s">
        <v>2206</v>
      </c>
    </row>
    <row r="269" spans="1:2">
      <c r="A269" s="4" t="s">
        <v>2207</v>
      </c>
    </row>
    <row r="270" spans="1:2">
      <c r="A270" s="3" t="s">
        <v>2078</v>
      </c>
    </row>
    <row r="271" spans="1:2">
      <c r="A271" s="4" t="s">
        <v>1749</v>
      </c>
      <c r="B271" s="4" t="s">
        <v>2208</v>
      </c>
    </row>
    <row r="272" spans="1:2">
      <c r="A272" s="4" t="s">
        <v>2209</v>
      </c>
    </row>
    <row r="273" spans="1:2">
      <c r="A273" s="3" t="s">
        <v>2078</v>
      </c>
    </row>
    <row r="274" spans="1:2">
      <c r="A274" s="4" t="s">
        <v>1749</v>
      </c>
      <c r="B274" s="4" t="s">
        <v>2210</v>
      </c>
    </row>
    <row r="275" spans="1:2">
      <c r="A275" s="4" t="s">
        <v>2211</v>
      </c>
    </row>
    <row r="276" spans="1:2">
      <c r="A276" s="3" t="s">
        <v>2078</v>
      </c>
    </row>
    <row r="277" spans="1:2">
      <c r="A277" s="4" t="s">
        <v>1749</v>
      </c>
      <c r="B277" s="4" t="s">
        <v>2212</v>
      </c>
    </row>
    <row r="278" spans="1:2">
      <c r="A278" s="4" t="s">
        <v>2213</v>
      </c>
    </row>
    <row r="279" spans="1:2">
      <c r="A279" s="3" t="s">
        <v>2078</v>
      </c>
    </row>
    <row r="280" spans="1:2">
      <c r="A280" s="4" t="s">
        <v>1749</v>
      </c>
      <c r="B280" s="4" t="s">
        <v>2214</v>
      </c>
    </row>
    <row r="281" spans="1:2">
      <c r="A281" s="4" t="s">
        <v>2215</v>
      </c>
    </row>
    <row r="282" spans="1:2">
      <c r="A282" s="3" t="s">
        <v>2078</v>
      </c>
    </row>
    <row r="283" spans="1:2">
      <c r="A283" s="4" t="s">
        <v>1749</v>
      </c>
      <c r="B283" s="4" t="s">
        <v>2216</v>
      </c>
    </row>
    <row r="284" spans="1:2">
      <c r="A284" s="4" t="s">
        <v>2217</v>
      </c>
    </row>
    <row r="285" spans="1:2">
      <c r="A285" s="3" t="s">
        <v>2078</v>
      </c>
    </row>
    <row r="286" spans="1:2">
      <c r="A286" s="4" t="s">
        <v>1749</v>
      </c>
      <c r="B286" s="4" t="s">
        <v>2218</v>
      </c>
    </row>
    <row r="287" spans="1:2">
      <c r="A287" s="4" t="s">
        <v>2219</v>
      </c>
    </row>
    <row r="288" spans="1:2">
      <c r="A288" s="3" t="s">
        <v>2078</v>
      </c>
    </row>
    <row r="289" spans="1:2">
      <c r="A289" s="4" t="s">
        <v>1749</v>
      </c>
      <c r="B289" s="4" t="s">
        <v>2220</v>
      </c>
    </row>
    <row r="290" spans="1:2">
      <c r="A290" s="4" t="s">
        <v>2221</v>
      </c>
    </row>
    <row r="291" spans="1:2">
      <c r="A291" s="3" t="s">
        <v>2078</v>
      </c>
    </row>
    <row r="292" spans="1:2">
      <c r="A292" s="4" t="s">
        <v>1749</v>
      </c>
      <c r="B292" s="4" t="s">
        <v>2222</v>
      </c>
    </row>
    <row r="293" spans="1:2">
      <c r="A293" s="4" t="s">
        <v>2223</v>
      </c>
    </row>
    <row r="294" spans="1:2">
      <c r="A294" s="3" t="s">
        <v>2078</v>
      </c>
    </row>
    <row r="295" spans="1:2">
      <c r="A295" s="4" t="s">
        <v>1749</v>
      </c>
      <c r="B295" s="4" t="s">
        <v>2224</v>
      </c>
    </row>
    <row r="296" spans="1:2">
      <c r="A296" s="4" t="s">
        <v>2225</v>
      </c>
    </row>
    <row r="297" spans="1:2">
      <c r="A297" s="3" t="s">
        <v>2078</v>
      </c>
    </row>
    <row r="298" spans="1:2">
      <c r="A298" s="4" t="s">
        <v>1749</v>
      </c>
      <c r="B298" s="4" t="s">
        <v>2226</v>
      </c>
    </row>
    <row r="299" spans="1:2">
      <c r="A299" s="4" t="s">
        <v>2227</v>
      </c>
    </row>
    <row r="300" spans="1:2">
      <c r="A300" s="3" t="s">
        <v>2078</v>
      </c>
    </row>
    <row r="301" spans="1:2">
      <c r="A301" s="4" t="s">
        <v>1749</v>
      </c>
      <c r="B301" s="4" t="s">
        <v>2228</v>
      </c>
    </row>
    <row r="302" spans="1:2">
      <c r="A302" s="4" t="s">
        <v>2229</v>
      </c>
    </row>
    <row r="303" spans="1:2">
      <c r="A303" s="3" t="s">
        <v>2078</v>
      </c>
    </row>
    <row r="304" spans="1:2">
      <c r="A304" s="4" t="s">
        <v>1749</v>
      </c>
      <c r="B304" s="4" t="s">
        <v>2230</v>
      </c>
    </row>
    <row r="305" spans="1:2">
      <c r="A305" s="4" t="s">
        <v>2231</v>
      </c>
    </row>
    <row r="306" spans="1:2">
      <c r="A306" s="3" t="s">
        <v>2078</v>
      </c>
    </row>
    <row r="307" spans="1:2">
      <c r="A307" s="4" t="s">
        <v>1749</v>
      </c>
      <c r="B307" s="4" t="s">
        <v>2232</v>
      </c>
    </row>
    <row r="308" spans="1:2">
      <c r="A308" s="4" t="s">
        <v>2233</v>
      </c>
    </row>
    <row r="309" spans="1:2">
      <c r="A309" s="3" t="s">
        <v>2078</v>
      </c>
    </row>
    <row r="310" spans="1:2">
      <c r="A310" s="4" t="s">
        <v>1749</v>
      </c>
      <c r="B310" s="4" t="s">
        <v>1507</v>
      </c>
    </row>
    <row r="311" spans="1:2">
      <c r="A311" s="4" t="s">
        <v>2234</v>
      </c>
    </row>
    <row r="312" spans="1:2">
      <c r="A312" s="3" t="s">
        <v>2078</v>
      </c>
    </row>
    <row r="313" spans="1:2">
      <c r="A313" s="4" t="s">
        <v>1749</v>
      </c>
      <c r="B313" s="4" t="s">
        <v>2235</v>
      </c>
    </row>
    <row r="314" spans="1:2">
      <c r="A314" s="4" t="s">
        <v>2236</v>
      </c>
    </row>
    <row r="315" spans="1:2">
      <c r="A315" s="3" t="s">
        <v>2078</v>
      </c>
    </row>
    <row r="316" spans="1:2">
      <c r="A316" s="4" t="s">
        <v>1749</v>
      </c>
      <c r="B316" s="4" t="s">
        <v>1514</v>
      </c>
    </row>
    <row r="317" spans="1:2">
      <c r="A317" s="4" t="s">
        <v>2237</v>
      </c>
    </row>
    <row r="318" spans="1:2">
      <c r="A318" s="3" t="s">
        <v>2078</v>
      </c>
    </row>
    <row r="319" spans="1:2">
      <c r="A319" s="4" t="s">
        <v>1749</v>
      </c>
      <c r="B319" s="4" t="s">
        <v>2120</v>
      </c>
    </row>
    <row r="320" spans="1:2">
      <c r="A320" s="4" t="s">
        <v>2238</v>
      </c>
    </row>
    <row r="321" spans="1:2">
      <c r="A321" s="3" t="s">
        <v>2078</v>
      </c>
    </row>
    <row r="322" spans="1:2">
      <c r="A322" s="4" t="s">
        <v>1749</v>
      </c>
      <c r="B322" s="4" t="s">
        <v>1837</v>
      </c>
    </row>
    <row r="323" spans="1:2">
      <c r="A323" s="4" t="s">
        <v>2239</v>
      </c>
    </row>
    <row r="324" spans="1:2">
      <c r="A324" s="3" t="s">
        <v>2078</v>
      </c>
    </row>
    <row r="325" spans="1:2">
      <c r="A325" s="4" t="s">
        <v>1749</v>
      </c>
      <c r="B325" s="4" t="s">
        <v>2240</v>
      </c>
    </row>
    <row r="326" spans="1:2">
      <c r="A326" s="4" t="s">
        <v>2241</v>
      </c>
    </row>
    <row r="327" spans="1:2">
      <c r="A327" s="3" t="s">
        <v>2078</v>
      </c>
    </row>
    <row r="328" spans="1:2">
      <c r="A328" s="4" t="s">
        <v>1749</v>
      </c>
      <c r="B328" s="4" t="s">
        <v>2242</v>
      </c>
    </row>
    <row r="329" spans="1:2">
      <c r="A329" s="4" t="s">
        <v>2243</v>
      </c>
    </row>
    <row r="330" spans="1:2">
      <c r="A330" s="3" t="s">
        <v>2078</v>
      </c>
    </row>
    <row r="331" spans="1:2">
      <c r="A331" s="4" t="s">
        <v>1749</v>
      </c>
      <c r="B331" s="4" t="s">
        <v>2242</v>
      </c>
    </row>
    <row r="332" spans="1:2">
      <c r="A332" s="4" t="s">
        <v>2244</v>
      </c>
    </row>
    <row r="333" spans="1:2">
      <c r="A333" s="3" t="s">
        <v>2078</v>
      </c>
    </row>
    <row r="334" spans="1:2">
      <c r="A334" s="4" t="s">
        <v>1749</v>
      </c>
      <c r="B334" s="4" t="s">
        <v>2245</v>
      </c>
    </row>
    <row r="335" spans="1:2">
      <c r="A335" s="4" t="s">
        <v>2246</v>
      </c>
    </row>
    <row r="336" spans="1:2">
      <c r="A336" s="3" t="s">
        <v>2078</v>
      </c>
    </row>
    <row r="337" spans="1:2">
      <c r="A337" s="4" t="s">
        <v>1749</v>
      </c>
      <c r="B337" s="4" t="s">
        <v>2245</v>
      </c>
    </row>
    <row r="338" spans="1:2">
      <c r="A338" s="4" t="s">
        <v>2247</v>
      </c>
    </row>
    <row r="339" spans="1:2">
      <c r="A339" s="3" t="s">
        <v>2078</v>
      </c>
    </row>
    <row r="340" spans="1:2">
      <c r="A340" s="4" t="s">
        <v>1749</v>
      </c>
      <c r="B340" s="4" t="s">
        <v>2245</v>
      </c>
    </row>
    <row r="341" spans="1:2">
      <c r="A341" s="4" t="s">
        <v>2248</v>
      </c>
    </row>
    <row r="342" spans="1:2">
      <c r="A342" s="3" t="s">
        <v>2078</v>
      </c>
    </row>
    <row r="343" spans="1:2">
      <c r="A343" s="4" t="s">
        <v>1749</v>
      </c>
      <c r="B343" s="4" t="s">
        <v>2081</v>
      </c>
    </row>
    <row r="344" spans="1:2">
      <c r="A344" s="4" t="s">
        <v>2249</v>
      </c>
    </row>
    <row r="345" spans="1:2">
      <c r="A345" s="3" t="s">
        <v>2078</v>
      </c>
    </row>
    <row r="346" spans="1:2">
      <c r="A346" s="4" t="s">
        <v>1749</v>
      </c>
      <c r="B346" s="4" t="s">
        <v>2128</v>
      </c>
    </row>
    <row r="347" spans="1:2">
      <c r="A347" s="4" t="s">
        <v>2250</v>
      </c>
    </row>
    <row r="348" spans="1:2">
      <c r="A348" s="3" t="s">
        <v>2078</v>
      </c>
    </row>
    <row r="349" spans="1:2">
      <c r="A349" s="4" t="s">
        <v>1749</v>
      </c>
      <c r="B349" s="4" t="s">
        <v>2251</v>
      </c>
    </row>
    <row r="350" spans="1:2">
      <c r="A350" s="4" t="s">
        <v>2252</v>
      </c>
    </row>
    <row r="351" spans="1:2">
      <c r="A351" s="3" t="s">
        <v>2078</v>
      </c>
    </row>
    <row r="352" spans="1:2">
      <c r="A352" s="4" t="s">
        <v>1749</v>
      </c>
      <c r="B352" s="4" t="s">
        <v>2253</v>
      </c>
    </row>
    <row r="353" spans="1:2">
      <c r="A353" s="4" t="s">
        <v>2254</v>
      </c>
    </row>
    <row r="354" spans="1:2">
      <c r="A354" s="3" t="s">
        <v>2078</v>
      </c>
    </row>
    <row r="355" spans="1:2">
      <c r="A355" s="4" t="s">
        <v>1749</v>
      </c>
      <c r="B355" s="4" t="s">
        <v>2255</v>
      </c>
    </row>
    <row r="356" spans="1:2">
      <c r="A356" s="4" t="s">
        <v>2256</v>
      </c>
    </row>
    <row r="357" spans="1:2">
      <c r="A357" s="3" t="s">
        <v>2078</v>
      </c>
    </row>
    <row r="358" spans="1:2">
      <c r="A358" s="4" t="s">
        <v>1749</v>
      </c>
      <c r="B358" s="4" t="s">
        <v>2253</v>
      </c>
    </row>
    <row r="359" spans="1:2">
      <c r="A359" s="4" t="s">
        <v>2257</v>
      </c>
    </row>
    <row r="360" spans="1:2">
      <c r="A360" s="3" t="s">
        <v>2078</v>
      </c>
    </row>
    <row r="361" spans="1:2">
      <c r="A361" s="4" t="s">
        <v>1749</v>
      </c>
      <c r="B361" s="4" t="s">
        <v>2258</v>
      </c>
    </row>
    <row r="362" spans="1:2">
      <c r="A362" s="4" t="s">
        <v>2259</v>
      </c>
    </row>
    <row r="363" spans="1:2">
      <c r="A363" s="3" t="s">
        <v>2078</v>
      </c>
    </row>
    <row r="364" spans="1:2">
      <c r="A364" s="4" t="s">
        <v>1749</v>
      </c>
      <c r="B364" s="4" t="s">
        <v>2260</v>
      </c>
    </row>
    <row r="365" spans="1:2">
      <c r="A365" s="4" t="s">
        <v>2261</v>
      </c>
    </row>
    <row r="366" spans="1:2">
      <c r="A366" s="3" t="s">
        <v>2078</v>
      </c>
    </row>
    <row r="367" spans="1:2">
      <c r="A367" s="4" t="s">
        <v>1749</v>
      </c>
      <c r="B367" s="4" t="s">
        <v>1821</v>
      </c>
    </row>
    <row r="368" spans="1:2">
      <c r="A368" s="4" t="s">
        <v>2262</v>
      </c>
    </row>
    <row r="369" spans="1:2">
      <c r="A369" s="3" t="s">
        <v>2078</v>
      </c>
    </row>
    <row r="370" spans="1:2">
      <c r="A370" s="4" t="s">
        <v>1749</v>
      </c>
      <c r="B370" s="4" t="s">
        <v>2263</v>
      </c>
    </row>
    <row r="371" spans="1:2">
      <c r="A371" s="4" t="s">
        <v>2264</v>
      </c>
    </row>
    <row r="372" spans="1:2">
      <c r="A372" s="3" t="s">
        <v>2078</v>
      </c>
    </row>
    <row r="373" spans="1:2">
      <c r="A373" s="4" t="s">
        <v>1749</v>
      </c>
      <c r="B373" s="4" t="s">
        <v>2265</v>
      </c>
    </row>
    <row r="374" spans="1:2">
      <c r="A374" s="4" t="s">
        <v>2266</v>
      </c>
    </row>
    <row r="375" spans="1:2">
      <c r="A375" s="3" t="s">
        <v>2078</v>
      </c>
    </row>
    <row r="376" spans="1:2">
      <c r="A376" s="4" t="s">
        <v>1749</v>
      </c>
      <c r="B376" s="4" t="s">
        <v>2267</v>
      </c>
    </row>
    <row r="377" spans="1:2">
      <c r="A377" s="4" t="s">
        <v>2268</v>
      </c>
    </row>
    <row r="378" spans="1:2">
      <c r="A378" s="3" t="s">
        <v>2078</v>
      </c>
    </row>
    <row r="379" spans="1:2">
      <c r="A379" s="4" t="s">
        <v>1749</v>
      </c>
      <c r="B379" s="4" t="s">
        <v>2269</v>
      </c>
    </row>
    <row r="380" spans="1:2">
      <c r="A380" s="4" t="s">
        <v>2270</v>
      </c>
    </row>
    <row r="381" spans="1:2">
      <c r="A381" s="3" t="s">
        <v>2078</v>
      </c>
    </row>
    <row r="382" spans="1:2">
      <c r="A382" s="4" t="s">
        <v>1749</v>
      </c>
      <c r="B382" s="4" t="s">
        <v>2271</v>
      </c>
    </row>
    <row r="383" spans="1:2">
      <c r="A383" s="4" t="s">
        <v>2272</v>
      </c>
    </row>
    <row r="384" spans="1:2">
      <c r="A384" s="3" t="s">
        <v>2078</v>
      </c>
    </row>
    <row r="385" spans="1:2">
      <c r="A385" s="4" t="s">
        <v>1749</v>
      </c>
      <c r="B385" s="4" t="s">
        <v>2273</v>
      </c>
    </row>
    <row r="386" spans="1:2">
      <c r="A386" s="4" t="s">
        <v>2274</v>
      </c>
    </row>
    <row r="387" spans="1:2">
      <c r="A387" s="3" t="s">
        <v>2078</v>
      </c>
    </row>
    <row r="388" spans="1:2">
      <c r="A388" s="4" t="s">
        <v>1749</v>
      </c>
      <c r="B388" s="4" t="s">
        <v>2275</v>
      </c>
    </row>
    <row r="389" spans="1:2">
      <c r="A389" s="4" t="s">
        <v>2276</v>
      </c>
    </row>
    <row r="390" spans="1:2">
      <c r="A390" s="3" t="s">
        <v>2078</v>
      </c>
    </row>
    <row r="391" spans="1:2">
      <c r="A391" s="4" t="s">
        <v>1749</v>
      </c>
      <c r="B391" s="4" t="s">
        <v>2277</v>
      </c>
    </row>
    <row r="392" spans="1:2">
      <c r="A392" s="4" t="s">
        <v>2278</v>
      </c>
    </row>
    <row r="393" spans="1:2">
      <c r="A393" s="3" t="s">
        <v>2078</v>
      </c>
    </row>
    <row r="394" spans="1:2">
      <c r="A394" s="4" t="s">
        <v>1749</v>
      </c>
      <c r="B394" s="4" t="s">
        <v>2279</v>
      </c>
    </row>
    <row r="395" spans="1:2">
      <c r="A395" s="4" t="s">
        <v>2280</v>
      </c>
    </row>
    <row r="396" spans="1:2">
      <c r="A396" s="3" t="s">
        <v>2078</v>
      </c>
    </row>
    <row r="397" spans="1:2">
      <c r="A397" s="4" t="s">
        <v>1749</v>
      </c>
      <c r="B397" s="4" t="s">
        <v>2281</v>
      </c>
    </row>
    <row r="398" spans="1:2">
      <c r="A398" s="4" t="s">
        <v>2282</v>
      </c>
    </row>
    <row r="399" spans="1:2">
      <c r="A399" s="3" t="s">
        <v>2078</v>
      </c>
    </row>
    <row r="400" spans="1:2">
      <c r="A400" s="4" t="s">
        <v>1749</v>
      </c>
      <c r="B400" s="4" t="s">
        <v>1511</v>
      </c>
    </row>
    <row r="401" spans="1:2">
      <c r="A401" s="4" t="s">
        <v>2283</v>
      </c>
    </row>
    <row r="402" spans="1:2">
      <c r="A402" s="3" t="s">
        <v>2078</v>
      </c>
    </row>
    <row r="403" spans="1:2">
      <c r="A403" s="4" t="s">
        <v>1749</v>
      </c>
      <c r="B403" s="4" t="s">
        <v>2284</v>
      </c>
    </row>
    <row r="404" spans="1:2">
      <c r="A404" s="4" t="s">
        <v>2285</v>
      </c>
    </row>
    <row r="405" spans="1:2">
      <c r="A405" s="3" t="s">
        <v>2078</v>
      </c>
    </row>
    <row r="406" spans="1:2">
      <c r="A406" s="4" t="s">
        <v>1749</v>
      </c>
      <c r="B406" s="4" t="s">
        <v>2286</v>
      </c>
    </row>
    <row r="407" spans="1:2">
      <c r="A407" s="4" t="s">
        <v>2287</v>
      </c>
    </row>
    <row r="408" spans="1:2">
      <c r="A408" s="3" t="s">
        <v>2078</v>
      </c>
    </row>
    <row r="409" spans="1:2">
      <c r="A409" s="4" t="s">
        <v>1749</v>
      </c>
      <c r="B409" s="4" t="s">
        <v>2288</v>
      </c>
    </row>
    <row r="410" spans="1:2">
      <c r="A410" s="4" t="s">
        <v>2289</v>
      </c>
    </row>
    <row r="411" spans="1:2">
      <c r="A411" s="3" t="s">
        <v>2078</v>
      </c>
    </row>
    <row r="412" spans="1:2">
      <c r="A412" s="4" t="s">
        <v>1749</v>
      </c>
      <c r="B412" s="4" t="s">
        <v>2290</v>
      </c>
    </row>
    <row r="413" spans="1:2">
      <c r="A413" s="4" t="s">
        <v>2291</v>
      </c>
    </row>
    <row r="414" spans="1:2">
      <c r="A414" s="3" t="s">
        <v>2078</v>
      </c>
    </row>
    <row r="415" spans="1:2">
      <c r="A415" s="4" t="s">
        <v>1749</v>
      </c>
      <c r="B415" s="4" t="s">
        <v>2292</v>
      </c>
    </row>
    <row r="416" spans="1:2">
      <c r="A416" s="4" t="s">
        <v>2293</v>
      </c>
    </row>
    <row r="417" spans="1:2">
      <c r="A417" s="3" t="s">
        <v>2078</v>
      </c>
    </row>
    <row r="418" spans="1:2">
      <c r="A418" s="4" t="s">
        <v>1749</v>
      </c>
      <c r="B418" s="4" t="s">
        <v>2294</v>
      </c>
    </row>
    <row r="419" spans="1:2">
      <c r="A419" s="4" t="s">
        <v>2295</v>
      </c>
    </row>
    <row r="420" spans="1:2">
      <c r="A420" s="3" t="s">
        <v>2078</v>
      </c>
    </row>
    <row r="421" spans="1:2">
      <c r="A421" s="4" t="s">
        <v>1749</v>
      </c>
      <c r="B421" s="4" t="s">
        <v>2296</v>
      </c>
    </row>
    <row r="422" spans="1:2">
      <c r="A422" s="4" t="s">
        <v>2297</v>
      </c>
    </row>
    <row r="423" spans="1:2">
      <c r="A423" s="3" t="s">
        <v>2078</v>
      </c>
    </row>
    <row r="424" spans="1:2">
      <c r="A424" s="4" t="s">
        <v>1749</v>
      </c>
      <c r="B424" s="4" t="s">
        <v>2298</v>
      </c>
    </row>
    <row r="425" spans="1:2">
      <c r="A425" s="4" t="s">
        <v>2299</v>
      </c>
    </row>
    <row r="426" spans="1:2">
      <c r="A426" s="3" t="s">
        <v>2078</v>
      </c>
    </row>
    <row r="427" spans="1:2">
      <c r="A427" s="4" t="s">
        <v>1749</v>
      </c>
      <c r="B427" s="4" t="s">
        <v>2300</v>
      </c>
    </row>
    <row r="428" spans="1:2">
      <c r="A428" s="4" t="s">
        <v>2301</v>
      </c>
    </row>
    <row r="429" spans="1:2">
      <c r="A429" s="3" t="s">
        <v>2078</v>
      </c>
    </row>
    <row r="430" spans="1:2">
      <c r="A430" s="4" t="s">
        <v>1749</v>
      </c>
      <c r="B430" s="4" t="s">
        <v>2302</v>
      </c>
    </row>
    <row r="431" spans="1:2">
      <c r="A431" s="4" t="s">
        <v>2303</v>
      </c>
    </row>
    <row r="432" spans="1:2">
      <c r="A432" s="3" t="s">
        <v>2078</v>
      </c>
    </row>
    <row r="433" spans="1:2">
      <c r="A433" s="4" t="s">
        <v>1749</v>
      </c>
      <c r="B433" s="4" t="s">
        <v>2302</v>
      </c>
    </row>
    <row r="434" spans="1:2">
      <c r="A434" s="4" t="s">
        <v>2304</v>
      </c>
    </row>
    <row r="435" spans="1:2">
      <c r="A435" s="3" t="s">
        <v>2078</v>
      </c>
    </row>
    <row r="436" spans="1:2">
      <c r="A436" s="4" t="s">
        <v>1749</v>
      </c>
      <c r="B436" s="4" t="s">
        <v>2305</v>
      </c>
    </row>
    <row r="437" spans="1:2">
      <c r="A437" s="4" t="s">
        <v>2306</v>
      </c>
    </row>
    <row r="438" spans="1:2">
      <c r="A438" s="3" t="s">
        <v>2078</v>
      </c>
    </row>
    <row r="439" spans="1:2">
      <c r="A439" s="4" t="s">
        <v>1749</v>
      </c>
      <c r="B439" s="4" t="s">
        <v>2307</v>
      </c>
    </row>
    <row r="440" spans="1:2">
      <c r="A440" s="4" t="s">
        <v>2308</v>
      </c>
    </row>
    <row r="441" spans="1:2">
      <c r="A441" s="3" t="s">
        <v>2078</v>
      </c>
    </row>
    <row r="442" spans="1:2">
      <c r="A442" s="4" t="s">
        <v>1749</v>
      </c>
      <c r="B442" s="4" t="s">
        <v>2309</v>
      </c>
    </row>
    <row r="443" spans="1:2">
      <c r="A443" s="4" t="s">
        <v>2310</v>
      </c>
    </row>
    <row r="444" spans="1:2">
      <c r="A444" s="3" t="s">
        <v>2078</v>
      </c>
    </row>
    <row r="445" spans="1:2">
      <c r="A445" s="4" t="s">
        <v>1749</v>
      </c>
      <c r="B445" s="4" t="s">
        <v>2311</v>
      </c>
    </row>
    <row r="446" spans="1:2">
      <c r="A446" s="4" t="s">
        <v>2312</v>
      </c>
    </row>
    <row r="447" spans="1:2">
      <c r="A447" s="3" t="s">
        <v>2078</v>
      </c>
    </row>
    <row r="448" spans="1:2">
      <c r="A448" s="4" t="s">
        <v>1749</v>
      </c>
      <c r="B448" s="4" t="s">
        <v>2313</v>
      </c>
    </row>
    <row r="449" spans="1:2">
      <c r="A449" s="4" t="s">
        <v>2314</v>
      </c>
    </row>
    <row r="450" spans="1:2">
      <c r="A450" s="3" t="s">
        <v>2078</v>
      </c>
    </row>
    <row r="451" spans="1:2">
      <c r="A451" s="4" t="s">
        <v>1749</v>
      </c>
      <c r="B451" s="4" t="s">
        <v>2315</v>
      </c>
    </row>
    <row r="452" spans="1:2">
      <c r="A452" s="4" t="s">
        <v>2316</v>
      </c>
    </row>
    <row r="453" spans="1:2">
      <c r="A453" s="3" t="s">
        <v>2078</v>
      </c>
    </row>
    <row r="454" spans="1:2">
      <c r="A454" s="4" t="s">
        <v>1749</v>
      </c>
      <c r="B454" s="4" t="s">
        <v>2317</v>
      </c>
    </row>
    <row r="455" spans="1:2">
      <c r="A455" s="4" t="s">
        <v>2318</v>
      </c>
    </row>
    <row r="456" spans="1:2">
      <c r="A456" s="3" t="s">
        <v>2078</v>
      </c>
    </row>
    <row r="457" spans="1:2">
      <c r="A457" s="4" t="s">
        <v>1749</v>
      </c>
      <c r="B457" s="4" t="s">
        <v>2319</v>
      </c>
    </row>
    <row r="458" spans="1:2">
      <c r="A458" s="4" t="s">
        <v>2320</v>
      </c>
    </row>
    <row r="459" spans="1:2">
      <c r="A459" s="3" t="s">
        <v>2078</v>
      </c>
    </row>
    <row r="460" spans="1:2">
      <c r="A460" s="4" t="s">
        <v>1749</v>
      </c>
      <c r="B460" s="4" t="s">
        <v>2321</v>
      </c>
    </row>
    <row r="461" spans="1:2">
      <c r="A461" s="4" t="s">
        <v>2322</v>
      </c>
    </row>
    <row r="462" spans="1:2">
      <c r="A462" s="3" t="s">
        <v>2078</v>
      </c>
    </row>
    <row r="463" spans="1:2">
      <c r="A463" s="4" t="s">
        <v>1749</v>
      </c>
      <c r="B463" s="4" t="s">
        <v>2323</v>
      </c>
    </row>
    <row r="464" spans="1:2">
      <c r="A464" s="4" t="s">
        <v>2324</v>
      </c>
    </row>
    <row r="465" spans="1:2">
      <c r="A465" s="3" t="s">
        <v>2078</v>
      </c>
    </row>
    <row r="466" spans="1:2">
      <c r="A466" s="4" t="s">
        <v>1749</v>
      </c>
      <c r="B466" s="4" t="s">
        <v>2325</v>
      </c>
    </row>
    <row r="467" spans="1:2">
      <c r="A467" s="4" t="s">
        <v>2326</v>
      </c>
    </row>
    <row r="468" spans="1:2">
      <c r="A468" s="3" t="s">
        <v>2078</v>
      </c>
    </row>
    <row r="469" spans="1:2">
      <c r="A469" s="4" t="s">
        <v>1749</v>
      </c>
      <c r="B469" s="4" t="s">
        <v>2327</v>
      </c>
    </row>
    <row r="470" spans="1:2">
      <c r="A470" s="4" t="s">
        <v>2328</v>
      </c>
    </row>
    <row r="471" spans="1:2">
      <c r="A471" s="3" t="s">
        <v>2078</v>
      </c>
    </row>
    <row r="472" spans="1:2">
      <c r="A472" s="4" t="s">
        <v>1749</v>
      </c>
      <c r="B472" s="4" t="s">
        <v>2329</v>
      </c>
    </row>
    <row r="473" spans="1:2">
      <c r="A473" s="4" t="s">
        <v>2330</v>
      </c>
    </row>
    <row r="474" spans="1:2">
      <c r="A474" s="3" t="s">
        <v>2078</v>
      </c>
    </row>
    <row r="475" spans="1:2">
      <c r="A475" s="4" t="s">
        <v>1749</v>
      </c>
      <c r="B475" s="4" t="s">
        <v>2331</v>
      </c>
    </row>
    <row r="476" spans="1:2">
      <c r="A476" s="4" t="s">
        <v>2332</v>
      </c>
    </row>
    <row r="477" spans="1:2">
      <c r="A477" s="3" t="s">
        <v>2078</v>
      </c>
    </row>
    <row r="478" spans="1:2">
      <c r="A478" s="4" t="s">
        <v>1749</v>
      </c>
      <c r="B478" s="4" t="s">
        <v>1801</v>
      </c>
    </row>
    <row r="479" spans="1:2">
      <c r="A479" s="4" t="s">
        <v>2333</v>
      </c>
    </row>
    <row r="480" spans="1:2">
      <c r="A480" s="3" t="s">
        <v>2078</v>
      </c>
    </row>
    <row r="481" spans="1:2">
      <c r="A481" s="4" t="s">
        <v>1749</v>
      </c>
      <c r="B481" s="4" t="s">
        <v>2334</v>
      </c>
    </row>
    <row r="482" spans="1:2">
      <c r="A482" s="4" t="s">
        <v>2335</v>
      </c>
    </row>
    <row r="483" spans="1:2">
      <c r="A483" s="3" t="s">
        <v>2078</v>
      </c>
    </row>
    <row r="484" spans="1:2">
      <c r="A484" s="4" t="s">
        <v>1749</v>
      </c>
      <c r="B484" s="4" t="s">
        <v>2336</v>
      </c>
    </row>
    <row r="485" spans="1:2">
      <c r="A485" s="4" t="s">
        <v>2337</v>
      </c>
    </row>
    <row r="486" spans="1:2">
      <c r="A486" s="3" t="s">
        <v>2078</v>
      </c>
    </row>
    <row r="487" spans="1:2">
      <c r="A487" s="4" t="s">
        <v>1749</v>
      </c>
      <c r="B487" s="4" t="s">
        <v>2338</v>
      </c>
    </row>
    <row r="488" spans="1:2">
      <c r="A488" s="4" t="s">
        <v>2339</v>
      </c>
    </row>
    <row r="489" spans="1:2">
      <c r="A489" s="3" t="s">
        <v>2078</v>
      </c>
    </row>
    <row r="490" spans="1:2">
      <c r="A490" s="4" t="s">
        <v>1749</v>
      </c>
      <c r="B490" s="4" t="s">
        <v>2319</v>
      </c>
    </row>
    <row r="491" spans="1:2">
      <c r="A491" s="4" t="s">
        <v>2340</v>
      </c>
    </row>
    <row r="492" spans="1:2">
      <c r="A492" s="3" t="s">
        <v>2078</v>
      </c>
    </row>
    <row r="493" spans="1:2">
      <c r="A493" s="4" t="s">
        <v>1749</v>
      </c>
      <c r="B493" s="4" t="s">
        <v>2321</v>
      </c>
    </row>
    <row r="494" spans="1:2">
      <c r="A494" s="4" t="s">
        <v>2341</v>
      </c>
    </row>
    <row r="495" spans="1:2">
      <c r="A495" s="3" t="s">
        <v>2078</v>
      </c>
    </row>
    <row r="496" spans="1:2">
      <c r="A496" s="4" t="s">
        <v>1749</v>
      </c>
      <c r="B496" s="4" t="s">
        <v>2342</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2343</v>
      </c>
      <c r="B1" s="2" t="s">
        <v>2344</v>
      </c>
      <c r="C1" s="2" t="s">
        <v>509</v>
      </c>
      <c r="D1" s="2" t="s">
        <v>510</v>
      </c>
      <c r="E1" s="2" t="s">
        <v>511</v>
      </c>
      <c r="F1" s="2" t="s">
        <v>510</v>
      </c>
      <c r="G1" s="2" t="s">
        <v>503</v>
      </c>
      <c r="H1" s="2" t="s">
        <v>512</v>
      </c>
      <c r="I1" s="2" t="s">
        <v>503</v>
      </c>
      <c r="J1" s="2" t="s">
        <v>506</v>
      </c>
      <c r="K1" s="2" t="s">
        <v>513</v>
      </c>
      <c r="L1" s="2" t="s">
        <v>506</v>
      </c>
    </row>
    <row r="2" spans="1:12">
      <c r="A2" s="3" t="s">
        <v>253</v>
      </c>
    </row>
    <row r="3" spans="1:12">
      <c r="A3" s="4" t="s">
        <v>2345</v>
      </c>
      <c r="B3" s="8" t="n">
        <v>1.1452</v>
      </c>
      <c r="C3" s="8" t="n">
        <v>0.7341</v>
      </c>
      <c r="D3" s="8" t="n">
        <v>3.8748</v>
      </c>
      <c r="E3" s="8" t="n">
        <v>4.439</v>
      </c>
      <c r="F3" s="8" t="n">
        <v>2.8451</v>
      </c>
      <c r="G3" s="8" t="n">
        <v>3.308</v>
      </c>
      <c r="H3" s="8" t="n">
        <v>3.9693</v>
      </c>
      <c r="I3" s="8" t="n">
        <v>2.6344</v>
      </c>
      <c r="J3" s="8" t="n">
        <v>3.2591</v>
      </c>
      <c r="K3" s="8" t="n">
        <v>3.4384</v>
      </c>
      <c r="L3" s="8" t="n">
        <v>2.42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30</v>
      </c>
    </row>
    <row r="3" spans="1:2">
      <c r="A3" s="3" t="s">
        <v>137</v>
      </c>
    </row>
    <row r="4" spans="1:2">
      <c r="A4" s="4" t="s">
        <v>137</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36575</v>
      </c>
      <c r="C4" s="6" t="n">
        <v>33967</v>
      </c>
      <c r="D4" s="6" t="n">
        <v>27488</v>
      </c>
    </row>
    <row r="5" spans="1:4">
      <c r="A5" s="4" t="s">
        <v>35</v>
      </c>
      <c r="B5" s="5" t="n">
        <v>-22109</v>
      </c>
      <c r="C5" s="5" t="n">
        <v>-21039</v>
      </c>
      <c r="D5" s="5" t="n">
        <v>-17650</v>
      </c>
    </row>
    <row r="6" spans="1:4">
      <c r="A6" s="4" t="s">
        <v>36</v>
      </c>
      <c r="B6" s="5" t="n">
        <v>14466</v>
      </c>
      <c r="C6" s="5" t="n">
        <v>12928</v>
      </c>
      <c r="D6" s="5" t="n">
        <v>9838</v>
      </c>
    </row>
    <row r="7" spans="1:4">
      <c r="A7" s="3" t="s">
        <v>37</v>
      </c>
    </row>
    <row r="8" spans="1:4">
      <c r="A8" s="4" t="s">
        <v>38</v>
      </c>
      <c r="B8" s="5" t="n">
        <v>-523</v>
      </c>
      <c r="C8" s="5" t="n">
        <v>-531</v>
      </c>
      <c r="D8" s="5" t="n">
        <v>-507</v>
      </c>
    </row>
    <row r="9" spans="1:4">
      <c r="A9" s="4" t="s">
        <v>39</v>
      </c>
      <c r="B9" s="5" t="n">
        <v>-373</v>
      </c>
      <c r="C9" s="5" t="n">
        <v>-340</v>
      </c>
      <c r="D9" s="5" t="n">
        <v>-319</v>
      </c>
    </row>
    <row r="10" spans="1:4">
      <c r="A10" s="4" t="s">
        <v>40</v>
      </c>
      <c r="B10" s="5" t="n">
        <v>-271</v>
      </c>
      <c r="C10" s="5" t="n">
        <v>-413</v>
      </c>
      <c r="D10" s="5" t="n">
        <v>-453</v>
      </c>
    </row>
    <row r="11" spans="1:4">
      <c r="A11" s="4" t="s">
        <v>41</v>
      </c>
      <c r="B11" s="5" t="n">
        <v>-445</v>
      </c>
      <c r="C11" s="5" t="n">
        <v>-420</v>
      </c>
      <c r="D11" s="5" t="n">
        <v>-267</v>
      </c>
    </row>
    <row r="12" spans="1:4">
      <c r="A12" s="4" t="s">
        <v>42</v>
      </c>
      <c r="B12" s="5" t="n">
        <v>-1612</v>
      </c>
      <c r="C12" s="5" t="n">
        <v>-1704</v>
      </c>
      <c r="D12" s="5" t="n">
        <v>-1546</v>
      </c>
    </row>
    <row r="13" spans="1:4">
      <c r="A13" s="4" t="s">
        <v>43</v>
      </c>
      <c r="B13" s="5" t="n">
        <v>899</v>
      </c>
      <c r="C13" s="5" t="n">
        <v>294</v>
      </c>
      <c r="D13" s="5" t="n">
        <v>1240</v>
      </c>
    </row>
    <row r="14" spans="1:4">
      <c r="A14" s="4" t="s">
        <v>44</v>
      </c>
      <c r="B14" s="5" t="n">
        <v>11955</v>
      </c>
      <c r="C14" s="5" t="n">
        <v>10930</v>
      </c>
      <c r="D14" s="5" t="n">
        <v>7052</v>
      </c>
    </row>
    <row r="15" spans="1:4">
      <c r="A15" s="4" t="s">
        <v>45</v>
      </c>
      <c r="B15" s="5" t="n">
        <v>423</v>
      </c>
      <c r="C15" s="5" t="n">
        <v>478</v>
      </c>
      <c r="D15" s="5" t="n">
        <v>170</v>
      </c>
    </row>
    <row r="16" spans="1:4">
      <c r="A16" s="4" t="s">
        <v>46</v>
      </c>
      <c r="B16" s="5" t="n">
        <v>-2345</v>
      </c>
      <c r="C16" s="5" t="n">
        <v>-3273</v>
      </c>
      <c r="D16" s="5" t="n">
        <v>-2677</v>
      </c>
    </row>
    <row r="17" spans="1:4">
      <c r="A17" s="4" t="s">
        <v>47</v>
      </c>
      <c r="B17" s="5" t="n">
        <v>-3035</v>
      </c>
      <c r="C17" s="5" t="n">
        <v>-224</v>
      </c>
      <c r="D17" s="5" t="n">
        <v>4350</v>
      </c>
    </row>
    <row r="18" spans="1:4">
      <c r="A18" s="4" t="s">
        <v>48</v>
      </c>
      <c r="B18" s="5" t="n">
        <v>-182</v>
      </c>
      <c r="C18" s="5" t="n">
        <v>-82</v>
      </c>
      <c r="D18" s="5" t="n">
        <v>-911</v>
      </c>
    </row>
    <row r="19" spans="1:4">
      <c r="A19" s="4" t="s">
        <v>49</v>
      </c>
      <c r="B19" s="5" t="n">
        <v>6816</v>
      </c>
      <c r="C19" s="5" t="n">
        <v>7829</v>
      </c>
      <c r="D19" s="5" t="n">
        <v>7984</v>
      </c>
    </row>
    <row r="20" spans="1:4">
      <c r="A20" s="3" t="s">
        <v>50</v>
      </c>
    </row>
    <row r="21" spans="1:4">
      <c r="A21" s="4" t="s">
        <v>51</v>
      </c>
      <c r="B21" s="5" t="n">
        <v>-752</v>
      </c>
      <c r="C21" s="5" t="n">
        <v>-849</v>
      </c>
      <c r="D21" s="5" t="n">
        <v>-943</v>
      </c>
    </row>
    <row r="22" spans="1:4">
      <c r="A22" s="4" t="s">
        <v>52</v>
      </c>
      <c r="B22" s="5" t="n">
        <v>924</v>
      </c>
      <c r="C22" s="5" t="n">
        <v>-646</v>
      </c>
      <c r="D22" s="5" t="n">
        <v>-1838</v>
      </c>
    </row>
    <row r="23" spans="1:4">
      <c r="A23" s="4" t="s">
        <v>42</v>
      </c>
      <c r="B23" s="5" t="n">
        <v>172</v>
      </c>
      <c r="C23" s="5" t="n">
        <v>-1495</v>
      </c>
      <c r="D23" s="5" t="n">
        <v>-2781</v>
      </c>
    </row>
    <row r="24" spans="1:4">
      <c r="A24" s="4" t="s">
        <v>53</v>
      </c>
      <c r="B24" s="5" t="n">
        <v>6988</v>
      </c>
      <c r="C24" s="5" t="n">
        <v>6334</v>
      </c>
      <c r="D24" s="5" t="n">
        <v>5203</v>
      </c>
    </row>
    <row r="25" spans="1:4">
      <c r="A25" s="4" t="s">
        <v>54</v>
      </c>
      <c r="B25" s="5" t="n">
        <v>36</v>
      </c>
      <c r="C25" s="5" t="n">
        <v>21</v>
      </c>
      <c r="D25" s="5" t="n">
        <v>-8</v>
      </c>
    </row>
    <row r="26" spans="1:4">
      <c r="A26" s="4" t="s">
        <v>55</v>
      </c>
      <c r="B26" s="5" t="n">
        <v>6952</v>
      </c>
      <c r="C26" s="5" t="n">
        <v>6313</v>
      </c>
      <c r="D26" s="5" t="n">
        <v>5211</v>
      </c>
    </row>
    <row r="27" spans="1:4">
      <c r="A27" s="3" t="s">
        <v>56</v>
      </c>
    </row>
    <row r="28" spans="1:4">
      <c r="A28" s="4" t="s">
        <v>57</v>
      </c>
      <c r="B28" s="5" t="n">
        <v>-92</v>
      </c>
      <c r="C28" s="5" t="n">
        <v>-813</v>
      </c>
      <c r="D28" s="5" t="n">
        <v>-1227</v>
      </c>
    </row>
    <row r="29" spans="1:4">
      <c r="A29" s="4" t="s">
        <v>54</v>
      </c>
      <c r="C29" s="5" t="n">
        <v>-7</v>
      </c>
      <c r="D29" s="5" t="n">
        <v>2</v>
      </c>
    </row>
    <row r="30" spans="1:4">
      <c r="A30" s="4" t="s">
        <v>58</v>
      </c>
      <c r="B30" s="5" t="n">
        <v>-92</v>
      </c>
      <c r="C30" s="5" t="n">
        <v>-806</v>
      </c>
      <c r="D30" s="5" t="n">
        <v>-1229</v>
      </c>
    </row>
    <row r="31" spans="1:4">
      <c r="A31" s="4" t="s">
        <v>59</v>
      </c>
      <c r="B31" s="5" t="n">
        <v>6896</v>
      </c>
      <c r="C31" s="5" t="n">
        <v>5521</v>
      </c>
      <c r="D31" s="5" t="n">
        <v>3976</v>
      </c>
    </row>
    <row r="32" spans="1:4">
      <c r="A32" s="4" t="s">
        <v>54</v>
      </c>
      <c r="B32" s="5" t="n">
        <v>36</v>
      </c>
      <c r="C32" s="5" t="n">
        <v>14</v>
      </c>
      <c r="D32" s="5" t="n">
        <v>-6</v>
      </c>
    </row>
    <row r="33" spans="1:4">
      <c r="A33" s="4" t="s">
        <v>60</v>
      </c>
      <c r="B33" s="6" t="n">
        <v>6860</v>
      </c>
      <c r="C33" s="6" t="n">
        <v>5507</v>
      </c>
      <c r="D33" s="6" t="n">
        <v>3982</v>
      </c>
    </row>
    <row r="34" spans="1:4">
      <c r="A34" s="4" t="s">
        <v>26</v>
      </c>
    </row>
    <row r="35" spans="1:4">
      <c r="A35" s="3" t="s">
        <v>61</v>
      </c>
    </row>
    <row r="36" spans="1:4">
      <c r="A36" s="4" t="s">
        <v>62</v>
      </c>
      <c r="B36" s="7" t="n">
        <v>1.32</v>
      </c>
      <c r="C36" s="7" t="n">
        <v>1.05</v>
      </c>
      <c r="D36" s="7" t="n">
        <v>0.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30</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30</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30</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30</v>
      </c>
    </row>
    <row r="3" spans="1:2">
      <c r="A3" s="3" t="s">
        <v>145</v>
      </c>
    </row>
    <row r="4" spans="1:2">
      <c r="A4" s="4" t="s">
        <v>145</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30</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6</v>
      </c>
      <c r="B1" s="2" t="s">
        <v>1</v>
      </c>
    </row>
    <row r="2" spans="1:2">
      <c r="B2" s="2" t="s">
        <v>30</v>
      </c>
    </row>
    <row r="3" spans="1:2">
      <c r="A3" s="3" t="s">
        <v>146</v>
      </c>
    </row>
    <row r="4" spans="1:2">
      <c r="A4" s="4" t="s">
        <v>146</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30</v>
      </c>
    </row>
    <row r="3" spans="1:2">
      <c r="A3" s="3" t="s">
        <v>147</v>
      </c>
    </row>
    <row r="4" spans="1:2">
      <c r="A4" s="4" t="s">
        <v>147</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0</v>
      </c>
    </row>
    <row r="3" spans="1:2">
      <c r="A3" s="3" t="s">
        <v>22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30</v>
      </c>
    </row>
    <row r="3" spans="1:2">
      <c r="A3" s="3" t="s">
        <v>151</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30</v>
      </c>
    </row>
    <row r="3" spans="1:2">
      <c r="A3" s="3" t="s">
        <v>155</v>
      </c>
    </row>
    <row r="4" spans="1:2">
      <c r="A4" s="4" t="s">
        <v>155</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30</v>
      </c>
      <c r="C2" s="2" t="s">
        <v>31</v>
      </c>
      <c r="D2" s="2" t="s">
        <v>32</v>
      </c>
    </row>
    <row r="3" spans="1:4">
      <c r="A3" s="3" t="s">
        <v>64</v>
      </c>
    </row>
    <row r="4" spans="1:4">
      <c r="A4" s="4" t="s">
        <v>59</v>
      </c>
      <c r="B4" s="6" t="n">
        <v>6896</v>
      </c>
      <c r="C4" s="6" t="n">
        <v>5521</v>
      </c>
      <c r="D4" s="6" t="n">
        <v>3976</v>
      </c>
    </row>
    <row r="5" spans="1:4">
      <c r="A5" s="3" t="s">
        <v>65</v>
      </c>
    </row>
    <row r="6" spans="1:4">
      <c r="A6" s="4" t="s">
        <v>66</v>
      </c>
      <c r="B6" s="5" t="n">
        <v>-6762</v>
      </c>
      <c r="C6" s="5" t="n">
        <v>-717</v>
      </c>
      <c r="D6" s="5" t="n">
        <v>6460</v>
      </c>
    </row>
    <row r="7" spans="1:4">
      <c r="A7" s="4" t="s">
        <v>67</v>
      </c>
      <c r="B7" s="5" t="n">
        <v>41</v>
      </c>
      <c r="C7" s="5" t="n">
        <v>-46</v>
      </c>
      <c r="D7" s="5" t="n">
        <v>-70</v>
      </c>
    </row>
    <row r="8" spans="1:4">
      <c r="A8" s="4" t="s">
        <v>68</v>
      </c>
      <c r="B8" s="5" t="n">
        <v>60</v>
      </c>
    </row>
    <row r="9" spans="1:4">
      <c r="A9" s="4" t="s">
        <v>69</v>
      </c>
      <c r="B9" s="5" t="n">
        <v>-16</v>
      </c>
    </row>
    <row r="10" spans="1:4">
      <c r="A10" s="4" t="s">
        <v>70</v>
      </c>
      <c r="B10" s="5" t="n">
        <v>-6677</v>
      </c>
      <c r="C10" s="5" t="n">
        <v>-763</v>
      </c>
      <c r="D10" s="5" t="n">
        <v>6390</v>
      </c>
    </row>
    <row r="11" spans="1:4">
      <c r="A11" s="3" t="s">
        <v>71</v>
      </c>
    </row>
    <row r="12" spans="1:4">
      <c r="A12" s="4" t="s">
        <v>66</v>
      </c>
      <c r="B12" s="5" t="n">
        <v>3899</v>
      </c>
      <c r="C12" s="5" t="n">
        <v>1026</v>
      </c>
      <c r="D12" s="5" t="n">
        <v>-3677</v>
      </c>
    </row>
    <row r="13" spans="1:4">
      <c r="A13" s="4" t="s">
        <v>72</v>
      </c>
      <c r="D13" s="5" t="n">
        <v>1</v>
      </c>
    </row>
    <row r="14" spans="1:4">
      <c r="A14" s="4" t="s">
        <v>73</v>
      </c>
      <c r="D14" s="5" t="n">
        <v>10</v>
      </c>
    </row>
    <row r="15" spans="1:4">
      <c r="A15" s="4" t="s">
        <v>74</v>
      </c>
      <c r="B15" s="5" t="n">
        <v>-543</v>
      </c>
      <c r="C15" s="5" t="n">
        <v>-95</v>
      </c>
    </row>
    <row r="16" spans="1:4">
      <c r="A16" s="4" t="s">
        <v>75</v>
      </c>
      <c r="B16" s="5" t="n">
        <v>-78</v>
      </c>
      <c r="C16" s="5" t="n">
        <v>-11</v>
      </c>
      <c r="D16" s="5" t="n">
        <v>-78</v>
      </c>
    </row>
    <row r="17" spans="1:4">
      <c r="A17" s="4" t="s">
        <v>76</v>
      </c>
      <c r="B17" s="5" t="n">
        <v>3278</v>
      </c>
      <c r="C17" s="5" t="n">
        <v>920</v>
      </c>
      <c r="D17" s="5" t="n">
        <v>-3744</v>
      </c>
    </row>
    <row r="18" spans="1:4">
      <c r="A18" s="4" t="s">
        <v>77</v>
      </c>
      <c r="B18" s="5" t="n">
        <v>3497</v>
      </c>
      <c r="C18" s="5" t="n">
        <v>5678</v>
      </c>
      <c r="D18" s="5" t="n">
        <v>6622</v>
      </c>
    </row>
    <row r="19" spans="1:4">
      <c r="A19" s="4" t="s">
        <v>78</v>
      </c>
      <c r="B19" s="5" t="n">
        <v>-84</v>
      </c>
      <c r="C19" s="5" t="n">
        <v>13</v>
      </c>
      <c r="D19" s="5" t="n">
        <v>111</v>
      </c>
    </row>
    <row r="20" spans="1:4">
      <c r="A20" s="4" t="s">
        <v>79</v>
      </c>
      <c r="B20" s="5" t="n">
        <v>3581</v>
      </c>
      <c r="C20" s="5" t="n">
        <v>5665</v>
      </c>
      <c r="D20" s="5" t="n">
        <v>6511</v>
      </c>
    </row>
    <row r="21" spans="1:4">
      <c r="A21" s="4" t="s">
        <v>80</v>
      </c>
      <c r="B21" s="5" t="n">
        <v>3589</v>
      </c>
      <c r="C21" s="5" t="n">
        <v>5696</v>
      </c>
      <c r="D21" s="5" t="n">
        <v>6642</v>
      </c>
    </row>
    <row r="22" spans="1:4">
      <c r="A22" s="4" t="s">
        <v>81</v>
      </c>
      <c r="B22" s="5" t="n">
        <v>-8</v>
      </c>
      <c r="C22" s="5" t="n">
        <v>-31</v>
      </c>
      <c r="D22" s="5" t="n">
        <v>-131</v>
      </c>
    </row>
    <row r="23" spans="1:4">
      <c r="A23" s="4" t="s">
        <v>79</v>
      </c>
      <c r="B23" s="6" t="n">
        <v>3581</v>
      </c>
      <c r="C23" s="6" t="n">
        <v>5665</v>
      </c>
      <c r="D23" s="6" t="n">
        <v>65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0</v>
      </c>
    </row>
    <row r="3" spans="1:2">
      <c r="A3" s="3" t="s">
        <v>230</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30</v>
      </c>
    </row>
    <row r="3" spans="1:2">
      <c r="A3" s="3" t="s">
        <v>23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30</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30</v>
      </c>
    </row>
    <row r="3" spans="1:2">
      <c r="A3" s="3" t="s">
        <v>237</v>
      </c>
    </row>
    <row r="4" spans="1:2">
      <c r="A4" s="4" t="s">
        <v>156</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30</v>
      </c>
    </row>
    <row r="3" spans="1:2">
      <c r="A3" s="3" t="s">
        <v>23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1</v>
      </c>
      <c r="B1" s="2" t="s">
        <v>1</v>
      </c>
    </row>
    <row r="2" spans="1:2">
      <c r="B2" s="2" t="s">
        <v>30</v>
      </c>
    </row>
    <row r="3" spans="1:2">
      <c r="A3" s="3" t="s">
        <v>241</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30</v>
      </c>
    </row>
    <row r="3" spans="1:2">
      <c r="A3" s="3" t="s">
        <v>244</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30</v>
      </c>
    </row>
    <row r="3" spans="1:2">
      <c r="A3" s="3" t="s">
        <v>164</v>
      </c>
    </row>
    <row r="4" spans="1:2">
      <c r="A4" s="4" t="s">
        <v>164</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30</v>
      </c>
    </row>
    <row r="3" spans="1:2">
      <c r="A3" s="3" t="s">
        <v>247</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9</v>
      </c>
      <c r="B1" s="2" t="s">
        <v>1</v>
      </c>
    </row>
    <row r="2" spans="1:2">
      <c r="B2" s="2" t="s">
        <v>30</v>
      </c>
    </row>
    <row r="3" spans="1:2">
      <c r="A3" s="3" t="s">
        <v>249</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30</v>
      </c>
      <c r="D2" s="2" t="s">
        <v>31</v>
      </c>
      <c r="E2" s="2" t="s">
        <v>32</v>
      </c>
    </row>
    <row r="3" spans="1:5">
      <c r="A3" s="3" t="s">
        <v>83</v>
      </c>
    </row>
    <row r="4" spans="1:5">
      <c r="A4" s="4" t="s">
        <v>84</v>
      </c>
      <c r="C4" s="6" t="n">
        <v>6816</v>
      </c>
      <c r="D4" s="6" t="n">
        <v>7829</v>
      </c>
      <c r="E4" s="6" t="n">
        <v>7984</v>
      </c>
    </row>
    <row r="5" spans="1:5">
      <c r="A5" s="3" t="s">
        <v>85</v>
      </c>
    </row>
    <row r="6" spans="1:5">
      <c r="A6" s="4" t="s">
        <v>48</v>
      </c>
      <c r="C6" s="5" t="n">
        <v>182</v>
      </c>
      <c r="D6" s="5" t="n">
        <v>82</v>
      </c>
      <c r="E6" s="5" t="n">
        <v>911</v>
      </c>
    </row>
    <row r="7" spans="1:5">
      <c r="A7" s="4" t="s">
        <v>86</v>
      </c>
      <c r="C7" s="5" t="n">
        <v>899</v>
      </c>
      <c r="D7" s="5" t="n">
        <v>294</v>
      </c>
      <c r="E7" s="5" t="n">
        <v>1240</v>
      </c>
    </row>
    <row r="8" spans="1:5">
      <c r="A8" s="4" t="s">
        <v>87</v>
      </c>
      <c r="C8" s="5" t="n">
        <v>3351</v>
      </c>
      <c r="D8" s="5" t="n">
        <v>3708</v>
      </c>
      <c r="E8" s="5" t="n">
        <v>3487</v>
      </c>
    </row>
    <row r="9" spans="1:5">
      <c r="A9" s="4" t="s">
        <v>88</v>
      </c>
      <c r="C9" s="5" t="n">
        <v>4957</v>
      </c>
      <c r="D9" s="5" t="n">
        <v>3019</v>
      </c>
      <c r="E9" s="5" t="n">
        <v>-1843</v>
      </c>
    </row>
    <row r="10" spans="1:5">
      <c r="A10" s="3" t="s">
        <v>89</v>
      </c>
    </row>
    <row r="11" spans="1:5">
      <c r="A11" s="4" t="s">
        <v>90</v>
      </c>
      <c r="C11" s="5" t="n">
        <v>-156</v>
      </c>
      <c r="D11" s="5" t="n">
        <v>1277</v>
      </c>
      <c r="E11" s="5" t="n">
        <v>-2744</v>
      </c>
    </row>
    <row r="12" spans="1:5">
      <c r="A12" s="4" t="s">
        <v>91</v>
      </c>
      <c r="C12" s="5" t="n">
        <v>-817</v>
      </c>
      <c r="D12" s="5" t="n">
        <v>-339</v>
      </c>
      <c r="E12" s="5" t="n">
        <v>288</v>
      </c>
    </row>
    <row r="13" spans="1:5">
      <c r="A13" s="4" t="s">
        <v>92</v>
      </c>
      <c r="C13" s="5" t="n">
        <v>-376</v>
      </c>
      <c r="D13" s="5" t="n">
        <v>232</v>
      </c>
      <c r="E13" s="5" t="n">
        <v>243</v>
      </c>
    </row>
    <row r="14" spans="1:5">
      <c r="A14" s="4" t="s">
        <v>93</v>
      </c>
      <c r="C14" s="5" t="n">
        <v>-11</v>
      </c>
      <c r="D14" s="5" t="n">
        <v>372</v>
      </c>
      <c r="E14" s="5" t="n">
        <v>133</v>
      </c>
    </row>
    <row r="15" spans="1:5">
      <c r="A15" s="4" t="s">
        <v>94</v>
      </c>
      <c r="C15" s="5" t="n">
        <v>690</v>
      </c>
      <c r="E15" s="5" t="n">
        <v>524</v>
      </c>
    </row>
    <row r="16" spans="1:5">
      <c r="A16" s="4" t="s">
        <v>95</v>
      </c>
      <c r="C16" s="5" t="n">
        <v>-205</v>
      </c>
      <c r="D16" s="5" t="n">
        <v>-912</v>
      </c>
      <c r="E16" s="5" t="n">
        <v>332</v>
      </c>
    </row>
    <row r="17" spans="1:5">
      <c r="A17" s="4" t="s">
        <v>96</v>
      </c>
      <c r="C17" s="5" t="n">
        <v>15330</v>
      </c>
      <c r="D17" s="5" t="n">
        <v>15562</v>
      </c>
      <c r="E17" s="5" t="n">
        <v>10555</v>
      </c>
    </row>
    <row r="18" spans="1:5">
      <c r="A18" s="4" t="s">
        <v>97</v>
      </c>
      <c r="C18" s="5" t="n">
        <v>-1121</v>
      </c>
      <c r="D18" s="5" t="n">
        <v>-1686</v>
      </c>
      <c r="E18" s="5" t="n">
        <v>-1663</v>
      </c>
    </row>
    <row r="19" spans="1:5">
      <c r="A19" s="4" t="s">
        <v>98</v>
      </c>
      <c r="C19" s="5" t="n">
        <v>-67</v>
      </c>
      <c r="D19" s="5" t="n">
        <v>-240</v>
      </c>
      <c r="E19" s="5" t="n">
        <v>-1602</v>
      </c>
    </row>
    <row r="20" spans="1:5">
      <c r="A20" s="4" t="s">
        <v>99</v>
      </c>
      <c r="C20" s="5" t="n">
        <v>-113</v>
      </c>
      <c r="D20" s="5" t="n">
        <v>-135</v>
      </c>
      <c r="E20" s="5" t="n">
        <v>-84</v>
      </c>
    </row>
    <row r="21" spans="1:5">
      <c r="A21" s="4" t="s">
        <v>100</v>
      </c>
      <c r="C21" s="5" t="n">
        <v>-1128</v>
      </c>
      <c r="D21" s="5" t="n">
        <v>-1051</v>
      </c>
      <c r="E21" s="5" t="n">
        <v>-805</v>
      </c>
    </row>
    <row r="22" spans="1:5">
      <c r="A22" s="4" t="s">
        <v>101</v>
      </c>
      <c r="C22" s="5" t="n">
        <v>12901</v>
      </c>
      <c r="D22" s="5" t="n">
        <v>12450</v>
      </c>
      <c r="E22" s="5" t="n">
        <v>6401</v>
      </c>
    </row>
    <row r="23" spans="1:5">
      <c r="A23" s="3" t="s">
        <v>102</v>
      </c>
    </row>
    <row r="24" spans="1:5">
      <c r="A24" s="4" t="s">
        <v>103</v>
      </c>
      <c r="C24" s="5" t="n">
        <v>-3784</v>
      </c>
      <c r="D24" s="5" t="n">
        <v>-3831</v>
      </c>
      <c r="E24" s="5" t="n">
        <v>-4951</v>
      </c>
    </row>
    <row r="25" spans="1:5">
      <c r="A25" s="4" t="s">
        <v>104</v>
      </c>
      <c r="C25" s="5" t="n">
        <v>-23</v>
      </c>
      <c r="D25" s="5" t="n">
        <v>-93</v>
      </c>
      <c r="E25" s="5" t="n">
        <v>-239</v>
      </c>
    </row>
    <row r="26" spans="1:5">
      <c r="A26" s="4" t="s">
        <v>105</v>
      </c>
      <c r="C26" s="5" t="n">
        <v>1481</v>
      </c>
      <c r="D26" s="5" t="n">
        <v>922</v>
      </c>
      <c r="E26" s="5" t="n">
        <v>543</v>
      </c>
    </row>
    <row r="27" spans="1:5">
      <c r="A27" s="4" t="s">
        <v>106</v>
      </c>
      <c r="C27" s="5" t="n">
        <v>245</v>
      </c>
      <c r="D27" s="5" t="n">
        <v>227</v>
      </c>
      <c r="E27" s="5" t="n">
        <v>193</v>
      </c>
    </row>
    <row r="28" spans="1:5">
      <c r="A28" s="4" t="s">
        <v>107</v>
      </c>
      <c r="B28" s="4" t="s">
        <v>108</v>
      </c>
      <c r="C28" s="5" t="n">
        <v>2240</v>
      </c>
      <c r="D28" s="5" t="n">
        <v>-583</v>
      </c>
      <c r="E28" s="5" t="n">
        <v>-239</v>
      </c>
    </row>
    <row r="29" spans="1:5">
      <c r="A29" s="4" t="s">
        <v>109</v>
      </c>
      <c r="E29" s="5" t="n">
        <v>276</v>
      </c>
    </row>
    <row r="30" spans="1:5">
      <c r="A30" s="4" t="s">
        <v>110</v>
      </c>
      <c r="C30" s="5" t="n">
        <v>159</v>
      </c>
      <c r="D30" s="5" t="n">
        <v>-3358</v>
      </c>
      <c r="E30" s="5" t="n">
        <v>-4417</v>
      </c>
    </row>
    <row r="31" spans="1:5">
      <c r="A31" s="3" t="s">
        <v>111</v>
      </c>
    </row>
    <row r="32" spans="1:5">
      <c r="A32" s="4" t="s">
        <v>112</v>
      </c>
      <c r="C32" s="5" t="n">
        <v>1225</v>
      </c>
      <c r="D32" s="5" t="n">
        <v>1976</v>
      </c>
      <c r="E32" s="5" t="n">
        <v>6994</v>
      </c>
    </row>
    <row r="33" spans="1:5">
      <c r="A33" s="4" t="s">
        <v>113</v>
      </c>
      <c r="C33" s="5" t="n">
        <v>-7841</v>
      </c>
      <c r="D33" s="5" t="n">
        <v>-8998</v>
      </c>
      <c r="E33" s="5" t="n">
        <v>-7717</v>
      </c>
    </row>
    <row r="34" spans="1:5">
      <c r="A34" s="4" t="s">
        <v>114</v>
      </c>
      <c r="C34" s="5" t="n">
        <v>-3313</v>
      </c>
      <c r="D34" s="5" t="n">
        <v>-1456</v>
      </c>
      <c r="E34" s="5" t="n">
        <v>-250</v>
      </c>
    </row>
    <row r="35" spans="1:5">
      <c r="A35" s="4" t="s">
        <v>115</v>
      </c>
      <c r="C35" s="5" t="n">
        <v>-182</v>
      </c>
      <c r="D35" s="5" t="n">
        <v>-126</v>
      </c>
      <c r="E35" s="5" t="n">
        <v>-291</v>
      </c>
    </row>
    <row r="36" spans="1:5">
      <c r="A36" s="4" t="s">
        <v>116</v>
      </c>
      <c r="C36" s="5" t="n">
        <v>-1000</v>
      </c>
    </row>
    <row r="37" spans="1:5">
      <c r="A37" s="4" t="s">
        <v>117</v>
      </c>
      <c r="C37" s="5" t="n">
        <v>-17</v>
      </c>
      <c r="D37" s="5" t="n">
        <v>-98</v>
      </c>
      <c r="E37" s="5" t="n">
        <v>-17</v>
      </c>
    </row>
    <row r="38" spans="1:5">
      <c r="A38" s="4" t="s">
        <v>118</v>
      </c>
      <c r="C38" s="5" t="n">
        <v>-11128</v>
      </c>
      <c r="D38" s="5" t="n">
        <v>-8702</v>
      </c>
      <c r="E38" s="5" t="n">
        <v>-1281</v>
      </c>
    </row>
    <row r="39" spans="1:5">
      <c r="A39" s="4" t="s">
        <v>119</v>
      </c>
      <c r="C39" s="5" t="n">
        <v>-46</v>
      </c>
      <c r="D39" s="5" t="n">
        <v>-252</v>
      </c>
      <c r="E39" s="5" t="n">
        <v>-118</v>
      </c>
    </row>
    <row r="40" spans="1:5">
      <c r="A40" s="4" t="s">
        <v>120</v>
      </c>
      <c r="C40" s="5" t="n">
        <v>1886</v>
      </c>
      <c r="D40" s="5" t="n">
        <v>138</v>
      </c>
      <c r="E40" s="5" t="n">
        <v>585</v>
      </c>
    </row>
    <row r="41" spans="1:5">
      <c r="A41" s="4" t="s">
        <v>121</v>
      </c>
      <c r="C41" s="5" t="n">
        <v>4328</v>
      </c>
      <c r="D41" s="5" t="n">
        <v>4262</v>
      </c>
      <c r="E41" s="5" t="n">
        <v>3591</v>
      </c>
    </row>
    <row r="42" spans="1:5">
      <c r="A42" s="4" t="s">
        <v>122</v>
      </c>
      <c r="C42" s="5" t="n">
        <v>-313</v>
      </c>
      <c r="D42" s="5" t="n">
        <v>-60</v>
      </c>
      <c r="E42" s="5" t="n">
        <v>86</v>
      </c>
    </row>
    <row r="43" spans="1:5">
      <c r="A43" s="4" t="s">
        <v>123</v>
      </c>
      <c r="C43" s="5" t="n">
        <v>-117</v>
      </c>
      <c r="D43" s="5" t="n">
        <v>-12</v>
      </c>
    </row>
    <row r="44" spans="1:5">
      <c r="A44" s="4" t="s">
        <v>124</v>
      </c>
      <c r="C44" s="5" t="n">
        <v>5784</v>
      </c>
      <c r="D44" s="5" t="n">
        <v>4328</v>
      </c>
      <c r="E44" s="5" t="n">
        <v>4262</v>
      </c>
    </row>
    <row r="45" spans="1:5">
      <c r="A45" s="3" t="s">
        <v>125</v>
      </c>
    </row>
    <row r="46" spans="1:5">
      <c r="A46" s="4" t="s">
        <v>126</v>
      </c>
      <c r="C46" s="6" t="n">
        <v>194</v>
      </c>
      <c r="D46" s="6" t="n">
        <v>370</v>
      </c>
      <c r="E46" s="6" t="n">
        <v>653</v>
      </c>
    </row>
    <row r="47" spans="1:5"/>
    <row r="48" spans="1:5">
      <c r="A48" s="4" t="s">
        <v>108</v>
      </c>
      <c r="B48" s="4" t="s">
        <v>127</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1</v>
      </c>
      <c r="B1" s="2" t="s">
        <v>1</v>
      </c>
    </row>
    <row r="2" spans="1:2">
      <c r="B2" s="2" t="s">
        <v>30</v>
      </c>
    </row>
    <row r="3" spans="1:2">
      <c r="A3" s="3" t="s">
        <v>251</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30</v>
      </c>
    </row>
    <row r="3" spans="1:2">
      <c r="A3" s="3" t="s">
        <v>253</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0</v>
      </c>
    </row>
    <row r="3" spans="1:2">
      <c r="A3" s="3" t="s">
        <v>256</v>
      </c>
    </row>
    <row r="4" spans="1:2">
      <c r="A4" s="4" t="s">
        <v>257</v>
      </c>
      <c r="B4" s="4" t="s">
        <v>258</v>
      </c>
    </row>
    <row r="5" spans="1:2">
      <c r="A5" s="4" t="s">
        <v>259</v>
      </c>
      <c r="B5" s="4" t="s">
        <v>260</v>
      </c>
    </row>
    <row r="6" spans="1:2">
      <c r="A6" s="4" t="s">
        <v>200</v>
      </c>
      <c r="B6" s="4" t="s">
        <v>261</v>
      </c>
    </row>
    <row r="7" spans="1:2">
      <c r="A7" s="4" t="s">
        <v>262</v>
      </c>
      <c r="B7" s="4" t="s">
        <v>263</v>
      </c>
    </row>
    <row r="8" spans="1:2">
      <c r="A8" s="4" t="s">
        <v>264</v>
      </c>
      <c r="B8" s="4" t="s">
        <v>265</v>
      </c>
    </row>
    <row r="9" spans="1:2">
      <c r="A9" s="4" t="s">
        <v>50</v>
      </c>
      <c r="B9" s="4" t="s">
        <v>266</v>
      </c>
    </row>
    <row r="10" spans="1:2">
      <c r="A10" s="4" t="s">
        <v>90</v>
      </c>
      <c r="B10" s="4" t="s">
        <v>267</v>
      </c>
    </row>
    <row r="11" spans="1:2">
      <c r="A11" s="4" t="s">
        <v>91</v>
      </c>
      <c r="B11" s="4" t="s">
        <v>268</v>
      </c>
    </row>
    <row r="12" spans="1:2">
      <c r="A12" s="4" t="s">
        <v>216</v>
      </c>
      <c r="B12" s="4" t="s">
        <v>269</v>
      </c>
    </row>
    <row r="13" spans="1:2">
      <c r="A13" s="4" t="s">
        <v>270</v>
      </c>
      <c r="B13" s="4" t="s">
        <v>271</v>
      </c>
    </row>
    <row r="14" spans="1:2">
      <c r="A14" s="4" t="s">
        <v>146</v>
      </c>
      <c r="B14" s="4" t="s">
        <v>272</v>
      </c>
    </row>
    <row r="15" spans="1:2">
      <c r="A15" s="4" t="s">
        <v>147</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25</v>
      </c>
      <c r="B20" s="4" t="s">
        <v>282</v>
      </c>
    </row>
    <row r="21" spans="1:2">
      <c r="A21" s="4" t="s">
        <v>151</v>
      </c>
      <c r="B21" s="4" t="s">
        <v>283</v>
      </c>
    </row>
    <row r="22" spans="1:2">
      <c r="A22" s="4" t="s">
        <v>230</v>
      </c>
      <c r="B22" s="4" t="s">
        <v>284</v>
      </c>
    </row>
    <row r="23" spans="1:2">
      <c r="A23" s="4" t="s">
        <v>232</v>
      </c>
      <c r="B23" s="4" t="s">
        <v>285</v>
      </c>
    </row>
    <row r="24" spans="1:2">
      <c r="A24" s="4" t="s">
        <v>234</v>
      </c>
      <c r="B24" s="4" t="s">
        <v>286</v>
      </c>
    </row>
    <row r="25" spans="1:2">
      <c r="A25" s="4" t="s">
        <v>239</v>
      </c>
      <c r="B25" s="4" t="s">
        <v>287</v>
      </c>
    </row>
    <row r="26" spans="1:2">
      <c r="A26" s="4" t="s">
        <v>241</v>
      </c>
      <c r="B26" s="4" t="s">
        <v>288</v>
      </c>
    </row>
    <row r="27" spans="1:2">
      <c r="A27" s="4" t="s">
        <v>244</v>
      </c>
      <c r="B27" s="4" t="s">
        <v>289</v>
      </c>
    </row>
    <row r="28" spans="1:2">
      <c r="A28" s="4" t="s">
        <v>164</v>
      </c>
      <c r="B28"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30</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30</v>
      </c>
    </row>
    <row r="3" spans="1:2">
      <c r="A3" s="3" t="s">
        <v>198</v>
      </c>
    </row>
    <row r="4" spans="1:2">
      <c r="A4" s="4" t="s">
        <v>297</v>
      </c>
      <c r="B4"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0</v>
      </c>
    </row>
    <row r="3" spans="1:2">
      <c r="A3" s="3" t="s">
        <v>20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30</v>
      </c>
    </row>
    <row r="3" spans="1:2">
      <c r="A3" s="3" t="s">
        <v>20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30</v>
      </c>
    </row>
    <row r="3" spans="1:2">
      <c r="A3" s="3" t="s">
        <v>204</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v>
      </c>
    </row>
    <row r="3" spans="1:2">
      <c r="A3" s="3" t="s">
        <v>5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30</v>
      </c>
    </row>
    <row r="3" spans="1:2">
      <c r="A3" s="3" t="s">
        <v>209</v>
      </c>
    </row>
    <row r="4" spans="1:2">
      <c r="A4" s="4" t="s">
        <v>326</v>
      </c>
      <c r="B4"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28</v>
      </c>
      <c r="B1" s="2" t="s">
        <v>1</v>
      </c>
    </row>
    <row r="2" spans="1:2">
      <c r="B2" s="2" t="s">
        <v>129</v>
      </c>
    </row>
    <row r="3" spans="1:2">
      <c r="A3" s="3" t="s">
        <v>130</v>
      </c>
    </row>
    <row r="4" spans="1:2">
      <c r="A4" s="4" t="s">
        <v>131</v>
      </c>
      <c r="B4" s="6" t="n">
        <v>257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30</v>
      </c>
    </row>
    <row r="3" spans="1:2">
      <c r="A3" s="3" t="s">
        <v>9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30</v>
      </c>
    </row>
    <row r="3" spans="1:2">
      <c r="A3" s="3" t="s">
        <v>9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30</v>
      </c>
    </row>
    <row r="3" spans="1:2">
      <c r="A3" s="3" t="s">
        <v>137</v>
      </c>
    </row>
    <row r="4" spans="1:2">
      <c r="A4" s="4" t="s">
        <v>339</v>
      </c>
      <c r="B4" s="4" t="s">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30</v>
      </c>
    </row>
    <row r="3" spans="1:2">
      <c r="A3" s="3" t="s">
        <v>214</v>
      </c>
    </row>
    <row r="4" spans="1:2">
      <c r="A4" s="4" t="s">
        <v>342</v>
      </c>
      <c r="B4"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0</v>
      </c>
    </row>
    <row r="3" spans="1:2">
      <c r="A3" s="3" t="s">
        <v>21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30</v>
      </c>
    </row>
    <row r="3" spans="1:2">
      <c r="A3" s="3" t="s">
        <v>21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0</v>
      </c>
    </row>
    <row r="3" spans="1:2">
      <c r="A3" s="3" t="s">
        <v>14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0</v>
      </c>
    </row>
    <row r="3" spans="1:2">
      <c r="A3" s="3" t="s">
        <v>221</v>
      </c>
    </row>
    <row r="4" spans="1:2">
      <c r="A4" s="4" t="s">
        <v>366</v>
      </c>
      <c r="B4"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30</v>
      </c>
    </row>
    <row r="3" spans="1:2">
      <c r="A3" s="3" t="s">
        <v>14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30</v>
      </c>
    </row>
    <row r="3" spans="1:2">
      <c r="A3" s="3" t="s">
        <v>14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30</v>
      </c>
      <c r="C1" s="2" t="s">
        <v>31</v>
      </c>
    </row>
    <row r="2" spans="1:3">
      <c r="A2" s="3" t="s">
        <v>133</v>
      </c>
    </row>
    <row r="3" spans="1:3">
      <c r="A3" s="4" t="s">
        <v>134</v>
      </c>
      <c r="B3" s="6" t="n">
        <v>5784</v>
      </c>
      <c r="C3" s="6" t="n">
        <v>4328</v>
      </c>
    </row>
    <row r="4" spans="1:3">
      <c r="A4" s="4" t="s">
        <v>90</v>
      </c>
      <c r="B4" s="5" t="n">
        <v>2648</v>
      </c>
      <c r="C4" s="5" t="n">
        <v>2600</v>
      </c>
    </row>
    <row r="5" spans="1:3">
      <c r="A5" s="4" t="s">
        <v>135</v>
      </c>
      <c r="B5" s="5" t="n">
        <v>435</v>
      </c>
      <c r="C5" s="5" t="n">
        <v>2022</v>
      </c>
    </row>
    <row r="6" spans="1:3">
      <c r="A6" s="4" t="s">
        <v>91</v>
      </c>
      <c r="B6" s="5" t="n">
        <v>4443</v>
      </c>
      <c r="C6" s="5" t="n">
        <v>3926</v>
      </c>
    </row>
    <row r="7" spans="1:3">
      <c r="A7" s="4" t="s">
        <v>136</v>
      </c>
      <c r="B7" s="5" t="n">
        <v>543</v>
      </c>
      <c r="C7" s="5" t="n">
        <v>781</v>
      </c>
    </row>
    <row r="8" spans="1:3">
      <c r="A8" s="4" t="s">
        <v>137</v>
      </c>
      <c r="B8" s="5" t="n">
        <v>883</v>
      </c>
      <c r="C8" s="5" t="n">
        <v>1172</v>
      </c>
    </row>
    <row r="9" spans="1:3">
      <c r="A9" s="4" t="s">
        <v>138</v>
      </c>
      <c r="B9" s="5" t="n">
        <v>556</v>
      </c>
      <c r="C9" s="5" t="n">
        <v>538</v>
      </c>
    </row>
    <row r="10" spans="1:3">
      <c r="A10" s="4" t="s">
        <v>139</v>
      </c>
      <c r="B10" s="5" t="n">
        <v>15292</v>
      </c>
      <c r="C10" s="5" t="n">
        <v>15367</v>
      </c>
    </row>
    <row r="11" spans="1:3">
      <c r="A11" s="4" t="s">
        <v>140</v>
      </c>
      <c r="C11" s="5" t="n">
        <v>3587</v>
      </c>
    </row>
    <row r="12" spans="1:3">
      <c r="A12" s="4" t="s">
        <v>42</v>
      </c>
      <c r="B12" s="5" t="n">
        <v>15292</v>
      </c>
      <c r="C12" s="5" t="n">
        <v>18954</v>
      </c>
    </row>
    <row r="13" spans="1:3">
      <c r="A13" s="3" t="s">
        <v>141</v>
      </c>
    </row>
    <row r="14" spans="1:3">
      <c r="A14" s="4" t="s">
        <v>142</v>
      </c>
      <c r="B14" s="5" t="n">
        <v>1716</v>
      </c>
      <c r="C14" s="5" t="n">
        <v>1986</v>
      </c>
    </row>
    <row r="15" spans="1:3">
      <c r="A15" s="4" t="s">
        <v>135</v>
      </c>
      <c r="B15" s="5" t="n">
        <v>3144</v>
      </c>
      <c r="C15" s="5" t="n">
        <v>3232</v>
      </c>
    </row>
    <row r="16" spans="1:3">
      <c r="A16" s="4" t="s">
        <v>136</v>
      </c>
      <c r="B16" s="5" t="n">
        <v>544</v>
      </c>
      <c r="C16" s="5" t="n">
        <v>530</v>
      </c>
    </row>
    <row r="17" spans="1:3">
      <c r="A17" s="4" t="s">
        <v>137</v>
      </c>
      <c r="B17" s="5" t="n">
        <v>751</v>
      </c>
      <c r="C17" s="5" t="n">
        <v>638</v>
      </c>
    </row>
    <row r="18" spans="1:3">
      <c r="A18" s="4" t="s">
        <v>143</v>
      </c>
      <c r="B18" s="5" t="n">
        <v>6908</v>
      </c>
      <c r="C18" s="5" t="n">
        <v>6638</v>
      </c>
    </row>
    <row r="19" spans="1:3">
      <c r="A19" s="4" t="s">
        <v>138</v>
      </c>
      <c r="B19" s="5" t="n">
        <v>263</v>
      </c>
      <c r="C19" s="5" t="n">
        <v>267</v>
      </c>
    </row>
    <row r="20" spans="1:3">
      <c r="A20" s="4" t="s">
        <v>144</v>
      </c>
      <c r="B20" s="5" t="n">
        <v>13326</v>
      </c>
      <c r="C20" s="5" t="n">
        <v>13291</v>
      </c>
    </row>
    <row r="21" spans="1:3">
      <c r="A21" s="4" t="s">
        <v>145</v>
      </c>
      <c r="B21" s="5" t="n">
        <v>3225</v>
      </c>
      <c r="C21" s="5" t="n">
        <v>3568</v>
      </c>
    </row>
    <row r="22" spans="1:3">
      <c r="A22" s="4" t="s">
        <v>146</v>
      </c>
      <c r="B22" s="5" t="n">
        <v>7962</v>
      </c>
      <c r="C22" s="5" t="n">
        <v>8493</v>
      </c>
    </row>
    <row r="23" spans="1:3">
      <c r="A23" s="4" t="s">
        <v>147</v>
      </c>
      <c r="B23" s="5" t="n">
        <v>48385</v>
      </c>
      <c r="C23" s="5" t="n">
        <v>54878</v>
      </c>
    </row>
    <row r="24" spans="1:3">
      <c r="A24" s="4" t="s">
        <v>148</v>
      </c>
      <c r="B24" s="5" t="n">
        <v>72898</v>
      </c>
      <c r="C24" s="5" t="n">
        <v>80230</v>
      </c>
    </row>
    <row r="25" spans="1:3">
      <c r="A25" s="4" t="s">
        <v>149</v>
      </c>
      <c r="B25" s="5" t="n">
        <v>88190</v>
      </c>
      <c r="C25" s="5" t="n">
        <v>99184</v>
      </c>
    </row>
    <row r="26" spans="1:3">
      <c r="A26" s="3" t="s">
        <v>150</v>
      </c>
    </row>
    <row r="27" spans="1:3">
      <c r="A27" s="4" t="s">
        <v>92</v>
      </c>
      <c r="B27" s="5" t="n">
        <v>3512</v>
      </c>
      <c r="C27" s="5" t="n">
        <v>4041</v>
      </c>
    </row>
    <row r="28" spans="1:3">
      <c r="A28" s="4" t="s">
        <v>151</v>
      </c>
      <c r="B28" s="5" t="n">
        <v>1003</v>
      </c>
      <c r="C28" s="5" t="n">
        <v>1703</v>
      </c>
    </row>
    <row r="29" spans="1:3">
      <c r="A29" s="4" t="s">
        <v>152</v>
      </c>
      <c r="B29" s="5" t="n">
        <v>1604</v>
      </c>
      <c r="C29" s="5" t="n">
        <v>986</v>
      </c>
    </row>
    <row r="30" spans="1:3">
      <c r="A30" s="4" t="s">
        <v>153</v>
      </c>
      <c r="B30" s="5" t="n">
        <v>650</v>
      </c>
      <c r="C30" s="5" t="n">
        <v>697</v>
      </c>
    </row>
    <row r="31" spans="1:3">
      <c r="A31" s="4" t="s">
        <v>154</v>
      </c>
      <c r="B31" s="5" t="n">
        <v>210</v>
      </c>
      <c r="C31" s="5" t="n">
        <v>355</v>
      </c>
    </row>
    <row r="32" spans="1:3">
      <c r="A32" s="4" t="s">
        <v>155</v>
      </c>
      <c r="B32" s="5" t="n">
        <v>289</v>
      </c>
      <c r="C32" s="5" t="n">
        <v>326</v>
      </c>
    </row>
    <row r="33" spans="1:3">
      <c r="A33" s="4" t="s">
        <v>156</v>
      </c>
      <c r="B33" s="5" t="n">
        <v>1363</v>
      </c>
      <c r="C33" s="5" t="n">
        <v>1394</v>
      </c>
    </row>
    <row r="34" spans="1:3">
      <c r="A34" s="4" t="s">
        <v>157</v>
      </c>
      <c r="C34" s="5" t="n">
        <v>1441</v>
      </c>
    </row>
    <row r="35" spans="1:3">
      <c r="A35" s="4" t="s">
        <v>138</v>
      </c>
      <c r="B35" s="5" t="n">
        <v>480</v>
      </c>
      <c r="C35" s="5" t="n">
        <v>992</v>
      </c>
    </row>
    <row r="36" spans="1:3">
      <c r="A36" s="4" t="s">
        <v>158</v>
      </c>
      <c r="B36" s="5" t="n">
        <v>9111</v>
      </c>
      <c r="C36" s="5" t="n">
        <v>11935</v>
      </c>
    </row>
    <row r="37" spans="1:3">
      <c r="A37" s="4" t="s">
        <v>159</v>
      </c>
      <c r="C37" s="5" t="n">
        <v>1179</v>
      </c>
    </row>
    <row r="38" spans="1:3">
      <c r="A38" s="4" t="s">
        <v>42</v>
      </c>
      <c r="B38" s="5" t="n">
        <v>9111</v>
      </c>
      <c r="C38" s="5" t="n">
        <v>13114</v>
      </c>
    </row>
    <row r="39" spans="1:3">
      <c r="A39" s="3" t="s">
        <v>160</v>
      </c>
    </row>
    <row r="40" spans="1:3">
      <c r="A40" s="4" t="s">
        <v>151</v>
      </c>
      <c r="B40" s="5" t="n">
        <v>14463</v>
      </c>
      <c r="C40" s="5" t="n">
        <v>20786</v>
      </c>
    </row>
    <row r="41" spans="1:3">
      <c r="A41" s="4" t="s">
        <v>152</v>
      </c>
      <c r="B41" s="5" t="n">
        <v>2711</v>
      </c>
      <c r="C41" s="5" t="n">
        <v>2894</v>
      </c>
    </row>
    <row r="42" spans="1:3">
      <c r="A42" s="4" t="s">
        <v>153</v>
      </c>
      <c r="B42" s="5" t="n">
        <v>3917</v>
      </c>
      <c r="C42" s="5" t="n">
        <v>4890</v>
      </c>
    </row>
    <row r="43" spans="1:3">
      <c r="A43" s="4" t="s">
        <v>143</v>
      </c>
      <c r="B43" s="5" t="n">
        <v>1532</v>
      </c>
      <c r="C43" s="5" t="n">
        <v>1719</v>
      </c>
    </row>
    <row r="44" spans="1:3">
      <c r="A44" s="4" t="s">
        <v>156</v>
      </c>
      <c r="B44" s="5" t="n">
        <v>7095</v>
      </c>
      <c r="C44" s="5" t="n">
        <v>7027</v>
      </c>
    </row>
    <row r="45" spans="1:3">
      <c r="A45" s="4" t="s">
        <v>155</v>
      </c>
      <c r="B45" s="5" t="n">
        <v>832</v>
      </c>
      <c r="C45" s="5" t="n">
        <v>670</v>
      </c>
    </row>
    <row r="46" spans="1:3">
      <c r="A46" s="4" t="s">
        <v>161</v>
      </c>
      <c r="B46" s="5" t="n">
        <v>1603</v>
      </c>
      <c r="C46" s="5" t="n">
        <v>1849</v>
      </c>
    </row>
    <row r="47" spans="1:3">
      <c r="A47" s="4" t="s">
        <v>138</v>
      </c>
      <c r="B47" s="5" t="n">
        <v>2094</v>
      </c>
      <c r="C47" s="5" t="n">
        <v>1463</v>
      </c>
    </row>
    <row r="48" spans="1:3">
      <c r="A48" s="4" t="s">
        <v>162</v>
      </c>
      <c r="B48" s="5" t="n">
        <v>34247</v>
      </c>
      <c r="C48" s="5" t="n">
        <v>41298</v>
      </c>
    </row>
    <row r="49" spans="1:3">
      <c r="A49" s="4" t="s">
        <v>163</v>
      </c>
      <c r="B49" s="5" t="n">
        <v>43358</v>
      </c>
      <c r="C49" s="5" t="n">
        <v>54412</v>
      </c>
    </row>
    <row r="50" spans="1:3">
      <c r="A50" s="3" t="s">
        <v>164</v>
      </c>
    </row>
    <row r="51" spans="1:3">
      <c r="A51" s="4" t="s">
        <v>165</v>
      </c>
      <c r="B51" s="5" t="n">
        <v>43985</v>
      </c>
      <c r="C51" s="5" t="n">
        <v>43458</v>
      </c>
    </row>
    <row r="52" spans="1:3">
      <c r="A52" s="4" t="s">
        <v>166</v>
      </c>
      <c r="B52" s="5" t="n">
        <v>847</v>
      </c>
      <c r="C52" s="5" t="n">
        <v>1314</v>
      </c>
    </row>
    <row r="53" spans="1:3">
      <c r="A53" s="4" t="s">
        <v>167</v>
      </c>
      <c r="B53" s="5" t="n">
        <v>44832</v>
      </c>
      <c r="C53" s="5" t="n">
        <v>44772</v>
      </c>
    </row>
    <row r="54" spans="1:3">
      <c r="A54" s="4" t="s">
        <v>168</v>
      </c>
      <c r="B54" s="6" t="n">
        <v>88190</v>
      </c>
      <c r="C54" s="6" t="n">
        <v>99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30</v>
      </c>
    </row>
    <row r="3" spans="1:2">
      <c r="A3" s="3" t="s">
        <v>225</v>
      </c>
    </row>
    <row r="4" spans="1:2">
      <c r="A4" s="4" t="s">
        <v>379</v>
      </c>
      <c r="B4" s="4" t="s">
        <v>3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0</v>
      </c>
    </row>
    <row r="3" spans="1:2">
      <c r="A3" s="3" t="s">
        <v>15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30</v>
      </c>
    </row>
    <row r="3" spans="1:2">
      <c r="A3" s="3" t="s">
        <v>155</v>
      </c>
    </row>
    <row r="4" spans="1:2">
      <c r="A4" s="4" t="s">
        <v>363</v>
      </c>
      <c r="B4" s="4" t="s">
        <v>364</v>
      </c>
    </row>
    <row r="5" spans="1:2">
      <c r="A5" s="4" t="s">
        <v>389</v>
      </c>
    </row>
    <row r="6" spans="1:2">
      <c r="A6" s="3" t="s">
        <v>155</v>
      </c>
    </row>
    <row r="7" spans="1:2">
      <c r="A7" s="4" t="s">
        <v>390</v>
      </c>
      <c r="B7" s="4" t="s">
        <v>391</v>
      </c>
    </row>
    <row r="8" spans="1:2">
      <c r="A8" s="4" t="s">
        <v>392</v>
      </c>
    </row>
    <row r="9" spans="1:2">
      <c r="A9" s="3" t="s">
        <v>155</v>
      </c>
    </row>
    <row r="10" spans="1:2">
      <c r="A10" s="4" t="s">
        <v>363</v>
      </c>
      <c r="B10" s="4" t="s">
        <v>3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0</v>
      </c>
    </row>
    <row r="3" spans="1:2">
      <c r="A3" s="3" t="s">
        <v>230</v>
      </c>
    </row>
    <row r="4" spans="1:2">
      <c r="A4" s="4" t="s">
        <v>395</v>
      </c>
      <c r="B4" s="4" t="s">
        <v>3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30</v>
      </c>
    </row>
    <row r="3" spans="1:2">
      <c r="A3" s="3" t="s">
        <v>23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30</v>
      </c>
    </row>
    <row r="3" spans="1:2">
      <c r="A3" s="3" t="s">
        <v>23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1</v>
      </c>
      <c r="B1" s="2" t="s">
        <v>1</v>
      </c>
    </row>
    <row r="2" spans="1:2">
      <c r="B2" s="2" t="s">
        <v>30</v>
      </c>
    </row>
    <row r="3" spans="1:2">
      <c r="A3" s="3" t="s">
        <v>237</v>
      </c>
    </row>
    <row r="4" spans="1:2">
      <c r="A4" s="4" t="s">
        <v>412</v>
      </c>
      <c r="B4" s="4" t="s">
        <v>4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0</v>
      </c>
    </row>
    <row r="3" spans="1:2">
      <c r="A3" s="3" t="s">
        <v>239</v>
      </c>
    </row>
    <row r="4" spans="1:2">
      <c r="A4" s="4" t="s">
        <v>415</v>
      </c>
      <c r="B4" s="4" t="s">
        <v>4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30</v>
      </c>
    </row>
    <row r="3" spans="1:2">
      <c r="A3" s="3" t="s">
        <v>24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30</v>
      </c>
    </row>
    <row r="3" spans="1:2">
      <c r="A3" s="3" t="s">
        <v>24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row>
    <row r="12" spans="1:2">
      <c r="A12" s="3" t="s">
        <v>244</v>
      </c>
    </row>
    <row r="13" spans="1:2">
      <c r="A13" s="4" t="s">
        <v>427</v>
      </c>
      <c r="B13" s="4" t="s">
        <v>440</v>
      </c>
    </row>
    <row r="14" spans="1:2">
      <c r="A14" s="4" t="s">
        <v>441</v>
      </c>
      <c r="B14" s="4" t="s">
        <v>442</v>
      </c>
    </row>
    <row r="15" spans="1:2">
      <c r="A15" s="4" t="s">
        <v>443</v>
      </c>
    </row>
    <row r="16" spans="1:2">
      <c r="A16" s="3" t="s">
        <v>244</v>
      </c>
    </row>
    <row r="17" spans="1:2">
      <c r="A17" s="4" t="s">
        <v>427</v>
      </c>
      <c r="B17" s="4" t="s">
        <v>444</v>
      </c>
    </row>
    <row r="18" spans="1:2">
      <c r="A18" s="4" t="s">
        <v>441</v>
      </c>
      <c r="B18" s="4" t="s">
        <v>4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8"/>
    <col customWidth="1" max="2" min="2" width="14"/>
    <col customWidth="1" max="3" min="3" width="32"/>
    <col customWidth="1" max="4" min="4" width="16"/>
    <col customWidth="1" max="5" min="5" width="38"/>
    <col customWidth="1" max="6" min="6" width="16"/>
    <col customWidth="1" max="7" min="7" width="16"/>
    <col customWidth="1" max="8" min="8" width="36"/>
    <col customWidth="1" max="9" min="9" width="35"/>
    <col customWidth="1" max="10" min="10" width="18"/>
    <col customWidth="1" max="11" min="11" width="43"/>
    <col customWidth="1" max="12" min="12" width="48"/>
    <col customWidth="1" max="13" min="13" width="10"/>
  </cols>
  <sheetData>
    <row r="1" spans="1:13">
      <c r="A1" s="1" t="s">
        <v>169</v>
      </c>
      <c r="B1" s="2" t="s">
        <v>170</v>
      </c>
      <c r="C1" s="2" t="s">
        <v>171</v>
      </c>
      <c r="D1" s="2" t="s">
        <v>172</v>
      </c>
      <c r="E1" s="2" t="s">
        <v>173</v>
      </c>
      <c r="F1" s="2" t="s">
        <v>174</v>
      </c>
      <c r="G1" s="2" t="s">
        <v>175</v>
      </c>
      <c r="H1" s="2" t="s">
        <v>176</v>
      </c>
      <c r="I1" s="2" t="s">
        <v>177</v>
      </c>
      <c r="J1" s="2" t="s">
        <v>178</v>
      </c>
      <c r="K1" s="2" t="s">
        <v>165</v>
      </c>
      <c r="L1" s="2" t="s">
        <v>166</v>
      </c>
      <c r="M1" s="2" t="s">
        <v>42</v>
      </c>
    </row>
    <row r="2" spans="1:13">
      <c r="A2" s="4" t="s">
        <v>179</v>
      </c>
      <c r="B2" s="6" t="n">
        <v>61614</v>
      </c>
      <c r="C2" s="6" t="n">
        <v>-152</v>
      </c>
      <c r="E2" s="6" t="n">
        <v>-702</v>
      </c>
      <c r="F2" s="6" t="n">
        <v>985</v>
      </c>
      <c r="G2" s="6" t="n">
        <v>-1477</v>
      </c>
      <c r="H2" s="6" t="n">
        <v>-992</v>
      </c>
      <c r="I2" s="6" t="n">
        <v>-25687</v>
      </c>
      <c r="K2" s="6" t="n">
        <v>33589</v>
      </c>
      <c r="L2" s="6" t="n">
        <v>2115</v>
      </c>
      <c r="M2" s="6" t="n">
        <v>35704</v>
      </c>
    </row>
    <row r="3" spans="1:13">
      <c r="A3" s="4" t="s">
        <v>180</v>
      </c>
      <c r="J3" s="6" t="n">
        <v>3982</v>
      </c>
      <c r="K3" s="5" t="n">
        <v>3982</v>
      </c>
      <c r="L3" s="5" t="n">
        <v>-6</v>
      </c>
      <c r="M3" s="5" t="n">
        <v>3976</v>
      </c>
    </row>
    <row r="4" spans="1:13">
      <c r="A4" s="3" t="s">
        <v>181</v>
      </c>
    </row>
    <row r="5" spans="1:13">
      <c r="A5" s="4" t="s">
        <v>67</v>
      </c>
      <c r="H5" s="5" t="n">
        <v>-70</v>
      </c>
      <c r="K5" s="5" t="n">
        <v>-70</v>
      </c>
      <c r="M5" s="5" t="n">
        <v>-70</v>
      </c>
    </row>
    <row r="6" spans="1:13">
      <c r="A6" s="4" t="s">
        <v>73</v>
      </c>
      <c r="H6" s="5" t="n">
        <v>7</v>
      </c>
      <c r="K6" s="5" t="n">
        <v>7</v>
      </c>
      <c r="M6" s="5" t="n">
        <v>7</v>
      </c>
    </row>
    <row r="7" spans="1:13">
      <c r="A7" s="4" t="s">
        <v>182</v>
      </c>
      <c r="H7" s="5" t="n">
        <v>1</v>
      </c>
      <c r="K7" s="5" t="n">
        <v>1</v>
      </c>
      <c r="M7" s="5" t="n">
        <v>1</v>
      </c>
    </row>
    <row r="8" spans="1:13">
      <c r="A8" s="4" t="s">
        <v>66</v>
      </c>
      <c r="F8" s="5" t="n">
        <v>195</v>
      </c>
      <c r="H8" s="5" t="n">
        <v>-93</v>
      </c>
      <c r="I8" s="5" t="n">
        <v>2387</v>
      </c>
      <c r="J8" s="5" t="n">
        <v>102</v>
      </c>
      <c r="K8" s="5" t="n">
        <v>2591</v>
      </c>
      <c r="L8" s="5" t="n">
        <v>117</v>
      </c>
      <c r="M8" s="5" t="n">
        <v>2708</v>
      </c>
    </row>
    <row r="9" spans="1:13">
      <c r="A9" s="3" t="s">
        <v>183</v>
      </c>
    </row>
    <row r="10" spans="1:13">
      <c r="A10" s="4" t="s">
        <v>184</v>
      </c>
      <c r="J10" s="5" t="n">
        <v>-1061</v>
      </c>
      <c r="K10" s="5" t="n">
        <v>-1061</v>
      </c>
      <c r="M10" s="5" t="n">
        <v>-1061</v>
      </c>
    </row>
    <row r="11" spans="1:13">
      <c r="A11" s="4" t="s">
        <v>185</v>
      </c>
      <c r="L11" s="5" t="n">
        <v>-268</v>
      </c>
      <c r="M11" s="5" t="n">
        <v>-268</v>
      </c>
    </row>
    <row r="12" spans="1:13">
      <c r="A12" s="4" t="s">
        <v>186</v>
      </c>
      <c r="E12" s="5" t="n">
        <v>3</v>
      </c>
      <c r="K12" s="5" t="n">
        <v>3</v>
      </c>
      <c r="L12" s="5" t="n">
        <v>-1</v>
      </c>
      <c r="M12" s="5" t="n">
        <v>2</v>
      </c>
    </row>
    <row r="13" spans="1:13">
      <c r="A13" s="4" t="s">
        <v>187</v>
      </c>
      <c r="L13" s="5" t="n">
        <v>25</v>
      </c>
      <c r="M13" s="5" t="n">
        <v>25</v>
      </c>
    </row>
    <row r="14" spans="1:13">
      <c r="A14" s="4" t="s">
        <v>188</v>
      </c>
      <c r="F14" s="5" t="n">
        <v>3023</v>
      </c>
      <c r="J14" s="5" t="n">
        <v>-3023</v>
      </c>
    </row>
    <row r="15" spans="1:13">
      <c r="A15" s="4" t="s">
        <v>189</v>
      </c>
      <c r="B15" s="5" t="n">
        <v>61614</v>
      </c>
      <c r="C15" s="5" t="n">
        <v>-152</v>
      </c>
      <c r="E15" s="5" t="n">
        <v>-699</v>
      </c>
      <c r="F15" s="5" t="n">
        <v>4203</v>
      </c>
      <c r="G15" s="5" t="n">
        <v>-1477</v>
      </c>
      <c r="H15" s="5" t="n">
        <v>-1147</v>
      </c>
      <c r="I15" s="5" t="n">
        <v>-23300</v>
      </c>
      <c r="K15" s="5" t="n">
        <v>39042</v>
      </c>
      <c r="L15" s="5" t="n">
        <v>1982</v>
      </c>
      <c r="M15" s="5" t="n">
        <v>41024</v>
      </c>
    </row>
    <row r="16" spans="1:13">
      <c r="A16" s="4" t="s">
        <v>180</v>
      </c>
      <c r="J16" s="5" t="n">
        <v>5507</v>
      </c>
      <c r="K16" s="5" t="n">
        <v>5507</v>
      </c>
      <c r="L16" s="5" t="n">
        <v>14</v>
      </c>
      <c r="M16" s="5" t="n">
        <v>5521</v>
      </c>
    </row>
    <row r="17" spans="1:13">
      <c r="A17" s="3" t="s">
        <v>181</v>
      </c>
    </row>
    <row r="18" spans="1:13">
      <c r="A18" s="4" t="s">
        <v>67</v>
      </c>
      <c r="H18" s="5" t="n">
        <v>-46</v>
      </c>
      <c r="K18" s="5" t="n">
        <v>-46</v>
      </c>
      <c r="M18" s="5" t="n">
        <v>-46</v>
      </c>
    </row>
    <row r="19" spans="1:13">
      <c r="A19" s="4" t="s">
        <v>74</v>
      </c>
      <c r="I19" s="5" t="n">
        <v>-95</v>
      </c>
      <c r="K19" s="5" t="n">
        <v>-95</v>
      </c>
      <c r="M19" s="5" t="n">
        <v>-95</v>
      </c>
    </row>
    <row r="20" spans="1:13">
      <c r="A20" s="4" t="s">
        <v>66</v>
      </c>
      <c r="F20" s="5" t="n">
        <v>-158</v>
      </c>
      <c r="H20" s="5" t="n">
        <v>10</v>
      </c>
      <c r="I20" s="5" t="n">
        <v>447</v>
      </c>
      <c r="K20" s="5" t="n">
        <v>299</v>
      </c>
      <c r="L20" s="5" t="n">
        <v>-1</v>
      </c>
      <c r="M20" s="5" t="n">
        <v>298</v>
      </c>
    </row>
    <row r="21" spans="1:13">
      <c r="A21" s="3" t="s">
        <v>183</v>
      </c>
    </row>
    <row r="22" spans="1:13">
      <c r="A22" s="4" t="s">
        <v>184</v>
      </c>
      <c r="F22" s="5" t="n">
        <v>-658</v>
      </c>
      <c r="J22" s="5" t="n">
        <v>-1475</v>
      </c>
      <c r="K22" s="5" t="n">
        <v>-2133</v>
      </c>
      <c r="M22" s="5" t="n">
        <v>-2133</v>
      </c>
    </row>
    <row r="23" spans="1:13">
      <c r="A23" s="4" t="s">
        <v>185</v>
      </c>
      <c r="L23" s="5" t="n">
        <v>-202</v>
      </c>
      <c r="M23" s="5" t="n">
        <v>-202</v>
      </c>
    </row>
    <row r="24" spans="1:13">
      <c r="A24" s="4" t="s">
        <v>186</v>
      </c>
      <c r="E24" s="5" t="n">
        <v>-255</v>
      </c>
      <c r="K24" s="5" t="n">
        <v>-255</v>
      </c>
      <c r="L24" s="5" t="n">
        <v>-512</v>
      </c>
      <c r="M24" s="5" t="n">
        <v>-767</v>
      </c>
    </row>
    <row r="25" spans="1:13">
      <c r="A25" s="4" t="s">
        <v>187</v>
      </c>
      <c r="L25" s="5" t="n">
        <v>33</v>
      </c>
      <c r="M25" s="5" t="n">
        <v>33</v>
      </c>
    </row>
    <row r="26" spans="1:13">
      <c r="A26" s="4" t="s">
        <v>188</v>
      </c>
      <c r="F26" s="5" t="n">
        <v>4032</v>
      </c>
      <c r="J26" s="5" t="n">
        <v>-4032</v>
      </c>
    </row>
    <row r="27" spans="1:13">
      <c r="A27" s="4" t="s">
        <v>190</v>
      </c>
      <c r="D27" s="6" t="n">
        <v>1139</v>
      </c>
      <c r="K27" s="5" t="n">
        <v>1139</v>
      </c>
      <c r="M27" s="5" t="n">
        <v>1139</v>
      </c>
    </row>
    <row r="28" spans="1:13">
      <c r="A28" s="4" t="s">
        <v>191</v>
      </c>
      <c r="B28" s="5" t="n">
        <v>61614</v>
      </c>
      <c r="C28" s="5" t="n">
        <v>-152</v>
      </c>
      <c r="D28" s="5" t="n">
        <v>1139</v>
      </c>
      <c r="E28" s="5" t="n">
        <v>-954</v>
      </c>
      <c r="F28" s="5" t="n">
        <v>7419</v>
      </c>
      <c r="G28" s="5" t="n">
        <v>-1477</v>
      </c>
      <c r="H28" s="5" t="n">
        <v>-1183</v>
      </c>
      <c r="I28" s="5" t="n">
        <v>-22948</v>
      </c>
      <c r="K28" s="5" t="n">
        <v>43458</v>
      </c>
      <c r="L28" s="5" t="n">
        <v>1314</v>
      </c>
      <c r="M28" s="5" t="n">
        <v>44772</v>
      </c>
    </row>
    <row r="29" spans="1:13">
      <c r="A29" s="4" t="s">
        <v>180</v>
      </c>
      <c r="J29" s="5" t="n">
        <v>6860</v>
      </c>
      <c r="K29" s="5" t="n">
        <v>6860</v>
      </c>
      <c r="L29" s="5" t="n">
        <v>36</v>
      </c>
      <c r="M29" s="5" t="n">
        <v>6896</v>
      </c>
    </row>
    <row r="30" spans="1:13">
      <c r="A30" s="3" t="s">
        <v>181</v>
      </c>
    </row>
    <row r="31" spans="1:13">
      <c r="A31" s="4" t="s">
        <v>67</v>
      </c>
      <c r="E31" s="5" t="n">
        <v>-16</v>
      </c>
      <c r="H31" s="5" t="n">
        <v>41</v>
      </c>
      <c r="K31" s="5" t="n">
        <v>25</v>
      </c>
      <c r="M31" s="5" t="n">
        <v>25</v>
      </c>
    </row>
    <row r="32" spans="1:13">
      <c r="A32" s="4" t="s">
        <v>68</v>
      </c>
      <c r="H32" s="5" t="n">
        <v>60</v>
      </c>
      <c r="K32" s="5" t="n">
        <v>60</v>
      </c>
      <c r="M32" s="5" t="n">
        <v>60</v>
      </c>
    </row>
    <row r="33" spans="1:13">
      <c r="A33" s="4" t="s">
        <v>74</v>
      </c>
      <c r="I33" s="5" t="n">
        <v>-543</v>
      </c>
      <c r="K33" s="5" t="n">
        <v>-543</v>
      </c>
      <c r="M33" s="5" t="n">
        <v>-543</v>
      </c>
    </row>
    <row r="34" spans="1:13">
      <c r="A34" s="4" t="s">
        <v>66</v>
      </c>
      <c r="F34" s="5" t="n">
        <v>-1257</v>
      </c>
      <c r="H34" s="5" t="n">
        <v>49</v>
      </c>
      <c r="I34" s="5" t="n">
        <v>-1613</v>
      </c>
      <c r="K34" s="5" t="n">
        <v>-2821</v>
      </c>
      <c r="L34" s="5" t="n">
        <v>-120</v>
      </c>
      <c r="M34" s="5" t="n">
        <v>-2941</v>
      </c>
    </row>
    <row r="35" spans="1:13">
      <c r="A35" s="3" t="s">
        <v>183</v>
      </c>
    </row>
    <row r="36" spans="1:13">
      <c r="A36" s="4" t="s">
        <v>184</v>
      </c>
      <c r="J36" s="5" t="n">
        <v>-2054</v>
      </c>
      <c r="K36" s="5" t="n">
        <v>-2054</v>
      </c>
      <c r="M36" s="5" t="n">
        <v>-2054</v>
      </c>
    </row>
    <row r="37" spans="1:13">
      <c r="A37" s="4" t="s">
        <v>185</v>
      </c>
      <c r="L37" s="5" t="n">
        <v>-166</v>
      </c>
      <c r="M37" s="5" t="n">
        <v>-166</v>
      </c>
    </row>
    <row r="38" spans="1:13">
      <c r="A38" s="4" t="s">
        <v>186</v>
      </c>
      <c r="L38" s="5" t="n">
        <v>-229</v>
      </c>
      <c r="M38" s="5" t="n">
        <v>-229</v>
      </c>
    </row>
    <row r="39" spans="1:13">
      <c r="A39" s="4" t="s">
        <v>187</v>
      </c>
      <c r="L39" s="5" t="n">
        <v>12</v>
      </c>
      <c r="M39" s="5" t="n">
        <v>12</v>
      </c>
    </row>
    <row r="40" spans="1:13">
      <c r="A40" s="4" t="s">
        <v>188</v>
      </c>
      <c r="F40" s="5" t="n">
        <v>4806</v>
      </c>
      <c r="J40" s="6" t="n">
        <v>-4806</v>
      </c>
    </row>
    <row r="41" spans="1:13">
      <c r="A41" s="4" t="s">
        <v>192</v>
      </c>
      <c r="G41" s="5" t="n">
        <v>-1000</v>
      </c>
      <c r="K41" s="5" t="n">
        <v>-1000</v>
      </c>
      <c r="M41" s="5" t="n">
        <v>-1000</v>
      </c>
    </row>
    <row r="42" spans="1:13">
      <c r="A42" s="4" t="s">
        <v>193</v>
      </c>
      <c r="B42" s="6" t="n">
        <v>61614</v>
      </c>
      <c r="C42" s="6" t="n">
        <v>-152</v>
      </c>
      <c r="D42" s="6" t="n">
        <v>1139</v>
      </c>
      <c r="E42" s="6" t="n">
        <v>-970</v>
      </c>
      <c r="F42" s="6" t="n">
        <v>10968</v>
      </c>
      <c r="G42" s="6" t="n">
        <v>-2477</v>
      </c>
      <c r="H42" s="6" t="n">
        <v>-1033</v>
      </c>
      <c r="I42" s="6" t="n">
        <v>-25104</v>
      </c>
      <c r="K42" s="6" t="n">
        <v>43985</v>
      </c>
      <c r="L42" s="6" t="n">
        <v>847</v>
      </c>
      <c r="M42" s="6" t="n">
        <v>448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46</v>
      </c>
      <c r="B1" s="2" t="s">
        <v>1</v>
      </c>
    </row>
    <row r="2" spans="1:2">
      <c r="B2" s="2" t="s">
        <v>30</v>
      </c>
    </row>
    <row r="3" spans="1:2">
      <c r="A3" s="3" t="s">
        <v>164</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30</v>
      </c>
    </row>
    <row r="3" spans="1:2">
      <c r="A3" s="3" t="s">
        <v>247</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0</v>
      </c>
    </row>
    <row r="3" spans="1:2">
      <c r="A3" s="3" t="s">
        <v>249</v>
      </c>
    </row>
    <row r="4" spans="1:2">
      <c r="A4" s="4" t="s">
        <v>467</v>
      </c>
      <c r="B4" s="4" t="s">
        <v>4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4"/>
    <col customWidth="1" max="2" min="2" width="80"/>
  </cols>
  <sheetData>
    <row r="1" spans="1:2">
      <c r="A1" s="1" t="s">
        <v>469</v>
      </c>
      <c r="B1" s="2" t="s">
        <v>1</v>
      </c>
    </row>
    <row r="2" spans="1:2">
      <c r="B2" s="2" t="s">
        <v>30</v>
      </c>
    </row>
    <row r="3" spans="1:2">
      <c r="A3" s="3" t="s">
        <v>470</v>
      </c>
    </row>
    <row r="4" spans="1:2">
      <c r="A4" s="4" t="s">
        <v>471</v>
      </c>
      <c r="B4" s="4" t="s">
        <v>472</v>
      </c>
    </row>
    <row r="5" spans="1:2">
      <c r="A5" s="4" t="s">
        <v>473</v>
      </c>
      <c r="B5" s="4" t="s">
        <v>474</v>
      </c>
    </row>
    <row r="6" spans="1:2">
      <c r="A6" s="4" t="s">
        <v>475</v>
      </c>
      <c r="B6" s="4" t="s">
        <v>476</v>
      </c>
    </row>
    <row r="7" spans="1:2">
      <c r="A7" s="4" t="s">
        <v>477</v>
      </c>
    </row>
    <row r="8" spans="1:2">
      <c r="A8" s="3" t="s">
        <v>470</v>
      </c>
    </row>
    <row r="9" spans="1:2">
      <c r="A9" s="4" t="s">
        <v>478</v>
      </c>
      <c r="B9" s="4" t="s">
        <v>479</v>
      </c>
    </row>
    <row r="10" spans="1:2">
      <c r="A10" s="4" t="s">
        <v>480</v>
      </c>
    </row>
    <row r="11" spans="1:2">
      <c r="A11" s="3" t="s">
        <v>470</v>
      </c>
    </row>
    <row r="12" spans="1:2">
      <c r="A12" s="4" t="s">
        <v>478</v>
      </c>
      <c r="B12" s="4" t="s">
        <v>481</v>
      </c>
    </row>
    <row r="13" spans="1:2">
      <c r="A13" s="4" t="s">
        <v>482</v>
      </c>
    </row>
    <row r="14" spans="1:2">
      <c r="A14" s="3" t="s">
        <v>470</v>
      </c>
    </row>
    <row r="15" spans="1:2">
      <c r="A15" s="4" t="s">
        <v>478</v>
      </c>
      <c r="B15" s="4" t="s">
        <v>483</v>
      </c>
    </row>
    <row r="16" spans="1:2">
      <c r="A16" s="4" t="s">
        <v>484</v>
      </c>
    </row>
    <row r="17" spans="1:2">
      <c r="A17" s="3" t="s">
        <v>470</v>
      </c>
    </row>
    <row r="18" spans="1:2">
      <c r="A18" s="4" t="s">
        <v>478</v>
      </c>
      <c r="B18" s="4" t="s">
        <v>485</v>
      </c>
    </row>
    <row r="19" spans="1:2">
      <c r="A19" s="4" t="s">
        <v>486</v>
      </c>
    </row>
    <row r="20" spans="1:2">
      <c r="A20" s="3" t="s">
        <v>470</v>
      </c>
    </row>
    <row r="21" spans="1:2">
      <c r="A21" s="4" t="s">
        <v>478</v>
      </c>
      <c r="B21" s="4" t="s">
        <v>487</v>
      </c>
    </row>
    <row r="22" spans="1:2">
      <c r="A22" s="4" t="s">
        <v>488</v>
      </c>
    </row>
    <row r="23" spans="1:2">
      <c r="A23" s="3" t="s">
        <v>470</v>
      </c>
    </row>
    <row r="24" spans="1:2">
      <c r="A24" s="4" t="s">
        <v>478</v>
      </c>
      <c r="B24" s="4" t="s">
        <v>489</v>
      </c>
    </row>
    <row r="25" spans="1:2">
      <c r="A25" s="4" t="s">
        <v>490</v>
      </c>
    </row>
    <row r="26" spans="1:2">
      <c r="A26" s="3" t="s">
        <v>470</v>
      </c>
    </row>
    <row r="27" spans="1:2">
      <c r="A27" s="4" t="s">
        <v>478</v>
      </c>
      <c r="B27" s="4" t="s">
        <v>491</v>
      </c>
    </row>
    <row r="28" spans="1:2">
      <c r="A28" s="4" t="s">
        <v>492</v>
      </c>
    </row>
    <row r="29" spans="1:2">
      <c r="A29" s="3" t="s">
        <v>470</v>
      </c>
    </row>
    <row r="30" spans="1:2">
      <c r="A30" s="4" t="s">
        <v>478</v>
      </c>
      <c r="B30" s="4" t="s">
        <v>493</v>
      </c>
    </row>
    <row r="31" spans="1:2">
      <c r="A31" s="4" t="s">
        <v>494</v>
      </c>
    </row>
    <row r="32" spans="1:2">
      <c r="A32" s="3" t="s">
        <v>470</v>
      </c>
    </row>
    <row r="33" spans="1:2">
      <c r="A33" s="4" t="s">
        <v>478</v>
      </c>
      <c r="B33" s="4" t="s">
        <v>495</v>
      </c>
    </row>
    <row r="34" spans="1:2">
      <c r="A34" s="4" t="s">
        <v>496</v>
      </c>
    </row>
    <row r="35" spans="1:2">
      <c r="A35" s="3" t="s">
        <v>470</v>
      </c>
    </row>
    <row r="36" spans="1:2">
      <c r="A36" s="4" t="s">
        <v>478</v>
      </c>
      <c r="B36" s="4" t="s">
        <v>497</v>
      </c>
    </row>
    <row r="37" spans="1:2">
      <c r="A37" s="4" t="s">
        <v>498</v>
      </c>
    </row>
    <row r="38" spans="1:2">
      <c r="A38" s="3" t="s">
        <v>470</v>
      </c>
    </row>
    <row r="39" spans="1:2">
      <c r="A39" s="4" t="s">
        <v>478</v>
      </c>
      <c r="B39" s="4" t="s">
        <v>4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0"/>
    <col customWidth="1" max="6" min="6" width="26"/>
    <col customWidth="1" max="7" min="7" width="26"/>
    <col customWidth="1" max="8" min="8" width="20"/>
    <col customWidth="1" max="9" min="9" width="26"/>
    <col customWidth="1" max="10" min="10" width="26"/>
    <col customWidth="1" max="11" min="11" width="19"/>
    <col customWidth="1" max="12" min="12" width="20"/>
    <col customWidth="1" max="13" min="13" width="20"/>
    <col customWidth="1" max="14" min="14" width="20"/>
    <col customWidth="1" max="15" min="15" width="20"/>
    <col customWidth="1" max="16" min="16" width="20"/>
    <col customWidth="1" max="17" min="17" width="20"/>
    <col customWidth="1" max="18" min="18" width="20"/>
  </cols>
  <sheetData>
    <row r="1" spans="1:18">
      <c r="A1" s="1" t="s">
        <v>500</v>
      </c>
      <c r="B1" s="2" t="s">
        <v>1</v>
      </c>
    </row>
    <row r="2" spans="1:18">
      <c r="B2" s="2" t="s">
        <v>501</v>
      </c>
      <c r="C2" s="2" t="s">
        <v>502</v>
      </c>
      <c r="D2" s="2" t="s">
        <v>501</v>
      </c>
      <c r="E2" s="2" t="s">
        <v>503</v>
      </c>
      <c r="F2" s="2" t="s">
        <v>504</v>
      </c>
      <c r="G2" s="2" t="s">
        <v>505</v>
      </c>
      <c r="H2" s="2" t="s">
        <v>506</v>
      </c>
      <c r="I2" s="2" t="s">
        <v>507</v>
      </c>
      <c r="J2" s="2" t="s">
        <v>508</v>
      </c>
      <c r="K2" s="2" t="s">
        <v>509</v>
      </c>
      <c r="L2" s="2" t="s">
        <v>510</v>
      </c>
      <c r="M2" s="2" t="s">
        <v>511</v>
      </c>
      <c r="N2" s="2" t="s">
        <v>510</v>
      </c>
      <c r="O2" s="2" t="s">
        <v>512</v>
      </c>
      <c r="P2" s="2" t="s">
        <v>503</v>
      </c>
      <c r="Q2" s="2" t="s">
        <v>513</v>
      </c>
      <c r="R2" s="2" t="s">
        <v>506</v>
      </c>
    </row>
    <row r="3" spans="1:18">
      <c r="A3" s="3" t="s">
        <v>514</v>
      </c>
    </row>
    <row r="4" spans="1:18">
      <c r="A4" s="4" t="s">
        <v>515</v>
      </c>
      <c r="B4" s="8" t="n">
        <v>1.1452</v>
      </c>
      <c r="C4" s="8" t="n">
        <v>1.1452</v>
      </c>
      <c r="D4" s="8" t="n">
        <v>1.1452</v>
      </c>
      <c r="E4" s="8" t="n">
        <v>3.308</v>
      </c>
      <c r="F4" s="8" t="n">
        <v>3.308</v>
      </c>
      <c r="G4" s="8" t="n">
        <v>3.308</v>
      </c>
      <c r="H4" s="8" t="n">
        <v>3.2591</v>
      </c>
      <c r="I4" s="8" t="n">
        <v>3.2591</v>
      </c>
      <c r="J4" s="8" t="n">
        <v>3.2591</v>
      </c>
      <c r="K4" s="8" t="n">
        <v>0.7341</v>
      </c>
      <c r="L4" s="8" t="n">
        <v>3.8748</v>
      </c>
      <c r="M4" s="8" t="n">
        <v>4.439</v>
      </c>
      <c r="N4" s="8" t="n">
        <v>2.8451</v>
      </c>
      <c r="O4" s="8" t="n">
        <v>3.9693</v>
      </c>
      <c r="P4" s="8" t="n">
        <v>2.6344</v>
      </c>
      <c r="Q4" s="8" t="n">
        <v>3.4384</v>
      </c>
      <c r="R4" s="8" t="n">
        <v>2.4258</v>
      </c>
    </row>
    <row r="5" spans="1:18">
      <c r="A5" s="4" t="s">
        <v>516</v>
      </c>
      <c r="B5" s="8" t="n">
        <v>3.6558</v>
      </c>
      <c r="C5" s="8" t="n">
        <v>4.3094</v>
      </c>
      <c r="D5" s="8" t="n">
        <v>2.819</v>
      </c>
      <c r="E5" s="8" t="n">
        <v>3.1925</v>
      </c>
      <c r="F5" s="8" t="n">
        <v>3.6088</v>
      </c>
      <c r="G5" s="8" t="n">
        <v>2.4618</v>
      </c>
      <c r="H5" s="8" t="n">
        <v>3.4833</v>
      </c>
      <c r="I5" s="8" t="n">
        <v>3.8543</v>
      </c>
      <c r="J5" s="8" t="n">
        <v>2.628</v>
      </c>
    </row>
  </sheetData>
  <mergeCells count="5">
    <mergeCell ref="A1:A2"/>
    <mergeCell ref="B1:J1"/>
    <mergeCell ref="K1:N1"/>
    <mergeCell ref="O1:P1"/>
    <mergeCell ref="Q1:R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4" t="s">
        <v>519</v>
      </c>
    </row>
    <row r="3" spans="1:2">
      <c r="A3" s="3" t="s">
        <v>520</v>
      </c>
    </row>
    <row r="4" spans="1:2">
      <c r="A4" s="4" t="s">
        <v>521</v>
      </c>
      <c r="B4" s="6" t="n">
        <v>4041</v>
      </c>
    </row>
    <row r="5" spans="1:2">
      <c r="A5" s="4" t="s">
        <v>522</v>
      </c>
      <c r="B5" s="5" t="n">
        <v>4041</v>
      </c>
    </row>
    <row r="6" spans="1:2">
      <c r="A6" s="4" t="s">
        <v>523</v>
      </c>
    </row>
    <row r="7" spans="1:2">
      <c r="A7" s="3" t="s">
        <v>520</v>
      </c>
    </row>
    <row r="8" spans="1:2">
      <c r="A8" s="4" t="s">
        <v>521</v>
      </c>
      <c r="B8" s="5" t="n">
        <v>104</v>
      </c>
    </row>
    <row r="9" spans="1:2">
      <c r="A9" s="4" t="s">
        <v>522</v>
      </c>
      <c r="B9" s="5" t="n">
        <v>104</v>
      </c>
    </row>
    <row r="10" spans="1:2">
      <c r="A10" s="4" t="s">
        <v>524</v>
      </c>
    </row>
    <row r="11" spans="1:2">
      <c r="A11" s="3" t="s">
        <v>520</v>
      </c>
    </row>
    <row r="12" spans="1:2">
      <c r="A12" s="4" t="s">
        <v>521</v>
      </c>
      <c r="B12" s="5" t="n">
        <v>1703</v>
      </c>
    </row>
    <row r="13" spans="1:2">
      <c r="A13" s="4" t="s">
        <v>522</v>
      </c>
      <c r="B13" s="5" t="n">
        <v>1703</v>
      </c>
    </row>
    <row r="14" spans="1:2">
      <c r="A14" s="4" t="s">
        <v>525</v>
      </c>
    </row>
    <row r="15" spans="1:2">
      <c r="A15" s="3" t="s">
        <v>520</v>
      </c>
    </row>
    <row r="16" spans="1:2">
      <c r="A16" s="4" t="s">
        <v>521</v>
      </c>
      <c r="B16" s="5" t="n">
        <v>882</v>
      </c>
    </row>
    <row r="17" spans="1:2">
      <c r="A17" s="4" t="s">
        <v>522</v>
      </c>
      <c r="B17" s="5" t="n">
        <v>882</v>
      </c>
    </row>
    <row r="18" spans="1:2">
      <c r="A18" s="4" t="s">
        <v>523</v>
      </c>
    </row>
    <row r="19" spans="1:2">
      <c r="A19" s="3" t="s">
        <v>520</v>
      </c>
    </row>
    <row r="20" spans="1:2">
      <c r="A20" s="4" t="s">
        <v>521</v>
      </c>
      <c r="B20" s="5" t="n">
        <v>686</v>
      </c>
    </row>
    <row r="21" spans="1:2">
      <c r="A21" s="4" t="s">
        <v>522</v>
      </c>
      <c r="B21" s="5" t="n">
        <v>686</v>
      </c>
    </row>
    <row r="22" spans="1:2">
      <c r="A22" s="4" t="s">
        <v>524</v>
      </c>
    </row>
    <row r="23" spans="1:2">
      <c r="A23" s="3" t="s">
        <v>520</v>
      </c>
    </row>
    <row r="24" spans="1:2">
      <c r="A24" s="4" t="s">
        <v>521</v>
      </c>
      <c r="B24" s="5" t="n">
        <v>20786</v>
      </c>
    </row>
    <row r="25" spans="1:2">
      <c r="A25" s="4" t="s">
        <v>522</v>
      </c>
      <c r="B25" s="5" t="n">
        <v>20786</v>
      </c>
    </row>
    <row r="26" spans="1:2">
      <c r="A26" s="4" t="s">
        <v>525</v>
      </c>
    </row>
    <row r="27" spans="1:2">
      <c r="A27" s="3" t="s">
        <v>520</v>
      </c>
    </row>
    <row r="28" spans="1:2">
      <c r="A28" s="4" t="s">
        <v>521</v>
      </c>
      <c r="B28" s="5" t="n">
        <v>975</v>
      </c>
    </row>
    <row r="29" spans="1:2">
      <c r="A29" s="4" t="s">
        <v>522</v>
      </c>
      <c r="B29" s="5" t="n">
        <v>975</v>
      </c>
    </row>
    <row r="30" spans="1:2">
      <c r="A30" s="4" t="s">
        <v>526</v>
      </c>
    </row>
    <row r="31" spans="1:2">
      <c r="A31" s="3" t="s">
        <v>520</v>
      </c>
    </row>
    <row r="32" spans="1:2">
      <c r="A32" s="4" t="s">
        <v>521</v>
      </c>
      <c r="B32" s="5" t="n">
        <v>1233</v>
      </c>
    </row>
    <row r="33" spans="1:2">
      <c r="A33" s="4" t="s">
        <v>522</v>
      </c>
      <c r="B33" s="5" t="n">
        <v>1233</v>
      </c>
    </row>
    <row r="34" spans="1:2">
      <c r="A34" s="4" t="s">
        <v>527</v>
      </c>
    </row>
    <row r="35" spans="1:2">
      <c r="A35" s="3" t="s">
        <v>520</v>
      </c>
    </row>
    <row r="36" spans="1:2">
      <c r="A36" s="4" t="s">
        <v>528</v>
      </c>
      <c r="B36" s="5" t="n">
        <v>18</v>
      </c>
    </row>
    <row r="37" spans="1:2">
      <c r="A37" s="4" t="s">
        <v>529</v>
      </c>
      <c r="B37" s="5" t="n">
        <v>18</v>
      </c>
    </row>
    <row r="38" spans="1:2">
      <c r="A38" s="4" t="s">
        <v>523</v>
      </c>
    </row>
    <row r="39" spans="1:2">
      <c r="A39" s="3" t="s">
        <v>520</v>
      </c>
    </row>
    <row r="40" spans="1:2">
      <c r="A40" s="4" t="s">
        <v>528</v>
      </c>
      <c r="B40" s="5" t="n">
        <v>106</v>
      </c>
    </row>
    <row r="41" spans="1:2">
      <c r="A41" s="4" t="s">
        <v>529</v>
      </c>
      <c r="B41" s="5" t="n">
        <v>106</v>
      </c>
    </row>
    <row r="42" spans="1:2">
      <c r="A42" s="4" t="s">
        <v>530</v>
      </c>
    </row>
    <row r="43" spans="1:2">
      <c r="A43" s="3" t="s">
        <v>520</v>
      </c>
    </row>
    <row r="44" spans="1:2">
      <c r="A44" s="4" t="s">
        <v>528</v>
      </c>
      <c r="B44" s="5" t="n">
        <v>2600</v>
      </c>
    </row>
    <row r="45" spans="1:2">
      <c r="A45" s="4" t="s">
        <v>529</v>
      </c>
      <c r="B45" s="5" t="n">
        <v>2600</v>
      </c>
    </row>
    <row r="46" spans="1:2">
      <c r="A46" s="4" t="s">
        <v>525</v>
      </c>
    </row>
    <row r="47" spans="1:2">
      <c r="A47" s="3" t="s">
        <v>520</v>
      </c>
    </row>
    <row r="48" spans="1:2">
      <c r="A48" s="4" t="s">
        <v>528</v>
      </c>
      <c r="B48" s="5" t="n">
        <v>1898</v>
      </c>
    </row>
    <row r="49" spans="1:2">
      <c r="A49" s="4" t="s">
        <v>529</v>
      </c>
      <c r="B49" s="5" t="n">
        <v>1898</v>
      </c>
    </row>
    <row r="50" spans="1:2">
      <c r="A50" s="4" t="s">
        <v>523</v>
      </c>
    </row>
    <row r="51" spans="1:2">
      <c r="A51" s="3" t="s">
        <v>520</v>
      </c>
    </row>
    <row r="52" spans="1:2">
      <c r="A52" s="4" t="s">
        <v>528</v>
      </c>
      <c r="B52" s="5" t="n">
        <v>453</v>
      </c>
    </row>
    <row r="53" spans="1:2">
      <c r="A53" s="4" t="s">
        <v>529</v>
      </c>
      <c r="B53" s="5" t="n">
        <v>453</v>
      </c>
    </row>
    <row r="54" spans="1:2">
      <c r="A54" s="4" t="s">
        <v>531</v>
      </c>
    </row>
    <row r="55" spans="1:2">
      <c r="A55" s="3" t="s">
        <v>520</v>
      </c>
    </row>
    <row r="56" spans="1:2">
      <c r="A56" s="4" t="s">
        <v>528</v>
      </c>
      <c r="B56" s="5" t="n">
        <v>151</v>
      </c>
    </row>
    <row r="57" spans="1:2">
      <c r="A57" s="4" t="s">
        <v>529</v>
      </c>
      <c r="B57" s="5" t="n">
        <v>151</v>
      </c>
    </row>
    <row r="58" spans="1:2">
      <c r="A58" s="4" t="s">
        <v>525</v>
      </c>
    </row>
    <row r="59" spans="1:2">
      <c r="A59" s="3" t="s">
        <v>520</v>
      </c>
    </row>
    <row r="60" spans="1:2">
      <c r="A60" s="4" t="s">
        <v>528</v>
      </c>
      <c r="B60" s="5" t="n">
        <v>2628</v>
      </c>
    </row>
    <row r="61" spans="1:2">
      <c r="A61" s="4" t="s">
        <v>529</v>
      </c>
      <c r="B61" s="6" t="n">
        <v>26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533</v>
      </c>
      <c r="C1" s="2" t="s">
        <v>30</v>
      </c>
    </row>
    <row r="2" spans="1:3">
      <c r="A2" s="3" t="s">
        <v>534</v>
      </c>
    </row>
    <row r="3" spans="1:3">
      <c r="A3" s="4" t="s">
        <v>535</v>
      </c>
      <c r="C3" s="6" t="n">
        <v>2498</v>
      </c>
    </row>
    <row r="4" spans="1:3">
      <c r="A4" s="4" t="s">
        <v>536</v>
      </c>
    </row>
    <row r="5" spans="1:3">
      <c r="A5" s="3" t="s">
        <v>534</v>
      </c>
    </row>
    <row r="6" spans="1:3">
      <c r="A6" s="4" t="s">
        <v>537</v>
      </c>
      <c r="B6" s="6" t="n">
        <v>1800</v>
      </c>
    </row>
    <row r="7" spans="1:3">
      <c r="A7" s="4" t="s">
        <v>538</v>
      </c>
    </row>
    <row r="8" spans="1:3">
      <c r="A8" s="3" t="s">
        <v>534</v>
      </c>
    </row>
    <row r="9" spans="1:3">
      <c r="A9" s="4" t="s">
        <v>539</v>
      </c>
      <c r="B9" s="5" t="n">
        <v>1800</v>
      </c>
    </row>
    <row r="10" spans="1:3">
      <c r="A10" s="4" t="s">
        <v>540</v>
      </c>
      <c r="B10" s="5" t="n">
        <v>240</v>
      </c>
    </row>
    <row r="11" spans="1:3">
      <c r="A11" s="4" t="s">
        <v>541</v>
      </c>
      <c r="B11" s="5" t="n">
        <v>1560</v>
      </c>
    </row>
    <row r="12" spans="1:3">
      <c r="A12" s="4" t="s">
        <v>542</v>
      </c>
    </row>
    <row r="13" spans="1:3">
      <c r="A13" s="3" t="s">
        <v>534</v>
      </c>
    </row>
    <row r="14" spans="1:3">
      <c r="A14" s="4" t="s">
        <v>537</v>
      </c>
      <c r="B14" s="5" t="n">
        <v>2000</v>
      </c>
    </row>
    <row r="15" spans="1:3">
      <c r="A15" s="4" t="s">
        <v>539</v>
      </c>
      <c r="B15" s="5" t="n">
        <v>2000</v>
      </c>
    </row>
    <row r="16" spans="1:3">
      <c r="A16" s="4" t="s">
        <v>540</v>
      </c>
      <c r="B16" s="5" t="n">
        <v>260</v>
      </c>
    </row>
    <row r="17" spans="1:3">
      <c r="A17" s="4" t="s">
        <v>541</v>
      </c>
      <c r="B17" s="6" t="n">
        <v>17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7"/>
  </cols>
  <sheetData>
    <row r="1" spans="1:6">
      <c r="A1" s="1" t="s">
        <v>543</v>
      </c>
      <c r="B1" s="2" t="s">
        <v>544</v>
      </c>
      <c r="C1" s="2" t="s">
        <v>1</v>
      </c>
    </row>
    <row r="2" spans="1:6">
      <c r="B2" s="2" t="s">
        <v>545</v>
      </c>
      <c r="C2" s="2" t="s">
        <v>129</v>
      </c>
      <c r="D2" s="2" t="s">
        <v>546</v>
      </c>
      <c r="E2" s="2" t="s">
        <v>547</v>
      </c>
      <c r="F2" s="2" t="s">
        <v>548</v>
      </c>
    </row>
    <row r="3" spans="1:6">
      <c r="A3" s="3" t="s">
        <v>198</v>
      </c>
    </row>
    <row r="4" spans="1:6">
      <c r="A4" s="4" t="s">
        <v>549</v>
      </c>
      <c r="F4" s="5" t="n">
        <v>306</v>
      </c>
    </row>
    <row r="5" spans="1:6">
      <c r="A5" s="4" t="s">
        <v>550</v>
      </c>
      <c r="F5" s="9" t="n">
        <v>11.7</v>
      </c>
    </row>
    <row r="6" spans="1:6">
      <c r="A6" s="4" t="s">
        <v>551</v>
      </c>
      <c r="F6" s="5" t="n">
        <v>270</v>
      </c>
    </row>
    <row r="7" spans="1:6">
      <c r="A7" s="4" t="s">
        <v>552</v>
      </c>
      <c r="F7" s="5" t="n">
        <v>3</v>
      </c>
    </row>
    <row r="8" spans="1:6">
      <c r="A8" s="4" t="s">
        <v>553</v>
      </c>
      <c r="B8" s="6" t="n">
        <v>1876</v>
      </c>
      <c r="C8" s="6" t="n">
        <v>3313</v>
      </c>
      <c r="D8" s="6" t="n">
        <v>1456</v>
      </c>
      <c r="E8" s="6" t="n">
        <v>25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2"/>
    <col customWidth="1" max="5" min="5" width="21"/>
  </cols>
  <sheetData>
    <row r="1" spans="1:5">
      <c r="A1" s="1" t="s">
        <v>554</v>
      </c>
      <c r="B1" s="2" t="s">
        <v>555</v>
      </c>
      <c r="C1" s="2" t="s">
        <v>556</v>
      </c>
      <c r="D1" s="2" t="s">
        <v>557</v>
      </c>
      <c r="E1" s="2" t="s">
        <v>558</v>
      </c>
    </row>
    <row r="2" spans="1:5">
      <c r="A2" s="3" t="s">
        <v>198</v>
      </c>
    </row>
    <row r="3" spans="1:5">
      <c r="A3" s="4" t="s">
        <v>559</v>
      </c>
      <c r="B3" s="9" t="n">
        <v>52.8</v>
      </c>
    </row>
    <row r="4" spans="1:5">
      <c r="A4" s="4" t="s">
        <v>560</v>
      </c>
      <c r="C4" s="5" t="n">
        <v>365</v>
      </c>
    </row>
    <row r="5" spans="1:5">
      <c r="A5" s="4" t="s">
        <v>561</v>
      </c>
    </row>
    <row r="6" spans="1:5">
      <c r="A6" s="3" t="s">
        <v>198</v>
      </c>
    </row>
    <row r="7" spans="1:5">
      <c r="A7" s="4" t="s">
        <v>562</v>
      </c>
      <c r="D7" s="10" t="s">
        <v>563</v>
      </c>
      <c r="E7" s="11" t="n">
        <v>1.3</v>
      </c>
    </row>
    <row r="8" spans="1:5">
      <c r="A8" s="4" t="s">
        <v>564</v>
      </c>
      <c r="B8" s="5" t="n">
        <v>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565</v>
      </c>
      <c r="B1" s="2" t="s">
        <v>566</v>
      </c>
      <c r="C1" s="2" t="s">
        <v>567</v>
      </c>
    </row>
    <row r="2" spans="1:3">
      <c r="A2" s="4" t="s">
        <v>568</v>
      </c>
    </row>
    <row r="3" spans="1:3">
      <c r="A3" s="3" t="s">
        <v>198</v>
      </c>
    </row>
    <row r="4" spans="1:3">
      <c r="A4" s="4" t="s">
        <v>569</v>
      </c>
      <c r="B4" s="10" t="s">
        <v>570</v>
      </c>
      <c r="C4" s="6" t="n">
        <v>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30</v>
      </c>
    </row>
    <row r="3" spans="1:2">
      <c r="A3" s="3" t="s">
        <v>194</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3"/>
    <col customWidth="1" max="5" min="5" width="21"/>
  </cols>
  <sheetData>
    <row r="1" spans="1:5">
      <c r="A1" s="1" t="s">
        <v>571</v>
      </c>
      <c r="B1" s="2" t="s">
        <v>572</v>
      </c>
      <c r="C1" s="2" t="s">
        <v>573</v>
      </c>
      <c r="D1" s="2" t="s">
        <v>574</v>
      </c>
      <c r="E1" s="2" t="s">
        <v>575</v>
      </c>
    </row>
    <row r="2" spans="1:5">
      <c r="A2" s="4" t="s">
        <v>576</v>
      </c>
    </row>
    <row r="3" spans="1:5">
      <c r="A3" s="3" t="s">
        <v>577</v>
      </c>
    </row>
    <row r="4" spans="1:5">
      <c r="A4" s="4" t="s">
        <v>562</v>
      </c>
      <c r="C4" s="10" t="s">
        <v>578</v>
      </c>
      <c r="E4" s="6" t="n">
        <v>220</v>
      </c>
    </row>
    <row r="5" spans="1:5">
      <c r="A5" s="4" t="s">
        <v>579</v>
      </c>
      <c r="C5" s="8" t="n">
        <v>0.6667</v>
      </c>
      <c r="E5" s="8" t="n">
        <v>0.6667</v>
      </c>
    </row>
    <row r="6" spans="1:5">
      <c r="A6" s="4" t="s">
        <v>580</v>
      </c>
      <c r="C6" s="4" t="s">
        <v>581</v>
      </c>
    </row>
    <row r="7" spans="1:5">
      <c r="A7" s="4" t="s">
        <v>582</v>
      </c>
    </row>
    <row r="8" spans="1:5">
      <c r="A8" s="3" t="s">
        <v>577</v>
      </c>
    </row>
    <row r="9" spans="1:5">
      <c r="A9" s="4" t="s">
        <v>583</v>
      </c>
      <c r="B9" s="5" t="n">
        <v>1</v>
      </c>
      <c r="D9" s="5" t="n">
        <v>1</v>
      </c>
    </row>
    <row r="10" spans="1:5">
      <c r="A10" s="4" t="s">
        <v>584</v>
      </c>
      <c r="B10" s="4" t="s">
        <v>585</v>
      </c>
    </row>
    <row r="11" spans="1:5">
      <c r="A11" s="4" t="s">
        <v>586</v>
      </c>
    </row>
    <row r="12" spans="1:5">
      <c r="A12" s="3" t="s">
        <v>577</v>
      </c>
    </row>
    <row r="13" spans="1:5">
      <c r="A13" s="4" t="s">
        <v>562</v>
      </c>
      <c r="B13" s="10" t="s">
        <v>587</v>
      </c>
      <c r="D13" s="6" t="n">
        <v>260</v>
      </c>
    </row>
    <row r="14" spans="1:5">
      <c r="A14" s="4" t="s">
        <v>588</v>
      </c>
    </row>
    <row r="15" spans="1:5">
      <c r="A15" s="3" t="s">
        <v>577</v>
      </c>
    </row>
    <row r="16" spans="1:5">
      <c r="A16" s="4" t="s">
        <v>562</v>
      </c>
      <c r="B16" s="10" t="s">
        <v>589</v>
      </c>
      <c r="D16" s="6" t="n">
        <v>5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90</v>
      </c>
      <c r="B1" s="2" t="s">
        <v>591</v>
      </c>
    </row>
    <row r="2" spans="1:3">
      <c r="B2" s="2" t="s">
        <v>592</v>
      </c>
      <c r="C2" s="2" t="s">
        <v>593</v>
      </c>
    </row>
    <row r="3" spans="1:3">
      <c r="A3" s="3" t="s">
        <v>198</v>
      </c>
    </row>
    <row r="4" spans="1:3">
      <c r="A4" s="4" t="s">
        <v>594</v>
      </c>
      <c r="B4" s="10" t="s">
        <v>595</v>
      </c>
      <c r="C4" s="6" t="n">
        <v>26</v>
      </c>
    </row>
    <row r="5" spans="1:3">
      <c r="A5" s="4" t="s">
        <v>596</v>
      </c>
      <c r="B5" s="5" t="n">
        <v>50</v>
      </c>
      <c r="C5" s="5" t="n">
        <v>13</v>
      </c>
    </row>
    <row r="6" spans="1:3">
      <c r="A6" s="4" t="s">
        <v>597</v>
      </c>
      <c r="B6" s="5" t="n">
        <v>15</v>
      </c>
      <c r="C6" s="5" t="n">
        <v>4</v>
      </c>
    </row>
    <row r="7" spans="1:3">
      <c r="A7" s="4" t="s">
        <v>598</v>
      </c>
      <c r="B7" s="5" t="n">
        <v>5</v>
      </c>
      <c r="C7" s="5" t="n">
        <v>1</v>
      </c>
    </row>
    <row r="8" spans="1:3">
      <c r="A8" s="4" t="s">
        <v>599</v>
      </c>
      <c r="B8" s="10" t="s">
        <v>600</v>
      </c>
      <c r="C8" s="6" t="n">
        <v>21000</v>
      </c>
    </row>
    <row r="9" spans="1:3">
      <c r="A9" s="4" t="s">
        <v>601</v>
      </c>
      <c r="B9" s="4" t="s">
        <v>602</v>
      </c>
      <c r="C9" s="4" t="s">
        <v>602</v>
      </c>
    </row>
    <row r="10" spans="1:3">
      <c r="A10" s="4" t="s">
        <v>603</v>
      </c>
      <c r="B10" s="10" t="s">
        <v>604</v>
      </c>
      <c r="C10" s="6" t="n">
        <v>26000</v>
      </c>
    </row>
    <row r="11" spans="1:3">
      <c r="A11" s="3" t="s">
        <v>605</v>
      </c>
    </row>
    <row r="12" spans="1:3">
      <c r="A12" s="4" t="s">
        <v>606</v>
      </c>
      <c r="C12" s="5" t="n">
        <v>26000</v>
      </c>
    </row>
    <row r="13" spans="1:3">
      <c r="A13" s="4" t="s">
        <v>607</v>
      </c>
      <c r="B13" s="10" t="s">
        <v>608</v>
      </c>
      <c r="C13" s="5" t="n">
        <v>16000</v>
      </c>
    </row>
    <row r="14" spans="1:3">
      <c r="A14" s="4" t="s">
        <v>609</v>
      </c>
      <c r="C14" s="5" t="n">
        <v>5000</v>
      </c>
    </row>
    <row r="15" spans="1:3">
      <c r="A15" s="4" t="s">
        <v>610</v>
      </c>
      <c r="C15" s="5" t="n">
        <v>4000</v>
      </c>
    </row>
    <row r="16" spans="1:3">
      <c r="A16" s="4" t="s">
        <v>611</v>
      </c>
      <c r="C16" s="5" t="n">
        <v>2000</v>
      </c>
    </row>
    <row r="17" spans="1:3">
      <c r="A17" s="4" t="s">
        <v>612</v>
      </c>
      <c r="C17" s="5" t="n">
        <v>2000</v>
      </c>
    </row>
    <row r="18" spans="1:3">
      <c r="A18" s="4" t="s">
        <v>138</v>
      </c>
      <c r="C18" s="5" t="n">
        <v>22000</v>
      </c>
    </row>
    <row r="19" spans="1:3">
      <c r="A19" s="4" t="s">
        <v>613</v>
      </c>
      <c r="C19" s="6" t="n">
        <v>7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8"/>
    <col customWidth="1" max="5" min="5" width="27"/>
    <col customWidth="1" max="6" min="6" width="22"/>
    <col customWidth="1" max="7" min="7" width="21"/>
    <col customWidth="1" max="8" min="8" width="21"/>
    <col customWidth="1" max="9" min="9" width="22"/>
    <col customWidth="1" max="10" min="10" width="21"/>
    <col customWidth="1" max="11" min="11" width="22"/>
    <col customWidth="1" max="12" min="12" width="21"/>
    <col customWidth="1" max="13" min="13" width="27"/>
    <col customWidth="1" max="14" min="14" width="21"/>
  </cols>
  <sheetData>
    <row r="1" spans="1:14">
      <c r="A1" s="1" t="s">
        <v>614</v>
      </c>
      <c r="B1" s="2" t="s">
        <v>615</v>
      </c>
      <c r="C1" s="2" t="s">
        <v>616</v>
      </c>
      <c r="D1" s="2" t="s">
        <v>617</v>
      </c>
      <c r="E1" s="2" t="s">
        <v>618</v>
      </c>
      <c r="F1" s="2" t="s">
        <v>619</v>
      </c>
      <c r="G1" s="2" t="s">
        <v>620</v>
      </c>
      <c r="H1" s="2" t="s">
        <v>616</v>
      </c>
      <c r="I1" s="2" t="s">
        <v>621</v>
      </c>
      <c r="J1" s="2" t="s">
        <v>622</v>
      </c>
      <c r="K1" s="2" t="s">
        <v>623</v>
      </c>
      <c r="L1" s="2" t="s">
        <v>624</v>
      </c>
      <c r="M1" s="2" t="s">
        <v>625</v>
      </c>
      <c r="N1" s="2" t="s">
        <v>546</v>
      </c>
    </row>
    <row r="2" spans="1:14">
      <c r="A2" s="3" t="s">
        <v>577</v>
      </c>
    </row>
    <row r="3" spans="1:14">
      <c r="A3" s="4" t="s">
        <v>626</v>
      </c>
      <c r="M3" s="6" t="n">
        <v>1716000</v>
      </c>
      <c r="N3" s="6" t="n">
        <v>1986000</v>
      </c>
    </row>
    <row r="4" spans="1:14">
      <c r="A4" s="4" t="s">
        <v>627</v>
      </c>
      <c r="M4" s="5" t="n">
        <v>158216372</v>
      </c>
    </row>
    <row r="5" spans="1:14">
      <c r="A5" s="4" t="s">
        <v>628</v>
      </c>
    </row>
    <row r="6" spans="1:14">
      <c r="A6" s="3" t="s">
        <v>577</v>
      </c>
    </row>
    <row r="7" spans="1:14">
      <c r="A7" s="4" t="s">
        <v>629</v>
      </c>
      <c r="K7" s="10" t="s">
        <v>630</v>
      </c>
      <c r="L7" s="6" t="n">
        <v>2800000</v>
      </c>
    </row>
    <row r="8" spans="1:14">
      <c r="A8" s="4" t="s">
        <v>631</v>
      </c>
    </row>
    <row r="9" spans="1:14">
      <c r="A9" s="3" t="s">
        <v>577</v>
      </c>
    </row>
    <row r="10" spans="1:14">
      <c r="A10" s="4" t="s">
        <v>629</v>
      </c>
      <c r="I10" s="10" t="s">
        <v>632</v>
      </c>
      <c r="J10" s="6" t="n">
        <v>400000</v>
      </c>
    </row>
    <row r="11" spans="1:14">
      <c r="A11" s="4" t="s">
        <v>633</v>
      </c>
    </row>
    <row r="12" spans="1:14">
      <c r="A12" s="3" t="s">
        <v>577</v>
      </c>
    </row>
    <row r="13" spans="1:14">
      <c r="A13" s="4" t="s">
        <v>634</v>
      </c>
      <c r="F13" s="10" t="s">
        <v>635</v>
      </c>
      <c r="G13" s="6" t="n">
        <v>258000</v>
      </c>
    </row>
    <row r="14" spans="1:14">
      <c r="A14" s="4" t="s">
        <v>636</v>
      </c>
    </row>
    <row r="15" spans="1:14">
      <c r="A15" s="3" t="s">
        <v>577</v>
      </c>
    </row>
    <row r="16" spans="1:14">
      <c r="A16" s="4" t="s">
        <v>634</v>
      </c>
      <c r="D16" s="10" t="s">
        <v>637</v>
      </c>
      <c r="E16" s="6" t="n">
        <v>761000</v>
      </c>
    </row>
    <row r="17" spans="1:14">
      <c r="A17" s="4" t="s">
        <v>638</v>
      </c>
    </row>
    <row r="18" spans="1:14">
      <c r="A18" s="3" t="s">
        <v>577</v>
      </c>
    </row>
    <row r="19" spans="1:14">
      <c r="A19" s="4" t="s">
        <v>629</v>
      </c>
      <c r="D19" s="5" t="n">
        <v>468000</v>
      </c>
      <c r="E19" s="5" t="n">
        <v>121000</v>
      </c>
    </row>
    <row r="20" spans="1:14">
      <c r="A20" s="4" t="s">
        <v>634</v>
      </c>
      <c r="D20" s="5" t="n">
        <v>16900000</v>
      </c>
      <c r="E20" s="5" t="n">
        <v>4400000</v>
      </c>
    </row>
    <row r="21" spans="1:14">
      <c r="A21" s="4" t="s">
        <v>142</v>
      </c>
      <c r="D21" s="5" t="n">
        <v>12600000</v>
      </c>
      <c r="E21" s="5" t="n">
        <v>3300000</v>
      </c>
    </row>
    <row r="22" spans="1:14">
      <c r="A22" s="4" t="s">
        <v>639</v>
      </c>
      <c r="D22" s="10" t="s">
        <v>640</v>
      </c>
      <c r="E22" s="6" t="n">
        <v>1000000</v>
      </c>
    </row>
    <row r="23" spans="1:14">
      <c r="A23" s="4" t="s">
        <v>641</v>
      </c>
      <c r="D23" s="5" t="n">
        <v>75312728</v>
      </c>
      <c r="E23" s="5" t="n">
        <v>75312728</v>
      </c>
    </row>
    <row r="24" spans="1:14">
      <c r="A24" s="4" t="s">
        <v>642</v>
      </c>
    </row>
    <row r="25" spans="1:14">
      <c r="A25" s="3" t="s">
        <v>577</v>
      </c>
    </row>
    <row r="26" spans="1:14">
      <c r="A26" s="4" t="s">
        <v>562</v>
      </c>
      <c r="B26" s="10" t="s">
        <v>643</v>
      </c>
      <c r="H26" s="6" t="n">
        <v>65000</v>
      </c>
    </row>
    <row r="27" spans="1:14">
      <c r="A27" s="4" t="s">
        <v>644</v>
      </c>
      <c r="B27" s="5" t="n">
        <v>100</v>
      </c>
      <c r="C27" s="6" t="n">
        <v>26</v>
      </c>
    </row>
    <row r="28" spans="1:14">
      <c r="A28" s="4" t="s">
        <v>645</v>
      </c>
    </row>
    <row r="29" spans="1:14">
      <c r="A29" s="3" t="s">
        <v>577</v>
      </c>
    </row>
    <row r="30" spans="1:14">
      <c r="A30" s="4" t="s">
        <v>562</v>
      </c>
      <c r="B30" s="10" t="s">
        <v>646</v>
      </c>
      <c r="H30" s="6" t="n">
        <v>2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30</v>
      </c>
      <c r="C2" s="2" t="s">
        <v>31</v>
      </c>
      <c r="D2" s="2" t="s">
        <v>32</v>
      </c>
    </row>
    <row r="3" spans="1:4">
      <c r="A3" s="3" t="s">
        <v>648</v>
      </c>
    </row>
    <row r="4" spans="1:4">
      <c r="A4" s="4" t="s">
        <v>34</v>
      </c>
      <c r="B4" s="6" t="n">
        <v>36575</v>
      </c>
      <c r="C4" s="6" t="n">
        <v>33967</v>
      </c>
      <c r="D4" s="6" t="n">
        <v>27488</v>
      </c>
    </row>
    <row r="5" spans="1:4">
      <c r="A5" s="4" t="s">
        <v>35</v>
      </c>
      <c r="B5" s="5" t="n">
        <v>-18902</v>
      </c>
      <c r="C5" s="5" t="n">
        <v>-17555</v>
      </c>
      <c r="D5" s="5" t="n">
        <v>-14383</v>
      </c>
    </row>
    <row r="6" spans="1:4">
      <c r="A6" s="4" t="s">
        <v>649</v>
      </c>
      <c r="B6" s="5" t="n">
        <v>-906</v>
      </c>
      <c r="C6" s="5" t="n">
        <v>-860</v>
      </c>
      <c r="D6" s="5" t="n">
        <v>-663</v>
      </c>
    </row>
    <row r="7" spans="1:4">
      <c r="A7" s="4" t="s">
        <v>39</v>
      </c>
      <c r="B7" s="5" t="n">
        <v>-373</v>
      </c>
      <c r="C7" s="5" t="n">
        <v>-340</v>
      </c>
      <c r="D7" s="5" t="n">
        <v>-319</v>
      </c>
    </row>
    <row r="8" spans="1:4">
      <c r="A8" s="4" t="s">
        <v>40</v>
      </c>
      <c r="B8" s="5" t="n">
        <v>-189</v>
      </c>
      <c r="C8" s="5" t="n">
        <v>-280</v>
      </c>
      <c r="D8" s="5" t="n">
        <v>-343</v>
      </c>
    </row>
    <row r="9" spans="1:4">
      <c r="A9" s="4" t="s">
        <v>650</v>
      </c>
      <c r="B9" s="5" t="n">
        <v>388</v>
      </c>
      <c r="C9" s="5" t="n">
        <v>406</v>
      </c>
      <c r="D9" s="5" t="n">
        <v>193</v>
      </c>
    </row>
    <row r="10" spans="1:4">
      <c r="A10" s="4" t="s">
        <v>651</v>
      </c>
      <c r="B10" s="5" t="n">
        <v>16593</v>
      </c>
      <c r="C10" s="5" t="n">
        <v>15338</v>
      </c>
      <c r="D10" s="5" t="n">
        <v>11972</v>
      </c>
    </row>
    <row r="11" spans="1:4">
      <c r="A11" s="4" t="s">
        <v>34</v>
      </c>
      <c r="B11" s="5" t="n">
        <v>36696</v>
      </c>
      <c r="C11" s="5" t="n">
        <v>35713</v>
      </c>
      <c r="D11" s="5" t="n">
        <v>29363</v>
      </c>
    </row>
    <row r="12" spans="1:4">
      <c r="A12" s="4" t="s">
        <v>35</v>
      </c>
      <c r="B12" s="5" t="n">
        <v>-19022</v>
      </c>
      <c r="C12" s="5" t="n">
        <v>-19161</v>
      </c>
      <c r="D12" s="5" t="n">
        <v>-15928</v>
      </c>
    </row>
    <row r="13" spans="1:4">
      <c r="A13" s="4" t="s">
        <v>649</v>
      </c>
      <c r="B13" s="5" t="n">
        <v>-910</v>
      </c>
      <c r="C13" s="5" t="n">
        <v>-962</v>
      </c>
      <c r="D13" s="5" t="n">
        <v>-750</v>
      </c>
    </row>
    <row r="14" spans="1:4">
      <c r="A14" s="4" t="s">
        <v>39</v>
      </c>
      <c r="B14" s="5" t="n">
        <v>-373</v>
      </c>
      <c r="C14" s="5" t="n">
        <v>-352</v>
      </c>
      <c r="D14" s="5" t="n">
        <v>-342</v>
      </c>
    </row>
    <row r="15" spans="1:4">
      <c r="A15" s="4" t="s">
        <v>40</v>
      </c>
      <c r="B15" s="5" t="n">
        <v>-189</v>
      </c>
      <c r="C15" s="5" t="n">
        <v>-305</v>
      </c>
      <c r="D15" s="5" t="n">
        <v>-359</v>
      </c>
    </row>
    <row r="16" spans="1:4">
      <c r="A16" s="4" t="s">
        <v>650</v>
      </c>
      <c r="B16" s="5" t="n">
        <v>388</v>
      </c>
      <c r="C16" s="5" t="n">
        <v>409</v>
      </c>
      <c r="D16" s="5" t="n">
        <v>197</v>
      </c>
    </row>
    <row r="17" spans="1:4">
      <c r="A17" s="4" t="s">
        <v>652</v>
      </c>
      <c r="B17" s="5" t="n">
        <v>16590</v>
      </c>
      <c r="C17" s="5" t="n">
        <v>15342</v>
      </c>
      <c r="D17" s="5" t="n">
        <v>12181</v>
      </c>
    </row>
    <row r="18" spans="1:4">
      <c r="A18" s="4" t="s">
        <v>653</v>
      </c>
    </row>
    <row r="19" spans="1:4">
      <c r="A19" s="3" t="s">
        <v>648</v>
      </c>
    </row>
    <row r="20" spans="1:4">
      <c r="A20" s="4" t="s">
        <v>34</v>
      </c>
      <c r="B20" s="5" t="n">
        <v>27933</v>
      </c>
      <c r="C20" s="5" t="n">
        <v>25129</v>
      </c>
      <c r="D20" s="5" t="n">
        <v>20351</v>
      </c>
    </row>
    <row r="21" spans="1:4">
      <c r="A21" s="4" t="s">
        <v>35</v>
      </c>
      <c r="B21" s="5" t="n">
        <v>-13044</v>
      </c>
      <c r="C21" s="5" t="n">
        <v>-11410</v>
      </c>
      <c r="D21" s="5" t="n">
        <v>-9124</v>
      </c>
    </row>
    <row r="22" spans="1:4">
      <c r="A22" s="4" t="s">
        <v>649</v>
      </c>
      <c r="B22" s="5" t="n">
        <v>-94</v>
      </c>
      <c r="C22" s="5" t="n">
        <v>5</v>
      </c>
      <c r="D22" s="5" t="n">
        <v>-288</v>
      </c>
    </row>
    <row r="23" spans="1:4">
      <c r="A23" s="4" t="s">
        <v>39</v>
      </c>
      <c r="B23" s="5" t="n">
        <v>-138</v>
      </c>
      <c r="C23" s="5" t="n">
        <v>-109</v>
      </c>
      <c r="D23" s="5" t="n">
        <v>-106</v>
      </c>
    </row>
    <row r="24" spans="1:4">
      <c r="A24" s="4" t="s">
        <v>40</v>
      </c>
      <c r="B24" s="5" t="n">
        <v>-135</v>
      </c>
      <c r="C24" s="5" t="n">
        <v>-192</v>
      </c>
      <c r="D24" s="5" t="n">
        <v>-187</v>
      </c>
    </row>
    <row r="25" spans="1:4">
      <c r="A25" s="4" t="s">
        <v>650</v>
      </c>
      <c r="B25" s="5" t="n">
        <v>189</v>
      </c>
      <c r="C25" s="5" t="n">
        <v>130</v>
      </c>
      <c r="D25" s="5" t="n">
        <v>113</v>
      </c>
    </row>
    <row r="26" spans="1:4">
      <c r="A26" s="4" t="s">
        <v>651</v>
      </c>
      <c r="B26" s="5" t="n">
        <v>14711</v>
      </c>
      <c r="C26" s="5" t="n">
        <v>13553</v>
      </c>
      <c r="D26" s="5" t="n">
        <v>10759</v>
      </c>
    </row>
    <row r="27" spans="1:4">
      <c r="A27" s="4" t="s">
        <v>654</v>
      </c>
    </row>
    <row r="28" spans="1:4">
      <c r="A28" s="3" t="s">
        <v>648</v>
      </c>
    </row>
    <row r="29" spans="1:4">
      <c r="A29" s="4" t="s">
        <v>34</v>
      </c>
      <c r="B29" s="5" t="n">
        <v>1643</v>
      </c>
      <c r="C29" s="5" t="n">
        <v>1567</v>
      </c>
      <c r="D29" s="5" t="n">
        <v>839</v>
      </c>
    </row>
    <row r="30" spans="1:4">
      <c r="A30" s="4" t="s">
        <v>35</v>
      </c>
      <c r="B30" s="5" t="n">
        <v>-1575</v>
      </c>
      <c r="C30" s="5" t="n">
        <v>-1354</v>
      </c>
      <c r="D30" s="5" t="n">
        <v>-872</v>
      </c>
    </row>
    <row r="31" spans="1:4">
      <c r="A31" s="4" t="s">
        <v>649</v>
      </c>
      <c r="B31" s="5" t="n">
        <v>-9</v>
      </c>
      <c r="C31" s="5" t="n">
        <v>-12</v>
      </c>
      <c r="D31" s="5" t="n">
        <v>63</v>
      </c>
    </row>
    <row r="32" spans="1:4">
      <c r="A32" s="4" t="s">
        <v>39</v>
      </c>
      <c r="B32" s="5" t="n">
        <v>-21</v>
      </c>
      <c r="C32" s="5" t="n">
        <v>-14</v>
      </c>
      <c r="D32" s="5" t="n">
        <v>-15</v>
      </c>
    </row>
    <row r="33" spans="1:4">
      <c r="A33" s="4" t="s">
        <v>40</v>
      </c>
      <c r="C33" s="5" t="n">
        <v>-4</v>
      </c>
      <c r="D33" s="5" t="n">
        <v>-41</v>
      </c>
    </row>
    <row r="34" spans="1:4">
      <c r="A34" s="4" t="s">
        <v>650</v>
      </c>
      <c r="B34" s="5" t="n">
        <v>143</v>
      </c>
      <c r="C34" s="5" t="n">
        <v>179</v>
      </c>
    </row>
    <row r="35" spans="1:4">
      <c r="A35" s="4" t="s">
        <v>651</v>
      </c>
      <c r="B35" s="5" t="n">
        <v>181</v>
      </c>
      <c r="C35" s="5" t="n">
        <v>362</v>
      </c>
      <c r="D35" s="5" t="n">
        <v>-26</v>
      </c>
    </row>
    <row r="36" spans="1:4">
      <c r="A36" s="4" t="s">
        <v>655</v>
      </c>
    </row>
    <row r="37" spans="1:4">
      <c r="A37" s="3" t="s">
        <v>648</v>
      </c>
    </row>
    <row r="38" spans="1:4">
      <c r="A38" s="4" t="s">
        <v>34</v>
      </c>
      <c r="B38" s="5" t="n">
        <v>6703</v>
      </c>
      <c r="C38" s="5" t="n">
        <v>6871</v>
      </c>
      <c r="D38" s="5" t="n">
        <v>6139</v>
      </c>
    </row>
    <row r="39" spans="1:4">
      <c r="A39" s="4" t="s">
        <v>35</v>
      </c>
      <c r="B39" s="5" t="n">
        <v>-4020</v>
      </c>
      <c r="C39" s="5" t="n">
        <v>-4416</v>
      </c>
      <c r="D39" s="5" t="n">
        <v>-4128</v>
      </c>
    </row>
    <row r="40" spans="1:4">
      <c r="A40" s="4" t="s">
        <v>649</v>
      </c>
      <c r="B40" s="5" t="n">
        <v>-51</v>
      </c>
      <c r="C40" s="5" t="n">
        <v>-62</v>
      </c>
      <c r="D40" s="5" t="n">
        <v>135</v>
      </c>
    </row>
    <row r="41" spans="1:4">
      <c r="A41" s="4" t="s">
        <v>39</v>
      </c>
      <c r="B41" s="5" t="n">
        <v>-57</v>
      </c>
      <c r="C41" s="5" t="n">
        <v>-62</v>
      </c>
      <c r="D41" s="5" t="n">
        <v>-83</v>
      </c>
    </row>
    <row r="42" spans="1:4">
      <c r="A42" s="4" t="s">
        <v>40</v>
      </c>
      <c r="B42" s="5" t="n">
        <v>-33</v>
      </c>
      <c r="C42" s="5" t="n">
        <v>-75</v>
      </c>
      <c r="D42" s="5" t="n">
        <v>-114</v>
      </c>
    </row>
    <row r="43" spans="1:4">
      <c r="A43" s="4" t="s">
        <v>650</v>
      </c>
      <c r="D43" s="5" t="n">
        <v>4</v>
      </c>
    </row>
    <row r="44" spans="1:4">
      <c r="A44" s="4" t="s">
        <v>651</v>
      </c>
      <c r="B44" s="5" t="n">
        <v>2542</v>
      </c>
      <c r="C44" s="5" t="n">
        <v>2256</v>
      </c>
      <c r="D44" s="5" t="n">
        <v>1953</v>
      </c>
    </row>
    <row r="45" spans="1:4">
      <c r="A45" s="4" t="s">
        <v>138</v>
      </c>
    </row>
    <row r="46" spans="1:4">
      <c r="A46" s="3" t="s">
        <v>648</v>
      </c>
    </row>
    <row r="47" spans="1:4">
      <c r="A47" s="4" t="s">
        <v>34</v>
      </c>
      <c r="B47" s="5" t="n">
        <v>296</v>
      </c>
      <c r="C47" s="5" t="n">
        <v>400</v>
      </c>
      <c r="D47" s="5" t="n">
        <v>159</v>
      </c>
    </row>
    <row r="48" spans="1:4">
      <c r="A48" s="4" t="s">
        <v>35</v>
      </c>
      <c r="B48" s="5" t="n">
        <v>-263</v>
      </c>
      <c r="C48" s="5" t="n">
        <v>-375</v>
      </c>
      <c r="D48" s="5" t="n">
        <v>-259</v>
      </c>
    </row>
    <row r="49" spans="1:4">
      <c r="A49" s="4" t="s">
        <v>649</v>
      </c>
      <c r="B49" s="5" t="n">
        <v>-752</v>
      </c>
      <c r="C49" s="5" t="n">
        <v>-791</v>
      </c>
      <c r="D49" s="5" t="n">
        <v>-573</v>
      </c>
    </row>
    <row r="50" spans="1:4">
      <c r="A50" s="4" t="s">
        <v>39</v>
      </c>
      <c r="B50" s="5" t="n">
        <v>-157</v>
      </c>
      <c r="C50" s="5" t="n">
        <v>-155</v>
      </c>
      <c r="D50" s="5" t="n">
        <v>-116</v>
      </c>
    </row>
    <row r="51" spans="1:4">
      <c r="A51" s="4" t="s">
        <v>40</v>
      </c>
      <c r="B51" s="5" t="n">
        <v>-21</v>
      </c>
      <c r="C51" s="5" t="n">
        <v>-9</v>
      </c>
      <c r="D51" s="5" t="n">
        <v>-1</v>
      </c>
    </row>
    <row r="52" spans="1:4">
      <c r="A52" s="4" t="s">
        <v>650</v>
      </c>
      <c r="B52" s="5" t="n">
        <v>56</v>
      </c>
      <c r="C52" s="5" t="n">
        <v>97</v>
      </c>
      <c r="D52" s="5" t="n">
        <v>76</v>
      </c>
    </row>
    <row r="53" spans="1:4">
      <c r="A53" s="4" t="s">
        <v>651</v>
      </c>
      <c r="B53" s="5" t="n">
        <v>-841</v>
      </c>
      <c r="C53" s="5" t="n">
        <v>-833</v>
      </c>
      <c r="D53" s="5" t="n">
        <v>-714</v>
      </c>
    </row>
    <row r="54" spans="1:4">
      <c r="A54" s="4" t="s">
        <v>656</v>
      </c>
    </row>
    <row r="55" spans="1:4">
      <c r="A55" s="3" t="s">
        <v>648</v>
      </c>
    </row>
    <row r="56" spans="1:4">
      <c r="A56" s="4" t="s">
        <v>34</v>
      </c>
      <c r="B56" s="5" t="n">
        <v>20354</v>
      </c>
      <c r="C56" s="5" t="n">
        <v>18524</v>
      </c>
      <c r="D56" s="5" t="n">
        <v>15784</v>
      </c>
    </row>
    <row r="57" spans="1:4">
      <c r="A57" s="4" t="s">
        <v>35</v>
      </c>
      <c r="B57" s="5" t="n">
        <v>-9048</v>
      </c>
      <c r="C57" s="5" t="n">
        <v>-7950</v>
      </c>
      <c r="D57" s="5" t="n">
        <v>-6622</v>
      </c>
    </row>
    <row r="58" spans="1:4">
      <c r="A58" s="4" t="s">
        <v>649</v>
      </c>
      <c r="B58" s="5" t="n">
        <v>-76</v>
      </c>
      <c r="C58" s="5" t="n">
        <v>11</v>
      </c>
      <c r="D58" s="5" t="n">
        <v>-248</v>
      </c>
    </row>
    <row r="59" spans="1:4">
      <c r="A59" s="4" t="s">
        <v>39</v>
      </c>
      <c r="B59" s="5" t="n">
        <v>-110</v>
      </c>
      <c r="C59" s="5" t="n">
        <v>-88</v>
      </c>
      <c r="D59" s="5" t="n">
        <v>-91</v>
      </c>
    </row>
    <row r="60" spans="1:4">
      <c r="A60" s="4" t="s">
        <v>40</v>
      </c>
      <c r="B60" s="5" t="n">
        <v>-115</v>
      </c>
      <c r="C60" s="5" t="n">
        <v>-181</v>
      </c>
      <c r="D60" s="5" t="n">
        <v>-150</v>
      </c>
    </row>
    <row r="61" spans="1:4">
      <c r="A61" s="4" t="s">
        <v>650</v>
      </c>
      <c r="B61" s="5" t="n">
        <v>28</v>
      </c>
      <c r="C61" s="5" t="n">
        <v>30</v>
      </c>
      <c r="D61" s="5" t="n">
        <v>10</v>
      </c>
    </row>
    <row r="62" spans="1:4">
      <c r="A62" s="4" t="s">
        <v>651</v>
      </c>
      <c r="B62" s="5" t="n">
        <v>11033</v>
      </c>
      <c r="C62" s="5" t="n">
        <v>10346</v>
      </c>
      <c r="D62" s="5" t="n">
        <v>8683</v>
      </c>
    </row>
    <row r="63" spans="1:4">
      <c r="A63" s="4" t="s">
        <v>657</v>
      </c>
    </row>
    <row r="64" spans="1:4">
      <c r="A64" s="3" t="s">
        <v>648</v>
      </c>
    </row>
    <row r="65" spans="1:4">
      <c r="A65" s="4" t="s">
        <v>34</v>
      </c>
      <c r="B65" s="5" t="n">
        <v>6651</v>
      </c>
      <c r="C65" s="5" t="n">
        <v>5653</v>
      </c>
      <c r="D65" s="5" t="n">
        <v>3827</v>
      </c>
    </row>
    <row r="66" spans="1:4">
      <c r="A66" s="4" t="s">
        <v>35</v>
      </c>
      <c r="B66" s="5" t="n">
        <v>-3393</v>
      </c>
      <c r="C66" s="5" t="n">
        <v>-2876</v>
      </c>
      <c r="D66" s="5" t="n">
        <v>-2002</v>
      </c>
    </row>
    <row r="67" spans="1:4">
      <c r="A67" s="4" t="s">
        <v>649</v>
      </c>
      <c r="B67" s="5" t="n">
        <v>-11</v>
      </c>
      <c r="C67" s="5" t="n">
        <v>-9</v>
      </c>
      <c r="D67" s="5" t="n">
        <v>-35</v>
      </c>
    </row>
    <row r="68" spans="1:4">
      <c r="A68" s="4" t="s">
        <v>39</v>
      </c>
      <c r="B68" s="5" t="n">
        <v>-26</v>
      </c>
      <c r="C68" s="5" t="n">
        <v>-19</v>
      </c>
      <c r="D68" s="5" t="n">
        <v>-13</v>
      </c>
    </row>
    <row r="69" spans="1:4">
      <c r="A69" s="4" t="s">
        <v>40</v>
      </c>
      <c r="B69" s="5" t="n">
        <v>-19</v>
      </c>
      <c r="C69" s="5" t="n">
        <v>-7</v>
      </c>
      <c r="D69" s="5" t="n">
        <v>-22</v>
      </c>
    </row>
    <row r="70" spans="1:4">
      <c r="A70" s="4" t="s">
        <v>650</v>
      </c>
      <c r="B70" s="5" t="n">
        <v>154</v>
      </c>
      <c r="C70" s="5" t="n">
        <v>81</v>
      </c>
      <c r="D70" s="5" t="n">
        <v>103</v>
      </c>
    </row>
    <row r="71" spans="1:4">
      <c r="A71" s="4" t="s">
        <v>651</v>
      </c>
      <c r="B71" s="5" t="n">
        <v>3356</v>
      </c>
      <c r="C71" s="5" t="n">
        <v>2823</v>
      </c>
      <c r="D71" s="5" t="n">
        <v>1858</v>
      </c>
    </row>
    <row r="72" spans="1:4">
      <c r="A72" s="4" t="s">
        <v>658</v>
      </c>
    </row>
    <row r="73" spans="1:4">
      <c r="A73" s="3" t="s">
        <v>648</v>
      </c>
    </row>
    <row r="74" spans="1:4">
      <c r="A74" s="4" t="s">
        <v>34</v>
      </c>
      <c r="B74" s="5" t="n">
        <v>454</v>
      </c>
      <c r="C74" s="5" t="n">
        <v>469</v>
      </c>
      <c r="D74" s="5" t="n">
        <v>302</v>
      </c>
    </row>
    <row r="75" spans="1:4">
      <c r="A75" s="4" t="s">
        <v>35</v>
      </c>
      <c r="B75" s="5" t="n">
        <v>-290</v>
      </c>
      <c r="C75" s="5" t="n">
        <v>-278</v>
      </c>
      <c r="D75" s="5" t="n">
        <v>-231</v>
      </c>
    </row>
    <row r="76" spans="1:4">
      <c r="A76" s="4" t="s">
        <v>649</v>
      </c>
      <c r="B76" s="5" t="n">
        <v>-3</v>
      </c>
      <c r="C76" s="5" t="n">
        <v>-8</v>
      </c>
      <c r="D76" s="5" t="n">
        <v>-1</v>
      </c>
    </row>
    <row r="77" spans="1:4">
      <c r="A77" s="4" t="s">
        <v>39</v>
      </c>
      <c r="B77" s="5" t="n">
        <v>-1</v>
      </c>
    </row>
    <row r="78" spans="1:4">
      <c r="A78" s="4" t="s">
        <v>40</v>
      </c>
      <c r="C78" s="5" t="n">
        <v>-4</v>
      </c>
      <c r="D78" s="5" t="n">
        <v>-11</v>
      </c>
    </row>
    <row r="79" spans="1:4">
      <c r="A79" s="4" t="s">
        <v>651</v>
      </c>
      <c r="B79" s="5" t="n">
        <v>160</v>
      </c>
      <c r="C79" s="5" t="n">
        <v>179</v>
      </c>
      <c r="D79" s="5" t="n">
        <v>59</v>
      </c>
    </row>
    <row r="80" spans="1:4">
      <c r="A80" s="4" t="s">
        <v>659</v>
      </c>
    </row>
    <row r="81" spans="1:4">
      <c r="A81" s="3" t="s">
        <v>648</v>
      </c>
    </row>
    <row r="82" spans="1:4">
      <c r="A82" s="4" t="s">
        <v>34</v>
      </c>
      <c r="B82" s="5" t="n">
        <v>474</v>
      </c>
      <c r="C82" s="5" t="n">
        <v>483</v>
      </c>
      <c r="D82" s="5" t="n">
        <v>438</v>
      </c>
    </row>
    <row r="83" spans="1:4">
      <c r="A83" s="4" t="s">
        <v>35</v>
      </c>
      <c r="B83" s="5" t="n">
        <v>-313</v>
      </c>
      <c r="C83" s="5" t="n">
        <v>-306</v>
      </c>
      <c r="D83" s="5" t="n">
        <v>-269</v>
      </c>
    </row>
    <row r="84" spans="1:4">
      <c r="A84" s="4" t="s">
        <v>649</v>
      </c>
      <c r="B84" s="5" t="n">
        <v>-4</v>
      </c>
      <c r="C84" s="5" t="n">
        <v>11</v>
      </c>
      <c r="D84" s="5" t="n">
        <v>-4</v>
      </c>
    </row>
    <row r="85" spans="1:4">
      <c r="A85" s="4" t="s">
        <v>39</v>
      </c>
      <c r="B85" s="5" t="n">
        <v>-1</v>
      </c>
      <c r="C85" s="5" t="n">
        <v>-2</v>
      </c>
      <c r="D85" s="5" t="n">
        <v>-2</v>
      </c>
    </row>
    <row r="86" spans="1:4">
      <c r="A86" s="4" t="s">
        <v>40</v>
      </c>
      <c r="B86" s="5" t="n">
        <v>-1</v>
      </c>
      <c r="D86" s="5" t="n">
        <v>-4</v>
      </c>
    </row>
    <row r="87" spans="1:4">
      <c r="A87" s="4" t="s">
        <v>650</v>
      </c>
      <c r="B87" s="5" t="n">
        <v>7</v>
      </c>
      <c r="C87" s="5" t="n">
        <v>19</v>
      </c>
    </row>
    <row r="88" spans="1:4">
      <c r="A88" s="4" t="s">
        <v>651</v>
      </c>
      <c r="B88" s="5" t="n">
        <v>162</v>
      </c>
      <c r="C88" s="5" t="n">
        <v>205</v>
      </c>
      <c r="D88" s="5" t="n">
        <v>159</v>
      </c>
    </row>
    <row r="89" spans="1:4">
      <c r="A89" s="4" t="s">
        <v>660</v>
      </c>
    </row>
    <row r="90" spans="1:4">
      <c r="A90" s="3" t="s">
        <v>648</v>
      </c>
    </row>
    <row r="91" spans="1:4">
      <c r="A91" s="4" t="s">
        <v>34</v>
      </c>
      <c r="B91" s="5" t="n">
        <v>4610</v>
      </c>
      <c r="C91" s="5" t="n">
        <v>4667</v>
      </c>
      <c r="D91" s="5" t="n">
        <v>4472</v>
      </c>
    </row>
    <row r="92" spans="1:4">
      <c r="A92" s="4" t="s">
        <v>35</v>
      </c>
      <c r="B92" s="5" t="n">
        <v>-3060</v>
      </c>
      <c r="C92" s="5" t="n">
        <v>-3437</v>
      </c>
      <c r="D92" s="5" t="n">
        <v>-3204</v>
      </c>
    </row>
    <row r="93" spans="1:4">
      <c r="A93" s="4" t="s">
        <v>649</v>
      </c>
      <c r="B93" s="5" t="n">
        <v>-47</v>
      </c>
      <c r="C93" s="5" t="n">
        <v>-47</v>
      </c>
      <c r="D93" s="5" t="n">
        <v>1</v>
      </c>
    </row>
    <row r="94" spans="1:4">
      <c r="A94" s="4" t="s">
        <v>39</v>
      </c>
      <c r="B94" s="5" t="n">
        <v>-39</v>
      </c>
      <c r="C94" s="5" t="n">
        <v>-49</v>
      </c>
      <c r="D94" s="5" t="n">
        <v>-78</v>
      </c>
    </row>
    <row r="95" spans="1:4">
      <c r="A95" s="4" t="s">
        <v>40</v>
      </c>
      <c r="B95" s="5" t="n">
        <v>-33</v>
      </c>
      <c r="C95" s="5" t="n">
        <v>-75</v>
      </c>
      <c r="D95" s="5" t="n">
        <v>-114</v>
      </c>
    </row>
    <row r="96" spans="1:4">
      <c r="A96" s="4" t="s">
        <v>650</v>
      </c>
      <c r="D96" s="5" t="n">
        <v>4</v>
      </c>
    </row>
    <row r="97" spans="1:4">
      <c r="A97" s="4" t="s">
        <v>651</v>
      </c>
      <c r="B97" s="5" t="n">
        <v>1431</v>
      </c>
      <c r="C97" s="5" t="n">
        <v>1059</v>
      </c>
      <c r="D97" s="5" t="n">
        <v>1081</v>
      </c>
    </row>
    <row r="98" spans="1:4">
      <c r="A98" s="4" t="s">
        <v>661</v>
      </c>
    </row>
    <row r="99" spans="1:4">
      <c r="A99" s="3" t="s">
        <v>648</v>
      </c>
    </row>
    <row r="100" spans="1:4">
      <c r="A100" s="4" t="s">
        <v>34</v>
      </c>
      <c r="B100" s="5" t="n">
        <v>2093</v>
      </c>
      <c r="C100" s="5" t="n">
        <v>2204</v>
      </c>
      <c r="D100" s="5" t="n">
        <v>1667</v>
      </c>
    </row>
    <row r="101" spans="1:4">
      <c r="A101" s="4" t="s">
        <v>35</v>
      </c>
      <c r="B101" s="5" t="n">
        <v>-960</v>
      </c>
      <c r="C101" s="5" t="n">
        <v>-979</v>
      </c>
      <c r="D101" s="5" t="n">
        <v>-924</v>
      </c>
    </row>
    <row r="102" spans="1:4">
      <c r="A102" s="4" t="s">
        <v>649</v>
      </c>
      <c r="B102" s="5" t="n">
        <v>-4</v>
      </c>
      <c r="C102" s="5" t="n">
        <v>-15</v>
      </c>
      <c r="D102" s="5" t="n">
        <v>-16</v>
      </c>
    </row>
    <row r="103" spans="1:4">
      <c r="A103" s="4" t="s">
        <v>39</v>
      </c>
      <c r="B103" s="5" t="n">
        <v>-18</v>
      </c>
      <c r="C103" s="5" t="n">
        <v>-13</v>
      </c>
      <c r="D103" s="5" t="n">
        <v>-5</v>
      </c>
    </row>
    <row r="104" spans="1:4">
      <c r="A104" s="4" t="s">
        <v>651</v>
      </c>
      <c r="B104" s="5" t="n">
        <v>1111</v>
      </c>
      <c r="C104" s="5" t="n">
        <v>1197</v>
      </c>
      <c r="D104" s="5" t="n">
        <v>722</v>
      </c>
    </row>
    <row r="105" spans="1:4">
      <c r="A105" s="4" t="s">
        <v>662</v>
      </c>
    </row>
    <row r="106" spans="1:4">
      <c r="A106" s="3" t="s">
        <v>648</v>
      </c>
    </row>
    <row r="107" spans="1:4">
      <c r="A107" s="4" t="s">
        <v>649</v>
      </c>
      <c r="D107" s="5" t="n">
        <v>150</v>
      </c>
    </row>
    <row r="108" spans="1:4">
      <c r="A108" s="4" t="s">
        <v>651</v>
      </c>
      <c r="D108" s="5" t="n">
        <v>150</v>
      </c>
    </row>
    <row r="109" spans="1:4">
      <c r="A109" s="4" t="s">
        <v>56</v>
      </c>
    </row>
    <row r="110" spans="1:4">
      <c r="A110" s="3" t="s">
        <v>648</v>
      </c>
    </row>
    <row r="111" spans="1:4">
      <c r="A111" s="4" t="s">
        <v>652</v>
      </c>
      <c r="B111" s="5" t="n">
        <v>-3</v>
      </c>
      <c r="C111" s="5" t="n">
        <v>4</v>
      </c>
      <c r="D111" s="5" t="n">
        <v>209</v>
      </c>
    </row>
    <row r="112" spans="1:4">
      <c r="A112" s="4" t="s">
        <v>663</v>
      </c>
    </row>
    <row r="113" spans="1:4">
      <c r="A113" s="3" t="s">
        <v>648</v>
      </c>
    </row>
    <row r="114" spans="1:4">
      <c r="A114" s="4" t="s">
        <v>34</v>
      </c>
      <c r="B114" s="5" t="n">
        <v>121</v>
      </c>
      <c r="C114" s="5" t="n">
        <v>1746</v>
      </c>
      <c r="D114" s="5" t="n">
        <v>1875</v>
      </c>
    </row>
    <row r="115" spans="1:4">
      <c r="A115" s="4" t="s">
        <v>35</v>
      </c>
      <c r="B115" s="5" t="n">
        <v>-120</v>
      </c>
      <c r="C115" s="5" t="n">
        <v>-1606</v>
      </c>
      <c r="D115" s="5" t="n">
        <v>-1545</v>
      </c>
    </row>
    <row r="116" spans="1:4">
      <c r="A116" s="4" t="s">
        <v>649</v>
      </c>
      <c r="B116" s="5" t="n">
        <v>-4</v>
      </c>
      <c r="C116" s="5" t="n">
        <v>-102</v>
      </c>
      <c r="D116" s="5" t="n">
        <v>-87</v>
      </c>
    </row>
    <row r="117" spans="1:4">
      <c r="A117" s="4" t="s">
        <v>39</v>
      </c>
      <c r="C117" s="5" t="n">
        <v>-12</v>
      </c>
      <c r="D117" s="5" t="n">
        <v>-22</v>
      </c>
    </row>
    <row r="118" spans="1:4">
      <c r="A118" s="4" t="s">
        <v>40</v>
      </c>
      <c r="C118" s="5" t="n">
        <v>-25</v>
      </c>
      <c r="D118" s="5" t="n">
        <v>-16</v>
      </c>
    </row>
    <row r="119" spans="1:4">
      <c r="A119" s="4" t="s">
        <v>650</v>
      </c>
      <c r="C119" s="5" t="n">
        <v>3</v>
      </c>
      <c r="D119" s="5" t="n">
        <v>4</v>
      </c>
    </row>
    <row r="120" spans="1:4">
      <c r="A120" s="4" t="s">
        <v>652</v>
      </c>
      <c r="B120" s="6" t="n">
        <v>-3</v>
      </c>
      <c r="C120" s="6" t="n">
        <v>4</v>
      </c>
      <c r="D120" s="6" t="n">
        <v>2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30</v>
      </c>
      <c r="C2" s="2" t="s">
        <v>31</v>
      </c>
      <c r="D2" s="2" t="s">
        <v>32</v>
      </c>
    </row>
    <row r="3" spans="1:4">
      <c r="A3" s="3" t="s">
        <v>200</v>
      </c>
    </row>
    <row r="4" spans="1:4">
      <c r="A4" s="4" t="s">
        <v>53</v>
      </c>
      <c r="B4" s="6" t="n">
        <v>6988</v>
      </c>
      <c r="C4" s="6" t="n">
        <v>6334</v>
      </c>
      <c r="D4" s="6" t="n">
        <v>5203</v>
      </c>
    </row>
    <row r="5" spans="1:4">
      <c r="A5" s="4" t="s">
        <v>57</v>
      </c>
      <c r="B5" s="5" t="n">
        <v>-92</v>
      </c>
      <c r="C5" s="5" t="n">
        <v>-813</v>
      </c>
      <c r="D5" s="5" t="n">
        <v>-1227</v>
      </c>
    </row>
    <row r="6" spans="1:4">
      <c r="A6" s="4" t="s">
        <v>665</v>
      </c>
      <c r="B6" s="5" t="n">
        <v>3351</v>
      </c>
      <c r="C6" s="5" t="n">
        <v>3708</v>
      </c>
      <c r="D6" s="5" t="n">
        <v>3487</v>
      </c>
    </row>
    <row r="7" spans="1:4">
      <c r="A7" s="4" t="s">
        <v>50</v>
      </c>
      <c r="B7" s="5" t="n">
        <v>-172</v>
      </c>
      <c r="C7" s="5" t="n">
        <v>1495</v>
      </c>
      <c r="D7" s="5" t="n">
        <v>2781</v>
      </c>
    </row>
    <row r="8" spans="1:4">
      <c r="A8" s="4" t="s">
        <v>88</v>
      </c>
      <c r="B8" s="5" t="n">
        <v>4957</v>
      </c>
      <c r="C8" s="5" t="n">
        <v>3019</v>
      </c>
      <c r="D8" s="5" t="n">
        <v>-1843</v>
      </c>
    </row>
    <row r="9" spans="1:4">
      <c r="A9" s="4" t="s">
        <v>666</v>
      </c>
      <c r="B9" s="5" t="n">
        <v>899</v>
      </c>
      <c r="C9" s="5" t="n">
        <v>294</v>
      </c>
      <c r="D9" s="5" t="n">
        <v>1240</v>
      </c>
    </row>
    <row r="10" spans="1:4">
      <c r="A10" s="4" t="s">
        <v>667</v>
      </c>
      <c r="B10" s="5" t="n">
        <v>570</v>
      </c>
      <c r="C10" s="5" t="n">
        <v>488</v>
      </c>
      <c r="D10" s="5" t="n">
        <v>1104</v>
      </c>
    </row>
    <row r="11" spans="1:4">
      <c r="A11" s="4" t="s">
        <v>668</v>
      </c>
      <c r="B11" s="5" t="n">
        <v>16593</v>
      </c>
      <c r="C11" s="5" t="n">
        <v>15338</v>
      </c>
      <c r="D11" s="5" t="n">
        <v>11972</v>
      </c>
    </row>
    <row r="12" spans="1:4">
      <c r="A12" s="4" t="s">
        <v>669</v>
      </c>
      <c r="B12" s="5" t="n">
        <v>16590</v>
      </c>
      <c r="C12" s="5" t="n">
        <v>15342</v>
      </c>
      <c r="D12" s="5" t="n">
        <v>12181</v>
      </c>
    </row>
    <row r="13" spans="1:4">
      <c r="A13" s="4" t="s">
        <v>56</v>
      </c>
    </row>
    <row r="14" spans="1:4">
      <c r="A14" s="3" t="s">
        <v>200</v>
      </c>
    </row>
    <row r="15" spans="1:4">
      <c r="A15" s="4" t="s">
        <v>57</v>
      </c>
      <c r="B15" s="5" t="n">
        <v>-92</v>
      </c>
      <c r="C15" s="5" t="n">
        <v>-813</v>
      </c>
      <c r="D15" s="5" t="n">
        <v>-1227</v>
      </c>
    </row>
    <row r="16" spans="1:4">
      <c r="A16" s="4" t="s">
        <v>665</v>
      </c>
      <c r="C16" s="5" t="n">
        <v>1</v>
      </c>
      <c r="D16" s="5" t="n">
        <v>347</v>
      </c>
    </row>
    <row r="17" spans="1:4">
      <c r="A17" s="4" t="s">
        <v>50</v>
      </c>
      <c r="B17" s="5" t="n">
        <v>-40</v>
      </c>
      <c r="C17" s="5" t="n">
        <v>-102</v>
      </c>
      <c r="D17" s="5" t="n">
        <v>-630</v>
      </c>
    </row>
    <row r="18" spans="1:4">
      <c r="A18" s="4" t="s">
        <v>88</v>
      </c>
      <c r="B18" s="5" t="n">
        <v>5</v>
      </c>
      <c r="C18" s="5" t="n">
        <v>28</v>
      </c>
      <c r="D18" s="5" t="n">
        <v>-20</v>
      </c>
    </row>
    <row r="19" spans="1:4">
      <c r="A19" s="4" t="s">
        <v>667</v>
      </c>
      <c r="C19" s="5" t="n">
        <v>5</v>
      </c>
      <c r="D19" s="5" t="n">
        <v>1</v>
      </c>
    </row>
    <row r="20" spans="1:4">
      <c r="A20" s="4" t="s">
        <v>670</v>
      </c>
      <c r="B20" s="5" t="n">
        <v>124</v>
      </c>
      <c r="C20" s="5" t="n">
        <v>885</v>
      </c>
      <c r="D20" s="5" t="n">
        <v>1738</v>
      </c>
    </row>
    <row r="21" spans="1:4">
      <c r="A21" s="4" t="s">
        <v>669</v>
      </c>
      <c r="B21" s="6" t="n">
        <v>-3</v>
      </c>
      <c r="C21" s="6" t="n">
        <v>4</v>
      </c>
      <c r="D21" s="6" t="n">
        <v>2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30</v>
      </c>
      <c r="C2" s="2" t="s">
        <v>31</v>
      </c>
      <c r="D2" s="2" t="s">
        <v>32</v>
      </c>
    </row>
    <row r="3" spans="1:4">
      <c r="A3" s="3" t="s">
        <v>200</v>
      </c>
    </row>
    <row r="4" spans="1:4">
      <c r="A4" s="4" t="s">
        <v>672</v>
      </c>
      <c r="B4" s="6" t="n">
        <v>-322</v>
      </c>
      <c r="C4" s="6" t="n">
        <v>-481</v>
      </c>
      <c r="D4" s="6" t="n">
        <v>-66</v>
      </c>
    </row>
    <row r="5" spans="1:4">
      <c r="A5" s="4" t="s">
        <v>673</v>
      </c>
      <c r="C5" s="5" t="n">
        <v>458</v>
      </c>
    </row>
    <row r="6" spans="1:4">
      <c r="A6" s="4" t="s">
        <v>674</v>
      </c>
      <c r="B6" s="5" t="n">
        <v>-577</v>
      </c>
      <c r="C6" s="5" t="n">
        <v>-271</v>
      </c>
      <c r="D6" s="5" t="n">
        <v>-1174</v>
      </c>
    </row>
    <row r="7" spans="1:4">
      <c r="A7" s="4" t="s">
        <v>42</v>
      </c>
      <c r="B7" s="6" t="n">
        <v>-899</v>
      </c>
      <c r="C7" s="6" t="n">
        <v>-294</v>
      </c>
      <c r="D7" s="6" t="n">
        <v>-12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30</v>
      </c>
      <c r="C2" s="2" t="s">
        <v>31</v>
      </c>
      <c r="D2" s="2" t="s">
        <v>32</v>
      </c>
    </row>
    <row r="3" spans="1:4">
      <c r="A3" s="3" t="s">
        <v>200</v>
      </c>
    </row>
    <row r="4" spans="1:4">
      <c r="A4" s="4" t="s">
        <v>676</v>
      </c>
      <c r="B4" s="6" t="n">
        <v>3487</v>
      </c>
      <c r="C4" s="6" t="n">
        <v>2867</v>
      </c>
    </row>
    <row r="5" spans="1:4">
      <c r="A5" s="4" t="s">
        <v>145</v>
      </c>
      <c r="B5" s="5" t="n">
        <v>3225</v>
      </c>
      <c r="C5" s="5" t="n">
        <v>3568</v>
      </c>
      <c r="D5" s="6" t="n">
        <v>3696</v>
      </c>
    </row>
    <row r="6" spans="1:4">
      <c r="A6" s="4" t="s">
        <v>677</v>
      </c>
      <c r="B6" s="5" t="n">
        <v>56347</v>
      </c>
      <c r="C6" s="5" t="n">
        <v>63371</v>
      </c>
    </row>
    <row r="7" spans="1:4">
      <c r="A7" s="4" t="s">
        <v>678</v>
      </c>
      <c r="B7" s="5" t="n">
        <v>2896</v>
      </c>
      <c r="C7" s="5" t="n">
        <v>2231</v>
      </c>
      <c r="D7" s="5" t="n">
        <v>2088</v>
      </c>
    </row>
    <row r="8" spans="1:4">
      <c r="A8" s="4" t="s">
        <v>679</v>
      </c>
      <c r="B8" s="5" t="n">
        <v>888</v>
      </c>
      <c r="C8" s="5" t="n">
        <v>1600</v>
      </c>
      <c r="D8" s="5" t="n">
        <v>2863</v>
      </c>
    </row>
    <row r="9" spans="1:4">
      <c r="A9" s="4" t="s">
        <v>665</v>
      </c>
      <c r="B9" s="5" t="n">
        <v>3351</v>
      </c>
      <c r="C9" s="5" t="n">
        <v>3708</v>
      </c>
      <c r="D9" s="5" t="n">
        <v>3487</v>
      </c>
    </row>
    <row r="10" spans="1:4">
      <c r="A10" s="4" t="s">
        <v>653</v>
      </c>
    </row>
    <row r="11" spans="1:4">
      <c r="A11" s="3" t="s">
        <v>200</v>
      </c>
    </row>
    <row r="12" spans="1:4">
      <c r="A12" s="4" t="s">
        <v>676</v>
      </c>
      <c r="B12" s="5" t="n">
        <v>2210</v>
      </c>
      <c r="C12" s="5" t="n">
        <v>1770</v>
      </c>
    </row>
    <row r="13" spans="1:4">
      <c r="A13" s="4" t="s">
        <v>145</v>
      </c>
      <c r="B13" s="5" t="n">
        <v>1814</v>
      </c>
      <c r="C13" s="5" t="n">
        <v>1922</v>
      </c>
    </row>
    <row r="14" spans="1:4">
      <c r="A14" s="4" t="s">
        <v>677</v>
      </c>
      <c r="B14" s="5" t="n">
        <v>31377</v>
      </c>
      <c r="C14" s="5" t="n">
        <v>36103</v>
      </c>
    </row>
    <row r="15" spans="1:4">
      <c r="A15" s="4" t="s">
        <v>678</v>
      </c>
      <c r="B15" s="5" t="n">
        <v>1569</v>
      </c>
      <c r="C15" s="5" t="n">
        <v>1194</v>
      </c>
      <c r="D15" s="5" t="n">
        <v>891</v>
      </c>
    </row>
    <row r="16" spans="1:4">
      <c r="A16" s="4" t="s">
        <v>679</v>
      </c>
      <c r="B16" s="5" t="n">
        <v>823</v>
      </c>
      <c r="C16" s="5" t="n">
        <v>1485</v>
      </c>
      <c r="D16" s="5" t="n">
        <v>2355</v>
      </c>
    </row>
    <row r="17" spans="1:4">
      <c r="A17" s="4" t="s">
        <v>665</v>
      </c>
      <c r="B17" s="5" t="n">
        <v>1672</v>
      </c>
      <c r="C17" s="5" t="n">
        <v>1709</v>
      </c>
      <c r="D17" s="5" t="n">
        <v>1533</v>
      </c>
    </row>
    <row r="18" spans="1:4">
      <c r="A18" s="4" t="s">
        <v>680</v>
      </c>
    </row>
    <row r="19" spans="1:4">
      <c r="A19" s="3" t="s">
        <v>200</v>
      </c>
    </row>
    <row r="20" spans="1:4">
      <c r="A20" s="4" t="s">
        <v>681</v>
      </c>
      <c r="B20" s="5" t="n">
        <v>1841</v>
      </c>
      <c r="C20" s="5" t="n">
        <v>2157</v>
      </c>
    </row>
    <row r="21" spans="1:4">
      <c r="A21" s="4" t="s">
        <v>654</v>
      </c>
    </row>
    <row r="22" spans="1:4">
      <c r="A22" s="3" t="s">
        <v>200</v>
      </c>
    </row>
    <row r="23" spans="1:4">
      <c r="A23" s="4" t="s">
        <v>676</v>
      </c>
      <c r="B23" s="5" t="n">
        <v>119</v>
      </c>
      <c r="C23" s="5" t="n">
        <v>82</v>
      </c>
    </row>
    <row r="24" spans="1:4">
      <c r="A24" s="4" t="s">
        <v>145</v>
      </c>
      <c r="B24" s="5" t="n">
        <v>317</v>
      </c>
      <c r="C24" s="5" t="n">
        <v>317</v>
      </c>
    </row>
    <row r="25" spans="1:4">
      <c r="A25" s="4" t="s">
        <v>677</v>
      </c>
      <c r="B25" s="5" t="n">
        <v>1589</v>
      </c>
      <c r="C25" s="5" t="n">
        <v>1719</v>
      </c>
    </row>
    <row r="26" spans="1:4">
      <c r="A26" s="4" t="s">
        <v>678</v>
      </c>
      <c r="B26" s="5" t="n">
        <v>132</v>
      </c>
      <c r="C26" s="5" t="n">
        <v>73</v>
      </c>
      <c r="D26" s="5" t="n">
        <v>149</v>
      </c>
    </row>
    <row r="27" spans="1:4">
      <c r="A27" s="4" t="s">
        <v>679</v>
      </c>
      <c r="B27" s="5" t="n">
        <v>24</v>
      </c>
      <c r="C27" s="5" t="n">
        <v>45</v>
      </c>
      <c r="D27" s="5" t="n">
        <v>463</v>
      </c>
    </row>
    <row r="28" spans="1:4">
      <c r="A28" s="4" t="s">
        <v>665</v>
      </c>
      <c r="B28" s="5" t="n">
        <v>252</v>
      </c>
      <c r="C28" s="5" t="n">
        <v>296</v>
      </c>
      <c r="D28" s="5" t="n">
        <v>185</v>
      </c>
    </row>
    <row r="29" spans="1:4">
      <c r="A29" s="4" t="s">
        <v>655</v>
      </c>
    </row>
    <row r="30" spans="1:4">
      <c r="A30" s="3" t="s">
        <v>200</v>
      </c>
    </row>
    <row r="31" spans="1:4">
      <c r="A31" s="4" t="s">
        <v>676</v>
      </c>
      <c r="B31" s="5" t="n">
        <v>1147</v>
      </c>
      <c r="C31" s="5" t="n">
        <v>1009</v>
      </c>
    </row>
    <row r="32" spans="1:4">
      <c r="A32" s="4" t="s">
        <v>145</v>
      </c>
      <c r="B32" s="5" t="n">
        <v>14</v>
      </c>
      <c r="C32" s="5" t="n">
        <v>13</v>
      </c>
    </row>
    <row r="33" spans="1:4">
      <c r="A33" s="4" t="s">
        <v>677</v>
      </c>
      <c r="B33" s="5" t="n">
        <v>21295</v>
      </c>
      <c r="C33" s="5" t="n">
        <v>23603</v>
      </c>
    </row>
    <row r="34" spans="1:4">
      <c r="A34" s="4" t="s">
        <v>678</v>
      </c>
      <c r="B34" s="5" t="n">
        <v>1189</v>
      </c>
      <c r="C34" s="5" t="n">
        <v>960</v>
      </c>
      <c r="D34" s="5" t="n">
        <v>1045</v>
      </c>
    </row>
    <row r="35" spans="1:4">
      <c r="A35" s="4" t="s">
        <v>679</v>
      </c>
      <c r="B35" s="5" t="n">
        <v>34</v>
      </c>
      <c r="C35" s="5" t="n">
        <v>50</v>
      </c>
      <c r="D35" s="5" t="n">
        <v>12</v>
      </c>
    </row>
    <row r="36" spans="1:4">
      <c r="A36" s="4" t="s">
        <v>665</v>
      </c>
      <c r="B36" s="5" t="n">
        <v>1351</v>
      </c>
      <c r="C36" s="5" t="n">
        <v>1590</v>
      </c>
      <c r="D36" s="5" t="n">
        <v>1636</v>
      </c>
    </row>
    <row r="37" spans="1:4">
      <c r="A37" s="4" t="s">
        <v>682</v>
      </c>
    </row>
    <row r="38" spans="1:4">
      <c r="A38" s="3" t="s">
        <v>200</v>
      </c>
    </row>
    <row r="39" spans="1:4">
      <c r="A39" s="4" t="s">
        <v>681</v>
      </c>
      <c r="B39" s="5" t="n">
        <v>1812</v>
      </c>
      <c r="C39" s="5" t="n">
        <v>1953</v>
      </c>
    </row>
    <row r="40" spans="1:4">
      <c r="A40" s="4" t="s">
        <v>138</v>
      </c>
    </row>
    <row r="41" spans="1:4">
      <c r="A41" s="3" t="s">
        <v>200</v>
      </c>
    </row>
    <row r="42" spans="1:4">
      <c r="A42" s="4" t="s">
        <v>676</v>
      </c>
      <c r="B42" s="5" t="n">
        <v>11</v>
      </c>
      <c r="C42" s="5" t="n">
        <v>6</v>
      </c>
    </row>
    <row r="43" spans="1:4">
      <c r="A43" s="4" t="s">
        <v>145</v>
      </c>
      <c r="B43" s="5" t="n">
        <v>1080</v>
      </c>
      <c r="C43" s="5" t="n">
        <v>1316</v>
      </c>
    </row>
    <row r="44" spans="1:4">
      <c r="A44" s="4" t="s">
        <v>677</v>
      </c>
      <c r="B44" s="5" t="n">
        <v>2086</v>
      </c>
      <c r="C44" s="5" t="n">
        <v>1946</v>
      </c>
    </row>
    <row r="45" spans="1:4">
      <c r="A45" s="4" t="s">
        <v>678</v>
      </c>
      <c r="B45" s="5" t="n">
        <v>6</v>
      </c>
      <c r="C45" s="5" t="n">
        <v>4</v>
      </c>
      <c r="D45" s="5" t="n">
        <v>3</v>
      </c>
    </row>
    <row r="46" spans="1:4">
      <c r="A46" s="4" t="s">
        <v>679</v>
      </c>
      <c r="B46" s="5" t="n">
        <v>7</v>
      </c>
      <c r="C46" s="5" t="n">
        <v>20</v>
      </c>
      <c r="D46" s="5" t="n">
        <v>33</v>
      </c>
    </row>
    <row r="47" spans="1:4">
      <c r="A47" s="4" t="s">
        <v>665</v>
      </c>
      <c r="B47" s="6" t="n">
        <v>76</v>
      </c>
      <c r="C47" s="6" t="n">
        <v>113</v>
      </c>
      <c r="D47" s="6" t="n">
        <v>1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30</v>
      </c>
      <c r="C1" s="2" t="s">
        <v>31</v>
      </c>
      <c r="D1" s="2" t="s">
        <v>32</v>
      </c>
    </row>
    <row r="2" spans="1:4">
      <c r="A2" s="3" t="s">
        <v>200</v>
      </c>
    </row>
    <row r="3" spans="1:4">
      <c r="A3" s="4" t="s">
        <v>145</v>
      </c>
      <c r="B3" s="6" t="n">
        <v>3225</v>
      </c>
      <c r="C3" s="6" t="n">
        <v>3568</v>
      </c>
      <c r="D3" s="6" t="n">
        <v>3696</v>
      </c>
    </row>
    <row r="4" spans="1:4">
      <c r="A4" s="4" t="s">
        <v>684</v>
      </c>
      <c r="B4" s="5" t="n">
        <v>7962</v>
      </c>
      <c r="C4" s="5" t="n">
        <v>8493</v>
      </c>
      <c r="D4" s="5" t="n">
        <v>6871</v>
      </c>
    </row>
    <row r="5" spans="1:4">
      <c r="A5" s="4" t="s">
        <v>147</v>
      </c>
      <c r="B5" s="5" t="n">
        <v>48385</v>
      </c>
      <c r="C5" s="5" t="n">
        <v>54878</v>
      </c>
      <c r="D5" s="6" t="n">
        <v>55419</v>
      </c>
    </row>
    <row r="6" spans="1:4">
      <c r="A6" s="4" t="s">
        <v>42</v>
      </c>
      <c r="B6" s="5" t="n">
        <v>59572</v>
      </c>
      <c r="C6" s="5" t="n">
        <v>66939</v>
      </c>
    </row>
    <row r="7" spans="1:4">
      <c r="A7" s="4" t="s">
        <v>685</v>
      </c>
    </row>
    <row r="8" spans="1:4">
      <c r="A8" s="3" t="s">
        <v>200</v>
      </c>
    </row>
    <row r="9" spans="1:4">
      <c r="A9" s="4" t="s">
        <v>145</v>
      </c>
      <c r="B9" s="5" t="n">
        <v>2604</v>
      </c>
      <c r="C9" s="5" t="n">
        <v>2993</v>
      </c>
    </row>
    <row r="10" spans="1:4">
      <c r="A10" s="4" t="s">
        <v>684</v>
      </c>
      <c r="B10" s="5" t="n">
        <v>5875</v>
      </c>
      <c r="C10" s="5" t="n">
        <v>6231</v>
      </c>
    </row>
    <row r="11" spans="1:4">
      <c r="A11" s="4" t="s">
        <v>147</v>
      </c>
      <c r="B11" s="5" t="n">
        <v>29226</v>
      </c>
      <c r="C11" s="5" t="n">
        <v>34209</v>
      </c>
    </row>
    <row r="12" spans="1:4">
      <c r="A12" s="4" t="s">
        <v>42</v>
      </c>
      <c r="B12" s="5" t="n">
        <v>37705</v>
      </c>
      <c r="C12" s="5" t="n">
        <v>43433</v>
      </c>
    </row>
    <row r="13" spans="1:4">
      <c r="A13" s="4" t="s">
        <v>686</v>
      </c>
    </row>
    <row r="14" spans="1:4">
      <c r="A14" s="3" t="s">
        <v>200</v>
      </c>
    </row>
    <row r="15" spans="1:4">
      <c r="A15" s="4" t="s">
        <v>684</v>
      </c>
      <c r="B15" s="5" t="n">
        <v>1956</v>
      </c>
      <c r="C15" s="5" t="n">
        <v>2118</v>
      </c>
    </row>
    <row r="16" spans="1:4">
      <c r="A16" s="4" t="s">
        <v>147</v>
      </c>
      <c r="B16" s="5" t="n">
        <v>9905</v>
      </c>
      <c r="C16" s="5" t="n">
        <v>10967</v>
      </c>
    </row>
    <row r="17" spans="1:4">
      <c r="A17" s="4" t="s">
        <v>42</v>
      </c>
      <c r="B17" s="5" t="n">
        <v>11861</v>
      </c>
      <c r="C17" s="5" t="n">
        <v>13085</v>
      </c>
    </row>
    <row r="18" spans="1:4">
      <c r="A18" s="4" t="s">
        <v>687</v>
      </c>
    </row>
    <row r="19" spans="1:4">
      <c r="A19" s="3" t="s">
        <v>200</v>
      </c>
    </row>
    <row r="20" spans="1:4">
      <c r="A20" s="4" t="s">
        <v>145</v>
      </c>
      <c r="B20" s="5" t="n">
        <v>247</v>
      </c>
      <c r="C20" s="5" t="n">
        <v>200</v>
      </c>
    </row>
    <row r="21" spans="1:4">
      <c r="A21" s="4" t="s">
        <v>42</v>
      </c>
      <c r="B21" s="5" t="n">
        <v>247</v>
      </c>
      <c r="C21" s="5" t="n">
        <v>200</v>
      </c>
    </row>
    <row r="22" spans="1:4">
      <c r="A22" s="4" t="s">
        <v>688</v>
      </c>
    </row>
    <row r="23" spans="1:4">
      <c r="A23" s="3" t="s">
        <v>200</v>
      </c>
    </row>
    <row r="24" spans="1:4">
      <c r="A24" s="4" t="s">
        <v>147</v>
      </c>
      <c r="B24" s="5" t="n">
        <v>366</v>
      </c>
      <c r="C24" s="5" t="n">
        <v>394</v>
      </c>
    </row>
    <row r="25" spans="1:4">
      <c r="A25" s="4" t="s">
        <v>42</v>
      </c>
      <c r="B25" s="5" t="n">
        <v>366</v>
      </c>
      <c r="C25" s="5" t="n">
        <v>394</v>
      </c>
    </row>
    <row r="26" spans="1:4">
      <c r="A26" s="4" t="s">
        <v>689</v>
      </c>
    </row>
    <row r="27" spans="1:4">
      <c r="A27" s="3" t="s">
        <v>200</v>
      </c>
    </row>
    <row r="28" spans="1:4">
      <c r="A28" s="4" t="s">
        <v>684</v>
      </c>
      <c r="B28" s="5" t="n">
        <v>1</v>
      </c>
    </row>
    <row r="29" spans="1:4">
      <c r="A29" s="4" t="s">
        <v>147</v>
      </c>
      <c r="B29" s="5" t="n">
        <v>2776</v>
      </c>
      <c r="C29" s="5" t="n">
        <v>2787</v>
      </c>
    </row>
    <row r="30" spans="1:4">
      <c r="A30" s="4" t="s">
        <v>42</v>
      </c>
      <c r="B30" s="5" t="n">
        <v>2777</v>
      </c>
      <c r="C30" s="5" t="n">
        <v>2787</v>
      </c>
    </row>
    <row r="31" spans="1:4">
      <c r="A31" s="4" t="s">
        <v>690</v>
      </c>
    </row>
    <row r="32" spans="1:4">
      <c r="A32" s="3" t="s">
        <v>200</v>
      </c>
    </row>
    <row r="33" spans="1:4">
      <c r="A33" s="4" t="s">
        <v>145</v>
      </c>
      <c r="B33" s="5" t="n">
        <v>374</v>
      </c>
      <c r="C33" s="5" t="n">
        <v>375</v>
      </c>
    </row>
    <row r="34" spans="1:4">
      <c r="A34" s="4" t="s">
        <v>147</v>
      </c>
      <c r="B34" s="5" t="n">
        <v>1025</v>
      </c>
      <c r="C34" s="5" t="n">
        <v>1100</v>
      </c>
    </row>
    <row r="35" spans="1:4">
      <c r="A35" s="4" t="s">
        <v>42</v>
      </c>
      <c r="B35" s="5" t="n">
        <v>1399</v>
      </c>
      <c r="C35" s="5" t="n">
        <v>1475</v>
      </c>
    </row>
    <row r="36" spans="1:4">
      <c r="A36" s="4" t="s">
        <v>691</v>
      </c>
    </row>
    <row r="37" spans="1:4">
      <c r="A37" s="3" t="s">
        <v>200</v>
      </c>
    </row>
    <row r="38" spans="1:4">
      <c r="A38" s="4" t="s">
        <v>147</v>
      </c>
      <c r="C38" s="5" t="n">
        <v>45</v>
      </c>
    </row>
    <row r="39" spans="1:4">
      <c r="A39" s="4" t="s">
        <v>42</v>
      </c>
      <c r="C39" s="5" t="n">
        <v>45</v>
      </c>
    </row>
    <row r="40" spans="1:4">
      <c r="A40" s="4" t="s">
        <v>692</v>
      </c>
    </row>
    <row r="41" spans="1:4">
      <c r="A41" s="3" t="s">
        <v>200</v>
      </c>
    </row>
    <row r="42" spans="1:4">
      <c r="A42" s="4" t="s">
        <v>147</v>
      </c>
      <c r="B42" s="5" t="n">
        <v>2796</v>
      </c>
      <c r="C42" s="5" t="n">
        <v>2965</v>
      </c>
    </row>
    <row r="43" spans="1:4">
      <c r="A43" s="4" t="s">
        <v>42</v>
      </c>
      <c r="B43" s="5" t="n">
        <v>2796</v>
      </c>
      <c r="C43" s="5" t="n">
        <v>2965</v>
      </c>
    </row>
    <row r="44" spans="1:4">
      <c r="A44" s="4" t="s">
        <v>693</v>
      </c>
    </row>
    <row r="45" spans="1:4">
      <c r="A45" s="3" t="s">
        <v>200</v>
      </c>
    </row>
    <row r="46" spans="1:4">
      <c r="A46" s="4" t="s">
        <v>684</v>
      </c>
      <c r="B46" s="5" t="n">
        <v>130</v>
      </c>
      <c r="C46" s="5" t="n">
        <v>143</v>
      </c>
    </row>
    <row r="47" spans="1:4">
      <c r="A47" s="4" t="s">
        <v>147</v>
      </c>
      <c r="B47" s="5" t="n">
        <v>1459</v>
      </c>
      <c r="C47" s="5" t="n">
        <v>1532</v>
      </c>
    </row>
    <row r="48" spans="1:4">
      <c r="A48" s="4" t="s">
        <v>42</v>
      </c>
      <c r="B48" s="5" t="n">
        <v>1589</v>
      </c>
      <c r="C48" s="5" t="n">
        <v>1675</v>
      </c>
    </row>
    <row r="49" spans="1:4">
      <c r="A49" s="4" t="s">
        <v>694</v>
      </c>
    </row>
    <row r="50" spans="1:4">
      <c r="A50" s="3" t="s">
        <v>200</v>
      </c>
    </row>
    <row r="51" spans="1:4">
      <c r="A51" s="4" t="s">
        <v>684</v>
      </c>
      <c r="C51" s="5" t="n">
        <v>1</v>
      </c>
    </row>
    <row r="52" spans="1:4">
      <c r="A52" s="4" t="s">
        <v>147</v>
      </c>
      <c r="B52" s="5" t="n">
        <v>829</v>
      </c>
      <c r="C52" s="5" t="n">
        <v>868</v>
      </c>
    </row>
    <row r="53" spans="1:4">
      <c r="A53" s="4" t="s">
        <v>42</v>
      </c>
      <c r="B53" s="5" t="n">
        <v>829</v>
      </c>
      <c r="C53" s="5" t="n">
        <v>869</v>
      </c>
    </row>
    <row r="54" spans="1:4">
      <c r="A54" s="4" t="s">
        <v>695</v>
      </c>
    </row>
    <row r="55" spans="1:4">
      <c r="A55" s="3" t="s">
        <v>200</v>
      </c>
    </row>
    <row r="56" spans="1:4">
      <c r="A56" s="4" t="s">
        <v>147</v>
      </c>
      <c r="B56" s="5" t="n">
        <v>3</v>
      </c>
      <c r="C56" s="5" t="n">
        <v>11</v>
      </c>
    </row>
    <row r="57" spans="1:4">
      <c r="A57" s="4" t="s">
        <v>42</v>
      </c>
      <c r="B57" s="6" t="n">
        <v>3</v>
      </c>
      <c r="C57" s="6" t="n">
        <v>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30</v>
      </c>
      <c r="C2" s="2" t="s">
        <v>31</v>
      </c>
      <c r="D2" s="2" t="s">
        <v>32</v>
      </c>
    </row>
    <row r="3" spans="1:4">
      <c r="A3" s="3" t="s">
        <v>200</v>
      </c>
    </row>
    <row r="4" spans="1:4">
      <c r="A4" s="4" t="s">
        <v>34</v>
      </c>
      <c r="B4" s="6" t="n">
        <v>36575</v>
      </c>
      <c r="C4" s="6" t="n">
        <v>33967</v>
      </c>
      <c r="D4" s="6" t="n">
        <v>27488</v>
      </c>
    </row>
    <row r="5" spans="1:4">
      <c r="A5" s="4" t="s">
        <v>697</v>
      </c>
    </row>
    <row r="6" spans="1:4">
      <c r="A6" s="3" t="s">
        <v>200</v>
      </c>
    </row>
    <row r="7" spans="1:4">
      <c r="A7" s="4" t="s">
        <v>34</v>
      </c>
      <c r="B7" s="5" t="n">
        <v>1478</v>
      </c>
      <c r="C7" s="5" t="n">
        <v>1672</v>
      </c>
      <c r="D7" s="5" t="n">
        <v>1526</v>
      </c>
    </row>
    <row r="8" spans="1:4">
      <c r="A8" s="4" t="s">
        <v>698</v>
      </c>
    </row>
    <row r="9" spans="1:4">
      <c r="A9" s="3" t="s">
        <v>200</v>
      </c>
    </row>
    <row r="10" spans="1:4">
      <c r="A10" s="4" t="s">
        <v>34</v>
      </c>
      <c r="B10" s="5" t="n">
        <v>1353</v>
      </c>
      <c r="C10" s="5" t="n">
        <v>1310</v>
      </c>
      <c r="D10" s="5" t="n">
        <v>1005</v>
      </c>
    </row>
    <row r="11" spans="1:4">
      <c r="A11" s="4" t="s">
        <v>699</v>
      </c>
    </row>
    <row r="12" spans="1:4">
      <c r="A12" s="3" t="s">
        <v>200</v>
      </c>
    </row>
    <row r="13" spans="1:4">
      <c r="A13" s="4" t="s">
        <v>34</v>
      </c>
      <c r="B13" s="5" t="n">
        <v>1653</v>
      </c>
      <c r="C13" s="5" t="n">
        <v>1389</v>
      </c>
      <c r="D13" s="5" t="n">
        <v>1379</v>
      </c>
    </row>
    <row r="14" spans="1:4">
      <c r="A14" s="4" t="s">
        <v>700</v>
      </c>
    </row>
    <row r="15" spans="1:4">
      <c r="A15" s="3" t="s">
        <v>200</v>
      </c>
    </row>
    <row r="16" spans="1:4">
      <c r="A16" s="4" t="s">
        <v>34</v>
      </c>
      <c r="B16" s="5" t="n">
        <v>4454</v>
      </c>
      <c r="C16" s="5" t="n">
        <v>4113</v>
      </c>
      <c r="D16" s="5" t="n">
        <v>3269</v>
      </c>
    </row>
    <row r="17" spans="1:4">
      <c r="A17" s="4" t="s">
        <v>701</v>
      </c>
    </row>
    <row r="18" spans="1:4">
      <c r="A18" s="3" t="s">
        <v>200</v>
      </c>
    </row>
    <row r="19" spans="1:4">
      <c r="A19" s="4" t="s">
        <v>34</v>
      </c>
      <c r="B19" s="5" t="n">
        <v>2738</v>
      </c>
      <c r="C19" s="5" t="n">
        <v>1952</v>
      </c>
      <c r="D19" s="5" t="n">
        <v>1367</v>
      </c>
    </row>
    <row r="20" spans="1:4">
      <c r="A20" s="4" t="s">
        <v>702</v>
      </c>
    </row>
    <row r="21" spans="1:4">
      <c r="A21" s="3" t="s">
        <v>200</v>
      </c>
    </row>
    <row r="22" spans="1:4">
      <c r="A22" s="4" t="s">
        <v>34</v>
      </c>
      <c r="B22" s="5" t="n">
        <v>2743</v>
      </c>
      <c r="C22" s="5" t="n">
        <v>2456</v>
      </c>
      <c r="D22" s="5" t="n">
        <v>1741</v>
      </c>
    </row>
    <row r="23" spans="1:4">
      <c r="A23" s="4" t="s">
        <v>703</v>
      </c>
    </row>
    <row r="24" spans="1:4">
      <c r="A24" s="3" t="s">
        <v>200</v>
      </c>
    </row>
    <row r="25" spans="1:4">
      <c r="A25" s="4" t="s">
        <v>34</v>
      </c>
      <c r="B25" s="5" t="n">
        <v>15242</v>
      </c>
      <c r="C25" s="5" t="n">
        <v>14018</v>
      </c>
      <c r="D25" s="5" t="n">
        <v>12747</v>
      </c>
    </row>
    <row r="26" spans="1:4">
      <c r="A26" s="4" t="s">
        <v>704</v>
      </c>
    </row>
    <row r="27" spans="1:4">
      <c r="A27" s="3" t="s">
        <v>200</v>
      </c>
    </row>
    <row r="28" spans="1:4">
      <c r="A28" s="4" t="s">
        <v>34</v>
      </c>
      <c r="B28" s="5" t="n">
        <v>3666</v>
      </c>
      <c r="C28" s="5" t="n">
        <v>3582</v>
      </c>
      <c r="D28" s="5" t="n">
        <v>2390</v>
      </c>
    </row>
    <row r="29" spans="1:4">
      <c r="A29" s="4" t="s">
        <v>685</v>
      </c>
    </row>
    <row r="30" spans="1:4">
      <c r="A30" s="3" t="s">
        <v>200</v>
      </c>
    </row>
    <row r="31" spans="1:4">
      <c r="A31" s="4" t="s">
        <v>34</v>
      </c>
      <c r="B31" s="5" t="n">
        <v>3248</v>
      </c>
      <c r="C31" s="5" t="n">
        <v>3475</v>
      </c>
      <c r="D31" s="5" t="n">
        <v>2064</v>
      </c>
    </row>
    <row r="32" spans="1:4">
      <c r="A32" s="4" t="s">
        <v>653</v>
      </c>
    </row>
    <row r="33" spans="1:4">
      <c r="A33" s="3" t="s">
        <v>200</v>
      </c>
    </row>
    <row r="34" spans="1:4">
      <c r="A34" s="4" t="s">
        <v>34</v>
      </c>
      <c r="B34" s="5" t="n">
        <v>27933</v>
      </c>
      <c r="C34" s="5" t="n">
        <v>25129</v>
      </c>
      <c r="D34" s="5" t="n">
        <v>20351</v>
      </c>
    </row>
    <row r="35" spans="1:4">
      <c r="A35" s="4" t="s">
        <v>705</v>
      </c>
    </row>
    <row r="36" spans="1:4">
      <c r="A36" s="3" t="s">
        <v>200</v>
      </c>
    </row>
    <row r="37" spans="1:4">
      <c r="A37" s="4" t="s">
        <v>34</v>
      </c>
      <c r="B37" s="5" t="n">
        <v>820</v>
      </c>
      <c r="C37" s="5" t="n">
        <v>593</v>
      </c>
      <c r="D37" s="5" t="n">
        <v>334</v>
      </c>
    </row>
    <row r="38" spans="1:4">
      <c r="A38" s="4" t="s">
        <v>706</v>
      </c>
    </row>
    <row r="39" spans="1:4">
      <c r="A39" s="3" t="s">
        <v>200</v>
      </c>
    </row>
    <row r="40" spans="1:4">
      <c r="A40" s="4" t="s">
        <v>34</v>
      </c>
      <c r="B40" s="5" t="n">
        <v>388</v>
      </c>
      <c r="C40" s="5" t="n">
        <v>355</v>
      </c>
      <c r="D40" s="5" t="n">
        <v>232</v>
      </c>
    </row>
    <row r="41" spans="1:4">
      <c r="A41" s="4" t="s">
        <v>707</v>
      </c>
    </row>
    <row r="42" spans="1:4">
      <c r="A42" s="3" t="s">
        <v>200</v>
      </c>
    </row>
    <row r="43" spans="1:4">
      <c r="A43" s="4" t="s">
        <v>34</v>
      </c>
      <c r="B43" s="5" t="n">
        <v>1130</v>
      </c>
      <c r="C43" s="5" t="n">
        <v>1097</v>
      </c>
      <c r="D43" s="5" t="n">
        <v>1077</v>
      </c>
    </row>
    <row r="44" spans="1:4">
      <c r="A44" s="4" t="s">
        <v>708</v>
      </c>
    </row>
    <row r="45" spans="1:4">
      <c r="A45" s="3" t="s">
        <v>200</v>
      </c>
    </row>
    <row r="46" spans="1:4">
      <c r="A46" s="4" t="s">
        <v>34</v>
      </c>
      <c r="B46" s="5" t="n">
        <v>2218</v>
      </c>
      <c r="C46" s="5" t="n">
        <v>1721</v>
      </c>
      <c r="D46" s="5" t="n">
        <v>1482</v>
      </c>
    </row>
    <row r="47" spans="1:4">
      <c r="A47" s="4" t="s">
        <v>709</v>
      </c>
    </row>
    <row r="48" spans="1:4">
      <c r="A48" s="3" t="s">
        <v>200</v>
      </c>
    </row>
    <row r="49" spans="1:4">
      <c r="A49" s="4" t="s">
        <v>34</v>
      </c>
      <c r="B49" s="5" t="n">
        <v>2562</v>
      </c>
      <c r="C49" s="5" t="n">
        <v>1768</v>
      </c>
      <c r="D49" s="5" t="n">
        <v>1252</v>
      </c>
    </row>
    <row r="50" spans="1:4">
      <c r="A50" s="4" t="s">
        <v>710</v>
      </c>
    </row>
    <row r="51" spans="1:4">
      <c r="A51" s="3" t="s">
        <v>200</v>
      </c>
    </row>
    <row r="52" spans="1:4">
      <c r="A52" s="4" t="s">
        <v>34</v>
      </c>
      <c r="B52" s="5" t="n">
        <v>2072</v>
      </c>
      <c r="C52" s="5" t="n">
        <v>1927</v>
      </c>
      <c r="D52" s="5" t="n">
        <v>1292</v>
      </c>
    </row>
    <row r="53" spans="1:4">
      <c r="A53" s="4" t="s">
        <v>711</v>
      </c>
    </row>
    <row r="54" spans="1:4">
      <c r="A54" s="3" t="s">
        <v>200</v>
      </c>
    </row>
    <row r="55" spans="1:4">
      <c r="A55" s="4" t="s">
        <v>34</v>
      </c>
      <c r="B55" s="5" t="n">
        <v>14381</v>
      </c>
      <c r="C55" s="5" t="n">
        <v>13442</v>
      </c>
      <c r="D55" s="5" t="n">
        <v>11985</v>
      </c>
    </row>
    <row r="56" spans="1:4">
      <c r="A56" s="4" t="s">
        <v>712</v>
      </c>
    </row>
    <row r="57" spans="1:4">
      <c r="A57" s="3" t="s">
        <v>200</v>
      </c>
    </row>
    <row r="58" spans="1:4">
      <c r="A58" s="4" t="s">
        <v>34</v>
      </c>
      <c r="B58" s="5" t="n">
        <v>1798</v>
      </c>
      <c r="C58" s="5" t="n">
        <v>1332</v>
      </c>
      <c r="D58" s="5" t="n">
        <v>912</v>
      </c>
    </row>
    <row r="59" spans="1:4">
      <c r="A59" s="4" t="s">
        <v>713</v>
      </c>
    </row>
    <row r="60" spans="1:4">
      <c r="A60" s="3" t="s">
        <v>200</v>
      </c>
    </row>
    <row r="61" spans="1:4">
      <c r="A61" s="4" t="s">
        <v>34</v>
      </c>
      <c r="B61" s="5" t="n">
        <v>2564</v>
      </c>
      <c r="C61" s="5" t="n">
        <v>2894</v>
      </c>
      <c r="D61" s="5" t="n">
        <v>1785</v>
      </c>
    </row>
    <row r="62" spans="1:4">
      <c r="A62" s="4" t="s">
        <v>654</v>
      </c>
    </row>
    <row r="63" spans="1:4">
      <c r="A63" s="3" t="s">
        <v>200</v>
      </c>
    </row>
    <row r="64" spans="1:4">
      <c r="A64" s="4" t="s">
        <v>34</v>
      </c>
      <c r="B64" s="5" t="n">
        <v>1643</v>
      </c>
      <c r="C64" s="5" t="n">
        <v>1567</v>
      </c>
      <c r="D64" s="5" t="n">
        <v>839</v>
      </c>
    </row>
    <row r="65" spans="1:4">
      <c r="A65" s="4" t="s">
        <v>714</v>
      </c>
    </row>
    <row r="66" spans="1:4">
      <c r="A66" s="3" t="s">
        <v>200</v>
      </c>
    </row>
    <row r="67" spans="1:4">
      <c r="A67" s="4" t="s">
        <v>34</v>
      </c>
      <c r="D67" s="5" t="n">
        <v>20</v>
      </c>
    </row>
    <row r="68" spans="1:4">
      <c r="A68" s="4" t="s">
        <v>715</v>
      </c>
    </row>
    <row r="69" spans="1:4">
      <c r="A69" s="3" t="s">
        <v>200</v>
      </c>
    </row>
    <row r="70" spans="1:4">
      <c r="A70" s="4" t="s">
        <v>34</v>
      </c>
      <c r="B70" s="5" t="n">
        <v>436</v>
      </c>
      <c r="C70" s="5" t="n">
        <v>396</v>
      </c>
      <c r="D70" s="5" t="n">
        <v>218</v>
      </c>
    </row>
    <row r="71" spans="1:4">
      <c r="A71" s="4" t="s">
        <v>716</v>
      </c>
    </row>
    <row r="72" spans="1:4">
      <c r="A72" s="3" t="s">
        <v>200</v>
      </c>
    </row>
    <row r="73" spans="1:4">
      <c r="A73" s="4" t="s">
        <v>34</v>
      </c>
      <c r="B73" s="5" t="n">
        <v>151</v>
      </c>
      <c r="C73" s="5" t="n">
        <v>171</v>
      </c>
      <c r="D73" s="5" t="n">
        <v>95</v>
      </c>
    </row>
    <row r="74" spans="1:4">
      <c r="A74" s="4" t="s">
        <v>717</v>
      </c>
    </row>
    <row r="75" spans="1:4">
      <c r="A75" s="3" t="s">
        <v>200</v>
      </c>
    </row>
    <row r="76" spans="1:4">
      <c r="A76" s="4" t="s">
        <v>34</v>
      </c>
      <c r="B76" s="5" t="n">
        <v>163</v>
      </c>
      <c r="C76" s="5" t="n">
        <v>130</v>
      </c>
      <c r="D76" s="5" t="n">
        <v>121</v>
      </c>
    </row>
    <row r="77" spans="1:4">
      <c r="A77" s="4" t="s">
        <v>718</v>
      </c>
    </row>
    <row r="78" spans="1:4">
      <c r="A78" s="3" t="s">
        <v>200</v>
      </c>
    </row>
    <row r="79" spans="1:4">
      <c r="A79" s="4" t="s">
        <v>34</v>
      </c>
      <c r="D79" s="5" t="n">
        <v>63</v>
      </c>
    </row>
    <row r="80" spans="1:4">
      <c r="A80" s="4" t="s">
        <v>719</v>
      </c>
    </row>
    <row r="81" spans="1:4">
      <c r="A81" s="3" t="s">
        <v>200</v>
      </c>
    </row>
    <row r="82" spans="1:4">
      <c r="A82" s="4" t="s">
        <v>34</v>
      </c>
      <c r="B82" s="5" t="n">
        <v>767</v>
      </c>
      <c r="C82" s="5" t="n">
        <v>711</v>
      </c>
      <c r="D82" s="5" t="n">
        <v>305</v>
      </c>
    </row>
    <row r="83" spans="1:4">
      <c r="A83" s="4" t="s">
        <v>720</v>
      </c>
    </row>
    <row r="84" spans="1:4">
      <c r="A84" s="3" t="s">
        <v>200</v>
      </c>
    </row>
    <row r="85" spans="1:4">
      <c r="A85" s="4" t="s">
        <v>34</v>
      </c>
      <c r="B85" s="5" t="n">
        <v>126</v>
      </c>
      <c r="C85" s="5" t="n">
        <v>159</v>
      </c>
      <c r="D85" s="5" t="n">
        <v>17</v>
      </c>
    </row>
    <row r="86" spans="1:4">
      <c r="A86" s="4" t="s">
        <v>655</v>
      </c>
    </row>
    <row r="87" spans="1:4">
      <c r="A87" s="3" t="s">
        <v>200</v>
      </c>
    </row>
    <row r="88" spans="1:4">
      <c r="A88" s="4" t="s">
        <v>34</v>
      </c>
      <c r="B88" s="5" t="n">
        <v>6703</v>
      </c>
      <c r="C88" s="5" t="n">
        <v>6871</v>
      </c>
      <c r="D88" s="5" t="n">
        <v>6139</v>
      </c>
    </row>
    <row r="89" spans="1:4">
      <c r="A89" s="4" t="s">
        <v>721</v>
      </c>
    </row>
    <row r="90" spans="1:4">
      <c r="A90" s="3" t="s">
        <v>200</v>
      </c>
    </row>
    <row r="91" spans="1:4">
      <c r="A91" s="4" t="s">
        <v>34</v>
      </c>
      <c r="B91" s="5" t="n">
        <v>658</v>
      </c>
      <c r="C91" s="5" t="n">
        <v>1009</v>
      </c>
      <c r="D91" s="5" t="n">
        <v>1172</v>
      </c>
    </row>
    <row r="92" spans="1:4">
      <c r="A92" s="4" t="s">
        <v>722</v>
      </c>
    </row>
    <row r="93" spans="1:4">
      <c r="A93" s="3" t="s">
        <v>200</v>
      </c>
    </row>
    <row r="94" spans="1:4">
      <c r="A94" s="4" t="s">
        <v>34</v>
      </c>
      <c r="B94" s="5" t="n">
        <v>952</v>
      </c>
      <c r="C94" s="5" t="n">
        <v>872</v>
      </c>
      <c r="D94" s="5" t="n">
        <v>749</v>
      </c>
    </row>
    <row r="95" spans="1:4">
      <c r="A95" s="4" t="s">
        <v>723</v>
      </c>
    </row>
    <row r="96" spans="1:4">
      <c r="A96" s="3" t="s">
        <v>200</v>
      </c>
    </row>
    <row r="97" spans="1:4">
      <c r="A97" s="4" t="s">
        <v>34</v>
      </c>
      <c r="B97" s="5" t="n">
        <v>523</v>
      </c>
      <c r="C97" s="5" t="n">
        <v>292</v>
      </c>
      <c r="D97" s="5" t="n">
        <v>302</v>
      </c>
    </row>
    <row r="98" spans="1:4">
      <c r="A98" s="4" t="s">
        <v>724</v>
      </c>
    </row>
    <row r="99" spans="1:4">
      <c r="A99" s="3" t="s">
        <v>200</v>
      </c>
    </row>
    <row r="100" spans="1:4">
      <c r="A100" s="4" t="s">
        <v>34</v>
      </c>
      <c r="B100" s="5" t="n">
        <v>1800</v>
      </c>
      <c r="C100" s="5" t="n">
        <v>1985</v>
      </c>
      <c r="D100" s="5" t="n">
        <v>1552</v>
      </c>
    </row>
    <row r="101" spans="1:4">
      <c r="A101" s="4" t="s">
        <v>725</v>
      </c>
    </row>
    <row r="102" spans="1:4">
      <c r="A102" s="3" t="s">
        <v>200</v>
      </c>
    </row>
    <row r="103" spans="1:4">
      <c r="A103" s="4" t="s">
        <v>34</v>
      </c>
      <c r="B103" s="5" t="n">
        <v>25</v>
      </c>
      <c r="C103" s="5" t="n">
        <v>13</v>
      </c>
      <c r="D103" s="5" t="n">
        <v>20</v>
      </c>
    </row>
    <row r="104" spans="1:4">
      <c r="A104" s="4" t="s">
        <v>726</v>
      </c>
    </row>
    <row r="105" spans="1:4">
      <c r="A105" s="3" t="s">
        <v>200</v>
      </c>
    </row>
    <row r="106" spans="1:4">
      <c r="A106" s="4" t="s">
        <v>34</v>
      </c>
      <c r="B106" s="5" t="n">
        <v>508</v>
      </c>
      <c r="C106" s="5" t="n">
        <v>399</v>
      </c>
      <c r="D106" s="5" t="n">
        <v>328</v>
      </c>
    </row>
    <row r="107" spans="1:4">
      <c r="A107" s="4" t="s">
        <v>727</v>
      </c>
    </row>
    <row r="108" spans="1:4">
      <c r="A108" s="3" t="s">
        <v>200</v>
      </c>
    </row>
    <row r="109" spans="1:4">
      <c r="A109" s="4" t="s">
        <v>34</v>
      </c>
      <c r="B109" s="5" t="n">
        <v>861</v>
      </c>
      <c r="C109" s="5" t="n">
        <v>576</v>
      </c>
      <c r="D109" s="5" t="n">
        <v>699</v>
      </c>
    </row>
    <row r="110" spans="1:4">
      <c r="A110" s="4" t="s">
        <v>728</v>
      </c>
    </row>
    <row r="111" spans="1:4">
      <c r="A111" s="3" t="s">
        <v>200</v>
      </c>
    </row>
    <row r="112" spans="1:4">
      <c r="A112" s="4" t="s">
        <v>34</v>
      </c>
      <c r="B112" s="5" t="n">
        <v>1101</v>
      </c>
      <c r="C112" s="5" t="n">
        <v>1539</v>
      </c>
      <c r="D112" s="5" t="n">
        <v>1173</v>
      </c>
    </row>
    <row r="113" spans="1:4">
      <c r="A113" s="4" t="s">
        <v>729</v>
      </c>
    </row>
    <row r="114" spans="1:4">
      <c r="A114" s="3" t="s">
        <v>200</v>
      </c>
    </row>
    <row r="115" spans="1:4">
      <c r="A115" s="4" t="s">
        <v>34</v>
      </c>
      <c r="B115" s="5" t="n">
        <v>275</v>
      </c>
      <c r="C115" s="5" t="n">
        <v>186</v>
      </c>
      <c r="D115" s="5" t="n">
        <v>144</v>
      </c>
    </row>
    <row r="116" spans="1:4">
      <c r="A116" s="4" t="s">
        <v>138</v>
      </c>
    </row>
    <row r="117" spans="1:4">
      <c r="A117" s="3" t="s">
        <v>200</v>
      </c>
    </row>
    <row r="118" spans="1:4">
      <c r="A118" s="4" t="s">
        <v>34</v>
      </c>
      <c r="B118" s="5" t="n">
        <v>296</v>
      </c>
      <c r="C118" s="5" t="n">
        <v>400</v>
      </c>
      <c r="D118" s="5" t="n">
        <v>159</v>
      </c>
    </row>
    <row r="119" spans="1:4">
      <c r="A119" s="4" t="s">
        <v>730</v>
      </c>
    </row>
    <row r="120" spans="1:4">
      <c r="A120" s="3" t="s">
        <v>200</v>
      </c>
    </row>
    <row r="121" spans="1:4">
      <c r="A121" s="4" t="s">
        <v>34</v>
      </c>
      <c r="C121" s="5" t="n">
        <v>70</v>
      </c>
    </row>
    <row r="122" spans="1:4">
      <c r="A122" s="4" t="s">
        <v>731</v>
      </c>
    </row>
    <row r="123" spans="1:4">
      <c r="A123" s="3" t="s">
        <v>200</v>
      </c>
    </row>
    <row r="124" spans="1:4">
      <c r="A124" s="4" t="s">
        <v>34</v>
      </c>
      <c r="B124" s="5" t="n">
        <v>13</v>
      </c>
      <c r="C124" s="5" t="n">
        <v>83</v>
      </c>
      <c r="D124" s="5" t="n">
        <v>24</v>
      </c>
    </row>
    <row r="125" spans="1:4">
      <c r="A125" s="4" t="s">
        <v>732</v>
      </c>
    </row>
    <row r="126" spans="1:4">
      <c r="A126" s="3" t="s">
        <v>200</v>
      </c>
    </row>
    <row r="127" spans="1:4">
      <c r="A127" s="4" t="s">
        <v>34</v>
      </c>
      <c r="C127" s="5" t="n">
        <v>11</v>
      </c>
      <c r="D127" s="5" t="n">
        <v>17</v>
      </c>
    </row>
    <row r="128" spans="1:4">
      <c r="A128" s="4" t="s">
        <v>733</v>
      </c>
    </row>
    <row r="129" spans="1:4">
      <c r="A129" s="3" t="s">
        <v>200</v>
      </c>
    </row>
    <row r="130" spans="1:4">
      <c r="A130" s="4" t="s">
        <v>34</v>
      </c>
      <c r="B130" s="6" t="n">
        <v>283</v>
      </c>
      <c r="C130" s="6" t="n">
        <v>236</v>
      </c>
      <c r="D130" s="6" t="n">
        <v>1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734</v>
      </c>
      <c r="B1" s="2" t="s">
        <v>735</v>
      </c>
      <c r="C1" s="2" t="s">
        <v>736</v>
      </c>
    </row>
    <row r="2" spans="1:3">
      <c r="A2" s="4" t="s">
        <v>737</v>
      </c>
    </row>
    <row r="3" spans="1:3">
      <c r="A3" s="3" t="s">
        <v>200</v>
      </c>
    </row>
    <row r="4" spans="1:3">
      <c r="A4" s="4" t="s">
        <v>738</v>
      </c>
      <c r="B4" s="5" t="n">
        <v>27000</v>
      </c>
      <c r="C4" s="5" t="n">
        <v>33000</v>
      </c>
    </row>
    <row r="5" spans="1:3">
      <c r="A5" s="4" t="s">
        <v>739</v>
      </c>
    </row>
    <row r="6" spans="1:3">
      <c r="A6" s="3" t="s">
        <v>200</v>
      </c>
    </row>
    <row r="7" spans="1:3">
      <c r="A7" s="4" t="s">
        <v>738</v>
      </c>
      <c r="B7" s="5" t="n">
        <v>78</v>
      </c>
      <c r="C7" s="5" t="n">
        <v>106</v>
      </c>
    </row>
    <row r="8" spans="1:3">
      <c r="A8" s="4" t="s">
        <v>740</v>
      </c>
    </row>
    <row r="9" spans="1:3">
      <c r="A9" s="3" t="s">
        <v>200</v>
      </c>
    </row>
    <row r="10" spans="1:3">
      <c r="A10" s="4" t="s">
        <v>741</v>
      </c>
      <c r="B10" s="4" t="s">
        <v>742</v>
      </c>
    </row>
    <row r="11" spans="1:3">
      <c r="A11" s="4" t="s">
        <v>743</v>
      </c>
      <c r="B11" s="6" t="n">
        <v>185</v>
      </c>
    </row>
    <row r="12" spans="1:3">
      <c r="A12" s="4" t="s">
        <v>744</v>
      </c>
    </row>
    <row r="13" spans="1:3">
      <c r="A13" s="3" t="s">
        <v>200</v>
      </c>
    </row>
    <row r="14" spans="1:3">
      <c r="A14" s="4" t="s">
        <v>741</v>
      </c>
      <c r="B14" s="4" t="s">
        <v>742</v>
      </c>
    </row>
    <row r="15" spans="1:3">
      <c r="A15" s="4" t="s">
        <v>743</v>
      </c>
      <c r="B15" s="6" t="n">
        <v>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30</v>
      </c>
    </row>
    <row r="3" spans="1:2">
      <c r="A3" s="3" t="s">
        <v>196</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30</v>
      </c>
      <c r="C2" s="2" t="s">
        <v>31</v>
      </c>
      <c r="D2" s="2" t="s">
        <v>32</v>
      </c>
    </row>
    <row r="3" spans="1:4">
      <c r="A3" s="3" t="s">
        <v>202</v>
      </c>
    </row>
    <row r="4" spans="1:4">
      <c r="A4" s="4" t="s">
        <v>746</v>
      </c>
      <c r="B4" s="6" t="n">
        <v>2278</v>
      </c>
      <c r="C4" s="6" t="n">
        <v>2295</v>
      </c>
      <c r="D4" s="6" t="n">
        <v>2087</v>
      </c>
    </row>
    <row r="5" spans="1:4">
      <c r="A5" s="4" t="s">
        <v>747</v>
      </c>
      <c r="B5" s="5" t="n">
        <v>3957</v>
      </c>
      <c r="C5" s="5" t="n">
        <v>3814</v>
      </c>
      <c r="D5" s="5" t="n">
        <v>3108</v>
      </c>
    </row>
    <row r="6" spans="1:4">
      <c r="A6" s="4" t="s">
        <v>748</v>
      </c>
      <c r="B6" s="5" t="n">
        <v>1538</v>
      </c>
      <c r="C6" s="5" t="n">
        <v>1313</v>
      </c>
      <c r="D6" s="5" t="n">
        <v>1233</v>
      </c>
    </row>
    <row r="7" spans="1:4">
      <c r="A7" s="4" t="s">
        <v>749</v>
      </c>
      <c r="B7" s="5" t="n">
        <v>2807</v>
      </c>
      <c r="C7" s="5" t="n">
        <v>3096</v>
      </c>
      <c r="D7" s="5" t="n">
        <v>2747</v>
      </c>
    </row>
    <row r="8" spans="1:4">
      <c r="A8" s="4" t="s">
        <v>750</v>
      </c>
      <c r="B8" s="5" t="n">
        <v>906</v>
      </c>
      <c r="C8" s="5" t="n">
        <v>963</v>
      </c>
      <c r="D8" s="5" t="n">
        <v>694</v>
      </c>
    </row>
    <row r="9" spans="1:4">
      <c r="A9" s="4" t="s">
        <v>751</v>
      </c>
      <c r="B9" s="5" t="n">
        <v>513</v>
      </c>
      <c r="C9" s="5" t="n">
        <v>543</v>
      </c>
      <c r="D9" s="5" t="n">
        <v>511</v>
      </c>
    </row>
    <row r="10" spans="1:4">
      <c r="A10" s="4" t="s">
        <v>752</v>
      </c>
      <c r="B10" s="5" t="n">
        <v>3207</v>
      </c>
      <c r="C10" s="5" t="n">
        <v>3484</v>
      </c>
      <c r="D10" s="5" t="n">
        <v>3267</v>
      </c>
    </row>
    <row r="11" spans="1:4">
      <c r="A11" s="4" t="s">
        <v>753</v>
      </c>
      <c r="B11" s="5" t="n">
        <v>4306</v>
      </c>
      <c r="C11" s="5" t="n">
        <v>3346</v>
      </c>
      <c r="D11" s="5" t="n">
        <v>2509</v>
      </c>
    </row>
    <row r="12" spans="1:4">
      <c r="A12" s="4" t="s">
        <v>138</v>
      </c>
      <c r="B12" s="5" t="n">
        <v>2597</v>
      </c>
      <c r="C12" s="5" t="n">
        <v>2185</v>
      </c>
      <c r="D12" s="5" t="n">
        <v>1494</v>
      </c>
    </row>
    <row r="13" spans="1:4">
      <c r="A13" s="4" t="s">
        <v>42</v>
      </c>
      <c r="B13" s="5" t="n">
        <v>22109</v>
      </c>
      <c r="C13" s="5" t="n">
        <v>21039</v>
      </c>
      <c r="D13" s="5" t="n">
        <v>17650</v>
      </c>
    </row>
    <row r="14" spans="1:4">
      <c r="A14" s="4" t="s">
        <v>754</v>
      </c>
      <c r="B14" s="5" t="n">
        <v>21526</v>
      </c>
      <c r="C14" s="5" t="n">
        <v>20426</v>
      </c>
      <c r="D14" s="5" t="n">
        <v>17148</v>
      </c>
    </row>
    <row r="15" spans="1:4">
      <c r="A15" s="4" t="s">
        <v>755</v>
      </c>
      <c r="B15" s="5" t="n">
        <v>583</v>
      </c>
      <c r="C15" s="5" t="n">
        <v>613</v>
      </c>
      <c r="D15" s="5" t="n">
        <v>502</v>
      </c>
    </row>
    <row r="16" spans="1:4">
      <c r="A16" s="4" t="s">
        <v>42</v>
      </c>
      <c r="B16" s="6" t="n">
        <v>22109</v>
      </c>
      <c r="C16" s="6" t="n">
        <v>21039</v>
      </c>
      <c r="D16" s="6" t="n">
        <v>176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30</v>
      </c>
      <c r="C2" s="2" t="s">
        <v>31</v>
      </c>
      <c r="D2" s="2" t="s">
        <v>32</v>
      </c>
    </row>
    <row r="3" spans="1:4">
      <c r="A3" s="3" t="s">
        <v>202</v>
      </c>
    </row>
    <row r="4" spans="1:4">
      <c r="A4" s="4" t="s">
        <v>746</v>
      </c>
      <c r="B4" s="6" t="n">
        <v>212</v>
      </c>
      <c r="C4" s="6" t="n">
        <v>234</v>
      </c>
      <c r="D4" s="6" t="n">
        <v>209</v>
      </c>
    </row>
    <row r="5" spans="1:4">
      <c r="A5" s="4" t="s">
        <v>757</v>
      </c>
      <c r="B5" s="5" t="n">
        <v>92</v>
      </c>
      <c r="C5" s="5" t="n">
        <v>77</v>
      </c>
      <c r="D5" s="5" t="n">
        <v>72</v>
      </c>
    </row>
    <row r="6" spans="1:4">
      <c r="A6" s="4" t="s">
        <v>758</v>
      </c>
      <c r="B6" s="5" t="n">
        <v>62</v>
      </c>
      <c r="C6" s="5" t="n">
        <v>91</v>
      </c>
      <c r="D6" s="5" t="n">
        <v>120</v>
      </c>
    </row>
    <row r="7" spans="1:4">
      <c r="A7" s="4" t="s">
        <v>138</v>
      </c>
      <c r="B7" s="5" t="n">
        <v>157</v>
      </c>
      <c r="C7" s="5" t="n">
        <v>129</v>
      </c>
      <c r="D7" s="5" t="n">
        <v>106</v>
      </c>
    </row>
    <row r="8" spans="1:4">
      <c r="A8" s="4" t="s">
        <v>38</v>
      </c>
      <c r="B8" s="6" t="n">
        <v>523</v>
      </c>
      <c r="C8" s="6" t="n">
        <v>531</v>
      </c>
      <c r="D8" s="6" t="n">
        <v>5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9</v>
      </c>
      <c r="B1" s="2" t="s">
        <v>1</v>
      </c>
    </row>
    <row r="2" spans="1:4">
      <c r="B2" s="2" t="s">
        <v>30</v>
      </c>
      <c r="C2" s="2" t="s">
        <v>31</v>
      </c>
      <c r="D2" s="2" t="s">
        <v>32</v>
      </c>
    </row>
    <row r="3" spans="1:4">
      <c r="A3" s="3" t="s">
        <v>202</v>
      </c>
    </row>
    <row r="4" spans="1:4">
      <c r="A4" s="4" t="s">
        <v>760</v>
      </c>
      <c r="B4" s="6" t="n">
        <v>187</v>
      </c>
      <c r="C4" s="6" t="n">
        <v>149</v>
      </c>
      <c r="D4" s="6" t="n">
        <v>76</v>
      </c>
    </row>
    <row r="5" spans="1:4">
      <c r="A5" s="4" t="s">
        <v>138</v>
      </c>
      <c r="B5" s="5" t="n">
        <v>73</v>
      </c>
      <c r="C5" s="5" t="n">
        <v>102</v>
      </c>
      <c r="D5" s="5" t="n">
        <v>54</v>
      </c>
    </row>
    <row r="6" spans="1:4">
      <c r="A6" s="4" t="s">
        <v>761</v>
      </c>
      <c r="B6" s="5" t="n">
        <v>445</v>
      </c>
      <c r="C6" s="5" t="n">
        <v>420</v>
      </c>
      <c r="D6" s="5" t="n">
        <v>267</v>
      </c>
    </row>
    <row r="7" spans="1:4">
      <c r="A7" s="4" t="s">
        <v>762</v>
      </c>
    </row>
    <row r="8" spans="1:4">
      <c r="A8" s="3" t="s">
        <v>202</v>
      </c>
    </row>
    <row r="9" spans="1:4">
      <c r="A9" s="4" t="s">
        <v>763</v>
      </c>
      <c r="B9" s="6" t="n">
        <v>185</v>
      </c>
      <c r="C9" s="6" t="n">
        <v>169</v>
      </c>
      <c r="D9" s="6" t="n">
        <v>1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4</v>
      </c>
      <c r="B1" s="2" t="s">
        <v>1</v>
      </c>
    </row>
    <row r="2" spans="1:4">
      <c r="B2" s="2" t="s">
        <v>30</v>
      </c>
      <c r="C2" s="2" t="s">
        <v>31</v>
      </c>
      <c r="D2" s="2" t="s">
        <v>32</v>
      </c>
    </row>
    <row r="3" spans="1:4">
      <c r="A3" s="3" t="s">
        <v>45</v>
      </c>
    </row>
    <row r="4" spans="1:4">
      <c r="A4" s="4" t="s">
        <v>765</v>
      </c>
      <c r="B4" s="6" t="n">
        <v>177</v>
      </c>
      <c r="C4" s="6" t="n">
        <v>176</v>
      </c>
      <c r="D4" s="6" t="n">
        <v>92</v>
      </c>
    </row>
    <row r="5" spans="1:4">
      <c r="A5" s="4" t="s">
        <v>138</v>
      </c>
      <c r="B5" s="5" t="n">
        <v>246</v>
      </c>
      <c r="C5" s="5" t="n">
        <v>302</v>
      </c>
      <c r="D5" s="5" t="n">
        <v>78</v>
      </c>
    </row>
    <row r="6" spans="1:4">
      <c r="A6" s="4" t="s">
        <v>766</v>
      </c>
      <c r="B6" s="5" t="n">
        <v>423</v>
      </c>
      <c r="C6" s="5" t="n">
        <v>478</v>
      </c>
      <c r="D6" s="5" t="n">
        <v>170</v>
      </c>
    </row>
    <row r="7" spans="1:4">
      <c r="A7" s="3" t="s">
        <v>46</v>
      </c>
    </row>
    <row r="8" spans="1:4">
      <c r="A8" s="4" t="s">
        <v>767</v>
      </c>
      <c r="B8" s="5" t="n">
        <v>-1185</v>
      </c>
      <c r="C8" s="5" t="n">
        <v>-1697</v>
      </c>
      <c r="D8" s="5" t="n">
        <v>-1768</v>
      </c>
    </row>
    <row r="9" spans="1:4">
      <c r="A9" s="4" t="s">
        <v>768</v>
      </c>
      <c r="B9" s="5" t="n">
        <v>194</v>
      </c>
      <c r="C9" s="5" t="n">
        <v>370</v>
      </c>
      <c r="D9" s="5" t="n">
        <v>653</v>
      </c>
    </row>
    <row r="10" spans="1:4">
      <c r="A10" s="4" t="s">
        <v>769</v>
      </c>
      <c r="B10" s="5" t="n">
        <v>-550</v>
      </c>
      <c r="C10" s="5" t="n">
        <v>-625</v>
      </c>
      <c r="D10" s="5" t="n">
        <v>-417</v>
      </c>
    </row>
    <row r="11" spans="1:4">
      <c r="A11" s="4" t="s">
        <v>770</v>
      </c>
      <c r="B11" s="5" t="n">
        <v>-202</v>
      </c>
      <c r="C11" s="5" t="n">
        <v>-397</v>
      </c>
      <c r="D11" s="5" t="n">
        <v>-514</v>
      </c>
    </row>
    <row r="12" spans="1:4">
      <c r="A12" s="4" t="s">
        <v>138</v>
      </c>
      <c r="B12" s="5" t="n">
        <v>-602</v>
      </c>
      <c r="C12" s="5" t="n">
        <v>-924</v>
      </c>
      <c r="D12" s="5" t="n">
        <v>-631</v>
      </c>
    </row>
    <row r="13" spans="1:4">
      <c r="A13" s="4" t="s">
        <v>771</v>
      </c>
      <c r="B13" s="5" t="n">
        <v>-2345</v>
      </c>
      <c r="C13" s="5" t="n">
        <v>-3273</v>
      </c>
      <c r="D13" s="5" t="n">
        <v>-2677</v>
      </c>
    </row>
    <row r="14" spans="1:4">
      <c r="A14" s="3" t="s">
        <v>47</v>
      </c>
    </row>
    <row r="15" spans="1:4">
      <c r="A15" s="4" t="s">
        <v>772</v>
      </c>
      <c r="B15" s="5" t="n">
        <v>-2666</v>
      </c>
      <c r="C15" s="5" t="n">
        <v>-249</v>
      </c>
      <c r="D15" s="5" t="n">
        <v>3314</v>
      </c>
    </row>
    <row r="16" spans="1:4">
      <c r="A16" s="4" t="s">
        <v>234</v>
      </c>
      <c r="B16" s="5" t="n">
        <v>-266</v>
      </c>
      <c r="C16" s="5" t="n">
        <v>454</v>
      </c>
      <c r="D16" s="5" t="n">
        <v>1256</v>
      </c>
    </row>
    <row r="17" spans="1:4">
      <c r="A17" s="4" t="s">
        <v>773</v>
      </c>
      <c r="B17" s="5" t="n">
        <v>419</v>
      </c>
      <c r="C17" s="5" t="n">
        <v>-218</v>
      </c>
      <c r="D17" s="5" t="n">
        <v>-62</v>
      </c>
    </row>
    <row r="18" spans="1:4">
      <c r="A18" s="4" t="s">
        <v>774</v>
      </c>
      <c r="B18" s="5" t="n">
        <v>-522</v>
      </c>
      <c r="C18" s="5" t="n">
        <v>-211</v>
      </c>
      <c r="D18" s="5" t="n">
        <v>-158</v>
      </c>
    </row>
    <row r="19" spans="1:4">
      <c r="A19" s="4" t="s">
        <v>47</v>
      </c>
      <c r="B19" s="5" t="n">
        <v>-3035</v>
      </c>
      <c r="C19" s="5" t="n">
        <v>-224</v>
      </c>
      <c r="D19" s="5" t="n">
        <v>4350</v>
      </c>
    </row>
    <row r="20" spans="1:4">
      <c r="A20" s="4" t="s">
        <v>88</v>
      </c>
      <c r="B20" s="6" t="n">
        <v>-4957</v>
      </c>
      <c r="C20" s="6" t="n">
        <v>-3019</v>
      </c>
      <c r="D20" s="6" t="n">
        <v>18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32"/>
    <col customWidth="1" max="5" min="5" width="21"/>
    <col customWidth="1" max="6" min="6" width="21"/>
    <col customWidth="1" max="7" min="7" width="14"/>
  </cols>
  <sheetData>
    <row r="1" spans="1:7">
      <c r="A1" s="1" t="s">
        <v>775</v>
      </c>
      <c r="B1" s="2" t="s">
        <v>776</v>
      </c>
      <c r="C1" s="2" t="s">
        <v>777</v>
      </c>
      <c r="D1" s="2" t="s">
        <v>778</v>
      </c>
      <c r="E1" s="2" t="s">
        <v>546</v>
      </c>
      <c r="F1" s="2" t="s">
        <v>547</v>
      </c>
      <c r="G1" s="2" t="s">
        <v>779</v>
      </c>
    </row>
    <row r="2" spans="1:7">
      <c r="A2" s="3" t="s">
        <v>780</v>
      </c>
    </row>
    <row r="3" spans="1:7">
      <c r="A3" s="4" t="s">
        <v>781</v>
      </c>
      <c r="C3" s="5" t="n">
        <v>2</v>
      </c>
    </row>
    <row r="4" spans="1:7">
      <c r="A4" s="4" t="s">
        <v>782</v>
      </c>
      <c r="D4" s="4" t="s">
        <v>783</v>
      </c>
    </row>
    <row r="5" spans="1:7">
      <c r="A5" s="4" t="s">
        <v>784</v>
      </c>
      <c r="D5" s="4" t="s">
        <v>785</v>
      </c>
    </row>
    <row r="6" spans="1:7">
      <c r="A6" s="4" t="s">
        <v>786</v>
      </c>
      <c r="D6" s="4" t="s">
        <v>787</v>
      </c>
    </row>
    <row r="7" spans="1:7">
      <c r="A7" s="4" t="s">
        <v>788</v>
      </c>
      <c r="D7" s="6" t="n">
        <v>-445</v>
      </c>
      <c r="E7" s="6" t="n">
        <v>-420</v>
      </c>
      <c r="F7" s="6" t="n">
        <v>-267</v>
      </c>
    </row>
    <row r="8" spans="1:7">
      <c r="A8" s="4" t="s">
        <v>789</v>
      </c>
      <c r="D8" s="5" t="n">
        <v>2</v>
      </c>
    </row>
    <row r="9" spans="1:7">
      <c r="A9" s="4" t="s">
        <v>790</v>
      </c>
    </row>
    <row r="10" spans="1:7">
      <c r="A10" s="3" t="s">
        <v>780</v>
      </c>
    </row>
    <row r="11" spans="1:7">
      <c r="A11" s="4" t="s">
        <v>791</v>
      </c>
      <c r="B11" s="4" t="s">
        <v>792</v>
      </c>
    </row>
    <row r="12" spans="1:7">
      <c r="A12" s="4" t="s">
        <v>793</v>
      </c>
      <c r="D12" s="6" t="n">
        <v>690</v>
      </c>
    </row>
    <row r="13" spans="1:7">
      <c r="A13" s="4" t="s">
        <v>794</v>
      </c>
    </row>
    <row r="14" spans="1:7">
      <c r="A14" s="3" t="s">
        <v>780</v>
      </c>
    </row>
    <row r="15" spans="1:7">
      <c r="A15" s="4" t="s">
        <v>784</v>
      </c>
      <c r="D15" s="4" t="s">
        <v>795</v>
      </c>
    </row>
    <row r="16" spans="1:7">
      <c r="A16" s="4" t="s">
        <v>796</v>
      </c>
    </row>
    <row r="17" spans="1:7">
      <c r="A17" s="3" t="s">
        <v>780</v>
      </c>
    </row>
    <row r="18" spans="1:7">
      <c r="A18" s="4" t="s">
        <v>793</v>
      </c>
      <c r="D18" s="6" t="n">
        <v>390</v>
      </c>
    </row>
    <row r="19" spans="1:7">
      <c r="A19" s="4" t="s">
        <v>797</v>
      </c>
    </row>
    <row r="20" spans="1:7">
      <c r="A20" s="3" t="s">
        <v>780</v>
      </c>
    </row>
    <row r="21" spans="1:7">
      <c r="A21" s="4" t="s">
        <v>784</v>
      </c>
      <c r="D21" s="4" t="s">
        <v>798</v>
      </c>
    </row>
    <row r="22" spans="1:7">
      <c r="A22" s="4" t="s">
        <v>799</v>
      </c>
    </row>
    <row r="23" spans="1:7">
      <c r="A23" s="3" t="s">
        <v>780</v>
      </c>
    </row>
    <row r="24" spans="1:7">
      <c r="A24" s="4" t="s">
        <v>793</v>
      </c>
      <c r="D24" s="6" t="n">
        <v>300</v>
      </c>
    </row>
    <row r="25" spans="1:7">
      <c r="A25" s="4" t="s">
        <v>800</v>
      </c>
    </row>
    <row r="26" spans="1:7">
      <c r="A26" s="3" t="s">
        <v>780</v>
      </c>
    </row>
    <row r="27" spans="1:7">
      <c r="A27" s="4" t="s">
        <v>788</v>
      </c>
      <c r="F27" s="6" t="n">
        <v>150</v>
      </c>
    </row>
    <row r="28" spans="1:7">
      <c r="A28" s="4" t="s">
        <v>801</v>
      </c>
    </row>
    <row r="29" spans="1:7">
      <c r="A29" s="3" t="s">
        <v>780</v>
      </c>
    </row>
    <row r="30" spans="1:7">
      <c r="A30" s="4" t="s">
        <v>802</v>
      </c>
      <c r="G30" s="4" t="s">
        <v>785</v>
      </c>
    </row>
    <row r="31" spans="1:7">
      <c r="A31" s="4" t="s">
        <v>803</v>
      </c>
      <c r="G31" s="4" t="s">
        <v>792</v>
      </c>
    </row>
    <row r="32" spans="1:7">
      <c r="A32" s="4" t="s">
        <v>804</v>
      </c>
    </row>
    <row r="33" spans="1:7">
      <c r="A33" s="3" t="s">
        <v>780</v>
      </c>
    </row>
    <row r="34" spans="1:7">
      <c r="A34" s="4" t="s">
        <v>803</v>
      </c>
      <c r="G34" s="4" t="s">
        <v>8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30</v>
      </c>
      <c r="C1" s="2" t="s">
        <v>31</v>
      </c>
      <c r="D1" s="2" t="s">
        <v>32</v>
      </c>
    </row>
    <row r="2" spans="1:4">
      <c r="A2" s="3" t="s">
        <v>807</v>
      </c>
    </row>
    <row r="3" spans="1:4">
      <c r="A3" s="4" t="s">
        <v>808</v>
      </c>
      <c r="B3" s="6" t="n">
        <v>5376</v>
      </c>
      <c r="C3" s="6" t="n">
        <v>4919</v>
      </c>
      <c r="D3" s="6" t="n">
        <v>5643</v>
      </c>
    </row>
    <row r="4" spans="1:4">
      <c r="A4" s="4" t="s">
        <v>809</v>
      </c>
    </row>
    <row r="5" spans="1:4">
      <c r="A5" s="3" t="s">
        <v>807</v>
      </c>
    </row>
    <row r="6" spans="1:4">
      <c r="A6" s="4" t="s">
        <v>808</v>
      </c>
      <c r="B6" s="5" t="n">
        <v>4882</v>
      </c>
      <c r="C6" s="5" t="n">
        <v>4471</v>
      </c>
    </row>
    <row r="7" spans="1:4">
      <c r="A7" s="4" t="s">
        <v>810</v>
      </c>
    </row>
    <row r="8" spans="1:4">
      <c r="A8" s="3" t="s">
        <v>807</v>
      </c>
    </row>
    <row r="9" spans="1:4">
      <c r="A9" s="4" t="s">
        <v>808</v>
      </c>
      <c r="B9" s="5" t="n">
        <v>674</v>
      </c>
      <c r="C9" s="5" t="n">
        <v>684</v>
      </c>
    </row>
    <row r="10" spans="1:4">
      <c r="A10" s="4" t="s">
        <v>762</v>
      </c>
    </row>
    <row r="11" spans="1:4">
      <c r="A11" s="3" t="s">
        <v>807</v>
      </c>
    </row>
    <row r="12" spans="1:4">
      <c r="A12" s="4" t="s">
        <v>808</v>
      </c>
      <c r="B12" s="5" t="n">
        <v>409</v>
      </c>
      <c r="C12" s="5" t="n">
        <v>457</v>
      </c>
    </row>
    <row r="13" spans="1:4">
      <c r="A13" s="4" t="s">
        <v>811</v>
      </c>
    </row>
    <row r="14" spans="1:4">
      <c r="A14" s="3" t="s">
        <v>807</v>
      </c>
    </row>
    <row r="15" spans="1:4">
      <c r="A15" s="4" t="s">
        <v>808</v>
      </c>
      <c r="B15" s="5" t="n">
        <v>1253</v>
      </c>
      <c r="C15" s="5" t="n">
        <v>1268</v>
      </c>
    </row>
    <row r="16" spans="1:4">
      <c r="A16" s="4" t="s">
        <v>812</v>
      </c>
    </row>
    <row r="17" spans="1:4">
      <c r="A17" s="3" t="s">
        <v>807</v>
      </c>
    </row>
    <row r="18" spans="1:4">
      <c r="A18" s="4" t="s">
        <v>808</v>
      </c>
      <c r="B18" s="5" t="n">
        <v>538</v>
      </c>
      <c r="C18" s="5" t="n">
        <v>549</v>
      </c>
    </row>
    <row r="19" spans="1:4">
      <c r="A19" s="4" t="s">
        <v>813</v>
      </c>
    </row>
    <row r="20" spans="1:4">
      <c r="A20" s="3" t="s">
        <v>807</v>
      </c>
    </row>
    <row r="21" spans="1:4">
      <c r="A21" s="4" t="s">
        <v>808</v>
      </c>
      <c r="B21" s="5" t="n">
        <v>-2328</v>
      </c>
      <c r="C21" s="5" t="n">
        <v>-2433</v>
      </c>
    </row>
    <row r="22" spans="1:4">
      <c r="A22" s="4" t="s">
        <v>138</v>
      </c>
    </row>
    <row r="23" spans="1:4">
      <c r="A23" s="3" t="s">
        <v>807</v>
      </c>
    </row>
    <row r="24" spans="1:4">
      <c r="A24" s="4" t="s">
        <v>808</v>
      </c>
      <c r="B24" s="5" t="n">
        <v>-52</v>
      </c>
      <c r="C24" s="5" t="n">
        <v>-77</v>
      </c>
    </row>
    <row r="25" spans="1:4">
      <c r="A25" s="4" t="s">
        <v>814</v>
      </c>
    </row>
    <row r="26" spans="1:4">
      <c r="A26" s="3" t="s">
        <v>807</v>
      </c>
    </row>
    <row r="27" spans="1:4">
      <c r="A27" s="4" t="s">
        <v>808</v>
      </c>
      <c r="B27" s="6" t="n">
        <v>494</v>
      </c>
      <c r="C27" s="6" t="n">
        <v>4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15</v>
      </c>
      <c r="B1" s="2" t="s">
        <v>30</v>
      </c>
      <c r="C1" s="2" t="s">
        <v>31</v>
      </c>
      <c r="D1" s="2" t="s">
        <v>32</v>
      </c>
    </row>
    <row r="2" spans="1:4">
      <c r="A2" s="3" t="s">
        <v>807</v>
      </c>
    </row>
    <row r="3" spans="1:4">
      <c r="A3" s="4" t="s">
        <v>816</v>
      </c>
      <c r="B3" s="6" t="n">
        <v>6908</v>
      </c>
      <c r="C3" s="6" t="n">
        <v>6638</v>
      </c>
    </row>
    <row r="4" spans="1:4">
      <c r="A4" s="4" t="s">
        <v>817</v>
      </c>
      <c r="B4" s="5" t="n">
        <v>-1532</v>
      </c>
      <c r="C4" s="5" t="n">
        <v>-1719</v>
      </c>
      <c r="D4" s="6" t="n">
        <v>-1700</v>
      </c>
    </row>
    <row r="5" spans="1:4">
      <c r="A5" s="4" t="s">
        <v>818</v>
      </c>
      <c r="B5" s="6" t="n">
        <v>-5376</v>
      </c>
      <c r="C5" s="6" t="n">
        <v>-4919</v>
      </c>
      <c r="D5" s="6" t="n">
        <v>-56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9</v>
      </c>
      <c r="B1" s="2" t="s">
        <v>1</v>
      </c>
    </row>
    <row r="2" spans="1:4">
      <c r="B2" s="2" t="s">
        <v>30</v>
      </c>
      <c r="C2" s="2" t="s">
        <v>31</v>
      </c>
      <c r="D2" s="2" t="s">
        <v>32</v>
      </c>
    </row>
    <row r="3" spans="1:4">
      <c r="A3" s="3" t="s">
        <v>42</v>
      </c>
    </row>
    <row r="4" spans="1:4">
      <c r="A4" s="4" t="s">
        <v>820</v>
      </c>
      <c r="B4" s="6" t="n">
        <v>4919</v>
      </c>
      <c r="C4" s="6" t="n">
        <v>5643</v>
      </c>
    </row>
    <row r="5" spans="1:4">
      <c r="A5" s="4" t="s">
        <v>821</v>
      </c>
      <c r="B5" s="5" t="n">
        <v>924</v>
      </c>
      <c r="C5" s="5" t="n">
        <v>-646</v>
      </c>
      <c r="D5" s="6" t="n">
        <v>-1838</v>
      </c>
    </row>
    <row r="6" spans="1:4">
      <c r="A6" s="4" t="s">
        <v>822</v>
      </c>
      <c r="B6" s="5" t="n">
        <v>-571</v>
      </c>
      <c r="C6" s="5" t="n">
        <v>-99</v>
      </c>
    </row>
    <row r="7" spans="1:4">
      <c r="A7" s="4" t="s">
        <v>823</v>
      </c>
      <c r="B7" s="5" t="n">
        <v>101</v>
      </c>
      <c r="C7" s="5" t="n">
        <v>-81</v>
      </c>
    </row>
    <row r="8" spans="1:4">
      <c r="A8" s="4" t="s">
        <v>824</v>
      </c>
      <c r="B8" s="5" t="n">
        <v>14</v>
      </c>
      <c r="C8" s="5" t="n">
        <v>102</v>
      </c>
    </row>
    <row r="9" spans="1:4">
      <c r="A9" s="4" t="s">
        <v>825</v>
      </c>
      <c r="B9" s="5" t="n">
        <v>-11</v>
      </c>
    </row>
    <row r="10" spans="1:4">
      <c r="A10" s="4" t="s">
        <v>826</v>
      </c>
      <c r="B10" s="5" t="n">
        <v>5376</v>
      </c>
      <c r="C10" s="5" t="n">
        <v>4919</v>
      </c>
      <c r="D10" s="5" t="n">
        <v>5643</v>
      </c>
    </row>
    <row r="11" spans="1:4">
      <c r="A11" s="3" t="s">
        <v>816</v>
      </c>
    </row>
    <row r="12" spans="1:4">
      <c r="A12" s="4" t="s">
        <v>820</v>
      </c>
      <c r="B12" s="5" t="n">
        <v>6638</v>
      </c>
      <c r="C12" s="5" t="n">
        <v>7343</v>
      </c>
    </row>
    <row r="13" spans="1:4">
      <c r="A13" s="4" t="s">
        <v>821</v>
      </c>
      <c r="B13" s="5" t="n">
        <v>887</v>
      </c>
      <c r="C13" s="5" t="n">
        <v>-755</v>
      </c>
    </row>
    <row r="14" spans="1:4">
      <c r="A14" s="4" t="s">
        <v>827</v>
      </c>
      <c r="B14" s="5" t="n">
        <v>-70</v>
      </c>
      <c r="C14" s="5" t="n">
        <v>40</v>
      </c>
    </row>
    <row r="15" spans="1:4">
      <c r="A15" s="4" t="s">
        <v>822</v>
      </c>
      <c r="B15" s="5" t="n">
        <v>-673</v>
      </c>
      <c r="C15" s="5" t="n">
        <v>-24</v>
      </c>
    </row>
    <row r="16" spans="1:4">
      <c r="A16" s="4" t="s">
        <v>823</v>
      </c>
      <c r="B16" s="5" t="n">
        <v>123</v>
      </c>
      <c r="C16" s="5" t="n">
        <v>-68</v>
      </c>
    </row>
    <row r="17" spans="1:4">
      <c r="A17" s="4" t="s">
        <v>824</v>
      </c>
      <c r="B17" s="5" t="n">
        <v>14</v>
      </c>
      <c r="C17" s="5" t="n">
        <v>102</v>
      </c>
    </row>
    <row r="18" spans="1:4">
      <c r="A18" s="4" t="s">
        <v>825</v>
      </c>
      <c r="B18" s="5" t="n">
        <v>-11</v>
      </c>
    </row>
    <row r="19" spans="1:4">
      <c r="A19" s="4" t="s">
        <v>826</v>
      </c>
      <c r="B19" s="5" t="n">
        <v>6908</v>
      </c>
      <c r="C19" s="5" t="n">
        <v>6638</v>
      </c>
      <c r="D19" s="5" t="n">
        <v>7343</v>
      </c>
    </row>
    <row r="20" spans="1:4">
      <c r="A20" s="3" t="s">
        <v>817</v>
      </c>
    </row>
    <row r="21" spans="1:4">
      <c r="A21" s="4" t="s">
        <v>820</v>
      </c>
      <c r="B21" s="5" t="n">
        <v>1719</v>
      </c>
      <c r="C21" s="5" t="n">
        <v>1700</v>
      </c>
    </row>
    <row r="22" spans="1:4">
      <c r="A22" s="4" t="s">
        <v>821</v>
      </c>
      <c r="B22" s="5" t="n">
        <v>-37</v>
      </c>
      <c r="C22" s="5" t="n">
        <v>-109</v>
      </c>
    </row>
    <row r="23" spans="1:4">
      <c r="A23" s="4" t="s">
        <v>827</v>
      </c>
      <c r="B23" s="5" t="n">
        <v>-70</v>
      </c>
      <c r="C23" s="5" t="n">
        <v>40</v>
      </c>
    </row>
    <row r="24" spans="1:4">
      <c r="A24" s="4" t="s">
        <v>822</v>
      </c>
      <c r="B24" s="5" t="n">
        <v>-102</v>
      </c>
      <c r="C24" s="5" t="n">
        <v>75</v>
      </c>
    </row>
    <row r="25" spans="1:4">
      <c r="A25" s="4" t="s">
        <v>823</v>
      </c>
      <c r="B25" s="5" t="n">
        <v>22</v>
      </c>
      <c r="C25" s="5" t="n">
        <v>13</v>
      </c>
    </row>
    <row r="26" spans="1:4">
      <c r="A26" s="4" t="s">
        <v>826</v>
      </c>
      <c r="B26" s="6" t="n">
        <v>1532</v>
      </c>
      <c r="C26" s="5" t="n">
        <v>1719</v>
      </c>
      <c r="D26" s="6" t="n">
        <v>1700</v>
      </c>
    </row>
    <row r="27" spans="1:4">
      <c r="A27" s="4" t="s">
        <v>828</v>
      </c>
      <c r="B27" s="4" t="s">
        <v>829</v>
      </c>
    </row>
    <row r="28" spans="1:4">
      <c r="A28" s="4" t="s">
        <v>809</v>
      </c>
    </row>
    <row r="29" spans="1:4">
      <c r="A29" s="3" t="s">
        <v>42</v>
      </c>
    </row>
    <row r="30" spans="1:4">
      <c r="A30" s="4" t="s">
        <v>820</v>
      </c>
      <c r="B30" s="6" t="n">
        <v>4471</v>
      </c>
    </row>
    <row r="31" spans="1:4">
      <c r="A31" s="4" t="s">
        <v>821</v>
      </c>
      <c r="B31" s="5" t="n">
        <v>665</v>
      </c>
      <c r="C31" s="5" t="n">
        <v>-2143</v>
      </c>
    </row>
    <row r="32" spans="1:4">
      <c r="A32" s="4" t="s">
        <v>826</v>
      </c>
      <c r="B32" s="5" t="n">
        <v>4882</v>
      </c>
      <c r="C32" s="5" t="n">
        <v>4471</v>
      </c>
    </row>
    <row r="33" spans="1:4">
      <c r="A33" s="3" t="s">
        <v>816</v>
      </c>
    </row>
    <row r="34" spans="1:4">
      <c r="A34" s="4" t="s">
        <v>821</v>
      </c>
      <c r="B34" s="5" t="n">
        <v>665</v>
      </c>
      <c r="C34" s="5" t="n">
        <v>-2143</v>
      </c>
    </row>
    <row r="35" spans="1:4">
      <c r="A35" s="4" t="s">
        <v>811</v>
      </c>
    </row>
    <row r="36" spans="1:4">
      <c r="A36" s="3" t="s">
        <v>42</v>
      </c>
    </row>
    <row r="37" spans="1:4">
      <c r="A37" s="4" t="s">
        <v>820</v>
      </c>
      <c r="B37" s="5" t="n">
        <v>1268</v>
      </c>
    </row>
    <row r="38" spans="1:4">
      <c r="A38" s="4" t="s">
        <v>821</v>
      </c>
      <c r="B38" s="5" t="n">
        <v>152</v>
      </c>
      <c r="C38" s="5" t="n">
        <v>103</v>
      </c>
    </row>
    <row r="39" spans="1:4">
      <c r="A39" s="4" t="s">
        <v>826</v>
      </c>
      <c r="B39" s="5" t="n">
        <v>1253</v>
      </c>
      <c r="C39" s="5" t="n">
        <v>1268</v>
      </c>
    </row>
    <row r="40" spans="1:4">
      <c r="A40" s="3" t="s">
        <v>816</v>
      </c>
    </row>
    <row r="41" spans="1:4">
      <c r="A41" s="4" t="s">
        <v>821</v>
      </c>
      <c r="B41" s="5" t="n">
        <v>152</v>
      </c>
      <c r="C41" s="5" t="n">
        <v>103</v>
      </c>
    </row>
    <row r="42" spans="1:4">
      <c r="A42" s="4" t="s">
        <v>812</v>
      </c>
    </row>
    <row r="43" spans="1:4">
      <c r="A43" s="3" t="s">
        <v>42</v>
      </c>
    </row>
    <row r="44" spans="1:4">
      <c r="A44" s="4" t="s">
        <v>820</v>
      </c>
      <c r="B44" s="5" t="n">
        <v>549</v>
      </c>
    </row>
    <row r="45" spans="1:4">
      <c r="A45" s="4" t="s">
        <v>821</v>
      </c>
      <c r="B45" s="5" t="n">
        <v>147</v>
      </c>
      <c r="C45" s="5" t="n">
        <v>388</v>
      </c>
    </row>
    <row r="46" spans="1:4">
      <c r="A46" s="4" t="s">
        <v>826</v>
      </c>
      <c r="B46" s="5" t="n">
        <v>538</v>
      </c>
      <c r="C46" s="5" t="n">
        <v>549</v>
      </c>
    </row>
    <row r="47" spans="1:4">
      <c r="A47" s="3" t="s">
        <v>816</v>
      </c>
    </row>
    <row r="48" spans="1:4">
      <c r="A48" s="4" t="s">
        <v>821</v>
      </c>
      <c r="B48" s="5" t="n">
        <v>147</v>
      </c>
      <c r="C48" s="5" t="n">
        <v>388</v>
      </c>
    </row>
    <row r="49" spans="1:4">
      <c r="A49" s="4" t="s">
        <v>813</v>
      </c>
    </row>
    <row r="50" spans="1:4">
      <c r="A50" s="3" t="s">
        <v>42</v>
      </c>
    </row>
    <row r="51" spans="1:4">
      <c r="A51" s="4" t="s">
        <v>820</v>
      </c>
      <c r="B51" s="5" t="n">
        <v>-2433</v>
      </c>
    </row>
    <row r="52" spans="1:4">
      <c r="A52" s="4" t="s">
        <v>821</v>
      </c>
      <c r="B52" s="5" t="n">
        <v>37</v>
      </c>
      <c r="C52" s="5" t="n">
        <v>109</v>
      </c>
    </row>
    <row r="53" spans="1:4">
      <c r="A53" s="4" t="s">
        <v>826</v>
      </c>
      <c r="B53" s="5" t="n">
        <v>-2328</v>
      </c>
      <c r="C53" s="5" t="n">
        <v>-2433</v>
      </c>
    </row>
    <row r="54" spans="1:4">
      <c r="A54" s="3" t="s">
        <v>817</v>
      </c>
    </row>
    <row r="55" spans="1:4">
      <c r="A55" s="4" t="s">
        <v>821</v>
      </c>
      <c r="B55" s="5" t="n">
        <v>-37</v>
      </c>
      <c r="C55" s="5" t="n">
        <v>-109</v>
      </c>
    </row>
    <row r="56" spans="1:4">
      <c r="A56" s="4" t="s">
        <v>138</v>
      </c>
    </row>
    <row r="57" spans="1:4">
      <c r="A57" s="3" t="s">
        <v>42</v>
      </c>
    </row>
    <row r="58" spans="1:4">
      <c r="A58" s="4" t="s">
        <v>820</v>
      </c>
      <c r="B58" s="5" t="n">
        <v>-77</v>
      </c>
    </row>
    <row r="59" spans="1:4">
      <c r="A59" s="4" t="s">
        <v>821</v>
      </c>
      <c r="B59" s="5" t="n">
        <v>-77</v>
      </c>
      <c r="C59" s="5" t="n">
        <v>897</v>
      </c>
    </row>
    <row r="60" spans="1:4">
      <c r="A60" s="4" t="s">
        <v>826</v>
      </c>
      <c r="B60" s="5" t="n">
        <v>-52</v>
      </c>
      <c r="C60" s="5" t="n">
        <v>-77</v>
      </c>
    </row>
    <row r="61" spans="1:4">
      <c r="A61" s="3" t="s">
        <v>816</v>
      </c>
    </row>
    <row r="62" spans="1:4">
      <c r="A62" s="4" t="s">
        <v>821</v>
      </c>
      <c r="B62" s="6" t="n">
        <v>-77</v>
      </c>
      <c r="C62" s="6" t="n">
        <v>8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0</v>
      </c>
      <c r="B1" s="2" t="s">
        <v>1</v>
      </c>
    </row>
    <row r="2" spans="1:4">
      <c r="B2" s="2" t="s">
        <v>30</v>
      </c>
      <c r="C2" s="2" t="s">
        <v>31</v>
      </c>
      <c r="D2" s="2" t="s">
        <v>32</v>
      </c>
    </row>
    <row r="3" spans="1:4">
      <c r="A3" s="3" t="s">
        <v>50</v>
      </c>
    </row>
    <row r="4" spans="1:4">
      <c r="A4" s="4" t="s">
        <v>49</v>
      </c>
      <c r="B4" s="6" t="n">
        <v>6816</v>
      </c>
      <c r="C4" s="6" t="n">
        <v>7829</v>
      </c>
      <c r="D4" s="6" t="n">
        <v>7984</v>
      </c>
    </row>
    <row r="5" spans="1:4">
      <c r="A5" s="4" t="s">
        <v>831</v>
      </c>
      <c r="B5" s="4" t="s">
        <v>832</v>
      </c>
    </row>
    <row r="6" spans="1:4">
      <c r="A6" s="4" t="s">
        <v>833</v>
      </c>
      <c r="B6" s="6" t="n">
        <v>-2317</v>
      </c>
      <c r="C6" s="5" t="n">
        <v>-2662</v>
      </c>
      <c r="D6" s="5" t="n">
        <v>-2715</v>
      </c>
    </row>
    <row r="7" spans="1:4">
      <c r="A7" s="3" t="s">
        <v>834</v>
      </c>
    </row>
    <row r="8" spans="1:4">
      <c r="A8" s="4" t="s">
        <v>835</v>
      </c>
      <c r="B8" s="5" t="n">
        <v>873</v>
      </c>
      <c r="C8" s="5" t="n">
        <v>728</v>
      </c>
      <c r="D8" s="5" t="n">
        <v>87</v>
      </c>
    </row>
    <row r="9" spans="1:4">
      <c r="A9" s="4" t="s">
        <v>836</v>
      </c>
      <c r="B9" s="5" t="n">
        <v>576</v>
      </c>
      <c r="C9" s="5" t="n">
        <v>372</v>
      </c>
      <c r="D9" s="5" t="n">
        <v>344</v>
      </c>
    </row>
    <row r="10" spans="1:4">
      <c r="A10" s="4" t="s">
        <v>837</v>
      </c>
      <c r="B10" s="5" t="n">
        <v>104</v>
      </c>
      <c r="C10" s="5" t="n">
        <v>35</v>
      </c>
      <c r="D10" s="5" t="n">
        <v>107</v>
      </c>
    </row>
    <row r="11" spans="1:4">
      <c r="A11" s="4" t="s">
        <v>838</v>
      </c>
      <c r="B11" s="5" t="n">
        <v>1510</v>
      </c>
      <c r="C11" s="5" t="n">
        <v>99</v>
      </c>
      <c r="D11" s="5" t="n">
        <v>-273</v>
      </c>
    </row>
    <row r="12" spans="1:4">
      <c r="A12" s="4" t="s">
        <v>839</v>
      </c>
      <c r="B12" s="5" t="n">
        <v>-458</v>
      </c>
      <c r="C12" s="5" t="n">
        <v>-432</v>
      </c>
      <c r="D12" s="5" t="n">
        <v>-708</v>
      </c>
    </row>
    <row r="13" spans="1:4">
      <c r="A13" s="4" t="s">
        <v>840</v>
      </c>
      <c r="B13" s="5" t="n">
        <v>-24</v>
      </c>
      <c r="C13" s="5" t="n">
        <v>-43</v>
      </c>
      <c r="D13" s="5" t="n">
        <v>-97</v>
      </c>
    </row>
    <row r="14" spans="1:4">
      <c r="A14" s="4" t="s">
        <v>138</v>
      </c>
      <c r="B14" s="5" t="n">
        <v>-92</v>
      </c>
      <c r="C14" s="5" t="n">
        <v>408</v>
      </c>
      <c r="D14" s="5" t="n">
        <v>474</v>
      </c>
    </row>
    <row r="15" spans="1:4">
      <c r="A15" s="4" t="s">
        <v>50</v>
      </c>
      <c r="B15" s="6" t="n">
        <v>172</v>
      </c>
      <c r="C15" s="6" t="n">
        <v>-1495</v>
      </c>
      <c r="D15" s="6" t="n">
        <v>-27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6"/>
  </cols>
  <sheetData>
    <row r="1" spans="1:2">
      <c r="A1" s="1" t="s">
        <v>841</v>
      </c>
      <c r="B1" s="2" t="s">
        <v>1</v>
      </c>
    </row>
    <row r="2" spans="1:2">
      <c r="B2" s="2" t="s">
        <v>30</v>
      </c>
    </row>
    <row r="3" spans="1:2">
      <c r="A3" s="3" t="s">
        <v>50</v>
      </c>
    </row>
    <row r="4" spans="1:2">
      <c r="A4" s="4" t="s">
        <v>842</v>
      </c>
      <c r="B4" s="4" t="s">
        <v>843</v>
      </c>
    </row>
    <row r="5" spans="1:2">
      <c r="A5" s="4" t="s">
        <v>844</v>
      </c>
      <c r="B5" s="4" t="s">
        <v>829</v>
      </c>
    </row>
    <row r="6" spans="1:2">
      <c r="A6" s="4" t="s">
        <v>845</v>
      </c>
      <c r="B6" s="4" t="s">
        <v>8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7:25:49Z</dcterms:created>
  <dcterms:modified xmlns:dcterms="http://purl.org/dc/terms/" xmlns:xsi="http://www.w3.org/2001/XMLSchema-instance" xsi:type="dcterms:W3CDTF">2019-04-18T17:25:49Z</dcterms:modified>
</cp:coreProperties>
</file>